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BUSINESS COMBINATIONS" sheetId="12" state="visible" r:id="rId12"/>
    <sheet xmlns:r="http://schemas.openxmlformats.org/officeDocument/2006/relationships" name="REGULATORY CAPITAL REQUIREMENTS" sheetId="13" state="visible" r:id="rId13"/>
    <sheet xmlns:r="http://schemas.openxmlformats.org/officeDocument/2006/relationships" name="INVESTMENT SECURITIES" sheetId="14" state="visible" r:id="rId14"/>
    <sheet xmlns:r="http://schemas.openxmlformats.org/officeDocument/2006/relationships" name="LOANS AND CREDIT QUALITY" sheetId="15" state="visible" r:id="rId15"/>
    <sheet xmlns:r="http://schemas.openxmlformats.org/officeDocument/2006/relationships" name="OTHER REAL ESTATE OWNED" sheetId="16" state="visible" r:id="rId16"/>
    <sheet xmlns:r="http://schemas.openxmlformats.org/officeDocument/2006/relationships" name="PREMISES AND EQUIPMENT, NET" sheetId="17" state="visible" r:id="rId17"/>
    <sheet xmlns:r="http://schemas.openxmlformats.org/officeDocument/2006/relationships" name="DEPOSITS" sheetId="18" state="visible" r:id="rId18"/>
    <sheet xmlns:r="http://schemas.openxmlformats.org/officeDocument/2006/relationships" name="FEDERAL HOME LOAN BANK AND OTHE" sheetId="19" state="visible" r:id="rId19"/>
    <sheet xmlns:r="http://schemas.openxmlformats.org/officeDocument/2006/relationships" name="LONG-TERM DEBT" sheetId="20" state="visible" r:id="rId20"/>
    <sheet xmlns:r="http://schemas.openxmlformats.org/officeDocument/2006/relationships" name="DERIVATIVES AND HEDGING ACTIVIT" sheetId="21" state="visible" r:id="rId21"/>
    <sheet xmlns:r="http://schemas.openxmlformats.org/officeDocument/2006/relationships" name="MORTGAGE BANKING OPERATIONS" sheetId="22" state="visible" r:id="rId22"/>
    <sheet xmlns:r="http://schemas.openxmlformats.org/officeDocument/2006/relationships" name="COMMITMENTS, GUARANTEES AND CON" sheetId="23" state="visible" r:id="rId23"/>
    <sheet xmlns:r="http://schemas.openxmlformats.org/officeDocument/2006/relationships" name="INCOME TAXES" sheetId="24" state="visible" r:id="rId24"/>
    <sheet xmlns:r="http://schemas.openxmlformats.org/officeDocument/2006/relationships" name="REVENUE" sheetId="25" state="visible" r:id="rId25"/>
    <sheet xmlns:r="http://schemas.openxmlformats.org/officeDocument/2006/relationships" name="401(k) SAVINGS PLAN" sheetId="26" state="visible" r:id="rId26"/>
    <sheet xmlns:r="http://schemas.openxmlformats.org/officeDocument/2006/relationships" name="SHARE-BASED COMPENSATION PLANS" sheetId="27" state="visible" r:id="rId27"/>
    <sheet xmlns:r="http://schemas.openxmlformats.org/officeDocument/2006/relationships" name="FAIR VALUE MEASUREMENT" sheetId="28" state="visible" r:id="rId28"/>
    <sheet xmlns:r="http://schemas.openxmlformats.org/officeDocument/2006/relationships" name="EARNINGS PER SHARE" sheetId="29" state="visible" r:id="rId29"/>
    <sheet xmlns:r="http://schemas.openxmlformats.org/officeDocument/2006/relationships" name="LEASES" sheetId="30" state="visible" r:id="rId30"/>
    <sheet xmlns:r="http://schemas.openxmlformats.org/officeDocument/2006/relationships" name="ACCUMULATED OTHER COMPREHENSIVE" sheetId="31" state="visible" r:id="rId31"/>
    <sheet xmlns:r="http://schemas.openxmlformats.org/officeDocument/2006/relationships" name="PARENT COMPANY FINANCIAL STATEM" sheetId="32" state="visible" r:id="rId32"/>
    <sheet xmlns:r="http://schemas.openxmlformats.org/officeDocument/2006/relationships" name="UNAUDITED QUARTERLY FINANCIAL D" sheetId="33" state="visible" r:id="rId33"/>
    <sheet xmlns:r="http://schemas.openxmlformats.org/officeDocument/2006/relationships" name="RESTRUCTURING"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DISCONTINUED OPERATIONS (Tables" sheetId="38" state="visible" r:id="rId38"/>
    <sheet xmlns:r="http://schemas.openxmlformats.org/officeDocument/2006/relationships" name="REGULATORY CAPITAL REQUIREMEN_2" sheetId="39" state="visible" r:id="rId39"/>
    <sheet xmlns:r="http://schemas.openxmlformats.org/officeDocument/2006/relationships" name="INVESTMENT SECURITIES (Tables)" sheetId="40" state="visible" r:id="rId40"/>
    <sheet xmlns:r="http://schemas.openxmlformats.org/officeDocument/2006/relationships" name="LOANS AND CREDIT QUALITY (Table" sheetId="41" state="visible" r:id="rId41"/>
    <sheet xmlns:r="http://schemas.openxmlformats.org/officeDocument/2006/relationships" name="OTHER REAL ESTATE OWNED (Tables" sheetId="42" state="visible" r:id="rId42"/>
    <sheet xmlns:r="http://schemas.openxmlformats.org/officeDocument/2006/relationships" name="PREMISES AND EQUIPMENT, NET (Ta" sheetId="43" state="visible" r:id="rId43"/>
    <sheet xmlns:r="http://schemas.openxmlformats.org/officeDocument/2006/relationships" name="DEPOSITS (Tables)" sheetId="44" state="visible" r:id="rId44"/>
    <sheet xmlns:r="http://schemas.openxmlformats.org/officeDocument/2006/relationships" name="FEDERAL HOME LOAN BANK AND OT_2" sheetId="45" state="visible" r:id="rId45"/>
    <sheet xmlns:r="http://schemas.openxmlformats.org/officeDocument/2006/relationships" name="LONG-TERM DEBT (Tables)" sheetId="46" state="visible" r:id="rId46"/>
    <sheet xmlns:r="http://schemas.openxmlformats.org/officeDocument/2006/relationships" name="DERIVATIVES AND HEDGING ACTIV_2" sheetId="47" state="visible" r:id="rId47"/>
    <sheet xmlns:r="http://schemas.openxmlformats.org/officeDocument/2006/relationships" name="MORTGAGE BANKING OPERATIONS (Ta" sheetId="48" state="visible" r:id="rId48"/>
    <sheet xmlns:r="http://schemas.openxmlformats.org/officeDocument/2006/relationships" name="INCOME TAXES (Tables)" sheetId="49" state="visible" r:id="rId49"/>
    <sheet xmlns:r="http://schemas.openxmlformats.org/officeDocument/2006/relationships" name="SHARE-BASED COMPENSATION PLANS " sheetId="50" state="visible" r:id="rId50"/>
    <sheet xmlns:r="http://schemas.openxmlformats.org/officeDocument/2006/relationships" name="FAIR VALUE MEASUREMENT (Tables)" sheetId="51" state="visible" r:id="rId51"/>
    <sheet xmlns:r="http://schemas.openxmlformats.org/officeDocument/2006/relationships" name="EARNINGS PER SHARE (Tables)" sheetId="52" state="visible" r:id="rId52"/>
    <sheet xmlns:r="http://schemas.openxmlformats.org/officeDocument/2006/relationships" name="LEASES (Tables)" sheetId="53" state="visible" r:id="rId53"/>
    <sheet xmlns:r="http://schemas.openxmlformats.org/officeDocument/2006/relationships" name="ACCUMULATED OTHER COMPREHENSI_2" sheetId="54" state="visible" r:id="rId54"/>
    <sheet xmlns:r="http://schemas.openxmlformats.org/officeDocument/2006/relationships" name="PARENT COMPANY FINANCIAL STAT_2" sheetId="55" state="visible" r:id="rId55"/>
    <sheet xmlns:r="http://schemas.openxmlformats.org/officeDocument/2006/relationships" name="UNAUDITED QUARTERLY FINANCIAL_2" sheetId="56" state="visible" r:id="rId56"/>
    <sheet xmlns:r="http://schemas.openxmlformats.org/officeDocument/2006/relationships" name="RESTRUCTURING (Table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SUMMARY OF SIGNIFICANT ACCOU_12" sheetId="66" state="visible" r:id="rId66"/>
    <sheet xmlns:r="http://schemas.openxmlformats.org/officeDocument/2006/relationships" name="DISCONTINUED OPERATIONS - Narra" sheetId="67" state="visible" r:id="rId67"/>
    <sheet xmlns:r="http://schemas.openxmlformats.org/officeDocument/2006/relationships" name="DISCONTINUED OPERATIONS - Net L" sheetId="68" state="visible" r:id="rId68"/>
    <sheet xmlns:r="http://schemas.openxmlformats.org/officeDocument/2006/relationships" name="DISCONTINUED OPERATIONS - Major" sheetId="69" state="visible" r:id="rId69"/>
    <sheet xmlns:r="http://schemas.openxmlformats.org/officeDocument/2006/relationships" name="DISCONTINUED OPERATIONS - State" sheetId="70" state="visible" r:id="rId70"/>
    <sheet xmlns:r="http://schemas.openxmlformats.org/officeDocument/2006/relationships" name="DISCONTINUED OPERATIONS - Cash " sheetId="71" state="visible" r:id="rId71"/>
    <sheet xmlns:r="http://schemas.openxmlformats.org/officeDocument/2006/relationships" name="BUSINESS COMBINATIONS - Narrati" sheetId="72" state="visible" r:id="rId72"/>
    <sheet xmlns:r="http://schemas.openxmlformats.org/officeDocument/2006/relationships" name="REGULATORY CAPITAL REQUIREMEN_3" sheetId="73" state="visible" r:id="rId73"/>
    <sheet xmlns:r="http://schemas.openxmlformats.org/officeDocument/2006/relationships" name="INVESTMENT SECURITIES - Amortiz" sheetId="74" state="visible" r:id="rId74"/>
    <sheet xmlns:r="http://schemas.openxmlformats.org/officeDocument/2006/relationships" name="INVESTMENT SECURITIES - Continu" sheetId="75" state="visible" r:id="rId75"/>
    <sheet xmlns:r="http://schemas.openxmlformats.org/officeDocument/2006/relationships" name="INVESTMENT SECURITIES - Weighte" sheetId="76" state="visible" r:id="rId76"/>
    <sheet xmlns:r="http://schemas.openxmlformats.org/officeDocument/2006/relationships" name="INVESTMENT SECURITIES - Realize" sheetId="77" state="visible" r:id="rId77"/>
    <sheet xmlns:r="http://schemas.openxmlformats.org/officeDocument/2006/relationships" name="INVESTMENT SECURITIES - Securit" sheetId="78" state="visible" r:id="rId78"/>
    <sheet xmlns:r="http://schemas.openxmlformats.org/officeDocument/2006/relationships" name="INVESTMENT SECURITIES - Narrati" sheetId="79" state="visible" r:id="rId79"/>
    <sheet xmlns:r="http://schemas.openxmlformats.org/officeDocument/2006/relationships" name="LOANS AND CREDIT QUALITY - Narr" sheetId="80" state="visible" r:id="rId80"/>
    <sheet xmlns:r="http://schemas.openxmlformats.org/officeDocument/2006/relationships" name="LOANS AND CREDIT QUALITY - Loan" sheetId="81" state="visible" r:id="rId81"/>
    <sheet xmlns:r="http://schemas.openxmlformats.org/officeDocument/2006/relationships" name="LOANS AND CREDIT QUALITY - Acti" sheetId="82" state="visible" r:id="rId82"/>
    <sheet xmlns:r="http://schemas.openxmlformats.org/officeDocument/2006/relationships" name="LOANS AND CREDIT QUALITY - Allo" sheetId="83" state="visible" r:id="rId83"/>
    <sheet xmlns:r="http://schemas.openxmlformats.org/officeDocument/2006/relationships" name="LOANS AND CREDIT QUALITY - Reco" sheetId="84" state="visible" r:id="rId84"/>
    <sheet xmlns:r="http://schemas.openxmlformats.org/officeDocument/2006/relationships" name="LOANS AND CREDIT QUALITY - Impa" sheetId="85" state="visible" r:id="rId85"/>
    <sheet xmlns:r="http://schemas.openxmlformats.org/officeDocument/2006/relationships" name="LOANS AND CREDIT QUALITY - Aver" sheetId="86" state="visible" r:id="rId86"/>
    <sheet xmlns:r="http://schemas.openxmlformats.org/officeDocument/2006/relationships" name="LOANS AND CREDIT QUALITY - Lo_2" sheetId="87" state="visible" r:id="rId87"/>
    <sheet xmlns:r="http://schemas.openxmlformats.org/officeDocument/2006/relationships" name="LOANS AND CREDIT QUALITY - Agin" sheetId="88" state="visible" r:id="rId88"/>
    <sheet xmlns:r="http://schemas.openxmlformats.org/officeDocument/2006/relationships" name="LOANS AND CREDIT QUALITY - Perf" sheetId="89" state="visible" r:id="rId89"/>
    <sheet xmlns:r="http://schemas.openxmlformats.org/officeDocument/2006/relationships" name="LOANS AND CREDIT QUALITY - TDRs" sheetId="90" state="visible" r:id="rId90"/>
    <sheet xmlns:r="http://schemas.openxmlformats.org/officeDocument/2006/relationships" name="LOANS AND CREDIT QUALITY - TDR " sheetId="91" state="visible" r:id="rId91"/>
    <sheet xmlns:r="http://schemas.openxmlformats.org/officeDocument/2006/relationships" name="OTHER REAL ESTATE OWNED - Sched" sheetId="92" state="visible" r:id="rId92"/>
    <sheet xmlns:r="http://schemas.openxmlformats.org/officeDocument/2006/relationships" name="OTHER REAL ESTATE OWNED - Sch_2" sheetId="93" state="visible" r:id="rId93"/>
    <sheet xmlns:r="http://schemas.openxmlformats.org/officeDocument/2006/relationships" name="OTHER REAL ESTATE OWNED - Sch_3" sheetId="94" state="visible" r:id="rId94"/>
    <sheet xmlns:r="http://schemas.openxmlformats.org/officeDocument/2006/relationships" name="OTHER REAL ESTATE OWNED - Compo" sheetId="95" state="visible" r:id="rId95"/>
    <sheet xmlns:r="http://schemas.openxmlformats.org/officeDocument/2006/relationships" name="OTHER REAL ESTATE OWNED - Narra" sheetId="96" state="visible" r:id="rId96"/>
    <sheet xmlns:r="http://schemas.openxmlformats.org/officeDocument/2006/relationships" name="PREMISES AND EQUIPMENT, NET - S" sheetId="97" state="visible" r:id="rId97"/>
    <sheet xmlns:r="http://schemas.openxmlformats.org/officeDocument/2006/relationships" name="PREMISES AND EQUIPMENT, NET - N" sheetId="98" state="visible" r:id="rId98"/>
    <sheet xmlns:r="http://schemas.openxmlformats.org/officeDocument/2006/relationships" name="DEPOSITS - Schedule of Deposit " sheetId="99" state="visible" r:id="rId99"/>
    <sheet xmlns:r="http://schemas.openxmlformats.org/officeDocument/2006/relationships" name="DEPOSITS - Narrative (Details)" sheetId="100" state="visible" r:id="rId100"/>
    <sheet xmlns:r="http://schemas.openxmlformats.org/officeDocument/2006/relationships" name="DEPOSITS - Interest Expense (De" sheetId="101" state="visible" r:id="rId101"/>
    <sheet xmlns:r="http://schemas.openxmlformats.org/officeDocument/2006/relationships" name="DEPOSITS - Time Deposits (Detai" sheetId="102" state="visible" r:id="rId102"/>
    <sheet xmlns:r="http://schemas.openxmlformats.org/officeDocument/2006/relationships" name="FEDERAL HOME LOAN BANK AND OT_3" sheetId="103" state="visible" r:id="rId103"/>
    <sheet xmlns:r="http://schemas.openxmlformats.org/officeDocument/2006/relationships" name="FEDERAL HOME LOAN BANK AND OT_4" sheetId="104" state="visible" r:id="rId104"/>
    <sheet xmlns:r="http://schemas.openxmlformats.org/officeDocument/2006/relationships" name="LONG-TERM DEBT - Narrative (Det" sheetId="105" state="visible" r:id="rId105"/>
    <sheet xmlns:r="http://schemas.openxmlformats.org/officeDocument/2006/relationships" name="LONG-TERM DEBT - Schedule of Su" sheetId="106" state="visible" r:id="rId106"/>
    <sheet xmlns:r="http://schemas.openxmlformats.org/officeDocument/2006/relationships" name="DERIVATIVES AND HEDGING ACTIV_3" sheetId="107" state="visible" r:id="rId107"/>
    <sheet xmlns:r="http://schemas.openxmlformats.org/officeDocument/2006/relationships" name="DERIVATIVES AND HEDGING ACTIV_4" sheetId="108" state="visible" r:id="rId108"/>
    <sheet xmlns:r="http://schemas.openxmlformats.org/officeDocument/2006/relationships" name="DERIVATIVES AND HEDGING ACTIV_5" sheetId="109" state="visible" r:id="rId109"/>
    <sheet xmlns:r="http://schemas.openxmlformats.org/officeDocument/2006/relationships" name="DERIVATIVES AND HEDGING ACTIV_6" sheetId="110" state="visible" r:id="rId110"/>
    <sheet xmlns:r="http://schemas.openxmlformats.org/officeDocument/2006/relationships" name="MORTGAGE BANKING OPERATIONS - S" sheetId="111" state="visible" r:id="rId111"/>
    <sheet xmlns:r="http://schemas.openxmlformats.org/officeDocument/2006/relationships" name="MORTGAGE BANKING OPERATIONS -_2" sheetId="112" state="visible" r:id="rId112"/>
    <sheet xmlns:r="http://schemas.openxmlformats.org/officeDocument/2006/relationships" name="MORTGAGE BANKING OPERATIONS -_3" sheetId="113" state="visible" r:id="rId113"/>
    <sheet xmlns:r="http://schemas.openxmlformats.org/officeDocument/2006/relationships" name="MORTGAGE BANKING OPERATIONS - L" sheetId="114" state="visible" r:id="rId114"/>
    <sheet xmlns:r="http://schemas.openxmlformats.org/officeDocument/2006/relationships" name="MORTGAGE BANKING OPERATIONS - M" sheetId="115" state="visible" r:id="rId115"/>
    <sheet xmlns:r="http://schemas.openxmlformats.org/officeDocument/2006/relationships" name="MORTGAGE BANKING OPERATIONS - N" sheetId="116" state="visible" r:id="rId116"/>
    <sheet xmlns:r="http://schemas.openxmlformats.org/officeDocument/2006/relationships" name="MORTGAGE BANKING OPERATIONS -_4" sheetId="117" state="visible" r:id="rId117"/>
    <sheet xmlns:r="http://schemas.openxmlformats.org/officeDocument/2006/relationships" name="MORTGAGE BANKING OPERATIONS - K" sheetId="118" state="visible" r:id="rId118"/>
    <sheet xmlns:r="http://schemas.openxmlformats.org/officeDocument/2006/relationships" name="MORTGAGE BANKING OPERATIONS -_5" sheetId="119" state="visible" r:id="rId119"/>
    <sheet xmlns:r="http://schemas.openxmlformats.org/officeDocument/2006/relationships" name="MORTGAGE BANKING OPERATIONS -_6" sheetId="120" state="visible" r:id="rId120"/>
    <sheet xmlns:r="http://schemas.openxmlformats.org/officeDocument/2006/relationships" name="MORTGAGE BANKING OPERATIONS -_7" sheetId="121" state="visible" r:id="rId121"/>
    <sheet xmlns:r="http://schemas.openxmlformats.org/officeDocument/2006/relationships" name="MORTGAGE BANKING OPERATIONS -_8" sheetId="122" state="visible" r:id="rId122"/>
    <sheet xmlns:r="http://schemas.openxmlformats.org/officeDocument/2006/relationships" name="COMMITMENTS, GUARANTEES AND C_2" sheetId="123" state="visible" r:id="rId123"/>
    <sheet xmlns:r="http://schemas.openxmlformats.org/officeDocument/2006/relationships" name="INCOME TAXES - Narrative (Detai" sheetId="124" state="visible" r:id="rId124"/>
    <sheet xmlns:r="http://schemas.openxmlformats.org/officeDocument/2006/relationships" name="INCOME TAXES - Schedule of Inco" sheetId="125" state="visible" r:id="rId125"/>
    <sheet xmlns:r="http://schemas.openxmlformats.org/officeDocument/2006/relationships" name="INCOME TAXES - Income Tax Rate " sheetId="126" state="visible" r:id="rId126"/>
    <sheet xmlns:r="http://schemas.openxmlformats.org/officeDocument/2006/relationships" name="INCOME TAXES - Deferred Tax Ass" sheetId="127" state="visible" r:id="rId127"/>
    <sheet xmlns:r="http://schemas.openxmlformats.org/officeDocument/2006/relationships" name="INCOME TAXES - Change in Unreco" sheetId="128" state="visible" r:id="rId128"/>
    <sheet xmlns:r="http://schemas.openxmlformats.org/officeDocument/2006/relationships" name="REVENUE (Details)" sheetId="129" state="visible" r:id="rId129"/>
    <sheet xmlns:r="http://schemas.openxmlformats.org/officeDocument/2006/relationships" name="401(k) SAVINGS PLAN (Details)" sheetId="130" state="visible" r:id="rId130"/>
    <sheet xmlns:r="http://schemas.openxmlformats.org/officeDocument/2006/relationships" name="SHARE-BASED COMPENSATION PLAN_2" sheetId="131" state="visible" r:id="rId131"/>
    <sheet xmlns:r="http://schemas.openxmlformats.org/officeDocument/2006/relationships" name="SHARE-BASED COMPENSATION PLAN_3" sheetId="132" state="visible" r:id="rId132"/>
    <sheet xmlns:r="http://schemas.openxmlformats.org/officeDocument/2006/relationships" name="SHARE-BASED COMPENSATION PLAN_4" sheetId="133" state="visible" r:id="rId133"/>
    <sheet xmlns:r="http://schemas.openxmlformats.org/officeDocument/2006/relationships" name="SHARE-BASED COMPENSATION PLAN_5" sheetId="134" state="visible" r:id="rId134"/>
    <sheet xmlns:r="http://schemas.openxmlformats.org/officeDocument/2006/relationships" name="FAIR VALUE MEASUREMENT - Schedu" sheetId="135" state="visible" r:id="rId135"/>
    <sheet xmlns:r="http://schemas.openxmlformats.org/officeDocument/2006/relationships" name="FAIR VALUE MEASUREMENT - Narrat" sheetId="136" state="visible" r:id="rId136"/>
    <sheet xmlns:r="http://schemas.openxmlformats.org/officeDocument/2006/relationships" name="FAIR VALUE MEASUREMENT - Sche_2" sheetId="137" state="visible" r:id="rId137"/>
    <sheet xmlns:r="http://schemas.openxmlformats.org/officeDocument/2006/relationships" name="FAIR VALUE MEASUREMENT - Sche_3" sheetId="138" state="visible" r:id="rId138"/>
    <sheet xmlns:r="http://schemas.openxmlformats.org/officeDocument/2006/relationships" name="FAIR VALUE MEASUREMENT - FV Uno" sheetId="139" state="visible" r:id="rId139"/>
    <sheet xmlns:r="http://schemas.openxmlformats.org/officeDocument/2006/relationships" name="FAIR VALUE MEASUREMENT - FV of " sheetId="140" state="visible" r:id="rId140"/>
    <sheet xmlns:r="http://schemas.openxmlformats.org/officeDocument/2006/relationships" name="EARNINGS PER SHARE - Schedule o" sheetId="141" state="visible" r:id="rId141"/>
    <sheet xmlns:r="http://schemas.openxmlformats.org/officeDocument/2006/relationships" name="LEASES - Narrative (Details)" sheetId="142" state="visible" r:id="rId142"/>
    <sheet xmlns:r="http://schemas.openxmlformats.org/officeDocument/2006/relationships" name="LEASES - Lease Cost (Details)" sheetId="143" state="visible" r:id="rId143"/>
    <sheet xmlns:r="http://schemas.openxmlformats.org/officeDocument/2006/relationships" name="LEASES - Supplemental Cash Flow" sheetId="144" state="visible" r:id="rId144"/>
    <sheet xmlns:r="http://schemas.openxmlformats.org/officeDocument/2006/relationships" name="LEASES - Supplemental Balance S" sheetId="145" state="visible" r:id="rId145"/>
    <sheet xmlns:r="http://schemas.openxmlformats.org/officeDocument/2006/relationships" name="LEASES - Lease Liability Maturi" sheetId="146" state="visible" r:id="rId146"/>
    <sheet xmlns:r="http://schemas.openxmlformats.org/officeDocument/2006/relationships" name="LEASES - Minimum Rental Payment" sheetId="147" state="visible" r:id="rId147"/>
    <sheet xmlns:r="http://schemas.openxmlformats.org/officeDocument/2006/relationships" name="ACCUMULATED OTHER COMPREHENSI_3" sheetId="148" state="visible" r:id="rId148"/>
    <sheet xmlns:r="http://schemas.openxmlformats.org/officeDocument/2006/relationships" name="ACCUMULATED OTHER COMPREHENSI_4" sheetId="149" state="visible" r:id="rId149"/>
    <sheet xmlns:r="http://schemas.openxmlformats.org/officeDocument/2006/relationships" name="PARENT COMPANY FINANCIAL STAT_3" sheetId="150" state="visible" r:id="rId150"/>
    <sheet xmlns:r="http://schemas.openxmlformats.org/officeDocument/2006/relationships" name="PARENT COMPANY FINANCIAL STAT_4" sheetId="151" state="visible" r:id="rId151"/>
    <sheet xmlns:r="http://schemas.openxmlformats.org/officeDocument/2006/relationships" name="PARENT COMPANY FINANCIAL STAT_5" sheetId="152" state="visible" r:id="rId152"/>
    <sheet xmlns:r="http://schemas.openxmlformats.org/officeDocument/2006/relationships" name="UNAUDITED QUARTERLY FINANCIAL_3" sheetId="153" state="visible" r:id="rId153"/>
    <sheet xmlns:r="http://schemas.openxmlformats.org/officeDocument/2006/relationships" name="RESTRUCTURING - Narrative (Deta" sheetId="154" state="visible" r:id="rId154"/>
    <sheet xmlns:r="http://schemas.openxmlformats.org/officeDocument/2006/relationships" name="RESTRUCTURING - Restructuring R" sheetId="155" state="visible" r:id="rId155"/>
    <sheet xmlns:r="http://schemas.openxmlformats.org/officeDocument/2006/relationships" name="SUBSEQUENT EVENTS - Narrative (" sheetId="156" state="visible" r:id="rId156"/>
    <sheet xmlns:r="http://schemas.openxmlformats.org/officeDocument/2006/relationships" name="Uncategorized Items - hmst-2019" sheetId="157" state="visible" r:id="rId157"/>
  </sheets>
  <definedNames/>
  <calcPr calcId="124519" fullCalcOnLoad="1"/>
</workbook>
</file>

<file path=xl/sharedStrings.xml><?xml version="1.0" encoding="utf-8"?>
<sst xmlns="http://schemas.openxmlformats.org/spreadsheetml/2006/main" uniqueCount="1676">
  <si>
    <t>Cover - USD ($) $ in Millions</t>
  </si>
  <si>
    <t>12 Months Ended</t>
  </si>
  <si>
    <t>Dec. 31, 2019</t>
  </si>
  <si>
    <t>Mar. 02, 2020</t>
  </si>
  <si>
    <t>Jun. 28, 2019</t>
  </si>
  <si>
    <t>Cover page.</t>
  </si>
  <si>
    <t>Document Type</t>
  </si>
  <si>
    <t>10-K</t>
  </si>
  <si>
    <t>Document Annual Report</t>
  </si>
  <si>
    <t>true</t>
  </si>
  <si>
    <t>Document Period End Date</t>
  </si>
  <si>
    <t>Dec. 31,
		2019</t>
  </si>
  <si>
    <t>Document Transition Report</t>
  </si>
  <si>
    <t>false</t>
  </si>
  <si>
    <t>Entity File Number</t>
  </si>
  <si>
    <t>001-35424</t>
  </si>
  <si>
    <t>Entity Registrant Name</t>
  </si>
  <si>
    <t>HOMESTREET, INC.</t>
  </si>
  <si>
    <t>Entity Incorporation, State or Country Code</t>
  </si>
  <si>
    <t>WA</t>
  </si>
  <si>
    <t>Entity Tax Identification Number</t>
  </si>
  <si>
    <t>91-0186600</t>
  </si>
  <si>
    <t>Entity Address, Address Line One</t>
  </si>
  <si>
    <t>601 Union Street</t>
  </si>
  <si>
    <t>Entity Address, Address Line Two</t>
  </si>
  <si>
    <t>Ste. 2000</t>
  </si>
  <si>
    <t>Entity Address, City or Town</t>
  </si>
  <si>
    <t>Seattle</t>
  </si>
  <si>
    <t>Entity Address, State or Province</t>
  </si>
  <si>
    <t>Entity Address, Postal Zip Code</t>
  </si>
  <si>
    <t>98101</t>
  </si>
  <si>
    <t>City Area Code</t>
  </si>
  <si>
    <t>206</t>
  </si>
  <si>
    <t>Local Phone Number</t>
  </si>
  <si>
    <t>623-3050</t>
  </si>
  <si>
    <t>Title of 12(b) Security</t>
  </si>
  <si>
    <t>Common Stock, no par value</t>
  </si>
  <si>
    <t>Trading Symbol</t>
  </si>
  <si>
    <t>HMST</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Smaller Reporting Company</t>
  </si>
  <si>
    <t>Emerging Growth Company</t>
  </si>
  <si>
    <t>Entity Shell Company</t>
  </si>
  <si>
    <t>Entity Public Float</t>
  </si>
  <si>
    <t>Entity Common Stock, Shares Outstanding (in shares)</t>
  </si>
  <si>
    <t>Documents Incorporated by Reference</t>
  </si>
  <si>
    <t>The information required by Part III of this Report, to the extent not set forth herein, will be incorporated by reference from the registrant’s definitive proxy statement relating to the annual meeting of the shareholders to be held in 2020, to be filed with the Securities and Exchange Commission within 120 days of the end of the fiscal year to which this Report relates. If a definitive proxy statement of the registrant is not filed within such period, the registrant will instead file such information on an amendment to this Report within such 120 days of the end of the registrant’s fiscal year to which this report relates.</t>
  </si>
  <si>
    <t>Entity Central Index Key</t>
  </si>
  <si>
    <t>0001518715</t>
  </si>
  <si>
    <t>Current Fiscal Year End Date</t>
  </si>
  <si>
    <t>--12-31</t>
  </si>
  <si>
    <t>Document Fiscal Year Focus</t>
  </si>
  <si>
    <t>2019</t>
  </si>
  <si>
    <t>Document Fiscal Period Focus</t>
  </si>
  <si>
    <t>FY</t>
  </si>
  <si>
    <t>Amendment Flag</t>
  </si>
  <si>
    <t>CONSOLIDATED STATEMENTS OF FINANCIAL CONDITION - USD ($) $ in Thousands</t>
  </si>
  <si>
    <t>Dec. 31, 2018</t>
  </si>
  <si>
    <t>ASSETS</t>
  </si>
  <si>
    <t>Cash and cash equivalents (includes interest-earning instruments of $28,489 and $28,534)</t>
  </si>
  <si>
    <t>Investment securities (includes $938,778 and $851,968 carried at fair value)</t>
  </si>
  <si>
    <t>Loans held for sale (includes $79,335 and $52,186 carried at fair value)</t>
  </si>
  <si>
    <t>Loans held for investment (net of allowance for loan losses of $41,772 and $41,470; includes $3,468 and $4,057 carried at fair value)</t>
  </si>
  <si>
    <t>Mortgage servicing rights (includes $68,109 and $75,047 carried at fair value)</t>
  </si>
  <si>
    <t>Other real estate owned</t>
  </si>
  <si>
    <t>Federal Home Loan Bank stock, at cost</t>
  </si>
  <si>
    <t>Premises and equipment, net</t>
  </si>
  <si>
    <t>Lease right-of-use assets</t>
  </si>
  <si>
    <t>Goodwill</t>
  </si>
  <si>
    <t>Other assets</t>
  </si>
  <si>
    <t>Assets of discontinued operations</t>
  </si>
  <si>
    <t>Total assets</t>
  </si>
  <si>
    <t>Liabilities:</t>
  </si>
  <si>
    <t>Deposits</t>
  </si>
  <si>
    <t>Federal Home Loan Bank advances</t>
  </si>
  <si>
    <t>Accounts payable and other liabilities</t>
  </si>
  <si>
    <t>Federal funds purchased and securities sold under agreements to repurchase</t>
  </si>
  <si>
    <t>Long-term debt</t>
  </si>
  <si>
    <t>Lease liabilities</t>
  </si>
  <si>
    <t>Liabilities of discontinued operations</t>
  </si>
  <si>
    <t>Total liabilities</t>
  </si>
  <si>
    <t>Commitments and contingencies (Note 14)</t>
  </si>
  <si>
    <t xml:space="preserve"> </t>
  </si>
  <si>
    <t>Shareholders' equity:</t>
  </si>
  <si>
    <t>Preferred stock, no par value, authorized 10,000 shares, issued and outstanding, 0 shares and 0 shares</t>
  </si>
  <si>
    <t>Common stock, no par value, authorized 160,000,000 shares, issued and outstanding, 23,890,855 shares and 26,995,348 shares</t>
  </si>
  <si>
    <t>Additional paid-in capital</t>
  </si>
  <si>
    <t>Retained earnings</t>
  </si>
  <si>
    <t>Accumulated other comprehensive income (loss)</t>
  </si>
  <si>
    <t>Total shareholders' equity</t>
  </si>
  <si>
    <t>Total liabilities and shareholders' equity</t>
  </si>
  <si>
    <t>CONSOLIDATED STATEMENTS OF FINANCIAL CONDITION (Parenthetical) - USD ($) $ in Thousands</t>
  </si>
  <si>
    <t>Statement of Financial Position [Abstract]</t>
  </si>
  <si>
    <t>Interest-bearing instruments</t>
  </si>
  <si>
    <t>Investment securities held at fair value (AFS)</t>
  </si>
  <si>
    <t>Single family loans held for sale</t>
  </si>
  <si>
    <t>Allowance for losses on loans held for investment</t>
  </si>
  <si>
    <t>Fair value of loans held for investment</t>
  </si>
  <si>
    <t>Single family mortgage servicing righ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 in Thousands</t>
  </si>
  <si>
    <t>Dec. 31, 2017</t>
  </si>
  <si>
    <t>Interest income:</t>
  </si>
  <si>
    <t>Loans</t>
  </si>
  <si>
    <t>Investment securities</t>
  </si>
  <si>
    <t>Other</t>
  </si>
  <si>
    <t>Total interest income</t>
  </si>
  <si>
    <t>Interest expense:</t>
  </si>
  <si>
    <t>Total interest expense</t>
  </si>
  <si>
    <t>Net interest income</t>
  </si>
  <si>
    <t>(Reversal) provision for credit losses</t>
  </si>
  <si>
    <t>Net interest income after provision for credit losses</t>
  </si>
  <si>
    <t>Noninterest income:</t>
  </si>
  <si>
    <t>Net gain on loan origination and sale activities</t>
  </si>
  <si>
    <t>Loan servicing income</t>
  </si>
  <si>
    <t>Depositor and other retail banking fees</t>
  </si>
  <si>
    <t>Insurance agency commissions</t>
  </si>
  <si>
    <t>(Loss) gain on sale of investment securities available for sale</t>
  </si>
  <si>
    <t>Total noninterest income</t>
  </si>
  <si>
    <t>Noninterest expense:</t>
  </si>
  <si>
    <t>Salaries and related costs</t>
  </si>
  <si>
    <t>General and administrative</t>
  </si>
  <si>
    <t>Amortization of core deposit intangibles</t>
  </si>
  <si>
    <t>Legal</t>
  </si>
  <si>
    <t>Consulting</t>
  </si>
  <si>
    <t>Federal Deposit Insurance Corporation assessments</t>
  </si>
  <si>
    <t>Occupancy</t>
  </si>
  <si>
    <t>Information services</t>
  </si>
  <si>
    <t>Net benefit from operation and sale of other real estate owned</t>
  </si>
  <si>
    <t>Total noninterest expense</t>
  </si>
  <si>
    <t>Income from continuing operations before income taxes</t>
  </si>
  <si>
    <t>Income tax expense (benefit) from continuing operations</t>
  </si>
  <si>
    <t>Income from continuing operations</t>
  </si>
  <si>
    <t>(Loss) income from discontinued operations before income taxes (includes net loss on disposal of $21.6 million in 2019 and zero in both 2018 and 2017)</t>
  </si>
  <si>
    <t>Income tax (benefit) expense from discontinued operations</t>
  </si>
  <si>
    <t>(Loss) income from discontinued operations</t>
  </si>
  <si>
    <t>NET INCOME</t>
  </si>
  <si>
    <t>Basic earnings per common share:</t>
  </si>
  <si>
    <t>Income from continuing operations (in dollars per share)</t>
  </si>
  <si>
    <t>(Loss) income from discontinued operations (in dollars per share)</t>
  </si>
  <si>
    <t>Basic earnings per share (in dollars per share)</t>
  </si>
  <si>
    <t>Diluted earnings per common share</t>
  </si>
  <si>
    <t>Diluted income per share (in dollars per share)</t>
  </si>
  <si>
    <t>Basic weighted average number of shares outstanding (in shares)</t>
  </si>
  <si>
    <t>Diluted weighted average number of shares outstanding (in shares)</t>
  </si>
  <si>
    <t>CONSOLIDATED STATEMENTS OF OPERATIONS CONSOLIDATED STATEMENTS OF OPERATIONS (Parenthetical) - USD ($)</t>
  </si>
  <si>
    <t>Net loss on disposal</t>
  </si>
  <si>
    <t>CONSOLIDATED STATEMENTS OF COMPREHENSIVE INCOME - USD ($) $ in Thousands</t>
  </si>
  <si>
    <t>3 Months Ended</t>
  </si>
  <si>
    <t>Sep. 30, 2019</t>
  </si>
  <si>
    <t>Jun. 30, 2019</t>
  </si>
  <si>
    <t>Mar. 31, 2019</t>
  </si>
  <si>
    <t>Sep. 30, 2018</t>
  </si>
  <si>
    <t>Jun. 30, 2018</t>
  </si>
  <si>
    <t>Mar. 31, 2018</t>
  </si>
  <si>
    <t>Statement of Comprehensive Income [Abstract]</t>
  </si>
  <si>
    <t>Net income</t>
  </si>
  <si>
    <t>Other comprehensive income (loss), net of tax:</t>
  </si>
  <si>
    <t>Unrealized holding gain (loss) arising during the year, net of tax expense (benefit) of $5,656, $(2,163) and $1,942</t>
  </si>
  <si>
    <t>Reclassification adjustment for net losses (gains) included in net income, net of tax expense (benefit) of $(2), $49 and $172</t>
  </si>
  <si>
    <t>Other comprehensive income (loss)</t>
  </si>
  <si>
    <t>Comprehensive income</t>
  </si>
  <si>
    <t>CONSOLIDATED STATEMENTS OF COMPREHENSIVE INCOME (Parenthetical) - USD ($) $ in Thousands</t>
  </si>
  <si>
    <t>Tax (benefit) expense on unrealized holding gain on securities</t>
  </si>
  <si>
    <t>Tax (benefit) expense on reclassification adjustment for net gain on securities included in net income</t>
  </si>
  <si>
    <t>CONSOLIDATED STATEMENTS OF SHAREHOLDERS' EQUITY - USD ($) $ in Thousands</t>
  </si>
  <si>
    <t>Total</t>
  </si>
  <si>
    <t>Common Stock [Member]</t>
  </si>
  <si>
    <t>Additional Paid-in Capital [Member]</t>
  </si>
  <si>
    <t>Retained Earnings [Member]</t>
  </si>
  <si>
    <t>AOCI Attributable to Parent [Member]</t>
  </si>
  <si>
    <t>Beginning balance (in shares) at Dec. 31, 2016</t>
  </si>
  <si>
    <t>Beginning balance at Dec. 31, 2016</t>
  </si>
  <si>
    <t>Increase (Decrease) in Stockholders' Equity [Roll Forward]</t>
  </si>
  <si>
    <t>Share-based compensation recovery</t>
  </si>
  <si>
    <t>Common stock issued (in shares)</t>
  </si>
  <si>
    <t>Common stock issued</t>
  </si>
  <si>
    <t>Ending balance (in shares) at Dec. 31, 2017</t>
  </si>
  <si>
    <t>Ending balance at Dec. 31, 2017</t>
  </si>
  <si>
    <t>Ending balance (in shares) at Dec. 31, 2018</t>
  </si>
  <si>
    <t>Ending balance at Dec. 31, 2018</t>
  </si>
  <si>
    <t>Common stock repurchased and retired (in shares)</t>
  </si>
  <si>
    <t>Common stock repurchased and retired</t>
  </si>
  <si>
    <t>Reclassification to temporary equity</t>
  </si>
  <si>
    <t>Ending balance (in shares) at Dec. 31, 2019</t>
  </si>
  <si>
    <t>Ending balance at Dec. 31, 2019</t>
  </si>
  <si>
    <t>Increase (Decrease) in Temporary Equity [Roll Forward]</t>
  </si>
  <si>
    <t>CONSOLIDATED STATEMENTS OF CASH FLOWS $ in Thousands</t>
  </si>
  <si>
    <t>Dec. 31, 2019USD ($)</t>
  </si>
  <si>
    <t>Dec. 31, 2018USD ($)</t>
  </si>
  <si>
    <t>Dec. 31, 2017USD ($)</t>
  </si>
  <si>
    <t>CASH FLOWS FROM OPERATING ACTIVITIES:</t>
  </si>
  <si>
    <t>Adjustments to reconcile net income to net cash provided by operating activities:</t>
  </si>
  <si>
    <t>Depreciation, amortization and accretion</t>
  </si>
  <si>
    <t>Net fair value adjustment and gain on sale of loans held for sale</t>
  </si>
  <si>
    <t>Gain on sale of mortgage servicing rights, gross</t>
  </si>
  <si>
    <t>Loss on sale of HLC mortgage originations assets, net</t>
  </si>
  <si>
    <t>Fair value adjustment of loans held for investment</t>
  </si>
  <si>
    <t>Origination of mortgage servicing rights</t>
  </si>
  <si>
    <t>Change in fair value of mortgage servicing rights</t>
  </si>
  <si>
    <t>Net loss (gain) on sale of investment securities</t>
  </si>
  <si>
    <t>Net gain on sale of loans originated as held for investment</t>
  </si>
  <si>
    <t>Net fair value adjustment, gain on sale and provision for losses on other real estate owned</t>
  </si>
  <si>
    <t>Loss on disposal of fixed assets</t>
  </si>
  <si>
    <t>Loss on lease abandonment and exit costs</t>
  </si>
  <si>
    <t>Net deferred income tax (benefit) expenses</t>
  </si>
  <si>
    <t>Share-based compensation (recovery) expense</t>
  </si>
  <si>
    <t>Origination of loans held for sale</t>
  </si>
  <si>
    <t>Proceeds from sale of loans originated as held for sale</t>
  </si>
  <si>
    <t>Changes in operating assets and liabilities:</t>
  </si>
  <si>
    <t>Decrease (increase) in accounts receivable and other assets</t>
  </si>
  <si>
    <t>Decrease in accounts payable and other liabilities</t>
  </si>
  <si>
    <t>Decrease in lease liability</t>
  </si>
  <si>
    <t>Net cash provided by operating activities</t>
  </si>
  <si>
    <t>CASH FLOWS FROM INVESTING ACTIVITIES:</t>
  </si>
  <si>
    <t>Purchase of investment securities</t>
  </si>
  <si>
    <t>Proceeds from sale of investment securities</t>
  </si>
  <si>
    <t>Principal repayments and maturities of investment securities</t>
  </si>
  <si>
    <t>Proceeds from sale of other real estate owned</t>
  </si>
  <si>
    <t>Proceeds from sale of loans originated as held for investment</t>
  </si>
  <si>
    <t>Loans purchased from other third parties</t>
  </si>
  <si>
    <t>Proceeds from sale of mortgage servicing rights</t>
  </si>
  <si>
    <t>Mortgage servicing rights purchased from third parties</t>
  </si>
  <si>
    <t>Capital expenditures related to other real estate owned</t>
  </si>
  <si>
    <t>Net cash provided by disposal of discontinued operations</t>
  </si>
  <si>
    <t>Origination of loans held for investment and principal repayments, net</t>
  </si>
  <si>
    <t>Proceeds from sale of property and equipment</t>
  </si>
  <si>
    <t>Purchase of property and equipment</t>
  </si>
  <si>
    <t>Net cash (paid) acquired from acquisitions</t>
  </si>
  <si>
    <t>Net cash provided by (used in) investing activities</t>
  </si>
  <si>
    <t>CASH FLOWS FROM FINANCING ACTIVITIES:</t>
  </si>
  <si>
    <t>Increase in deposits, net</t>
  </si>
  <si>
    <t>Proceeds from Federal Home Loan Bank advances</t>
  </si>
  <si>
    <t>Repayment of Federal Home Loan Bank advances</t>
  </si>
  <si>
    <t>Proceeds from federal funds purchased and securities sold under agreements to repurchase</t>
  </si>
  <si>
    <t>Repayment of federal funds purchased and securities sold under agreements to repurchase</t>
  </si>
  <si>
    <t>Proceeds from line of credit draws</t>
  </si>
  <si>
    <t>Repayment of line of credit draws</t>
  </si>
  <si>
    <t>Repayment of lease principal</t>
  </si>
  <si>
    <t>Proceeds from Federal Home Loan Bank stock repurchase</t>
  </si>
  <si>
    <t>Purchase of Federal Home Loan Bank stock</t>
  </si>
  <si>
    <t>Proceeds from debt issuance, net</t>
  </si>
  <si>
    <t>Payments from equity raise, net</t>
  </si>
  <si>
    <t>Stock repurchased</t>
  </si>
  <si>
    <t>Proceeds from stock issuance, net</t>
  </si>
  <si>
    <t>Net cash (used in) provided by financing activities</t>
  </si>
  <si>
    <t>NET (DECREASE) INCREASE IN CASH, CASH EQUIVALENTS AND RESTRICTED CASH</t>
  </si>
  <si>
    <t>CASH, CASH EQUIVALENTS AND RESTRICTED CASH:</t>
  </si>
  <si>
    <t>Cash, cash equivalents and restricted cash, beginning of year</t>
  </si>
  <si>
    <t>Cash, cash equivalents and restricted cash, end of year</t>
  </si>
  <si>
    <t>Less restricted cash included in other assets</t>
  </si>
  <si>
    <t>CASH AND CASH EQUIVALENTS AT END OF YEAR</t>
  </si>
  <si>
    <t>Cash paid during the period for:</t>
  </si>
  <si>
    <t>Interest paid</t>
  </si>
  <si>
    <t>Federal and state income taxes paid (refunded), net</t>
  </si>
  <si>
    <t>Non-cash activities:</t>
  </si>
  <si>
    <t>Loans held for investment foreclosed and transferred to other real estate owned</t>
  </si>
  <si>
    <t>Loans transferred from held for investment to held for sale</t>
  </si>
  <si>
    <t>Loans transferred from held for sale to held for investment</t>
  </si>
  <si>
    <t>Ginnie Mae loans recognized with the right to repurchase, net</t>
  </si>
  <si>
    <t>Receivable from sale of mortgage servicing rights</t>
  </si>
  <si>
    <t>Acquisition:</t>
  </si>
  <si>
    <t>Assets acquired</t>
  </si>
  <si>
    <t>Liabilities assumed</t>
  </si>
  <si>
    <t>Right-of-use assets obtained in exchange for lease obligations:</t>
  </si>
  <si>
    <t>Operating leases</t>
  </si>
  <si>
    <t>Finance leases</t>
  </si>
  <si>
    <t>SUMMARY OF SIGNIFICANT ACCOUNTING POLICIES</t>
  </si>
  <si>
    <t>Accounting Policies [Abstract]</t>
  </si>
  <si>
    <t>SUMMARY OF SIGNIFICANT ACCOUNTING POLICIES: HomeStreet, Inc. and its wholly owned subsidiaries (the "Company") is a diversified financial services company serving customers primarily on the West Coast of the United States, including Hawaii. The Company is principally engaged in commercial banking, mortgage banking, and consumer/retail banking activities. The Company's consolidated financial statements include the accounts of HomeStreet, Inc. and its wholly owned subsidiaries, HomeStreet Capital Corporation, HomeStreet Statutory Trusts and HomeStreet Bank (the "Bank"), and the Bank’s subsidiaries, HomeStreet Reinsurance, Ltd., Continental Escrow Company, HomeStreet Foundation, HS Properties, Inc., HS Evergreen Corporate Center LLC, Union Street Holdings LLC, HS Cascadia Holdings LLC and YNB Real Estate LLC. HomeStreet Bank was formed in 1986 and is a state-chartered commercial bank.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most difficult, subjective or complex judgments often result in the need to make estimates about the effect of matters that are inherently uncertain and may change in future periods. Management has made significant estimates in several areas, including the fair value of assets acquired and liabilities assumed in business combinations (Note 3, Business Combinations ), allowance for credit losses (Note 6, Loans and Credit Quality ), valuation of residential mortgage servicing rights and loans held for sale (Note 13, Mortgage Banking Operations ), valuation of certain loans held for investment (Note 6, Loans and Credit Quality ), valuation of investment securities (Note 5, Investment Securities ), valuation of derivatives (Note 12, Derivatives and Hedging Activities ), and taxes (Note 15, Income Taxes ). Actual results could differ materially from those estimates. Certain amounts in the financial statements from prior periods have been reclassified to conform to the current financial statement presentation. These reclassifications are immaterial and have no effect on net income, comprehensive income, cash flows, total assets or total shareholders' equity as previously reported. Discontinued Operations During 2019, the Company's Board of Directors (the "Board") adopted a Resolution of Exit or Disposal of Home Loan Center ("HLC") Based Mortgage Banking Operations to sell or abandon the assets and transfer or terminate the personnel associated with the Company's high-volume HLC-based mortgage origination business and related servicing. The Company also successfully closed and settled two separate sales of the rights to service $14.26 billion in total unpaid principal balance of single family mortgage loans serviced for others, representing in the aggregate approximately 71% of HomeStreet's total single family mortgage loans serviced for others portfolio at December 31, 2018. These two actions largely represent the Company's former Mortgage Banking segment. In accordance with Accounting Standards Codification (ASC) 205-20, the Company determined that the Board's decision to sell or abandon the assets and personnel associated with the Company's HLC-based mortgage business and the related mortgage servicing rights ("MSR") sales met the criteria to be classified as discontinued operations and its operating results and financial condition are presented as discontinued operations in the consolidated financial statements for the current and all comparative periods which have been recast to conform to the new presentation (see Note 2, Discontinued Operations for additional information). Unless otherwise indicated, information included in these notes to the consolidated financial statements are presented on a consolidated operations basis, which includes results from both continuing and discontinued operations, for all periods presented. At the end of the second quarter 2019, we also entered into a non-binding letter of interest to sell our ownership interest in WMS LLC at which time related operations also met the criteria to be included in discontinued operations and were reported for all periods presented. Cash and Cash Equivalents Cash and cash equivalents include cash, interest-earning overnight deposits at other financial institutions, and other investments with original maturities equal to three months or less. For the consolidated statements of cash flows, the Company considered cash equivalents to be investments that are readily convertible to known amounts, so near to their maturity that they present an insignificant risk of change in fair value due to changes in interest rates, and purchased in conjunction with cash management activities. Restricted cash of $5.1 million and $4.7 million at December 31, 2019 and 2018 , respectively, is included in cash and cash equivalents for FNMA DUS ® pledged securities and related reserves. In addition, we had restricted cash of $604 thousand at December 31, 2018 and is included in accounts receivable and other assets for reinsurance-related reserves, with no similar balance at December 31, 2019 . Investment Securities We classify investment securities as trading, held to maturity ("HTM"), or available for sale ("AFS") at the date of acquisition. Purchases and sales of securities are generally recorded on a trade-date basis. We include and record certain certificates of deposit that meet the definition of a security as HTM investments. Investment securities that we might not hold until maturity are classified as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 AFS investment securities in unrealized loss positions are evaluated for other-than-temporary impairment ("OTTI") at least quarterly. For AFS debt securities, a decline in fair value is considered to be other-than-temporary if the Company does not expect to fully recover the amortized cost basis of the security. Debt securities are classified as HTM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to yield in a manner consistent with the amortization of any premium or discount, and will offset or mitigate the impact on interest income of the amortization of the premium or discount for that held to maturity security.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CI. Federal Home Loan Bank Stock As a borrower from the Federal Home Loan Bank of Des Moines ("FHLB"), the Company is required to purchase an amount of FHLB stock based on our membership and outstanding borrowings with the FHLB. This stock is used as collateral to secure the borrowings from the FHLB and is accounted for as a cost-method investment. FHLB stock is reviewed at least quarterly for possible OTTI, which includes an analysis of the FHLB's cash flows, capital needs and long-term viability. Loans Held for Sale Loans originated for sale in the secondary market, which is our principal market, or as whole loan sales are classified as loans held for sale. Management has elected the fair value option for all single family loans held for sale (originated with the intent to market for sale) and records these loans at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Gains and losses from changes in fair value on loans held for sale are recognized in net gain on mortgage loan origination and sale activities within noninterest income. Direct loan origination costs and fees for single family loans originated as held for sale are recognized in earnings. The change in fair value of loans held for sale is primarily driven by changes in interest rates subsequent to loan funding and changes in fair value of the related servicing asset, resulting in revaluation adjustments to the recorded fair value. The use of the fair value option allows the change in the fair value of loans to more effectively offset the change in the fair value of derivative instruments that are used as economic hedges of loans held for sale. Multifamily and SBA loans held for sale are accounted for at the lower of amortized cost or fair value (LOCOM). Fair values for loans are based on committed sale prices or calculated internally for loans not committed to a future sale. LOCOM valuations are performed quarterly or at the time of transfer to or from loans held for sale. Related gains and losses are recognized in net gain on mortgage loan origination and sale activities. Direct loan origination costs and fees for multifamily and SBA loans classified as held for sale are deferred at origination and recognized in earnings at the time of sale.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Deferred fees and costs and premiums and discounts are amortized over the contractual terms of the underlying loans using the constant effective yield (the interest method) or straight-line method. Interest on loans is accrued and recognized as interest income at the contractual rate of interest. A determination is made as of the loan commitment date as to whether a loan will be held for sale or held for investment. This determination is based primarily on the type of loan or loan program and its related profitability characteristics. When a loan is designated as held for investment, the intent is to hold these loans for the foreseeable future or until maturity or pay-off. If subsequent changes occur as part of the balance sheet management process, the Company may change its intent to hold these loans. Once a determination has been made to sell such loans, they are immediately transferred to loans held for sale and carried at the lower of cost or fair value. Nonaccrual Loans Loans are placed on nonaccrual status when the full and timely collection of principal and interest is doubtful, generally when the loan becomes 90 days or more past due for principal or interest payment or if part of the principal balance has been charged off. All payments received on nonaccrual loans are accounted for using the cost recovery method. Under the cost recovery method, all cash collected is applied first to reduce the outstanding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Loans whose repayments are insured by the Federal Housing Administration ("FHA") or guaranteed by the Department of Veterans' Affairs ("VA") are maintained on accrual status even if 90 days or more past due. Impaired Loans 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 Troubled Debt Restructurings A loan is accounted for and reported as a troubled debt restructuring ("TDR") when, for economic or legal reasons, we grant a concession to a borrower experiencing financial difficulty that we would not otherwise consider.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are designated as impaired because interest and principal payments will not be received in accordance with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deemed impaired regardless of the accrual or performance status until the loan is paid off. However, if the TDR loan has been further modified in a subsequent restructuring with market terms and the borrower is not currently experiencing financial difficulty, then the loan may be de-designated as a TDR. Allowance for Credit Losses Credit quality within the loans held for investment portfolio is continuously monitored by management and is reflected within the allowance for credit losses. Included in the allowance for credit losses is both the allowance for loan loss reserves and unfunded commitment reserves. The allowance for credit losses is maintained at a level that, in management's judgment, is appropriate to cover losses inherent within the Company's loans held for investment portfolio, including unfunded loan commitments, as of the balance sheet date. The allowance for loan losses, as reported in our consolidated statements of financial condition, is adjusted by a provision for loan losses, which is recognized in earnings, and reduced by the charge-off of loan principal amounts, net of recoveries. The loss estimation process involves procedures to appropriately consider the unique characteristics of its two loan portfolios, the consumer loan portfolio and the commercial loan portfolio. These two portfolios are further disaggregated into loan classes, the level at which credit risk is monitored. When computing allowance levels, credit loss assumptions are estimated using a model that categorizes loan pools based on loss history, delinquency status and other credit trends and risk characteristics. Determining the appropriateness of the allowance is complex and requires judgment by management about the effect of matters that are inherently uncertain. Subsequent evaluations of the overall loan portfolio, in light of the factors then prevailing, may result in significant changes in the allowance for credit losses in those future periods. Credit quality is assessed and monitored by evaluating various attributes and utilizes such information in our evaluation of the adequacy of the allowance for credit losses. The following provides the credit quality indicators and risk elements that are most relevant and most carefully considered and monitored for each loan portfolio. Consumer Loan Portfolio The consumer loan portfolio is comprised of the single family and home equity loan classes, which are underwritten after evaluating a borrower's capacity, credit, and collateral. Capacity refers to a borrower's ability to make payments on the loan.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Commercial Loan Portfolio The commercial loan portfolio is comprised of the commercial real estate, non-owner occupied, multifamily residential, construction/land development, owner occupied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measuring liquidity, the level and composition of net worth and leverage, evaluating all other lender amounts and positions, analyzing expected cash flow through the obligors including the outflow to other lenders and considering prior experience with the borrower. This information is used to assess adequate financial capacity, profitability, and experience. Ultimate repayment of these loans is sensitive to interest rate changes, general economic conditions, liquidity, and availability of long-term financing. Loan Loss Measurement Allowance levels are influenced by loan volumes, loan asset quality ratings ("AQR") migration or delinquency status, historic loss experience and other conditions influencing loss expectations, such as economic conditions. The methodology for evaluating the adequacy of the allowance for loan losses has two basic components: first, an asset-specific component involving the identification of impaired loans and the measurement of impairment for each individual loan identified; and second, a formula-based component for estimating probable loan principal losses for all other loans. Impaired Loans When a loan is identified as impaired, impairment is measured based on net realizable value, or the difference between the discounted value of the expected future cash flows, based on the original effective interest rat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The starting point for determining the fair value of collateral is through obtaining external appraisals. Generally, collateral values for impaired loans are updated every twelve months, either from external third parties or in-house certified appraisers. We require an independent third-party appraisal at least annually for substandard loans and other real estate owned ("OREO"). Third party appraisals are obtained from a pre-approved list of independent, third party, local appraisal firms. Approval and addition to the list is based on experience, reputation, character, consistency and knowledge of the respective real estate market. Generally, appraisals are internally reviewed by the appraisal services group to ensure the quality of the appraisal and the expertise and independence of the appraiser. For performing consumer loans secured by real estate that are classified as collateral dependent, the Bank determines the fair value estimates quarterly using automated valuation services. Once the impairment amount is determined, an asset-specific allowance is provided for equal to the calculated impairment and included in the allowance for loan losse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Estimate of Probable Loan Losses In estimating the formula-based component of the allowance for loan losses, loans are segregated into loan classes. Loans are designated into loan classes based on loans pooled by product types and similar risk characteristics or areas of risk concentration. In determining the allowance for loan losses we derive an estimated credit loss assumption from a model that categorizes loan pools based on loan type and AQR or delinquency bucket. This model calculates an expected loss percentage for each loan category by considering the probability of default, based on the migration of loans from performing to loss by AQR or delinquency status using two-year analysis periods for the commercial portfolio and one-year analysis periods for the consumer portfolio, and the potential severity of loss, based on the aggregate net lifetime losses incurred per loan class. The formula-based component of the allowance for loan losses also considers qualitative factors for each loan class, including changes in the following: (1) lending policies and procedures; (2) international, national, regional and local economic business conditions and developments that affect the collectability of the portfolio, including the condition of various markets;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dependent loans. Additional factors include (8) the existence and effect of any concentrations of credit, and changes in the level of such concentrations and (9) the effect of external factors such as competition and legal and regulatory requirements on the level of estimated credit losses in the existing portfolio. Qualitative factors are expressed in basis points and are adjusted downward or upward based on management's judgment as to the potential loss impact of each qualitative factor to a particular loan pool at the date of the analysis. Unfunded Loan Commitments The Company maintains a separate allowance for losses on unfunded loan commitments, which is included in accounts payable and other liabilities on the consolidated statements of financial condition. Management estimates the amount of probable losses by calculating a one-year commitment usage factor and applying the loss factors used in the allowance for loan loss methodology to the results of the usage calculation to estimate the liability for credit losses related to unfunded commitments for each loan type. Other Real Estate Owned Other real estate owned ("OREO") represents real estate acquired for debts previously contracted with the Company, generally through the foreclosure of loans. In certain cases, such as foreclosures on loans involving both the Company and other participating lenders, other real estate owned may be held in the form of an investment in an unconsolidated legal entity that is in-substance real estate. These properties are initially recorded at the net realizable value (fair value of collateral less estimated costs to sell). Upon transfer of a loan to other real estate owned, an appraisal is obtained and any excess of the loan balance over the net realizable value is charged against the allowance for loan losses. The Company allows up to 90 days after foreclosure to finalize determination of net realizable value. Subsequent declines in net realizable value identified from the ongoing analysis of such properties are recognized in current period earnings within noninterest expense as a provision for losses on other real estate owned. The net realizable value of these assets is reviewed and updated at least every six months depending on the type of property, or more frequently as circumstances warrant. As part of our subsequent events analysis process, we review updated independent third-party appraisals received and internal collateral valuations received subsequent to the reporting period-end to determine whether the fair value of loan collateral or OREO has changed. Additionally, we review agreements to sell OREO properties executed prior to and subsequent to the reporting period-end to identify changes in the fair value of OREO properties. If we determine that current valuations have changed materially from the prior valuations, we record any additional loan impairments or adjustments to OREO carrying values as of the end of the prior reporting period. Mortgage Servicing Rights We initially record all mortgage servicing rights ("MSRs") at fair value. For subsequent measurement of MSRs, accounting standards permit the election of either fair value or the lower of amortized cost or fair value. Management has elected to account for single family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We account for multifamily and SBA MSRs at the lower of amortized cost or fair value. MSRs are recorded as separate assets on our consolidated statements of financial condition upon purchase of the rights or when we retain the right to service loans that we have sold. Net gains on mortgage loan origination and sale activities depend, in part, on the initial fair value of MSRs, which is based on a discounted cash flow model. Mortgage servicing income includes the changes in fair value over the reporting period of both our single family MSRs and the derivatives used to economically hedge our single family MSRs. Subsequent fair value measurements of single family MSRs, which are not traded in an active market with readily observable market prices, are determined by considering the present value of estimated future net servicing cash flows. Changes in the fair value of single family MSRs result from changes in (1) model inputs and assumptions and (2) modeled amortization, representing the collection and realization of expected cash flows and curtailments over time. The significant model inputs used to measure the fair value of single family MSRs include assumptions regarding market interest rates, projected prepayment speeds, discount rates, estimated costs of servicing and other income and additional expenses associated with the collection of delinquent loan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Management reviews and adjusts the discount rate on an ongoing basis. An increase in the discount rate would reduce the estimated fair value of the single family MSRs asset. For further information on how the Company measures the fair value of its single family MSRs, including key economic assumptions and the sensitivity of fair value to changes in those assumptions, see Note 13, Mortgage Banking Operations . Investment in WMS Series LLC In November 2019, HomeStreet, Inc. finalized the sale of our ownership interest in WMS Series, LLC Limited Liability Company ("WMS LLC"). Prior to this, HomeStreet/WMS, Inc. (Windermere Mortgage Services, Inc.), was a wholly owned and consolidated subsidiary of the Bank, with an affiliated business arrangement with WMS LLC. The Company and Windermere Real Estate each had 50% joint control over the governance of WMS LLC and the underlying series. The operations of WMS LLC, which was subdivided into 27 individual operating series, were recorded using the equity method of accounting. Prior to the sale, the Company recognized its proportionate share of the results of operations of WMS LLC as income from WMS Series LLC in discontinued operations within the Company's consolidated statements of operations. The equity method investment income from WMS LLC was $1.2 million , $160 thousand , and $598 thousand for the years ended December 31, 2019 , 2018 , and 2017 , respectively. The Company's investment in WMS LLC, which is included in discontinued operations was $1.8 million , at December 31, 2018. We had no similar inves</t>
  </si>
  <si>
    <t>DISCONTINUED OPERATIONS</t>
  </si>
  <si>
    <t>Discontinued Operations and Disposal Groups [Abstract]</t>
  </si>
  <si>
    <t>DISCONTINUED OPERATIONS: On March 31, 2019, based on mortgage market conditions and the operating environment, the Board adopted a Resolution of Exit or Disposal of HLC Based Mortgage Banking Operations to sell or abandon the assets and related personnel associated with those operations. The assets that were sold or abandoned largely represented the Company's former Mortgage Banking segment, the activities of which related to originating, servicing, underwriting, funding and selling single family residential mortgage loans. The Company determined that the above actions constituted commitment to a plan of exit or disposal of certain long-lived assets (through sale or abandonment) and termination of employees. Further, the Company determined that the shift from a large-scale HLC based originator and servicer to a branch-focused product offering represented a strategic shift as we moved away from a higher cost, high volume sales-focused origination business to a lower cost, lower volume model that targeted our bank customers. As a result, the HLC-related mortgage banking operations are reported separately from the continuing operations as discontinued operations. In addition, the former Mortgage Banking operating segment and reporting unit was eliminated. This has resulted in a recast of the financial statements in the current and all comparative periods as detailed below. In the first quarter of 2019, the Company successfully closed and settled two sales of the rights to service $14.26 billion in total unpaid principal balance of single family mortgage loans serviced for Federal National Mortgage Association ("Fannie Mae"), Federal Home Loan Mortgage Corporation ('Freddie Mac") and Government National Mortgage Association ("Ginnie Mae"), representing approximately 71% of HomeStreet's total single family mortgage loans serviced for others portfolio as of December 31, 2018. These sales resulted in a $919 thousand pre-tax loss from discontinued operations during the year ended December 31, 2019. The Company finalized the servicing transfer for these loans in 2019 and subserviced these loans through the transfer dates. These loans are excluded from the Company's MSR portfolio at December 31, 2019 . On April 4, 2019 the Company entered into a definitive agreement related to the sale of the HLC based mortgage origination business assets and transfer of personnel to Homebridge Financial Services, Inc. – ("Homebridge"). On June 24, 2019 the Company completed the sale with Homebridge. This sale included 47 stand-alone HLCs and the transfer of certain related mortgage personnel. These HLCs, along with certain other mortgage banking related assets and liabilities that were to be sold or abandoned within one year, are classified as discontinued operations in the accompanying Consolidated Statements of Financial Condition and Consolidated Statements of Operations. HLCs that were not sold were closed during the second quarter and none remained as of December 31, 2019 . Certain remaining bank location-based components of the Company's former Mortgage Banking segment, including MSRs on certain mortgage loans that were not part of the sales and right-of-use assets and lease liabilities where we did not obtain full landlord release have been classified as continuing operations based on management's intent. At the end of the second quarter 2019, we also entered into a non-binding letter of interest to sell our ownership interest in WMS LLC at which time related operations also met the criteria to be included in discontinued operations for all periods presented. The sales transaction was closed in November 2019, resulting in an immaterial loss on disposal. The following table summarizes the calculation of the net loss on disposal of discontinued operations. (in thousands) Year Ended December 31, 2019 Proceeds from asset sales $ 186,692 Book value of assets sold 181,243 Gain on assets sold 5,449 Transaction costs 8,770 Compensation expense related to the transactions 4,636 Facility and IT related costs 13,660 Total costs 27,066 Net loss on disposal of discontinued operations $ (21,617 ) The carrying amount of major classes of assets and liabilities related to discontinued operations consisted of the following. (in thousands) December 31, 2019 December 31, 2018 ASSETS Loans held-for-sale, at fair value $ 26,123 $ 269,683 Mortgage serving rights — 177,121 Premises and equipment, net — 6,689 Other assets (1) 2,505 23,541 Assets of discontinued operations $ 28,628 $ 477,034 LIABILITIES Deposits $ — $ 162,850 Accrued expenses and other liabilities 2,603 4,271 Liabilities of discontinued operations $ 2,603 $ 167,121 (1) Includes $227 thousand and $15.5 million of derivative balances at December 31, 2019 and December 31, 2018 , respectively. Statements of Operations of Discontinued Operations Year Ended December 31, 2019 2018 2017 (in thousands) Net interest income $ 5,858 $ 12,516 $ 19,897 Noninterest income 63,713 200,426 269,557 Noninterest expense 97,856 195,332 249,039 (Loss) income before income taxes (28,285 ) 17,610 40,415 Income tax (benefit) expense (5,077 ) 3,806 14,137 (Loss) income from discontinued operations $ (23,208 ) $ 13,804 $ 26,278 Cash Flows from Discontinued Operations Year Ended December 31, 2019 2018 2017 (in thousands) Net cash provided by operating activities $ 238,212 $ 201,001 $ 111,682 Net cash provided by (used in) investing activities 185,458 64,849 (4,369 )</t>
  </si>
  <si>
    <t>BUSINESS COMBINATIONS</t>
  </si>
  <si>
    <t>Business Combinations [Abstract]</t>
  </si>
  <si>
    <t>BUSINESS COMBINATIONS: Recent Acquisition Activity On March 25, 2019, the Company completed its acquisition of a branch and its related deposits and loans in San Diego County from Silvergate Bank, along with its business lending team. The application of the acquisition method of accounting resulted in goodwill of $ 5.9 million . On September 15, 2017, the Company completed its acquisition of one branch and its related deposits in San Diego County, from Opus Bank. The application of the acquisition method of accounting resulted in goodwill of $389 thousand</t>
  </si>
  <si>
    <t>REGULATORY CAPITAL REQUIREMENTS</t>
  </si>
  <si>
    <t>Broker-Dealer, Net Capital Requirement, SEC Regulation [Abstract]</t>
  </si>
  <si>
    <t>REGULATORY CAPITAL REQUIREMENTS: The Company and Bank are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operations and financial statements. Under capital adequacy guidelines, we must meet specific capital guidelines that involve quantitative measures of our assets, liabilities, and certain off-balance sheet items as calculated under regulatory accounting practices. The Company and Bank's capital amounts and classifications are also subject to qualitative judgments by the regulators about risk components, asset risk weighting, and other factors. Quantitative measures established by regulation to ensure capital adequacy require the Bank and the Company to maintain minimum amounts and ratios of Tier 1 leverage capital, common equity risk-based capital, Tier 1 risk-based capital and total risk-based capital (as defined in the regulations). The regulators also have the ability to impose elevated capital requirements in certain circumstances. At December 31, 2019 and 2018 the Bank's capital ratios meet the regulatory capital category of "well capitalized" as defined by the Rules. The Bank’s and the Company's capital amounts and ratios under Basel III are included in the following tables: At December 31, 2019 HomeStreet Bank Actual For Minimum Capital Adequacy Purposes To Be Categorized As “Well Capitalized” Under Prompt Corrective Action Provisions (dollars in thousands) Amount Ratio Amount Ratio Amount Ratio Tier 1 leverage capital $ 712,596 10.56 % $ 269,930 4.0 % $ 337,413 5.0 % Common equity tier 1 capital (to risk-weighted assets) 712,596 13.50 237,451 4.5 342,985 6.5 Tier 1 risk-based capital 712,596 13.50 316,602 6.0 422,136 8.0 Total risk-based capital 758,303 14.37 422,136 8.0 527,669 10.0 At December 31, 2019 HomeStreet, Inc. Actual For Minimum Capital Adequacy Purposes To Be Categorized As “Well Capitalized” Under Prompt Corrective Action Provisions (dollars in thousands) Amount Ratio Amount Ratio Amount Ratio Tier 1 leverage capital $ 691,323 10.16 % $ 272,253 4.0 % $ 340,316 5.0 % Common equity tier 1 capital (to risk-weighted assets) 631,323 11.43 248,523 4.5 358,977 6.5 Tier 1 risk-based capital 691,323 12.52 331,364 6.0 441,818 8.0 Total risk-based capital 739,812 13.40 441,818 8.0 552,273 10.0 At December 31, 2018 HomeStreet Bank Actual For Minimum Capital Adequacy Purposes To Be Categorized As “Well Capitalized” Under Prompt Corrective Action Provisions (dollars in thousands) Amount Ratio Amount Ratio Amount Ratio Tier 1 leverage capital $ 707,710 10.15 % $ 278,898 4.0 % $ 348,622 5.0 % Common equity tier 1 capital (to risk-weighted assets) 707,710 13.82 230,471 4.5 332,902 6.5 Tier 1 risk-based capital (to risk-weighted assets) 707,710 13.82 307,295 6.0 409,726 8.0 Total risk-based capital 753,742 14.72 409,726 8.0 512,158 10.0 At December 31, 2018 HomeStreet, Inc. Actual For Minimum Capital Adequacy Purposes To Be Categorized As “Well Capitalized” Under Prompt Corrective Action Provisions (dollars in thousands) Amount Ratio Amount Ratio Amount Ratio Tier 1 leverage capital $ 667,301 9.51 % $ 280,592 4.0 % $ 350,740 5.0 % Common equity tier 1 capital (to risk-weighted assets) 607,388 11.26 242,832 4.5 350,757 6.5 Tier 1 risk-based capital 667,301 12.37 323,776 6.0 431,701 8.0 Total risk-based capital 715,848 13.27 431,701 8.0 539,626 10.0 At periodic intervals, the FDIC and the Washington State Department of Financial Institutions ("WDFI") routinely examine the Bank's financial statements as part of their legally prescribed oversight of the banking industry. Based on their examinations, these regulators can direct that the Bank’s financial statements be adjusted in accordance with their findings.</t>
  </si>
  <si>
    <t>INVESTMENT SECURITIES</t>
  </si>
  <si>
    <t>Investments, Debt and Equity Securities [Abstract]</t>
  </si>
  <si>
    <t>INVESTMENT SECURITIES: The following tables set forth certain information regarding the amortized cost and fair values of our investment securities available for sale and held to maturity. At December 31, 2019 (in thousands) Amortized cost Gross unrealized gains Gross unrealized losses Fair value AVAILABLE FOR SALE Mortgage-backed securities: Residential $ 93,283 $ 120 $ (1,708 ) $ 91,695 Commercial 37,972 411 (358 ) 38,025 Collateralized mortgage obligations: Residential 292,370 935 (1,687 ) 291,618 Commercial 156,693 684 (1,223 ) 156,154 Municipal bonds 333,303 8,997 (982 ) 341,318 Corporate debt securities 18,391 313 (43 ) 18,661 U.S. Treasury securities 1,296 11 — 1,307 $ 933,308 $ 11,471 $ (6,001 ) $ 938,778 HELD TO MATURITY Municipal bonds (1) 4,372 129 — 4,501 $ 4,372 $ 129 $ — $ 4,501 (1) In conjunction with adopting ASU 2017-12, in the first quarter of 2019, we transferred $66.2 million in HTM securities to AFS. At December 31, 2018 (in thousands) Amortized Gross Gross Fair AVAILABLE FOR SALE Mortgage-backed securities: Residential $ 112,852 $ 19 $ (4,910 ) $ 107,961 Commercial 34,892 109 (487 ) 34,514 Collateralized mortgage obligations: Residential 171,412 221 (4,889 ) 166,744 Commercial 118,555 140 (2,021 ) 116,674 Municipal bonds 393,463 1,526 (9,334 ) 385,655 Corporate debt securities 21,177 1 (1,183 ) 19,995 U.S. Treasury securities 11,211 6 (317 ) 10,900 Agency debentures 9,876 — (351 ) 9,525 $ 873,438 $ 2,022 $ (23,492 ) $ 851,968 HELD TO MATURITY Mortgage-backed securities: Residential $ 11,071 $ — $ (274 ) $ 10,797 Commercial 17,307 30 (311 ) 17,026 Collateralized mortgage obligations 15,624 10 (65 ) 15,569 Municipal bonds 27,191 190 (319 ) 27,062 Corporate debt securities 92 — — 92 $ 71,285 $ 230 $ (969 ) $ 70,546 Mortgage-backed securities ("MBS") and collateralized mortgage obligations ("CMO") represent securities primarily issued by government sponsored enterprises ("GSEs"). Most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December 31, 2019 and 2018 ,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December 31, 2019 and 2018 , substantially all securities held had ratings available by external ratings agencies. Investment securities available for sale and held to maturity that were in an unrealized loss position are presented in the following tables based on the length of time the individual securities have been in an unrealized loss position. At December 31, 2019 Less than 12 months 12 months or more Total (in thousands) Gross unrealized losses Fair value Gross unrealized losses Fair value Gross unrealized losses Fair value AVAILABLE FOR SALE Mortgage-backed securities: Residential $ (409 ) $ 18,440 $ (1,299 ) $ 68,362 $ (1,708 ) $ 86,802 Commercial (352 ) 21,494 (6 ) 2,483 (358 ) 23,977 Collateralized mortgage obligations: Residential (965 ) 171,708 (722 ) 29,264 (1,687 ) 200,972 Commercial (680 ) 67,160 (543 ) 41,605 (1,223 ) 108,765 Municipal bonds (334 ) 39,127 (648 ) 45,869 (982 ) 84,996 Corporate debt securities (5 ) 3,689 (38 ) 1,743 (43 ) 5,432 $ (2,745 ) $ 321,618 $ (3,256 ) $ 189,326 $ (6,001 ) $ 510,944 There were no held to maturity securities in an unrealized loss position at December 31, 2019 . At December 31, 2018 Less than 12 months 12 months or more Total (in thousands) Gross Fair Gross Fair Gross Fair AVAILABLE FOR SALE Mortgage-backed securities: Residential $ (34 ) $ 1,269 $ (4,876 ) $ 104,822 $ (4,910 ) $ 106,091 Commercial — — (487 ) 18,938 (487 ) 18,938 Collateralized mortgage obligations: Residential (131 ) 24,085 (4,758 ) 128,899 (4,889 ) 152,984 Commercial (350 ) 22,051 (1,671 ) 73,429 (2,021 ) 95,480 Municipal bonds (1,283 ) 85,057 (8,051 ) 201,189 (9,334 ) 286,246 Corporate debt securities (104 ) 5,557 (1,079 ) 14,213 (1,183 ) 19,770 U.S. Treasury securities — — (317 ) 9,598 (317 ) 9,598 Agency debentures — — (351 ) 9,525 (351 ) 9,525 $ (1,902 ) $ 138,019 $ (21,590 ) $ 560,613 $ (23,492 ) $ 698,632 HELD TO MATURITY Mortgage-backed securities: Residential $ (31 ) $ 2,314 $ (243 ) $ 6,197 $ (274 ) $ 8,511 Commercial (24 ) 2,800 (287 ) 11,256 (311 ) 14,056 Collateralized mortgage obligations (65 ) 10,597 — — (65 ) 10,597 Municipal bonds (102 ) 7,210 (217 ) 11,273 (319 ) 18,483 $ (222 ) $ 22,921 $ (747 ) $ 28,726 $ (969 ) $ 51,647 The Company has evaluated securities available for sale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December 31, 2019 and 2018 . In addition, as of December 31, 2019 and 2018 ,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December 31, 2019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3 1.30 % $ 5,428 1.67 % $ 86,264 2.10 % $ 91,695 2.08 % Commercial — — 7,514 2.73 20,631 2.50 9,880 2.32 38,025 2.49 Collateralized mortgage obligations: Residential — — — — — — 291,618 2.39 291,618 2.39 Commercial — — 7,563 2.20 68,470 2.41 80,121 2.31 156,154 2.35 Municipal bonds 5,337 3.41 555 3.90 13,000 3.01 322,426 3.61 341,318 3.59 Corporate debt securities 1,007 3.40 7,544 3.64 10,022 3.70 88 6.10 18,661 3.67 U.S. Treasury securities 1,307 2.82 — — — — — — 1,307 2.82 Total available for sale $ 7,651 3.31 % $ 23,179 2.87 % $ 117,551 2.57 % $ 790,397 2.84 % $ 938,778 2.81 % HELD TO MATURITY Municipal bonds $ — — % $ 1,787 2.90 % $ 2,714 2.09 % $ — — % $ 4,501 2.41 % Total held to maturity $ — — % $ 1,787 2.90 % $ 2,714 2.09 % $ — — % $ 4,501 2.41 % At December 31, 2018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 — % $ 7,094 1.62 % $ 100,867 2.05 % $ 107,961 2.03 % Commercial — — 14,175 2.20 16,737 2.99 3,602 2.90 34,514 2.66 Collateralized mortgage obligations: Residential — — — — — — 166,744 2.43 166,744 2.43 Commercial — — 9,008 2.42 29,292 2.88 78,374 2.42 116,674 2.53 Municipal bonds 5,670 2.12 16,276 2.24 30,659 2.89 333,050 3.51 385,655 3.39 Corporate debt securities — — 3,949 2.96 13,608 3.31 2,438 3.65 19,995 3.29 U.S. Treasury securities — — 10,900 1.87 — — — — 10,900 1.87 Agency debentures — — — — 9,525 2.23 — — 9,525 2.23 Total available for sale $ 5,670 2.12 % $ 54,308 2.24 % $ 106,915 2.81 % $ 685,075 2.90 % $ 851,968 2.84 % HELD TO MATURITY Mortgage-backed securities: Residential $ — — % $ — — % $ — — % $ 10,797 2.82 % $ 10,797 2.82 % Commercial — — 12,147 2.51 4,879 2.64 — — 17,026 2.55 Collateralized mortgage obligations — — 7,205 3.59 — — 8,364 2.94 15,569 3.24 Municipal bonds — — 1,790 2.85 5,651 2.29 19,621 3.24 27,062 3.01 Corporate debt securities — — — — — — 92 6.00 92 6.00 Total held to maturity $ — — % $ 21,142 2.91 % $ 10,530 2.45 % $ 38,874 3.07 % $ 70,546 2.93 % Sales of investment securities available for sale were as follows. Years Ended December 31, (in thousands) 2019 2018 2017 Proceeds $ 184,871 $ 46,081 $ 397,492 Gross gains 894 310 1,214 Gross losses (901 ) (75 ) (725 ) The following table summarizes the carrying value of securities pledged as collateral to secure public deposits, borrowings and other purposes as permitted or required by law. (in thousands) At December 31, At December 31, Federal Home Loan Bank to secure borrowings $ — $ 63,179 Washington and California State to secure public deposits 200,571 126,565 Securities pledged to secure derivatives in a liability position — 5,077 Other securities pledged 4,332 5,147 Total securities pledged as collateral $ 204,903 $ 199,968 The Company assesses the creditworthiness of the counterparties that hold the pledged collateral and has determined that these arrangements have little risk. There were no securities pledged under repurchase agreements at December 31, 2019 and 2018 . Tax-exempt interest income on securities available for sale totaling $10.2 million , $8.5 million and $8.8 million for the years ended December 31, 2019 , 2018 and 2017 , respectively, was recorded in the Company's consolidated statements of operations.</t>
  </si>
  <si>
    <t>LOANS AND CREDIT QUALITY</t>
  </si>
  <si>
    <t>Receivables [Abstract]</t>
  </si>
  <si>
    <t xml:space="preserve">LOANS AND CREDIT QUALITY: For a detailed discussion of loans and credit quality, including accounting policies and the methodology used to estimate the allowance for credit losses, see Note 1, Summary of Significant Accounting Policies. The Company's portfolio of loans held for investment is divided into two portfolios, consumer loans and commercial loans, which are the same portfolios used to determine the allowance for loan losses. Within each loan portfolio, the Company monitors and assesses credit risk based on the risk characteristics of each of the following loan classes: single family and home equity and other loans within the consumer loan portfolio and non-owner occupied commercial real estate, multifamily, construction/land development, owner occupied commercial real estate and commercial business loans within the commercial loan portfolio. Loans held for investment consist of the following: At December 31, (in thousands) 2019 2018 Consumer loans Single family (1) $ 1,070,332 $ 1,358,175 Home equity and other 532,926 570,923 Total consumer loans 1,603,258 1,929,098 Commercial real estate loans Non-owner occupied commercial real estate 894,896 701,928 Multifamily 996,498 908,015 Construction/land development 702,399 794,544 Total commercial real estate loans 2,593,793 2,404,487 Commercial and industrial loans Owner occupied commercial real estate 478,172 429,158 Commercial business 414,880 331,004 Total commercial and industrial loans 893,052 760,162 Loans held for investment before deferred fees, costs and allowance 5,090,103 5,093,747 Net deferred loan fees and costs 24,453 23,094 5,114,556 5,116,841 Allowance for loan losses (41,772 ) (41,470 ) Total loans held for investment $ 5,072,784 $ 5,075,371 (1) Includes $3.5 million and $4.1 million at December 31, 2019 and December 31, 2018 , respectively, of loans where a fair value option election was made at the time of origination and, therefore, are carried at fair value with changes recognized in the consolidated statements of operations. Loans in the amount of $2.01 billion and $2.16 billion at December 31, 2019 and 2018 , respectively, were pledged to secure borrowings from the FHLB as part of our liquidity management strategy. Additionally, loans totaling $490.7 million and $502.7 million at December 31, 2019 and 2018 , respectively, were pledged to secure borrowings from the Federal Reserve Bank. The FHLB and Federal Reserve Bank do not have the right to sell or re-pledge these loans. It is the Company's policy to make loans to officers, directors, and their associates in the ordinary course of business on substantially the same terms as those prevailing at the time for comparable transactions with other persons. There were no material loans outstanding to these related parties and their associates at December 31, 2019 and 2018 .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oans held for investment are primarily secured by real estate located in the Pacific Northwest, California and Hawaii. At December 31, 2019 , we had concentrations representing 10% or more of the total portfolio by state and property type for the loan classes of single family and multifamily within the states of Washington and California, which represented 10.7% and 12.2% of the total portfolio, respectively. At December 31, 2018 we had concentrations representing 10% or more of the total portfolio by state and property type for the loan classes of single family and multifamily within the states of Washington and California, which represented 13.1% and 10.2% of the total portfolio, respectively. Credit Quality Management considers the level of allowance for loan losses to be appropriate to cover credit losses inherent within the loans held for investment portfolio as of December 31, 2019 . In addition to the allowance for loan losses, the Company maintains a separate allowance for losses related to unfunded loan commitments, and this amount is included in accounts payable and other liabilities on the consolidated statements of financial condition. Collectively, these allowances are referred to as the allowance for credit losses. For further information on the policies that govern the determination of the allowance for loan losses levels, see Note 1, Summary of Significant Accounting Policies. Activity in the allowance for credit losses was as follows. Years Ended December 31, (in thousands) 2019 2018 2017 Allowance for credit losses (roll-forward): Beginning balance $ 42,913 $ 39,116 $ 35,264 Provision for credit losses (500 ) 3,000 750 Recoveries, net of charge-offs 424 797 3,102 Ending balance $ 42,837 $ 42,913 $ 39,116 Components: Allowance for loan losses $ 41,772 $ 41,470 $ 37,847 Allowance for unfunded commitments 1,065 1,443 1,269 Allowance for credit losses $ 42,837 $ 42,913 $ 39,116 Activity in the allowance for credit losses by loan portfolio and loan class was as follows. Year Ended December 31, 2019 (in thousands) Beginning Charge-offs Recoveries (Reversal of) Provision Ending Consumer loans Single family $ 8,217 $ — $ 145 $ (1,912 ) $ 6,450 Home equity and other 7,712 (272 ) 504 (1,101 ) 6,843 Total consumer loans 15,929 (272 ) 649 (3,013 ) 13,293 Commercial real estate loans Non-owner occupied commercial real estate 5,496 — — 1,753 7,249 Multifamily 5,754 — — 1,261 7,015 Construction/land development 9,539 — 215 (1,075 ) 8,679 Total commercial real estate loans 20,789 — 215 1,939 22,943 Commercial and industrial loans Owner occupied commercial real estate 3,282 — — 358 3,640 Commercial business 2,913 (315 ) 147 216 2,961 Total commercial and industrial loans 6,195 (315 ) 147 574 6,601 Total allowance for credit losses $ 42,913 $ (587 ) $ 1,011 $ (500 ) $ 42,837 Year Ended December 31, 2018 (in thousands) Beginning Charge-offs Recoveries (Reversal of) Provision Ending Consumer loans Single family $ 9,412 $ (106 ) $ 344 $ (1,433 ) $ 8,217 Home equity and other 7,081 (488 ) 492 627 7,712 Total consumer loans 16,493 (594 ) 836 (806 ) 15,929 Commercial real estate loans Non-owner occupied commercial real estate 4,755 — — 741 5,496 Multifamily 3,895 — — 1,859 5,754 Construction/land development 8,677 — 1,126 (264 ) 9,539 Total commercial real estate loans 17,327 — 1,126 2,336 20,789 Commercial and industrial loans Owner occupied commercial real estate 2,960 — — 322 3,282 Commercial business 2,336 (753 ) 182 1,148 2,913 Total commercial and industrial loans 5,296 (753 ) 182 1,470 6,195 Total allowance for credit losses $ 39,116 $ (1,347 ) $ 2,144 $ 3,000 $ 42,913 The following tables disaggregate our allowance for credit losses and recorded investment in loans by impairment methodology. At December 31, 2019 (in thousands) Allowance: collectively evaluated for impairment Allowance: individually evaluated for impairment Total Loans: collectively evaluated for impairment Loans: individually evaluated for impairment Total Consumer loans Single family $ 6,333 $ 117 $ 6,450 $ 1,005,386 $ 61,503 $ 1,066,889 Home equity and other 6,815 28 6,843 532,038 863 532,901 Total consumer loans 13,148 145 13,293 1,537,424 62,366 1,599,790 Commercial real estate loans Non-owner occupied commercial real estate 7,249 — 7,249 894,896 — 894,896 Multifamily 7,015 — 7,015 996,498 — 996,498 Construction/land development 8,679 — 8,679 702,399 — 702,399 Total commercial real estate loans 22,943 — 22,943 2,593,793 — 2,593,793 Commercial and industrial loans Owner occupied commercial real estate 3,640 — 3,640 475,281 2,891 478,172 Commercial business 2,953 8 2,961 411,386 3,494 414,880 Total commercial and industrial loans 6,593 8 6,601 886,667 6,385 893,052 Total loans evaluated for impairment 42,684 153 42,837 5,017,884 68,751 5,086,635 Loans held for investment carried at fair value — — — — — 3,468 (1) Total loans held for investment $ 42,684 $ 153 $ 42,837 $ 5,017,884 $ 68,751 $ 5,090,103 At December 31, 2018 (in thousands) Allowance: collectively evaluated for impairment Allowance: individually evaluated for impairment Total Loans: collectively evaluated for impairment Loans: individually evaluated for impairment Total Consumer loans Single family $ 8,151 $ 66 $ 8,217 $ 1,286,556 $ 67,575 $ 1,354,131 Home equity and other 7,671 41 7,712 569,673 1,237 570,910 Total consumer loans 15,822 107 15,929 1,856,229 68,812 1,925,041 Commercial real estate loans Non-owner occupied commercial real estate 5,496 — 5,496 701,928 — 701,928 Multifamily 5,754 — 5,754 907,523 492 908,015 Construction/land development 9,539 — 9,539 793,818 726 794,544 Total commercial real estate loans 20,789 — 20,789 2,403,269 1,218 2,404,487 Commercial and industrial loans Owner occupied commercial real estate 3,282 — 3,282 427,938 1,220 429,158 Commercial business 2,787 126 2,913 329,170 1,834 331,004 Total commercial and industrial loans 6,069 126 6,195 757,108 3,054 760,162 Total loans evaluated for impairment 42,680 233 42,913 5,016,606 73,084 5,089,690 Loans held for investment carried at fair value — — — — — 4,057 (1) Total loans held for investment $ 42,680 $ 233 $ 42,913 $ 5,016,606 $ 73,084 $ 5,093,747 (1) Comprised of single family loans where a fair value option election was made at the time of origination and, therefore, are carried at fair value with changes recognized in the consolidated statements of operations. Impaired Loans The following tables present impaired loans by loan portfolio and loan class. At December 31, 2019 (in thousands) Recorded investment (1) Unpaid principal balance (2) Related allowance With no related allowance recorded: Consumer loans Single family (3) $ 60,009 $ 60,448 $ — Home equity and other 472 472 — Total consumer loans 60,481 60,920 — Commercial and industrial loans Owner occupied commercial real estate 2,891 3,013 — Commercial business 2,954 3,267 — Total commercial and industrial loans 5,845 6,280 — $ 66,326 $ 67,200 $ — With an allowance recorded: Consumer loans Single family $ 1,494 $ 1,494 $ 117 Home equity and other 391 391 28 Total consumer loans 1,885 1,885 145 Commercial and industrial loans Commercial business 540 919 8 Total commercial and industrial loans 540 919 8 $ 2,425 $ 2,804 $ 153 Total: Consumer loans Single family (3) $ 61,503 $ 61,942 $ 117 Home equity and other 863 863 28 Total consumer loans 62,366 62,805 145 Commercial and industrial loans Owner occupied commercial real estate 2,891 3,013 — Commercial business 3,494 4,186 8 Total commercial and industrial loans 6,385 7,199 8 Total impaired loans $ 68,751 $ 70,004 $ 15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59.8 million in single family performing TDRs. At December 31, 2018 (in thousands) Recorded investment (1) Unpaid principal balance (2) Related allowance With no related allowance recorded: Consumer loans Single family (3) $ 66,725 $ 67,496 $ — Home equity and other 743 769 — Total consumer loans 67,468 68,265 — Commercial real estate loans Multifamily 492 492 — Construction/land development 726 726 — Total commercial real estate loans 1,218 1,218 — Commercial and industrial loans Owner occupied commercial real estate 1,220 1,543 — Commercial business 1,331 2,087 — Total commercial and industrial loans 2,551 3,630 — $ 71,237 $ 73,113 $ — With an allowance recorded: Consumer loans Single family $ 850 $ 850 $ 66 Home equity and other 494 494 41 Total consumer loans 1,344 1,344 107 Commercial and industrial loans Commercial business 503 503 126 Total commercial and industrial loans 503 503 126 $ 1,847 $ 1,847 $ 233 Total: Consumer loans Single family (3) $ 67,575 $ 68,346 $ 66 Home equity and other 1,237 1,263 41 Total consumer loans 68,812 69,609 107 Commercial real estate loans Multifamily 492 492 — Construction/land development 726 726 — Total commercial real estate loans 1,218 1,218 — Commercial and industrial loans Owner occupied commercial real estate 1,220 1,543 — Commercial business 1,834 2,590 126 Total commercial and industrial loans 3,054 4,133 126 Total impaired loans $ 73,084 $ 74,960 $ 23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65.8 million in single family performing TDRs. The following table provides the average recorded investment and interest income recognized on impaired loans by portfolio and class. Year Ended December 31, 2019 Year Ended December 31, 2018 Year Ended December 31, 2017 (in thousands) Average Recorded Investment Interest Income Recognized Average Recorded Investment Interest Income Recognized Average Recorded Investment Interest Income Recognized Consumer loans Single family $ 66,845 $ 2,701 $ 69,022 $ 2,636 $ 80,519 $ 2,963 Home equity and other 1,062 59 1,261 78 1,432 80 Total consumer loans 67,907 2,760 70,283 2,714 81,951 3,043 Commercial real estate loans Non-owner occupied commercial real estate 2 — — — 686 — Multifamily 293 14 676 25 824 25 Construction/land development 1,351 — 625 24 917 73 Total commercial real estate loans 1,646 14 1,301 49 2,427 98 Commercial and industrial loans Owner occupied commercial real estate 2,927 112 1,912 93 2,922 170 Commercial business 2,211 37 2,303 104 2,533 144 Total commercial and industrial loans 5,138 149 4,215 197 5,455 314 $ 74,691 $ 2,923 $ 75,799 $ 2,960 $ 89,833 $ 3,455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Company differentiates its lending portfolios into homogeneous loans and non-homogeneous loans. The 10 risk rating categories can be generally described by the following groupings for non-homogeneous loans: Pass. We have five pass risk ratings which represent a level of credit quality that ranges from no well-defined deficiency or weakness to some noted weakness; however, the risk of default on any loan classified as pass is expected to be remote. The five pass risk ratings are described below: Minimal Risk . A minimal risk loan, risk rated 1-Exceptional, is to a borrower of the highest quality. The borrower has an unquestioned ability to produce consistent profits and service all obligations and can absorb severe market disturbances with little or no difficulty. Low Risk. A low risk loan, risk rated 2-Superior, is similar in characteristics to a minimal risk loan. Balance sheet and operations are slightly more prone to fluctuations within the business cycle; however, debt capacity and debt service coverage remains strong. The borrower will have a strong demonstrated ability to produce profits and absorb market disturbances. Modest Risk. A modest risk loan, risk rated 3-Excellent, is a desirable loan with excellent sources of repayment and no currently identifiable risk associated with collection. The borrower exhibits a very strong capacity to repay the loan in accordance with the repayment agreement. The borrower may be susceptible to economic cycles, but will have cash reserves to weather these cycles. Average Risk. An average risk loan, risk rated 4-Good, is an attractive loan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risk rated 5-Acceptable, is a loan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risk rated 6-Watch,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Borrowers rated watch are characterized by elements of uncertainty, such as: • The borrower may be experiencing declining operating trends, strained cash flows or less-than anticipated performance. Cash flow should still be adequate to cover debt service, and the negative trends should be identified as being of a short-term or temporary nature. • The borrower may have experienced a minor, unexpected covenant violation. • Companies who may be experiencing tight working capital or have a cash cushion deficiency. • A loan may also be a watch if financial information is late, there is a documentation deficiency, the borrower has experienced unexpected management turnover, or if they face industry issues that, when combined with performance factors create uncertainty in their future ability to perform. • Delinquent payments, increasing and material overdraft activity, request for bulge and/or out- of-formula advances may be an indicator of inadequate working capital and may suggest a lower rating. • Failure of the intended repayment source to materialize as expected, or renewal of a loan (other than cash/marketable security secured or lines of credit) without reduction are possible indicators of a watch or worse risk rating. Special Mention. A special mention loan, risk rated 7-Special Mention, has potential weaknesses that deserve management's close attention. If left uncorrected, these potential weaknesses may result in deterioration of the repayment prospects for the loans or the institutions credit position at some future date. They contain unfavorable characteristics and are generally undesirable. Loans in this category are currently protected but are potentially weak and constitute an undue and unwarranted credit risk, but not to the point of a substandard classification. A special mention loan has potential weaknesses, which if not checked or corrected, weaken the loan or inadequately protect the Company's position at some future date. Such weaknesses include: • Performance is poor or significantly less than expected. There may be a temporary debt-servicing deficiency or inadequate working capital as evidenced by a cash cushion deficiency, but not to the extent that repayment is compromised. Material violation of financial covenants is common. • Loans with unresolved material issues that significantly cloud the debt service outlook, even though a debt servicing deficiency does not currently exist. • Modest underperformance or deviation from plan for real estate loans where absorption of rental/sales units is necessary to properly service the debt as structured. Depth of support for interest carry provided by owner/guarantors may mitigate and provide for improved rating. • This rating may be assigned when a loan officer is unable to supervise the credit properly, an inadequate loan agreement, an inability to control collateral, failure to obtain proper documentation, or any other deviation from prudent lending practices. • Unlike a substandard credit, there should be a reasonable expectation that these temporary issues will be corrected within the normal course of business, rather than liquidation of assets, and in a reasonable period of time. Substandard. A substandard loan, risk rated 8-Substandard, is inadequately protected by the current sound worth and paying capacity of the borrower or of the collateral pledged, if any. Loans so classified must have a well-defined weakness or weaknesses that jeopardize the liquidation of the loan. They are characterized by the distinct possibility that the Company will sustain some loss if the deficiencies are not corrected. Loss potential, while existing in the aggregate amount of substandard loans, does not have to exist in individual loans classified substandard. Loans are classified as substandard when they have unsatisfactory characteristics causing unacceptable levels of risk. A substandard loan normally has one or more well-defined weaknesses that could jeopardize repayment of the loan. The likely need to liquidate assets to correct the problem, rather than repayment from successful operations is the key distinction between special mention and substandard. The following are examples of well-defined weaknesses: • Cash flow deficiencies or trends are of a magnitude to jeopardize current and future payments with no immediate relief. A loss is not presently expected; however, the outlook is sufficiently uncertain to preclude ruling out the possibility. • The borrower has been unable to adjust to prolonged and unfavorable industry or economic trends. • Material underperformance or deviation from plan for real estate loans where absorption of rental/sales units is necessary to properly service the debt and risk is not mitigated by willingness and capacity of owner/guarantor to support interest payments. • Management character or honesty has become suspect. This includes instances where the borrower has become uncooperative. • Due to unprofitable or unsuccessful business operations, some form of restructuring of the business, including liquidation of assets, has become the primary source of loan repayment. Cash flow has deteriorated, or been diverted, to the point that sale of collateral is now the Company's primary source of repayment (unless this was the original source of repayment). If the collateral is under the Company’s control and is cash or other liquid, highly marketable securities and properly margined, then a more appropriate rating might be special mention or watch. • The borrower is involved in bankruptcy proceedings where collateral liquidation values are expected to fully protect the Company against loss. • There is material, uncorrectable faulty documentation or materially suspect financial information. Doubtful. Loans classified as doubtful, risk rated 9-Doubtful,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loan,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Company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Loss. Loans classified as loss, risk rated 10-Loss, are considered un-collectible and of such little value that the continuance as an active Company asset is not warranted. This rating does not mean that the loan has no recovery or salvage value, but rather that the loan should be charged-off now, even though partial or full recovery may be possible in the future. Homogeneous loans maintain their original risk rating until they are greater than 30 days past due, and risk rating reclassification is based primarily on the past due status of the loan. The risk rating categories can be generally described by the following groupings for commercial and industrial homogeneous loans: Watch. A homogeneous watch loan, risk rated 6, is 60-89 days past due from the required payment date at month-end. Special Mention. A homogeneous special mention loan, risk rated 7, is less than 90 days past due from the required payment date at month-end. S ubstandard. A homogeneous substandard loan, risk rated 8, is 90 or more days past due from the required payment date at month-end. Loss. A homogeneous loss loan, risk rated 10, is 120 days or more past due from the required payment date for non-real estate secured closed-end loans or 180 days or more past due from the required payment date for open-end loans and all loans secured by real estate. These loans are generally charged-off in the month in which the applicable time period elapses. The risk rating categories can be generally described by the following groupings for residential and home equity and other homogeneous loans: Watch. A homogeneous retail watch loan, risk rated 6, is 60-89 days past due from the required payment date at month-end. Substandard. A homogeneous retail substandard loan, risk rated 8, is 90-180 days past due from the required payment date at month-end. Loss. A homogeneous retail loss loan, risk rated 10, becomes past due 180 cumulative days from the contractual due date. These loans are generally charged-off in the month in which the 180 day period elapses. Residential and home equity loans modified in a troubled debt restructure are not considered homogeneous. The risk rating classification for such loans are based on the non-homogeneous definitions noted above. The following tables summarize designated loan grades by loan portfolio and loan class. At December 31, 2019 (in thousands) Pass Watch Special mention Substandard Total Consumer loans Single family $ 1,053,648 (1) $ 2,518 $ 8,802 $ 5,364 $ 1,070,332 Home equity and other 530,784 318 664 1,160 532,926 Total consumer loans 1,584,432 2,836 9,466 6,524 1,603,258 Commercial real estate loans Non-owner occupied commercial real estate 892,890 2,006 — — 894,896 Multifamily 991,696 4,802 — — 996,498 Construction/land development 669,751 11,694 20,954 — 702,399 Total commercial real estate loans 2,554,337 18,502 20,954 — 2,593,793 Commercial and industrial loans Owner occupied commercial real estate 422,434 37,885 12,709 5,144 478,172 Commercial business 351,911 50,149 9,405 3,415 414,880 Total commercial and industrial loans 774,345 88,034 22,114 8,559 893,052 $ 4,913,114 $ 109,372 $ 52,534 $ 15,083 $ 5,090,103 (1) Includes $3.5 million of loans where a fair value option election was made at the time of origination and, therefore, are carried at fair value with changes recognized in the consolidated statements of operations. At December 31, 2018 (in thousands) Pass Watch Special mention Substandard Total Consumer loans Single family $ 1,338,025 (1) $ 2,882 $ 8,775 $ 8,493 $ 1,358,175 Home equity and other 569,370 95 510 948 570,923 Total consumer loans 1,907,395 2,977 9,285 9,441 1,929,098 Commercial real estate loans Non-owner occupied commercial real estate 695,077 1,426 5,425 — 701,928 Multifamily 903,897 3,626 492 — 908,015 Construction/land development 767,113 21,531 1,084 4,816 794,544 Total commercial real estate loans 2,366,087 26,583 7,001 4,816 2,404,487 Commercial and industrial loans Owner occupied commercial real estate 392,273 22,928 11,087 2,870 429,158 Commercial business 299,225 14,331 15,427 2,021 331,004 Total commercial and industrial loans 691,498 37,259 26,514 4,891 760,162 $ 4,964,980 $ 66,819 $ 42,800 $ 19,148 $ 5,093,747 (1) Includes $4.1 million of loans of loans where a fair value option election was made at the time of origination and, therefore, are carried at fair value with changes recognized in the consolidated statements of operations. As of December 31, 2019 and 2018 , none of the Company's loans were rated Doubtful or Loss. Nonaccrual and Past Due Loans 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HA or guaranteed by the VA are generally maintained on accrual status even if 90 days or more past due. The following tables present an aging analysis of past due loans by loan portfolio and loan class. At December 31, 2019 (in thousands) 30-59 days past due 60-89 days past due 90 days or more past due Total past due Current Total loans 90 days or more past due and accruing Consumer loans Single family $ 5,694 $ 4,261 $ 25,066 $ 35,021 $ 1,035,311 (1) $ 1,070,332 $ 19,702 (2) Home equity and other 837 372 1,160 2,369 530,557 532,926 — Total consumer loans 6,531 4,633 26,226 37,390 1,565,868 1,603,258 19,702 Commercial real estate loans Non-owner occupied commercial real estate — — — — 894,896 894,896 — Multifamily — — — — 996,498 996,498 — Construction/land development — — — — 702,399 702,399 — Total commercial real estate loans — — — — 2,593,793 2,593,793 — Commercial and industrial loans Owner occupied commercial real estate — — 2,891 2,891 475,281 478,172 — Commercial business 44 — 3,446 3,490 411,390 414,880 — Total commercial and industrial loans 44 — 6,337 6,381 886,671 893,052 — $ 6,575 $ 4,633 $ 32,563 $ 43,771 $ 5,046,332 $ 5,090,103 $ 19,702 At December 31, 2018 (in thousands) 30-59 days 60-89 days 90 days or Total past Current Total 90 days or Consumer loans Single family $ 9,725 $ 3,653 $ 47,609 $ 60,987 $ 1,297,188 (1) $ 1,358,175 $ 39,116 (2) Home equity and other 145 100 948 1,193 569,730 570,923 — Total consumer loans 9,870 3,753 48,557 62,180 1,866,918 1,929,098 39,116 Commercial real estate loans Non-owner occupied commercial real estate — — — — 701,928 701,928 — Multifamily — — — — 908,015 908,015 — Construction/land development — — 72 72 794,472 794,544 — Total commercial real estate loans — — 72 72 2,404,415 2,404,487 — Commercial and industrial loans Owner occupied commercial real estate — — 374 374 428,784 429,158 — Commercial business — — 1,732 1,732 329,272 331,004 — Total commercial and industrial loans — — 2,106 2,106 758,056 760,162 — $ 9,870 $ 3,753 $ 50,735 $ 64,358 $ 5,029,389 $ 5,093,747 $ 39,116 (1) Includes $3.5 million and $4.1 million of loans at December 31, 2019 and 2018 respectively, where a fair value option election was made at the time of origination and, therefore, are carried at fair value with changes recognized in the consolidated statements of operations. (2) FHA-insured and VA-guaranteed single family loans that are 90 days or more past due are maintained on accrual status if they are determined to have little to no risk of loss. The following tables present performing and nonperforming loan balances by loan portfolio and loan class. At December 31, 2019 (in thousands) Accrual Nonaccrual Total Consumer loans Single family $ 1,064,968 (1) $ 5,364 $ 1,070,332 Home equity and other 531,766 1,160 532,926 Total consumer loans 1,596,734 6,524 1,603,258 Commercial real estate loans Non-owner occupied commercial real estate 894,896 — 894,896 Multifamily 996,498 — 996,498 Construction/land development 702,399 — 702,399 Total commercial real estate loans 2,593,793 — 2,593,793 Commercial and industrial loans Owner occupied commercial real estate 475,281 2,891 478,172 Commercial business 411,434 3,446 414,880 Total commercial and industrial loans 886,715 6,337 893,052 $ 5,077,242 $ 12,861 $ 5,090,103 At December 31, 2018 (in thousands) Accrual Nonaccrual Total Consumer loans Single family $ 1,349,682 (1) $ 8,493 $ 1,358,175 Home equity and other 569,975 948 570,923 Total consumer loans 1,919,657 9,441 1,929,098 Commercial real estate loans Non-owner occupied commercial real estate 701,928 — 701,928 Multifamily 908,015 — 908,015 Construction/land development 794,472 72 794,544 </t>
  </si>
  <si>
    <t>OTHER REAL ESTATE OWNED</t>
  </si>
  <si>
    <t>Banking and Thrift [Abstract]</t>
  </si>
  <si>
    <t>OTHER REAL ESTATE OWNED: Other real estate owned consisted of the following. At December 31, (in thousands) 2019 2018 Single family $ 1,393 $ 455 Valuation allowance — — $ 1,393 $ 455 Activity in other real estate owned was as follows. Years Ended December 31, (in thousands) 2019 2018 Beginning balance $ 455 $ 664 Additions 1,933 455 Reductions related to sales (995 ) (664 ) Ending balance $ 1,393 $ 455 Activity in the valuation allowance for other real estate owned was as follows. Year Ended December 31, (in thousands) 2017 Beginning balance $ 3,095 Loss provisions 33 (Charge-offs), net of recoveries (3,128 ) Ending balance $ — There was no activity or balance in the valuation allowance for other real estate owned for the years ended December 31, 2019 and 2018 . The components of the net cost of operation and sale of other real estate owned are as follows. Years Ended December 31, (in thousands) 2019 2018 2017 Maintenance (reimbursements) costs $ 29 $ 33 $ (114 ) Loss provisions — — — Net gain on sales (101 ) (172 ) (416 ) Net benefit from operation and sale of other real estate owned $ (72 ) $ (139 ) $ (530 ) At December 31, 2019, we had concentrations of 47% in California and 53% in Hawaii representing the balance of other real estate owned. At December 31, 2018 , we had concentrations within the state of Oregon, primarily in Marion County , representing 100% of the total balance of other real estate owned. At December 31, 2017 , we had concentrations within the state of Washington, primarily in Spokane County , representing 77%</t>
  </si>
  <si>
    <t>PREMISES AND EQUIPMENT, NET</t>
  </si>
  <si>
    <t>Property, Plant and Equipment [Abstract]</t>
  </si>
  <si>
    <t>PREMISES AND EQUIPMENT, NET: Premises and equipment consisted of the following. At December 31, (in thousands) 2019 2018 Furniture and equipment $ 56,849 $ 70,692 Leasehold improvements 46,088 52,596 Land and buildings 34,558 34,552 137,495 157,840 Less: accumulated depreciation (60,522 ) (63,039 ) $ 76,973 (1) $ 94,801 (1) (1) Includes zero and $6.7 million of premises and equipment related to discontinued operations as of December 31, 2019 and 2018 . Depreciation expense for the years ended December 31, 2019 , 2018 , and 2017 , was $10.8 million , $13.9 million , and $13.5 million</t>
  </si>
  <si>
    <t>DEPOSITS</t>
  </si>
  <si>
    <t>DEPOSITS: Deposit balances, including stated rates, were as follows. At December 31, (in thousands) 2019 2018 Noninterest-bearing accounts (1) $ 907,918 $ 914,154 NOW accounts, 0.00% to 1.19% at December 31, 2019 and 0.00% to 1.44% at December 31, 2018 373,832 376,137 Statement savings accounts, due on demand, 0.05% to 1.13% at December 31, 2019 and 2018 219,182 245,795 Money market accounts, due on demand, 0.00% to 2.42% at December 31, 2019 and 0.00% to 2.40% at December 31, 2018 2,224,494 1,935,516 Certificates of deposit, 0.10% to 3.06% at December 31, 2019 and 0.10% to 3.80% at December 31, 2018 1,614,533 1,579,806 $ 5,339,959 $ 5,051,408 (1) Includes zero and $162.8 million in servicing deposits related to discontinued operations at December 31, 2019 and 2018 , respectively. These deposits were transferred to the MSR buyers concurrent with the transfer of the loan servicing. There were $330.4 million and $191.8 million in public funds included in deposits at December 31, 2019 and 2018 , respectively. Interest expense on deposits was as follows. Years Ended December 31, (in thousands) 2019 2018 2017 NOW accounts $ 1,507 $ 1,678 $ 1,964 Statement savings accounts 525 816 1,007 Money market accounts 27,259 17,199 8,604 Certificates of deposit 41,189 22,302 12,337 $ 70,480 (1) $ 41,995 $ 23,912 (1) Includes $91 thousand in interest expense on deposits related to discontinued operations for the year ended December 31, 2019 . The weighted-average interest rates on certificates of deposit at December 31, 2019 , 2018 and 2017 were 2.24% , 1.87% and 1.12% respectively. Certificates of deposit outstanding mature as follows. (in thousands) At December 31, 2019 Within one year $ 1,282,411 One to two years 240,121 Two to three years 62,417 Three to four years 13,938 Four to five years 15,517 Thereafter 129 $ 1,614,533 The aggregate amount of time deposits in denominations of more than $250 thousand at December 31, 2019 and 2018 was $222.9 million and $85.3 million , respectively. There were $266.5 million and $786.1 million of brokered deposits at December 31, 2019 and 2018 , respectively.</t>
  </si>
  <si>
    <t>FEDERAL HOME LOAN BANK AND OTHER BORROWINGS</t>
  </si>
  <si>
    <t>FEDERAL HOME LOAN BANK AND OTHER BORROWINGS: Federal Home Loan Bank The Company borrows funds through advances from the Des Moines FHLB. FHLB advances totaled $346.6 million and $932.6 million as of December 31, 2019 , and 2018 , respectively. Weighted-average interest rates on the advances were 1.86% , 2.63% , and 1.58% at December 31, 2019 , 2018 and 2017 , respectively. The advances may be collateralized by stock in the FHLB, pledged securities, and unencumbered qualifying loans. The Company has an available line of credit with the FHLB equal to 45.0% of assets, subject to collateralization requirements. Based on the amount of qualifying collateral available, borrowing capacity from the FHLB was $943.3 million as of December 31, 2019 . The FHLB is not contractually bound to continue to offer credit to the Company, and the Company's access to credit from this agency for future borrowings may be discontinued at any time. FHLB advances outstanding by contractual maturities were as follows. At December 31, 2019 (dollars in thousands) Advances outstanding Weighted-average interest rate 2020 $ 341,000 1.80 % 2021 — — 2022 — — 2023 — — 2024 and thereafter 5,590 5.31 $ 346,590 1.86 % The Company, as a member of the FHLB, is required to own shares of FHLB stock. This requirement is based upon the amount of either the eligible collateral or advances outstanding from the FHLB. As of December 31, 2019 and 2018 , the Company held $22.4 million and $45.5 million respectively, of FHLB stock. FHLB stock is carried at par value and is restricted to transactions between the FHLB and its member institutions. FHLB stock can only be purchased or redeemed at par value. Both cash and dividends received on FHLB stock are reported in earnings. Management periodically evaluates FHLB stock for other-than-temporary impairment. Management's determination of whether these investments are impaired is based on its assessment of ultimate recoverability of par value rather than recognizing temporary declines in value. The determination of whether the decline affects the ultimate recoverability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Based on this evaluation, the Company determined there is no other-than-temporary impairment of the FHLB stock investment as of December 31, 2019 , or 2018 . Federal Reserve Bank of San Francisco The Company may also borrow on a collateralized basis from the Federal Reserve Bank of San Francisco ("FRBSF"). At December 31, 2019 and 2018 , there were no outstanding borrowings from the FRBSF. Based on the amount of qualifying collateral available, borrowing capacity from the FRBSF was $267.1 million at December 31, 2019 . The FRBSF is not contractually bound to offer credit to the Company, and the Company’s access to credit from this agency for future borrowings may be discontinued at any time. Federal Funds Purchased and Securities Sold Under Agreements to Repurchase Federal funds transactions involve lending reserve balances on a short-term basis. Securities borrowed or purchased under agreements to resell are collateralized lending transactions utilized to accommodate customer transactions, earn interest rate spreads, and obtain securities for settlement and for collateral. At December 31, 2019 and 2018 , we had a $125.0 million and a $19.0 million</t>
  </si>
  <si>
    <t>LONG-TERM DEBT</t>
  </si>
  <si>
    <t>Debt Disclosure [Abstract]</t>
  </si>
  <si>
    <t>LONG-TERM DEBT: At December 31, 2019 and 2018 , the Company had long-term debt balance of $125.7 million and $125.5 million respectively, consisting of senior notes issued during 2016 and junior subordinated debentures issued in prior years. In 2016, the Company closed on $65.0 million in aggregate principal amount of its 6.50% Senior Notes due 2026 (the "Senior Notes") at an offering price of 100% plus accrued interest, which represented $63.8 million of long-term debt balance at December 31, 2019 . The Company raised capital by issuing trust preferred securities during the period from 2005 through 2007, resulting in a debt balance of $61.9 million that remains outstanding at December 31, 2019 . In connection with the issuance of trust preferred securities, HomeStreet, Inc. issued to HomeStreet Statutory Trust Junior Subordinated Deferrable Interest Debentures. The sole assets of the HomeStreet Statutory Trust are the Subordinated Debt Securities I, II, III, and IV. The Subordinated Debt Securities are as follows: HomeStreet Statutory (dollars in thousands) I II III IV Date issued June 2005 September 2005 February 2006 March 2007 Amount $5,155 $20,619 $20,619 $15,464 Interest rate 3 MO LIBOR + 1.70% 3 MO LIBOR + 1.50% 3 MO LIBOR + 1.37% 3 MO LIBOR + 1.68% Maturity date June 2035 December 2035 March 2036 June 2037 Call option (1) Quarterly Quarterly Quarterly Quarterly (1) Call options are exercisable at par and are callable, without penalty on a quarterly basis, starting five years after issuance.</t>
  </si>
  <si>
    <t>DERIVATIVES AND HEDGING ACTIVITIES</t>
  </si>
  <si>
    <t>Derivative Instruments and Hedging Activities Disclosure [Abstract]</t>
  </si>
  <si>
    <t>DERIVATIVES AND HEDGING ACTIVITIES: To reduce the risk of significant interest rate fluctuations on the value of certain assets and liabilities, such as certain mortgage loans held for sale or MSRs, the Company utilizes derivatives, such as forward sale commitments, futures, option contracts, interest rate swaps and interest rate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The use of derivatives as interest rate risk management instruments helps minimize significant, unplanned fluctuations in earnings, fair value of assets and liabilities, and cash flows caused by interest rate volatility. This approach involves mitigating the repricing characteristics of certain assets or liabilities so that changes in interest rates do not have a significant adverse effect on net interest margin and cash flows. As a result of interest rate fluctuations, hedged assets and liabilities will gain or lose market value. In a fair value hedging strategy, the effect of this gain or loss will generally be offset by the gain or loss on the derivatives linked to hedged assets or liabilities. In a cash flow hedging strategy, management manages the variability of cash payments due to interest rate fluctuations by the effective use of derivatives linked to hedged assets and liabilities. We held no derivatives designated as a fair value, cash flow or foreign currency hedge instrument at December 31, 2019 or 2018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 of financial condition. Refer to Note 5, Investment Securities for further information on securities collateral pledged. At December 31, 2019 , the Company held $15.2 million collateral received from counterparties under derivative transactions. In 2018 we did no t hold any collateral received from counterparties under derivative transactions. In addition,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party in order to offset its exposure on the variable and fixed components of the customer loan agreement. As the interest rate swap agreements with the customers and third parties are not designated as hedges under the Derivatives and Hedging topic of the FASB ASC 815, the instruments are marked to market in earnings. The notional amount of open interest rate swap agreements at December 31, 2019 and 2018 were $144.1 million and $2.6 million , respectively. During the years ended December 31, 2019 and 2018 there were $121 thousand and $5 thousand mark-to-market losses recorded to “Other” noninterest income in our consolidated statements of operations. The Company had no similar activity in the year ended December 31, 2017. The Company's derivative activities are monitored by the asset/liability management committee. The treasury function, which includes asset/liability management, is responsible for hedging strategies developed through analysis of data from financial models and other internal and industry sources. The resulting hedging strategies are incorporated into the overall risk management strategies. For further information on the policies that govern derivative and hedging activities, see Note 1, Summary of Significant Accounting Policies . The notional amounts and fair values for derivatives consist of the following. At December 31, 2019 Notional amount Fair value derivatives (in thousands) Asset Liability Forward sale commitments $ 651,838 $ 830 $ (492 ) Interest rate lock and purchase loan commitments 124,379 2,281 (58 ) Interest rate swaps 688,516 27,097 (10,889 ) Eurodollar futures 2,232,000 3 — Total derivatives before netting $ 3,696,733 30,211 (11,439 ) Netting adjustment/Cash collateral (1) (21,414 ) 9,101 Carrying value on consolidated statements of financial condition (2) $ 8,797 $ (2,338 ) At December 31, 2018 Notional amount Fair value derivatives (in thousands) Asset Liability Forward sale commitments $ 1,334,947 $ 3,025 $ (5,340 ) Interest rate swaptions 34,000 203 — Interest rate lock and purchase loan commitments 390,558 10,289 (5 ) Interest rate swaps 803,652 14,566 (11,549 ) Eurodollar futures 3,135,000 — (110 ) Total derivatives before netting $ 5,698,157 28,083 (17,004 ) Netting adjustment/Cash collateral (1) (8,329 ) 12,517 Carrying value on consolidated statements of financial condition (2) $ 19,754 $ (4,487 ) (1) Includes net cash collateral received of $12.3 million and net cash collateral paid of $4.2 million at December 31, 2019 and 2018 , respectively, as part of netting adjustments. (2) Includes both continuing and discontinued operations. The following tables present gross and net information about derivative instruments. At December 31, 2019 (in thousands) Gross fair value Netting adjustments/Cash collateral (1) Carrying value Securities not offset in consolidated balance sheet (disclosure-only netting) Net amount Derivative assets $ 30,211 $ (21,414 ) $ 8,797 $ — $ 8,797 Derivative liabilities (11,439 ) 9,101 (2,338 ) — (2,338 ) At December 31, 2018 (in thousands) Gross fair value Netting adjustments/Cash collateral (1) Carrying value Securities not offset in consolidated balance sheet (disclosure-only netting) Net amount Derivative assets $ 28,083 $ (8,329 ) $ 19,754 $ — $ 19,754 Derivative liabilities (17,004 ) 12,517 (4,487 ) 3,223 (1,264 ) (1) Includes net cash collateral received of $12.3 million and net cash collateral paid of $4.2 million at December 31, 2019 and 2018 , respectively, as part of netting adjustments. Free-standing derivatives are used for fair value interest rate risk management purposes and do not qualify for hedge accounting treatment, referred to as economic hedges. Economic hedges are used to hedge against adverse changes in fair value of single family mortgage servicing rights ("single family MSRs"), interest rate lock commitments ("IRLCs") for single family mortgage loans that the Company intends to sell, and single family mortgage loans held for sale. Free-standing derivatives used as economic hedges for single family MSRs typically include positions in interest rate futures, options on 10-year treasury contracts, forward sales commitments on mortgage-backed securities, and interest rate swap and swaption contracts. The single family MSRs and the free-standing derivatives are carried at fair value with changes in fair value included in mortgage servicing income. The free-standing derivatives used as economic hedges for IRLCs and single family mortgage loans held for sale are forward sales commitments on mortgage-backed securities and option contracts. IRLCs, single family mortgage loans held for sale, and the free-standing derivatives ("economic hedges") are carried at fair value with changes in fair value included in net gain on mortgage loan origination and sale activities. The following table presents the net gain (loss) recognized on derivatives, including economic hedge derivatives, within the respective line items in the statement of operations for the periods indicated. Years Ended December 31, (in thousands) 2019 2018 2017 Recognized in noninterest income: (1) Net (loss) gain on loan origination and sale activities (2) $ (19,394 ) $ 7,790 $ (28,549 ) Loan servicing income (loss) (3) 14,435 (40,474 ) 9,732 Other (4) 121 3 — $ (4,838 ) $ (32,681 ) $ (18,817 ) (1) Includes both continuing and discontinued operations. (2) Comprised of IRLCs and forward contracts used as an economic hedge of IRLCs and single family mortgage loans held for sale. (3) Comprised of interest rate swaps, interest rate swaptions and futures and forward contracts used as an economic hedge of single family MSRs. (4) Comprised of interest rate swaps used as an economic hedge of loans held for investment.</t>
  </si>
  <si>
    <t>MORTGAGE BANKING OPERATIONS</t>
  </si>
  <si>
    <t>Mortgage Banking [Abstract]</t>
  </si>
  <si>
    <t>MORTGAGE BANKING OPERATIONS: Loans held for sale consisted of the following. At December 31, (in thousands) 2019 2018 Commercial $ 128,841 $ 25,139 Single family (1) 105,458 321,868 Total loans held for sale $ 234,299 $ 347,007 (1) Includes loans from discontinued operations of $26.1 million and $269.7 million at December 31, 2019 and 2018 , respectively. Loans sold proceeds consisted of the following. Years Ended December 31, (in thousands) 2019 2018 2017 Commercial $ 843,864 $ 591,121 $ 695,624 Single family (1) 3,925,302 6,300,838 7,508,949 Total loans sold (2) $ 4,769,166 $ 6,891,959 $ 8,204,573 (1) Includes both continuing and discontinued operations. (2) Includes loans originated as held for investment. Gain on loan origination and sale activities, including the effects of derivative risk management instruments, consisted of the following. Years Ended December 31, (in thousands) 2019 2018 2017 Commercial $ 17,492 $ 11,776 $ 20,027 Single family (1) 86,686 174,473 235,849 Total gain on loan origination and sale activities (2) $ 104,178 $ 186,249 $ 255,876 (1) Includes $60.1 million , $174.4 million and $235.9 million from discontinued operations for the years ended 2019 , 2018 and 2017, respectively. (2) Includes loans originated as held for investment. The Company's portfolio of loans serviced for others is primarily comprised of loans held in U.S. government and agency MBS issued by Fannie Mae, Freddie Mac and Ginnie Mae. Loans serviced for others are not included in the consolidated statements of financial condition as they are not assets of the Company. The composition of loans serviced for others that contribute to loan servicing income is presented below at the unpaid principal balance. At December 31, (in thousands) 2019 2018 Commercial $ 1,618,876 $ 1,542,477 Single family (1) (2) 7,023,441 20,151,735 Total loans serviced for others $ 8,642,317 $ 21,694,212 (1) Includes both continuing and discontinued operations at December 31, 2018. (2) On March 29, 2019, the Company closed and settled two sales of the rights to service $14.26 billion in total unpaid principal balance of single family mortgage loans representing approximately 71% of single family mortgage loans serviced for others portfolio as of December 31, 2018 .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14, Commitments, Guarantees and Contingencies. The following is a summary of changes in the Company's liability for estimated mortgage repurchase losses. Years Ended December 31, (in thousands) 2019 2018 Balance, beginning of period $ 3,120 $ 3,015 Additions, net of adjustments (1) 226 1,930 Realized losses (2) (475 ) (1,825 ) Balance, end of period $ 2,871 $ 3,120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investors to advance scheduled principal and interest amounts on delinquent loans. Advances are also made to fund the foreclosure and collection costs of delinquent loans prior to the recovery of reimbursable amounts from investors or borrowers. Advances of $2.5 million and $2.5 million were recorded in other assets as of December 31, 2019 and 2018 , respectively. When the Company has the unilateral right to repurchase Ginnie Mae pool loans it has previously sold (generally loans that are more than 90 days past due), the Company then records the loan on its consolidated statement of financial condition. At December 31, 2019 and 2018 , delinquent or defaulted mortgage loans currently in Ginnie Mae pools that the Company has recognized on its consolidated statements of financial condition totaled $9.4 million and $37.7 million , respectively, with a corresponding amount recorded within accounts payable and other liabilities on the consolidated statements of financial condition. The recognition of previously sold loans does not impact the accounting for the previously recognized MSRs. Revenue from mortgage servicing, including the effects of derivative risk management instruments, consisted of the following. Years Ended December 31, (in thousands) 2019 2018 2017 Servicing income, net: Servicing fees and other $ 37,558 $ 68,938 $ 66,192 Changes in fair value of single family MSRs due to modeled amortization (1) (20,670 ) (34,705 ) (35,451 ) Amortization of multifamily and SBA MSRs (5,219 ) (4,383 ) (3,932 ) 11,669 29,850 26,809 Risk management, single family MSRs: Changes in fair value of MSRs due to changes in market inputs and/or assumptions (2)(3) (16,224 ) 39,348 (1,157 ) Net gain (loss) from derivatives economically hedging MSR 14,435 (40,474 ) 9,732 (1,789 ) (1,126 ) 8,575 Loan servicing income (4) $ 9,880 $ 28,724 $ 35,384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3) Includes pre-tax loss of $919 thousand and pre-tax gain of $573 thousand , net of transaction costs and prepayment reserves, resulting from the sales of single family MSR for year ended December 31, 2019 and December 31, 2018 , respectively. (4) Includes $3.0 million , $25.1 million and $32.1 million from discontinued operations for the years ended December 31, 2019 , 2018 and 2017 , respectively.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initial fair value measurement of MSRs is adjusted up or down depending on whether the underlying loan pool interest rate is at a premium, discount or par. Key economic assumptions used in measuring the initial fair value of capitalized single family MSRs were as follows. Years Ended December 31, (rates per annum) (1) 2019 2018 2017 Constant prepayment rate ("CPR") (2) 18.23 % 15.86 % 13.36 % Discount rate (3) 9.31 % 10.29 % 10.27 % (1) Weighted average rates for sales during the period for sales of loans with similar characteristics. (2) Represents the expected lifetime average. (3) Discount rate is based on market observations. Key economic assumptions and the sensitivity of the current fair value for single family MSRs to immediate adverse changes in those assumptions were as follows. (dollars in thousands) At December 31, 2019 Fair value of single family MSR $ 68,109 Expected weighted-average life (in years) 4.69 Constant prepayment rate (1) 17.67 % Impact on fair value of 25 basis points adverse change in interest rates $ (4,838 ) Impact on fair value of 50 basis points adverse change in interest rates $ (9,330 ) Discount rate 9.20 % Impact on fair value of 100 basis points increase $ (2,098 ) Impact on fair value of 200 basis points increase $ (4,059 ) (1) Represents the expected lifetime average. These sensitivities are hypothetical and subject to key assumptions of the underlying valuation model.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 In March 2019, the Company successfully closed and settled two sales of the rights to service an aggregate of $14.26 billion in total unpaid principal balance of single family mortgage loans serviced for Fannie Mae, Ginnie Mae and Freddie Mac representing 71% of HomeStreet's total single family mortgage loans serviced for others portfolio as of December 31, 2018. These sales resulted in a $919 thousand pre-tax loss from discontinued operations for the year ended December 31, 2019 , respectively. For more information, see Note. 2, Discontinued Operations . The changes in single family MSRs measured at fair value are as follows. Years Ended December 31, (in thousands) 2019 2018 2017 Beginning balance $ 252,168 $ 258,560 $ 226,113 Additions and amortization: Originations 28,774 55,608 68,499 Purchases 14 — 565 Sale of single family MSRs (176,944 ) (66,902 ) — Changes due to modeled amortization (1) (20,670 ) (34,705 ) (35,451 ) Net additions and amortization (168,826 ) (45,999 ) 33,613 Changes in fair value of MSRs due to changes in market inputs and/or model updates (2) (15,233 ) 39,607 (1,166 ) Ending balance $ 68,109 $ 252,168 $ 258,560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MSRs measured at the lower of amortized cost or fair value were as follows. Years Ended December 31, (in thousands) 2019 2018 2017 Beginning balance $ 28,328 $ 26,093 $ 19,747 Origination 5,832 6,268 9,915 Amortization (4,666 ) (4,033 ) (3,569 ) Ending balance $ 29,494 $ 28,328 $ 26,093 At December 31, 2019 , the expected weighted-average life of the Company's multifamily MSRs was 10.48 . Projected amortization expense for the gross carrying value of multifamily MSRs is estimated as follows. (in thousands) At December 31, 2019 2020 $ 4,193 2021 4,080 2022 3,861 2023 3,644 2024 3,373 2025 and thereafter 10,343 Carrying value of multifamily MSR $ 29,494 The projected amortization expense of multifamily MSRs is an estimate and subject to key assumptions of the underlying valuation model. The amortization expense for future periods was calculated by applying the same quantitative factors, such as actual MSR prepayment experience and discount rates, which were used to determine amortization expense. These factors are inherently subject to significant fluctuations, primarily due to the effect that changes in interest rates may have on expected loan prepayment experience. Accordingly, any projection of MSR amortization in future periods is limited by the conditions that existed at the time the calculations were performed and may not be indicative of actual amortization expense that will be recorded in future periods.</t>
  </si>
  <si>
    <t>COMMITMENTS, GUARANTEES AND CONTINGENCIES</t>
  </si>
  <si>
    <t>Commitments and Contingencies Disclosure [Abstract]</t>
  </si>
  <si>
    <t>COMMITMENTS, GUARANTEES AND CONTINGENCIES: Commitments Commitments to extend credit are agreements to lend to customers in accordance with predetermined contractual provisions. These commitments may be for specific periods or contain termination clauses and may require the payment of a fee by the borrower. The total amount of unused commitments do not necessarily represent future credit exposure or cash requirements in that commitments may expire without being drawn up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loans held for investment portfolio. The aggregate amount of these unrecognized unfunded loan commitments existing at December 31, 2019 and 2018 was $52.8 million and $33.8 million , respectively. In the ordinary course of business, the Company extends secured and unsecured open-end loans to meet the financing needs of its customers. These commitments include unused consumer portfolio lines of $485.1 million and $462.0 million as of December 31, 2019 and 2018, respectively, and commercial portfolio lines of $722.2 million and $852.9 million at December 31, 2019 and 2018, respectively. Within the commercial portfolio, undistributed construction loan proceeds, where the Company has an obligation to advance funds for construction progress payments, were $435.2 million and $607.2 million at December 31, 2019 and 2018 , respectively. The total amounts of unused commitments do not necessarily represent future credit exposure or cash requirements in that commitments may expire without being drawn upon. The Company has recorded an allowance for credit losses on loan commitments, included in accounts payable and other liabilities on the consolidated statements of financial condition, of $1.1 million and $1.4 million at December 31, 2019 and 2018 , respectively. The Company is in certain agreements to invest in qualifying small businesses and small enterprises, as well as low income housing tax credit partnerships and a tax exempt bond partnership that have not been recognized in the Company's financial statements. At December 31, 2019 and 2018 we had $23.5 million and 23.9 million , respectively, of future commitments to invest in these enterprises. Guarantees In the ordinary course of business, the Company sells loans through the Fannie Mae Multifamily Delegated Underwriting and Servicing Program ("DUS" ® ) that are subject to a credit loss sharing arrangement. The Company services the loans for Fannie Mae and shares in the risk of loss with Fannie Mae under the terms of the DUS contracts. Under the DUS program, the Company and Fannie Mae share losses on a pro rata basis, where the Company is responsible for losses incurred up to one-third of principal balance on each loan with two-thirds of the loss covered by Fannie Mae. For loans that have been sold through this program, a liability is recorded for this loss sharing arrangement under the accounting guidance for guarantees. As of December 31, 2019 and 2018 , the total unpaid principal balance of loans sold under this program was $1.55 billion and $1.46 billion , respectively. The Company's reserve liability related to this arrangement totaled $2.8 million and $2.5 million at December 31, 2019 and 2018 , respectively. There were no actual losses incurred under this arrangement during the years ended December 31, 2019 , 2018 and 2017 . Mortgage repurchase liability In the ordinary course of business, the Company sells residential mortgage loans to GSEs and other entities. In addition, the Company pools FHA-insured and VA-guaranteed mortgage loans into Ginnie Mae, Fannie Mae and Freddie Mac guaranteed mortgage-backed secur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se obligations expose the Company to mark-to-market and credit losses on the repurchased mortgage loans after accounting for any mortgage insurance that we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The Company does not typically receive repurchase requests from the FHA or VA. As an originator of FHA-insured or VA-guaranteed loans, the Company is responsible for obtaining the insurance with FHA or the guarantee with the VA. If loans are later found not to meet the requirements of FHA or VA, through required internal quality control reviews or through agency audits, the Company may be required to indemnify FHA or VA against losses. The loans remain in Ginnie Mae pools unless and until they are repurchased by the Company. In general, once an FHA or VA loan becomes 90 days past due, the Company repurchases the FHA or VA residential mortgage loan to minimize the cost of interest advances on the loan. If the loan is cured through borrower efforts or through loss mitigation activities, the loan may be resold into another Ginnie Mae pool. The Company's liability for mortgage loan repurchase losses incorporates probable losses associated with such indemnification. The total unpaid principal balance of loans sold on a servicing-retained basis that were subject to the terms and conditions of these representations and warranties totaled $7.10 billion and $20.24 billion as of December 31, 2019 and 2018 , respectively. At December 31, 2019 and 2018 , the Company had recorded a mortgage repurchase liability for loans sold on a servicing-retained and servicing-released basis, included in accounts payable and other liabilities on the consolidated statements of financial condition, of $2.9 million and $3.1 million , respectively.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At December 31, 2019 , we reviewed our legal claims and determined that there were no material claims that were considered to be probable or reasonably possible of resulting in a material loss. As a result, the Company did not have any material amounts reserved for legal claims as of December 31, 2019 .</t>
  </si>
  <si>
    <t>INCOME TAXES</t>
  </si>
  <si>
    <t>Income Tax Disclosure [Abstract]</t>
  </si>
  <si>
    <t>INCOME TAXES: On December 22, 2017, The President of the United States signed into law H.R. 1, commonly referred to as the Tax Cuts and Jobs Act ("Tax Reform Act"). The Tax Reform Act reduces the U.S. federal corporate income tax rate from 35% to 21% and makes many other changes to the U.S. tax code. In the year of enactment, we were required to revalue our deferred tax assets and liabilities at the new statutory tax rate. As a result of this revaluation, we recognized a one-time, non-cash, $4.9 million deferred income tax benefit in our 2018 year-end provision and a $23.3 million benefit in our 2017 year-end provision. Income tax expense (benefit) from continuing operations consisted of following: Years Ended December 31, (in thousands) 2019 2018 2017 Current expense (benefit) Federal $ 32,738 $ (11,205 ) $ (13,508 ) State and local 5,153 (54 ) (1,216 ) Deferred (benefit) expense Federal (28,313 ) 14,215 17,637 Revaluation of deferred items — (4,899 ) (23,325 ) State and local (4,292 ) 1,489 528 Tax credit investment amortization 2,702 2,486 2,990 Total income tax expense (benefit) from continuing operations $ 7,988 $ 2,032 $ (16,894 ) Income tax expense (benefit) from continuing operations differed from amounts computed at the federal income tax statutory rate as follows: Years Ended December 31, (in thousands) 2019 2018 2017 Income taxes at statutory rate $ 8,933 $ 6,400 $ 9,852 State income tax expense, net of federal tax benefit 1,078 686 376 Tax-exempt interest (1,388 ) (1,626 ) (2,855 ) Tax credits (2,490 ) (2,922 ) (2,041 ) Amortization of and pass-through losses from low income housing investments 2,237 2,648 1,716 Change in state rate (252 ) 220 (714 ) Return to provision (161 ) 1,238 (278 ) Impact from Federal Rate Change — (4,899 ) (23,326 ) Uncertain tax positions — (42 ) 76 Other, net 31 329 300 Total income tax expense (benefit) from continuing operations $ 7,988 $ 2,032 $ (16,894 ) Deferred income taxes reflect the net tax effect of temporary differences between the carrying amounts of assets and liabilities for financial reporting purposes and those amounts used for tax return purposes. The following is a summary of the Company's significant portions of deferred tax assets and liabilities: At December 31, (in thousands) 2019 2018 Deferred tax assets: Provision for loan losses $ 12,731 $ 12,959 Federal and state net operating loss carryforwards 1,361 2,407 Accrued liabilities 2,653 2,319 Other investments 231 37 Lease liabilities 25,806 2,386 Unrealized loss on investment available for sale securities — 4,498 Tax credits 27 1,399 Stock-based compensation 785 1,247 Loan valuation 712 1,187 Other, net 1,237 1,422 45,543 29,861 Deferred tax liabilities: Mortgage servicing rights (20,946 ) (57,452 ) FHLB dividends (133 ) (272 ) Deferred loan fees and costs (12,048 ) (10,718 ) Lease right-of-use assets (25,406 ) — Unrealized gain on investment securities available for sale (1,159 ) — Premises and equipment (4,588 ) (6,997 ) Intangibles (885 ) (1,133 ) Other, net (167 ) (25 ) (65,332 ) (76,597 ) Net deferred tax liability $ (19,789 ) $ (46,736 ) The Company currently has a net deferred tax liability. This net deferred tax liability is included in accounts payable and other liabilities on the consolidated statements of financial condition. Management assesses the available positive and negative evidence to estimate if sufficient future taxable income will be generated to utilize the existing deferred tax assets. As of December 31, 2019 , management determined that sufficient evidence exists to support the future utilization of all of the Company's deferred tax assets. Utilization of the federal and state net operating loss and tax credit carryforwards may be subject to an annual limitation due to the "change in ownership" provisions of the Internal Revenue Code of 1986, as amended. Specifically, the Company is subject to annual limitations on the amounts of net operating loss and credit carryover that the Company can use from its pre-IPO period, or from the pre-acquisition periods of the companies that it has acquired in prior years. At December 31, 2019 and 2018 , the Company has federal net operating loss carryforwards totaling $3.4 million and $5.9 million , respectively, which are from tax years prior to 2018. As such, they can be carryforward for a period of 20 years and will begin to expire between 2029 and 2036 . The Tax Reform Act repeals the corporate alternative minimum tax rules and makes any unused minimum tax credit partially refundable in tax years 2019 - 2020 , and fully refundable in the tax year 2021 . As of December 31, 2019, the Company had $825 thousand of minimum tax credit carryforwards. The Company also has state net operating loss carryforwards as of December 31, 2019 and 2018 of $12.2 million and $18.3 million , respectively, that will expire at various dates from 2020 to 2036 . Retained earnings at December 31, 2019 and 2018 include approximately $12.7 million in tax basis bad debt reserves for which no income tax liability has been recorded. This represents the balance of bad debt reserves created for tax purposes as of December 31, 1987. These amounts are subject to recapture (i.e., included in taxable income) in certain events, such as in the event HomeStreet Bank ceases to be a bank. In the event of recapture, the Company will incur both federal and state tax liabilities on this pre-1988 bad debt reserve balance at the then prevailing corporate tax rates. The Company had no recorded unrecognized tax position as of December 31, 2019 . During 2018, we settled our only unrecognized tax position and released the reserve. We periodically evaluate our exposure associated with filing positions to determine if any new positions need to be recorded, and concluded no new positions were created during the year. A reconciliation of our unrecognized tax positions, excluding accrued interest and penalties, for the years ended December 31, 2019 , 2018 and 2017 is as follows: Years Ended December 31, (in thousands) 2019 2018 2017 Balance, beginning of year $ — $ 495 $ 419 Increases related to prior year tax positions — — 76 Settlements — (495 ) — Balance, end of year $ — $ — $ 495 We are currently under examination, or subject to examination, by various U.S. federal and state taxing authorities. The Company is no longer subject to federal income tax examinations for tax years prior to 2015 or state income tax examination for tax years prior to 2015, generally.</t>
  </si>
  <si>
    <t>REVENUE</t>
  </si>
  <si>
    <t>Revenue from Contract with Customer [Abstract]</t>
  </si>
  <si>
    <t>REVENUE: On January 1, 2018, the Company adopted ASU No. 2014-09 Revenue from Contracts with Customers ("Topic 606") . We elected to implement Topic 606 using the modified retrospective application, with the cumulative effect recorded as an adjustment to retained earnings at January 1, 2018. Due to immateriality, we had no cumulative effect to record. Since net interest income on financial assets and liabilities is excluded from this guidance, a significant majority of our revenues are not subject to the new guidance. Our revenue streams that fall within the scope of Topic 606 are presented within noninterest income and are, in general, recognized as revenue as we satisfy our obligation to the customer. Most of the Company's contracts that fall within the scope of this guidance are contracts with customers that are cancelable by either party without penalty and are short-term in nature. These revenues include depositor and other retail and business banking fees, commission income, credit card fees and sales of other real estate owned. For the year ended December 31, 2019 , in scope revenue streams were approximately 2.44% of our total revenues. As this standard is immaterial to our consolidated financial statements, the Company has omitted certain disclosures in ASU 2014-09, including the disaggregation of revenue table. Noninterest revenue streams within scope are discussed below. Depositor and other retail and business banking fees Depositor and other retail banking fees consist of monthly service fees, check orders, and other deposit account related fees. The Company's performance obligation for these fees is generally satisfied, and the related revenue recognized, over the period in which the service is provided. Commission Income Commission income primarily consists of revenue received on insurance policies and monthly investment management fees earned where the Company has acted as an intermediary between customers and the insurance carriers or investment advisers. Under Topic 606, the commissions received at the inception of the policy should be deferred and recognized over the course of the policy. The Company's performance obligation for commissions is generally satisfied, and the related revenue generally recognized, over the course of the policy or over the period in which the services are provided, generally monthly. Credit Card Fees The Company offers credit cards to its customers through a third party and earns a fee on each transaction and a fee for each new account activation on a net basis. Revenue is recognized on a one-month lag when cash is received for these fees which does not vary materially from recognizing revenue over the period the services are performed. Sale of Real Estate Owned</t>
  </si>
  <si>
    <t>401(k) SAVINGS PLAN</t>
  </si>
  <si>
    <t>Retirement Benefits [Abstract]</t>
  </si>
  <si>
    <t>401(k) SAVINGS PLAN: The Company maintains a 401(k) Savings Plan for the benefit of its employees. Substantially all of the Company's employees are eligible to participate in the HomeStreet, Inc. 401(k) Savings Plan (the "Plan"). The Plan provides for payment of retirement benefits to employees pursuant to the provisions of the plan and in conformity with Section 401(k) of the Internal Revenue Code. Employees may elect to have a portion of their salary contributed to the Plan. New employees are automatically enrolled in the Plan at a 3.0% deferral rate unless they elect otherwise. Participants receive a vested employer matching contribution equal to 100% of the first 3.0% of eligible compensation deferred by the participant and 50% of the next 2.0% of eligible compensation deferred by the participant. Salaries and related costs for the years ended December 31, 2019 , 2018 , and 2017 , included employer contributions of $5.5 million , $7.5 million and $8.5 million , respectively.</t>
  </si>
  <si>
    <t>SHARE-BASED COMPENSATION PLANS</t>
  </si>
  <si>
    <t>Share-based Payment Arrangement [Abstract]</t>
  </si>
  <si>
    <t>SHARE-BASED COMPENSATION PLANS: For the year ended December 31, 2019 , the Company recognized a net reversal of compensation cost of $434 thousand . The net reversal of expense related to Performance Share Units ("PSUs") that did not meet their performance metrics. For the years ended December 31, 2018 and 2017 , the Company recognized $3.0 million , and $2.5 million of compensation cost, respectively, for share-based compensation awards. 2014 Equity Incentive Plan In May 2014, the shareholders approved the Company's 2014 Equity Incentive Plan (the "2014 EIP"). Under the 2014 EIP, all of the Company's officers, employees, directors and/or consultants are eligible to receive awards. Awards which may be granted under the 2014 EIP include incentive stock options, non-qualified stock options, stock appreciation rights, restricted stock awards, restricted stock units, unrestricted stock, performance share awards and performance compensation awards. The maximum amount of HomeStreet, Inc. common stock available for grant under the 2014 EIP is 900,000 shares, which includes shares of common stock that were still available for issuance under the 2010 Plan and the 2011 Plan. Nonqualified Stock Options The Company grants nonqualified options to key senior management personnel. A summary of changes in nonqualified stock options granted for the year ended December 31, 2019 is as follows: Number Weighted Average Exercise Price Weighted Average Remaining Contractual Term Aggregate Intrinsic Value (2) (in thousands) Options outstanding at December 31, 2018 263,925 $ 11.91 3.2 years $ 2,459 Exercised (30,924) 7.53 0.0 years 651 Options outstanding at December 31, 2019 233,001 12.49 2.2 years 5,011 Options that are exercisable and expected to be exercisable (1) 233,001 12.49 2.2 years 5,011 Options exercisable 233,001 $ 12.49 2.2 years $ 5,011 (1) Adjusted for estimated forfeitures. (2) Intrinsic value is the amount by which fair value of the underlying stock exceeds the exercise price. Under this plan, 30,924 options have been exercised during the year ended December 31, 2019 , resulting in cash received and related income tax benefits totaling $326 thousand . As of December 31, 2019 , there were no unrecognized compensation costs related to stock options. Compensation costs are recognized over the requisite service period, which typically is the vesting period. As observable market prices are generally not available for estimating the fair value of stock options, an option-pricing model is utilized to estimate fair value. There were no options granted during the years ended December 31, 2019 , 2018 and 2017 . Restricted Shares The Company grants restricted shares to key senior management personnel and directors. A summary of the status of restricted shares follows. Number Weighted Average Grant Date Fair Value Restricted shares outstanding at December 31, 2018 292,217 $ 26.42 Granted 129,987 27.92 Cancelled or forfeited (85,783) 23.34 Vested (67,715) 25.63 Restricted shares outstanding at December 31, 2019 268,706 $ 28.32 At December 31, 2019 , there was $3.2 million of total unrecognized compensation cost related to nonvested restricted shares. Unrecognized compensation cost is generally expected to be recognized over a weighted average period of 1.9 years . Certain restricted stock awards granted to senior management during the years ended December 31, 2019 , 2018 and 2017 , contain both service conditions and performance conditions. Restricted stock units ("RSUs") are stock awards with a pro-rata three year vesting, and the fair market value of the awards are determined at the grant date based on the Company's stock price. PSUs are stock awards where the number of shares ultimately received by the employee depends on the Company's performance against specified targets and vest over a three -year period. Prior to 2019, the fair value of each PSU is determined on the grant date, based on the Company's stock price, and assumes that performance targets will be achieved. For PSUs granted in 2019, grants must meet a performance goal related to relative total shareholder return ("TSR") over a three-year performance cycle. The performance goal over the respective performance cycles for the total shareholder return performance shares ("TSR performance shares") granted during 2019 is the Company’s three-year total shareholder return relative to the three-year total shareholder return of companies in a performance peer group. The fair value price at the date of grant for the TSR performance shares is determined using a Monte Carlo simulation technique. In calculating the fair value of the award, the risk-free interest rate is based on the yield of a Treasury Note with a term commensurate with the remaining term of the TSR performance shares. The remaining term is based on the remainder of the performance cycle as of the date of grant. The expected volatility is based on historical daily stock price returns. For the TSR performance shares, it was assumed that there would be no forfeitures, based on the vesting term and the number of grantees. Over the performance period, the number of shares of stock that will be issued is adjusted upward or downward based upon the probability of achievement of performance targets. The ultimate number of shares issued and the related compensation cost recognized as expense will be based on a comparison of the final performance metrics to the specified targets. Compensation cost is recognized over the requisite three -year service period on a straight-line basis and adjusted for changes in the probability that the performance targets will be achieved. The assumptions used for performance share units granted in 2019 are set forth in the table below: 2019 Volatility of common stock (1) 29.4 % Average volatility of peer companies (1) 24.5 % Average correlation coefficient of peer companies 0.7272 % Risk-free interest rate (2) 2.3 % Expected term in years 2.69 years Dividend yield — % (1) Expected volatilities are based on the daily closing price of our stock based on historical experience over a period which approximates the expected term of the performance share units. (2) The risk-free interest rate is based on U.S. Treasury securities for the expected term of the performance share units.</t>
  </si>
  <si>
    <t>FAIR VALUE MEASUREMENT</t>
  </si>
  <si>
    <t>Fair Value Disclosures [Abstract]</t>
  </si>
  <si>
    <t>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Investment securities available for sale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13 , Mortgage Banking Operations . Level 3 recurring fair value measurement. Derivatives Eurodollar futures Fair value is based on closing exchange prices. Level 1 recurring fair value measurement. Interest rate swaps Interest rate swaptions Forward sale commitment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The following tables present the levels of the fair value hierarchy for the Company's assets and liabilities measured at fair value on a recurring basis. (in thousands) Fair Value at December 31, 2019 Level 1 Level 2 Level 3 Assets: Investment securities available for sale Mortgage backed securities: Residential $ 91,695 $ — $ 89,831 $ 1,864 Commercial 38,025 — 38,025 — Collateralized mortgage obligations: Residential 291,618 — 291,618 — Commercial 156,154 — 156,154 — Municipal bonds 341,318 — 341,318 — Corporate debt securities 18,661 — 18,573 88 U.S. Treasury securities 1,307 — 1,307 — Single family loans held for sale (1) 105,458 — 105,458 — Single family loans held for investment 3,468 — — 3,468 Single family mortgage servicing rights 68,109 — — 68,109 Derivatives (1) Eurodollar futures 3 3 — — Forward sale commitments 830 — 830 — Interest rate lock and purchase loan commitments 2,281 — — 2,281 Interest rate swaps 27,097 — 27,097 — Total assets $ 1,146,024 $ 3 $ 1,070,211 $ 75,810 Liabilities: Derivatives (1) Forward sale commitments 492 — 492 — Interest rate lock and purchase loan commitments 58 — — 58 Interest rate swaps 10,889 — 10,889 — Total liabilities $ 11,439 $ — $ 11,381 $ 58 (1) Includes both continuing and discontinued operations. (in thousands) Fair Value at December 31, 2018 Level 1 Level 2 Level 3 Assets: Investment securities available for sale Mortgage backed securities: Residential $ 107,961 $ — $ 107,961 $ — Commercial 34,514 — 34,514 — Collateralized mortgage obligations: Residential 166,744 — 166,744 — Commercial 116,674 — 116,674 — Municipal bonds 385,655 — 385,655 — Corporate debt securities 19,995 — 19,995 — U.S. Treasury securities 10,900 — 10,900 — Agency debentures 9,525 — 9,525 — Single family loans held for sale (1) 321,868 — 319,177 2,691 Single family loans held for investment 4,057 — — 4,057 Single family mortgage servicing rights 252,168 — — 252,168 Derivatives (1) Forward sale commitments 3,025 — 3,025 — Interest rate swaptions 203 — 203 — Interest rate lock and purchase loan commitments 10,289 — — 10,289 Interest rate swaps 14,566 — 14,566 — Total assets $ 1,458,144 $ — $ 1,188,939 $ 269,205 Liabilities: Derivatives (1) Eurodollar futures $ 110 $ 110 $ — $ — Forward sale commitments 5,340 — 5,340 — Interest rate lock and purchase loan commitments 5 — — 5 Interest rate swaps 11,550 — 11,550 — Total liabilities $ 17,005 $ 110 $ 16,890 $ 5 (1) Includes both continuing and discontinued operations. There were no transfers between levels of the fair value hierarchy during the years ended December 31, 2019 and 2018 . Level 3 Recurring Fair Value Measurements The Company's level 3 recurring fair value measurements consist of investment securities available for sale, single family mortgage servicing rights, single family loans held for investment where fair value option was elected, certain single family loans held for sale, and interest rate lock and purchase loan commitments, which are accounted for as derivatives. For information regarding fair value changes and activity for single family MSRs during the years ended December 31, 2019 and 2018 , see Note 13, Mortgage Banking Operations .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oans held for sale,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oans held for sale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these certain single family loans that have been transferred from held for sale to held for investment and these certain single family loans held for sale is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3.5 million and $4.1 million at December 31, 2019 and December 31, 2018 , respectively. The following information presents significant Level 3 unobservable inputs used to measure fair value of certain investment securities available for sale. (dollars in thousands) At December 31, 2019 Fair Value Valuation Technique Significant Unobservable Input Low High Weighted Average Investment securities available for sale (1) $ 1,952 Income approach Implied spread to benchmark interest rate curve 2.00% 2.00% 2.00% (1) In conjunction with adopting ASU 2017-12 in the first quarter of 2019, we transferred $66.2 million HTM securities to AFS, therefore we did not have a similar balance at December 31, 2018. The following information presents significant Level 3 unobservable inputs used to measure fair value of single family loans held for investment where fair value option was elected. (dollars in thousands) At December 31, 2019 Fair Value Valuation Technique Significant Unobservable Input Low High Weighted Average Loans held for investment, fair value option $ 3,468 Income approach Implied spread to benchmark interest rate curve 4.56% 6.87% 5.63% (dollars in thousands) At December 31, 2018 Fair Value Valuation Technique Significant Unobservable Input Low High Weighted Average Loans held for investment, fair value option $ 4,057 Income approach Implied spread to benchmark interest rate curve 3.34% 5.15% 4.20% The following information presents significant Level 3 unobservable inputs used to measure fair value of certain single family loans held for sale where fair value option was elected. We had no loans held for sale with fair value option at December 31, 2019. (dollars in thousands) At December 31, 2018 Fair Value Valuation Technique Significant Unobservable Input Low High Weighted Average Loans held for sale, fair value option $ 2,691 Income approach Implied spread to benchmark interest rate curve 4.26% 4.96% 4.40% Market price movement from comparable bond 0.71% 1.09% 0.90% The following information presents significant Level 3 unobservable inputs used to measure fair value of interest rate lock and purchase loan commitments. (dollars in thousands) At December 31, 2019 Fair Value Valuation Technique Significant Unobservable Input Low High Weighted Average Interest rate lock and purchase loan commitments, net (1) $ 2,223 Income approach Fall out factor —% 59.69% 12.20% Value of servicing 0.55% 1.77% 1.14% (1) Includes both continuing and discontinued operations. (dollars in thousands) At December 31, 2018 Fair Value Valuation Technique Significant Unobservable Input Low High Weighted Average Interest rate lock and purchase loan commitments, net (1) $ 10,284 Income approach Fall out factor —% 67.92% 19.84% Value of servicing 0.54% 1.64% 0.93% (1) Includes both continuing and discontinued operations. The following table presents fair value changes and activity for Level 3 investment securities available for sale. Year Ended December 31, 2019 Beginning balance Additions Transfers Payoffs/Sales Change in mark to market Ending balance (in thousands) Investment securities available for sale (1) — $ — $ 2,379 $ (160 ) $ (267 ) $ 1,952 (1) In conjunction with adopting ASU 2017-12 in the first quarter of 2019, we transferred $66.2 million of HTM securities to AFS, therefore we did not have any similar activity for the year ended December 31, 2018. The following table presents fair value changes and activity for Level 3 loans held for sale and loans held for investment. Year Ended December 31, 2019 Beginning balance Additions Transfers Payoffs/Sales Change in mark to market Ending balance (in thousands) Loans held for sale $ 2,691 $ 5,859 $ 1,630 $ (10,060 ) $ (120 ) $ — Loans held for investment 4,057 2,043 (1,630 ) (980 ) (22 ) 3,468 Year Ended December 31, 2018 Beginning balance Additions Transfers Payoffs/Sales Change in mark to market Ending balance (in thousands) Loans held for sale $ 1,336 $ 3,434 $ — $ (1,998 ) $ (81 ) $ 2,691 Loans held for investment 5,477 487 — (1,672 ) (235 ) 4,057 The following table presents fair value changes and activity for Level 3 interest rate lock and purchase loan commitments. Years Ended December 31, (in thousands) 2019 2018 Beginning balance, net $ 10,284 $ 12,925 Total realized/unrealized gains 36,487 91,251 Settlements (44,548 ) (93,892 ) Ending balance, net $ 2,223 $ 10,284 Nonrecurring Fair Value Measurements Certain assets held by the Company are not included in the tables above, but are measured at fair value on a nonrecurring basis. These assets include certain loans held for investment and other real estate owned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All impaired loans are subject to an internal evaluation completed quarterly by management as part of the allowance proces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oans held for investment that are collateralized by real estate. The Company uses a fair value of collateral technique to apply adjustments to the stated value of certain commercial loans held for investment that are not collateralized by real estate and to the appraisal value of OREO. During the years ended December 31, 2019 and 2018 the Company didn't apply any adjustments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 assets that had changes in their recorded fair value during the years ended December 31, 2019 and 2018 and what we still held at the end of the respective reporting period. Year Ended December 31, 2019 (in thousands) Fair Value of Assets Held at December 31, 2019 Level 1 Level 2 Level 3 Total Gains (Losses) Loans held for investment (1) $ 266 $ — $ — $ 266 $ 316 Total $ 266 $ — $ — $ 266 $ 316 Year Ended December 31, 2018 (in thousands) Fair Value of Assets Held at December 31, 2018 Level 1 Level 2 Level 3 Total Gains (Losses) Loans held for investment (1) $ 1,607 $ — $ — $ 1,607 $ (257 ) Total $ 1,607 $ — $ — $ 1,607 $ (257 )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December 31, 2019 (in thousands) Carrying Value Fair Value Level 1 Level 2 Level 3 Assets: Cash and cash equivalents $ 57,880 $ 57,880 $ 57,880 $ — $ — Federal funds sold and securities purchased under agreements to resell Investment securities held to maturity 4,372 4,501 — 4,501 — Loans held for investment 5,069,316 5,139,078 — — 5,139,078 Loans held for sale – multifamily and other 128,841 130,720 — 130,720 — Mortgage servicing rights – multifamily 29,494 32,738 — — 32,738 Federal Home Loan Bank stock 22,399 22,399 — 22,399 — Liabilities: Time deposits $ 1,614,533 $ 1,622,879 $ — $ 1,622,879 $ — Federal Home Loan Bank advances 346,590 347,949 — 347,949 — Federal funds purchased and securities sold under agreements to repurchase 125,000 125,101 125,101 — — Long-term debt 125,650 115,011 — 115,011 — At December 31, 2018 (in thousands) Carrying Value Fair Value Level 1 Level 2 Level 3 Assets: Cash and cash equivalents $ 57,982 $ 57,982 $ 57,982 $ — $ — Investment securities held to maturity 71,285 70,546 — 70,546 — Loans held for investment 5,071,314 5,099,960 — — 5,099,960 Loans held for sale – multifamily and other 25,139 25,139 — 25,139 — Mortgage servicing rights – multifamily 28,328 31,168 — — 31,168 Federal Home Loan Bank stock 45,497 45,497 — 45,497 — Liabilities: Time deposits $ 1,579,806 $ 1,575,139 $ — $ 1,575,139 $ — Federal Home Loan Bank advances 932,590 935,021 — 935,021 — Federal funds purchased and securities sold under agreements to repurchase 19,000 19,021 19,021 — — Long-term debt 125,462 112,475 — 112,475 —</t>
  </si>
  <si>
    <t>EARNINGS PER SHARE</t>
  </si>
  <si>
    <t>Earnings Per Share [Abstract]</t>
  </si>
  <si>
    <t>EARNINGS PER SHARE: The following table summarizes the calculation of earnings per share. Years Ended December 31, (in thousands, except share and per share data) 2019 2018 2017 EPS numerator: Income from continuing operations $ 40,720 $ 26,223 $ 42,668 Undistributed stock dividends share repurchase (505 ) — — Allocated undistributed earnings in share repurchase (145 ) — — Income from continuing operations available to common shareholders 40,070 26,223 42,668 (Loss) income from discontinued operations (23,208 ) 13,804 26,278 Net income available to common shareholders $ 16,862 $ 40,027 $ 68,946 EPS denominator: Weighted average shares: Basic weighted-average number of common shares outstanding 25,573,488 26,970,916 26,864,657 Dilutive effect of outstanding common stock equivalents (1) 197,295 197,219 227,362 Diluted weighted-average number of common stock outstanding 25,770,783 27,168,135 27,092,019 Basic earnings per share: Income from continuing operations $ 1.57 $ 0.97 $ 1.59 (Loss) income from discontinued operations (0.91 ) 0.51 0.98 Basic earnings per share $ 0.66 $ 1.48 $ 2.57 Diluted earnings per share: Income from continuing operations $ 1.55 $ 0.97 $ 1.57 (Loss) income from discontinued operations (0.90 ) 0.51 0.97 Diluted earnings per share $ 0.65 $ 1.47 $ 2.54 (1) Excluded from the computation of diluted earnings per share (due to their antidilutive effect) for the years ended December 31, 2019 , 2018 and 2017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263 , zero and 3,224 at December 31, 2019 , 2018 and 2017</t>
  </si>
  <si>
    <t>LEASES</t>
  </si>
  <si>
    <t>Leases [Abstract]</t>
  </si>
  <si>
    <t>LEASES: On January 1, 2019, we adopted new FASB guidance on the accounting for leases. We applied the modified retrospective method of adoption and therefore, results for reporting periods beginning after January 1, 2019 are presented under the new guidance while prior periods have not been adjusted. We have operating and finance leases for corporate offices, commercial lending centers, retail deposit branches and certain equipment. Our leases have remaining lease terms of up to 21 years some of which include options which are reasonably certain to be exercised. Leases with an initial term of less than a year are not included in the Statement of Financial Condition. The Company, as sublessor, subleases certain office and retail space in which the terms of the subleases end by December 2027 . Under all of our executed sublease arrangements, the sublessees are obligated to pay the Company sublease payments of $6.3 million in 2020, $5.1 million in 2021, $3.9 million in 2022, $2.4 million in 2023, $901 thousand in 2024 and $989 thousand thereafter. In the year ended December 31, 2019 , we incurred $5.0 million in impairment charges on lease right-of-use assets. The components of lease expense were as follows. Year Ended December 31, (in thousands) 2019 Operating lease cost $ 14,538 Short-term leases 28 Finance lease cost: Amortization of right-of-use assets 2,030 Interest on lease liabilities 340 Variable lease costs 6,627 Sublease income (4,378 ) Total lease costs $ 19,185 Supplemental cash flow information related to leases was as follows. Year Ended December 31, (in thousands) 2019 Cash paid for amounts included in the measurement of lease liabilities: Operating cash flows from operating leases $ 17,054 Operating cash flows from finance leases 340 Financing cash flows from finance leases 1,694 Supplemental balance sheet information related to leases was as follows. (in thousands, except lease term and discount rate) December 31, 2019 Operating lease right-of-use assets $ 86,789 Operating lease liabilities 104,579 Finance lease right-of-use assets $ 8,084 Finance lease liabilities 8,513 Weighted Average Remaining lease term in years Operating leases 11.87 Finance leases 15.46 Weighted Average Discount Rate Operating leases 3.48 % Finance leases 2.63 % Maturities of lease liabilities were as follows. Operating Leases Finance Leases Year ended December 31, 2020 $ 15,149 $ 1,519 2021 13,912 1,297 2022 12,399 590 2023 10,637 473 2024 10,205 400 2025 and thereafter 65,616 7,238 Total lease payments 127,918 11,517 Less imputed interest 23,339 3,004 Total $ 104,579 $ 8,513 Leases (Topic 840) Disclosures Operating Leases Prior to 2019, under the previous lease standard, we had non-cancelable operating leases for office space. Generally, the office leases contain five-year renewal and space options. As of December 31, 2018, these leases had contractual terms expiring through 2035. Total rent expense under non-cancellable operating leases totaled $27.7 million for the year ended December 31, 2018. Minimum rental payments for all non-cancelable leases were as follows. (in thousands) At December 31, 2018 2019 $ 22,770 2020 20,671 2021 18,825 2022 16,418 2023 13,274 2024 and thereafter 40,717 Total minimum payments $ 132,675</t>
  </si>
  <si>
    <t>ACCUMULATED OTHER COMPREHENSIVE INCOME (LOSS)</t>
  </si>
  <si>
    <t>Equity [Abstract]</t>
  </si>
  <si>
    <t>ACCUMULATED OTHER COMPREHENSIVE (LOSS) INCOME</t>
  </si>
  <si>
    <t>ACCUMULATED OTHER COMPREHENSIVE INCOME (LOSS): The following table shows changes in accumulated other comprehensive income (loss) from unrealized gain (loss) on available-for-sale securities, net of tax. Years Ended December 31, (in thousands) 2019 2018 2017 Beginning balance $ (15,439 ) $ (7,122 ) $ (10,412 ) Cumulative effect of adoption of new accounting standards (1) (2,080 ) — — Other comprehensive income (loss) before reclassifications 21,834 (8,132 ) 3,607 Amounts reclassified from accumulated other comprehensive income (loss) 6 (185 ) (317 ) Net current-period other comprehensive income (loss) 21,840 (8,317 ) 3,290 Ending balance $ 4,321 $ (15,439 ) $ (7,122 ) (1) Reflects the January 1, 2019 adoption of ASU 2018-02 and ASU 2017-12. For additional information see Note 1, Summary of Significant Accounting Policies. The following table shows the affe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Loss) Years Ended December 31, (in thousands) 2019 2018 2017 (Loss) gain on sale of investment securities available for sale $ (8 ) $ 234 $ 489 Income tax (benefit) expense (2 ) 49 172 Total, net of tax $ (6 ) $ 185 $ 317</t>
  </si>
  <si>
    <t>PARENT COMPANY FINANCIAL STATEMENTS</t>
  </si>
  <si>
    <t>Condensed Financial Information Disclosure [Abstract]</t>
  </si>
  <si>
    <t>PARENT COMPANY FINANCIAL STATEMENTS: Condensed financial information for HomeStreet, Inc. is as follows. Condensed Statements of Financial Condition At December 31, (in thousands) 2019 2018 Assets: Cash and cash equivalents $ 16,638 $ 12,399 Other assets 4,370 5,375 Investment in stock of subsidiaries 785,821 848,333 Total assets $ 806,829 $ 866,107 Liabilities: Other liabilities $ 1,456 $ 1,125 Long-term debt 125,650 125,462 Total liabilities 127,106 126,587 Shareholders' Equity: Preferred stock, no par value — — Common stock, no par value 511 511 Additional paid-in capital 300,218 342,439 Retained earnings 374,673 412,009 Accumulated other comprehensive income (loss) 4,321 (15,439 ) Total stockholder's equity 679,723 739,520 Total liabilities and stockholder's equity $ 806,829 $ 866,107 Condensed Statements of Operations Years Ended December 31, (in thousands) 2019 2018 2017 Net interest expense $ (4,821 ) $ (4,856 ) $ (4,625 ) Noninterest income 2,293 2,193 1,904 (Loss) income before income tax benefit and equity in income of subsidiaries (2,528 ) (2,663 ) (2,721 ) Dividend from subsidiaries to parent 110,000 9,523 4,000 107,472 6,860 1,279 Noninterest expense (8,437 ) (10,368 ) (6,681 ) Income (loss) before income tax benefit 99,035 (3,508 ) (5,402 ) Income tax expense (benefit) 2,623 (385 ) 3,381 (Loss) income from subsidiaries (84,146 ) 43,920 70,967 Net income $ 17,512 $ 40,027 $ 68,946 Other comprehensive income (loss) 21,840 (8,317 ) 3,290 Comprehensive income $ 39,352 $ 31,710 $ 72,236 Condensed Statements of Cash Flows Years Ended December 31, (in thousands) 2019 2018 2017 Net cash provided by (used in) operating activities $ 101,628 $ (3,198 ) $ (3,395 ) Cash flows from investing activities: Net purchases of and proceeds from investment securities 1,049 1,541 2,546 Net payments for investments in and advances to subsidiaries — (113 ) 2,685 Net cash provided by investing activities 1,049 1,428 5,231 Cash flows from financing activities: Proceeds from issuance of common stock 105 68 11 Payment to repurchase common stock (98,543 ) Other, net — — (6 ) Net cash (used in) provided by financing activities (98,438 ) 68 5 Increase (decrease) in cash and cash equivalents 4,239 (1,702 ) 1,841 Cash and cash equivalents at beginning of year 12,399 14,101 12,260 Cash and cash equivalents at end of year $ 16,638 $ 12,399 $ 14,101</t>
  </si>
  <si>
    <t>UNAUDITED QUARTERLY FINANCIAL DATA</t>
  </si>
  <si>
    <t>Quarterly Financial Information Disclosure [Abstract]</t>
  </si>
  <si>
    <t>UNAUDITED QUARTERLY FINANCIAL DATA: Our supplemental quarterly consolidated financial information is as follows. Quarter Ended (in thousands, except share data) Dec. 31, 2019 Sept. 30, 2019 June 30, 2019 Mar. 31, 2019 Dec. 31, 2018 Sept. 30, 2018 June 30, 2018 Mar. 31, 2018 Interest income $ 66,767 $ 70,077 $ 72,079 $ 68,683 $ 68,253 $ 64,280 $ 61,818 $ 57,111 Interest expense 21,255 22,943 22,892 21,126 19,343 16,420 14,073 11,663 Net interest income 45,512 47,134 49,187 47,557 48,910 47,860 47,745 45,448 (Reversal) provision for credit losses (2,000 ) — — 1,500 500 750 1,000 750 Net interest income after provision for credit losses 47,512 47,134 49,187 46,057 48,410 47,110 46,745 44,698 Noninterest income 21,931 24,580 19,829 8,092 10,382 10,650 8,405 7,096 Noninterest expense 53,215 55,721 58,832 47,846 47,892 47,914 49,964 49,471 Net income from continuing operations before income tax expense (benefit) 16,228 15,993 10,184 6,303 10,900 9,846 5,186 2,323 Income tax expense (benefit) from continuing operations 3,123 2,328 1,292 1,245 (1,309 ) 1,757 1,015 569 Income from continuing operations $ 13,105 $ 13,665 $ 8,892 $ 5,058 $ 12,209 $ 8,089 $ 4,171 $ 1,754 (Loss) income from discontinued operations before income taxes $ (3,357 ) $ 190 $ (16,678 ) $ (8,440 ) $ 3,959 $ 4,561 $ 3,641 $ 5,449 Income tax (benefit) expense from discontinued operations (1,240 ) 28 (2,198 ) (1,667 ) 941 $ 815 $ 713 $ 1,337 (Loss) income from discontinued operations $ (2,117 ) $ 162 $ (14,480 ) $ (6,773 ) $ 3,018 $ 3,746 $ 2,928 $ 4,112 NET INCOME (LOSS) $ 10,988 $ 13,827 $ (5,588 ) $ (1,715 ) $ 15,227 $ 11,835 $ 7,099 $ 5,866 Basic earnings per common share: Income from continuing operations 0.54 0.55 0.32 0.19 0.45 0.30 0.15 0.07 (Loss) income from discontinued operations $ (0.09 ) $ 0.01 $ (0.54 ) $ (0.25 ) $ 0.11 $ 0.14 $ 0.11 $ 0.15 Basic earnings per share $ 0.45 $ 0.55 $ (0.22 ) $ (0.06 ) $ 0.56 $ 0.44 $ 0.26 $ 0.22 Diluted earnings per common share: Income from continuing operations $ 0.54 $ 0.54 $ 0.32 $ 0.19 $ 0.45 $ 0.30 $ 0.15 $ 0.06 (Loss) income from discontinued operations $ (0.09 ) $ 0.01 $ (0.54 ) $ (0.25 ) $ 0.11 $ 0.14 $ 0.11 $ 0.15 Diluted earnings per share $ 0.45 $ 0.55 $ (0.22 ) $ (0.06 ) $ 0.56 $ 0.44 $ 0.26 $ 0.22</t>
  </si>
  <si>
    <t>RESTRUCTURING</t>
  </si>
  <si>
    <t>Restructuring and Related Activities [Abstract]</t>
  </si>
  <si>
    <t>RESTRUCTURING: In 2019, we took steps to restructure our corporate operations in order to improve productivity and reduce total corporate expenses in light of a substantial reduction in the size and complexity of our Company and a lower growth plan going forward. Throughout 2019, we began executing this restructuring plan which included: • Simplifying the organizational structure by reducing management levels and management redundancy • Consolidating similar functions currently residing in multiple organizations • Renegotiating, where possible, our technology contracts • Identifying and eliminating redundant or unnecessary systems and services • Rationalizing staffing appropriate to recognize the significant changes in work volumes and company direction • Eliminate excess occupancy costs consistent with reduced personnel The costs incurred include severance, retention, facility related charges and consulting fees. These restructuring activities and related costs will continue through 2020. Also in 2019, in connection with the Board of Directors approved plan of exit or disposal of our stand-alone home loan-center based mortgage origination business and related mortgage servicing, the Company restructured certain aspects of its infrastructure and back office operations, which resulted in certain indirect severance and other employee related costs and impairment charges related to certain facilities and information systems. Cost directly related to the plan of exit or disposal are not included in restructuring, but rather are characterized as gain loss on disposal; for further information, see Note 2, Discontinued Operations. In 2017, in response to changing market conditions and forecasts, we implemented restructuring plans in the Company's former Mortgage Banking segment to reduce operating costs and improve efficiency. I n June 2018, the Company implemented additional restructuring in the legacy M ortgage Banking segment to further reduce operating costs and improve profitability. Restructuring charges primarily consist of facility-related costs and severance costs and are included in the occupancy and the salaries and related costs line items on our consolidated statement of operations in the applicable periods for continuing operations and in income (loss) from discontinued operations for the applicable periods for discontinued operations. The following table summarizes the restructuring charges, the restructuring costs paid or settled during the years ended December 31, 2019 , 2018 and 2017, and the Company's net remaining liability balance at December 31, 2019 , 2018 and 2017 for both continuing and discontinued operations. . (in thousands) Facility-related costs Personnel-related costs Other restructuring costs Total Balance, December 31, 2016 $ — $ — $ — $ — Restructuring charges 3,072 648 — 3,720 Costs paid or otherwise settled (1,686 ) (648 ) — (2,334 ) Balance, December 31, 2017 1,386 — — 1,386 Restructuring charges 5,762 456 — 6,218 Costs paid or otherwise settled (5,544 ) (456 ) — (6,000 ) Balance, December 31, 2018 1,604 — — 1,604 Restructuring charges 1,373 1,836 1,302 4,511 Costs paid or otherwise settled (1,742 ) (1,326 ) (1,143 ) (4,211 ) Balance, December 31, 2019 $ 1,235 $ 510 $ 159 $ 1,904</t>
  </si>
  <si>
    <t>SUBSEQUENT EVENTS</t>
  </si>
  <si>
    <t>Subsequent Events [Abstract]</t>
  </si>
  <si>
    <t>SUBSEQUENT EVENTS: The Company has evaluated the events that have occurred subsequent to the year ended December 31, 2019 and has included all material events that would require recognition in the 2019 consolidated financial statements, disclosure in the notes to the consolidated financial statements or below. The Board of Directors approved an addition to our share repurchase program for up to $25 million of our common stock in January 2020, and our regulators have confirmed no objections to that repurchase. In February the Board increased the authorization by an additional $10 million conditional on the non-objection of our regulators. Assuming no objections from our regulators for the additional repurchase authorization, we expect to commence repurchases in the first or second quarter of 2020. This authorization is in addition to the 3.4 million shares of common stock that the Company repurchased in 2019 and early 2020. In January 2020, HomeStreet's Board of Directors approved a new dividend policy that contemplates the payment of quarterly cash dividends on our common stock when, if and in an amount declared by the Board after taking into consideration, among other things, earnings, regulatory capital levels, the overall payout ratio and expected asset growth. The first dividend declared under this policy was a cash dividend of $0.15 per share for the first quarter of 2020, which was paid on February 21, 2020 to shareholders of record as of the close of business on February 5, 2020. The dividend rate to be paid will be reassessed each quarter by the Board of Directors in accordance with the dividend policy.</t>
  </si>
  <si>
    <t>SUMMARY OF SIGNIFICANT ACCOUNTING POLICIES (Policies)</t>
  </si>
  <si>
    <t>Basis of Accounting</t>
  </si>
  <si>
    <t>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most difficult, subjective or complex judgments often result in the need to make estimates about the effect of matters that are inherently uncertain and may change in future periods. Management has made significant estimates in several areas, including the fair value of assets acquired and liabilities assumed in business combinations (Note 3, Business Combinations ), allowance for credit losses (Note 6, Loans and Credit Quality ), valuation of residential mortgage servicing rights and loans held for sale (Note 13, Mortgage Banking Operations ), valuation of certain loans held for investment (Note 6, Loans and Credit Quality ), valuation of investment securities (Note 5, Investment Securities ), valuation of derivatives (Note 12, Derivatives and Hedging Activities ), and taxes (Note 15, Income Taxes</t>
  </si>
  <si>
    <t>Discontinued Operations</t>
  </si>
  <si>
    <t>Discontinued Operations During 2019, the Company's Board of Directors (the "Board") adopted a Resolution of Exit or Disposal of Home Loan Center ("HLC") Based Mortgage Banking Operations to sell or abandon the assets and transfer or terminate the personnel associated with the Company's high-volume HLC-based mortgage origination business and related servicing. The Company also successfully closed and settled two separate sales of the rights to service $14.26 billion in total unpaid principal balance of single family mortgage loans serviced for others, representing in the aggregate approximately 71% of HomeStreet's total single family mortgage loans serviced for others portfolio at December 31, 2018. These two actions largely represent the Company's former Mortgage Banking segment. In accordance with Accounting Standards Codification (ASC) 205-20, the Company determined that the Board's decision to sell or abandon the assets and personnel associated with the Company's HLC-based mortgage business and the related mortgage servicing rights ("MSR") sales met the criteria to be classified as discontinued operations and its operating results and financial condition are presented as discontinued operations in the consolidated financial statements for the current and all comparative periods which have been recast to conform to the new presentation (see Note 2, Discontinued Operations for additional information). Unless otherwise indicated, information included in these notes to the consolidated financial statements are presented on a consolidated operations basis, which includes results from both continuing and discontinued operations, for all periods presented. At the end of the second quarter 2019, we also entered into a non-binding letter of interest to sell our ownership interest in WMS LLC at which time related operations also met the criteria to be included in discontinued operations and were reported for all periods presented.</t>
  </si>
  <si>
    <t>Cash and Cash Equivalents</t>
  </si>
  <si>
    <t>Cash and Cash Equivalents Cash and cash equivalents include cash, interest-earning overnight deposits at other financial institutions, and other investments with original maturities equal to three months or less. For the consolidated statements of cash flows, the Company considered cash equivalents to be investments that are readily convertible to known amounts, so near to their maturity that they present an insignificant risk of change in fair value due to changes in interest rates, and purchased in conjunction with cash management activities. Restricted cash of $5.1 million and $4.7 million at December 31, 2019 and 2018 , respectively, is included in cash and cash equivalents for FNMA DUS ® pledged securities and related reserves. In addition, we had restricted cash of $604 thousand at December 31, 2018 and is included in accounts receivable and other assets for reinsurance-related reserves, with no similar balance at December 31, 2019 .</t>
  </si>
  <si>
    <t>Investment Securities</t>
  </si>
  <si>
    <t>Investment Securities We classify investment securities as trading, held to maturity ("HTM"), or available for sale ("AFS") at the date of acquisition. Purchases and sales of securities are generally recorded on a trade-date basis. We include and record certain certificates of deposit that meet the definition of a security as HTM investments. Investment securities that we might not hold until maturity are classified as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 AFS investment securities in unrealized loss positions are evaluated for other-than-temporary impairment ("OTTI") at least quarterly. For AFS debt securities, a decline in fair value is considered to be other-than-temporary if the Company does not expect to fully recover the amortized cost basis of the security. Debt securities are classified as HTM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to yield in a manner consistent with the amortization of any premium or discount, and will offset or mitigate the impact on interest income of the amortization of the premium or discount for that held to maturity security.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CI.</t>
  </si>
  <si>
    <t>Federal Home Loan Bank Stock</t>
  </si>
  <si>
    <t>Federal Home Loan Bank Stock As a borrower from the Federal Home Loan Bank of Des Moines ("FHLB"), the Company is required to purchase an amount of FHLB stock based on our membership and outstanding borrowings with the FHLB. This stock is used as collateral to secure the borrowings from the FHLB and is accounted for as a cost-method investment. FHLB stock is reviewed at least quarterly for possible OTTI, which includes an analysis of the FHLB's cash flows, capital needs and long-term viability.</t>
  </si>
  <si>
    <t>Loans Held for Sale</t>
  </si>
  <si>
    <t>Loans Held for Sale Loans originated for sale in the secondary market, which is our principal market, or as whole loan sales are classified as loans held for sale. Management has elected the fair value option for all single family loans held for sale (originated with the intent to market for sale) and records these loans at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Gains and losses from changes in fair value on loans held for sale are recognized in net gain on mortgage loan origination and sale activities within noninterest income. Direct loan origination costs and fees for single family loans originated as held for sale are recognized in earnings. The change in fair value of loans held for sale is primarily driven by changes in interest rates subsequent to loan funding and changes in fair value of the related servicing asset, resulting in revaluation adjustments to the recorded fair value. The use of the fair value option allows the change in the fair value of loans to more effectively offset the change in the fair value of derivative instruments that are used as economic hedges of loans held for sale. Multifamily and SBA loans held for sale are accounted for at the lower of amortized cost or fair value (LOCOM). Fair values for loans are based on committed sale prices or calculated internally for loans not committed to a future sale. LOCOM valuations are performed quarterly or at the time of transfer to or from loans held for sale. Related gains and losses are recognized in net gain on mortgage loan origination and sale activities. Direct loan origination costs and fees for multifamily and SBA loans classified as held for sale are deferred at origination and recognized in earnings at the time of sale.</t>
  </si>
  <si>
    <t>Loans Held for Investment</t>
  </si>
  <si>
    <t>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Deferred fees and costs and premiums and discounts are amortized over the contractual terms of the underlying loans using the constant effective yield (the interest method) or straight-line method. Interest on loans is accrued and recognized as interest income at the contractual rate of interest. A determination is made as of the loan commitment date as to whether a loan will be held for sale or held for investment. This determination is based primarily on the type of loan or loan program and its related profitability characteristics. When a loan is designated as held for investment, the intent is to hold these loans for the foreseeable future or until maturity or pay-off. If subsequent changes occur as part of the balance sheet management process, the Company may change its intent to hold these loans. Once a determination has been made to sell such loans, they are immediately transferred to loans held for sale and carried at the lower of cost or fair value.</t>
  </si>
  <si>
    <t>Nonaccrual Loans</t>
  </si>
  <si>
    <t>Nonaccrual Loans Loans are placed on nonaccrual status when the full and timely collection of principal and interest is doubtful, generally when the loan becomes 90 days or more past due for principal or interest payment or if part of the principal balance has been charged off. All payments received on nonaccrual loans are accounted for using the cost recovery method. Under the cost recovery method, all cash collected is applied first to reduce the outstanding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Loans whose repayments are insured by the Federal Housing Administration ("FHA") or guaranteed by the Department of Veterans' Affairs ("VA") are maintained on accrual status even if 90 days or more past due.</t>
  </si>
  <si>
    <t>Impaired Loans</t>
  </si>
  <si>
    <t>Impaired Loans 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t>
  </si>
  <si>
    <t>Troubled Debt Restructurings</t>
  </si>
  <si>
    <t>Troubled Debt Restructurings A loan is accounted for and reported as a troubled debt restructuring ("TDR") when, for economic or legal reasons, we grant a concession to a borrower experiencing financial difficulty that we would not otherwise consider.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are designated as impaired because interest and principal payments will not be received in accordance with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deemed impaired regardless of the accrual or performance status until the loan is paid off. However, if the TDR loan has been further modified in a subsequent restructuring with market terms and the borrower is not currently experiencing financial difficulty, then the loan may be de-designated as a TDR.</t>
  </si>
  <si>
    <t>Allowance for Credit Losses</t>
  </si>
  <si>
    <t>Allowance for Credit Losses Credit quality within the loans held for investment portfolio is continuously monitored by management and is reflected within the allowance for credit losses. Included in the allowance for credit losses is both the allowance for loan loss reserves and unfunded commitment reserves. The allowance for credit losses is maintained at a level that, in management's judgment, is appropriate to cover losses inherent within the Company's loans held for investment portfolio, including unfunded loan commitments, as of the balance sheet date. The allowance for loan losses, as reported in our consolidated statements of financial condition, is adjusted by a provision for loan losses, which is recognized in earnings, and reduced by the charge-off of loan principal amounts, net of recoveries. The loss estimation process involves procedures to appropriately consider the unique characteristics of its two loan portfolios, the consumer loan portfolio and the commercial loan portfolio. These two portfolios are further disaggregated into loan classes, the level at which credit risk is monitored. When computing allowance levels, credit loss assumptions are estimated using a model that categorizes loan pools based on loss history, delinquency status and other credit trends and risk characteristics. Determining the appropriateness of the allowance is complex and requires judgment by management about the effect of matters that are inherently uncertain. Subsequent evaluations of the overall loan portfolio, in light of the factors then prevailing, may result in significant changes in the allowance for credit losses in those future periods. Credit quality is assessed and monitored by evaluating various attributes and utilizes such information in our evaluation of the adequacy of the allowance for credit losses. The following provides the credit quality indicators and risk elements that are most relevant and most carefully considered and monitored for each loan portfolio. Consumer Loan Portfolio The consumer loan portfolio is comprised of the single family and home equity loan classes, which are underwritten after evaluating a borrower's capacity, credit, and collateral. Capacity refers to a borrower's ability to make payments on the loan.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Commercial Loan Portfolio The commercial loan portfolio is comprised of the commercial real estate, non-owner occupied, multifamily residential, construction/land development, owner occupied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measuring liquidity, the level and composition of net worth and leverage, evaluating all other lender amounts and positions, analyzing expected cash flow through the obligors including the outflow to other lenders and considering prior experience with the borrower. This information is used to assess adequate financial capacity, profitability, and experience. Ultimate repayment of these loans is sensitive to interest rate changes, general economic conditions, liquidity, and availability of long-term financing. Loan Loss Measurement Allowance levels are influenced by loan volumes, loan asset quality ratings ("AQR") migration or delinquency status, historic loss experience and other conditions influencing loss expectations, such as economic conditions. The methodology for evaluating the adequacy of the allowance for loan losses has two basic components: first, an asset-specific component involving the identification of impaired loans and the measurement of impairment for each individual loan identified; and second, a formula-based component for estimating probable loan principal losses for all other loans. Impaired Loans When a loan is identified as impaired, impairment is measured based on net realizable value, or the difference between the discounted value of the expected future cash flows, based on the original effective interest rat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The starting point for determining the fair value of collateral is through obtaining external appraisals. Generally, collateral values for impaired loans are updated every twelve months, either from external third parties or in-house certified appraisers. We require an independent third-party appraisal at least annually for substandard loans and other real estate owned ("OREO"). Third party appraisals are obtained from a pre-approved list of independent, third party, local appraisal firms. Approval and addition to the list is based on experience, reputation, character, consistency and knowledge of the respective real estate market. Generally, appraisals are internally reviewed by the appraisal services group to ensure the quality of the appraisal and the expertise and independence of the appraiser. For performing consumer loans secured by real estate that are classified as collateral dependent, the Bank determines the fair value estimates quarterly using automated valuation services. Once the impairment amount is determined, an asset-specific allowance is provided for equal to the calculated impairment and included in the allowance for loan losse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Estimate of Probable Loan Losses In estimating the formula-based component of the allowance for loan losses, loans are segregated into loan classes. Loans are designated into loan classes based on loans pooled by product types and similar risk characteristics or areas of risk concentration. In determining the allowance for loan losses we derive an estimated credit loss assumption from a model that categorizes loan pools based on loan type and AQR or delinquency bucket. This model calculates an expected loss percentage for each loan category by considering the probability of default, based on the migration of loans from performing to loss by AQR or delinquency status using two-year analysis periods for the commercial portfolio and one-year analysis periods for the consumer portfolio, and the potential severity of loss, based on the aggregate net lifetime losses incurred per loan class. The formula-based component of the allowance for loan losses also considers qualitative factors for each loan class, including changes in the following: (1) lending policies and procedures; (2) international, national, regional and local economic business conditions and developments that affect the collectability of the portfolio, including the condition of various markets;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dependent loans. Additional factors include (8) the existence and effect of any concentrations of credit, and changes in the level of such concentrations and (9) the effect of external factors such as competition and legal and regulatory requirements on the level of estimated credit losses in the existing portfolio. Qualitative factors are expressed in basis points and are adjusted downward or upward based on management's judgment as to the potential loss impact of each qualitative factor to a particular loan pool at the date of the analysis. Unfunded Loan Commitments The Company maintains a separate allowance for losses on unfunded loan commitments, which is included in accounts payable and other liabilities on the consolidated statements of financial condition. Management estimates the amount of probable losses by calculating a one-year commitment usage factor and applying the loss factors used in the allowance for loan loss methodology to the results of the usage calculation to estimate the liability for credit losses related to unfunded commitments for each loan type.</t>
  </si>
  <si>
    <t>Other Real Estate Owned</t>
  </si>
  <si>
    <t>Other Real Estate Owned Other real estate owned ("OREO") represents real estate acquired for debts previously contracted with the Company, generally through the foreclosure of loans. In certain cases, such as foreclosures on loans involving both the Company and other participating lenders, other real estate owned may be held in the form of an investment in an unconsolidated legal entity that is in-substance real estate. These properties are initially recorded at the net realizable value (fair value of collateral less estimated costs to sell). Upon transfer of a loan to other real estate owned, an appraisal is obtained and any excess of the loan balance over the net realizable value is charged against the allowance for loan losses. The Company allows up to 90 days after foreclosure to finalize determination of net realizable value. Subsequent declines in net realizable value identified from the ongoing analysis of such properties are recognized in current period earnings within noninterest expense as a provision for losses on other real estate owned. The net realizable value of these assets is reviewed and updated at least every six months depending on the type of property, or more frequently as circumstances warrant. As part of our subsequent events analysis process, we review updated independent third-party appraisals received and internal collateral valuations received subsequent to the reporting period-end to determine whether the fair value of loan collateral or OREO has changed. Additionally, we review agreements to sell OREO properties executed prior to and subsequent to the reporting period-end to identify changes in the fair value of OREO properties. If we determine that current valuations have changed materially from the prior valuations, we record any additional loan impairments or adjustments to OREO carrying values as of the end of the prior reporting period.</t>
  </si>
  <si>
    <t>Mortgage Servicing Rights</t>
  </si>
  <si>
    <t>Mortgage Servicing Rights We initially record all mortgage servicing rights ("MSRs") at fair value. For subsequent measurement of MSRs, accounting standards permit the election of either fair value or the lower of amortized cost or fair value. Management has elected to account for single family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We account for multifamily and SBA MSRs at the lower of amortized cost or fair value. MSRs are recorded as separate assets on our consolidated statements of financial condition upon purchase of the rights or when we retain the right to service loans that we have sold. Net gains on mortgage loan origination and sale activities depend, in part, on the initial fair value of MSRs, which is based on a discounted cash flow model. Mortgage servicing income includes the changes in fair value over the reporting period of both our single family MSRs and the derivatives used to economically hedge our single family MSRs. Subsequent fair value measurements of single family MSRs, which are not traded in an active market with readily observable market prices, are determined by considering the present value of estimated future net servicing cash flows. Changes in the fair value of single family MSRs result from changes in (1) model inputs and assumptions and (2) modeled amortization, representing the collection and realization of expected cash flows and curtailments over time. The significant model inputs used to measure the fair value of single family MSRs include assumptions regarding market interest rates, projected prepayment speeds, discount rates, estimated costs of servicing and other income and additional expenses associated with the collection of delinquent loan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Management reviews and adjusts the discount rate on an ongoing basis. An increase in the discount rate would reduce the estimated fair value of the single family MSRs asset. For further information on how the Company measures the fair value of its single family MSRs, including key economic assumptions and the sensitivity of fair value to changes in those assumptions, see Note 13, Mortgage Banking Operations .</t>
  </si>
  <si>
    <t>Investment in WMS Series LLC</t>
  </si>
  <si>
    <t xml:space="preserve">Investment in WMS Series LLC In November 2019, HomeStreet, Inc. finalized the sale of our ownership interest in WMS Series, LLC Limited Liability Company ("WMS LLC"). Prior to this, HomeStreet/WMS, Inc. (Windermere Mortgage Services, Inc.), was a wholly owned and consolidated subsidiary of the Bank, with an affiliated business arrangement with WMS LLC. The Company and Windermere Real Estate each had 50% joint control over the governance of WMS LLC and the underlying series. The operations of WMS LLC, which was subdivided into 27 individual operating series, were recorded using the equity method of accounting. Prior to the sale, the Company recognized its proportionate share of the results of operations of WMS LLC as income from WMS Series LLC in discontinued operations within the Company's consolidated statements of operations. The equity method investment income from WMS LLC was $1.2 million , $160 thousand , and $598 thousand for the years ended December 31, 2019 , 2018 , and 2017 , respectively. The Company's investment in WMS LLC, which is included in discontinued operations was $1.8 million , at December 31, 2018. We had no similar investment at December 31, 2019 due to the sale of our ownership interest in WMS LLC. Prior to the sale and subsequent as transition services, the Company provided contracted services to WMS LLC related to accounting, loan shipping, loan underwriting and insuring, quality control, secondary marketing, and information systems support performed by Company employees on behalf of WMS LLC. The Company recorded contracted and transition services income of $888 thousand , $853 thousand , and $844 thousand for the years ended December 31, 2019 , 2018 and 2017 , respectively. Income related to WMS LLC contracted services prior to the sale is classified in discontinued operations. Income related to WMS LLC transition contracted services is classified in noninterest expense. The Company purchased $612.6 million , $530.9 million and $574.3 million of single family mortgage loans from WMS LLC for the years ended December 31, 2019 , 2018 and 2017 , respectively. The outstanding balance of the secured line of credit was $12.6 million and $5.4 million at December 31, 2019 and 2018 , respectively. The highest outstanding balance of the secured line of credit was $18.3 million and $11.5 million during 2019 and 2018 , respectively. The line of credit was paid off and matured on January 15, 2020 . </t>
  </si>
  <si>
    <t>Premises and Equipment</t>
  </si>
  <si>
    <t xml:space="preserve">Premises and Equipment Furniture and equipment and leasehold improvements are reported at historical cost less accumulated depreciation or amortization and depreciated or amortized over the shorter of the useful life of the related asset or the term of the lease, generally 3 to 39 years, using the straight-line method. Management periodically evaluates furniture and equipment and leasehold improvements for impairment. </t>
  </si>
  <si>
    <t>Leases</t>
  </si>
  <si>
    <t>Leases We determine if an arrangement is a lease at inception. Operating and finance leases are included in lease right-of-use (“ROU”) assets, and lease liabilities in our consolidated balance sheets. ROU assets represent our right to use an underlying asset for the lease term and lease liabilities represent our obligation to make lease payments arising from the lease. The lease liability is recognized at commencement date based on the present value of lease payments over the lease term. The right-of-use asset is based on the lease liability adjusted for the reclassification of certain balance sheet amounts such as prepaid rent, lease incentives and deferred rent. As the rate implicit in most of our leases are not readily determinable, we generally use our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We have lease agreements with lease and non-lease components, which are generally accounted for separately. For certain equipment leases we account for the lease and non-lease components as a single lease component. Lease expense for operating leases is recognized on a straight-line basis over the non-cancelable lease term and renewal periods that are considered reasonably certain. Lease expense for our financing leases is comprised of the amortization of the right-of-use asset and interest expense recognized based on the effective interest method.</t>
  </si>
  <si>
    <t>Goodwill Goodwill is recorded upon completion of a business combination as the difference between the purchase price and the fair value of net identifiable assets acquired. Subsequent to initial recognition, the Company tests goodwill for impairment during the third quarter of each fiscal year, or more often if events or circumstances, such as adverse changes in the business climate, indicate there may be impairment. Goodwill was not impaired at December 31, 2019 or 2018 , nor was any goodwill written off due to impairment during 2019 , 2018 or 2017 .</t>
  </si>
  <si>
    <t>Trust Preferred Securities</t>
  </si>
  <si>
    <t>Trust Preferred Securities Trust preferred securities allow investors the ability to invest in subordinated debentures of the Company, which provide the Company with long-term financing. The transaction begins with the formation of a Variable Interest Entity ("VIE") established as a trust by the Company. This trust issues two classes of securities: common securities, all of which are purchased and held by the Company and recorded in other assets on the consolidated statements of financial position, and trust preferred securities, which are sold to third-party investors. The trust holds subordinated debentures (debt) issued by the Company, which the Company records in long-term debt on the consolidated statement of financial position. The trust finances the purchase of the subordinated debentures with the proceeds from the sale of its common and preferred securities. The subordinated debentures are the sole assets of the trust, and the coupon rate on the debt mirrors the dividend payment on the preferred security. The Company also has the right to defer interest payments for up to five years and has the right to call the preferred securities quarterly five years after issuance. These preferred securities are non-voting and do not have the right to convert to shares of the issuer. The trust's common securities issued to the Company are not considered to be equity at risk because the equity securities were financed by the trust through the purchase of the subordinated debentures from the Company. As a result, the Company holds no variable interest in the trust, and therefore, is not the trust's primary beneficiary.</t>
  </si>
  <si>
    <t>Federal Funds Purchased and Securities Sold Under Agreements to Repurchase</t>
  </si>
  <si>
    <t>Federal Funds Purchased and Securities Sold Under Agreements to Repurchase From time to time, the Company may enter into federal funds transactions involving purchasing reserve balances on a short-term basis, or sales of securities under agreements to repurchase the same securities ("repurchase agreements"). Repurchase agreements are accounted for as secured financing arrangements with the obligation to repurchase securities sold reflected as a liability in the consolidated statements of financial condition. The dollar amount of securities underlying the repurchase agreements remains in investment securities available for sale. For short-term instruments, including securities sold under agreements to repurchase and federal funds purchased, the carrying amount is a reasonable approximation of the fair value.</t>
  </si>
  <si>
    <t>Income Taxes</t>
  </si>
  <si>
    <t xml:space="preserve">Income Taxes Our income tax expense is the total of current year income tax due or refundable; change in deferred tax assets and liabilities; and unrecognized tax positions; and reflects management's best assessment of estimated current and future taxes to be paid. We are subject to federal income tax and also state income taxes in a number of different states. Significant judgments and estimates are required in determining the consolidated income tax expense. Deferred income taxes arise from temporary differences between the tax basis of assets and liabilities and their reported amounts in the financial statements, which will result in taxable or deductible amounts in the future. Changes in tax laws and rates may affect recorded deferred tax assets and liabilities and our effective tax rate in the future. Such changes are accounted for in the period of enactment and are reflected as discrete tax items in the Company's tax provision. The Company records net deferred tax assets to the extent it is believed that these assets will more likely than not be realized. In making this determination, the Company considers all available positive and negative evidence, including future reversals of existing taxable temporary differences, projected future taxable income, tax planning strategies, and recent financial operations. After reviewing and weighing all of the positive and negative evidence, if the positive evidence outweighs the negative evidence, then the Company does not record a valuation allowance for deferred tax assets. If the negative evidence outweighs the positive evidence, then a valuation allowance for all or a portion of the deferred tax assets is recorded. The calculation of our tax liabilities involves dealing with uncertainties in the application of complex tax laws and regulations in different jurisdictions. Accounting Standards Codification ("ASC") 740 states that a tax benefit from an uncertain tax position may be recognized when it is more likely than not that the position will be sustained upon examination, including resolution of any related appeals or litigation, on the basis of its technical merits. We record unrecognized tax positions as liabilities in accordance with ASC 740 (including any potential interest and penalties) and we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t>
  </si>
  <si>
    <t>Derivatives and Hedging Activities</t>
  </si>
  <si>
    <t xml:space="preserve">Derivatives and Hedging Activities In order to reduce the risk of significant interest rate fluctuations on the value of certain assets and liabilities, such as certain mortgage loans held for sale or mortgage servicing rights, the Company utilizes derivatives, such as forward sale commitments, interest rate futures, Eurodollar futures, option contracts, interest rate swaps and swaptions as risk management instruments in its hedging strategy. All free-standing derivatives are required to be recorded on the consolidated statements of financial condition at fair value. As permitted under U.S. GAAP, the Company nets derivative assets and liabilities, and related collateral, when a legally enforceable master netting agreement exists between the Company and the derivative counterparty. The accounting for changes in fair value of a derivative depends on whether or not the instrument has been designated and qualifies for hedge accounting. Derivatives that are not designated as hedges are reported and measured at fair value through earnings. The Company does not use derivatives for trading purposes. Before initiating a position where hedge accounting treatment is desired, the Company formally documents the relationship between the hedging instrument(s) and the hedged item(s), as well as its risk management objective and strategy. For derivative instruments qualifying for hedge accounting treatment, the instrument is designed as either: (1) a hedge of changes in fair value of a recognized asset or liability or of an unrecognized firm commitment (a fair value hedge), or (2) a hedge of the variability in expected future cash flows associated with an existing recognized asset or liability or a probable forecasted transaction (a cash flow hedge). Derivatives where the Company has not attempted to achieve or attempted but did not achieve hedge accounting treatment are referred to as economic hedges. The changes in fair value of these instruments are recorded in our consolidated statements of operations in the period in which the change occurs. In a fair value hedge, changes in the fair value of the derivative and, to the extent that it is effective, changes in the fair value of the hedged asset or liability attributable to the hedged risk are recorded through current period earnings in the same financial statement category as the hedged item. In a cash flow hedge, the entire change in fair value of the derivative is deferred in OCI and will be released to earnings when the hedged item/transaction impacts earnings. The Company discontinues hedge accounting when (1) it determines that the derivative is no longer expected to be highly effective in offsetting changes in fair value or cash flows of the designated item; (2) the derivative expires or is sold, terminated, or exercised; (3) the derivative is de-designated from the hedge relationship; or (4) it is no longer probable that a hedged forecasted transaction will occur by the end of the originally specified time period. If the Company determines that the derivative no longer qualifies as a fair value or cash flow hedge and therefore hedge accounting is discontinued, the derivative (if retained) will continue to be recorded on the balance sheet at its fair value with changes in fair value included in current earnings. For a discontinued fair value hedge, the previously hedged item is no longer adjusted for changes in fair value. When the Company discontinues hedge accounting because it is not probable that a forecasted transaction will occur, the derivative will continue to be recorded on the balance sheet at its fair value with changes in fair value included in current earnings, and the gains and losses in accumulated other comprehensive income will be recognized immediately in earnings. When the Company discontinues hedge accounting because the hedging instrument is sold, terminated, or de-designated as a hedge, the amount reported in accumulated other comprehensive income through the date of sale, termination, or de-designation will continue to be reported in accumulated other comprehensive income until the forecasted transaction affects earnings. For fair value hedges that are de-designated, the net gain or loss on the underlying transactions being hedged is amortized to other noninterest income over the remaining contractual life of the loans at the time of de-designation. Changes in the fair value of these derivative instruments after de-designation of fair value hedge accounting are recorded in noninterest income in the Consolidated Statements of Operations. As of December 31, 2019 and December 31, 2018 the Company had no derivatives that were designated as fair value hedges or cash flow hedges. Interest rate lock commitments ("IRLCs") for single family mortgage loans that we intend to sell are considered free-standing derivatives. For determining the fair value measurement of IRLCs we consider several factors including the fair value in the secondary market of the underlying loan resulting from the exercise of the commitment, the expected net future cash flows related to the associated servicing of the loan and the probability that the loan will not fund according to the terms of the commitment (referred to as a fall-out factor). The value of the underlying loan is affected primarily by changes in interest rates. Management uses forward sales commitments to hedge the interest rate exposure from IRLCs. A forward loan sale commitment protects the Company from losses on sales of loans arising from the exercise of the loan commitments by securing the ultimate sales price and delivery date of the loan. The Company takes into account various factors and strategies in determining the portion of the mortgage pipeline to hedge economically. Realized and unrealized gains and losses on derivative contracts utilized for economically hedging the mortgage pipeline are recognized as part of the net gain on mortgage loan origination and sale activities within noninterest income. The Company is exposed to credit risk if derivative counterparties to derivative contracts do not perform as expected. This risk consists primarily of the termination value of agreements where the Company is in a favorable position. The Company minimizes counterparty credit risk through credit approvals, limits, monitoring procedures, and obtaining collateral, as appropriate. The Company also executes interest rate swaps with commercial banking customers to facilitate their respective risk management strategies. Those interest rate swaps are hedged by simultaneously entering into an offsetting interest rate swap that the Company executes with a third party, such that the Company minimizes its net risk exposure. </t>
  </si>
  <si>
    <t>Share-Based Employee Compensation</t>
  </si>
  <si>
    <t>Share-Based Employee Compensation The Company has share-based employee compensation plans as more fully discussed in Note 18, Share-Based Compensation Plan s. Under the accounting guidance for stock compensation, compensation expense recognized includes the cost for share-based awards, such as nonqualified stock options and restricted stock grants, which are recognized as compensation expense over the requisite service period (generally the vesting period) on a straight line basis. For stock awards that vest upon the satisfaction of a market condition, the Company estimates the service period over which the award is expected to vest. If all conditions required for the vesting of an award are satisfied prior to the end of the estimated vesting period, any unrecognized compensation costs associated with the portion of the award that vested earlier than expected are immediately recognized in earnings.</t>
  </si>
  <si>
    <t>Fair Value Measurement</t>
  </si>
  <si>
    <t xml:space="preserve">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The degree of management judgment involved in estimating the fair value of a financial instrument or other asset is dependent upon the availability of quoted market prices or observable market value inputs for internal valuation models, used for estimating fair value. For financial instruments that are actively traded in the marketplace or whose values are based on readily available market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See Note 19, Fair Value Measurement .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Investment securities available for sale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13 , Mortgage Banking Operations . Level 3 recurring fair value measurement. Derivatives Eurodollar futures Fair value is based on closing exchange prices. Level 1 recurring fair value measurement. Interest rate swaps Interest rate swaptions Forward sale commitment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t>
  </si>
  <si>
    <t>Commitments, Guarantees, and Contingencies</t>
  </si>
  <si>
    <t>Commitments, Guarantees, and Contingencies U.S. GAAP requires that a guarantor recognize, at the inception of a guarantee, a liability in an amount equal to the fair value of the obligation undertaken in issuing the guarantee. A guarantee is a contract that contingently requires the guarantor to pay a guaranteed party based upon: (a) changes in an underlying asset, liability or equity security of the guaranteed party; or (b) a third party's failure to perform under a specified agreement. The Company initially records guarantees at the inception date fair value of the obligation assumed and records the amount in other liabilities. For indemnifications provided in sales agreements, a portion of the sale proceeds is allocated to the guarantee, which adjusts the gain or loss that would otherwise result from the transaction. For these indemnifications, the initial liability is amortized to income as the Company's risk is reduced (i.e., over time as the Company's exposure is reduced or when the indemnification expires). Contingent liabilities, including those that exist as a result of a guarantee or indemnification, are recognized when it becomes probable that a loss has been incurred and the amount of the loss is reasonably estimable. The contingent portion of a guarantee is not recognized if the estimated amount of loss is less than the carrying amount of the liability recognized at inception of the guarantee (as adjusted for any amortization). The Company typically sells residential mortgage loans servicing retained in either a pooled loan securitization transaction with a government-sponsored enterprise ("GSE"), a whole loan sale to a GSE, or a whole loan sale to market participants such as other financial institutions, who purchase the loans for investment purposes or include them in a private label securitization transaction, or the loans are pooled and sold into a conforming loan securitization with a GSE, provided loan origination parameters conform to GSE guidelines. Substantially all of the Company's residential mortgage loan sales are whole loan sale transactions with GSEs such as Fannie Mae, Ginnie Mae and Freddie Mac. The Company may be required to repurchase residential mortgage loans or indemnify loan purchasers due to defects in the origination process of the loan, such as documentation errors, underwriting errors and judgments, early payment defaults and fraud. These obligations expose the Company to any credit loss on the repurchased mortgage loans after accounting for any mortgage insurance that it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See Note 14, Commitments, Guarantees, and Contingencies . The Company sells multifamily loans through the Fannie Mae Delegated Underwriting and Servicing Program ("DUS" ® , DUS ® is a registered trademark of Fannie Mae) that are subject to a credit loss sharing arrangement. Under the DUS loss sharing arrangement, a liability is recorded based on the estimated fair value of the obligation under the accounting guidance for guarantees. These liabilities are included within other liabilities. See Note 14, Commitments, Guarantees, and Contingencies .</t>
  </si>
  <si>
    <t>Earnings per Share</t>
  </si>
  <si>
    <t>Earnings per Share T he Company calculates earnings per common share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Under the two-class method, basic EPS is computed by dividing earnings allocated to common shareholders by the weighted average number of common shares outstanding for the period. Earnings allocated to common shareholders represents net income reduced by earnings allocated to participating securities. Diluted EPS is computed in the same manner as basic earnings per share except that the denominator is increased to include the effect of common stock equivalents (for example, stock options and unvested restricted stock) unless those additional shares are anti-dilutive. For the diluted EPS computation, the treasury stock method is applied and compared to the two-class method and whichever method results in a more dilutive impact is used to calculate diluted EPS.</t>
  </si>
  <si>
    <t>Business Segments</t>
  </si>
  <si>
    <t>Segment Reporting In connection with the MSR sales and Board resolution regarding the former Mortgage Banking segment, the Company reassessed its reportable operating segments given these changes and associated changes made to its Chief Operating Decision Maker (CODM) package as of March 31, 2019. The Company concluded that as of March 31, 2019 the CODM evaluates the Company’s performance on a consolidated, entity-wide basis and accordingly has resulted in the elimination of segment reporting. The Company will no longer disclose operating results below the consolidated entity level which is now the reportable segment.</t>
  </si>
  <si>
    <t>Advertising Expense</t>
  </si>
  <si>
    <t>Recent Accounting Developments, Adopted and Issued But Not Yet Adopted</t>
  </si>
  <si>
    <t>Recent Accounting Pronouncements - Issued Not Yet Adopted In December 2019, the Financial Accounting Standards Board ("FASB")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 In August 2018, the FASB issued ASU No.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As ASU No. 2018-13 only revises disclosure requirements, it will not impact the Company's consolidated financial statements. In January 2017, the FASB issued ASU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permitted for annual or interim goodwill impairment tests performed after January 1, 2017. The Company does not expect the adoption of ASU 2017-04 to have a material impact on its consolidated financial statements. In June 2016, FASB issued ASU No. 2016-13, Measurement of Credit Losses on Financial Instruments . Current U.S. GAAP requires an "incurred loss" methodology for recognizing credit losses that delay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 affects loans, debt securities, trade receivables, net investments in leases, off-balance-sheet credit exposures, reinsurance receivables, and any other financial asset not excluded from the scope that has the contractual right to receive cash. The amendments in this ASU replace the incurred loss impairment model in current U.S.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Our allowance for credit losses includes both the allowance for loan losses and a separate allowance for losses related to unfunded loan commitments.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relevant to users of the financial statements. The amendments in this ASU will be effective for fiscal years beginning after December 15, 2019, including interim periods within those fiscal years. The Company adopted this ASU on January 1, 2020. The Company has completed the development of the credit loss models for all loan portfolios and has tested these models and validated data inputs, as well as developed the policies, systems and controls that will be required to implement CECL. Based on forecasted economic conditions and portfolio composition at December 31, 2019, the adoption of the CECL standard is estimated to result in an increase in our allowance for credit losses of approximately $3.7 million at January 1, 2020, a 9% increase, as compared to our December 31, 2019 aggregate reserve levels. The estimated increase is driven by the fact that the allowance will cover expected credit losses over the full expected life of the loan portfolios and will also consider forecasts of expected future economic conditions. The extent of the impact of the adoption of CECL on the Company’s consolidated financial statements may vary and will depend on, completion of the Company’s models, policies and management judgment's, and the composition of the loan portfolios. At adoption, on January 1, 2020, we recorded a cumulative-effect adjustment to retained earnings equal to the change in the allowance for credit losses. In addition, the current accounting policy and procedures for other-than-temporary impairment on investment securities classified as available for sale will be replaced with an allowance approach. Based on the credit quality of our existing debt securities portfolio, the Company determined the CECL allowance for credit losses for HTM and AFS debt securities is not material.</t>
  </si>
  <si>
    <t>SUMMARY OF SIGNIFICANT ACCOUNTING POLICIES (Tables)</t>
  </si>
  <si>
    <t>Schedule of Goodwill</t>
  </si>
  <si>
    <t>Changes in the carrying amount of goodwill are detailed in the following table: (in thousands) Goodwill balance at December 31, 2017 $ 22,564 Acquisitions — Goodwill balance at December 31, 2018 22,564 Acquisitions 5,928 Goodwill balance at December 31, 2019 $ 28,492</t>
  </si>
  <si>
    <t>DISCONTINUED OPERATIONS (Tables)</t>
  </si>
  <si>
    <t>Schedule of Discontinued Operations</t>
  </si>
  <si>
    <t>The following table summarizes the calculation of the net loss on disposal of discontinued operations. (in thousands) Year Ended December 31, 2019 Proceeds from asset sales $ 186,692 Book value of assets sold 181,243 Gain on assets sold 5,449 Transaction costs 8,770 Compensation expense related to the transactions 4,636 Facility and IT related costs 13,660 Total costs 27,066 Net loss on disposal of discontinued operations $ (21,617 ) The carrying amount of major classes of assets and liabilities related to discontinued operations consisted of the following. (in thousands) December 31, 2019 December 31, 2018 ASSETS Loans held-for-sale, at fair value $ 26,123 $ 269,683 Mortgage serving rights — 177,121 Premises and equipment, net — 6,689 Other assets (1) 2,505 23,541 Assets of discontinued operations $ 28,628 $ 477,034 LIABILITIES Deposits $ — $ 162,850 Accrued expenses and other liabilities 2,603 4,271 Liabilities of discontinued operations $ 2,603 $ 167,121 (1) Includes $227 thousand and $15.5 million of derivative balances at December 31, 2019 and December 31, 2018 , respectively. Statements of Operations of Discontinued Operations Year Ended December 31, 2019 2018 2017 (in thousands) Net interest income $ 5,858 $ 12,516 $ 19,897 Noninterest income 63,713 200,426 269,557 Noninterest expense 97,856 195,332 249,039 (Loss) income before income taxes (28,285 ) 17,610 40,415 Income tax (benefit) expense (5,077 ) 3,806 14,137 (Loss) income from discontinued operations $ (23,208 ) $ 13,804 $ 26,278 Cash Flows from Discontinued Operations Year Ended December 31, 2019 2018 2017 (in thousands) Net cash provided by operating activities $ 238,212 $ 201,001 $ 111,682 Net cash provided by (used in) investing activities 185,458 64,849 (4,369 )</t>
  </si>
  <si>
    <t>REGULATORY CAPITAL REQUIREMENTS (Tables)</t>
  </si>
  <si>
    <t>Schedule of Compliance with Regulatory Capital Requirements under Banking Regulations</t>
  </si>
  <si>
    <t>The Bank’s and the Company's capital amounts and ratios under Basel III are included in the following tables: At December 31, 2019 HomeStreet Bank Actual For Minimum Capital Adequacy Purposes To Be Categorized As “Well Capitalized” Under Prompt Corrective Action Provisions (dollars in thousands) Amount Ratio Amount Ratio Amount Ratio Tier 1 leverage capital $ 712,596 10.56 % $ 269,930 4.0 % $ 337,413 5.0 % Common equity tier 1 capital (to risk-weighted assets) 712,596 13.50 237,451 4.5 342,985 6.5 Tier 1 risk-based capital 712,596 13.50 316,602 6.0 422,136 8.0 Total risk-based capital 758,303 14.37 422,136 8.0 527,669 10.0 At December 31, 2019 HomeStreet, Inc. Actual For Minimum Capital Adequacy Purposes To Be Categorized As “Well Capitalized” Under Prompt Corrective Action Provisions (dollars in thousands) Amount Ratio Amount Ratio Amount Ratio Tier 1 leverage capital $ 691,323 10.16 % $ 272,253 4.0 % $ 340,316 5.0 % Common equity tier 1 capital (to risk-weighted assets) 631,323 11.43 248,523 4.5 358,977 6.5 Tier 1 risk-based capital 691,323 12.52 331,364 6.0 441,818 8.0 Total risk-based capital 739,812 13.40 441,818 8.0 552,273 10.0 At December 31, 2018 HomeStreet Bank Actual For Minimum Capital Adequacy Purposes To Be Categorized As “Well Capitalized” Under Prompt Corrective Action Provisions (dollars in thousands) Amount Ratio Amount Ratio Amount Ratio Tier 1 leverage capital $ 707,710 10.15 % $ 278,898 4.0 % $ 348,622 5.0 % Common equity tier 1 capital (to risk-weighted assets) 707,710 13.82 230,471 4.5 332,902 6.5 Tier 1 risk-based capital (to risk-weighted assets) 707,710 13.82 307,295 6.0 409,726 8.0 Total risk-based capital 753,742 14.72 409,726 8.0 512,158 10.0 At December 31, 2018 HomeStreet, Inc. Actual For Minimum Capital Adequacy Purposes To Be Categorized As “Well Capitalized” Under Prompt Corrective Action Provisions (dollars in thousands) Amount Ratio Amount Ratio Amount Ratio Tier 1 leverage capital $ 667,301 9.51 % $ 280,592 4.0 % $ 350,740 5.0 % Common equity tier 1 capital (to risk-weighted assets) 607,388 11.26 242,832 4.5 350,757 6.5 Tier 1 risk-based capital 667,301 12.37 323,776 6.0 431,701 8.0 Total risk-based capital 715,848 13.27 431,701 8.0 539,626 10.0</t>
  </si>
  <si>
    <t>INVESTMENT SECURITIES (Tables)</t>
  </si>
  <si>
    <t>Amortized Cost and Estimated Fair Value of Available for Sale Securities</t>
  </si>
  <si>
    <t>The following tables set forth certain information regarding the amortized cost and fair values of our investment securities available for sale and held to maturity. At December 31, 2019 (in thousands) Amortized cost Gross unrealized gains Gross unrealized losses Fair value AVAILABLE FOR SALE Mortgage-backed securities: Residential $ 93,283 $ 120 $ (1,708 ) $ 91,695 Commercial 37,972 411 (358 ) 38,025 Collateralized mortgage obligations: Residential 292,370 935 (1,687 ) 291,618 Commercial 156,693 684 (1,223 ) 156,154 Municipal bonds 333,303 8,997 (982 ) 341,318 Corporate debt securities 18,391 313 (43 ) 18,661 U.S. Treasury securities 1,296 11 — 1,307 $ 933,308 $ 11,471 $ (6,001 ) $ 938,778 HELD TO MATURITY Municipal bonds (1) 4,372 129 — 4,501 $ 4,372 $ 129 $ — $ 4,501 (1) In conjunction with adopting ASU 2017-12, in the first quarter of 2019, we transferred $66.2 million in HTM securities to AFS. At December 31, 2018 (in thousands) Amortized Gross Gross Fair AVAILABLE FOR SALE Mortgage-backed securities: Residential $ 112,852 $ 19 $ (4,910 ) $ 107,961 Commercial 34,892 109 (487 ) 34,514 Collateralized mortgage obligations: Residential 171,412 221 (4,889 ) 166,744 Commercial 118,555 140 (2,021 ) 116,674 Municipal bonds 393,463 1,526 (9,334 ) 385,655 Corporate debt securities 21,177 1 (1,183 ) 19,995 U.S. Treasury securities 11,211 6 (317 ) 10,900 Agency debentures 9,876 — (351 ) 9,525 $ 873,438 $ 2,022 $ (23,492 ) $ 851,968 HELD TO MATURITY Mortgage-backed securities: Residential $ 11,071 $ — $ (274 ) $ 10,797 Commercial 17,307 30 (311 ) 17,026 Collateralized mortgage obligations 15,624 10 (65 ) 15,569 Municipal bonds 27,191 190 (319 ) 27,062 Corporate debt securities 92 — — 92 $ 71,285 $ 230 $ (969 ) $ 70,546</t>
  </si>
  <si>
    <t>Amortized Cost and Estimated Fair Value of Held to Maturity Securities</t>
  </si>
  <si>
    <t>Investment Securities in an Unrealized Loss Position</t>
  </si>
  <si>
    <t>Investment securities available for sale and held to maturity that were in an unrealized loss position are presented in the following tables based on the length of time the individual securities have been in an unrealized loss position. At December 31, 2019 Less than 12 months 12 months or more Total (in thousands) Gross unrealized losses Fair value Gross unrealized losses Fair value Gross unrealized losses Fair value AVAILABLE FOR SALE Mortgage-backed securities: Residential $ (409 ) $ 18,440 $ (1,299 ) $ 68,362 $ (1,708 ) $ 86,802 Commercial (352 ) 21,494 (6 ) 2,483 (358 ) 23,977 Collateralized mortgage obligations: Residential (965 ) 171,708 (722 ) 29,264 (1,687 ) 200,972 Commercial (680 ) 67,160 (543 ) 41,605 (1,223 ) 108,765 Municipal bonds (334 ) 39,127 (648 ) 45,869 (982 ) 84,996 Corporate debt securities (5 ) 3,689 (38 ) 1,743 (43 ) 5,432 $ (2,745 ) $ 321,618 $ (3,256 ) $ 189,326 $ (6,001 ) $ 510,944 There were no held to maturity securities in an unrealized loss position at December 31, 2019 . At December 31, 2018 Less than 12 months 12 months or more Total (in thousands) Gross Fair Gross Fair Gross Fair AVAILABLE FOR SALE Mortgage-backed securities: Residential $ (34 ) $ 1,269 $ (4,876 ) $ 104,822 $ (4,910 ) $ 106,091 Commercial — — (487 ) 18,938 (487 ) 18,938 Collateralized mortgage obligations: Residential (131 ) 24,085 (4,758 ) 128,899 (4,889 ) 152,984 Commercial (350 ) 22,051 (1,671 ) 73,429 (2,021 ) 95,480 Municipal bonds (1,283 ) 85,057 (8,051 ) 201,189 (9,334 ) 286,246 Corporate debt securities (104 ) 5,557 (1,079 ) 14,213 (1,183 ) 19,770 U.S. Treasury securities — — (317 ) 9,598 (317 ) 9,598 Agency debentures — — (351 ) 9,525 (351 ) 9,525 $ (1,902 ) $ 138,019 $ (21,590 ) $ 560,613 $ (23,492 ) $ 698,632 HELD TO MATURITY Mortgage-backed securities: Residential $ (31 ) $ 2,314 $ (243 ) $ 6,197 $ (274 ) $ 8,511 Commercial (24 ) 2,800 (287 ) 11,256 (311 ) 14,056 Collateralized mortgage obligations (65 ) 10,597 — — (65 ) 10,597 Municipal bonds (102 ) 7,210 (217 ) 11,273 (319 ) 18,483 $ (222 ) $ 22,921 $ (747 ) $ 28,726 $ (969 ) $ 51,647</t>
  </si>
  <si>
    <t>Amortized Cost and Estimated Fair Value by Contractual Maturity</t>
  </si>
  <si>
    <t>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December 31, 2019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3 1.30 % $ 5,428 1.67 % $ 86,264 2.10 % $ 91,695 2.08 % Commercial — — 7,514 2.73 20,631 2.50 9,880 2.32 38,025 2.49 Collateralized mortgage obligations: Residential — — — — — — 291,618 2.39 291,618 2.39 Commercial — — 7,563 2.20 68,470 2.41 80,121 2.31 156,154 2.35 Municipal bonds 5,337 3.41 555 3.90 13,000 3.01 322,426 3.61 341,318 3.59 Corporate debt securities 1,007 3.40 7,544 3.64 10,022 3.70 88 6.10 18,661 3.67 U.S. Treasury securities 1,307 2.82 — — — — — — 1,307 2.82 Total available for sale $ 7,651 3.31 % $ 23,179 2.87 % $ 117,551 2.57 % $ 790,397 2.84 % $ 938,778 2.81 % HELD TO MATURITY Municipal bonds $ — — % $ 1,787 2.90 % $ 2,714 2.09 % $ — — % $ 4,501 2.41 % Total held to maturity $ — — % $ 1,787 2.90 % $ 2,714 2.09 % $ — — % $ 4,501 2.41 % At December 31, 2018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 — % $ 7,094 1.62 % $ 100,867 2.05 % $ 107,961 2.03 % Commercial — — 14,175 2.20 16,737 2.99 3,602 2.90 34,514 2.66 Collateralized mortgage obligations: Residential — — — — — — 166,744 2.43 166,744 2.43 Commercial — — 9,008 2.42 29,292 2.88 78,374 2.42 116,674 2.53 Municipal bonds 5,670 2.12 16,276 2.24 30,659 2.89 333,050 3.51 385,655 3.39 Corporate debt securities — — 3,949 2.96 13,608 3.31 2,438 3.65 19,995 3.29 U.S. Treasury securities — — 10,900 1.87 — — — — 10,900 1.87 Agency debentures — — — — 9,525 2.23 — — 9,525 2.23 Total available for sale $ 5,670 2.12 % $ 54,308 2.24 % $ 106,915 2.81 % $ 685,075 2.90 % $ 851,968 2.84 % HELD TO MATURITY Mortgage-backed securities: Residential $ — — % $ — — % $ — — % $ 10,797 2.82 % $ 10,797 2.82 % Commercial — — 12,147 2.51 4,879 2.64 — — 17,026 2.55 Collateralized mortgage obligations — — 7,205 3.59 — — 8,364 2.94 15,569 3.24 Municipal bonds — — 1,790 2.85 5,651 2.29 19,621 3.24 27,062 3.01 Corporate debt securities — — — — — — 92 6.00 92 6.00 Total held to maturity $ — — % $ 21,142 2.91 % $ 10,530 2.45 % $ 38,874 3.07 % $ 70,546 2.93 %</t>
  </si>
  <si>
    <t>Sales of Investment Securities Available for Sale</t>
  </si>
  <si>
    <t>Sales of investment securities available for sale were as follows. Years Ended December 31, (in thousands) 2019 2018 2017 Proceeds $ 184,871 $ 46,081 $ 397,492 Gross gains 894 310 1,214 Gross losses (901 ) (75 ) (725 )</t>
  </si>
  <si>
    <t>Schedule of Financial Instruments Owned and Pledged as Collateral</t>
  </si>
  <si>
    <t>The following table summarizes the carrying value of securities pledged as collateral to secure public deposits, borrowings and other purposes as permitted or required by law. (in thousands) At December 31, At December 31, Federal Home Loan Bank to secure borrowings $ — $ 63,179 Washington and California State to secure public deposits 200,571 126,565 Securities pledged to secure derivatives in a liability position — 5,077 Other securities pledged 4,332 5,147 Total securities pledged as collateral $ 204,903 $ 199,968</t>
  </si>
  <si>
    <t>LOANS AND CREDIT QUALITY (Tables)</t>
  </si>
  <si>
    <t xml:space="preserve">Loans held for investment consist of the following: At December 31, (in thousands) 2019 2018 Consumer loans Single family (1) $ 1,070,332 $ 1,358,175 Home equity and other 532,926 570,923 Total consumer loans 1,603,258 1,929,098 Commercial real estate loans Non-owner occupied commercial real estate 894,896 701,928 Multifamily 996,498 908,015 Construction/land development 702,399 794,544 Total commercial real estate loans 2,593,793 2,404,487 Commercial and industrial loans Owner occupied commercial real estate 478,172 429,158 Commercial business 414,880 331,004 Total commercial and industrial loans 893,052 760,162 Loans held for investment before deferred fees, costs and allowance 5,090,103 5,093,747 Net deferred loan fees and costs 24,453 23,094 5,114,556 5,116,841 Allowance for loan losses (41,772 ) (41,470 ) Total loans held for investment $ 5,072,784 $ 5,075,371 (1) Includes $3.5 million and $4.1 million at December 31, 2019 and December 31, 2018 , respectively, of loans where a fair value option election was made at the time of origination and, therefore, are carried at fair value with changes recognized in the consolidated statements of operations. </t>
  </si>
  <si>
    <t>Activity in the allowance for credit losses</t>
  </si>
  <si>
    <t>Activity in the allowance for credit losses was as follows. Years Ended December 31, (in thousands) 2019 2018 2017 Allowance for credit losses (roll-forward): Beginning balance $ 42,913 $ 39,116 $ 35,264 Provision for credit losses (500 ) 3,000 750 Recoveries, net of charge-offs 424 797 3,102 Ending balance $ 42,837 $ 42,913 $ 39,116 Components: Allowance for loan losses $ 41,772 $ 41,470 $ 37,847 Allowance for unfunded commitments 1,065 1,443 1,269 Allowance for credit losses $ 42,837 $ 42,913 $ 39,116</t>
  </si>
  <si>
    <t>Allowance for credit losses by loan portfolio segment and loan class</t>
  </si>
  <si>
    <t>Activity in the allowance for credit losses by loan portfolio and loan class was as follows. Year Ended December 31, 2019 (in thousands) Beginning Charge-offs Recoveries (Reversal of) Provision Ending Consumer loans Single family $ 8,217 $ — $ 145 $ (1,912 ) $ 6,450 Home equity and other 7,712 (272 ) 504 (1,101 ) 6,843 Total consumer loans 15,929 (272 ) 649 (3,013 ) 13,293 Commercial real estate loans Non-owner occupied commercial real estate 5,496 — — 1,753 7,249 Multifamily 5,754 — — 1,261 7,015 Construction/land development 9,539 — 215 (1,075 ) 8,679 Total commercial real estate loans 20,789 — 215 1,939 22,943 Commercial and industrial loans Owner occupied commercial real estate 3,282 — — 358 3,640 Commercial business 2,913 (315 ) 147 216 2,961 Total commercial and industrial loans 6,195 (315 ) 147 574 6,601 Total allowance for credit losses $ 42,913 $ (587 ) $ 1,011 $ (500 ) $ 42,837 Year Ended December 31, 2018 (in thousands) Beginning Charge-offs Recoveries (Reversal of) Provision Ending Consumer loans Single family $ 9,412 $ (106 ) $ 344 $ (1,433 ) $ 8,217 Home equity and other 7,081 (488 ) 492 627 7,712 Total consumer loans 16,493 (594 ) 836 (806 ) 15,929 Commercial real estate loans Non-owner occupied commercial real estate 4,755 — — 741 5,496 Multifamily 3,895 — — 1,859 5,754 Construction/land development 8,677 — 1,126 (264 ) 9,539 Total commercial real estate loans 17,327 — 1,126 2,336 20,789 Commercial and industrial loans Owner occupied commercial real estate 2,960 — — 322 3,282 Commercial business 2,336 (753 ) 182 1,148 2,913 Total commercial and industrial loans 5,296 (753 ) 182 1,470 6,195 Total allowance for credit losses $ 39,116 $ (1,347 ) $ 2,144 $ 3,000 $ 42,913</t>
  </si>
  <si>
    <t>Recorded investment in loans by Impairment Methodology</t>
  </si>
  <si>
    <t xml:space="preserve">The following tables disaggregate our allowance for credit losses and recorded investment in loans by impairment methodology. At December 31, 2019 (in thousands) Allowance: collectively evaluated for impairment Allowance: individually evaluated for impairment Total Loans: collectively evaluated for impairment Loans: individually evaluated for impairment Total Consumer loans Single family $ 6,333 $ 117 $ 6,450 $ 1,005,386 $ 61,503 $ 1,066,889 Home equity and other 6,815 28 6,843 532,038 863 532,901 Total consumer loans 13,148 145 13,293 1,537,424 62,366 1,599,790 Commercial real estate loans Non-owner occupied commercial real estate 7,249 — 7,249 894,896 — 894,896 Multifamily 7,015 — 7,015 996,498 — 996,498 Construction/land development 8,679 — 8,679 702,399 — 702,399 Total commercial real estate loans 22,943 — 22,943 2,593,793 — 2,593,793 Commercial and industrial loans Owner occupied commercial real estate 3,640 — 3,640 475,281 2,891 478,172 Commercial business 2,953 8 2,961 411,386 3,494 414,880 Total commercial and industrial loans 6,593 8 6,601 886,667 6,385 893,052 Total loans evaluated for impairment 42,684 153 42,837 5,017,884 68,751 5,086,635 Loans held for investment carried at fair value — — — — — 3,468 (1) Total loans held for investment $ 42,684 $ 153 $ 42,837 $ 5,017,884 $ 68,751 $ 5,090,103 At December 31, 2018 (in thousands) Allowance: collectively evaluated for impairment Allowance: individually evaluated for impairment Total Loans: collectively evaluated for impairment Loans: individually evaluated for impairment Total Consumer loans Single family $ 8,151 $ 66 $ 8,217 $ 1,286,556 $ 67,575 $ 1,354,131 Home equity and other 7,671 41 7,712 569,673 1,237 570,910 Total consumer loans 15,822 107 15,929 1,856,229 68,812 1,925,041 Commercial real estate loans Non-owner occupied commercial real estate 5,496 — 5,496 701,928 — 701,928 Multifamily 5,754 — 5,754 907,523 492 908,015 Construction/land development 9,539 — 9,539 793,818 726 794,544 Total commercial real estate loans 20,789 — 20,789 2,403,269 1,218 2,404,487 Commercial and industrial loans Owner occupied commercial real estate 3,282 — 3,282 427,938 1,220 429,158 Commercial business 2,787 126 2,913 329,170 1,834 331,004 Total commercial and industrial loans 6,069 126 6,195 757,108 3,054 760,162 Total loans evaluated for impairment 42,680 233 42,913 5,016,606 73,084 5,089,690 Loans held for investment carried at fair value — — — — — 4,057 (1) Total loans held for investment $ 42,680 $ 233 $ 42,913 $ 5,016,606 $ 73,084 $ 5,093,747 (1) Comprised of single family loans where a fair value option election was made at the time of origination and, therefore, are carried at fair value with changes recognized in the consolidated statements of operations. </t>
  </si>
  <si>
    <t>Impaired loans by loan portfolio segment and loan class</t>
  </si>
  <si>
    <t>The following tables present impaired loans by loan portfolio and loan class. At December 31, 2019 (in thousands) Recorded investment (1) Unpaid principal balance (2) Related allowance With no related allowance recorded: Consumer loans Single family (3) $ 60,009 $ 60,448 $ — Home equity and other 472 472 — Total consumer loans 60,481 60,920 — Commercial and industrial loans Owner occupied commercial real estate 2,891 3,013 — Commercial business 2,954 3,267 — Total commercial and industrial loans 5,845 6,280 — $ 66,326 $ 67,200 $ — With an allowance recorded: Consumer loans Single family $ 1,494 $ 1,494 $ 117 Home equity and other 391 391 28 Total consumer loans 1,885 1,885 145 Commercial and industrial loans Commercial business 540 919 8 Total commercial and industrial loans 540 919 8 $ 2,425 $ 2,804 $ 153 Total: Consumer loans Single family (3) $ 61,503 $ 61,942 $ 117 Home equity and other 863 863 28 Total consumer loans 62,366 62,805 145 Commercial and industrial loans Owner occupied commercial real estate 2,891 3,013 — Commercial business 3,494 4,186 8 Total commercial and industrial loans 6,385 7,199 8 Total impaired loans $ 68,751 $ 70,004 $ 15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59.8 million in single family performing TDRs. At December 31, 2018 (in thousands) Recorded investment (1) Unpaid principal balance (2) Related allowance With no related allowance recorded: Consumer loans Single family (3) $ 66,725 $ 67,496 $ — Home equity and other 743 769 — Total consumer loans 67,468 68,265 — Commercial real estate loans Multifamily 492 492 — Construction/land development 726 726 — Total commercial real estate loans 1,218 1,218 — Commercial and industrial loans Owner occupied commercial real estate 1,220 1,543 — Commercial business 1,331 2,087 — Total commercial and industrial loans 2,551 3,630 — $ 71,237 $ 73,113 $ — With an allowance recorded: Consumer loans Single family $ 850 $ 850 $ 66 Home equity and other 494 494 41 Total consumer loans 1,344 1,344 107 Commercial and industrial loans Commercial business 503 503 126 Total commercial and industrial loans 503 503 126 $ 1,847 $ 1,847 $ 233 Total: Consumer loans Single family (3) $ 67,575 $ 68,346 $ 66 Home equity and other 1,237 1,263 41 Total consumer loans 68,812 69,609 107 Commercial real estate loans Multifamily 492 492 — Construction/land development 726 726 — Total commercial real estate loans 1,218 1,218 — Commercial and industrial loans Owner occupied commercial real estate 1,220 1,543 — Commercial business 1,834 2,590 126 Total commercial and industrial loans 3,054 4,133 126 Total impaired loans $ 73,084 $ 74,960 $ 23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65.8 million in single family performing TDRs. The following table provides the average recorded investment and interest income recognized on impaired loans by portfolio and class. Year Ended December 31, 2019 Year Ended December 31, 2018 Year Ended December 31, 2017 (in thousands) Average Recorded Investment Interest Income Recognized Average Recorded Investment Interest Income Recognized Average Recorded Investment Interest Income Recognized Consumer loans Single family $ 66,845 $ 2,701 $ 69,022 $ 2,636 $ 80,519 $ 2,963 Home equity and other 1,062 59 1,261 78 1,432 80 Total consumer loans 67,907 2,760 70,283 2,714 81,951 3,043 Commercial real estate loans Non-owner occupied commercial real estate 2 — — — 686 — Multifamily 293 14 676 25 824 25 Construction/land development 1,351 — 625 24 917 73 Total commercial real estate loans 1,646 14 1,301 49 2,427 98 Commercial and industrial loans Owner occupied commercial real estate 2,927 112 1,912 93 2,922 170 Commercial business 2,211 37 2,303 104 2,533 144 Total commercial and industrial loans 5,138 149 4,215 197 5,455 314 $ 74,691 $ 2,923 $ 75,799 $ 2,960 $ 89,833 $ 3,455</t>
  </si>
  <si>
    <t>Designated loan grades by loan portfolio segment and loan class</t>
  </si>
  <si>
    <t xml:space="preserve">The following tables summarize designated loan grades by loan portfolio and loan class. At December 31, 2019 (in thousands) Pass Watch Special mention Substandard Total Consumer loans Single family $ 1,053,648 (1) $ 2,518 $ 8,802 $ 5,364 $ 1,070,332 Home equity and other 530,784 318 664 1,160 532,926 Total consumer loans 1,584,432 2,836 9,466 6,524 1,603,258 Commercial real estate loans Non-owner occupied commercial real estate 892,890 2,006 — — 894,896 Multifamily 991,696 4,802 — — 996,498 Construction/land development 669,751 11,694 20,954 — 702,399 Total commercial real estate loans 2,554,337 18,502 20,954 — 2,593,793 Commercial and industrial loans Owner occupied commercial real estate 422,434 37,885 12,709 5,144 478,172 Commercial business 351,911 50,149 9,405 3,415 414,880 Total commercial and industrial loans 774,345 88,034 22,114 8,559 893,052 $ 4,913,114 $ 109,372 $ 52,534 $ 15,083 $ 5,090,103 (1) Includes $3.5 million of loans where a fair value option election was made at the time of origination and, therefore, are carried at fair value with changes recognized in the consolidated statements of operations. At December 31, 2018 (in thousands) Pass Watch Special mention Substandard Total Consumer loans Single family $ 1,338,025 (1) $ 2,882 $ 8,775 $ 8,493 $ 1,358,175 Home equity and other 569,370 95 510 948 570,923 Total consumer loans 1,907,395 2,977 9,285 9,441 1,929,098 Commercial real estate loans Non-owner occupied commercial real estate 695,077 1,426 5,425 — 701,928 Multifamily 903,897 3,626 492 — 908,015 Construction/land development 767,113 21,531 1,084 4,816 794,544 Total commercial real estate loans 2,366,087 26,583 7,001 4,816 2,404,487 Commercial and industrial loans Owner occupied commercial real estate 392,273 22,928 11,087 2,870 429,158 Commercial business 299,225 14,331 15,427 2,021 331,004 Total commercial and industrial loans 691,498 37,259 26,514 4,891 760,162 $ 4,964,980 $ 66,819 $ 42,800 $ 19,148 $ 5,093,747 (1) Includes $4.1 million of loans of loans where a fair value option election was made at the time of origination and, therefore, are carried at fair value with changes recognized in the consolidated statements of operations. </t>
  </si>
  <si>
    <t>Past due loans by loan portfolio segment and loan class</t>
  </si>
  <si>
    <t xml:space="preserve">The following tables present an aging analysis of past due loans by loan portfolio and loan class. At December 31, 2019 (in thousands) 30-59 days past due 60-89 days past due 90 days or more past due Total past due Current Total loans 90 days or more past due and accruing Consumer loans Single family $ 5,694 $ 4,261 $ 25,066 $ 35,021 $ 1,035,311 (1) $ 1,070,332 $ 19,702 (2) Home equity and other 837 372 1,160 2,369 530,557 532,926 — Total consumer loans 6,531 4,633 26,226 37,390 1,565,868 1,603,258 19,702 Commercial real estate loans Non-owner occupied commercial real estate — — — — 894,896 894,896 — Multifamily — — — — 996,498 996,498 — Construction/land development — — — — 702,399 702,399 — Total commercial real estate loans — — — — 2,593,793 2,593,793 — Commercial and industrial loans Owner occupied commercial real estate — — 2,891 2,891 475,281 478,172 — Commercial business 44 — 3,446 3,490 411,390 414,880 — Total commercial and industrial loans 44 — 6,337 6,381 886,671 893,052 — $ 6,575 $ 4,633 $ 32,563 $ 43,771 $ 5,046,332 $ 5,090,103 $ 19,702 At December 31, 2018 (in thousands) 30-59 days 60-89 days 90 days or Total past Current Total 90 days or Consumer loans Single family $ 9,725 $ 3,653 $ 47,609 $ 60,987 $ 1,297,188 (1) $ 1,358,175 $ 39,116 (2) Home equity and other 145 100 948 1,193 569,730 570,923 — Total consumer loans 9,870 3,753 48,557 62,180 1,866,918 1,929,098 39,116 Commercial real estate loans Non-owner occupied commercial real estate — — — — 701,928 701,928 — Multifamily — — — — 908,015 908,015 — Construction/land development — — 72 72 794,472 794,544 — Total commercial real estate loans — — 72 72 2,404,415 2,404,487 — Commercial and industrial loans Owner occupied commercial real estate — — 374 374 428,784 429,158 — Commercial business — — 1,732 1,732 329,272 331,004 — Total commercial and industrial loans — — 2,106 2,106 758,056 760,162 — $ 9,870 $ 3,753 $ 50,735 $ 64,358 $ 5,029,389 $ 5,093,747 $ 39,116 (1) Includes $3.5 million and $4.1 million of loans at December 31, 2019 and 2018 respectively, where a fair value option election was made at the time of origination and, therefore, are carried at fair value with changes recognized in the consolidated statements of operations. (2) FHA-insured and VA-guaranteed single family loans that are 90 days or more past due are maintained on accrual status if they are determined to have little to no risk of loss. </t>
  </si>
  <si>
    <t>Performing and nonaccrual loan balances by portfolio segment and loan class</t>
  </si>
  <si>
    <t xml:space="preserve">The following tables present performing and nonperforming loan balances by loan portfolio and loan class. At December 31, 2019 (in thousands) Accrual Nonaccrual Total Consumer loans Single family $ 1,064,968 (1) $ 5,364 $ 1,070,332 Home equity and other 531,766 1,160 532,926 Total consumer loans 1,596,734 6,524 1,603,258 Commercial real estate loans Non-owner occupied commercial real estate 894,896 — 894,896 Multifamily 996,498 — 996,498 Construction/land development 702,399 — 702,399 Total commercial real estate loans 2,593,793 — 2,593,793 Commercial and industrial loans Owner occupied commercial real estate 475,281 2,891 478,172 Commercial business 411,434 3,446 414,880 Total commercial and industrial loans 886,715 6,337 893,052 $ 5,077,242 $ 12,861 $ 5,090,103 At December 31, 2018 (in thousands) Accrual Nonaccrual Total Consumer loans Single family $ 1,349,682 (1) $ 8,493 $ 1,358,175 Home equity and other 569,975 948 570,923 Total consumer loans 1,919,657 9,441 1,929,098 Commercial real estate loans Non-owner occupied commercial real estate 701,928 — 701,928 Multifamily 908,015 — 908,015 Construction/land development 794,472 72 794,544 Total commercial real estate loans 2,404,415 72 2,404,487 Commercial and industrial loans Owner occupied commercial real estate 428,784 374 429,158 Commercial business 329,272 1,732 331,004 Total commercial and industrial loans 758,056 2,106 760,162 $ 5,082,128 $ 11,619 $ 5,093,747 (1) Includes $3.5 million and $4.1 million of loans at December 31, 2019 and 2018 , respectively, where a fair value option election was made at the time of origination and, therefore, are carried at fair value with changes recognized in the consolidated statements of operations. </t>
  </si>
  <si>
    <t>TDR activity by loan portfolio segment and loan class</t>
  </si>
  <si>
    <t>The following tables present information about TDR activity during the periods presented. Year Ended December 31, 2019 (dollars in thousands) Concession type Number of loan Recorded Related charge- Consumer loans Single family Interest rate reduction 21 $ 3,925 $ — Payment restructure 118 25,795 — Home equity and other Payment restructure 1 116 — Total consumer Interest rate reduction 21 3,925 — Payment restructure 119 25,911 — 140 29,836 — Commercial real estate loans Construction/land development Payment restructure 1 4,675 Total commercial real estate Payment restructure 1 4,675 — 1 4,675 — Commercial and industrial loans Owner occupied commercial real estate Payment restructure 1 5,840 — Commercial business Payment restructure 1 259 — Total commercial and industrial Payment restructure 2 6,099 — 2 6,099 — Total loans Interest rate reduction 21 3,925 — Payment restructure 122 36,685 — 143 $ 40,610 $ — Year Ended December 31, 2018 (dollars in thousands) Concession type Number of loan Recorded Related charge- Consumer loans Single family Interest rate reduction 17 $ 3,174 $ — Payment restructure 153 31,626 — Total consumer Interest rate reduction 17 3,174 — Payment restructure 153 31,626 — 170 34,800 — Commercial and industrial loans Commercial business Payment restructure 2 267 — Total commercial and industrial Payment restructure 2 267 — 2 267 — Total loans Interest rate reduction 17 3,174 — Payment restructure 155 31,893 — 172 $ 35,067 $ — Year Ended December 31, 2017 (dollars in thousands) Concession type Number of loan Recorded Related charge- Consumer loans Single family Interest rate reduction 56 $ 10,040 $ — Payment restructure 102 21,356 — Home equity and other Payment restructure 2 351 — Total consumer Interest rate reduction 56 10,040 — Payment restructure 104 21,707 — 160 31,747 — Commercial and industrial loans Commercial business Payment restructure 1 18 — Total commercial and industrial Payment restructure 1 18 — 1 18 — Total loans Interest rate reduction 56 10,040 — Payment restructure 105 21,725 — 161 $ 31,765 $ —</t>
  </si>
  <si>
    <t>TDR balances that subsequently re-defaulted</t>
  </si>
  <si>
    <t>The following table presents loans that were modified as TDRs within the previous 12 months and subsequently re-defaulted during the years ended December 31, 2019 and 2018 ,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Years Ended December 31, 2019 2018 (dollars in thousands) Number of loan relationships that re-defaulted Recorded Number of loan relationships that re-defaulted Recorded Consumer loans Single family 13 $ 3,059 24 $ 4,723 13 $ 3,059 24 $ 4,723</t>
  </si>
  <si>
    <t>OTHER REAL ESTATE OWNED (Tables)</t>
  </si>
  <si>
    <t>Schedule of Real Estate Properties</t>
  </si>
  <si>
    <t>Other real estate owned consisted of the following. At December 31, (in thousands) 2019 2018 Single family $ 1,393 $ 455 Valuation allowance — — $ 1,393 $ 455</t>
  </si>
  <si>
    <t>Schedule of Activity in Other Real Estate Owned</t>
  </si>
  <si>
    <t>Activity in other real estate owned was as follows. Years Ended December 31, (in thousands) 2019 2018 Beginning balance $ 455 $ 664 Additions 1,933 455 Reductions related to sales (995 ) (664 ) Ending balance $ 1,393 $ 455</t>
  </si>
  <si>
    <t>Schedule of Activity in the Valuation Allowance of Other Real Estate Owned</t>
  </si>
  <si>
    <t>Activity in the valuation allowance for other real estate owned was as follows. Year Ended December 31, (in thousands) 2017 Beginning balance $ 3,095 Loss provisions 33 (Charge-offs), net of recoveries (3,128 ) Ending balance $ —</t>
  </si>
  <si>
    <t>Components of the Net Cost of Operation and Sale of Other Real Estate Owned</t>
  </si>
  <si>
    <t>The components of the net cost of operation and sale of other real estate owned are as follows. Years Ended December 31, (in thousands) 2019 2018 2017 Maintenance (reimbursements) costs $ 29 $ 33 $ (114 ) Loss provisions — — — Net gain on sales (101 ) (172 ) (416 ) Net benefit from operation and sale of other real estate owned $ (72 ) $ (139 ) $ (530 )</t>
  </si>
  <si>
    <t>PREMISES AND EQUIPMENT, NET (Tables)</t>
  </si>
  <si>
    <t>Schedule of Premises and Equipment</t>
  </si>
  <si>
    <t>Premises and equipment consisted of the following. At December 31, (in thousands) 2019 2018 Furniture and equipment $ 56,849 $ 70,692 Leasehold improvements 46,088 52,596 Land and buildings 34,558 34,552 137,495 157,840 Less: accumulated depreciation (60,522 ) (63,039 ) $ 76,973 (1) $ 94,801 (1) (1) Includes zero and $6.7 million of premises and equipment related to discontinued operations as of December 31, 2019 and 2018 .</t>
  </si>
  <si>
    <t>DEPOSITS (Tables)</t>
  </si>
  <si>
    <t>Deposit balances, including stated rates</t>
  </si>
  <si>
    <t xml:space="preserve">Deposit balances, including stated rates, were as follows. At December 31, (in thousands) 2019 2018 Noninterest-bearing accounts (1) $ 907,918 $ 914,154 NOW accounts, 0.00% to 1.19% at December 31, 2019 and 0.00% to 1.44% at December 31, 2018 373,832 376,137 Statement savings accounts, due on demand, 0.05% to 1.13% at December 31, 2019 and 2018 219,182 245,795 Money market accounts, due on demand, 0.00% to 2.42% at December 31, 2019 and 0.00% to 2.40% at December 31, 2018 2,224,494 1,935,516 Certificates of deposit, 0.10% to 3.06% at December 31, 2019 and 0.10% to 3.80% at December 31, 2018 1,614,533 1,579,806 $ 5,339,959 $ 5,051,408 (1) Includes zero and $162.8 million in servicing deposits related to discontinued operations at December 31, 2019 and 2018 , respectively. These deposits were transferred to the MSR buyers concurrent with the transfer of the loan servicing. </t>
  </si>
  <si>
    <t>Interest expense on deposits</t>
  </si>
  <si>
    <t>Interest expense on deposits was as follows. Years Ended December 31, (in thousands) 2019 2018 2017 NOW accounts $ 1,507 $ 1,678 $ 1,964 Statement savings accounts 525 816 1,007 Money market accounts 27,259 17,199 8,604 Certificates of deposit 41,189 22,302 12,337 $ 70,480 (1) $ 41,995 $ 23,912 (1) Includes $91 thousand in interest expense on deposits related to discontinued operations for the year ended December 31, 2019 .</t>
  </si>
  <si>
    <t>Certificates of deposit outstanding</t>
  </si>
  <si>
    <t>Certificates of deposit outstanding mature as follows. (in thousands) At December 31, 2019 Within one year $ 1,282,411 One to two years 240,121 Two to three years 62,417 Three to four years 13,938 Four to five years 15,517 Thereafter 129 $ 1,614,533</t>
  </si>
  <si>
    <t>FEDERAL HOME LOAN BANK AND OTHER BORROWINGS (Tables)</t>
  </si>
  <si>
    <t>Schedule of Federal Home Loan Bank Advance by Maturity</t>
  </si>
  <si>
    <t>FHLB advances outstanding by contractual maturities were as follows. At December 31, 2019 (dollars in thousands) Advances outstanding Weighted-average interest rate 2020 $ 341,000 1.80 % 2021 — — 2022 — — 2023 — — 2024 and thereafter 5,590 5.31 $ 346,590 1.86 %</t>
  </si>
  <si>
    <t>LONG-TERM DEBT (Tables)</t>
  </si>
  <si>
    <t>Schedule of Long-term Debt Instruments</t>
  </si>
  <si>
    <t>The Subordinated Debt Securities are as follows: HomeStreet Statutory (dollars in thousands) I II III IV Date issued June 2005 September 2005 February 2006 March 2007 Amount $5,155 $20,619 $20,619 $15,464 Interest rate 3 MO LIBOR + 1.70% 3 MO LIBOR + 1.50% 3 MO LIBOR + 1.37% 3 MO LIBOR + 1.68% Maturity date June 2035 December 2035 March 2036 June 2037 Call option (1) Quarterly Quarterly Quarterly Quarterly</t>
  </si>
  <si>
    <t>DERIVATIVES AND HEDGING ACTIVITIES (Tables)</t>
  </si>
  <si>
    <t>Notional Amount and Fair Value for Derivatives</t>
  </si>
  <si>
    <t xml:space="preserve">The notional amounts and fair values for derivatives consist of the following. At December 31, 2019 Notional amount Fair value derivatives (in thousands) Asset Liability Forward sale commitments $ 651,838 $ 830 $ (492 ) Interest rate lock and purchase loan commitments 124,379 2,281 (58 ) Interest rate swaps 688,516 27,097 (10,889 ) Eurodollar futures 2,232,000 3 — Total derivatives before netting $ 3,696,733 30,211 (11,439 ) Netting adjustment/Cash collateral (1) (21,414 ) 9,101 Carrying value on consolidated statements of financial condition (2) $ 8,797 $ (2,338 ) At December 31, 2018 Notional amount Fair value derivatives (in thousands) Asset Liability Forward sale commitments $ 1,334,947 $ 3,025 $ (5,340 ) Interest rate swaptions 34,000 203 — Interest rate lock and purchase loan commitments 390,558 10,289 (5 ) Interest rate swaps 803,652 14,566 (11,549 ) Eurodollar futures 3,135,000 — (110 ) Total derivatives before netting $ 5,698,157 28,083 (17,004 ) Netting adjustment/Cash collateral (1) (8,329 ) 12,517 Carrying value on consolidated statements of financial condition (2) $ 19,754 $ (4,487 ) (1) Includes net cash collateral received of $12.3 million and net cash collateral paid of $4.2 million at December 31, 2019 and 2018 , respectively, as part of netting adjustments. (2) Includes both continuing and discontinued operations. </t>
  </si>
  <si>
    <t>Schedule of Derivative Instruments</t>
  </si>
  <si>
    <t>The following tables present gross and net information about derivative instruments. At December 31, 2019 (in thousands) Gross fair value Netting adjustments/Cash collateral (1) Carrying value Securities not offset in consolidated balance sheet (disclosure-only netting) Net amount Derivative assets $ 30,211 $ (21,414 ) $ 8,797 $ — $ 8,797 Derivative liabilities (11,439 ) 9,101 (2,338 ) — (2,338 ) At December 31, 2018 (in thousands) Gross fair value Netting adjustments/Cash collateral (1) Carrying value Securities not offset in consolidated balance sheet (disclosure-only netting) Net amount Derivative assets $ 28,083 $ (8,329 ) $ 19,754 $ — $ 19,754 Derivative liabilities (17,004 ) 12,517 (4,487 ) 3,223 (1,264 ) (1) Includes net cash collateral received of $12.3 million and net cash collateral paid of $4.2 million at December 31, 2019 and 2018 , respectively, as part of netting adjustments.</t>
  </si>
  <si>
    <t>Net Gains (Losses) Recognized on Economic Hedge Derivatives</t>
  </si>
  <si>
    <t>The following table presents the net gain (loss) recognized on derivatives, including economic hedge derivatives, within the respective line items in the statement of operations for the periods indicated. Years Ended December 31, (in thousands) 2019 2018 2017 Recognized in noninterest income: (1) Net (loss) gain on loan origination and sale activities (2) $ (19,394 ) $ 7,790 $ (28,549 ) Loan servicing income (loss) (3) 14,435 (40,474 ) 9,732 Other (4) 121 3 — $ (4,838 ) $ (32,681 ) $ (18,817 ) (1) Includes both continuing and discontinued operations. (2) Comprised of IRLCs and forward contracts used as an economic hedge of IRLCs and single family mortgage loans held for sale. (3) Comprised of interest rate swaps, interest rate swaptions and futures and forward contracts used as an economic hedge of single family MSRs. (4) Comprised of interest rate swaps used as an economic hedge of loans held for investment.</t>
  </si>
  <si>
    <t>MORTGAGE BANKING OPERATIONS (Tables)</t>
  </si>
  <si>
    <t>Schedule of Loans Held for Sale and Sold</t>
  </si>
  <si>
    <t xml:space="preserve">Loans held for sale consisted of the following. At December 31, (in thousands) 2019 2018 Commercial $ 128,841 $ 25,139 Single family (1) 105,458 321,868 Total loans held for sale $ 234,299 $ 347,007 (1) Includes loans from discontinued operations of $26.1 million and $269.7 million at December 31, 2019 and 2018 , respectively. Loans sold proceeds consisted of the following. Years Ended December 31, (in thousands) 2019 2018 2017 Commercial $ 843,864 $ 591,121 $ 695,624 Single family (1) 3,925,302 6,300,838 7,508,949 Total loans sold (2) $ 4,769,166 $ 6,891,959 $ 8,204,573 (1) Includes both continuing and discontinued operations. (2) Includes loans originated as held for investment. </t>
  </si>
  <si>
    <t>Net Gain on Mortgage Loan Origination and Sale Activity</t>
  </si>
  <si>
    <t>Gain on loan origination and sale activities, including the effects of derivative risk management instruments, consisted of the following. Years Ended December 31, (in thousands) 2019 2018 2017 Commercial $ 17,492 $ 11,776 $ 20,027 Single family (1) 86,686 174,473 235,849 Total gain on loan origination and sale activities (2) $ 104,178 $ 186,249 $ 255,876 (1) Includes $60.1 million , $174.4 million and $235.9 million from discontinued operations for the years ended 2019 , 2018 and 2017, respectively. (2) Includes loans originated as held for investment.</t>
  </si>
  <si>
    <t>Company's Portfolio of Loans Serviced for Others</t>
  </si>
  <si>
    <t>The composition of loans serviced for others that contribute to loan servicing income is presented below at the unpaid principal balance. At December 31, (in thousands) 2019 2018 Commercial $ 1,618,876 $ 1,542,477 Single family (1) (2) 7,023,441 20,151,735 Total loans serviced for others $ 8,642,317 $ 21,694,212 (1) Includes both continuing and discontinued operations at December 31, 2018. (2) On March 29, 2019, the Company closed and settled two sales of the rights to service $14.26 billion in total unpaid principal balance of single family mortgage loans representing approximately 71% of single family mortgage loans serviced for others portfolio as of December 31, 2018</t>
  </si>
  <si>
    <t>Schedule of Mortgage Repurchase Losses</t>
  </si>
  <si>
    <t>The following is a summary of changes in the Company's liability for estimated mortgage repurchase losses. Years Ended December 31, (in thousands) 2019 2018 Balance, beginning of period $ 3,120 $ 3,015 Additions, net of adjustments (1) 226 1,930 Realized losses (2) (475 ) (1,825 ) Balance, end of period $ 2,871 $ 3,120 (1) Includes additions for new loan sales and changes in estimated probable future repurchase losses on previously sold loans. (2) Includes principal losses and accrued interest on repurchased loans, "make-whole" settlements, settlements with claimants and certain related expenses.</t>
  </si>
  <si>
    <t>Revenue from Mortgage Servicing, Including the Effects of Derivative Risk Management Instruments</t>
  </si>
  <si>
    <t xml:space="preserve">Revenue from mortgage servicing, including the effects of derivative risk management instruments, consisted of the following. Years Ended December 31, (in thousands) 2019 2018 2017 Servicing income, net: Servicing fees and other $ 37,558 $ 68,938 $ 66,192 Changes in fair value of single family MSRs due to modeled amortization (1) (20,670 ) (34,705 ) (35,451 ) Amortization of multifamily and SBA MSRs (5,219 ) (4,383 ) (3,932 ) 11,669 29,850 26,809 Risk management, single family MSRs: Changes in fair value of MSRs due to changes in market inputs and/or assumptions (2)(3) (16,224 ) 39,348 (1,157 ) Net gain (loss) from derivatives economically hedging MSR 14,435 (40,474 ) 9,732 (1,789 ) (1,126 ) 8,575 Loan servicing income (4) $ 9,880 $ 28,724 $ 35,384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3) Includes pre-tax loss of $919 thousand and pre-tax gain of $573 thousand , net of transaction costs and prepayment reserves, resulting from the sales of single family MSR for year ended December 31, 2019 and December 31, 2018 , respectively. (4) Includes $3.0 million , $25.1 million and $32.1 million from discontinued operations for the years ended December 31, 2019 , 2018 and 2017 , respectively. </t>
  </si>
  <si>
    <t>Key Economic Assumptions Used in Measuring Initial FV of Capitalized Single Family MSRs</t>
  </si>
  <si>
    <t>Key economic assumptions used in measuring the initial fair value of capitalized single family MSRs were as follows. Years Ended December 31, (rates per annum) (1) 2019 2018 2017 Constant prepayment rate ("CPR") (2) 18.23 % 15.86 % 13.36 % Discount rate (3) 9.31 % 10.29 % 10.27 % (1) Weighted average rates for sales during the period for sales of loans with similar characteristics. (2) Represents the expected lifetime average. (3) Discount rate is based on market observations.</t>
  </si>
  <si>
    <t>Schedule of Sensitivity Analysis of Fair Value, Transferor's Interests in Transferred Financial Assets</t>
  </si>
  <si>
    <t>Key economic assumptions and the sensitivity of the current fair value for single family MSRs to immediate adverse changes in those assumptions were as follows. (dollars in thousands) At December 31, 2019 Fair value of single family MSR $ 68,109 Expected weighted-average life (in years) 4.69 Constant prepayment rate (1) 17.67 % Impact on fair value of 25 basis points adverse change in interest rates $ (4,838 ) Impact on fair value of 50 basis points adverse change in interest rates $ (9,330 ) Discount rate 9.20 % Impact on fair value of 100 basis points increase $ (2,098 ) Impact on fair value of 200 basis points increase $ (4,059 ) (1) Represents the expected lifetime average.</t>
  </si>
  <si>
    <t>Changes in Single Family MSRs Measured at Fair Value</t>
  </si>
  <si>
    <t>The changes in single family MSRs measured at fair value are as follows. Years Ended December 31, (in thousands) 2019 2018 2017 Beginning balance $ 252,168 $ 258,560 $ 226,113 Additions and amortization: Originations 28,774 55,608 68,499 Purchases 14 — 565 Sale of single family MSRs (176,944 ) (66,902 ) — Changes due to modeled amortization (1) (20,670 ) (34,705 ) (35,451 ) Net additions and amortization (168,826 ) (45,999 ) 33,613 Changes in fair value of MSRs due to changes in market inputs and/or model updates (2) (15,233 ) 39,607 (1,166 ) Ending balance $ 68,109 $ 252,168 $ 258,560 (1) Represents changes due to collection/realization of expected cash flows and curtailments. (2)</t>
  </si>
  <si>
    <t>Changes in Multifamily MSRs Measured at the Lower of Amortized Cost or Fair Value</t>
  </si>
  <si>
    <t>The changes in multifamily MSRs measured at the lower of amortized cost or fair value were as follows. Years Ended December 31, (in thousands) 2019 2018 2017 Beginning balance $ 28,328 $ 26,093 $ 19,747 Origination 5,832 6,268 9,915 Amortization (4,666 ) (4,033 ) (3,569 ) Ending balance $ 29,494 $ 28,328 $ 26,093</t>
  </si>
  <si>
    <t>Projected Amortization Expense for the Gross Carrying Value of Multifamily MSRs</t>
  </si>
  <si>
    <t>Projected amortization expense for the gross carrying value of multifamily MSRs is estimated as follows. (in thousands) At December 31, 2019 2020 $ 4,193 2021 4,080 2022 3,861 2023 3,644 2024 3,373 2025 and thereafter 10,343 Carrying value of multifamily MSR $ 29,494</t>
  </si>
  <si>
    <t>INCOME TAXES (Tables)</t>
  </si>
  <si>
    <t>Schedule of Income Tax Expense (Benefit)</t>
  </si>
  <si>
    <t>Income tax expense (benefit) from continuing operations consisted of following: Years Ended December 31, (in thousands) 2019 2018 2017 Current expense (benefit) Federal $ 32,738 $ (11,205 ) $ (13,508 ) State and local 5,153 (54 ) (1,216 ) Deferred (benefit) expense Federal (28,313 ) 14,215 17,637 Revaluation of deferred items — (4,899 ) (23,325 ) State and local (4,292 ) 1,489 528 Tax credit investment amortization 2,702 2,486 2,990 Total income tax expense (benefit) from continuing operations $ 7,988 $ 2,032 $ (16,894 )</t>
  </si>
  <si>
    <t>Schedule of Effective Income Tax Rate Reconciliation</t>
  </si>
  <si>
    <t>Income tax expense (benefit) from continuing operations differed from amounts computed at the federal income tax statutory rate as follows: Years Ended December 31, (in thousands) 2019 2018 2017 Income taxes at statutory rate $ 8,933 $ 6,400 $ 9,852 State income tax expense, net of federal tax benefit 1,078 686 376 Tax-exempt interest (1,388 ) (1,626 ) (2,855 ) Tax credits (2,490 ) (2,922 ) (2,041 ) Amortization of and pass-through losses from low income housing investments 2,237 2,648 1,716 Change in state rate (252 ) 220 (714 ) Return to provision (161 ) 1,238 (278 ) Impact from Federal Rate Change — (4,899 ) (23,326 ) Uncertain tax positions — (42 ) 76 Other, net 31 329 300 Total income tax expense (benefit) from continuing operations $ 7,988 $ 2,032 $ (16,894 )</t>
  </si>
  <si>
    <t>Schedule of Deferred Tax Assets and Liabilities</t>
  </si>
  <si>
    <t>The following is a summary of the Company's significant portions of deferred tax assets and liabilities: At December 31, (in thousands) 2019 2018 Deferred tax assets: Provision for loan losses $ 12,731 $ 12,959 Federal and state net operating loss carryforwards 1,361 2,407 Accrued liabilities 2,653 2,319 Other investments 231 37 Lease liabilities 25,806 2,386 Unrealized loss on investment available for sale securities — 4,498 Tax credits 27 1,399 Stock-based compensation 785 1,247 Loan valuation 712 1,187 Other, net 1,237 1,422 45,543 29,861 Deferred tax liabilities: Mortgage servicing rights (20,946 ) (57,452 ) FHLB dividends (133 ) (272 ) Deferred loan fees and costs (12,048 ) (10,718 ) Lease right-of-use assets (25,406 ) — Unrealized gain on investment securities available for sale (1,159 ) — Premises and equipment (4,588 ) (6,997 ) Intangibles (885 ) (1,133 ) Other, net (167 ) (25 ) (65,332 ) (76,597 ) Net deferred tax liability $ (19,789 ) $ (46,736 )</t>
  </si>
  <si>
    <t>Summary of Income Tax Contingencies</t>
  </si>
  <si>
    <t>A reconciliation of our unrecognized tax positions, excluding accrued interest and penalties, for the years ended December 31, 2019 , 2018 and 2017 is as follows: Years Ended December 31, (in thousands) 2019 2018 2017 Balance, beginning of year $ — $ 495 $ 419 Increases related to prior year tax positions — — 76 Settlements — (495 ) — Balance, end of year $ — $ — $ 495</t>
  </si>
  <si>
    <t>SHARE-BASED COMPENSATION PLANS (Tables)</t>
  </si>
  <si>
    <t>Schedule of Stock Options Activity</t>
  </si>
  <si>
    <t>The Company grants nonqualified options to key senior management personnel. A summary of changes in nonqualified stock options granted for the year ended December 31, 2019 is as follows: Number Weighted Average Exercise Price Weighted Average Remaining Contractual Term Aggregate Intrinsic Value (2) (in thousands) Options outstanding at December 31, 2018 263,925 $ 11.91 3.2 years $ 2,459 Exercised (30,924) 7.53 0.0 years 651 Options outstanding at December 31, 2019 233,001 12.49 2.2 years 5,011 Options that are exercisable and expected to be exercisable (1) 233,001 12.49 2.2 years 5,011 Options exercisable 233,001 $ 12.49 2.2 years $ 5,011 (1) Adjusted for estimated forfeitures. (2) Intrinsic value is the amount by which fair value of the underlying stock exceeds the exercise price.</t>
  </si>
  <si>
    <t>Schedule of Restricted Shares Activity</t>
  </si>
  <si>
    <t>The Company grants restricted shares to key senior management personnel and directors. A summary of the status of restricted shares follows. Number Weighted Average Grant Date Fair Value Restricted shares outstanding at December 31, 2018 292,217 $ 26.42 Granted 129,987 27.92 Cancelled or forfeited (85,783) 23.34 Vested (67,715) 25.63 Restricted shares outstanding at December 31, 2019 268,706 $ 28.32</t>
  </si>
  <si>
    <t>Schedule of Performance Share Units Valuation Assumptions</t>
  </si>
  <si>
    <t>The assumptions used for performance share units granted in 2019 are set forth in the table below: 2019 Volatility of common stock (1) 29.4 % Average volatility of peer companies (1) 24.5 % Average correlation coefficient of peer companies 0.7272 % Risk-free interest rate (2) 2.3 % Expected term in years 2.69 years Dividend yield — % (1) Expected volatilities are based on the daily closing price of our stock based on historical experience over a period which approximates the expected term of the performance share units. (2) The risk-free interest rate is based on U.S. Treasury securities for the expected term of the performance share units.</t>
  </si>
  <si>
    <t>FAIR VALUE MEASUREMENT (Tables)</t>
  </si>
  <si>
    <t>Fair Value Measurement Methodologies</t>
  </si>
  <si>
    <t xml:space="preserve">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Investment securities available for sale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13 , Mortgage Banking Operations . Level 3 recurring fair value measurement. Derivatives Eurodollar futures Fair value is based on closing exchange prices. Level 1 recurring fair value measurement. Interest rate swaps Interest rate swaptions Forward sale commitment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t>
  </si>
  <si>
    <t>Schedule of Fair Value Hierarchy Measurement</t>
  </si>
  <si>
    <t>The following tables present the levels of the fair value hierarchy for the Company's assets and liabilities measured at fair value on a recurring basis. (in thousands) Fair Value at December 31, 2019 Level 1 Level 2 Level 3 Assets: Investment securities available for sale Mortgage backed securities: Residential $ 91,695 $ — $ 89,831 $ 1,864 Commercial 38,025 — 38,025 — Collateralized mortgage obligations: Residential 291,618 — 291,618 — Commercial 156,154 — 156,154 — Municipal bonds 341,318 — 341,318 — Corporate debt securities 18,661 — 18,573 88 U.S. Treasury securities 1,307 — 1,307 — Single family loans held for sale (1) 105,458 — 105,458 — Single family loans held for investment 3,468 — — 3,468 Single family mortgage servicing rights 68,109 — — 68,109 Derivatives (1) Eurodollar futures 3 3 — — Forward sale commitments 830 — 830 — Interest rate lock and purchase loan commitments 2,281 — — 2,281 Interest rate swaps 27,097 — 27,097 — Total assets $ 1,146,024 $ 3 $ 1,070,211 $ 75,810 Liabilities: Derivatives (1) Forward sale commitments 492 — 492 — Interest rate lock and purchase loan commitments 58 — — 58 Interest rate swaps 10,889 — 10,889 — Total liabilities $ 11,439 $ — $ 11,381 $ 58 (1) Includes both continuing and discontinued operations. (in thousands) Fair Value at December 31, 2018 Level 1 Level 2 Level 3 Assets: Investment securities available for sale Mortgage backed securities: Residential $ 107,961 $ — $ 107,961 $ — Commercial 34,514 — 34,514 — Collateralized mortgage obligations: Residential 166,744 — 166,744 — Commercial 116,674 — 116,674 — Municipal bonds 385,655 — 385,655 — Corporate debt securities 19,995 — 19,995 — U.S. Treasury securities 10,900 — 10,900 — Agency debentures 9,525 — 9,525 — Single family loans held for sale (1) 321,868 — 319,177 2,691 Single family loans held for investment 4,057 — — 4,057 Single family mortgage servicing rights 252,168 — — 252,168 Derivatives (1) Forward sale commitments 3,025 — 3,025 — Interest rate swaptions 203 — 203 — Interest rate lock and purchase loan commitments 10,289 — — 10,289 Interest rate swaps 14,566 — 14,566 — Total assets $ 1,458,144 $ — $ 1,188,939 $ 269,205 Liabilities: Derivatives (1) Eurodollar futures $ 110 $ 110 $ — $ — Forward sale commitments 5,340 — 5,340 — Interest rate lock and purchase loan commitments 5 — — 5 Interest rate swaps 11,550 — 11,550 — Total liabilities $ 17,005 $ 110 $ 16,890 $ 5 (1) Includes both continuing and discontinued operations.</t>
  </si>
  <si>
    <t>Fair Value Measurements Recurring and Nonrecurring Valuation Techniques</t>
  </si>
  <si>
    <t>The following information presents significant Level 3 unobservable inputs used to measure fair value of single family loans held for investment where fair value option was elected. (dollars in thousands) At December 31, 2019 Fair Value Valuation Technique Significant Unobservable Input Low High Weighted Average Loans held for investment, fair value option $ 3,468 Income approach Implied spread to benchmark interest rate curve 4.56% 6.87% 5.63% (dollars in thousands) At December 31, 2018 Fair Value Valuation Technique Significant Unobservable Input Low High Weighted Average Loans held for investment, fair value option $ 4,057 Income approach Implied spread to benchmark interest rate curve 3.34% 5.15% 4.20% The following information presents significant Level 3 unobservable inputs used to measure fair value of certain single family loans held for sale where fair value option was elected. We had no loans held for sale with fair value option at December 31, 2019. (dollars in thousands) At December 31, 2018 Fair Value Valuation Technique Significant Unobservable Input Low High Weighted Average Loans held for sale, fair value option $ 2,691 Income approach Implied spread to benchmark interest rate curve 4.26% 4.96% 4.40% Market price movement from comparable bond 0.71% 1.09% 0.90% The following information presents significant Level 3 unobservable inputs used to measure fair value of interest rate lock and purchase loan commitments. (dollars in thousands) At December 31, 2019 Fair Value Valuation Technique Significant Unobservable Input Low High Weighted Average Interest rate lock and purchase loan commitments, net (1) $ 2,223 Income approach Fall out factor —% 59.69% 12.20% Value of servicing 0.55% 1.77% 1.14% (1) Includes both continuing and discontinued operations. (dollars in thousands) At December 31, 2018 Fair Value Valuation Technique Significant Unobservable Input Low High Weighted Average Interest rate lock and purchase loan commitments, net (1) $ 10,284 Income approach Fall out factor —% 67.92% 19.84% Value of servicing 0.54% 1.64% 0.93% (1) Includes both continuing and discontinued operations.</t>
  </si>
  <si>
    <t>Schedule of Fair Value Changes and Activity for Level 3</t>
  </si>
  <si>
    <t>The following table presents fair value changes and activity for Level 3 investment securities available for sale. Year Ended December 31, 2019 Beginning balance Additions Transfers Payoffs/Sales Change in mark to market Ending balance (in thousands) Investment securities available for sale (1) — $ — $ 2,379 $ (160 ) $ (267 ) $ 1,952 (1) In conjunction with adopting ASU 2017-12 in the first quarter of 2019, we transferred $66.2 million of HTM securities to AFS, therefore we did not have any similar activity for the year ended December 31, 2018. The following table presents fair value changes and activity for Level 3 loans held for sale and loans held for investment. Year Ended December 31, 2019 Beginning balance Additions Transfers Payoffs/Sales Change in mark to market Ending balance (in thousands) Loans held for sale $ 2,691 $ 5,859 $ 1,630 $ (10,060 ) $ (120 ) $ — Loans held for investment 4,057 2,043 (1,630 ) (980 ) (22 ) 3,468 Year Ended December 31, 2018 Beginning balance Additions Transfers Payoffs/Sales Change in mark to market Ending balance (in thousands) Loans held for sale $ 1,336 $ 3,434 $ — $ (1,998 ) $ (81 ) $ 2,691 Loans held for investment 5,477 487 — (1,672 ) (235 ) 4,057 The following table presents fair value changes and activity for Level 3 interest rate lock and purchase loan commitments. Years Ended December 31, (in thousands) 2019 2018 Beginning balance, net $ 10,284 $ 12,925 Total realized/unrealized gains 36,487 91,251 Settlements (44,548 ) (93,892 ) Ending balance, net $ 2,223 $ 10,284</t>
  </si>
  <si>
    <t>Fair Value Measurements on Nonrecurring Basis</t>
  </si>
  <si>
    <t>The following tables present assets that had changes in their recorded fair value during the years ended December 31, 2019 and 2018 and what we still held at the end of the respective reporting period. Year Ended December 31, 2019 (in thousands) Fair Value of Assets Held at December 31, 2019 Level 1 Level 2 Level 3 Total Gains (Losses) Loans held for investment (1) $ 266 $ — $ — $ 266 $ 316 Total $ 266 $ — $ — $ 266 $ 316 Year Ended December 31, 2018 (in thousands) Fair Value of Assets Held at December 31, 2018 Level 1 Level 2 Level 3 Total Gains (Losses) Loans held for investment (1) $ 1,607 $ — $ — $ 1,607 $ (257 ) Total $ 1,607 $ — $ — $ 1,607 $ (257 ) (1) Represents the carrying value of loans for which adjustments are based on the fair value of the collateral.</t>
  </si>
  <si>
    <t>Fair Value, by Balance Sheet Grouping</t>
  </si>
  <si>
    <t>The following presents the carrying value, estimated fair value and the levels of the fair value hierarchy for the Company's financial instruments other than assets and liabilities measured at fair value on a recurring basis. At December 31, 2019 (in thousands) Carrying Value Fair Value Level 1 Level 2 Level 3 Assets: Cash and cash equivalents $ 57,880 $ 57,880 $ 57,880 $ — $ — Federal funds sold and securities purchased under agreements to resell Investment securities held to maturity 4,372 4,501 — 4,501 — Loans held for investment 5,069,316 5,139,078 — — 5,139,078 Loans held for sale – multifamily and other 128,841 130,720 — 130,720 — Mortgage servicing rights – multifamily 29,494 32,738 — — 32,738 Federal Home Loan Bank stock 22,399 22,399 — 22,399 — Liabilities: Time deposits $ 1,614,533 $ 1,622,879 $ — $ 1,622,879 $ — Federal Home Loan Bank advances 346,590 347,949 — 347,949 — Federal funds purchased and securities sold under agreements to repurchase 125,000 125,101 125,101 — — Long-term debt 125,650 115,011 — 115,011 — At December 31, 2018 (in thousands) Carrying Value Fair Value Level 1 Level 2 Level 3 Assets: Cash and cash equivalents $ 57,982 $ 57,982 $ 57,982 $ — $ — Investment securities held to maturity 71,285 70,546 — 70,546 — Loans held for investment 5,071,314 5,099,960 — — 5,099,960 Loans held for sale – multifamily and other 25,139 25,139 — 25,139 — Mortgage servicing rights – multifamily 28,328 31,168 — — 31,168 Federal Home Loan Bank stock 45,497 45,497 — 45,497 — Liabilities: Time deposits $ 1,579,806 $ 1,575,139 $ — $ 1,575,139 $ — Federal Home Loan Bank advances 932,590 935,021 — 935,021 — Federal funds purchased and securities sold under agreements to repurchase 19,000 19,021 19,021 — — Long-term debt 125,462 112,475 — 112,475 —</t>
  </si>
  <si>
    <t>EARNINGS PER SHARE (Tables)</t>
  </si>
  <si>
    <t>Schedule of Earnings Per Share, Basic and Diluted</t>
  </si>
  <si>
    <t>The following table summarizes the calculation of earnings per share. Years Ended December 31, (in thousands, except share and per share data) 2019 2018 2017 EPS numerator: Income from continuing operations $ 40,720 $ 26,223 $ 42,668 Undistributed stock dividends share repurchase (505 ) — — Allocated undistributed earnings in share repurchase (145 ) — — Income from continuing operations available to common shareholders 40,070 26,223 42,668 (Loss) income from discontinued operations (23,208 ) 13,804 26,278 Net income available to common shareholders $ 16,862 $ 40,027 $ 68,946 EPS denominator: Weighted average shares: Basic weighted-average number of common shares outstanding 25,573,488 26,970,916 26,864,657 Dilutive effect of outstanding common stock equivalents (1) 197,295 197,219 227,362 Diluted weighted-average number of common stock outstanding 25,770,783 27,168,135 27,092,019 Basic earnings per share: Income from continuing operations $ 1.57 $ 0.97 $ 1.59 (Loss) income from discontinued operations (0.91 ) 0.51 0.98 Basic earnings per share $ 0.66 $ 1.48 $ 2.57 Diluted earnings per share: Income from continuing operations $ 1.55 $ 0.97 $ 1.57 (Loss) income from discontinued operations (0.90 ) 0.51 0.97 Diluted earnings per share $ 0.65 $ 1.47 $ 2.54 (1) Excluded from the computation of diluted earnings per share (due to their antidilutive effect) for the years ended December 31, 2019 , 2018 and 2017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263 , zero and 3,224 at December 31, 2019 , 2018 and 2017</t>
  </si>
  <si>
    <t>LEASES (Tables)</t>
  </si>
  <si>
    <t>Schedule of Lease Cost</t>
  </si>
  <si>
    <t>The components of lease expense were as follows. Year Ended December 31, (in thousands) 2019 Operating lease cost $ 14,538 Short-term leases 28 Finance lease cost: Amortization of right-of-use assets 2,030 Interest on lease liabilities 340 Variable lease costs 6,627 Sublease income (4,378 ) Total lease costs $ 19,185</t>
  </si>
  <si>
    <t>Schedule of Lease Supplemental Cash Flow Information</t>
  </si>
  <si>
    <t>Supplemental cash flow information related to leases was as follows. Year Ended December 31, (in thousands) 2019 Cash paid for amounts included in the measurement of lease liabilities: Operating cash flows from operating leases $ 17,054 Operating cash flows from finance leases 340 Financing cash flows from finance leases 1,694</t>
  </si>
  <si>
    <t>Schedule of Lease Assets and Liabilities</t>
  </si>
  <si>
    <t xml:space="preserve">Supplemental balance sheet information related to leases was as follows. (in thousands, except lease term and discount rate) December 31, 2019 Operating lease right-of-use assets $ 86,789 Operating lease liabilities 104,579 Finance lease right-of-use assets $ 8,084 Finance lease liabilities 8,513 Weighted Average Remaining lease term in years Operating leases 11.87 Finance leases 15.46 Weighted Average Discount Rate Operating leases 3.48 % Finance leases 2.63 % </t>
  </si>
  <si>
    <t>Schedule of Finance Lease Liability Maturities</t>
  </si>
  <si>
    <t>Maturities of lease liabilities were as follows. Operating Leases Finance Leases Year ended December 31, 2020 $ 15,149 $ 1,519 2021 13,912 1,297 2022 12,399 590 2023 10,637 473 2024 10,205 400 2025 and thereafter 65,616 7,238 Total lease payments 127,918 11,517 Less imputed interest 23,339 3,004 Total $ 104,579 $ 8,513</t>
  </si>
  <si>
    <t>Schedule of Operating Lease Liability Maturities</t>
  </si>
  <si>
    <t>Schedule of Future Minimum Rental Payments for Operating Leases</t>
  </si>
  <si>
    <t>Minimum rental payments for all non-cancelable leases were as follows. (in thousands) At December 31, 2018 2019 $ 22,770 2020 20,671 2021 18,825 2022 16,418 2023 13,274 2024 and thereafter 40,717 Total minimum payments $ 132,675</t>
  </si>
  <si>
    <t>ACCUMULATED OTHER COMPREHENSIVE INCOME (LOSS) - (Tables)</t>
  </si>
  <si>
    <t>Schedule of Accumulated Other Comprehensive Income (Loss)</t>
  </si>
  <si>
    <t>The following table shows changes in accumulated other comprehensive income (loss) from unrealized gain (loss) on available-for-sale securities, net of tax. Years Ended December 31, (in thousands) 2019 2018 2017 Beginning balance $ (15,439 ) $ (7,122 ) $ (10,412 ) Cumulative effect of adoption of new accounting standards (1) (2,080 ) — — Other comprehensive income (loss) before reclassifications 21,834 (8,132 ) 3,607 Amounts reclassified from accumulated other comprehensive income (loss) 6 (185 ) (317 ) Net current-period other comprehensive income (loss) 21,840 (8,317 ) 3,290 Ending balance $ 4,321 $ (15,439 ) $ (7,122 ) (1) Reflects the January 1, 2019 adoption of ASU 2018-02 and ASU 2017-12. For additional information see Note 1, Summary of Significant Accounting Policies.</t>
  </si>
  <si>
    <t>Reclassification Out of Accumulated Other Comprehensive Income (Loss)</t>
  </si>
  <si>
    <t>The following table shows the affe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Loss) Years Ended December 31, (in thousands) 2019 2018 2017 (Loss) gain on sale of investment securities available for sale $ (8 ) $ 234 $ 489 Income tax (benefit) expense (2 ) 49 172 Total, net of tax $ (6 ) $ 185 $ 317</t>
  </si>
  <si>
    <t>PARENT COMPANY FINANCIAL STATEMENTS (Tables)</t>
  </si>
  <si>
    <t>Condensed Balance Sheets, Parent Company</t>
  </si>
  <si>
    <t>Condensed financial information for HomeStreet, Inc. is as follows. Condensed Statements of Financial Condition At December 31, (in thousands) 2019 2018 Assets: Cash and cash equivalents $ 16,638 $ 12,399 Other assets 4,370 5,375 Investment in stock of subsidiaries 785,821 848,333 Total assets $ 806,829 $ 866,107 Liabilities: Other liabilities $ 1,456 $ 1,125 Long-term debt 125,650 125,462 Total liabilities 127,106 126,587 Shareholders' Equity: Preferred stock, no par value — — Common stock, no par value 511 511 Additional paid-in capital 300,218 342,439 Retained earnings 374,673 412,009 Accumulated other comprehensive income (loss) 4,321 (15,439 ) Total stockholder's equity 679,723 739,520 Total liabilities and stockholder's equity $ 806,829 $ 866,107</t>
  </si>
  <si>
    <t>Condensed Statements of Income, Parent Company</t>
  </si>
  <si>
    <t>Condensed Statements of Operations Years Ended December 31, (in thousands) 2019 2018 2017 Net interest expense $ (4,821 ) $ (4,856 ) $ (4,625 ) Noninterest income 2,293 2,193 1,904 (Loss) income before income tax benefit and equity in income of subsidiaries (2,528 ) (2,663 ) (2,721 ) Dividend from subsidiaries to parent 110,000 9,523 4,000 107,472 6,860 1,279 Noninterest expense (8,437 ) (10,368 ) (6,681 ) Income (loss) before income tax benefit 99,035 (3,508 ) (5,402 ) Income tax expense (benefit) 2,623 (385 ) 3,381 (Loss) income from subsidiaries (84,146 ) 43,920 70,967 Net income $ 17,512 $ 40,027 $ 68,946 Other comprehensive income (loss) 21,840 (8,317 ) 3,290 Comprehensive income $ 39,352 $ 31,710 $ 72,236</t>
  </si>
  <si>
    <t>Condensed Statements of Cash Flows, Parent company</t>
  </si>
  <si>
    <t>Condensed Statements of Cash Flows Years Ended December 31, (in thousands) 2019 2018 2017 Net cash provided by (used in) operating activities $ 101,628 $ (3,198 ) $ (3,395 ) Cash flows from investing activities: Net purchases of and proceeds from investment securities 1,049 1,541 2,546 Net payments for investments in and advances to subsidiaries — (113 ) 2,685 Net cash provided by investing activities 1,049 1,428 5,231 Cash flows from financing activities: Proceeds from issuance of common stock 105 68 11 Payment to repurchase common stock (98,543 ) Other, net — — (6 ) Net cash (used in) provided by financing activities (98,438 ) 68 5 Increase (decrease) in cash and cash equivalents 4,239 (1,702 ) 1,841 Cash and cash equivalents at beginning of year 12,399 14,101 12,260 Cash and cash equivalents at end of year $ 16,638 $ 12,399 $ 14,101</t>
  </si>
  <si>
    <t>UNAUDITED QUARTERLY FINANCIAL DATA (Tables)</t>
  </si>
  <si>
    <t>Schedule of Supplemental Quarterly Financial Information</t>
  </si>
  <si>
    <t>Our supplemental quarterly consolidated financial information is as follows. Quarter Ended (in thousands, except share data) Dec. 31, 2019 Sept. 30, 2019 June 30, 2019 Mar. 31, 2019 Dec. 31, 2018 Sept. 30, 2018 June 30, 2018 Mar. 31, 2018 Interest income $ 66,767 $ 70,077 $ 72,079 $ 68,683 $ 68,253 $ 64,280 $ 61,818 $ 57,111 Interest expense 21,255 22,943 22,892 21,126 19,343 16,420 14,073 11,663 Net interest income 45,512 47,134 49,187 47,557 48,910 47,860 47,745 45,448 (Reversal) provision for credit losses (2,000 ) — — 1,500 500 750 1,000 750 Net interest income after provision for credit losses 47,512 47,134 49,187 46,057 48,410 47,110 46,745 44,698 Noninterest income 21,931 24,580 19,829 8,092 10,382 10,650 8,405 7,096 Noninterest expense 53,215 55,721 58,832 47,846 47,892 47,914 49,964 49,471 Net income from continuing operations before income tax expense (benefit) 16,228 15,993 10,184 6,303 10,900 9,846 5,186 2,323 Income tax expense (benefit) from continuing operations 3,123 2,328 1,292 1,245 (1,309 ) 1,757 1,015 569 Income from continuing operations $ 13,105 $ 13,665 $ 8,892 $ 5,058 $ 12,209 $ 8,089 $ 4,171 $ 1,754 (Loss) income from discontinued operations before income taxes $ (3,357 ) $ 190 $ (16,678 ) $ (8,440 ) $ 3,959 $ 4,561 $ 3,641 $ 5,449 Income tax (benefit) expense from discontinued operations (1,240 ) 28 (2,198 ) (1,667 ) 941 $ 815 $ 713 $ 1,337 (Loss) income from discontinued operations $ (2,117 ) $ 162 $ (14,480 ) $ (6,773 ) $ 3,018 $ 3,746 $ 2,928 $ 4,112 NET INCOME (LOSS) $ 10,988 $ 13,827 $ (5,588 ) $ (1,715 ) $ 15,227 $ 11,835 $ 7,099 $ 5,866 Basic earnings per common share: Income from continuing operations 0.54 0.55 0.32 0.19 0.45 0.30 0.15 0.07 (Loss) income from discontinued operations $ (0.09 ) $ 0.01 $ (0.54 ) $ (0.25 ) $ 0.11 $ 0.14 $ 0.11 $ 0.15 Basic earnings per share $ 0.45 $ 0.55 $ (0.22 ) $ (0.06 ) $ 0.56 $ 0.44 $ 0.26 $ 0.22 Diluted earnings per common share: Income from continuing operations $ 0.54 $ 0.54 $ 0.32 $ 0.19 $ 0.45 $ 0.30 $ 0.15 $ 0.06 (Loss) income from discontinued operations $ (0.09 ) $ 0.01 $ (0.54 ) $ (0.25 ) $ 0.11 $ 0.14 $ 0.11 $ 0.15 Diluted earnings per share $ 0.45 $ 0.55 $ (0.22 ) $ (0.06 ) $ 0.56 $ 0.44 $ 0.26 $ 0.22</t>
  </si>
  <si>
    <t>RESTRUCTURING (Tables)</t>
  </si>
  <si>
    <t>Restructuring Reserve Rollforward</t>
  </si>
  <si>
    <t>The following table summarizes the restructuring charges, the restructuring costs paid or settled during the years ended December 31, 2019 , 2018 and 2017, and the Company's net remaining liability balance at December 31, 2019 , 2018 and 2017 for both continuing and discontinued operations. . (in thousands) Facility-related costs Personnel-related costs Other restructuring costs Total Balance, December 31, 2016 $ — $ — $ — $ — Restructuring charges 3,072 648 — 3,720 Costs paid or otherwise settled (1,686 ) (648 ) — (2,334 ) Balance, December 31, 2017 1,386 — — 1,386 Restructuring charges 5,762 456 — 6,218 Costs paid or otherwise settled (5,544 ) (456 ) — (6,000 ) Balance, December 31, 2018 1,604 — — 1,604 Restructuring charges 1,373 1,836 1,302 4,511 Costs paid or otherwise settled (1,742 ) (1,326 ) (1,143 ) (4,211 ) Balance, December 31, 2019 $ 1,235 $ 510 $ 159 $ 1,904</t>
  </si>
  <si>
    <t>SUMMARY OF SIGNIFICANT ACCOUNTING POLICIES - Discontinued Operations (Details) - Agency debentures [Member] - Single family [Member] $ in Millions</t>
  </si>
  <si>
    <t>Dec. 31, 2019USD ($)sale_of_right</t>
  </si>
  <si>
    <t>Mar. 31, 2019USD ($)sale_of_right</t>
  </si>
  <si>
    <t>Mar. 29, 2019USD ($)sale_of_right</t>
  </si>
  <si>
    <t>Income Statement, Balance Sheet and Additional Disclosures by Disposal Groups, Including Discontinued Operations [Line Items]</t>
  </si>
  <si>
    <t>Mortgage servicing rights, unpaid principle balance, sold, number of sales | sale_of_right</t>
  </si>
  <si>
    <t>Mortgage servicing rights, unpaid principal balance, sold | $</t>
  </si>
  <si>
    <t>Percentage of loan portfolio sold</t>
  </si>
  <si>
    <t>71.00%</t>
  </si>
  <si>
    <t>SUMMARY OF SIGNIFICANT ACCOUNTING POLICIES - Cash and Cash Equivalents (Details) - USD ($)</t>
  </si>
  <si>
    <t>Restricted Cash and Cash Equivalents Items [Line Items]</t>
  </si>
  <si>
    <t>Cash and Cash Equivalents [Member]</t>
  </si>
  <si>
    <t>Accounts Receivable and Other Assets [Member]</t>
  </si>
  <si>
    <t>SUMMARY OF SIGNIFICANT ACCOUNTING POLICIES - Investment in WMS Series LLC (Details)</t>
  </si>
  <si>
    <t>Dec. 31, 2019USD ($)series</t>
  </si>
  <si>
    <t>Schedule of Equity Method Investments [Line Items]</t>
  </si>
  <si>
    <t>Purchase of single family mortgage loans from WMS</t>
  </si>
  <si>
    <t>Windermere Mortgage Services Series LLC [Member]</t>
  </si>
  <si>
    <t>Equity method investment, ownership percentage</t>
  </si>
  <si>
    <t>50.00%</t>
  </si>
  <si>
    <t>Number of individual operating series entity is subdivided into | series</t>
  </si>
  <si>
    <t>Income from equity method investments</t>
  </si>
  <si>
    <t>Equity method investment in WMS</t>
  </si>
  <si>
    <t>Contracted service income (loss)</t>
  </si>
  <si>
    <t>Outstanding balance of secured line of credit</t>
  </si>
  <si>
    <t>Highest balance of loans to borrower</t>
  </si>
  <si>
    <t>SUMMARY OF SIGNIFICANT ACCOUNTING POLICIES - Premises and Equipment (Details)</t>
  </si>
  <si>
    <t>Minimum [Member]</t>
  </si>
  <si>
    <t>Property, Plant and Equipment [Line Items]</t>
  </si>
  <si>
    <t>Useful life of property, plant and equipment</t>
  </si>
  <si>
    <t>3 years</t>
  </si>
  <si>
    <t>Maximum [Member]</t>
  </si>
  <si>
    <t>39 years</t>
  </si>
  <si>
    <t>SUMMARY OF SIGNIFICANT ACCOUNTING POLICIES - Goodwill (Details) - USD ($)</t>
  </si>
  <si>
    <t>Goodwill impairment at end of period</t>
  </si>
  <si>
    <t>Goodwill impairment during period</t>
  </si>
  <si>
    <t>Goodwill [Roll Forward]</t>
  </si>
  <si>
    <t>Goodwill at beginning of period</t>
  </si>
  <si>
    <t>Acquisitions</t>
  </si>
  <si>
    <t>Goodwill at end of period</t>
  </si>
  <si>
    <t>SUMMARY OF SIGNIFICANT ACCOUNTING POLICIES - Trust Preferred Securities (Details)</t>
  </si>
  <si>
    <t>Debt Instrument [Line Items]</t>
  </si>
  <si>
    <t>Interest payments deferral period</t>
  </si>
  <si>
    <t>5 years</t>
  </si>
  <si>
    <t>Subordinated Debt [Member]</t>
  </si>
  <si>
    <t>Call option</t>
  </si>
  <si>
    <t>SUMMARY OF SIGNIFICANT ACCOUNTING POLICIES - Derivatives and Hedging Activities (Details) - USD ($)</t>
  </si>
  <si>
    <t>Derivatives designated as fair value or cash flow hedge</t>
  </si>
  <si>
    <t>SUMMARY OF SIGNIFICANT ACCOUNTING POLICIES - Advertising expenses (Details) - USD ($) $ in Millions</t>
  </si>
  <si>
    <t>Advertising expense</t>
  </si>
  <si>
    <t>SUMMARY OF SIGNIFICANT ACCOUNTING POLICIES - Recent Accounting Developments (Details) - USD ($) $ in Thousands</t>
  </si>
  <si>
    <t>Jan. 01, 2020</t>
  </si>
  <si>
    <t>Jan. 01, 2019</t>
  </si>
  <si>
    <t>New Accounting Pronouncements or Change in Accounting Principle [Line Items]</t>
  </si>
  <si>
    <t>Investment securities available for sale</t>
  </si>
  <si>
    <t>Investment securities held-to-maturity</t>
  </si>
  <si>
    <t>Operating lease right-of-use assets</t>
  </si>
  <si>
    <t>Operating lease liabilities</t>
  </si>
  <si>
    <t>Allowance for loan losses</t>
  </si>
  <si>
    <t>ASU 2017-12</t>
  </si>
  <si>
    <t>Forecast | ASU 2016-13</t>
  </si>
  <si>
    <t>Loans and leases receivable, allowance for credit loss, period increase percent</t>
  </si>
  <si>
    <t>9.00%</t>
  </si>
  <si>
    <t>DISCONTINUED OPERATIONS - Narrative (Details) $ in Thousands</t>
  </si>
  <si>
    <t>Jun. 24, 2019branch</t>
  </si>
  <si>
    <t>Agency debentures [Member] | Single family [Member]</t>
  </si>
  <si>
    <t>Mortgage servicing rights, unpaid principal balance, sold</t>
  </si>
  <si>
    <t>Increase in income during period from discontinued operations before income taxes</t>
  </si>
  <si>
    <t>HLC Based Mortgage Banking Operations [Member]</t>
  </si>
  <si>
    <t>Home loan centers sold | branch</t>
  </si>
  <si>
    <t>DISCONTINUED OPERATIONS - Net Loss on Disposal of Discontinued Operations (Details) - USD ($)</t>
  </si>
  <si>
    <t>Proceeds from asset sales</t>
  </si>
  <si>
    <t>Net loss on disposal of discontinued operations</t>
  </si>
  <si>
    <t>Discontinued Operations, Disposed of by Sale [Member]</t>
  </si>
  <si>
    <t>Book value of assets sold</t>
  </si>
  <si>
    <t>Gain on assets sold</t>
  </si>
  <si>
    <t>Transaction costs</t>
  </si>
  <si>
    <t>Compensation expense related to the transactions</t>
  </si>
  <si>
    <t>Facility and IT related costs</t>
  </si>
  <si>
    <t>Total costs</t>
  </si>
  <si>
    <t>DISCONTINUED OPERATIONS - Major Classes of Assets and Liabilities Related to Discontinued Operations (Details) - USD ($)</t>
  </si>
  <si>
    <t>LIABILITIES</t>
  </si>
  <si>
    <t>Discontinued Operations, Held-for-sale [Member]</t>
  </si>
  <si>
    <t>Loans held-for-sale, at fair value</t>
  </si>
  <si>
    <t>Mortgage serving rights</t>
  </si>
  <si>
    <t>Accrued expenses and other liabilities</t>
  </si>
  <si>
    <t>Derivative assets included in other assets</t>
  </si>
  <si>
    <t>DISCONTINUED OPERATIONS - Statements of Operations of Discontinued Operations (Details) - USD ($) $ in Thousands</t>
  </si>
  <si>
    <t>(Loss) income before income taxes</t>
  </si>
  <si>
    <t>Income tax (benefit) expense</t>
  </si>
  <si>
    <t>Noninterest income</t>
  </si>
  <si>
    <t>Noninterest expense</t>
  </si>
  <si>
    <t>DISCONTINUED OPERATIONS - Cash Flows for Discontinued Operations (Details) - Discontinued Operations, Held-for-sale [Member] - USD ($) $ in Thousands</t>
  </si>
  <si>
    <t>BUSINESS COMBINATIONS - Narrative (Details) $ in Thousands</t>
  </si>
  <si>
    <t>Sep. 15, 2017USD ($)branch</t>
  </si>
  <si>
    <t>Mar. 25, 2019USD ($)</t>
  </si>
  <si>
    <t>Business Acquisition [Line Items]</t>
  </si>
  <si>
    <t>Goodwill from acquisition</t>
  </si>
  <si>
    <t>Silvergate Bank Branch, San Diego County [Member]</t>
  </si>
  <si>
    <t>Opus Bank [Member]</t>
  </si>
  <si>
    <t>Number of branches opened | branch</t>
  </si>
  <si>
    <t>REGULATORY CAPITAL REQUIREMENTS (Details) - USD ($) $ in Thousands</t>
  </si>
  <si>
    <t>HomeStreet Inc [Member]</t>
  </si>
  <si>
    <t>Compliance with Regulatory Capital Requirements under Banking Regulations [Line Items]</t>
  </si>
  <si>
    <t>Tier 1 leverage capital</t>
  </si>
  <si>
    <t>Tier 1 leverage capital to average assets, ratio</t>
  </si>
  <si>
    <t>10.16%</t>
  </si>
  <si>
    <t>9.51%</t>
  </si>
  <si>
    <t>Tier 1 leverage capital required for capital adequacy purposes</t>
  </si>
  <si>
    <t>Tier 1 leverage capital required for capital adequacy purposes, ratio</t>
  </si>
  <si>
    <t>4.00%</t>
  </si>
  <si>
    <t>Tier 1 leverage capital required to be categorized as well capitalized</t>
  </si>
  <si>
    <t>Tier 1 leverage capital required to be categorized as well capitalized, ratio</t>
  </si>
  <si>
    <t>5.00%</t>
  </si>
  <si>
    <t>Common equity risk-based capital</t>
  </si>
  <si>
    <t>Common equity risk-based capital to risk weighted assets, ratio</t>
  </si>
  <si>
    <t>11.43%</t>
  </si>
  <si>
    <t>11.26%</t>
  </si>
  <si>
    <t>Common equity risk-based capital required for capital adequacy</t>
  </si>
  <si>
    <t>Common equity risk-based capital required for capital adequacy, ratio</t>
  </si>
  <si>
    <t>4.50%</t>
  </si>
  <si>
    <t>Common equity capital required to be well capitalized</t>
  </si>
  <si>
    <t>Common equity risk-based capital required to be well capitalized, ratio</t>
  </si>
  <si>
    <t>6.50%</t>
  </si>
  <si>
    <t>Tier 1 risk-based capital</t>
  </si>
  <si>
    <t>Tier 1 risk-based capital to risk weighted assets, ratio</t>
  </si>
  <si>
    <t>12.52%</t>
  </si>
  <si>
    <t>12.37%</t>
  </si>
  <si>
    <t>Tier 1 risk-based capital required for capital adequacy</t>
  </si>
  <si>
    <t>Tier 1 risk-based capital required for capital adequacy, ratio</t>
  </si>
  <si>
    <t>6.00%</t>
  </si>
  <si>
    <t>Tier 1 risk-based capital required to be well capitalized</t>
  </si>
  <si>
    <t>Tier 1 risk-based capital required to be well capitalized, ratio</t>
  </si>
  <si>
    <t>8.00%</t>
  </si>
  <si>
    <t>Total risk-based capital</t>
  </si>
  <si>
    <t>Capital to risk weighted assets, ratio</t>
  </si>
  <si>
    <t>13.40%</t>
  </si>
  <si>
    <t>13.27%</t>
  </si>
  <si>
    <t>Total capital required for capital adequacy</t>
  </si>
  <si>
    <t>Total capital required for capital adequacy, ratio</t>
  </si>
  <si>
    <t>Total capital required to be well capitalized</t>
  </si>
  <si>
    <t>Total capital required to be well capitalized, ratio</t>
  </si>
  <si>
    <t>10.00%</t>
  </si>
  <si>
    <t>HomeStreet Bank [Member]</t>
  </si>
  <si>
    <t>10.56%</t>
  </si>
  <si>
    <t>10.15%</t>
  </si>
  <si>
    <t>13.50%</t>
  </si>
  <si>
    <t>13.82%</t>
  </si>
  <si>
    <t>14.37%</t>
  </si>
  <si>
    <t>14.72%</t>
  </si>
  <si>
    <t>INVESTMENT SECURITIES - Amortized Cost, Fair Value (Details) - USD ($) $ in Thousands</t>
  </si>
  <si>
    <t>Available-for-sale Debt Securities:</t>
  </si>
  <si>
    <t>Amortized cost</t>
  </si>
  <si>
    <t>Gross unrealized gains</t>
  </si>
  <si>
    <t>Gross unrealized losses</t>
  </si>
  <si>
    <t>Fair value</t>
  </si>
  <si>
    <t>Held-to-maturity Securities</t>
  </si>
  <si>
    <t>Residential Mortgage Backed Securities [Member]</t>
  </si>
  <si>
    <t>Commercial Mortgage Backed Securities [Member]</t>
  </si>
  <si>
    <t>Residential Collateralized Mortgage Obligations [Member]</t>
  </si>
  <si>
    <t>Commercial Collateralized Mortgage Obligations [Member]</t>
  </si>
  <si>
    <t>Municipal Bonds [Member]</t>
  </si>
  <si>
    <t>Corporate Debt Securities [Member]</t>
  </si>
  <si>
    <t>US Treasury Securities [Member]</t>
  </si>
  <si>
    <t>Agency debentures [Member]</t>
  </si>
  <si>
    <t>Collateralized Mortgage Obligations [Member]</t>
  </si>
  <si>
    <t>INVESTMENT SECURITIES - Continuous Unrealized Loss on Position (Details) - USD ($)</t>
  </si>
  <si>
    <t>Available-for-sale Securities</t>
  </si>
  <si>
    <t>Less than 12 months, Gross unrealized losses</t>
  </si>
  <si>
    <t>Less than 12 months, fair value</t>
  </si>
  <si>
    <t>12 months or more, Gross unrealized losses</t>
  </si>
  <si>
    <t>12 months or more, Fair value</t>
  </si>
  <si>
    <t>Total gross unrealized losses</t>
  </si>
  <si>
    <t>Total fair value</t>
  </si>
  <si>
    <t>Less than 12 months, Fair value</t>
  </si>
  <si>
    <t>Total Fair value</t>
  </si>
  <si>
    <t>Residential Mortgage [Member]</t>
  </si>
  <si>
    <t>INVESTMENT SECURITIES - Weighted Average Yield (Details) - USD ($) $ in Thousands</t>
  </si>
  <si>
    <t>AVAILABLE FOR SALE</t>
  </si>
  <si>
    <t>Due within one year or less, Fair value</t>
  </si>
  <si>
    <t>Due after one year through five years, Fair value</t>
  </si>
  <si>
    <t>Due after five years through ten years, Fair value</t>
  </si>
  <si>
    <t>Due after ten years, Fair value</t>
  </si>
  <si>
    <t>Due in one year or less, Weighted Average Yield</t>
  </si>
  <si>
    <t>3.31%</t>
  </si>
  <si>
    <t>2.12%</t>
  </si>
  <si>
    <t>Due after one year through five years, Weighted Average Yield</t>
  </si>
  <si>
    <t>2.87%</t>
  </si>
  <si>
    <t>2.24%</t>
  </si>
  <si>
    <t>Due after five years through ten years, Weighted Average Yield</t>
  </si>
  <si>
    <t>2.57%</t>
  </si>
  <si>
    <t>2.81%</t>
  </si>
  <si>
    <t>Due after ten years, Weighted Average Yield</t>
  </si>
  <si>
    <t>2.84%</t>
  </si>
  <si>
    <t>2.90%</t>
  </si>
  <si>
    <t>Weighted average yield</t>
  </si>
  <si>
    <t>Fair Value</t>
  </si>
  <si>
    <t>0.00%</t>
  </si>
  <si>
    <t>2.91%</t>
  </si>
  <si>
    <t>2.09%</t>
  </si>
  <si>
    <t>2.45%</t>
  </si>
  <si>
    <t>3.07%</t>
  </si>
  <si>
    <t>2.41%</t>
  </si>
  <si>
    <t>2.93%</t>
  </si>
  <si>
    <t>1.30%</t>
  </si>
  <si>
    <t>1.67%</t>
  </si>
  <si>
    <t>1.62%</t>
  </si>
  <si>
    <t>2.10%</t>
  </si>
  <si>
    <t>2.05%</t>
  </si>
  <si>
    <t>2.08%</t>
  </si>
  <si>
    <t>2.03%</t>
  </si>
  <si>
    <t>2.82%</t>
  </si>
  <si>
    <t>2.73%</t>
  </si>
  <si>
    <t>2.20%</t>
  </si>
  <si>
    <t>2.50%</t>
  </si>
  <si>
    <t>2.99%</t>
  </si>
  <si>
    <t>2.32%</t>
  </si>
  <si>
    <t>2.49%</t>
  </si>
  <si>
    <t>2.66%</t>
  </si>
  <si>
    <t>2.51%</t>
  </si>
  <si>
    <t>2.64%</t>
  </si>
  <si>
    <t>2.55%</t>
  </si>
  <si>
    <t>2.39%</t>
  </si>
  <si>
    <t>2.43%</t>
  </si>
  <si>
    <t>2.42%</t>
  </si>
  <si>
    <t>2.88%</t>
  </si>
  <si>
    <t>2.31%</t>
  </si>
  <si>
    <t>2.35%</t>
  </si>
  <si>
    <t>2.53%</t>
  </si>
  <si>
    <t>3.41%</t>
  </si>
  <si>
    <t>3.90%</t>
  </si>
  <si>
    <t>3.01%</t>
  </si>
  <si>
    <t>2.89%</t>
  </si>
  <si>
    <t>3.61%</t>
  </si>
  <si>
    <t>3.51%</t>
  </si>
  <si>
    <t>3.59%</t>
  </si>
  <si>
    <t>3.39%</t>
  </si>
  <si>
    <t>2.85%</t>
  </si>
  <si>
    <t>2.29%</t>
  </si>
  <si>
    <t>3.24%</t>
  </si>
  <si>
    <t>3.40%</t>
  </si>
  <si>
    <t>3.64%</t>
  </si>
  <si>
    <t>2.96%</t>
  </si>
  <si>
    <t>3.70%</t>
  </si>
  <si>
    <t>6.10%</t>
  </si>
  <si>
    <t>3.65%</t>
  </si>
  <si>
    <t>3.67%</t>
  </si>
  <si>
    <t>3.29%</t>
  </si>
  <si>
    <t>1.87%</t>
  </si>
  <si>
    <t>2.23%</t>
  </si>
  <si>
    <t>2.94%</t>
  </si>
  <si>
    <t>INVESTMENT SECURITIES - Realized Gain/Loss on Investment (Details) - USD ($) $ in Thousands</t>
  </si>
  <si>
    <t>Proceeds</t>
  </si>
  <si>
    <t>Gross gains</t>
  </si>
  <si>
    <t>Gross losses</t>
  </si>
  <si>
    <t>INVESTMENT SECURITIES - Securities Pledged to Secure Borrowings and Public Deposits (Details) - USD ($) $ in Thousands</t>
  </si>
  <si>
    <t>Federal Home Loan Bank to secure borrowings</t>
  </si>
  <si>
    <t>Washington and California State to secure public deposits</t>
  </si>
  <si>
    <t>Securities pledged to secure derivatives in a liability position</t>
  </si>
  <si>
    <t>Other securities pledged</t>
  </si>
  <si>
    <t>Total securities pledged as collateral</t>
  </si>
  <si>
    <t>INVESTMENT SECURITIES - Narrative (Details) - USD ($)</t>
  </si>
  <si>
    <t>Security pledged under repurchase agreement</t>
  </si>
  <si>
    <t>Tax exempt interest income on available-for-sale securities</t>
  </si>
  <si>
    <t>LOANS AND CREDIT QUALITY - Narrative (Details)</t>
  </si>
  <si>
    <t>Dec. 31, 2019USD ($)segment</t>
  </si>
  <si>
    <t>Financing Receivable, Impaired [Line Items]</t>
  </si>
  <si>
    <t>Number of operating segments | segment</t>
  </si>
  <si>
    <t>Total loans receivable before fees and costs</t>
  </si>
  <si>
    <t>Number of days past due on re-default consumer loans</t>
  </si>
  <si>
    <t>60 days</t>
  </si>
  <si>
    <t>Number of days past due on re-default commercial loans</t>
  </si>
  <si>
    <t>90 days</t>
  </si>
  <si>
    <t>Federal Home Loan Bank Advances [Member]</t>
  </si>
  <si>
    <t>Loans pledged as collateral</t>
  </si>
  <si>
    <t>Federal Reserve Bank Advances [Member]</t>
  </si>
  <si>
    <t>WASHINGTON | Residential Mortgage And Multifamily [Member]</t>
  </si>
  <si>
    <t>Percentage of loan portfolio</t>
  </si>
  <si>
    <t>10.70%</t>
  </si>
  <si>
    <t>13.10%</t>
  </si>
  <si>
    <t>CALIFORNIA | Residential Mortgage And Multifamily [Member]</t>
  </si>
  <si>
    <t>12.20%</t>
  </si>
  <si>
    <t>10.20%</t>
  </si>
  <si>
    <t>Doubtful [Member]</t>
  </si>
  <si>
    <t>Unlikely to be Collected Financing Receivable [Member]</t>
  </si>
  <si>
    <t>LOANS AND CREDIT QUALITY - Loans Held for Investment (Details) - USD ($) $ in Thousands</t>
  </si>
  <si>
    <t>Loans held for investment</t>
  </si>
  <si>
    <t>Loans held for investment before deferred fees, costs and allowance</t>
  </si>
  <si>
    <t>Net deferred loan fees and costs</t>
  </si>
  <si>
    <t>Loans held for investment, net of deferred loan fees and costs</t>
  </si>
  <si>
    <t>Fair Value, Recurring [Member]</t>
  </si>
  <si>
    <t>Fair Value, Inputs, Level 3 [Member] | Fair Value, Recurring [Member]</t>
  </si>
  <si>
    <t>Consumer Portfolio Segment [Member]</t>
  </si>
  <si>
    <t>Commercial Portfolio Segment [Member] | Commercial and Industrial Sector [Member]</t>
  </si>
  <si>
    <t>Commercial Portfolio Segment [Member] | Real Estate Sector [Member]</t>
  </si>
  <si>
    <t>Single family [Member] | Consumer Portfolio Segment [Member]</t>
  </si>
  <si>
    <t>Home Equity Line of Credit [Member] | Consumer Portfolio Segment [Member]</t>
  </si>
  <si>
    <t>Non-Owner Occupied Commercial Real Estate [Member] | Commercial Portfolio Segment [Member]</t>
  </si>
  <si>
    <t>Multifamily [Member] | Commercial Portfolio Segment [Member]</t>
  </si>
  <si>
    <t>Construction/land development [Member] | Commercial Portfolio Segment [Member]</t>
  </si>
  <si>
    <t>Owner Occupied Commercial Real Estate [Member] | Commercial Portfolio Segment [Member]</t>
  </si>
  <si>
    <t>Commercial Business [Member] | Commercial Portfolio Segment [Member]</t>
  </si>
  <si>
    <t>LOANS AND CREDIT QUALITY - Activity in Allowance for Credit Losses (Details) - USD ($) $ in Thousands</t>
  </si>
  <si>
    <t>Accounts Receivable, Allowance for Credit Loss [Roll Forward]</t>
  </si>
  <si>
    <t>Beginning balance</t>
  </si>
  <si>
    <t>Recoveries, net of charge-offs</t>
  </si>
  <si>
    <t>Ending balance</t>
  </si>
  <si>
    <t>Allowance for unfunded commitments</t>
  </si>
  <si>
    <t>Allowance for credit losses</t>
  </si>
  <si>
    <t>LOANS AND CREDIT QUALITY - Allowance for Credit Losses by Loan Portfolio (Details) - USD ($) $ in Thousands</t>
  </si>
  <si>
    <t>Financing Receivable, Allowance for Credit Loss [Roll Forward]</t>
  </si>
  <si>
    <t>Charge-offs</t>
  </si>
  <si>
    <t>Recoveries</t>
  </si>
  <si>
    <t>(Reversal of) Provision</t>
  </si>
  <si>
    <t>Consumer Portfolio Segment [Member] | Single family [Member]</t>
  </si>
  <si>
    <t>Consumer Portfolio Segment [Member] | Home Equity Line of Credit [Member]</t>
  </si>
  <si>
    <t>Commercial Portfolio Segment [Member] | Non-Owner Occupied Commercial Real Estate [Member]</t>
  </si>
  <si>
    <t>Commercial Portfolio Segment [Member] | Multifamily [Member]</t>
  </si>
  <si>
    <t>Commercial Portfolio Segment [Member] | Construction/land development [Member]</t>
  </si>
  <si>
    <t>Commercial Portfolio Segment [Member] | Owner Occupied Commercial Real Estate [Member]</t>
  </si>
  <si>
    <t>Commercial Portfolio Segment [Member] | Commercial Business [Member]</t>
  </si>
  <si>
    <t>Commercial and Industrial Sector [Member] | Commercial Portfolio Segment [Member]</t>
  </si>
  <si>
    <t>Real Estate Sector [Member] | Commercial Portfolio Segment [Member]</t>
  </si>
  <si>
    <t>LOANS AND CREDIT QUALITY - Recorded Investment in loans by impairment methodology (Details) - USD ($) $ in Thousands</t>
  </si>
  <si>
    <t>Dec. 31, 2016</t>
  </si>
  <si>
    <t>Allowance for credit losses and recorded investment in loans by impairment methodology</t>
  </si>
  <si>
    <t>Allowance: collectively evaluated for impairment</t>
  </si>
  <si>
    <t>Allowance: individually evaluated for impairment</t>
  </si>
  <si>
    <t>Loans: collectively evaluated for impairment</t>
  </si>
  <si>
    <t>Loans: individually evaluated for impairment</t>
  </si>
  <si>
    <t>Total loans held for investment</t>
  </si>
  <si>
    <t>Estimate of Fair Value Measurement [Member]</t>
  </si>
  <si>
    <t>Carrying value [Member]</t>
  </si>
  <si>
    <t>Fair Value, Inputs, Level 3 [Member] | Estimate of Fair Value Measurement [Member]</t>
  </si>
  <si>
    <t>Fair Value, Recurring [Member] | Fair Value, Inputs, Level 3 [Member]</t>
  </si>
  <si>
    <t>Fair Value, Recurring [Member] | Fair Value, Inputs, Level 3 [Member] | Estimate of Fair Value Measurement [Member]</t>
  </si>
  <si>
    <t>LOANS AND CREDIT QUALITY - Impaired Loans by Loan Class (Details) - USD ($) $ in Thousands</t>
  </si>
  <si>
    <t>Impaired loans by loan portfolio segment and loan class [Abstract]</t>
  </si>
  <si>
    <t>Recorded investment With no related allowance recorded</t>
  </si>
  <si>
    <t>Unpaid principal balance With no related allowance recorded</t>
  </si>
  <si>
    <t>Recorded investment With related allowance recorded</t>
  </si>
  <si>
    <t>Unpaid principal balance With related allowance recorded</t>
  </si>
  <si>
    <t>Total Recorded investment</t>
  </si>
  <si>
    <t>Total Unpaid principal balance</t>
  </si>
  <si>
    <t>Related allowance</t>
  </si>
  <si>
    <t>Recorded investment on performing modifications loan</t>
  </si>
  <si>
    <t>LOANS AND CREDIT QUALITY - Average Recorded Investment in Impaired Loans (Details) - USD ($) $ in Thousands</t>
  </si>
  <si>
    <t>Average recorded investment</t>
  </si>
  <si>
    <t>Interest Income Recognized</t>
  </si>
  <si>
    <t>LOANS AND CREDIT QUALITY - Loans by Loan Grade (Details) - USD ($) $ in Thousands</t>
  </si>
  <si>
    <t>Designated Loan Grades by Loan Portfolio Segment and Loan Class [Abstract]</t>
  </si>
  <si>
    <t>Commercial Portfolio Segment [Member] | Construction Loans [Member]</t>
  </si>
  <si>
    <t>Financial Asset, Other than Financial Asset Acquired with Credit Deterioration [Member]</t>
  </si>
  <si>
    <t>Financial Asset, Other than Financial Asset Acquired with Credit Deterioration [Member] | Pass [Member]</t>
  </si>
  <si>
    <t>Financial Asset, Other than Financial Asset Acquired with Credit Deterioration [Member] | Watch [Member]</t>
  </si>
  <si>
    <t>Financial Asset, Other than Financial Asset Acquired with Credit Deterioration [Member] | Special Mention [Member]</t>
  </si>
  <si>
    <t>Financial Asset, Other than Financial Asset Acquired with Credit Deterioration [Member] | Substandard [Member]</t>
  </si>
  <si>
    <t>Financial Asset, Other than Financial Asset Acquired with Credit Deterioration [Member] | Consumer Portfolio Segment [Member]</t>
  </si>
  <si>
    <t>Financial Asset, Other than Financial Asset Acquired with Credit Deterioration [Member] | Consumer Portfolio Segment [Member] | Pass [Member]</t>
  </si>
  <si>
    <t>Financial Asset, Other than Financial Asset Acquired with Credit Deterioration [Member] | Consumer Portfolio Segment [Member] | Watch [Member]</t>
  </si>
  <si>
    <t>Financial Asset, Other than Financial Asset Acquired with Credit Deterioration [Member] | Consumer Portfolio Segment [Member] | Special Mention [Member]</t>
  </si>
  <si>
    <t>Financial Asset, Other than Financial Asset Acquired with Credit Deterioration [Member] | Consumer Portfolio Segment [Member] | Substandard [Member]</t>
  </si>
  <si>
    <t>Financial Asset, Other than Financial Asset Acquired with Credit Deterioration [Member] | Consumer Portfolio Segment [Member] | Single family [Member]</t>
  </si>
  <si>
    <t>Financial Asset, Other than Financial Asset Acquired with Credit Deterioration [Member] | Consumer Portfolio Segment [Member] | Single family [Member] | Pass [Member]</t>
  </si>
  <si>
    <t>Financial Asset, Other than Financial Asset Acquired with Credit Deterioration [Member] | Consumer Portfolio Segment [Member] | Single family [Member] | Watch [Member]</t>
  </si>
  <si>
    <t>Financial Asset, Other than Financial Asset Acquired with Credit Deterioration [Member] | Consumer Portfolio Segment [Member] | Single family [Member] | Special Mention [Member]</t>
  </si>
  <si>
    <t>Financial Asset, Other than Financial Asset Acquired with Credit Deterioration [Member] | Consumer Portfolio Segment [Member] | Single family [Member] | Substandard [Member]</t>
  </si>
  <si>
    <t>Financial Asset, Other than Financial Asset Acquired with Credit Deterioration [Member] | Consumer Portfolio Segment [Member] | Home Equity Line of Credit [Member]</t>
  </si>
  <si>
    <t>Financial Asset, Other than Financial Asset Acquired with Credit Deterioration [Member] | Consumer Portfolio Segment [Member] | Home Equity Line of Credit [Member] | Pass [Member]</t>
  </si>
  <si>
    <t>Financial Asset, Other than Financial Asset Acquired with Credit Deterioration [Member] | Consumer Portfolio Segment [Member] | Home Equity Line of Credit [Member] | Watch [Member]</t>
  </si>
  <si>
    <t>Financial Asset, Other than Financial Asset Acquired with Credit Deterioration [Member] | Consumer Portfolio Segment [Member] | Home Equity Line of Credit [Member] | Special Mention [Member]</t>
  </si>
  <si>
    <t>Financial Asset, Other than Financial Asset Acquired with Credit Deterioration [Member] | Consumer Portfolio Segment [Member] | Home Equity Line of Credit [Member] | Substandard [Member]</t>
  </si>
  <si>
    <t>Financial Asset, Other than Financial Asset Acquired with Credit Deterioration [Member] | Commercial Portfolio Segment [Member] | Non-Owner Occupied Commercial Real Estate [Member]</t>
  </si>
  <si>
    <t>Financial Asset, Other than Financial Asset Acquired with Credit Deterioration [Member] | Commercial Portfolio Segment [Member] | Non-Owner Occupied Commercial Real Estate [Member] | Pass [Member]</t>
  </si>
  <si>
    <t>Financial Asset, Other than Financial Asset Acquired with Credit Deterioration [Member] | Commercial Portfolio Segment [Member] | Non-Owner Occupied Commercial Real Estate [Member] | Watch [Member]</t>
  </si>
  <si>
    <t>Financial Asset, Other than Financial Asset Acquired with Credit Deterioration [Member] | Commercial Portfolio Segment [Member] | Non-Owner Occupied Commercial Real Estate [Member] | Special Mention [Member]</t>
  </si>
  <si>
    <t>Financial Asset, Other than Financial Asset Acquired with Credit Deterioration [Member] | Commercial Portfolio Segment [Member] | Non-Owner Occupied Commercial Real Estate [Member] | Substandard [Member]</t>
  </si>
  <si>
    <t>Financial Asset, Other than Financial Asset Acquired with Credit Deterioration [Member] | Commercial Portfolio Segment [Member] | Multifamily [Member]</t>
  </si>
  <si>
    <t>Financial Asset, Other than Financial Asset Acquired with Credit Deterioration [Member] | Commercial Portfolio Segment [Member] | Multifamily [Member] | Pass [Member]</t>
  </si>
  <si>
    <t>Financial Asset, Other than Financial Asset Acquired with Credit Deterioration [Member] | Commercial Portfolio Segment [Member] | Multifamily [Member] | Watch [Member]</t>
  </si>
  <si>
    <t>Financial Asset, Other than Financial Asset Acquired with Credit Deterioration [Member] | Commercial Portfolio Segment [Member] | Multifamily [Member] | Special Mention [Member]</t>
  </si>
  <si>
    <t>Financial Asset, Other than Financial Asset Acquired with Credit Deterioration [Member] | Commercial Portfolio Segment [Member] | Multifamily [Member] | Substandard [Member]</t>
  </si>
  <si>
    <t>Financial Asset, Other than Financial Asset Acquired with Credit Deterioration [Member] | Commercial Portfolio Segment [Member] | Construction Loans [Member]</t>
  </si>
  <si>
    <t>Financial Asset, Other than Financial Asset Acquired with Credit Deterioration [Member] | Commercial Portfolio Segment [Member] | Construction Loans [Member] | Pass [Member]</t>
  </si>
  <si>
    <t>Financial Asset, Other than Financial Asset Acquired with Credit Deterioration [Member] | Commercial Portfolio Segment [Member] | Construction Loans [Member] | Watch [Member]</t>
  </si>
  <si>
    <t>Financial Asset, Other than Financial Asset Acquired with Credit Deterioration [Member] | Commercial Portfolio Segment [Member] | Construction Loans [Member] | Special Mention [Member]</t>
  </si>
  <si>
    <t>Financial Asset, Other than Financial Asset Acquired with Credit Deterioration [Member] | Commercial Portfolio Segment [Member] | Construction Loans [Member] | Substandard [Member]</t>
  </si>
  <si>
    <t>Financial Asset, Other than Financial Asset Acquired with Credit Deterioration [Member] | Commercial Portfolio Segment [Member] | Owner Occupied Commercial Real Estate [Member]</t>
  </si>
  <si>
    <t>Financial Asset, Other than Financial Asset Acquired with Credit Deterioration [Member] | Commercial Portfolio Segment [Member] | Owner Occupied Commercial Real Estate [Member] | Pass [Member]</t>
  </si>
  <si>
    <t>Financial Asset, Other than Financial Asset Acquired with Credit Deterioration [Member] | Commercial Portfolio Segment [Member] | Owner Occupied Commercial Real Estate [Member] | Watch [Member]</t>
  </si>
  <si>
    <t>Financial Asset, Other than Financial Asset Acquired with Credit Deterioration [Member] | Commercial Portfolio Segment [Member] | Owner Occupied Commercial Real Estate [Member] | Special Mention [Member]</t>
  </si>
  <si>
    <t>Financial Asset, Other than Financial Asset Acquired with Credit Deterioration [Member] | Commercial Portfolio Segment [Member] | Owner Occupied Commercial Real Estate [Member] | Substandard [Member]</t>
  </si>
  <si>
    <t>Financial Asset, Other than Financial Asset Acquired with Credit Deterioration [Member] | Commercial Portfolio Segment [Member] | Commercial Business [Member]</t>
  </si>
  <si>
    <t>Financial Asset, Other than Financial Asset Acquired with Credit Deterioration [Member] | Commercial Portfolio Segment [Member] | Commercial Business [Member] | Pass [Member]</t>
  </si>
  <si>
    <t>Financial Asset, Other than Financial Asset Acquired with Credit Deterioration [Member] | Commercial Portfolio Segment [Member] | Commercial Business [Member] | Watch [Member]</t>
  </si>
  <si>
    <t>Financial Asset, Other than Financial Asset Acquired with Credit Deterioration [Member] | Commercial Portfolio Segment [Member] | Commercial Business [Member] | Special Mention [Member]</t>
  </si>
  <si>
    <t>Financial Asset, Other than Financial Asset Acquired with Credit Deterioration [Member] | Commercial Portfolio Segment [Member] | Commercial Business [Member] | Substandard [Member]</t>
  </si>
  <si>
    <t>Commercial and Industrial Sector [Member] | Financial Asset, Other than Financial Asset Acquired with Credit Deterioration [Member] | Commercial Portfolio Segment [Member]</t>
  </si>
  <si>
    <t>Commercial and Industrial Sector [Member] | Financial Asset, Other than Financial Asset Acquired with Credit Deterioration [Member] | Commercial Portfolio Segment [Member] | Pass [Member]</t>
  </si>
  <si>
    <t>Commercial and Industrial Sector [Member] | Financial Asset, Other than Financial Asset Acquired with Credit Deterioration [Member] | Commercial Portfolio Segment [Member] | Watch [Member]</t>
  </si>
  <si>
    <t>Commercial and Industrial Sector [Member] | Financial Asset, Other than Financial Asset Acquired with Credit Deterioration [Member] | Commercial Portfolio Segment [Member] | Special Mention [Member]</t>
  </si>
  <si>
    <t>Commercial and Industrial Sector [Member] | Financial Asset, Other than Financial Asset Acquired with Credit Deterioration [Member] | Commercial Portfolio Segment [Member] | Substandard [Member]</t>
  </si>
  <si>
    <t>Real Estate Sector [Member] | Financial Asset, Other than Financial Asset Acquired with Credit Deterioration [Member] | Commercial Portfolio Segment [Member]</t>
  </si>
  <si>
    <t>Real Estate Sector [Member] | Financial Asset, Other than Financial Asset Acquired with Credit Deterioration [Member] | Commercial Portfolio Segment [Member] | Pass [Member]</t>
  </si>
  <si>
    <t>Real Estate Sector [Member] | Financial Asset, Other than Financial Asset Acquired with Credit Deterioration [Member] | Commercial Portfolio Segment [Member] | Watch [Member]</t>
  </si>
  <si>
    <t>Real Estate Sector [Member] | Financial Asset, Other than Financial Asset Acquired with Credit Deterioration [Member] | Commercial Portfolio Segment [Member] | Special Mention [Member]</t>
  </si>
  <si>
    <t>Real Estate Sector [Member] | Financial Asset, Other than Financial Asset Acquired with Credit Deterioration [Member] | Commercial Portfolio Segment [Member] | Substandard [Member]</t>
  </si>
  <si>
    <t>LOANS AND CREDIT QUALITY - Aging Analysis (Details) - USD ($) $ in Thousands</t>
  </si>
  <si>
    <t>Financing Receivable, Past Due [Line Items]</t>
  </si>
  <si>
    <t>Total past due</t>
  </si>
  <si>
    <t>Current</t>
  </si>
  <si>
    <t>Total loans</t>
  </si>
  <si>
    <t>90-days or more past due and still accruing</t>
  </si>
  <si>
    <t>30 to 59 Days Past Due [Member]</t>
  </si>
  <si>
    <t>60 to 89 Days Past Due [Member]</t>
  </si>
  <si>
    <t>90 Days or More Past Due [Member]</t>
  </si>
  <si>
    <t>Consumer Portfolio Segment [Member] | 30 to 59 Days Past Due [Member]</t>
  </si>
  <si>
    <t>Consumer Portfolio Segment [Member] | 60 to 89 Days Past Due [Member]</t>
  </si>
  <si>
    <t>Consumer Portfolio Segment [Member] | 90 Days or More Past Due [Member]</t>
  </si>
  <si>
    <t>Consumer Portfolio Segment [Member] | Single family [Member] | 30 to 59 Days Past Due [Member]</t>
  </si>
  <si>
    <t>Consumer Portfolio Segment [Member] | Single family [Member] | 60 to 89 Days Past Due [Member]</t>
  </si>
  <si>
    <t>Consumer Portfolio Segment [Member] | Single family [Member] | 90 Days or More Past Due [Member]</t>
  </si>
  <si>
    <t>Consumer Portfolio Segment [Member] | Home Equity Line of Credit [Member] | 30 to 59 Days Past Due [Member]</t>
  </si>
  <si>
    <t>Consumer Portfolio Segment [Member] | Home Equity Line of Credit [Member] | 60 to 89 Days Past Due [Member]</t>
  </si>
  <si>
    <t>Consumer Portfolio Segment [Member] | Home Equity Line of Credit [Member] | 90 Days or More Past Due [Member]</t>
  </si>
  <si>
    <t>Commercial Portfolio Segment [Member] | Non-Owner Occupied Commercial Real Estate [Member] | 30 to 59 Days Past Due [Member]</t>
  </si>
  <si>
    <t>Commercial Portfolio Segment [Member] | Non-Owner Occupied Commercial Real Estate [Member] | 60 to 89 Days Past Due [Member]</t>
  </si>
  <si>
    <t>Commercial Portfolio Segment [Member] | Non-Owner Occupied Commercial Real Estate [Member] | 90 Days or More Past Due [Member]</t>
  </si>
  <si>
    <t>Commercial Portfolio Segment [Member] | Multifamily [Member] | 30 to 59 Days Past Due [Member]</t>
  </si>
  <si>
    <t>Commercial Portfolio Segment [Member] | Multifamily [Member] | 60 to 89 Days Past Due [Member]</t>
  </si>
  <si>
    <t>Commercial Portfolio Segment [Member] | Multifamily [Member] | 90 Days or More Past Due [Member]</t>
  </si>
  <si>
    <t>Commercial Portfolio Segment [Member] | Construction/land development [Member] | 30 to 59 Days Past Due [Member]</t>
  </si>
  <si>
    <t>Commercial Portfolio Segment [Member] | Construction/land development [Member] | 60 to 89 Days Past Due [Member]</t>
  </si>
  <si>
    <t>Commercial Portfolio Segment [Member] | Construction/land development [Member] | 90 Days or More Past Due [Member]</t>
  </si>
  <si>
    <t>Commercial Portfolio Segment [Member] | Owner Occupied Commercial Real Estate [Member] | 30 to 59 Days Past Due [Member]</t>
  </si>
  <si>
    <t>Commercial Portfolio Segment [Member] | Owner Occupied Commercial Real Estate [Member] | 60 to 89 Days Past Due [Member]</t>
  </si>
  <si>
    <t>Commercial Portfolio Segment [Member] | Owner Occupied Commercial Real Estate [Member] | 90 Days or More Past Due [Member]</t>
  </si>
  <si>
    <t>Commercial Portfolio Segment [Member] | Commercial Business [Member] | 30 to 59 Days Past Due [Member]</t>
  </si>
  <si>
    <t>Commercial Portfolio Segment [Member] | Commercial Business [Member] | 60 to 89 Days Past Due [Member]</t>
  </si>
  <si>
    <t>Commercial Portfolio Segment [Member] | Commercial Business [Member] | 90 Days or More Past Due [Member]</t>
  </si>
  <si>
    <t>Commercial and Industrial Sector [Member] | Commercial Portfolio Segment [Member] | 30 to 59 Days Past Due [Member]</t>
  </si>
  <si>
    <t>Commercial and Industrial Sector [Member] | Commercial Portfolio Segment [Member] | 60 to 89 Days Past Due [Member]</t>
  </si>
  <si>
    <t>Commercial and Industrial Sector [Member] | Commercial Portfolio Segment [Member] | 90 Days or More Past Due [Member]</t>
  </si>
  <si>
    <t>Real Estate Sector [Member] | Commercial Portfolio Segment [Member] | 30 to 59 Days Past Due [Member]</t>
  </si>
  <si>
    <t>Real Estate Sector [Member] | Commercial Portfolio Segment [Member] | 60 to 89 Days Past Due [Member]</t>
  </si>
  <si>
    <t>Real Estate Sector [Member] | Commercial Portfolio Segment [Member] | 90 Days or More Past Due [Member]</t>
  </si>
  <si>
    <t>LOANS AND CREDIT QUALITY - Performing and Nonaccrual (Details) - USD ($) $ in Thousands</t>
  </si>
  <si>
    <t>Accrual</t>
  </si>
  <si>
    <t>Nonaccrual</t>
  </si>
  <si>
    <t>LOANS AND CREDIT QUALITY - TDRs (Details) $ in Thousands</t>
  </si>
  <si>
    <t>Dec. 31, 2019USD ($)loan</t>
  </si>
  <si>
    <t>Dec. 31, 2018USD ($)loan</t>
  </si>
  <si>
    <t>Dec. 31, 2017USD ($)loan</t>
  </si>
  <si>
    <t>Number of loan modifications - TDR | loan</t>
  </si>
  <si>
    <t>Recorded investment - TDR</t>
  </si>
  <si>
    <t>Related charge-offs - TDR</t>
  </si>
  <si>
    <t>Interest Rate Reduction [Member]</t>
  </si>
  <si>
    <t>Payment Restructure [Member]</t>
  </si>
  <si>
    <t>Consumer Portfolio Segment [Member] | Interest Rate Reduction [Member]</t>
  </si>
  <si>
    <t>Consumer Portfolio Segment [Member] | Payment Restructure [Member]</t>
  </si>
  <si>
    <t>Consumer Portfolio Segment [Member] | Single family [Member] | Interest Rate Reduction [Member]</t>
  </si>
  <si>
    <t>Consumer Portfolio Segment [Member] | Single family [Member] | Payment Restructure [Member]</t>
  </si>
  <si>
    <t>Consumer Portfolio Segment [Member] | Home Equity Line of Credit [Member] | Payment Restructure [Member]</t>
  </si>
  <si>
    <t>Commercial Portfolio Segment [Member] | Payment Restructure [Member]</t>
  </si>
  <si>
    <t>Commercial Portfolio Segment [Member] | Construction/land development [Member] | Payment Restructure [Member]</t>
  </si>
  <si>
    <t>Commercial Portfolio Segment [Member] | Owner Occupied Commercial Real Estate [Member] | Payment Restructure [Member]</t>
  </si>
  <si>
    <t>Commercial Portfolio Segment [Member] | Commercial Business [Member] | Payment Restructure [Member]</t>
  </si>
  <si>
    <t>Commercial and Industrial Sector [Member] | Commercial Portfolio Segment [Member] | Payment Restructure [Member]</t>
  </si>
  <si>
    <t>Commercial and Industrial Sector [Member] | Commercial Portfolio Segment [Member] | Non-Owner Occupied Commercial Real Estate [Member] | Interest Rate Reduction [Member]</t>
  </si>
  <si>
    <t>Real Estate Sector [Member] | Commercial Portfolio Segment [Member] | Payment Restructure [Member]</t>
  </si>
  <si>
    <t>LOANS AND CREDIT QUALITY - TDR Re-Defaults (Details) $ in Thousands</t>
  </si>
  <si>
    <t>TDR balances which have subsequently re-defaulted</t>
  </si>
  <si>
    <t>Number of loan relationships that re-defaulted | loan</t>
  </si>
  <si>
    <t>Recorded investment | $</t>
  </si>
  <si>
    <t>OTHER REAL ESTATE OWNED - Schedule of Other Real Estate Owned (Details) - USD ($) $ in Thousands</t>
  </si>
  <si>
    <t>Real Estate Properties [Line Items]</t>
  </si>
  <si>
    <t>Valuation allowance</t>
  </si>
  <si>
    <t>Total other real estate owned</t>
  </si>
  <si>
    <t>Residential Real Estate [Member]</t>
  </si>
  <si>
    <t>Single family</t>
  </si>
  <si>
    <t>OTHER REAL ESTATE OWNED - Schedule of Activity in Other Real Estate Owned (Details) - USD ($) $ in Thousands</t>
  </si>
  <si>
    <t>Other Real Estate [Roll Forward]</t>
  </si>
  <si>
    <t>Additions</t>
  </si>
  <si>
    <t>Reductions related to sales</t>
  </si>
  <si>
    <t>OTHER REAL ESTATE OWNED - Schedule of Activity in the Valuation Allowance of Other Real Estate Owned (Details) $ in Thousands</t>
  </si>
  <si>
    <t>Real Estate Owned, Valuation Allowance [Roll Forward]</t>
  </si>
  <si>
    <t>Loss provisions</t>
  </si>
  <si>
    <t>(Charge-offs), net of recoveries</t>
  </si>
  <si>
    <t>OTHER REAL ESTATE OWNED - Components of Expense (Details) - USD ($) $ in Thousands</t>
  </si>
  <si>
    <t>Maintenance (reimbursements) costs</t>
  </si>
  <si>
    <t>Net gain on sales</t>
  </si>
  <si>
    <t>OTHER REAL ESTATE OWNED - Narrative (Details)</t>
  </si>
  <si>
    <t>CALIFORNIA</t>
  </si>
  <si>
    <t>Schedule of Real Estate Owned [Line Items]</t>
  </si>
  <si>
    <t>Percentage of real estate assets to portfolio</t>
  </si>
  <si>
    <t>47.00%</t>
  </si>
  <si>
    <t>HAWAII</t>
  </si>
  <si>
    <t>53.00%</t>
  </si>
  <si>
    <t>OREGON</t>
  </si>
  <si>
    <t>100.00%</t>
  </si>
  <si>
    <t>WASHINGTON</t>
  </si>
  <si>
    <t>77.00%</t>
  </si>
  <si>
    <t>PREMISES AND EQUIPMENT, NET - Schedule of Premises and Equipment (Details) - USD ($)</t>
  </si>
  <si>
    <t>Furniture and equipment</t>
  </si>
  <si>
    <t>Leasehold improvements</t>
  </si>
  <si>
    <t>Land and buildings</t>
  </si>
  <si>
    <t>Premises and equipment, Gross</t>
  </si>
  <si>
    <t>Less: accumulated depreciation</t>
  </si>
  <si>
    <t>Premises and equipment, net, including discontinued operations</t>
  </si>
  <si>
    <t>Premises and equipment, net, related to discontinued operations</t>
  </si>
  <si>
    <t>PREMISES AND EQUIPMENT, NET - Narrative (Details) - USD ($) $ in Millions</t>
  </si>
  <si>
    <t>Depreciation expense</t>
  </si>
  <si>
    <t>DEPOSITS - Schedule of Deposit Balances (Details) - USD ($)</t>
  </si>
  <si>
    <t>Noninterest-bearing accounts</t>
  </si>
  <si>
    <t>NOW accounts, 0.00% to 1.19% at December 31, 2019 and 0.00% to 1.44% at December 31, 2018</t>
  </si>
  <si>
    <t>Statement savings accounts, due on demand, 0.05% to 1.13% at December 31, 2019 and 2018</t>
  </si>
  <si>
    <t>Money market accounts, due on demand, 0.00% to 2.42% at December 31, 2019 and 0.00% to 2.40% at December 31, 2018</t>
  </si>
  <si>
    <t>Certificates of deposit, 0.10% to 3.06% at December 31, 2019 and 0.10% to 3.80% at December 31, 2018</t>
  </si>
  <si>
    <t>Deposits, total</t>
  </si>
  <si>
    <t>Deposits total, including discontinued operations</t>
  </si>
  <si>
    <t>Deposits, discontinued operations</t>
  </si>
  <si>
    <t>Time Deposits [Line Items]</t>
  </si>
  <si>
    <t>Weighted Average Rate, NOW accounts</t>
  </si>
  <si>
    <t>Weighted Average Rate, Statement savings accounts</t>
  </si>
  <si>
    <t>0.05%</t>
  </si>
  <si>
    <t>Weighted Average Rate, Money market accounts</t>
  </si>
  <si>
    <t>Weighted Average Rate, Certificates of deposit</t>
  </si>
  <si>
    <t>0.10%</t>
  </si>
  <si>
    <t>1.19%</t>
  </si>
  <si>
    <t>1.44%</t>
  </si>
  <si>
    <t>1.13%</t>
  </si>
  <si>
    <t>2.40%</t>
  </si>
  <si>
    <t>3.06%</t>
  </si>
  <si>
    <t>3.80%</t>
  </si>
  <si>
    <t>DEPOSITS - Narrative (Details) - USD ($) $ in Millions</t>
  </si>
  <si>
    <t>Public funds included in deposits</t>
  </si>
  <si>
    <t>Weighted-average interest rate on certificates of deposit</t>
  </si>
  <si>
    <t>1.12%</t>
  </si>
  <si>
    <t>Time deposits, at or above FDIC insurance limit</t>
  </si>
  <si>
    <t>Interest-bearing domestic deposit, brokered</t>
  </si>
  <si>
    <t>DEPOSITS - Interest Expense (Details) - USD ($) $ in Thousands</t>
  </si>
  <si>
    <t>NOW accounts</t>
  </si>
  <si>
    <t>Statement savings accounts</t>
  </si>
  <si>
    <t>Money market accounts</t>
  </si>
  <si>
    <t>Certificates of deposit</t>
  </si>
  <si>
    <t>Interest expense on deposits, including discontinued operations</t>
  </si>
  <si>
    <t>Interest expense on deposits, Total</t>
  </si>
  <si>
    <t>Interest expense, discontinued operations</t>
  </si>
  <si>
    <t>DEPOSITS - Time Deposits (Details) - USD ($) $ in Thousands</t>
  </si>
  <si>
    <t>Within one year</t>
  </si>
  <si>
    <t>One to two years</t>
  </si>
  <si>
    <t>Two to three years</t>
  </si>
  <si>
    <t>Three to four years</t>
  </si>
  <si>
    <t>Four to five years</t>
  </si>
  <si>
    <t>Thereafter</t>
  </si>
  <si>
    <t>FEDERAL HOME LOAN BANK AND OTHER BORROWINGS - Narrative (Details) - USD ($)</t>
  </si>
  <si>
    <t>Federal Home Loan Bank and Other Borrowings [Line Items]</t>
  </si>
  <si>
    <t>Advances from Federal Home Loan Banks</t>
  </si>
  <si>
    <t>Weighted-average interest rates on the advances</t>
  </si>
  <si>
    <t>1.86%</t>
  </si>
  <si>
    <t>Available line of credit with the FHLB as a percentage of assets</t>
  </si>
  <si>
    <t>45.00%</t>
  </si>
  <si>
    <t>FHLB stock impairment</t>
  </si>
  <si>
    <t>Weighted Average [Member]</t>
  </si>
  <si>
    <t>2.63%</t>
  </si>
  <si>
    <t>1.58%</t>
  </si>
  <si>
    <t>Federal Home Loan Bank of Des Moines [Member]</t>
  </si>
  <si>
    <t>Borrowing capacity</t>
  </si>
  <si>
    <t>Federal Reserve Bank of San Francisco [Member]</t>
  </si>
  <si>
    <t>Line of credit facility, amount outstanding from FRBSF</t>
  </si>
  <si>
    <t>FEDERAL HOME LOAN BANK AND OTHER BORROWINGS - Schedule of FHLB Advances by Maturities (Details) - USD ($) $ in Thousands</t>
  </si>
  <si>
    <t>2020</t>
  </si>
  <si>
    <t>2021</t>
  </si>
  <si>
    <t>2022</t>
  </si>
  <si>
    <t>2023</t>
  </si>
  <si>
    <t>2024 and thereafter</t>
  </si>
  <si>
    <t>Weighted average interest rate, 2020</t>
  </si>
  <si>
    <t>1.80%</t>
  </si>
  <si>
    <t>Weighted average interest rate, 2021</t>
  </si>
  <si>
    <t>Weighted average interest rate, 2022</t>
  </si>
  <si>
    <t>Weighted average interest rate, 2023</t>
  </si>
  <si>
    <t>Weighted average interest rate, 2024 and thereafter</t>
  </si>
  <si>
    <t>5.31%</t>
  </si>
  <si>
    <t>Total - Weighted-average interest rate</t>
  </si>
  <si>
    <t>LONG-TERM DEBT - Narrative (Details) - USD ($)</t>
  </si>
  <si>
    <t>Senior Notes [Member]</t>
  </si>
  <si>
    <t>Senior Notes 6.50% Due 2026 [Member] | Senior Notes [Member]</t>
  </si>
  <si>
    <t>Amount</t>
  </si>
  <si>
    <t>Stated interest rate (percent)</t>
  </si>
  <si>
    <t>LONG-TERM DEBT - Schedule of Subordinated Debt Securities (Details) - Subordinated Debt [Member] $ in Thousands</t>
  </si>
  <si>
    <t>HomeStreet Statutory Trust Subordinated Debt Securities I [Member]</t>
  </si>
  <si>
    <t>HomeStreet Statutory Trust Subordinated Debt Securities II [Member]</t>
  </si>
  <si>
    <t>HomeStreet Statutory Trust Subordinated Debt Securities III [Member]</t>
  </si>
  <si>
    <t>HomeStreet Statutory Trust Subordinated Debt Securities IV. [Member]</t>
  </si>
  <si>
    <t>3-Month LIBOR [Member] | HomeStreet Statutory Trust Subordinated Debt Securities I [Member]</t>
  </si>
  <si>
    <t>Basis spread on variable rate</t>
  </si>
  <si>
    <t>1.70%</t>
  </si>
  <si>
    <t>3-Month LIBOR [Member] | HomeStreet Statutory Trust Subordinated Debt Securities II [Member]</t>
  </si>
  <si>
    <t>1.50%</t>
  </si>
  <si>
    <t>3-Month LIBOR [Member] | HomeStreet Statutory Trust Subordinated Debt Securities III [Member]</t>
  </si>
  <si>
    <t>1.37%</t>
  </si>
  <si>
    <t>3-Month LIBOR [Member] | HomeStreet Statutory Trust Subordinated Debt Securities IV. [Member]</t>
  </si>
  <si>
    <t>1.68%</t>
  </si>
  <si>
    <t>DERIVATIVES AND HEDGING ACTIVITIES - Narrative (Details) - USD ($)</t>
  </si>
  <si>
    <t>Derivative [Line Items]</t>
  </si>
  <si>
    <t>Derivatives designated as cash flow or foreign currency hedge</t>
  </si>
  <si>
    <t>Securities held as collateral</t>
  </si>
  <si>
    <t>Derivatives</t>
  </si>
  <si>
    <t>Interest Rate Swap, Back-To-Back [Member]</t>
  </si>
  <si>
    <t>Loss on derivatives</t>
  </si>
  <si>
    <t>DERIVATIVES AND HEDGING ACTIVITIES - Fair Value of Derivatives (Details) - USD ($) $ in Thousands</t>
  </si>
  <si>
    <t>Derivatives, Fair Value [Line Items]</t>
  </si>
  <si>
    <t>Notional amount</t>
  </si>
  <si>
    <t>Derivatives before netting, Derivative assets</t>
  </si>
  <si>
    <t>Netting adjustments, Derivative Assets</t>
  </si>
  <si>
    <t>Derivative Assets</t>
  </si>
  <si>
    <t>Derivatives before netting, Derivative Liability</t>
  </si>
  <si>
    <t>Netting adjustments, Derivative Liabilities</t>
  </si>
  <si>
    <t>Derivative Liabilities</t>
  </si>
  <si>
    <t>Forward Contracts [Member]</t>
  </si>
  <si>
    <t>Interest Rate Swaption [Member]</t>
  </si>
  <si>
    <t>Interest Rate Lock Commitments [Member]</t>
  </si>
  <si>
    <t>Interest Rate Swap [Member]</t>
  </si>
  <si>
    <t>Eurodollar Future [Member]</t>
  </si>
  <si>
    <t>Fair Value, Concentration of Credit Risk, Master Netting Arrangements [Member]</t>
  </si>
  <si>
    <t>Cash collateral</t>
  </si>
  <si>
    <t>DERIVATIVES AND HEDGING ACTIVITIES - Master Netting Agreements (Details) - USD ($) $ in Thousands</t>
  </si>
  <si>
    <t>Gross fair value, Derivative assets</t>
  </si>
  <si>
    <t>Securities pledged, Derivative assets</t>
  </si>
  <si>
    <t>Net amount - Derivative assets</t>
  </si>
  <si>
    <t>Gross fair value, Derivative Liabilities</t>
  </si>
  <si>
    <t>Securities pledged, Derivative liabilities</t>
  </si>
  <si>
    <t>Net amount, Derivative liabilities</t>
  </si>
  <si>
    <t>DERIVATIVES AND HEDGING ACTIVITIES - Gain/loss recognized in income (Details) - USD ($) $ in Thousands</t>
  </si>
  <si>
    <t>Loan origination and sale activities [Member]</t>
  </si>
  <si>
    <t>Derivative Instruments, Gain (Loss) [Line Items]</t>
  </si>
  <si>
    <t>Net gain (loss) recognized on derivatives, including economic hedge</t>
  </si>
  <si>
    <t>Loan servicing income (loss) [Member]</t>
  </si>
  <si>
    <t>Other [Member]</t>
  </si>
  <si>
    <t>Mortgages [Member]</t>
  </si>
  <si>
    <t>MORTGAGE BANKING OPERATIONS - Schedule of Loans Held for Sale (Details) - USD ($) $ in Thousands</t>
  </si>
  <si>
    <t>Accounts, Notes, Loans and Financing Receivable [Line Items]</t>
  </si>
  <si>
    <t>Loans held for sale</t>
  </si>
  <si>
    <t>Loans held for sale, discontinued operations</t>
  </si>
  <si>
    <t>Single family [Member]</t>
  </si>
  <si>
    <t>Commercial Portfolio Segment [Member]</t>
  </si>
  <si>
    <t>MORTGAGE BANKING OPERATIONS - Schedule of Loans Sold (Details) - USD ($) $ in Thousands</t>
  </si>
  <si>
    <t>Loans sold</t>
  </si>
  <si>
    <t>MORTGAGE BANKING OPERATIONS - Schedule of Gain on Sales (Details) - USD ($) $ in Thousands</t>
  </si>
  <si>
    <t>Gain on mortgage loan origination and sale activities [Line Items]</t>
  </si>
  <si>
    <t>Gain on loan origination and sale activities</t>
  </si>
  <si>
    <t>Gain on loan origination and sale activities, discontinued operations</t>
  </si>
  <si>
    <t>MORTGAGE BANKING OPERATIONS - Loans Serviced for Others (Details) $ in Thousands</t>
  </si>
  <si>
    <t>Loans serviced for others</t>
  </si>
  <si>
    <t>Single family [Member] | Agency debentures [Member]</t>
  </si>
  <si>
    <t>MORTGAGE BANKING OPERATIONS - Mortgage Repurchase Liability (Details) - Representations and Warranties Reserve for Loan Receivables [Member] - USD ($) $ in Thousands</t>
  </si>
  <si>
    <t>Loss Contingencies [Line Items]</t>
  </si>
  <si>
    <t>Balance, beginning of period</t>
  </si>
  <si>
    <t>Additions, net of adjustments</t>
  </si>
  <si>
    <t>Realized losses</t>
  </si>
  <si>
    <t>Balance, end of period</t>
  </si>
  <si>
    <t>MORTGAGE BANKING OPERATIONS - Narrative (Details) $ in Thousands</t>
  </si>
  <si>
    <t>Mortgage Banking Operations (Narrative) [Abstract]</t>
  </si>
  <si>
    <t>Servicing advances</t>
  </si>
  <si>
    <t>Changes in fair value of MSRs due to changes in market inputs and/or model updates</t>
  </si>
  <si>
    <t>Early Buyout Loans [Member]</t>
  </si>
  <si>
    <t>Loans receivable, in Ginnie Mae pool</t>
  </si>
  <si>
    <t>Single family residential mortgage servicing rights [Member]</t>
  </si>
  <si>
    <t>Multifamily [Member]</t>
  </si>
  <si>
    <t>Weighted average life of company's multifamily MSRs</t>
  </si>
  <si>
    <t>10 years 5 months 23 days</t>
  </si>
  <si>
    <t>MORTGAGE BANKING OPERATIONS - Servicing Income (Details) - USD ($) $ in Thousands</t>
  </si>
  <si>
    <t>Servicing fees and other</t>
  </si>
  <si>
    <t>Changes in fair value of single family MSRs due to modeled amortization</t>
  </si>
  <si>
    <t>Amortization of multifamily and SBA MSRs</t>
  </si>
  <si>
    <t>Net Servicing Income</t>
  </si>
  <si>
    <t>Changes in fair value of MSRs due to changes in market inputs and/or assumptions</t>
  </si>
  <si>
    <t>Mortgage servicing rights, risk management</t>
  </si>
  <si>
    <t>Loan servicing income, discontinued operations</t>
  </si>
  <si>
    <t>Servicing Contracts [Member]</t>
  </si>
  <si>
    <t>Net gain (loss) from derivatives economically hedging MSR</t>
  </si>
  <si>
    <t>MORTGAGE BANKING OPERATIONS - Key Economic Assumptions (Details)</t>
  </si>
  <si>
    <t>Measurement Input, Prepayment Rate [Member]</t>
  </si>
  <si>
    <t>Rates per annum [Abstract]</t>
  </si>
  <si>
    <t>Servicing asset, measurement input</t>
  </si>
  <si>
    <t>18.23%</t>
  </si>
  <si>
    <t>15.86%</t>
  </si>
  <si>
    <t>13.36%</t>
  </si>
  <si>
    <t>Measurement Input, Discount Rate [Member]</t>
  </si>
  <si>
    <t>9.31%</t>
  </si>
  <si>
    <t>10.29%</t>
  </si>
  <si>
    <t>10.27%</t>
  </si>
  <si>
    <t>MORTGAGE BANKING OPERATIONS - Sensitivity Analysis (Details) $ in Thousands</t>
  </si>
  <si>
    <t>Fair Value Measurement Inputs and Valuation Techniques [Line Items]</t>
  </si>
  <si>
    <t>Expected weighted-average life (in years)</t>
  </si>
  <si>
    <t>4 years 8 months 8 days</t>
  </si>
  <si>
    <t>Impact on fair value of 25 basis points adverse change in interest rates</t>
  </si>
  <si>
    <t>Impact on fair value of 50 basis points adverse change in interest rates</t>
  </si>
  <si>
    <t>Impact on fair value of 100 basis points increase</t>
  </si>
  <si>
    <t>Impact on fair value of 200 basis points increase</t>
  </si>
  <si>
    <t>Measurement Input, Constant Prepayment Rate [Member] | Single Family [Member] | Weighted Average [Member]</t>
  </si>
  <si>
    <t>Measurement input</t>
  </si>
  <si>
    <t>Measurement Input, Discount Rate [Member] | Single Family [Member] | Weighted Average [Member]</t>
  </si>
  <si>
    <t>MORTGAGE BANKING OPERATIONS - SF MSR Roll Forward (Details) - USD ($) $ in Thousands</t>
  </si>
  <si>
    <t>Servicing Assets at Fair Value [Line Items]</t>
  </si>
  <si>
    <t>Changes due to modeled amortization</t>
  </si>
  <si>
    <t>Originations</t>
  </si>
  <si>
    <t>Purchases</t>
  </si>
  <si>
    <t>Sale of single family MSRs</t>
  </si>
  <si>
    <t>Net additions and amortization</t>
  </si>
  <si>
    <t>MORTGAGE BANKING OPERATIONS - MF MSR Roll Forward (Details) - USD ($) $ in Thousands</t>
  </si>
  <si>
    <t>Servicing Asset at Amortized Value, Balance [Roll Forward]</t>
  </si>
  <si>
    <t>Origination</t>
  </si>
  <si>
    <t>Amortization</t>
  </si>
  <si>
    <t>MORTGAGE BANKING OPERATIONS - MSR Projected Amortization (Details) - USD ($) $ in Thousands</t>
  </si>
  <si>
    <t>Projected Amortization Expense, Fiscal Year Maturity [Abstract]</t>
  </si>
  <si>
    <t>2024</t>
  </si>
  <si>
    <t>2025 and thereafter</t>
  </si>
  <si>
    <t>Carrying value of multifamily MSR</t>
  </si>
  <si>
    <t>COMMITMENTS, GUARANTEES AND CONTINGENCIES - Narrative (Details)</t>
  </si>
  <si>
    <t>Dec. 31, 2019USD ($)claim</t>
  </si>
  <si>
    <t>Unfunded loan commitments</t>
  </si>
  <si>
    <t>Number of material claims pending | claim</t>
  </si>
  <si>
    <t>Representations and Warranties Reserve for Loan Receivables [Member]</t>
  </si>
  <si>
    <t>Unfunded commitment balance of loans sold on a servicing-retained basis</t>
  </si>
  <si>
    <t>Reserve liability related to mortgage repurchase</t>
  </si>
  <si>
    <t>Unused Consumer Portfolio Loan Fund [Member]</t>
  </si>
  <si>
    <t>Unused Commercial Portfolio Loan Fund [Member]</t>
  </si>
  <si>
    <t>Undisbursed construction loan funds [Member]</t>
  </si>
  <si>
    <t>Loss Sharing Relationship [Member]</t>
  </si>
  <si>
    <t>Reserve liability related to multifamily DUS Program</t>
  </si>
  <si>
    <t>Credit Risk [Member]</t>
  </si>
  <si>
    <t>Multifamily [Member] | Loss Sharing Relationship [Member]</t>
  </si>
  <si>
    <t>UPB of loans sold through DUS</t>
  </si>
  <si>
    <t>Loss incurred - related to DUS</t>
  </si>
  <si>
    <t>Investment commitment [Member]</t>
  </si>
  <si>
    <t>Investment in qualifying small businesses</t>
  </si>
  <si>
    <t>INCOME TAXES - Narrative (Details) - USD ($)</t>
  </si>
  <si>
    <t>Operating Loss Carryforwards [Line Items]</t>
  </si>
  <si>
    <t>Deferred income tax benefit</t>
  </si>
  <si>
    <t>Tax credit carryforwards, alternative minimum tax</t>
  </si>
  <si>
    <t>Tax basis in unrecorded bad debt reserves with no liability recorded</t>
  </si>
  <si>
    <t>Unrecognized tax positions including potential interest</t>
  </si>
  <si>
    <t>Domestic Tax Authority [Member]</t>
  </si>
  <si>
    <t>Net operating loss carryforwards</t>
  </si>
  <si>
    <t>State and Local Jurisdiction [Member]</t>
  </si>
  <si>
    <t>INCOME TAXES - Schedule of Income Tax Expense (Benefit) (Details) - USD ($) $ in Thousands</t>
  </si>
  <si>
    <t>Current expense (benefit)</t>
  </si>
  <si>
    <t>Federal</t>
  </si>
  <si>
    <t>State and local</t>
  </si>
  <si>
    <t>Deferred (benefit) expense</t>
  </si>
  <si>
    <t>Revaluation of deferred items</t>
  </si>
  <si>
    <t>Tax credit investment amortization</t>
  </si>
  <si>
    <t>Total income tax expense (benefit) from continuing operations</t>
  </si>
  <si>
    <t>INCOME TAXES - Income Tax Rate Reconciliation (Details) - USD ($) $ in Thousands</t>
  </si>
  <si>
    <t>Effective Income Tax Rate Reconciliation, Amount [Abstract]</t>
  </si>
  <si>
    <t>Income taxes at statutory rate</t>
  </si>
  <si>
    <t>State income tax expense, net of federal tax benefit</t>
  </si>
  <si>
    <t>Tax-exempt interest</t>
  </si>
  <si>
    <t>Tax credits</t>
  </si>
  <si>
    <t>Amortization of and pass-through losses from low income housing investments</t>
  </si>
  <si>
    <t>Change in state rate</t>
  </si>
  <si>
    <t>Return to provision</t>
  </si>
  <si>
    <t>Impact from Federal Rate Change</t>
  </si>
  <si>
    <t>Uncertain tax positions</t>
  </si>
  <si>
    <t>Other, net</t>
  </si>
  <si>
    <t>INCOME TAXES - Deferred Tax Assets and Liabilities (Details) - USD ($) $ in Thousands</t>
  </si>
  <si>
    <t>Deferred tax assets:</t>
  </si>
  <si>
    <t>Provision for loan losses</t>
  </si>
  <si>
    <t>Federal and state net operating loss carryforwards</t>
  </si>
  <si>
    <t>Accrued liabilities</t>
  </si>
  <si>
    <t>Other investments</t>
  </si>
  <si>
    <t>Unrealized loss on investment available for sale securities</t>
  </si>
  <si>
    <t>Stock-based compensation</t>
  </si>
  <si>
    <t>Loan valuation</t>
  </si>
  <si>
    <t>Deferred tax assets, gross</t>
  </si>
  <si>
    <t>Deferred tax liabilities:</t>
  </si>
  <si>
    <t>Mortgage servicing rights</t>
  </si>
  <si>
    <t>FHLB dividends</t>
  </si>
  <si>
    <t>Deferred loan fees and costs</t>
  </si>
  <si>
    <t>Deferred Tax Liabilities, Unrealized Gains On Debt Securities Available-For-Sale, Gross</t>
  </si>
  <si>
    <t>Premises and equipment</t>
  </si>
  <si>
    <t>Intangibles</t>
  </si>
  <si>
    <t>Deferred tax liability, gross</t>
  </si>
  <si>
    <t>Net deferred tax liability</t>
  </si>
  <si>
    <t>INCOME TAXES - Change in Unrecognized Tax Benefits (Details) - USD ($) $ in Thousands</t>
  </si>
  <si>
    <t>Balance, beginning of year</t>
  </si>
  <si>
    <t>Increases related to prior year tax positions</t>
  </si>
  <si>
    <t>Settlements</t>
  </si>
  <si>
    <t>Balance, end of year</t>
  </si>
  <si>
    <t>REVENUE (Details)</t>
  </si>
  <si>
    <t>Percentage of Revenue in scope with ASU 2014-09</t>
  </si>
  <si>
    <t>2.44%</t>
  </si>
  <si>
    <t>401(k) SAVINGS PLAN (Details) - USD ($) $ in Millions</t>
  </si>
  <si>
    <t>Defined Contribution Plan Disclosure [Line Items]</t>
  </si>
  <si>
    <t>Employer contribution amount</t>
  </si>
  <si>
    <t>Tranche One [Member]</t>
  </si>
  <si>
    <t>Defined contribution plan automatic enrollment percent</t>
  </si>
  <si>
    <t>3.00%</t>
  </si>
  <si>
    <t>Percentage of employer matching</t>
  </si>
  <si>
    <t>Tranche Two [Member]</t>
  </si>
  <si>
    <t>2.00%</t>
  </si>
  <si>
    <t>SHARE-BASED COMPENSATION PLANS - Narrative (Details) - USD ($)</t>
  </si>
  <si>
    <t>Share-based Compensation Arrangement by Share-based Payment Award [Line Items]</t>
  </si>
  <si>
    <t>Share-based compensation cost</t>
  </si>
  <si>
    <t>Maximum number of shares of common stock available for grant under the 2014 EIP (in shares)</t>
  </si>
  <si>
    <t>Number of options exercised (in shares)</t>
  </si>
  <si>
    <t>Proceeds from issuance of common stock</t>
  </si>
  <si>
    <t>Unrecognized compensation costs related to stock options</t>
  </si>
  <si>
    <t>Number of stock options granted (in shares)</t>
  </si>
  <si>
    <t>Restricted Stock [Member]</t>
  </si>
  <si>
    <t>Unrecognized compensation cost related to nonvested restricted shares</t>
  </si>
  <si>
    <t>Weighted-average service period remaining for unrecognized compensation costs expected to be recognized</t>
  </si>
  <si>
    <t>1 year 10 months 24 days</t>
  </si>
  <si>
    <t>Share-based compensation vesting period</t>
  </si>
  <si>
    <t>Performance Shares [Member]</t>
  </si>
  <si>
    <t>Share-based compensation recognized over requisite period</t>
  </si>
  <si>
    <t>SHARE-BASED COMPENSATION PLANS - Schedule of Stock Options Activity (Details) - USD ($) $ / shares in Units, $ in Thousands</t>
  </si>
  <si>
    <t>Share-based Compensation Arrangement by Share-based Payment Award, Options, Outstanding [Roll Forward]</t>
  </si>
  <si>
    <t>Number of stock options outstanding, beginning balance (shares)</t>
  </si>
  <si>
    <t>Number of options exercised (shares)</t>
  </si>
  <si>
    <t>Number of stock options outstanding, ending balance (shares)</t>
  </si>
  <si>
    <t>Share-based Compensation Arrangement by Share-based Payment Award, Options, Outstanding, Weighted Average Exercise Price [Abstract]</t>
  </si>
  <si>
    <t>Weighted average exercise price, beginning balance (in dollars per share)</t>
  </si>
  <si>
    <t>Weighted average exercise price, exercised (in dollars per share)</t>
  </si>
  <si>
    <t>Weighted average exercise price, ending balance (in dollars per share)</t>
  </si>
  <si>
    <t>Share-based Compensation Arrangement by Share-based Payment Award, Options, Additional Disclosures [Abstract]</t>
  </si>
  <si>
    <t>Weighted average remaining term, beginning balance</t>
  </si>
  <si>
    <t>2 years 2 months 12 days</t>
  </si>
  <si>
    <t>3 years 2 months 12 days</t>
  </si>
  <si>
    <t>Weighted average remaining term, exercised</t>
  </si>
  <si>
    <t>0 days</t>
  </si>
  <si>
    <t>Weighted average remaining term, ending balance</t>
  </si>
  <si>
    <t>Aggregate intrinsic value, beginning balance</t>
  </si>
  <si>
    <t>Aggregate intrinsic value, exercised</t>
  </si>
  <si>
    <t>Aggregate intrinsic value, ending balance</t>
  </si>
  <si>
    <t>Number of stock options that are exercisable and expected to be exercisable (shares)</t>
  </si>
  <si>
    <t>Number of options exercisable (shares)</t>
  </si>
  <si>
    <t>Weighted average exercise price, options exercisable or expected to be exercisable (in dollars per share)</t>
  </si>
  <si>
    <t>Weighted average exercise price, options exercisable (in dollars per share)</t>
  </si>
  <si>
    <t>Weighted average remaining contractual term, options exercisable and expected to be exercisable</t>
  </si>
  <si>
    <t>Weighted average remaining contractual term, options exercisable</t>
  </si>
  <si>
    <t>Aggregate intrinsic value of options that are exercisable and expected to be exercisable</t>
  </si>
  <si>
    <t>Aggregate intrinsic value of options exercisable</t>
  </si>
  <si>
    <t>SHARE-BASED COMPENSATION PLANS - Schedule of Restricted Shares Activity (Details) - Restricted Stock [Member]</t>
  </si>
  <si>
    <t>Dec. 31, 2019$ / sharesshares</t>
  </si>
  <si>
    <t>Share-based Compensation Arrangement by Share-based Payment Award, Equity Instruments Other than Options, Nonvested, Number of Shares [Roll Forward]</t>
  </si>
  <si>
    <t>Restricted shares outstanding, beginning balance (in shares) | shares</t>
  </si>
  <si>
    <t>Granted (shares) | shares</t>
  </si>
  <si>
    <t>Cancelled or forfeited (shares) | shares</t>
  </si>
  <si>
    <t>Vested (shares) | shares</t>
  </si>
  <si>
    <t>Restricted shares outstanding, ending balance (in shares) | shares</t>
  </si>
  <si>
    <t>Share-based Compensation Arrangement by Share-based Payment Award, Equity Instruments Other than Options, Nonvested, Weighted Average Grant Date Fair Value [Abstract]</t>
  </si>
  <si>
    <t>Outstanding, Weighted Average Grant Date Fair Value, beginning balance (in dollars per share) | $ / shares</t>
  </si>
  <si>
    <t>Granted, Weighted Average Grant Date Fair Value (in dollars per share) | $ / shares</t>
  </si>
  <si>
    <t>Cancelled or forfeited, Weighted Average Grant Date Fair Value (in dollars per share) | $ / shares</t>
  </si>
  <si>
    <t>Vested, Weighted Average Grant Date Fair Value (in dollars per share) | $ / shares</t>
  </si>
  <si>
    <t>Outstanding, Weighted Average Grant Date Fair Value, Outstanding, ending balance (in dollars per share) | $ / shares</t>
  </si>
  <si>
    <t>SHARE-BASED COMPENSATION PLANS - Schedule of Performance Shares Valuation Assumptions (Details) - Performance Shares [Member]</t>
  </si>
  <si>
    <t>Volatility of common stock</t>
  </si>
  <si>
    <t>29.40%</t>
  </si>
  <si>
    <t>Average volatility of peer companies</t>
  </si>
  <si>
    <t>24.50%</t>
  </si>
  <si>
    <t>Average correlation coefficient of peer companies</t>
  </si>
  <si>
    <t>0.7272%</t>
  </si>
  <si>
    <t>Risk-free interest rate</t>
  </si>
  <si>
    <t>2.30%</t>
  </si>
  <si>
    <t>Expected term in years</t>
  </si>
  <si>
    <t>2 years 8 months 8 days</t>
  </si>
  <si>
    <t>Dividend yield</t>
  </si>
  <si>
    <t>FAIR VALUE MEASUREMENT - Schedule of Fair Value Hierarchy Measurement (Details) - USD ($)</t>
  </si>
  <si>
    <t>Assets:</t>
  </si>
  <si>
    <t>Single family loans held for investment</t>
  </si>
  <si>
    <t>Total Liabilities</t>
  </si>
  <si>
    <t>Fair Value, Recurring [Member] | Level 1</t>
  </si>
  <si>
    <t>Fair Value, Recurring [Member] | Level 2</t>
  </si>
  <si>
    <t>Fair Value, Recurring [Member] | Level 3</t>
  </si>
  <si>
    <t>Fair Value, Recurring [Member] | Residential Mortgage [Member]</t>
  </si>
  <si>
    <t>Fair Value, Recurring [Member] | Residential Mortgage [Member] | Level 1</t>
  </si>
  <si>
    <t>Fair Value, Recurring [Member] | Residential Mortgage [Member] | Level 2</t>
  </si>
  <si>
    <t>Fair Value, Recurring [Member] | Residential Mortgage [Member] | Level 3</t>
  </si>
  <si>
    <t>Fair Value, Recurring [Member] | Commercial Mortgage Backed Securities [Member]</t>
  </si>
  <si>
    <t>Fair Value, Recurring [Member] | Commercial Mortgage Backed Securities [Member] | Level 1</t>
  </si>
  <si>
    <t>Fair Value, Recurring [Member] | Commercial Mortgage Backed Securities [Member] | Level 2</t>
  </si>
  <si>
    <t>Fair Value, Recurring [Member] | Commercial Mortgage Backed Securities [Member] | Level 3</t>
  </si>
  <si>
    <t>Fair Value, Recurring [Member] | Residential Collateralized Mortgage Obligations [Member]</t>
  </si>
  <si>
    <t>Fair Value, Recurring [Member] | Residential Collateralized Mortgage Obligations [Member] | Level 1</t>
  </si>
  <si>
    <t>Fair Value, Recurring [Member] | Residential Collateralized Mortgage Obligations [Member] | Level 2</t>
  </si>
  <si>
    <t>Fair Value, Recurring [Member] | Residential Collateralized Mortgage Obligations [Member] | Level 3</t>
  </si>
  <si>
    <t>Fair Value, Recurring [Member] | Commercial Collateralized Mortgage Obligations [Member]</t>
  </si>
  <si>
    <t>Fair Value, Recurring [Member] | Commercial Collateralized Mortgage Obligations [Member] | Level 1</t>
  </si>
  <si>
    <t>Fair Value, Recurring [Member] | Commercial Collateralized Mortgage Obligations [Member] | Level 2</t>
  </si>
  <si>
    <t>Fair Value, Recurring [Member] | Commercial Collateralized Mortgage Obligations [Member] | Level 3</t>
  </si>
  <si>
    <t>Fair Value, Recurring [Member] | Municipal Bonds [Member]</t>
  </si>
  <si>
    <t>Fair Value, Recurring [Member] | Municipal Bonds [Member] | Level 1</t>
  </si>
  <si>
    <t>Fair Value, Recurring [Member] | Municipal Bonds [Member] | Level 2</t>
  </si>
  <si>
    <t>Fair Value, Recurring [Member] | Municipal Bonds [Member] | Level 3</t>
  </si>
  <si>
    <t>Fair Value, Recurring [Member] | Corporate Debt Securities [Member]</t>
  </si>
  <si>
    <t>Fair Value, Recurring [Member] | Corporate Debt Securities [Member] | Level 1</t>
  </si>
  <si>
    <t>Fair Value, Recurring [Member] | Corporate Debt Securities [Member] | Level 2</t>
  </si>
  <si>
    <t>Fair Value, Recurring [Member] | Corporate Debt Securities [Member] | Level 3</t>
  </si>
  <si>
    <t>Fair Value, Recurring [Member] | U.S. Treasury Securities [Member]</t>
  </si>
  <si>
    <t>Fair Value, Recurring [Member] | U.S. Treasury Securities [Member] | Level 1</t>
  </si>
  <si>
    <t>Fair Value, Recurring [Member] | U.S. Treasury Securities [Member] | Level 2</t>
  </si>
  <si>
    <t>Fair Value, Recurring [Member] | U.S. Treasury Securities [Member] | Level 3</t>
  </si>
  <si>
    <t>Fair Value, Recurring [Member] | Agency debentures [Member]</t>
  </si>
  <si>
    <t>Fair Value, Recurring [Member] | Agency debentures [Member] | Level 1</t>
  </si>
  <si>
    <t>Fair Value, Recurring [Member] | Agency debentures [Member] | Level 2</t>
  </si>
  <si>
    <t>Fair Value, Recurring [Member] | Agency debentures [Member] | Level 3</t>
  </si>
  <si>
    <t>Fair Value, Recurring [Member] | Eurodollar Future [Member]</t>
  </si>
  <si>
    <t>Fair Value, Recurring [Member] | Eurodollar Future [Member] | Level 1</t>
  </si>
  <si>
    <t>Fair Value, Recurring [Member] | Eurodollar Future [Member] | Level 2</t>
  </si>
  <si>
    <t>Fair Value, Recurring [Member] | Eurodollar Future [Member] | Level 3</t>
  </si>
  <si>
    <t>Fair Value, Recurring [Member] | Forward Contracts [Member]</t>
  </si>
  <si>
    <t>Fair Value, Recurring [Member] | Forward Contracts [Member] | Level 1</t>
  </si>
  <si>
    <t>Fair Value, Recurring [Member] | Forward Contracts [Member] | Level 2</t>
  </si>
  <si>
    <t>Fair Value, Recurring [Member] | Forward Contracts [Member] | Level 3</t>
  </si>
  <si>
    <t>Fair Value, Recurring [Member] | Interest Rate Swaption [Member]</t>
  </si>
  <si>
    <t>Fair Value, Recurring [Member] | Interest Rate Swaption [Member] | Level 1</t>
  </si>
  <si>
    <t>Fair Value, Recurring [Member] | Interest Rate Swaption [Member] | Level 2</t>
  </si>
  <si>
    <t>Fair Value, Recurring [Member] | Interest Rate Swaption [Member] | Level 3</t>
  </si>
  <si>
    <t>Fair Value, Recurring [Member] | Interest Rate Lock Commitments [Member]</t>
  </si>
  <si>
    <t>Fair Value, Recurring [Member] | Interest Rate Lock Commitments [Member] | Level 1</t>
  </si>
  <si>
    <t>Fair Value, Recurring [Member] | Interest Rate Lock Commitments [Member] | Level 2</t>
  </si>
  <si>
    <t>Fair Value, Recurring [Member] | Interest Rate Lock Commitments [Member] | Level 3</t>
  </si>
  <si>
    <t>Fair Value, Recurring [Member] | Interest Rate Swap [Member]</t>
  </si>
  <si>
    <t>Fair Value, Recurring [Member] | Interest Rate Swap [Member] | Level 1</t>
  </si>
  <si>
    <t>Fair Value, Recurring [Member] | Interest Rate Swap [Member] | Level 2</t>
  </si>
  <si>
    <t>Fair Value, Recurring [Member] | Interest Rate Swap [Member] | Level 3</t>
  </si>
  <si>
    <t>FAIR VALUE MEASUREMENT - Narrative (Details) - USD ($)</t>
  </si>
  <si>
    <t>Fair Value, Assets and Liabilities Measured on Recurring and Nonrecurring Basis [Line Items]</t>
  </si>
  <si>
    <t>Transfers between levels of fair value hierarchy</t>
  </si>
  <si>
    <t>Loans held-for-sale</t>
  </si>
  <si>
    <t>FAIR VALUE MEASUREMENT - Schedule of Quantitative Information (Details)</t>
  </si>
  <si>
    <t>Mar. 31, 2019USD ($)</t>
  </si>
  <si>
    <t>Jan. 01, 2019USD ($)</t>
  </si>
  <si>
    <t>Implied spread [Member] | Fair Value, Recurring [Member] | Fair Value, Inputs, Level 3 [Member] | Minimum [Member]</t>
  </si>
  <si>
    <t>Investment securities available for sale, measurement input</t>
  </si>
  <si>
    <t>Loans held for investment, measurement input</t>
  </si>
  <si>
    <t>Loans held for sale, measurement input</t>
  </si>
  <si>
    <t>Implied spread [Member] | Fair Value, Recurring [Member] | Fair Value, Inputs, Level 3 [Member] | Maximum [Member]</t>
  </si>
  <si>
    <t>Implied spread [Member] | Fair Value, Recurring [Member] | Fair Value, Inputs, Level 3 [Member] | Weighted Average [Member]</t>
  </si>
  <si>
    <t>Market price [Member] | Fair Value, Recurring [Member] | Fair Value, Inputs, Level 3 [Member] | Minimum [Member]</t>
  </si>
  <si>
    <t>Market price [Member] | Fair Value, Recurring [Member] | Fair Value, Inputs, Level 3 [Member] | Maximum [Member]</t>
  </si>
  <si>
    <t>Market price [Member] | Fair Value, Recurring [Member] | Fair Value, Inputs, Level 3 [Member] | Weighted Average [Member]</t>
  </si>
  <si>
    <t>Interest rate lock and purchase loan commitments, net</t>
  </si>
  <si>
    <t>Interest Rate Lock Commitments [Member] | Fair Value, Recurring [Member] | Fair Value, Inputs, Level 3 [Member]</t>
  </si>
  <si>
    <t>Interest Rate Lock Commitments [Member] | Measurement Input, Fall-Out Factor [Member] | Fair Value, Recurring [Member] | Fair Value, Inputs, Level 3 [Member] | Minimum [Member]</t>
  </si>
  <si>
    <t>Interest rate lock and purchase loan commitments, net, measurement input</t>
  </si>
  <si>
    <t>Interest Rate Lock Commitments [Member] | Measurement Input, Fall-Out Factor [Member] | Fair Value, Recurring [Member] | Fair Value, Inputs, Level 3 [Member] | Maximum [Member]</t>
  </si>
  <si>
    <t>Interest Rate Lock Commitments [Member] | Measurement Input, Fall-Out Factor [Member] | Fair Value, Recurring [Member] | Fair Value, Inputs, Level 3 [Member] | Weighted Average [Member]</t>
  </si>
  <si>
    <t>Interest Rate Lock Commitments [Member] | Measurement Input, Value Of Servicing [Member] | Fair Value, Recurring [Member] | Fair Value, Inputs, Level 3 [Member] | Minimum [Member]</t>
  </si>
  <si>
    <t>Interest Rate Lock Commitments [Member] | Measurement Input, Value Of Servicing [Member] | Fair Value, Recurring [Member] | Fair Value, Inputs, Level 3 [Member] | Maximum [Member]</t>
  </si>
  <si>
    <t>Interest Rate Lock Commitments [Member] | Measurement Input, Value Of Servicing [Member] | Fair Value, Recurring [Member] | Fair Value, Inputs, Level 3 [Member] | Weighted Average [Member]</t>
  </si>
  <si>
    <t>FAIR VALUE MEASUREMENT - Schedule of Fair Value Changes and Activity for Level 3 (Details) - USD ($) $ in Thousands</t>
  </si>
  <si>
    <t>Fair Value, Assets Measured on Recurring Basis, Unobservable Input Reconciliation, Calculation [Roll Forward]</t>
  </si>
  <si>
    <t>Beginning balance, net</t>
  </si>
  <si>
    <t>Total realized/unrealized gains</t>
  </si>
  <si>
    <t>Ending balance, net</t>
  </si>
  <si>
    <t>Available-for-sale Securities [Member]</t>
  </si>
  <si>
    <t>Transfers</t>
  </si>
  <si>
    <t>Loans held for sale [Member]</t>
  </si>
  <si>
    <t>Loans held for investment [Member]</t>
  </si>
  <si>
    <t>FAIR VALUE MEASUREMENT - FV Unobservable Inputs - Nonrecurring Basis (Details) - USD ($) $ in Thousands</t>
  </si>
  <si>
    <t>Assets and Liabilities Measured at Fair Value on Nonrecurring Basis [Abstract]</t>
  </si>
  <si>
    <t>Gains/losses on loans held for investment</t>
  </si>
  <si>
    <t>Fair Value, Nonrecurring [Member]</t>
  </si>
  <si>
    <t>Total gains/(losses)</t>
  </si>
  <si>
    <t>Fair Value, Nonrecurring [Member] | Level 1</t>
  </si>
  <si>
    <t>Fair Value, Nonrecurring [Member] | Level 2</t>
  </si>
  <si>
    <t>Fair Value, Nonrecurring [Member] | Level 3</t>
  </si>
  <si>
    <t>FAIR VALUE MEASUREMENT - FV of Financial Instruments (Details) - USD ($) $ in Thousands</t>
  </si>
  <si>
    <t>Investment securities held to maturity</t>
  </si>
  <si>
    <t>Loans held for sale – multifamily and other</t>
  </si>
  <si>
    <t>Mortgage servicing rights – multifamily</t>
  </si>
  <si>
    <t>Cash and cash equivalents</t>
  </si>
  <si>
    <t>Federal Home Loan Bank stock</t>
  </si>
  <si>
    <t>Time deposits</t>
  </si>
  <si>
    <t>Level 1 | Estimate of Fair Value Measurement [Member]</t>
  </si>
  <si>
    <t>Level 2 | Estimate of Fair Value Measurement [Member]</t>
  </si>
  <si>
    <t>Level 3 | Estimate of Fair Value Measurement [Member]</t>
  </si>
  <si>
    <t>Multifamily [Member] | Carrying value [Member]</t>
  </si>
  <si>
    <t>Multifamily [Member] | Estimate of Fair Value Measurement [Member]</t>
  </si>
  <si>
    <t>Multifamily [Member] | Level 1 | Estimate of Fair Value Measurement [Member]</t>
  </si>
  <si>
    <t>Multifamily [Member] | Level 2 | Estimate of Fair Value Measurement [Member]</t>
  </si>
  <si>
    <t>Multifamily [Member] | Level 3 | Estimate of Fair Value Measurement [Member]</t>
  </si>
  <si>
    <t>EARNINGS PER SHARE - Schedule of EPS Calculation (Details) - USD ($) $ / shares in Units, $ in Thousands</t>
  </si>
  <si>
    <t>EPS numerator:</t>
  </si>
  <si>
    <t>Undistributed stock dividends share repurchase</t>
  </si>
  <si>
    <t>Allocated undistributed earnings in share repurchase</t>
  </si>
  <si>
    <t>Income from continuing operations available to common shareholders</t>
  </si>
  <si>
    <t>Net income available to common shareholders</t>
  </si>
  <si>
    <t>Weighted average shares:</t>
  </si>
  <si>
    <t>Dilutive effect of outstanding common stock equivalents (in shares)</t>
  </si>
  <si>
    <t>Earnings per share:</t>
  </si>
  <si>
    <t>Basic income per share (in dollars per share)</t>
  </si>
  <si>
    <t>Aggregate number of common stock equivalents and unvested restricted stock</t>
  </si>
  <si>
    <t>LEASES - Narrative (Details) - USD ($) $ in Thousands</t>
  </si>
  <si>
    <t>Lessee, Operating Sublease, Description [Abstract]</t>
  </si>
  <si>
    <t>Remaining lease terms</t>
  </si>
  <si>
    <t>21 years</t>
  </si>
  <si>
    <t>2020, sublease payments due to Company</t>
  </si>
  <si>
    <t>2021, sublease payments due to Company</t>
  </si>
  <si>
    <t>2022, sublease payments due to Company</t>
  </si>
  <si>
    <t>2023, sublease payments due to Company</t>
  </si>
  <si>
    <t>2024, sublease payments due to Company</t>
  </si>
  <si>
    <t>Thereafter, sublease payments due to Company</t>
  </si>
  <si>
    <t>Impairment loss</t>
  </si>
  <si>
    <t>Operating lease rent expense (Topic 840)</t>
  </si>
  <si>
    <t>Operating lease renewal term (Topic 840)</t>
  </si>
  <si>
    <t>LEASES - Lease Cost (Details) $ in Thousands</t>
  </si>
  <si>
    <t>Operating lease cost</t>
  </si>
  <si>
    <t>Finance lease cost:</t>
  </si>
  <si>
    <t>Amortization of right-of-use assets</t>
  </si>
  <si>
    <t>Interest on lease liabilities</t>
  </si>
  <si>
    <t>Short-term leases</t>
  </si>
  <si>
    <t>Variable lease costs</t>
  </si>
  <si>
    <t>Sublease income</t>
  </si>
  <si>
    <t>Total lease costs</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LEASES - Supplemental Balance Sheet Information (Details) - USD ($) $ in Thousands</t>
  </si>
  <si>
    <t>Finance lease right-of-use assets</t>
  </si>
  <si>
    <t>Finance lease liabilities</t>
  </si>
  <si>
    <t>Weighted Average Remaining lease term in years</t>
  </si>
  <si>
    <t>11 years 10 months 13 days</t>
  </si>
  <si>
    <t>15 years 5 months 15 days</t>
  </si>
  <si>
    <t>Weighted Average Discount Rate</t>
  </si>
  <si>
    <t>3.48%</t>
  </si>
  <si>
    <t>LEASES - Lease Liability Maturities (Details) - USD ($) $ in Thousands</t>
  </si>
  <si>
    <t>Lessee, Operating Lease, Liability, Payment, Due [Abstract]</t>
  </si>
  <si>
    <t>Total lease payments</t>
  </si>
  <si>
    <t>Less imputed interest</t>
  </si>
  <si>
    <t>Finance Lease, Liability, Payment, Due [Abstract]</t>
  </si>
  <si>
    <t>LEASES - Minimum Rental Payments for Non-Cancelable Leases (Details) $ in Thousands</t>
  </si>
  <si>
    <t>Total minimum payments</t>
  </si>
  <si>
    <t>ACCUMULATED OTHER COMPREHENSIVE INCOME (LOSS) - Schedule of Changes in Accumulated Other Comprehensive Income (Loss) (Details) - USD ($) $ in Thousands</t>
  </si>
  <si>
    <t>AOCI Attributable to Parent, Net of Tax [Roll Forward]</t>
  </si>
  <si>
    <t>Cumulative effect of adoption of new accounting standards</t>
  </si>
  <si>
    <t>Other comprehensive income (loss) before reclassifications</t>
  </si>
  <si>
    <t>Net current-period other comprehensive income (loss)</t>
  </si>
  <si>
    <t>ACCUMULATED OTHER COMPREHENSIVE INCOME (LOSS) - Reclassification Out of Accumulated Other Comprehensive Income (Loss) (Details) - USD ($) $ in Thousands</t>
  </si>
  <si>
    <t>Reclassification Adjustment out of Accumulated Other Comprehensive Income [Line Items]</t>
  </si>
  <si>
    <t>Total, net of tax</t>
  </si>
  <si>
    <t>Reclassification out of Accumulated Other Comprehensive Income [Member] | AOCI, Accumulated Gain (Loss), Debt Securities, Available-for-sale, Parent [Member]</t>
  </si>
  <si>
    <t>PARENT COMPANY FINANCIAL STATEMENTS - Condensed Statement of Financial Position (Details) - USD ($) $ in Thousands</t>
  </si>
  <si>
    <t>Other liabilities</t>
  </si>
  <si>
    <t>Shareholders' Equity:</t>
  </si>
  <si>
    <t>Preferred stock, no par value</t>
  </si>
  <si>
    <t>Common stock, no par value</t>
  </si>
  <si>
    <t>Total stockholder's equity</t>
  </si>
  <si>
    <t>Parent Company [Member]</t>
  </si>
  <si>
    <t>Investment in stock of subsidiaries</t>
  </si>
  <si>
    <t>PARENT COMPANY FINANCIAL STATEMENTS - Condensed Statements of Operations (Details) - USD ($) $ in Thousands</t>
  </si>
  <si>
    <t>Condensed Income Statements, Captions [Line Items]</t>
  </si>
  <si>
    <t>Net interest expense</t>
  </si>
  <si>
    <t>Income tax expense (benefit)</t>
  </si>
  <si>
    <t>(Loss) income before income tax benefit and equity in income of subsidiaries</t>
  </si>
  <si>
    <t>Dividend from subsidiaries to parent</t>
  </si>
  <si>
    <t>Revenue</t>
  </si>
  <si>
    <t>(Loss) income from subsidiaries</t>
  </si>
  <si>
    <t>PARENT COMPANY FINANCIAL STATEMENTS - Condensed Statements of Cash Flows (Details) - USD ($) $ in Thousands</t>
  </si>
  <si>
    <t>Condensed Cash Flow Statements, Captions [Line Items]</t>
  </si>
  <si>
    <t>Net cash provided by (used in) operating activities</t>
  </si>
  <si>
    <t>Cash flows from investing activities:</t>
  </si>
  <si>
    <t>Net cash provided by investing activities</t>
  </si>
  <si>
    <t>Cash flows from financing activities:</t>
  </si>
  <si>
    <t>Payment to repurchase common stock</t>
  </si>
  <si>
    <t>Increase (decrease) in cash and cash equivalents</t>
  </si>
  <si>
    <t>Net purchases of and proceeds from investment securities</t>
  </si>
  <si>
    <t>Net payments for investments in and advances to subsidiaries</t>
  </si>
  <si>
    <t>UNAUDITED QUARTERLY FINANCIAL DATA (Details) - USD ($) $ / shares in Units, $ in Thousands</t>
  </si>
  <si>
    <t>Interest income</t>
  </si>
  <si>
    <t>Interest expense</t>
  </si>
  <si>
    <t>Net income from continuing operations before income tax expense (benefit)</t>
  </si>
  <si>
    <t>(Loss) income from discontinued operations before income taxes</t>
  </si>
  <si>
    <t>NET INCOME (LOSS)</t>
  </si>
  <si>
    <t>RESTRUCTURING - Narrative (Details) - USD ($) $ in Thousands</t>
  </si>
  <si>
    <t>Restructuring Cost and Reserve [Line Items]</t>
  </si>
  <si>
    <t>Restructuring charges</t>
  </si>
  <si>
    <t>Facility related costs [Member]</t>
  </si>
  <si>
    <t>Personnel related costs [Member]</t>
  </si>
  <si>
    <t>RESTRUCTURING - Restructuring Reserve Rollforward (Details) - USD ($) $ in Thousands</t>
  </si>
  <si>
    <t>Restructuring Reserve [Roll Forward]</t>
  </si>
  <si>
    <t>Balance, Beginning period</t>
  </si>
  <si>
    <t>Costs paid or otherwise settled</t>
  </si>
  <si>
    <t>Balance, Period end</t>
  </si>
  <si>
    <t>Other Restructuring [Member]</t>
  </si>
  <si>
    <t>SUBSEQUENT EVENTS - Narrative (Details) - Subsequent Event [Member] - USD ($) $ / shares in Units, shares in Millions</t>
  </si>
  <si>
    <t>Feb. 21, 2020</t>
  </si>
  <si>
    <t>Jan. 23, 2020</t>
  </si>
  <si>
    <t>Feb. 29, 2020</t>
  </si>
  <si>
    <t>Jan. 31, 2020</t>
  </si>
  <si>
    <t>Subsequent Event [Line Items]</t>
  </si>
  <si>
    <t>Stock repurchase program, authorized amount</t>
  </si>
  <si>
    <t>Share repurchase program, previously purchased and retired (in shares)</t>
  </si>
  <si>
    <t>Common stock dividends paid (in dollars per share)</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645.8</v>
      </c>
    </row>
    <row r="31" spans="1:4">
      <c r="A31" s="4" t="s">
        <v>53</v>
      </c>
      <c r="C31" s="6" t="n">
        <v>23685849.6</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105</v>
      </c>
      <c r="B1" s="2" t="s">
        <v>2</v>
      </c>
      <c r="C1" s="2" t="s">
        <v>66</v>
      </c>
      <c r="D1" s="2" t="s">
        <v>117</v>
      </c>
    </row>
    <row r="2" spans="1:4">
      <c r="A2" s="3" t="s">
        <v>302</v>
      </c>
    </row>
    <row r="3" spans="1:4">
      <c r="A3" s="4" t="s">
        <v>1106</v>
      </c>
      <c r="B3" s="5" t="n">
        <v>330.4</v>
      </c>
      <c r="C3" s="5" t="n">
        <v>191.8</v>
      </c>
    </row>
    <row r="4" spans="1:4">
      <c r="A4" s="4" t="s">
        <v>1107</v>
      </c>
      <c r="B4" s="4" t="s">
        <v>759</v>
      </c>
      <c r="C4" s="4" t="s">
        <v>819</v>
      </c>
      <c r="D4" s="4" t="s">
        <v>1108</v>
      </c>
    </row>
    <row r="5" spans="1:4">
      <c r="A5" s="4" t="s">
        <v>1109</v>
      </c>
      <c r="B5" s="5" t="n">
        <v>222.9</v>
      </c>
      <c r="C5" s="5" t="n">
        <v>85.3</v>
      </c>
    </row>
    <row r="6" spans="1:4">
      <c r="A6" s="4" t="s">
        <v>1110</v>
      </c>
      <c r="B6" s="5" t="n">
        <v>266.5</v>
      </c>
      <c r="C6" s="5" t="n">
        <v>78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11</v>
      </c>
      <c r="B1" s="2" t="s">
        <v>1</v>
      </c>
    </row>
    <row r="2" spans="1:4">
      <c r="B2" s="2" t="s">
        <v>2</v>
      </c>
      <c r="C2" s="2" t="s">
        <v>66</v>
      </c>
      <c r="D2" s="2" t="s">
        <v>117</v>
      </c>
    </row>
    <row r="3" spans="1:4">
      <c r="A3" s="3" t="s">
        <v>471</v>
      </c>
    </row>
    <row r="4" spans="1:4">
      <c r="A4" s="4" t="s">
        <v>1112</v>
      </c>
      <c r="B4" s="7" t="n">
        <v>1507</v>
      </c>
      <c r="C4" s="7" t="n">
        <v>1678</v>
      </c>
      <c r="D4" s="7" t="n">
        <v>1964</v>
      </c>
    </row>
    <row r="5" spans="1:4">
      <c r="A5" s="4" t="s">
        <v>1113</v>
      </c>
      <c r="B5" s="8" t="n">
        <v>525</v>
      </c>
      <c r="C5" s="8" t="n">
        <v>816</v>
      </c>
      <c r="D5" s="8" t="n">
        <v>1007</v>
      </c>
    </row>
    <row r="6" spans="1:4">
      <c r="A6" s="4" t="s">
        <v>1114</v>
      </c>
      <c r="B6" s="8" t="n">
        <v>27259</v>
      </c>
      <c r="C6" s="8" t="n">
        <v>17199</v>
      </c>
      <c r="D6" s="8" t="n">
        <v>8604</v>
      </c>
    </row>
    <row r="7" spans="1:4">
      <c r="A7" s="4" t="s">
        <v>1115</v>
      </c>
      <c r="B7" s="8" t="n">
        <v>41189</v>
      </c>
      <c r="C7" s="8" t="n">
        <v>22302</v>
      </c>
      <c r="D7" s="8" t="n">
        <v>12337</v>
      </c>
    </row>
    <row r="8" spans="1:4">
      <c r="A8" s="4" t="s">
        <v>1116</v>
      </c>
      <c r="B8" s="8" t="n">
        <v>70480</v>
      </c>
    </row>
    <row r="9" spans="1:4">
      <c r="A9" s="4" t="s">
        <v>1117</v>
      </c>
      <c r="B9" s="8" t="n">
        <v>70389</v>
      </c>
      <c r="C9" s="7" t="n">
        <v>41995</v>
      </c>
      <c r="D9" s="7" t="n">
        <v>23912</v>
      </c>
    </row>
    <row r="10" spans="1:4">
      <c r="A10" s="4" t="s">
        <v>1118</v>
      </c>
      <c r="B10" s="7" t="n">
        <v>9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19</v>
      </c>
      <c r="B1" s="2" t="s">
        <v>2</v>
      </c>
      <c r="C1" s="2" t="s">
        <v>66</v>
      </c>
    </row>
    <row r="2" spans="1:3">
      <c r="A2" s="3" t="s">
        <v>473</v>
      </c>
    </row>
    <row r="3" spans="1:3">
      <c r="A3" s="4" t="s">
        <v>1120</v>
      </c>
      <c r="B3" s="7" t="n">
        <v>1282411</v>
      </c>
    </row>
    <row r="4" spans="1:3">
      <c r="A4" s="4" t="s">
        <v>1121</v>
      </c>
      <c r="B4" s="8" t="n">
        <v>240121</v>
      </c>
    </row>
    <row r="5" spans="1:3">
      <c r="A5" s="4" t="s">
        <v>1122</v>
      </c>
      <c r="B5" s="8" t="n">
        <v>62417</v>
      </c>
    </row>
    <row r="6" spans="1:3">
      <c r="A6" s="4" t="s">
        <v>1123</v>
      </c>
      <c r="B6" s="8" t="n">
        <v>13938</v>
      </c>
    </row>
    <row r="7" spans="1:3">
      <c r="A7" s="4" t="s">
        <v>1124</v>
      </c>
      <c r="B7" s="8" t="n">
        <v>15517</v>
      </c>
    </row>
    <row r="8" spans="1:3">
      <c r="A8" s="4" t="s">
        <v>1125</v>
      </c>
      <c r="B8" s="8" t="n">
        <v>129</v>
      </c>
    </row>
    <row r="9" spans="1:3">
      <c r="A9" s="4" t="s">
        <v>182</v>
      </c>
      <c r="B9" s="7" t="n">
        <v>1614533</v>
      </c>
      <c r="C9" s="7" t="n">
        <v>15798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6</v>
      </c>
      <c r="B1" s="2" t="s">
        <v>1</v>
      </c>
    </row>
    <row r="2" spans="1:4">
      <c r="B2" s="2" t="s">
        <v>2</v>
      </c>
      <c r="C2" s="2" t="s">
        <v>66</v>
      </c>
      <c r="D2" s="2" t="s">
        <v>117</v>
      </c>
    </row>
    <row r="3" spans="1:4">
      <c r="A3" s="3" t="s">
        <v>1127</v>
      </c>
    </row>
    <row r="4" spans="1:4">
      <c r="A4" s="4" t="s">
        <v>1128</v>
      </c>
      <c r="B4" s="7" t="n">
        <v>346590000</v>
      </c>
      <c r="C4" s="7" t="n">
        <v>932590000</v>
      </c>
    </row>
    <row r="5" spans="1:4">
      <c r="A5" s="4" t="s">
        <v>1129</v>
      </c>
      <c r="B5" s="4" t="s">
        <v>1130</v>
      </c>
    </row>
    <row r="6" spans="1:4">
      <c r="A6" s="4" t="s">
        <v>1131</v>
      </c>
      <c r="B6" s="4" t="s">
        <v>1132</v>
      </c>
    </row>
    <row r="7" spans="1:4">
      <c r="A7" s="4" t="s">
        <v>369</v>
      </c>
      <c r="B7" s="7" t="n">
        <v>22399000</v>
      </c>
      <c r="C7" s="8" t="n">
        <v>45497000</v>
      </c>
    </row>
    <row r="8" spans="1:4">
      <c r="A8" s="4" t="s">
        <v>1133</v>
      </c>
      <c r="B8" s="8" t="n">
        <v>0</v>
      </c>
      <c r="C8" s="8" t="n">
        <v>0</v>
      </c>
    </row>
    <row r="9" spans="1:4">
      <c r="A9" s="4" t="s">
        <v>85</v>
      </c>
      <c r="B9" s="7" t="n">
        <v>125000000</v>
      </c>
      <c r="C9" s="7" t="n">
        <v>19000000</v>
      </c>
    </row>
    <row r="10" spans="1:4">
      <c r="A10" s="4" t="s">
        <v>1134</v>
      </c>
    </row>
    <row r="11" spans="1:4">
      <c r="A11" s="3" t="s">
        <v>1127</v>
      </c>
    </row>
    <row r="12" spans="1:4">
      <c r="A12" s="4" t="s">
        <v>1129</v>
      </c>
      <c r="B12" s="4" t="s">
        <v>1130</v>
      </c>
      <c r="C12" s="4" t="s">
        <v>1135</v>
      </c>
      <c r="D12" s="4" t="s">
        <v>1136</v>
      </c>
    </row>
    <row r="13" spans="1:4">
      <c r="A13" s="4" t="s">
        <v>1137</v>
      </c>
    </row>
    <row r="14" spans="1:4">
      <c r="A14" s="3" t="s">
        <v>1127</v>
      </c>
    </row>
    <row r="15" spans="1:4">
      <c r="A15" s="4" t="s">
        <v>1138</v>
      </c>
      <c r="B15" s="7" t="n">
        <v>943300000</v>
      </c>
    </row>
    <row r="16" spans="1:4">
      <c r="A16" s="4" t="s">
        <v>1139</v>
      </c>
    </row>
    <row r="17" spans="1:4">
      <c r="A17" s="3" t="s">
        <v>1127</v>
      </c>
    </row>
    <row r="18" spans="1:4">
      <c r="A18" s="4" t="s">
        <v>1138</v>
      </c>
      <c r="B18" s="8" t="n">
        <v>267100000</v>
      </c>
    </row>
    <row r="19" spans="1:4">
      <c r="A19" s="4" t="s">
        <v>1140</v>
      </c>
      <c r="B19" s="7" t="n">
        <v>0</v>
      </c>
      <c r="C19" s="7"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66</v>
      </c>
    </row>
    <row r="2" spans="1:3">
      <c r="A2" s="3" t="s">
        <v>302</v>
      </c>
    </row>
    <row r="3" spans="1:3">
      <c r="A3" s="4" t="s">
        <v>1142</v>
      </c>
      <c r="B3" s="7" t="n">
        <v>341000</v>
      </c>
    </row>
    <row r="4" spans="1:3">
      <c r="A4" s="4" t="s">
        <v>1143</v>
      </c>
      <c r="B4" s="8" t="n">
        <v>0</v>
      </c>
    </row>
    <row r="5" spans="1:3">
      <c r="A5" s="4" t="s">
        <v>1144</v>
      </c>
      <c r="B5" s="8" t="n">
        <v>0</v>
      </c>
    </row>
    <row r="6" spans="1:3">
      <c r="A6" s="4" t="s">
        <v>1145</v>
      </c>
      <c r="B6" s="8" t="n">
        <v>0</v>
      </c>
    </row>
    <row r="7" spans="1:3">
      <c r="A7" s="4" t="s">
        <v>1146</v>
      </c>
      <c r="B7" s="8" t="n">
        <v>5590</v>
      </c>
    </row>
    <row r="8" spans="1:3">
      <c r="A8" s="4" t="s">
        <v>182</v>
      </c>
      <c r="B8" s="7" t="n">
        <v>346590</v>
      </c>
      <c r="C8" s="7" t="n">
        <v>932590</v>
      </c>
    </row>
    <row r="9" spans="1:3">
      <c r="A9" s="4" t="s">
        <v>1147</v>
      </c>
      <c r="B9" s="4" t="s">
        <v>1148</v>
      </c>
    </row>
    <row r="10" spans="1:3">
      <c r="A10" s="4" t="s">
        <v>1149</v>
      </c>
      <c r="B10" s="4" t="s">
        <v>768</v>
      </c>
    </row>
    <row r="11" spans="1:3">
      <c r="A11" s="4" t="s">
        <v>1150</v>
      </c>
      <c r="B11" s="4" t="s">
        <v>768</v>
      </c>
    </row>
    <row r="12" spans="1:3">
      <c r="A12" s="4" t="s">
        <v>1151</v>
      </c>
      <c r="B12" s="4" t="s">
        <v>768</v>
      </c>
    </row>
    <row r="13" spans="1:3">
      <c r="A13" s="4" t="s">
        <v>1152</v>
      </c>
      <c r="B13" s="4" t="s">
        <v>1153</v>
      </c>
    </row>
    <row r="14" spans="1:3">
      <c r="A14" s="4" t="s">
        <v>1154</v>
      </c>
      <c r="B14" s="4" t="s">
        <v>11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5"/>
  </cols>
  <sheetData>
    <row r="1" spans="1:4">
      <c r="A1" s="1" t="s">
        <v>1155</v>
      </c>
      <c r="B1" s="2" t="s">
        <v>2</v>
      </c>
      <c r="C1" s="2" t="s">
        <v>66</v>
      </c>
      <c r="D1" s="2" t="s">
        <v>895</v>
      </c>
    </row>
    <row r="2" spans="1:4">
      <c r="A2" s="3" t="s">
        <v>612</v>
      </c>
    </row>
    <row r="3" spans="1:4">
      <c r="A3" s="4" t="s">
        <v>86</v>
      </c>
      <c r="B3" s="7" t="n">
        <v>125650000</v>
      </c>
      <c r="C3" s="7" t="n">
        <v>125462000</v>
      </c>
    </row>
    <row r="4" spans="1:4">
      <c r="A4" s="4" t="s">
        <v>1156</v>
      </c>
    </row>
    <row r="5" spans="1:4">
      <c r="A5" s="3" t="s">
        <v>612</v>
      </c>
    </row>
    <row r="6" spans="1:4">
      <c r="A6" s="4" t="s">
        <v>86</v>
      </c>
      <c r="B6" s="8" t="n">
        <v>125700000</v>
      </c>
      <c r="C6" s="7" t="n">
        <v>125500000</v>
      </c>
    </row>
    <row r="7" spans="1:4">
      <c r="A7" s="4" t="s">
        <v>615</v>
      </c>
    </row>
    <row r="8" spans="1:4">
      <c r="A8" s="3" t="s">
        <v>612</v>
      </c>
    </row>
    <row r="9" spans="1:4">
      <c r="A9" s="4" t="s">
        <v>86</v>
      </c>
      <c r="B9" s="8" t="n">
        <v>61900000</v>
      </c>
    </row>
    <row r="10" spans="1:4">
      <c r="A10" s="4" t="s">
        <v>1157</v>
      </c>
    </row>
    <row r="11" spans="1:4">
      <c r="A11" s="3" t="s">
        <v>612</v>
      </c>
    </row>
    <row r="12" spans="1:4">
      <c r="A12" s="4" t="s">
        <v>86</v>
      </c>
      <c r="B12" s="7" t="n">
        <v>63800000</v>
      </c>
    </row>
    <row r="13" spans="1:4">
      <c r="A13" s="4" t="s">
        <v>1158</v>
      </c>
      <c r="D13" s="7" t="n">
        <v>65000000</v>
      </c>
    </row>
    <row r="14" spans="1:4">
      <c r="A14" s="4" t="s">
        <v>1159</v>
      </c>
      <c r="D14" s="4" t="s">
        <v>6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1</v>
      </c>
    </row>
    <row r="2" spans="1:2">
      <c r="B2" s="2" t="s">
        <v>204</v>
      </c>
    </row>
    <row r="3" spans="1:2">
      <c r="A3" s="3" t="s">
        <v>612</v>
      </c>
    </row>
    <row r="4" spans="1:2">
      <c r="A4" s="4" t="s">
        <v>616</v>
      </c>
      <c r="B4" s="4" t="s">
        <v>614</v>
      </c>
    </row>
    <row r="5" spans="1:2">
      <c r="A5" s="4" t="s">
        <v>1161</v>
      </c>
    </row>
    <row r="6" spans="1:2">
      <c r="A6" s="3" t="s">
        <v>612</v>
      </c>
    </row>
    <row r="7" spans="1:2">
      <c r="A7" s="4" t="s">
        <v>1158</v>
      </c>
      <c r="B7" s="7" t="n">
        <v>5155</v>
      </c>
    </row>
    <row r="8" spans="1:2">
      <c r="A8" s="4" t="s">
        <v>616</v>
      </c>
      <c r="B8" s="4" t="s">
        <v>614</v>
      </c>
    </row>
    <row r="9" spans="1:2">
      <c r="A9" s="4" t="s">
        <v>1162</v>
      </c>
    </row>
    <row r="10" spans="1:2">
      <c r="A10" s="3" t="s">
        <v>612</v>
      </c>
    </row>
    <row r="11" spans="1:2">
      <c r="A11" s="4" t="s">
        <v>1158</v>
      </c>
      <c r="B11" s="7" t="n">
        <v>20619</v>
      </c>
    </row>
    <row r="12" spans="1:2">
      <c r="A12" s="4" t="s">
        <v>616</v>
      </c>
      <c r="B12" s="4" t="s">
        <v>614</v>
      </c>
    </row>
    <row r="13" spans="1:2">
      <c r="A13" s="4" t="s">
        <v>1163</v>
      </c>
    </row>
    <row r="14" spans="1:2">
      <c r="A14" s="3" t="s">
        <v>612</v>
      </c>
    </row>
    <row r="15" spans="1:2">
      <c r="A15" s="4" t="s">
        <v>1158</v>
      </c>
      <c r="B15" s="7" t="n">
        <v>20619</v>
      </c>
    </row>
    <row r="16" spans="1:2">
      <c r="A16" s="4" t="s">
        <v>616</v>
      </c>
      <c r="B16" s="4" t="s">
        <v>614</v>
      </c>
    </row>
    <row r="17" spans="1:2">
      <c r="A17" s="4" t="s">
        <v>1164</v>
      </c>
    </row>
    <row r="18" spans="1:2">
      <c r="A18" s="3" t="s">
        <v>612</v>
      </c>
    </row>
    <row r="19" spans="1:2">
      <c r="A19" s="4" t="s">
        <v>1158</v>
      </c>
      <c r="B19" s="7" t="n">
        <v>15464</v>
      </c>
    </row>
    <row r="20" spans="1:2">
      <c r="A20" s="4" t="s">
        <v>616</v>
      </c>
      <c r="B20" s="4" t="s">
        <v>614</v>
      </c>
    </row>
    <row r="21" spans="1:2">
      <c r="A21" s="4" t="s">
        <v>1165</v>
      </c>
    </row>
    <row r="22" spans="1:2">
      <c r="A22" s="3" t="s">
        <v>612</v>
      </c>
    </row>
    <row r="23" spans="1:2">
      <c r="A23" s="4" t="s">
        <v>1166</v>
      </c>
      <c r="B23" s="4" t="s">
        <v>1167</v>
      </c>
    </row>
    <row r="24" spans="1:2">
      <c r="A24" s="4" t="s">
        <v>1168</v>
      </c>
    </row>
    <row r="25" spans="1:2">
      <c r="A25" s="3" t="s">
        <v>612</v>
      </c>
    </row>
    <row r="26" spans="1:2">
      <c r="A26" s="4" t="s">
        <v>1166</v>
      </c>
      <c r="B26" s="4" t="s">
        <v>1169</v>
      </c>
    </row>
    <row r="27" spans="1:2">
      <c r="A27" s="4" t="s">
        <v>1170</v>
      </c>
    </row>
    <row r="28" spans="1:2">
      <c r="A28" s="3" t="s">
        <v>612</v>
      </c>
    </row>
    <row r="29" spans="1:2">
      <c r="A29" s="4" t="s">
        <v>1166</v>
      </c>
      <c r="B29" s="4" t="s">
        <v>1171</v>
      </c>
    </row>
    <row r="30" spans="1:2">
      <c r="A30" s="4" t="s">
        <v>1172</v>
      </c>
    </row>
    <row r="31" spans="1:2">
      <c r="A31" s="3" t="s">
        <v>612</v>
      </c>
    </row>
    <row r="32" spans="1:2">
      <c r="A32" s="4" t="s">
        <v>1166</v>
      </c>
      <c r="B32" s="4" t="s">
        <v>117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74</v>
      </c>
      <c r="B1" s="2" t="s">
        <v>1</v>
      </c>
    </row>
    <row r="2" spans="1:4">
      <c r="B2" s="2" t="s">
        <v>2</v>
      </c>
      <c r="C2" s="2" t="s">
        <v>66</v>
      </c>
      <c r="D2" s="2" t="s">
        <v>117</v>
      </c>
    </row>
    <row r="3" spans="1:4">
      <c r="A3" s="3" t="s">
        <v>1175</v>
      </c>
    </row>
    <row r="4" spans="1:4">
      <c r="A4" s="4" t="s">
        <v>1176</v>
      </c>
      <c r="B4" s="7" t="n">
        <v>0</v>
      </c>
      <c r="C4" s="7" t="n">
        <v>0</v>
      </c>
    </row>
    <row r="5" spans="1:4">
      <c r="A5" s="4" t="s">
        <v>1177</v>
      </c>
      <c r="B5" s="8" t="n">
        <v>15200000</v>
      </c>
      <c r="C5" s="8" t="n">
        <v>0</v>
      </c>
    </row>
    <row r="6" spans="1:4">
      <c r="A6" s="4" t="s">
        <v>1178</v>
      </c>
      <c r="B6" s="8" t="n">
        <v>3696733000</v>
      </c>
      <c r="C6" s="8" t="n">
        <v>5698157000</v>
      </c>
    </row>
    <row r="7" spans="1:4">
      <c r="A7" s="4" t="s">
        <v>1179</v>
      </c>
    </row>
    <row r="8" spans="1:4">
      <c r="A8" s="3" t="s">
        <v>1175</v>
      </c>
    </row>
    <row r="9" spans="1:4">
      <c r="A9" s="4" t="s">
        <v>1178</v>
      </c>
      <c r="B9" s="8" t="n">
        <v>144100000</v>
      </c>
      <c r="C9" s="8" t="n">
        <v>2600000</v>
      </c>
    </row>
    <row r="10" spans="1:4">
      <c r="A10" s="4" t="s">
        <v>1180</v>
      </c>
      <c r="B10" s="7" t="n">
        <v>-121000</v>
      </c>
      <c r="C10" s="7" t="n">
        <v>-5000</v>
      </c>
      <c r="D10"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66</v>
      </c>
    </row>
    <row r="2" spans="1:3">
      <c r="A2" s="3" t="s">
        <v>1182</v>
      </c>
    </row>
    <row r="3" spans="1:3">
      <c r="A3" s="4" t="s">
        <v>1183</v>
      </c>
      <c r="B3" s="7" t="n">
        <v>3696733</v>
      </c>
      <c r="C3" s="7" t="n">
        <v>5698157</v>
      </c>
    </row>
    <row r="4" spans="1:3">
      <c r="A4" s="4" t="s">
        <v>1184</v>
      </c>
      <c r="B4" s="8" t="n">
        <v>30211</v>
      </c>
      <c r="C4" s="8" t="n">
        <v>28083</v>
      </c>
    </row>
    <row r="5" spans="1:3">
      <c r="A5" s="4" t="s">
        <v>1185</v>
      </c>
      <c r="B5" s="8" t="n">
        <v>-21414</v>
      </c>
      <c r="C5" s="8" t="n">
        <v>-8329</v>
      </c>
    </row>
    <row r="6" spans="1:3">
      <c r="A6" s="4" t="s">
        <v>1186</v>
      </c>
      <c r="B6" s="8" t="n">
        <v>8797</v>
      </c>
      <c r="C6" s="8" t="n">
        <v>19754</v>
      </c>
    </row>
    <row r="7" spans="1:3">
      <c r="A7" s="4" t="s">
        <v>1187</v>
      </c>
      <c r="B7" s="8" t="n">
        <v>-11439</v>
      </c>
      <c r="C7" s="8" t="n">
        <v>-17004</v>
      </c>
    </row>
    <row r="8" spans="1:3">
      <c r="A8" s="4" t="s">
        <v>1188</v>
      </c>
      <c r="B8" s="8" t="n">
        <v>9101</v>
      </c>
      <c r="C8" s="8" t="n">
        <v>12517</v>
      </c>
    </row>
    <row r="9" spans="1:3">
      <c r="A9" s="4" t="s">
        <v>1189</v>
      </c>
      <c r="B9" s="8" t="n">
        <v>-2338</v>
      </c>
      <c r="C9" s="8" t="n">
        <v>-4487</v>
      </c>
    </row>
    <row r="10" spans="1:3">
      <c r="A10" s="4" t="s">
        <v>1190</v>
      </c>
    </row>
    <row r="11" spans="1:3">
      <c r="A11" s="3" t="s">
        <v>1182</v>
      </c>
    </row>
    <row r="12" spans="1:3">
      <c r="A12" s="4" t="s">
        <v>1183</v>
      </c>
      <c r="B12" s="8" t="n">
        <v>651838</v>
      </c>
      <c r="C12" s="8" t="n">
        <v>1334947</v>
      </c>
    </row>
    <row r="13" spans="1:3">
      <c r="A13" s="4" t="s">
        <v>1184</v>
      </c>
      <c r="B13" s="8" t="n">
        <v>830</v>
      </c>
      <c r="C13" s="8" t="n">
        <v>3025</v>
      </c>
    </row>
    <row r="14" spans="1:3">
      <c r="A14" s="4" t="s">
        <v>1187</v>
      </c>
      <c r="B14" s="8" t="n">
        <v>-492</v>
      </c>
      <c r="C14" s="8" t="n">
        <v>-5340</v>
      </c>
    </row>
    <row r="15" spans="1:3">
      <c r="A15" s="4" t="s">
        <v>1191</v>
      </c>
    </row>
    <row r="16" spans="1:3">
      <c r="A16" s="3" t="s">
        <v>1182</v>
      </c>
    </row>
    <row r="17" spans="1:3">
      <c r="A17" s="4" t="s">
        <v>1183</v>
      </c>
      <c r="C17" s="8" t="n">
        <v>34000</v>
      </c>
    </row>
    <row r="18" spans="1:3">
      <c r="A18" s="4" t="s">
        <v>1184</v>
      </c>
      <c r="C18" s="8" t="n">
        <v>203</v>
      </c>
    </row>
    <row r="19" spans="1:3">
      <c r="A19" s="4" t="s">
        <v>1187</v>
      </c>
      <c r="C19" s="8" t="n">
        <v>0</v>
      </c>
    </row>
    <row r="20" spans="1:3">
      <c r="A20" s="4" t="s">
        <v>1192</v>
      </c>
    </row>
    <row r="21" spans="1:3">
      <c r="A21" s="3" t="s">
        <v>1182</v>
      </c>
    </row>
    <row r="22" spans="1:3">
      <c r="A22" s="4" t="s">
        <v>1183</v>
      </c>
      <c r="B22" s="8" t="n">
        <v>124379</v>
      </c>
      <c r="C22" s="8" t="n">
        <v>390558</v>
      </c>
    </row>
    <row r="23" spans="1:3">
      <c r="A23" s="4" t="s">
        <v>1184</v>
      </c>
      <c r="B23" s="8" t="n">
        <v>2281</v>
      </c>
      <c r="C23" s="8" t="n">
        <v>10289</v>
      </c>
    </row>
    <row r="24" spans="1:3">
      <c r="A24" s="4" t="s">
        <v>1187</v>
      </c>
      <c r="B24" s="8" t="n">
        <v>-58</v>
      </c>
      <c r="C24" s="8" t="n">
        <v>-5</v>
      </c>
    </row>
    <row r="25" spans="1:3">
      <c r="A25" s="4" t="s">
        <v>1193</v>
      </c>
    </row>
    <row r="26" spans="1:3">
      <c r="A26" s="3" t="s">
        <v>1182</v>
      </c>
    </row>
    <row r="27" spans="1:3">
      <c r="A27" s="4" t="s">
        <v>1183</v>
      </c>
      <c r="B27" s="8" t="n">
        <v>688516</v>
      </c>
      <c r="C27" s="8" t="n">
        <v>803652</v>
      </c>
    </row>
    <row r="28" spans="1:3">
      <c r="A28" s="4" t="s">
        <v>1184</v>
      </c>
      <c r="B28" s="8" t="n">
        <v>27097</v>
      </c>
      <c r="C28" s="8" t="n">
        <v>14566</v>
      </c>
    </row>
    <row r="29" spans="1:3">
      <c r="A29" s="4" t="s">
        <v>1187</v>
      </c>
      <c r="B29" s="8" t="n">
        <v>-10889</v>
      </c>
      <c r="C29" s="8" t="n">
        <v>-11549</v>
      </c>
    </row>
    <row r="30" spans="1:3">
      <c r="A30" s="4" t="s">
        <v>1194</v>
      </c>
    </row>
    <row r="31" spans="1:3">
      <c r="A31" s="3" t="s">
        <v>1182</v>
      </c>
    </row>
    <row r="32" spans="1:3">
      <c r="A32" s="4" t="s">
        <v>1183</v>
      </c>
      <c r="B32" s="8" t="n">
        <v>2232000</v>
      </c>
      <c r="C32" s="8" t="n">
        <v>3135000</v>
      </c>
    </row>
    <row r="33" spans="1:3">
      <c r="A33" s="4" t="s">
        <v>1184</v>
      </c>
      <c r="B33" s="8" t="n">
        <v>3</v>
      </c>
      <c r="C33" s="8" t="n">
        <v>0</v>
      </c>
    </row>
    <row r="34" spans="1:3">
      <c r="A34" s="4" t="s">
        <v>1187</v>
      </c>
      <c r="B34" s="8" t="n">
        <v>0</v>
      </c>
      <c r="C34" s="8" t="n">
        <v>-110</v>
      </c>
    </row>
    <row r="35" spans="1:3">
      <c r="A35" s="4" t="s">
        <v>1195</v>
      </c>
    </row>
    <row r="36" spans="1:3">
      <c r="A36" s="3" t="s">
        <v>1182</v>
      </c>
    </row>
    <row r="37" spans="1:3">
      <c r="A37" s="4" t="s">
        <v>1196</v>
      </c>
      <c r="B37" s="7" t="n">
        <v>12300</v>
      </c>
      <c r="C37" s="7" t="n">
        <v>42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66</v>
      </c>
    </row>
    <row r="2" spans="1:3">
      <c r="A2" s="3" t="s">
        <v>315</v>
      </c>
    </row>
    <row r="3" spans="1:3">
      <c r="A3" s="4" t="s">
        <v>1198</v>
      </c>
      <c r="B3" s="7" t="n">
        <v>30211</v>
      </c>
      <c r="C3" s="7" t="n">
        <v>28083</v>
      </c>
    </row>
    <row r="4" spans="1:3">
      <c r="A4" s="4" t="s">
        <v>1185</v>
      </c>
      <c r="B4" s="8" t="n">
        <v>-21414</v>
      </c>
      <c r="C4" s="8" t="n">
        <v>-8329</v>
      </c>
    </row>
    <row r="5" spans="1:3">
      <c r="A5" s="4" t="s">
        <v>1186</v>
      </c>
      <c r="B5" s="8" t="n">
        <v>8797</v>
      </c>
      <c r="C5" s="8" t="n">
        <v>19754</v>
      </c>
    </row>
    <row r="6" spans="1:3">
      <c r="A6" s="4" t="s">
        <v>1199</v>
      </c>
      <c r="B6" s="8" t="n">
        <v>0</v>
      </c>
      <c r="C6" s="8" t="n">
        <v>0</v>
      </c>
    </row>
    <row r="7" spans="1:3">
      <c r="A7" s="4" t="s">
        <v>1200</v>
      </c>
      <c r="B7" s="8" t="n">
        <v>8797</v>
      </c>
      <c r="C7" s="8" t="n">
        <v>19754</v>
      </c>
    </row>
    <row r="8" spans="1:3">
      <c r="A8" s="4" t="s">
        <v>1201</v>
      </c>
      <c r="B8" s="8" t="n">
        <v>-11439</v>
      </c>
      <c r="C8" s="8" t="n">
        <v>-17004</v>
      </c>
    </row>
    <row r="9" spans="1:3">
      <c r="A9" s="4" t="s">
        <v>1188</v>
      </c>
      <c r="B9" s="8" t="n">
        <v>9101</v>
      </c>
      <c r="C9" s="8" t="n">
        <v>12517</v>
      </c>
    </row>
    <row r="10" spans="1:3">
      <c r="A10" s="4" t="s">
        <v>1189</v>
      </c>
      <c r="B10" s="8" t="n">
        <v>-2338</v>
      </c>
      <c r="C10" s="8" t="n">
        <v>-4487</v>
      </c>
    </row>
    <row r="11" spans="1:3">
      <c r="A11" s="4" t="s">
        <v>1202</v>
      </c>
      <c r="B11" s="8" t="n">
        <v>0</v>
      </c>
      <c r="C11" s="8" t="n">
        <v>3223</v>
      </c>
    </row>
    <row r="12" spans="1:3">
      <c r="A12" s="4" t="s">
        <v>1203</v>
      </c>
      <c r="B12" s="7" t="n">
        <v>-2338</v>
      </c>
      <c r="C12" s="7" t="n">
        <v>-126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66</v>
      </c>
      <c r="D2" s="2" t="s">
        <v>117</v>
      </c>
    </row>
    <row r="3" spans="1:4">
      <c r="A3" s="4" t="s">
        <v>1205</v>
      </c>
    </row>
    <row r="4" spans="1:4">
      <c r="A4" s="3" t="s">
        <v>1206</v>
      </c>
    </row>
    <row r="5" spans="1:4">
      <c r="A5" s="4" t="s">
        <v>1207</v>
      </c>
      <c r="B5" s="7" t="n">
        <v>-19394</v>
      </c>
      <c r="C5" s="7" t="n">
        <v>7790</v>
      </c>
      <c r="D5" s="7" t="n">
        <v>-28549</v>
      </c>
    </row>
    <row r="6" spans="1:4">
      <c r="A6" s="4" t="s">
        <v>1208</v>
      </c>
    </row>
    <row r="7" spans="1:4">
      <c r="A7" s="3" t="s">
        <v>1206</v>
      </c>
    </row>
    <row r="8" spans="1:4">
      <c r="A8" s="4" t="s">
        <v>1207</v>
      </c>
      <c r="B8" s="8" t="n">
        <v>14435</v>
      </c>
      <c r="C8" s="8" t="n">
        <v>-40474</v>
      </c>
      <c r="D8" s="8" t="n">
        <v>9732</v>
      </c>
    </row>
    <row r="9" spans="1:4">
      <c r="A9" s="4" t="s">
        <v>1209</v>
      </c>
    </row>
    <row r="10" spans="1:4">
      <c r="A10" s="3" t="s">
        <v>1206</v>
      </c>
    </row>
    <row r="11" spans="1:4">
      <c r="A11" s="4" t="s">
        <v>1207</v>
      </c>
      <c r="B11" s="8" t="n">
        <v>121</v>
      </c>
      <c r="C11" s="8" t="n">
        <v>3</v>
      </c>
      <c r="D11" s="8" t="n">
        <v>0</v>
      </c>
    </row>
    <row r="12" spans="1:4">
      <c r="A12" s="4" t="s">
        <v>1210</v>
      </c>
    </row>
    <row r="13" spans="1:4">
      <c r="A13" s="3" t="s">
        <v>1206</v>
      </c>
    </row>
    <row r="14" spans="1:4">
      <c r="A14" s="4" t="s">
        <v>1207</v>
      </c>
      <c r="B14" s="7" t="n">
        <v>-4838</v>
      </c>
      <c r="C14" s="7" t="n">
        <v>-32681</v>
      </c>
      <c r="D14" s="7" t="n">
        <v>-188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66</v>
      </c>
    </row>
    <row r="2" spans="1:3">
      <c r="A2" s="3" t="s">
        <v>1212</v>
      </c>
    </row>
    <row r="3" spans="1:3">
      <c r="A3" s="4" t="s">
        <v>1213</v>
      </c>
      <c r="B3" s="7" t="n">
        <v>234299</v>
      </c>
      <c r="C3" s="7" t="n">
        <v>347007</v>
      </c>
    </row>
    <row r="4" spans="1:3">
      <c r="A4" s="4" t="s">
        <v>1214</v>
      </c>
      <c r="B4" s="8" t="n">
        <v>26100</v>
      </c>
      <c r="C4" s="8" t="n">
        <v>269700</v>
      </c>
    </row>
    <row r="5" spans="1:3">
      <c r="A5" s="4" t="s">
        <v>1215</v>
      </c>
    </row>
    <row r="6" spans="1:3">
      <c r="A6" s="3" t="s">
        <v>1212</v>
      </c>
    </row>
    <row r="7" spans="1:3">
      <c r="A7" s="4" t="s">
        <v>1213</v>
      </c>
      <c r="B7" s="8" t="n">
        <v>105458</v>
      </c>
      <c r="C7" s="8" t="n">
        <v>321868</v>
      </c>
    </row>
    <row r="8" spans="1:3">
      <c r="A8" s="4" t="s">
        <v>1216</v>
      </c>
    </row>
    <row r="9" spans="1:3">
      <c r="A9" s="3" t="s">
        <v>1212</v>
      </c>
    </row>
    <row r="10" spans="1:3">
      <c r="A10" s="4" t="s">
        <v>1213</v>
      </c>
      <c r="B10" s="7" t="n">
        <v>128841</v>
      </c>
      <c r="C10" s="7" t="n">
        <v>2513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66</v>
      </c>
      <c r="D2" s="2" t="s">
        <v>117</v>
      </c>
    </row>
    <row r="3" spans="1:4">
      <c r="A3" s="3" t="s">
        <v>1212</v>
      </c>
    </row>
    <row r="4" spans="1:4">
      <c r="A4" s="4" t="s">
        <v>1218</v>
      </c>
      <c r="B4" s="7" t="n">
        <v>4769166</v>
      </c>
      <c r="C4" s="7" t="n">
        <v>6891959</v>
      </c>
      <c r="D4" s="7" t="n">
        <v>8204573</v>
      </c>
    </row>
    <row r="5" spans="1:4">
      <c r="A5" s="4" t="s">
        <v>1215</v>
      </c>
    </row>
    <row r="6" spans="1:4">
      <c r="A6" s="3" t="s">
        <v>1212</v>
      </c>
    </row>
    <row r="7" spans="1:4">
      <c r="A7" s="4" t="s">
        <v>1218</v>
      </c>
      <c r="B7" s="8" t="n">
        <v>3925302</v>
      </c>
      <c r="C7" s="8" t="n">
        <v>6300838</v>
      </c>
      <c r="D7" s="8" t="n">
        <v>7508949</v>
      </c>
    </row>
    <row r="8" spans="1:4">
      <c r="A8" s="4" t="s">
        <v>1216</v>
      </c>
    </row>
    <row r="9" spans="1:4">
      <c r="A9" s="3" t="s">
        <v>1212</v>
      </c>
    </row>
    <row r="10" spans="1:4">
      <c r="A10" s="4" t="s">
        <v>1218</v>
      </c>
      <c r="B10" s="7" t="n">
        <v>843864</v>
      </c>
      <c r="C10" s="7" t="n">
        <v>591121</v>
      </c>
      <c r="D10" s="7" t="n">
        <v>6956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66</v>
      </c>
      <c r="D2" s="2" t="s">
        <v>117</v>
      </c>
    </row>
    <row r="3" spans="1:4">
      <c r="A3" s="3" t="s">
        <v>1220</v>
      </c>
    </row>
    <row r="4" spans="1:4">
      <c r="A4" s="4" t="s">
        <v>1221</v>
      </c>
      <c r="B4" s="7" t="n">
        <v>104178</v>
      </c>
      <c r="C4" s="7" t="n">
        <v>186249</v>
      </c>
      <c r="D4" s="7" t="n">
        <v>255876</v>
      </c>
    </row>
    <row r="5" spans="1:4">
      <c r="A5" s="4" t="s">
        <v>1222</v>
      </c>
      <c r="B5" s="8" t="n">
        <v>60100</v>
      </c>
      <c r="C5" s="8" t="n">
        <v>174400</v>
      </c>
      <c r="D5" s="8" t="n">
        <v>235900</v>
      </c>
    </row>
    <row r="6" spans="1:4">
      <c r="A6" s="4" t="s">
        <v>1215</v>
      </c>
    </row>
    <row r="7" spans="1:4">
      <c r="A7" s="3" t="s">
        <v>1220</v>
      </c>
    </row>
    <row r="8" spans="1:4">
      <c r="A8" s="4" t="s">
        <v>1221</v>
      </c>
      <c r="B8" s="8" t="n">
        <v>86686</v>
      </c>
      <c r="C8" s="8" t="n">
        <v>174473</v>
      </c>
      <c r="D8" s="8" t="n">
        <v>235849</v>
      </c>
    </row>
    <row r="9" spans="1:4">
      <c r="A9" s="4" t="s">
        <v>1216</v>
      </c>
    </row>
    <row r="10" spans="1:4">
      <c r="A10" s="3" t="s">
        <v>1220</v>
      </c>
    </row>
    <row r="11" spans="1:4">
      <c r="A11" s="4" t="s">
        <v>1221</v>
      </c>
      <c r="B11" s="7" t="n">
        <v>17492</v>
      </c>
      <c r="C11" s="7" t="n">
        <v>11776</v>
      </c>
      <c r="D11" s="7" t="n">
        <v>200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1"/>
  </cols>
  <sheetData>
    <row r="1" spans="1:5">
      <c r="A1" s="1" t="s">
        <v>1223</v>
      </c>
      <c r="B1" s="2" t="s">
        <v>572</v>
      </c>
      <c r="C1" s="2" t="s">
        <v>573</v>
      </c>
      <c r="D1" s="2" t="s">
        <v>574</v>
      </c>
      <c r="E1" s="2" t="s">
        <v>205</v>
      </c>
    </row>
    <row r="2" spans="1:5">
      <c r="A2" s="3" t="s">
        <v>1212</v>
      </c>
    </row>
    <row r="3" spans="1:5">
      <c r="A3" s="4" t="s">
        <v>1224</v>
      </c>
      <c r="B3" s="7" t="n">
        <v>8642317</v>
      </c>
      <c r="E3" s="7" t="n">
        <v>21694212</v>
      </c>
    </row>
    <row r="4" spans="1:5">
      <c r="A4" s="4" t="s">
        <v>1215</v>
      </c>
    </row>
    <row r="5" spans="1:5">
      <c r="A5" s="3" t="s">
        <v>1212</v>
      </c>
    </row>
    <row r="6" spans="1:5">
      <c r="A6" s="4" t="s">
        <v>1224</v>
      </c>
      <c r="B6" s="7" t="n">
        <v>7023441</v>
      </c>
      <c r="E6" s="7" t="n">
        <v>20151735</v>
      </c>
    </row>
    <row r="7" spans="1:5">
      <c r="A7" s="4" t="s">
        <v>1225</v>
      </c>
    </row>
    <row r="8" spans="1:5">
      <c r="A8" s="3" t="s">
        <v>1212</v>
      </c>
    </row>
    <row r="9" spans="1:5">
      <c r="A9" s="4" t="s">
        <v>576</v>
      </c>
      <c r="B9" s="8" t="n">
        <v>2</v>
      </c>
      <c r="C9" s="8" t="n">
        <v>2</v>
      </c>
      <c r="D9" s="8" t="n">
        <v>2</v>
      </c>
    </row>
    <row r="10" spans="1:5">
      <c r="A10" s="4" t="s">
        <v>637</v>
      </c>
      <c r="B10" s="7" t="n">
        <v>14260000</v>
      </c>
      <c r="C10" s="7" t="n">
        <v>14260000</v>
      </c>
      <c r="D10" s="7" t="n">
        <v>14260000</v>
      </c>
    </row>
    <row r="11" spans="1:5">
      <c r="A11" s="4" t="s">
        <v>578</v>
      </c>
      <c r="E11" s="4" t="s">
        <v>579</v>
      </c>
    </row>
    <row r="12" spans="1:5">
      <c r="A12" s="4" t="s">
        <v>1216</v>
      </c>
    </row>
    <row r="13" spans="1:5">
      <c r="A13" s="3" t="s">
        <v>1212</v>
      </c>
    </row>
    <row r="14" spans="1:5">
      <c r="A14" s="4" t="s">
        <v>1224</v>
      </c>
      <c r="B14" s="7" t="n">
        <v>1618876</v>
      </c>
      <c r="E14" s="7" t="n">
        <v>154247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66</v>
      </c>
    </row>
    <row r="3" spans="1:3">
      <c r="A3" s="3" t="s">
        <v>1227</v>
      </c>
    </row>
    <row r="4" spans="1:3">
      <c r="A4" s="4" t="s">
        <v>1228</v>
      </c>
      <c r="B4" s="7" t="n">
        <v>3120</v>
      </c>
      <c r="C4" s="7" t="n">
        <v>3015</v>
      </c>
    </row>
    <row r="5" spans="1:3">
      <c r="A5" s="4" t="s">
        <v>1229</v>
      </c>
      <c r="B5" s="8" t="n">
        <v>226</v>
      </c>
      <c r="C5" s="8" t="n">
        <v>1930</v>
      </c>
    </row>
    <row r="6" spans="1:3">
      <c r="A6" s="4" t="s">
        <v>1230</v>
      </c>
      <c r="B6" s="8" t="n">
        <v>-475</v>
      </c>
      <c r="C6" s="8" t="n">
        <v>-1825</v>
      </c>
    </row>
    <row r="7" spans="1:3">
      <c r="A7" s="4" t="s">
        <v>1231</v>
      </c>
      <c r="B7" s="7" t="n">
        <v>2871</v>
      </c>
      <c r="C7" s="7" t="n">
        <v>312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34"/>
    <col customWidth="1" max="6" min="6" width="34"/>
  </cols>
  <sheetData>
    <row r="1" spans="1:6">
      <c r="A1" s="1" t="s">
        <v>1232</v>
      </c>
      <c r="B1" s="2" t="s">
        <v>1</v>
      </c>
    </row>
    <row r="2" spans="1:6">
      <c r="B2" s="2" t="s">
        <v>572</v>
      </c>
      <c r="C2" s="2" t="s">
        <v>205</v>
      </c>
      <c r="D2" s="2" t="s">
        <v>206</v>
      </c>
      <c r="E2" s="2" t="s">
        <v>573</v>
      </c>
      <c r="F2" s="2" t="s">
        <v>574</v>
      </c>
    </row>
    <row r="3" spans="1:6">
      <c r="A3" s="3" t="s">
        <v>1233</v>
      </c>
    </row>
    <row r="4" spans="1:6">
      <c r="A4" s="4" t="s">
        <v>1234</v>
      </c>
      <c r="B4" s="7" t="n">
        <v>2500</v>
      </c>
      <c r="C4" s="7" t="n">
        <v>2500</v>
      </c>
    </row>
    <row r="5" spans="1:6">
      <c r="A5" s="4" t="s">
        <v>1235</v>
      </c>
      <c r="B5" s="8" t="n">
        <v>-16224</v>
      </c>
      <c r="C5" s="8" t="n">
        <v>39348</v>
      </c>
      <c r="D5" s="7" t="n">
        <v>-1157</v>
      </c>
    </row>
    <row r="6" spans="1:6">
      <c r="A6" s="4" t="s">
        <v>1236</v>
      </c>
    </row>
    <row r="7" spans="1:6">
      <c r="A7" s="3" t="s">
        <v>1233</v>
      </c>
    </row>
    <row r="8" spans="1:6">
      <c r="A8" s="4" t="s">
        <v>1237</v>
      </c>
      <c r="B8" s="8" t="n">
        <v>9400</v>
      </c>
      <c r="C8" s="8" t="n">
        <v>37700</v>
      </c>
    </row>
    <row r="9" spans="1:6">
      <c r="A9" s="4" t="s">
        <v>1238</v>
      </c>
    </row>
    <row r="10" spans="1:6">
      <c r="A10" s="3" t="s">
        <v>1233</v>
      </c>
    </row>
    <row r="11" spans="1:6">
      <c r="A11" s="4" t="s">
        <v>1235</v>
      </c>
      <c r="B11" s="7" t="n">
        <v>-919</v>
      </c>
      <c r="C11" s="7" t="n">
        <v>573</v>
      </c>
    </row>
    <row r="12" spans="1:6">
      <c r="A12" s="4" t="s">
        <v>1239</v>
      </c>
    </row>
    <row r="13" spans="1:6">
      <c r="A13" s="3" t="s">
        <v>1233</v>
      </c>
    </row>
    <row r="14" spans="1:6">
      <c r="A14" s="4" t="s">
        <v>1240</v>
      </c>
      <c r="B14" s="4" t="s">
        <v>1241</v>
      </c>
    </row>
    <row r="15" spans="1:6">
      <c r="A15" s="4" t="s">
        <v>1225</v>
      </c>
    </row>
    <row r="16" spans="1:6">
      <c r="A16" s="3" t="s">
        <v>1233</v>
      </c>
    </row>
    <row r="17" spans="1:6">
      <c r="A17" s="4" t="s">
        <v>576</v>
      </c>
      <c r="B17" s="8" t="n">
        <v>2</v>
      </c>
      <c r="E17" s="8" t="n">
        <v>2</v>
      </c>
      <c r="F17" s="8" t="n">
        <v>2</v>
      </c>
    </row>
    <row r="18" spans="1:6">
      <c r="A18" s="4" t="s">
        <v>637</v>
      </c>
      <c r="B18" s="7" t="n">
        <v>14260000</v>
      </c>
      <c r="E18" s="7" t="n">
        <v>14260000</v>
      </c>
      <c r="F18" s="7" t="n">
        <v>14260000</v>
      </c>
    </row>
    <row r="19" spans="1:6">
      <c r="A19" s="4" t="s">
        <v>578</v>
      </c>
      <c r="C19" s="4" t="s">
        <v>57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66</v>
      </c>
      <c r="D2" s="2" t="s">
        <v>117</v>
      </c>
    </row>
    <row r="3" spans="1:4">
      <c r="A3" s="3" t="s">
        <v>1212</v>
      </c>
    </row>
    <row r="4" spans="1:4">
      <c r="A4" s="4" t="s">
        <v>1243</v>
      </c>
      <c r="B4" s="7" t="n">
        <v>37558</v>
      </c>
      <c r="C4" s="7" t="n">
        <v>68938</v>
      </c>
      <c r="D4" s="7" t="n">
        <v>66192</v>
      </c>
    </row>
    <row r="5" spans="1:4">
      <c r="A5" s="4" t="s">
        <v>1244</v>
      </c>
      <c r="B5" s="8" t="n">
        <v>-20670</v>
      </c>
      <c r="C5" s="8" t="n">
        <v>-34705</v>
      </c>
      <c r="D5" s="8" t="n">
        <v>-35451</v>
      </c>
    </row>
    <row r="6" spans="1:4">
      <c r="A6" s="4" t="s">
        <v>1245</v>
      </c>
      <c r="B6" s="8" t="n">
        <v>-5219</v>
      </c>
      <c r="C6" s="8" t="n">
        <v>-4383</v>
      </c>
      <c r="D6" s="8" t="n">
        <v>-3932</v>
      </c>
    </row>
    <row r="7" spans="1:4">
      <c r="A7" s="4" t="s">
        <v>1246</v>
      </c>
      <c r="B7" s="8" t="n">
        <v>11669</v>
      </c>
      <c r="C7" s="8" t="n">
        <v>29850</v>
      </c>
      <c r="D7" s="8" t="n">
        <v>26809</v>
      </c>
    </row>
    <row r="8" spans="1:4">
      <c r="A8" s="4" t="s">
        <v>1247</v>
      </c>
      <c r="B8" s="8" t="n">
        <v>-16224</v>
      </c>
      <c r="C8" s="8" t="n">
        <v>39348</v>
      </c>
      <c r="D8" s="8" t="n">
        <v>-1157</v>
      </c>
    </row>
    <row r="9" spans="1:4">
      <c r="A9" s="4" t="s">
        <v>1248</v>
      </c>
      <c r="B9" s="8" t="n">
        <v>-1789</v>
      </c>
      <c r="C9" s="8" t="n">
        <v>-1126</v>
      </c>
      <c r="D9" s="8" t="n">
        <v>8575</v>
      </c>
    </row>
    <row r="10" spans="1:4">
      <c r="A10" s="4" t="s">
        <v>130</v>
      </c>
      <c r="B10" s="8" t="n">
        <v>9880</v>
      </c>
      <c r="C10" s="8" t="n">
        <v>28724</v>
      </c>
      <c r="D10" s="8" t="n">
        <v>35384</v>
      </c>
    </row>
    <row r="11" spans="1:4">
      <c r="A11" s="4" t="s">
        <v>1249</v>
      </c>
      <c r="B11" s="8" t="n">
        <v>3000</v>
      </c>
      <c r="C11" s="8" t="n">
        <v>25100</v>
      </c>
      <c r="D11" s="8" t="n">
        <v>32100</v>
      </c>
    </row>
    <row r="12" spans="1:4">
      <c r="A12" s="4" t="s">
        <v>1250</v>
      </c>
    </row>
    <row r="13" spans="1:4">
      <c r="A13" s="3" t="s">
        <v>1212</v>
      </c>
    </row>
    <row r="14" spans="1:4">
      <c r="A14" s="4" t="s">
        <v>1251</v>
      </c>
      <c r="B14" s="8" t="n">
        <v>14435</v>
      </c>
      <c r="C14" s="8" t="n">
        <v>-40474</v>
      </c>
      <c r="D14" s="7" t="n">
        <v>9732</v>
      </c>
    </row>
    <row r="15" spans="1:4">
      <c r="A15" s="4" t="s">
        <v>1238</v>
      </c>
    </row>
    <row r="16" spans="1:4">
      <c r="A16" s="3" t="s">
        <v>1212</v>
      </c>
    </row>
    <row r="17" spans="1:4">
      <c r="A17" s="4" t="s">
        <v>1247</v>
      </c>
      <c r="B17" s="7" t="n">
        <v>-919</v>
      </c>
      <c r="C17" s="7" t="n">
        <v>57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52</v>
      </c>
      <c r="B1" s="2" t="s">
        <v>1</v>
      </c>
    </row>
    <row r="2" spans="1:4">
      <c r="B2" s="2" t="s">
        <v>2</v>
      </c>
      <c r="C2" s="2" t="s">
        <v>66</v>
      </c>
      <c r="D2" s="2" t="s">
        <v>117</v>
      </c>
    </row>
    <row r="3" spans="1:4">
      <c r="A3" s="4" t="s">
        <v>1253</v>
      </c>
    </row>
    <row r="4" spans="1:4">
      <c r="A4" s="3" t="s">
        <v>1254</v>
      </c>
    </row>
    <row r="5" spans="1:4">
      <c r="A5" s="4" t="s">
        <v>1255</v>
      </c>
      <c r="B5" s="4" t="s">
        <v>1256</v>
      </c>
      <c r="C5" s="4" t="s">
        <v>1257</v>
      </c>
      <c r="D5" s="4" t="s">
        <v>1258</v>
      </c>
    </row>
    <row r="6" spans="1:4">
      <c r="A6" s="4" t="s">
        <v>1259</v>
      </c>
    </row>
    <row r="7" spans="1:4">
      <c r="A7" s="3" t="s">
        <v>1254</v>
      </c>
    </row>
    <row r="8" spans="1:4">
      <c r="A8" s="4" t="s">
        <v>1255</v>
      </c>
      <c r="B8" s="4" t="s">
        <v>1260</v>
      </c>
      <c r="C8" s="4" t="s">
        <v>1261</v>
      </c>
      <c r="D8" s="4" t="s">
        <v>126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263</v>
      </c>
      <c r="B1" s="2" t="s">
        <v>1</v>
      </c>
    </row>
    <row r="2" spans="1:3">
      <c r="B2" s="2" t="s">
        <v>204</v>
      </c>
      <c r="C2" s="2" t="s">
        <v>205</v>
      </c>
    </row>
    <row r="3" spans="1:3">
      <c r="A3" s="3" t="s">
        <v>1264</v>
      </c>
    </row>
    <row r="4" spans="1:3">
      <c r="A4" s="4" t="s">
        <v>107</v>
      </c>
      <c r="B4" s="7" t="n">
        <v>68109</v>
      </c>
      <c r="C4" s="7" t="n">
        <v>75047</v>
      </c>
    </row>
    <row r="5" spans="1:3">
      <c r="A5" s="4" t="s">
        <v>1265</v>
      </c>
      <c r="B5" s="4" t="s">
        <v>1266</v>
      </c>
    </row>
    <row r="6" spans="1:3">
      <c r="A6" s="4" t="s">
        <v>1267</v>
      </c>
      <c r="B6" s="7" t="n">
        <v>-4838</v>
      </c>
    </row>
    <row r="7" spans="1:3">
      <c r="A7" s="4" t="s">
        <v>1268</v>
      </c>
      <c r="B7" s="8" t="n">
        <v>-9330</v>
      </c>
    </row>
    <row r="8" spans="1:3">
      <c r="A8" s="4" t="s">
        <v>1269</v>
      </c>
      <c r="B8" s="8" t="n">
        <v>-2098</v>
      </c>
    </row>
    <row r="9" spans="1:3">
      <c r="A9" s="4" t="s">
        <v>1270</v>
      </c>
      <c r="B9" s="7" t="n">
        <v>-4059</v>
      </c>
    </row>
    <row r="10" spans="1:3">
      <c r="A10" s="4" t="s">
        <v>1271</v>
      </c>
    </row>
    <row r="11" spans="1:3">
      <c r="A11" s="3" t="s">
        <v>1264</v>
      </c>
    </row>
    <row r="12" spans="1:3">
      <c r="A12" s="4" t="s">
        <v>1272</v>
      </c>
      <c r="B12" s="11" t="n">
        <v>0.1767</v>
      </c>
    </row>
    <row r="13" spans="1:3">
      <c r="A13" s="4" t="s">
        <v>1273</v>
      </c>
    </row>
    <row r="14" spans="1:3">
      <c r="A14" s="3" t="s">
        <v>1264</v>
      </c>
    </row>
    <row r="15" spans="1:3">
      <c r="A15" s="4" t="s">
        <v>1272</v>
      </c>
      <c r="B15" s="11" t="n">
        <v>0.0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66</v>
      </c>
      <c r="D2" s="2" t="s">
        <v>117</v>
      </c>
    </row>
    <row r="3" spans="1:4">
      <c r="A3" s="3" t="s">
        <v>1275</v>
      </c>
    </row>
    <row r="4" spans="1:4">
      <c r="A4" s="4" t="s">
        <v>875</v>
      </c>
      <c r="B4" s="7" t="n">
        <v>75047</v>
      </c>
    </row>
    <row r="5" spans="1:4">
      <c r="A5" s="4" t="s">
        <v>1276</v>
      </c>
      <c r="B5" s="8" t="n">
        <v>20670</v>
      </c>
      <c r="C5" s="7" t="n">
        <v>34705</v>
      </c>
      <c r="D5" s="7" t="n">
        <v>35451</v>
      </c>
    </row>
    <row r="6" spans="1:4">
      <c r="A6" s="4" t="s">
        <v>1235</v>
      </c>
      <c r="B6" s="8" t="n">
        <v>-16224</v>
      </c>
      <c r="C6" s="8" t="n">
        <v>39348</v>
      </c>
      <c r="D6" s="8" t="n">
        <v>-1157</v>
      </c>
    </row>
    <row r="7" spans="1:4">
      <c r="A7" s="4" t="s">
        <v>877</v>
      </c>
      <c r="B7" s="8" t="n">
        <v>68109</v>
      </c>
      <c r="C7" s="8" t="n">
        <v>75047</v>
      </c>
    </row>
    <row r="8" spans="1:4">
      <c r="A8" s="4" t="s">
        <v>1215</v>
      </c>
    </row>
    <row r="9" spans="1:4">
      <c r="A9" s="3" t="s">
        <v>1275</v>
      </c>
    </row>
    <row r="10" spans="1:4">
      <c r="A10" s="4" t="s">
        <v>875</v>
      </c>
      <c r="B10" s="8" t="n">
        <v>252168</v>
      </c>
      <c r="C10" s="8" t="n">
        <v>258560</v>
      </c>
      <c r="D10" s="8" t="n">
        <v>226113</v>
      </c>
    </row>
    <row r="11" spans="1:4">
      <c r="A11" s="4" t="s">
        <v>1277</v>
      </c>
      <c r="B11" s="8" t="n">
        <v>28774</v>
      </c>
      <c r="C11" s="8" t="n">
        <v>55608</v>
      </c>
      <c r="D11" s="8" t="n">
        <v>68499</v>
      </c>
    </row>
    <row r="12" spans="1:4">
      <c r="A12" s="4" t="s">
        <v>1278</v>
      </c>
      <c r="B12" s="8" t="n">
        <v>14</v>
      </c>
      <c r="C12" s="8" t="n">
        <v>0</v>
      </c>
      <c r="D12" s="8" t="n">
        <v>565</v>
      </c>
    </row>
    <row r="13" spans="1:4">
      <c r="A13" s="4" t="s">
        <v>1279</v>
      </c>
      <c r="B13" s="8" t="n">
        <v>-176944</v>
      </c>
      <c r="C13" s="8" t="n">
        <v>-66902</v>
      </c>
      <c r="D13" s="8" t="n">
        <v>0</v>
      </c>
    </row>
    <row r="14" spans="1:4">
      <c r="A14" s="4" t="s">
        <v>1276</v>
      </c>
      <c r="B14" s="8" t="n">
        <v>-20670</v>
      </c>
      <c r="C14" s="8" t="n">
        <v>-34705</v>
      </c>
      <c r="D14" s="8" t="n">
        <v>-35451</v>
      </c>
    </row>
    <row r="15" spans="1:4">
      <c r="A15" s="4" t="s">
        <v>1280</v>
      </c>
      <c r="B15" s="8" t="n">
        <v>-168826</v>
      </c>
      <c r="C15" s="8" t="n">
        <v>-45999</v>
      </c>
      <c r="D15" s="8" t="n">
        <v>33613</v>
      </c>
    </row>
    <row r="16" spans="1:4">
      <c r="A16" s="4" t="s">
        <v>1235</v>
      </c>
      <c r="B16" s="8" t="n">
        <v>-15233</v>
      </c>
      <c r="C16" s="8" t="n">
        <v>39607</v>
      </c>
      <c r="D16" s="8" t="n">
        <v>-1166</v>
      </c>
    </row>
    <row r="17" spans="1:4">
      <c r="A17" s="4" t="s">
        <v>877</v>
      </c>
      <c r="B17" s="7" t="n">
        <v>68109</v>
      </c>
      <c r="C17" s="7" t="n">
        <v>252168</v>
      </c>
      <c r="D17" s="7" t="n">
        <v>25856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66</v>
      </c>
      <c r="D2" s="2" t="s">
        <v>117</v>
      </c>
    </row>
    <row r="3" spans="1:4">
      <c r="A3" s="3" t="s">
        <v>1282</v>
      </c>
    </row>
    <row r="4" spans="1:4">
      <c r="A4" s="4" t="s">
        <v>875</v>
      </c>
      <c r="B4" s="7" t="n">
        <v>28328</v>
      </c>
      <c r="C4" s="7" t="n">
        <v>26093</v>
      </c>
      <c r="D4" s="7" t="n">
        <v>19747</v>
      </c>
    </row>
    <row r="5" spans="1:4">
      <c r="A5" s="4" t="s">
        <v>1283</v>
      </c>
      <c r="B5" s="8" t="n">
        <v>5832</v>
      </c>
      <c r="C5" s="8" t="n">
        <v>6268</v>
      </c>
      <c r="D5" s="8" t="n">
        <v>9915</v>
      </c>
    </row>
    <row r="6" spans="1:4">
      <c r="A6" s="4" t="s">
        <v>1284</v>
      </c>
      <c r="B6" s="8" t="n">
        <v>-4666</v>
      </c>
      <c r="C6" s="8" t="n">
        <v>-4033</v>
      </c>
      <c r="D6" s="8" t="n">
        <v>-3569</v>
      </c>
    </row>
    <row r="7" spans="1:4">
      <c r="A7" s="4" t="s">
        <v>877</v>
      </c>
      <c r="B7" s="7" t="n">
        <v>29494</v>
      </c>
      <c r="C7" s="7" t="n">
        <v>28328</v>
      </c>
      <c r="D7" s="7" t="n">
        <v>2609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5</v>
      </c>
      <c r="B1" s="2" t="s">
        <v>2</v>
      </c>
      <c r="C1" s="2" t="s">
        <v>66</v>
      </c>
      <c r="D1" s="2" t="s">
        <v>117</v>
      </c>
      <c r="E1" s="2" t="s">
        <v>895</v>
      </c>
    </row>
    <row r="2" spans="1:5">
      <c r="A2" s="3" t="s">
        <v>1286</v>
      </c>
    </row>
    <row r="3" spans="1:5">
      <c r="A3" s="4" t="s">
        <v>1142</v>
      </c>
      <c r="B3" s="7" t="n">
        <v>4193</v>
      </c>
    </row>
    <row r="4" spans="1:5">
      <c r="A4" s="4" t="s">
        <v>1143</v>
      </c>
      <c r="B4" s="8" t="n">
        <v>4080</v>
      </c>
    </row>
    <row r="5" spans="1:5">
      <c r="A5" s="4" t="s">
        <v>1144</v>
      </c>
      <c r="B5" s="8" t="n">
        <v>3861</v>
      </c>
    </row>
    <row r="6" spans="1:5">
      <c r="A6" s="4" t="s">
        <v>1145</v>
      </c>
      <c r="B6" s="8" t="n">
        <v>3644</v>
      </c>
    </row>
    <row r="7" spans="1:5">
      <c r="A7" s="4" t="s">
        <v>1287</v>
      </c>
      <c r="B7" s="8" t="n">
        <v>3373</v>
      </c>
    </row>
    <row r="8" spans="1:5">
      <c r="A8" s="4" t="s">
        <v>1288</v>
      </c>
      <c r="B8" s="8" t="n">
        <v>10343</v>
      </c>
    </row>
    <row r="9" spans="1:5">
      <c r="A9" s="4" t="s">
        <v>1289</v>
      </c>
      <c r="B9" s="7" t="n">
        <v>29494</v>
      </c>
      <c r="C9" s="7" t="n">
        <v>28328</v>
      </c>
      <c r="D9" s="7" t="n">
        <v>26093</v>
      </c>
      <c r="E9" s="7" t="n">
        <v>1974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1"/>
  </cols>
  <sheetData>
    <row r="1" spans="1:4">
      <c r="A1" s="1" t="s">
        <v>1290</v>
      </c>
      <c r="B1" s="2" t="s">
        <v>1</v>
      </c>
    </row>
    <row r="2" spans="1:4">
      <c r="B2" s="2" t="s">
        <v>1291</v>
      </c>
      <c r="C2" s="2" t="s">
        <v>205</v>
      </c>
      <c r="D2" s="2" t="s">
        <v>206</v>
      </c>
    </row>
    <row r="3" spans="1:4">
      <c r="A3" s="3" t="s">
        <v>1227</v>
      </c>
    </row>
    <row r="4" spans="1:4">
      <c r="A4" s="4" t="s">
        <v>1292</v>
      </c>
      <c r="B4" s="7" t="n">
        <v>52800000</v>
      </c>
      <c r="C4" s="7" t="n">
        <v>33800000</v>
      </c>
    </row>
    <row r="5" spans="1:4">
      <c r="A5" s="4" t="s">
        <v>879</v>
      </c>
      <c r="B5" s="7" t="n">
        <v>1065000</v>
      </c>
      <c r="C5" s="8" t="n">
        <v>1443000</v>
      </c>
      <c r="D5" s="7" t="n">
        <v>1269000</v>
      </c>
    </row>
    <row r="6" spans="1:4">
      <c r="A6" s="4" t="s">
        <v>1293</v>
      </c>
      <c r="B6" s="8" t="n">
        <v>0</v>
      </c>
    </row>
    <row r="7" spans="1:4">
      <c r="A7" s="4" t="s">
        <v>1294</v>
      </c>
    </row>
    <row r="8" spans="1:4">
      <c r="A8" s="3" t="s">
        <v>1227</v>
      </c>
    </row>
    <row r="9" spans="1:4">
      <c r="A9" s="4" t="s">
        <v>1295</v>
      </c>
      <c r="B9" s="7" t="n">
        <v>7100000000</v>
      </c>
      <c r="C9" s="8" t="n">
        <v>20240000000</v>
      </c>
    </row>
    <row r="10" spans="1:4">
      <c r="A10" s="4" t="s">
        <v>1296</v>
      </c>
      <c r="B10" s="8" t="n">
        <v>2871000</v>
      </c>
      <c r="C10" s="8" t="n">
        <v>3120000</v>
      </c>
      <c r="D10" s="8" t="n">
        <v>3015000</v>
      </c>
    </row>
    <row r="11" spans="1:4">
      <c r="A11" s="4" t="s">
        <v>1297</v>
      </c>
    </row>
    <row r="12" spans="1:4">
      <c r="A12" s="3" t="s">
        <v>1227</v>
      </c>
    </row>
    <row r="13" spans="1:4">
      <c r="A13" s="4" t="s">
        <v>1295</v>
      </c>
      <c r="B13" s="8" t="n">
        <v>485100000</v>
      </c>
      <c r="C13" s="8" t="n">
        <v>462000000</v>
      </c>
    </row>
    <row r="14" spans="1:4">
      <c r="A14" s="4" t="s">
        <v>1298</v>
      </c>
    </row>
    <row r="15" spans="1:4">
      <c r="A15" s="3" t="s">
        <v>1227</v>
      </c>
    </row>
    <row r="16" spans="1:4">
      <c r="A16" s="4" t="s">
        <v>1295</v>
      </c>
      <c r="B16" s="8" t="n">
        <v>722200000</v>
      </c>
      <c r="C16" s="8" t="n">
        <v>852900000</v>
      </c>
    </row>
    <row r="17" spans="1:4">
      <c r="A17" s="4" t="s">
        <v>1299</v>
      </c>
    </row>
    <row r="18" spans="1:4">
      <c r="A18" s="3" t="s">
        <v>1227</v>
      </c>
    </row>
    <row r="19" spans="1:4">
      <c r="A19" s="4" t="s">
        <v>1295</v>
      </c>
      <c r="B19" s="8" t="n">
        <v>435200000</v>
      </c>
      <c r="C19" s="8" t="n">
        <v>607200000</v>
      </c>
    </row>
    <row r="20" spans="1:4">
      <c r="A20" s="4" t="s">
        <v>1300</v>
      </c>
    </row>
    <row r="21" spans="1:4">
      <c r="A21" s="3" t="s">
        <v>1227</v>
      </c>
    </row>
    <row r="22" spans="1:4">
      <c r="A22" s="4" t="s">
        <v>1301</v>
      </c>
      <c r="B22" s="8" t="n">
        <v>2800000</v>
      </c>
      <c r="C22" s="8" t="n">
        <v>2500000</v>
      </c>
    </row>
    <row r="23" spans="1:4">
      <c r="A23" s="4" t="s">
        <v>1302</v>
      </c>
    </row>
    <row r="24" spans="1:4">
      <c r="A24" s="3" t="s">
        <v>1227</v>
      </c>
    </row>
    <row r="25" spans="1:4">
      <c r="A25" s="4" t="s">
        <v>1296</v>
      </c>
      <c r="B25" s="8" t="n">
        <v>2900000</v>
      </c>
      <c r="C25" s="8" t="n">
        <v>3100000</v>
      </c>
    </row>
    <row r="26" spans="1:4">
      <c r="A26" s="4" t="s">
        <v>1303</v>
      </c>
    </row>
    <row r="27" spans="1:4">
      <c r="A27" s="3" t="s">
        <v>1227</v>
      </c>
    </row>
    <row r="28" spans="1:4">
      <c r="A28" s="4" t="s">
        <v>1304</v>
      </c>
      <c r="B28" s="8" t="n">
        <v>1550000000</v>
      </c>
      <c r="C28" s="8" t="n">
        <v>1460000000</v>
      </c>
    </row>
    <row r="29" spans="1:4">
      <c r="A29" s="4" t="s">
        <v>1305</v>
      </c>
      <c r="B29" s="8" t="n">
        <v>0</v>
      </c>
      <c r="C29" s="8" t="n">
        <v>0</v>
      </c>
      <c r="D29" s="7" t="n">
        <v>0</v>
      </c>
    </row>
    <row r="30" spans="1:4">
      <c r="A30" s="4" t="s">
        <v>1306</v>
      </c>
    </row>
    <row r="31" spans="1:4">
      <c r="A31" s="3" t="s">
        <v>1227</v>
      </c>
    </row>
    <row r="32" spans="1:4">
      <c r="A32" s="4" t="s">
        <v>1307</v>
      </c>
      <c r="B32" s="7" t="n">
        <v>23500000</v>
      </c>
      <c r="C32" s="7" t="n">
        <v>239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08</v>
      </c>
      <c r="B1" s="2" t="s">
        <v>1</v>
      </c>
    </row>
    <row r="2" spans="1:4">
      <c r="B2" s="2" t="s">
        <v>2</v>
      </c>
      <c r="C2" s="2" t="s">
        <v>66</v>
      </c>
      <c r="D2" s="2" t="s">
        <v>117</v>
      </c>
    </row>
    <row r="3" spans="1:4">
      <c r="A3" s="3" t="s">
        <v>1309</v>
      </c>
    </row>
    <row r="4" spans="1:4">
      <c r="A4" s="4" t="s">
        <v>1310</v>
      </c>
      <c r="B4" s="7" t="n">
        <v>0</v>
      </c>
      <c r="C4" s="7" t="n">
        <v>4899000</v>
      </c>
      <c r="D4" s="7" t="n">
        <v>23325000</v>
      </c>
    </row>
    <row r="5" spans="1:4">
      <c r="A5" s="4" t="s">
        <v>1311</v>
      </c>
      <c r="B5" s="8" t="n">
        <v>825000</v>
      </c>
    </row>
    <row r="6" spans="1:4">
      <c r="A6" s="4" t="s">
        <v>1312</v>
      </c>
      <c r="B6" s="8" t="n">
        <v>12700000</v>
      </c>
      <c r="C6" s="8" t="n">
        <v>12700000</v>
      </c>
    </row>
    <row r="7" spans="1:4">
      <c r="A7" s="4" t="s">
        <v>1313</v>
      </c>
      <c r="B7" s="8" t="n">
        <v>0</v>
      </c>
    </row>
    <row r="8" spans="1:4">
      <c r="A8" s="4" t="s">
        <v>1314</v>
      </c>
    </row>
    <row r="9" spans="1:4">
      <c r="A9" s="3" t="s">
        <v>1309</v>
      </c>
    </row>
    <row r="10" spans="1:4">
      <c r="A10" s="4" t="s">
        <v>1315</v>
      </c>
      <c r="B10" s="8" t="n">
        <v>3400000</v>
      </c>
      <c r="C10" s="8" t="n">
        <v>5900000</v>
      </c>
    </row>
    <row r="11" spans="1:4">
      <c r="A11" s="4" t="s">
        <v>1316</v>
      </c>
    </row>
    <row r="12" spans="1:4">
      <c r="A12" s="3" t="s">
        <v>1309</v>
      </c>
    </row>
    <row r="13" spans="1:4">
      <c r="A13" s="4" t="s">
        <v>1315</v>
      </c>
      <c r="B13" s="7" t="n">
        <v>12200000</v>
      </c>
      <c r="C13" s="7" t="n">
        <v>183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164</v>
      </c>
      <c r="J1" s="2" t="s">
        <v>1</v>
      </c>
    </row>
    <row r="2" spans="1:12">
      <c r="B2" s="2" t="s">
        <v>2</v>
      </c>
      <c r="C2" s="2" t="s">
        <v>165</v>
      </c>
      <c r="D2" s="2" t="s">
        <v>166</v>
      </c>
      <c r="E2" s="2" t="s">
        <v>167</v>
      </c>
      <c r="F2" s="2" t="s">
        <v>66</v>
      </c>
      <c r="G2" s="2" t="s">
        <v>168</v>
      </c>
      <c r="H2" s="2" t="s">
        <v>169</v>
      </c>
      <c r="I2" s="2" t="s">
        <v>170</v>
      </c>
      <c r="J2" s="2" t="s">
        <v>2</v>
      </c>
      <c r="K2" s="2" t="s">
        <v>66</v>
      </c>
      <c r="L2" s="2" t="s">
        <v>117</v>
      </c>
    </row>
    <row r="3" spans="1:12">
      <c r="A3" s="3" t="s">
        <v>1318</v>
      </c>
    </row>
    <row r="4" spans="1:12">
      <c r="A4" s="4" t="s">
        <v>1319</v>
      </c>
      <c r="J4" s="7" t="n">
        <v>32738</v>
      </c>
      <c r="K4" s="7" t="n">
        <v>-11205</v>
      </c>
      <c r="L4" s="7" t="n">
        <v>-13508</v>
      </c>
    </row>
    <row r="5" spans="1:12">
      <c r="A5" s="4" t="s">
        <v>1320</v>
      </c>
      <c r="J5" s="8" t="n">
        <v>5153</v>
      </c>
      <c r="K5" s="8" t="n">
        <v>-54</v>
      </c>
      <c r="L5" s="8" t="n">
        <v>-1216</v>
      </c>
    </row>
    <row r="6" spans="1:12">
      <c r="A6" s="3" t="s">
        <v>1321</v>
      </c>
    </row>
    <row r="7" spans="1:12">
      <c r="A7" s="4" t="s">
        <v>1319</v>
      </c>
      <c r="J7" s="8" t="n">
        <v>-28313</v>
      </c>
      <c r="K7" s="8" t="n">
        <v>14215</v>
      </c>
      <c r="L7" s="8" t="n">
        <v>17637</v>
      </c>
    </row>
    <row r="8" spans="1:12">
      <c r="A8" s="4" t="s">
        <v>1322</v>
      </c>
      <c r="J8" s="8" t="n">
        <v>0</v>
      </c>
      <c r="K8" s="8" t="n">
        <v>-4899</v>
      </c>
      <c r="L8" s="8" t="n">
        <v>-23325</v>
      </c>
    </row>
    <row r="9" spans="1:12">
      <c r="A9" s="4" t="s">
        <v>1320</v>
      </c>
      <c r="J9" s="8" t="n">
        <v>-4292</v>
      </c>
      <c r="K9" s="8" t="n">
        <v>1489</v>
      </c>
      <c r="L9" s="8" t="n">
        <v>528</v>
      </c>
    </row>
    <row r="10" spans="1:12">
      <c r="A10" s="4" t="s">
        <v>1323</v>
      </c>
      <c r="J10" s="8" t="n">
        <v>2702</v>
      </c>
      <c r="K10" s="8" t="n">
        <v>2486</v>
      </c>
      <c r="L10" s="8" t="n">
        <v>2990</v>
      </c>
    </row>
    <row r="11" spans="1:12">
      <c r="A11" s="4" t="s">
        <v>1324</v>
      </c>
      <c r="B11" s="7" t="n">
        <v>3123</v>
      </c>
      <c r="C11" s="7" t="n">
        <v>2328</v>
      </c>
      <c r="D11" s="7" t="n">
        <v>1292</v>
      </c>
      <c r="E11" s="7" t="n">
        <v>1245</v>
      </c>
      <c r="F11" s="7" t="n">
        <v>-1309</v>
      </c>
      <c r="G11" s="7" t="n">
        <v>1757</v>
      </c>
      <c r="H11" s="7" t="n">
        <v>1015</v>
      </c>
      <c r="I11" s="7" t="n">
        <v>569</v>
      </c>
      <c r="J11" s="7" t="n">
        <v>7988</v>
      </c>
      <c r="K11" s="7" t="n">
        <v>2032</v>
      </c>
      <c r="L11" s="7" t="n">
        <v>-1689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164</v>
      </c>
      <c r="J1" s="2" t="s">
        <v>1</v>
      </c>
    </row>
    <row r="2" spans="1:12">
      <c r="B2" s="2" t="s">
        <v>2</v>
      </c>
      <c r="C2" s="2" t="s">
        <v>165</v>
      </c>
      <c r="D2" s="2" t="s">
        <v>166</v>
      </c>
      <c r="E2" s="2" t="s">
        <v>167</v>
      </c>
      <c r="F2" s="2" t="s">
        <v>66</v>
      </c>
      <c r="G2" s="2" t="s">
        <v>168</v>
      </c>
      <c r="H2" s="2" t="s">
        <v>169</v>
      </c>
      <c r="I2" s="2" t="s">
        <v>170</v>
      </c>
      <c r="J2" s="2" t="s">
        <v>2</v>
      </c>
      <c r="K2" s="2" t="s">
        <v>66</v>
      </c>
      <c r="L2" s="2" t="s">
        <v>117</v>
      </c>
    </row>
    <row r="3" spans="1:12">
      <c r="A3" s="3" t="s">
        <v>1326</v>
      </c>
    </row>
    <row r="4" spans="1:12">
      <c r="A4" s="4" t="s">
        <v>1327</v>
      </c>
      <c r="J4" s="7" t="n">
        <v>8933</v>
      </c>
      <c r="K4" s="7" t="n">
        <v>6400</v>
      </c>
      <c r="L4" s="7" t="n">
        <v>9852</v>
      </c>
    </row>
    <row r="5" spans="1:12">
      <c r="A5" s="4" t="s">
        <v>1328</v>
      </c>
      <c r="J5" s="8" t="n">
        <v>1078</v>
      </c>
      <c r="K5" s="8" t="n">
        <v>686</v>
      </c>
      <c r="L5" s="8" t="n">
        <v>376</v>
      </c>
    </row>
    <row r="6" spans="1:12">
      <c r="A6" s="4" t="s">
        <v>1329</v>
      </c>
      <c r="J6" s="8" t="n">
        <v>-1388</v>
      </c>
      <c r="K6" s="8" t="n">
        <v>-1626</v>
      </c>
      <c r="L6" s="8" t="n">
        <v>-2855</v>
      </c>
    </row>
    <row r="7" spans="1:12">
      <c r="A7" s="4" t="s">
        <v>1330</v>
      </c>
      <c r="J7" s="8" t="n">
        <v>-2490</v>
      </c>
      <c r="K7" s="8" t="n">
        <v>-2922</v>
      </c>
      <c r="L7" s="8" t="n">
        <v>-2041</v>
      </c>
    </row>
    <row r="8" spans="1:12">
      <c r="A8" s="4" t="s">
        <v>1331</v>
      </c>
      <c r="J8" s="8" t="n">
        <v>2237</v>
      </c>
      <c r="K8" s="8" t="n">
        <v>2648</v>
      </c>
      <c r="L8" s="8" t="n">
        <v>1716</v>
      </c>
    </row>
    <row r="9" spans="1:12">
      <c r="A9" s="4" t="s">
        <v>1332</v>
      </c>
      <c r="J9" s="8" t="n">
        <v>-252</v>
      </c>
      <c r="K9" s="8" t="n">
        <v>220</v>
      </c>
      <c r="L9" s="8" t="n">
        <v>-714</v>
      </c>
    </row>
    <row r="10" spans="1:12">
      <c r="A10" s="4" t="s">
        <v>1333</v>
      </c>
      <c r="J10" s="8" t="n">
        <v>-161</v>
      </c>
      <c r="K10" s="8" t="n">
        <v>1238</v>
      </c>
      <c r="L10" s="8" t="n">
        <v>-278</v>
      </c>
    </row>
    <row r="11" spans="1:12">
      <c r="A11" s="4" t="s">
        <v>1334</v>
      </c>
      <c r="J11" s="8" t="n">
        <v>0</v>
      </c>
      <c r="K11" s="8" t="n">
        <v>-4899</v>
      </c>
      <c r="L11" s="8" t="n">
        <v>-23326</v>
      </c>
    </row>
    <row r="12" spans="1:12">
      <c r="A12" s="4" t="s">
        <v>1335</v>
      </c>
      <c r="J12" s="8" t="n">
        <v>0</v>
      </c>
      <c r="K12" s="8" t="n">
        <v>-42</v>
      </c>
      <c r="L12" s="8" t="n">
        <v>76</v>
      </c>
    </row>
    <row r="13" spans="1:12">
      <c r="A13" s="4" t="s">
        <v>1336</v>
      </c>
      <c r="J13" s="8" t="n">
        <v>31</v>
      </c>
      <c r="K13" s="8" t="n">
        <v>329</v>
      </c>
      <c r="L13" s="8" t="n">
        <v>300</v>
      </c>
    </row>
    <row r="14" spans="1:12">
      <c r="A14" s="4" t="s">
        <v>1324</v>
      </c>
      <c r="B14" s="7" t="n">
        <v>3123</v>
      </c>
      <c r="C14" s="7" t="n">
        <v>2328</v>
      </c>
      <c r="D14" s="7" t="n">
        <v>1292</v>
      </c>
      <c r="E14" s="7" t="n">
        <v>1245</v>
      </c>
      <c r="F14" s="7" t="n">
        <v>-1309</v>
      </c>
      <c r="G14" s="7" t="n">
        <v>1757</v>
      </c>
      <c r="H14" s="7" t="n">
        <v>1015</v>
      </c>
      <c r="I14" s="7" t="n">
        <v>569</v>
      </c>
      <c r="J14" s="7" t="n">
        <v>7988</v>
      </c>
      <c r="K14" s="7" t="n">
        <v>2032</v>
      </c>
      <c r="L14" s="7" t="n">
        <v>-1689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66</v>
      </c>
    </row>
    <row r="2" spans="1:3">
      <c r="A2" s="3" t="s">
        <v>1338</v>
      </c>
    </row>
    <row r="3" spans="1:3">
      <c r="A3" s="4" t="s">
        <v>1339</v>
      </c>
      <c r="B3" s="7" t="n">
        <v>12731</v>
      </c>
      <c r="C3" s="7" t="n">
        <v>12959</v>
      </c>
    </row>
    <row r="4" spans="1:3">
      <c r="A4" s="4" t="s">
        <v>1340</v>
      </c>
      <c r="B4" s="8" t="n">
        <v>1361</v>
      </c>
      <c r="C4" s="8" t="n">
        <v>2407</v>
      </c>
    </row>
    <row r="5" spans="1:3">
      <c r="A5" s="4" t="s">
        <v>1341</v>
      </c>
      <c r="B5" s="8" t="n">
        <v>2653</v>
      </c>
      <c r="C5" s="8" t="n">
        <v>2319</v>
      </c>
    </row>
    <row r="6" spans="1:3">
      <c r="A6" s="4" t="s">
        <v>1342</v>
      </c>
      <c r="B6" s="8" t="n">
        <v>231</v>
      </c>
      <c r="C6" s="8" t="n">
        <v>37</v>
      </c>
    </row>
    <row r="7" spans="1:3">
      <c r="A7" s="4" t="s">
        <v>87</v>
      </c>
      <c r="B7" s="8" t="n">
        <v>25806</v>
      </c>
      <c r="C7" s="8" t="n">
        <v>2386</v>
      </c>
    </row>
    <row r="8" spans="1:3">
      <c r="A8" s="4" t="s">
        <v>1343</v>
      </c>
      <c r="B8" s="8" t="n">
        <v>0</v>
      </c>
      <c r="C8" s="8" t="n">
        <v>4498</v>
      </c>
    </row>
    <row r="9" spans="1:3">
      <c r="A9" s="4" t="s">
        <v>1330</v>
      </c>
      <c r="B9" s="8" t="n">
        <v>27</v>
      </c>
      <c r="C9" s="8" t="n">
        <v>1399</v>
      </c>
    </row>
    <row r="10" spans="1:3">
      <c r="A10" s="4" t="s">
        <v>1344</v>
      </c>
      <c r="B10" s="8" t="n">
        <v>785</v>
      </c>
      <c r="C10" s="8" t="n">
        <v>1247</v>
      </c>
    </row>
    <row r="11" spans="1:3">
      <c r="A11" s="4" t="s">
        <v>1345</v>
      </c>
      <c r="B11" s="8" t="n">
        <v>712</v>
      </c>
      <c r="C11" s="8" t="n">
        <v>1187</v>
      </c>
    </row>
    <row r="12" spans="1:3">
      <c r="A12" s="4" t="s">
        <v>1336</v>
      </c>
      <c r="B12" s="8" t="n">
        <v>1237</v>
      </c>
      <c r="C12" s="8" t="n">
        <v>1422</v>
      </c>
    </row>
    <row r="13" spans="1:3">
      <c r="A13" s="4" t="s">
        <v>1346</v>
      </c>
      <c r="B13" s="8" t="n">
        <v>45543</v>
      </c>
      <c r="C13" s="8" t="n">
        <v>29861</v>
      </c>
    </row>
    <row r="14" spans="1:3">
      <c r="A14" s="3" t="s">
        <v>1347</v>
      </c>
    </row>
    <row r="15" spans="1:3">
      <c r="A15" s="4" t="s">
        <v>1348</v>
      </c>
      <c r="B15" s="8" t="n">
        <v>-20946</v>
      </c>
      <c r="C15" s="8" t="n">
        <v>-57452</v>
      </c>
    </row>
    <row r="16" spans="1:3">
      <c r="A16" s="4" t="s">
        <v>1349</v>
      </c>
      <c r="B16" s="8" t="n">
        <v>-133</v>
      </c>
      <c r="C16" s="8" t="n">
        <v>-272</v>
      </c>
    </row>
    <row r="17" spans="1:3">
      <c r="A17" s="4" t="s">
        <v>1350</v>
      </c>
      <c r="B17" s="8" t="n">
        <v>-12048</v>
      </c>
      <c r="C17" s="8" t="n">
        <v>-10718</v>
      </c>
    </row>
    <row r="18" spans="1:3">
      <c r="A18" s="4" t="s">
        <v>76</v>
      </c>
      <c r="B18" s="8" t="n">
        <v>-25406</v>
      </c>
    </row>
    <row r="19" spans="1:3">
      <c r="A19" s="4" t="s">
        <v>1351</v>
      </c>
      <c r="B19" s="8" t="n">
        <v>-1159</v>
      </c>
      <c r="C19" s="8" t="n">
        <v>0</v>
      </c>
    </row>
    <row r="20" spans="1:3">
      <c r="A20" s="4" t="s">
        <v>1352</v>
      </c>
      <c r="B20" s="8" t="n">
        <v>-4588</v>
      </c>
      <c r="C20" s="8" t="n">
        <v>-6997</v>
      </c>
    </row>
    <row r="21" spans="1:3">
      <c r="A21" s="4" t="s">
        <v>1353</v>
      </c>
      <c r="B21" s="8" t="n">
        <v>-885</v>
      </c>
      <c r="C21" s="8" t="n">
        <v>-1133</v>
      </c>
    </row>
    <row r="22" spans="1:3">
      <c r="A22" s="4" t="s">
        <v>1336</v>
      </c>
      <c r="B22" s="8" t="n">
        <v>-167</v>
      </c>
      <c r="C22" s="8" t="n">
        <v>-25</v>
      </c>
    </row>
    <row r="23" spans="1:3">
      <c r="A23" s="4" t="s">
        <v>1354</v>
      </c>
      <c r="B23" s="8" t="n">
        <v>-65332</v>
      </c>
      <c r="C23" s="8" t="n">
        <v>-76597</v>
      </c>
    </row>
    <row r="24" spans="1:3">
      <c r="A24" s="4" t="s">
        <v>1355</v>
      </c>
      <c r="B24" s="7" t="n">
        <v>-19789</v>
      </c>
      <c r="C24" s="7" t="n">
        <v>-4673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66</v>
      </c>
      <c r="D2" s="2" t="s">
        <v>117</v>
      </c>
    </row>
    <row r="3" spans="1:4">
      <c r="A3" s="3" t="s">
        <v>324</v>
      </c>
    </row>
    <row r="4" spans="1:4">
      <c r="A4" s="4" t="s">
        <v>1357</v>
      </c>
      <c r="B4" s="7" t="n">
        <v>0</v>
      </c>
      <c r="C4" s="7" t="n">
        <v>495</v>
      </c>
      <c r="D4" s="7" t="n">
        <v>419</v>
      </c>
    </row>
    <row r="5" spans="1:4">
      <c r="A5" s="4" t="s">
        <v>1358</v>
      </c>
      <c r="B5" s="8" t="n">
        <v>0</v>
      </c>
      <c r="C5" s="8" t="n">
        <v>0</v>
      </c>
      <c r="D5" s="8" t="n">
        <v>76</v>
      </c>
    </row>
    <row r="6" spans="1:4">
      <c r="A6" s="4" t="s">
        <v>1359</v>
      </c>
      <c r="B6" s="8" t="n">
        <v>0</v>
      </c>
      <c r="C6" s="8" t="n">
        <v>-495</v>
      </c>
      <c r="D6" s="8" t="n">
        <v>0</v>
      </c>
    </row>
    <row r="7" spans="1:4">
      <c r="A7" s="4" t="s">
        <v>1360</v>
      </c>
      <c r="B7" s="7" t="n">
        <v>0</v>
      </c>
      <c r="C7" s="7" t="n">
        <v>0</v>
      </c>
      <c r="D7" s="7" t="n">
        <v>49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1361</v>
      </c>
      <c r="B1" s="2" t="s">
        <v>1</v>
      </c>
    </row>
    <row r="2" spans="1:2">
      <c r="B2" s="2" t="s">
        <v>2</v>
      </c>
    </row>
    <row r="3" spans="1:2">
      <c r="A3" s="3" t="s">
        <v>327</v>
      </c>
    </row>
    <row r="4" spans="1:2">
      <c r="A4" s="4" t="s">
        <v>1362</v>
      </c>
      <c r="B4" s="4" t="s">
        <v>13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64</v>
      </c>
      <c r="B1" s="2" t="s">
        <v>1</v>
      </c>
    </row>
    <row r="2" spans="1:4">
      <c r="B2" s="2" t="s">
        <v>2</v>
      </c>
      <c r="C2" s="2" t="s">
        <v>66</v>
      </c>
      <c r="D2" s="2" t="s">
        <v>117</v>
      </c>
    </row>
    <row r="3" spans="1:4">
      <c r="A3" s="3" t="s">
        <v>1365</v>
      </c>
    </row>
    <row r="4" spans="1:4">
      <c r="A4" s="4" t="s">
        <v>1366</v>
      </c>
      <c r="B4" s="5" t="n">
        <v>5.5</v>
      </c>
      <c r="C4" s="5" t="n">
        <v>7.5</v>
      </c>
      <c r="D4" s="5" t="n">
        <v>8.5</v>
      </c>
    </row>
    <row r="5" spans="1:4">
      <c r="A5" s="4" t="s">
        <v>1367</v>
      </c>
    </row>
    <row r="6" spans="1:4">
      <c r="A6" s="3" t="s">
        <v>1365</v>
      </c>
    </row>
    <row r="7" spans="1:4">
      <c r="A7" s="4" t="s">
        <v>1368</v>
      </c>
      <c r="B7" s="4" t="s">
        <v>1369</v>
      </c>
    </row>
    <row r="8" spans="1:4">
      <c r="A8" s="4" t="s">
        <v>1370</v>
      </c>
      <c r="B8" s="4" t="s">
        <v>1070</v>
      </c>
    </row>
    <row r="9" spans="1:4">
      <c r="A9" s="4" t="s">
        <v>1371</v>
      </c>
    </row>
    <row r="10" spans="1:4">
      <c r="A10" s="3" t="s">
        <v>1365</v>
      </c>
    </row>
    <row r="11" spans="1:4">
      <c r="A11" s="4" t="s">
        <v>1368</v>
      </c>
      <c r="B11" s="4" t="s">
        <v>1372</v>
      </c>
    </row>
    <row r="12" spans="1:4">
      <c r="A12" s="4" t="s">
        <v>1370</v>
      </c>
      <c r="B12" s="4" t="s">
        <v>59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73</v>
      </c>
      <c r="B1" s="2" t="s">
        <v>1</v>
      </c>
    </row>
    <row r="2" spans="1:4">
      <c r="B2" s="2" t="s">
        <v>2</v>
      </c>
      <c r="C2" s="2" t="s">
        <v>66</v>
      </c>
      <c r="D2" s="2" t="s">
        <v>117</v>
      </c>
    </row>
    <row r="3" spans="1:4">
      <c r="A3" s="3" t="s">
        <v>1374</v>
      </c>
    </row>
    <row r="4" spans="1:4">
      <c r="A4" s="4" t="s">
        <v>1375</v>
      </c>
      <c r="B4" s="7" t="n">
        <v>434000</v>
      </c>
      <c r="C4" s="7" t="n">
        <v>3000000</v>
      </c>
      <c r="D4" s="7" t="n">
        <v>2500000</v>
      </c>
    </row>
    <row r="5" spans="1:4">
      <c r="A5" s="4" t="s">
        <v>1376</v>
      </c>
      <c r="B5" s="8" t="n">
        <v>900000</v>
      </c>
    </row>
    <row r="6" spans="1:4">
      <c r="A6" s="4" t="s">
        <v>1377</v>
      </c>
      <c r="B6" s="8" t="n">
        <v>-30924</v>
      </c>
    </row>
    <row r="7" spans="1:4">
      <c r="A7" s="4" t="s">
        <v>1378</v>
      </c>
      <c r="B7" s="7" t="n">
        <v>326000</v>
      </c>
    </row>
    <row r="8" spans="1:4">
      <c r="A8" s="4" t="s">
        <v>1379</v>
      </c>
      <c r="B8" s="7" t="n">
        <v>0</v>
      </c>
    </row>
    <row r="9" spans="1:4">
      <c r="A9" s="4" t="s">
        <v>1380</v>
      </c>
      <c r="B9" s="8" t="n">
        <v>0</v>
      </c>
      <c r="C9" s="8" t="n">
        <v>0</v>
      </c>
      <c r="D9" s="8" t="n">
        <v>0</v>
      </c>
    </row>
    <row r="10" spans="1:4">
      <c r="A10" s="4" t="s">
        <v>1381</v>
      </c>
    </row>
    <row r="11" spans="1:4">
      <c r="A11" s="3" t="s">
        <v>1374</v>
      </c>
    </row>
    <row r="12" spans="1:4">
      <c r="A12" s="4" t="s">
        <v>1382</v>
      </c>
      <c r="B12" s="7" t="n">
        <v>3200000</v>
      </c>
    </row>
    <row r="13" spans="1:4">
      <c r="A13" s="4" t="s">
        <v>1383</v>
      </c>
      <c r="B13" s="4" t="s">
        <v>1384</v>
      </c>
    </row>
    <row r="14" spans="1:4">
      <c r="A14" s="4" t="s">
        <v>1385</v>
      </c>
      <c r="B14" s="4" t="s">
        <v>601</v>
      </c>
    </row>
    <row r="15" spans="1:4">
      <c r="A15" s="4" t="s">
        <v>1386</v>
      </c>
    </row>
    <row r="16" spans="1:4">
      <c r="A16" s="3" t="s">
        <v>1374</v>
      </c>
    </row>
    <row r="17" spans="1:4">
      <c r="A17" s="4" t="s">
        <v>1385</v>
      </c>
      <c r="B17" s="4" t="s">
        <v>601</v>
      </c>
    </row>
    <row r="18" spans="1:4">
      <c r="A18" s="4" t="s">
        <v>1387</v>
      </c>
      <c r="B18" s="4" t="s">
        <v>60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88</v>
      </c>
      <c r="B1" s="2" t="s">
        <v>1</v>
      </c>
    </row>
    <row r="2" spans="1:3">
      <c r="B2" s="2" t="s">
        <v>2</v>
      </c>
      <c r="C2" s="2" t="s">
        <v>66</v>
      </c>
    </row>
    <row r="3" spans="1:3">
      <c r="A3" s="3" t="s">
        <v>1389</v>
      </c>
    </row>
    <row r="4" spans="1:3">
      <c r="A4" s="4" t="s">
        <v>1390</v>
      </c>
      <c r="B4" s="8" t="n">
        <v>263925</v>
      </c>
    </row>
    <row r="5" spans="1:3">
      <c r="A5" s="4" t="s">
        <v>1391</v>
      </c>
      <c r="B5" s="8" t="n">
        <v>-30924</v>
      </c>
    </row>
    <row r="6" spans="1:3">
      <c r="A6" s="4" t="s">
        <v>1392</v>
      </c>
      <c r="B6" s="8" t="n">
        <v>233001</v>
      </c>
      <c r="C6" s="8" t="n">
        <v>263925</v>
      </c>
    </row>
    <row r="7" spans="1:3">
      <c r="A7" s="3" t="s">
        <v>1393</v>
      </c>
    </row>
    <row r="8" spans="1:3">
      <c r="A8" s="4" t="s">
        <v>1394</v>
      </c>
      <c r="B8" s="9" t="n">
        <v>11.91</v>
      </c>
    </row>
    <row r="9" spans="1:3">
      <c r="A9" s="4" t="s">
        <v>1395</v>
      </c>
      <c r="B9" s="10" t="n">
        <v>7.53</v>
      </c>
    </row>
    <row r="10" spans="1:3">
      <c r="A10" s="4" t="s">
        <v>1396</v>
      </c>
      <c r="B10" s="9" t="n">
        <v>12.49</v>
      </c>
      <c r="C10" s="9" t="n">
        <v>11.91</v>
      </c>
    </row>
    <row r="11" spans="1:3">
      <c r="A11" s="3" t="s">
        <v>1397</v>
      </c>
    </row>
    <row r="12" spans="1:3">
      <c r="A12" s="4" t="s">
        <v>1398</v>
      </c>
      <c r="B12" s="4" t="s">
        <v>1399</v>
      </c>
      <c r="C12" s="4" t="s">
        <v>1400</v>
      </c>
    </row>
    <row r="13" spans="1:3">
      <c r="A13" s="4" t="s">
        <v>1401</v>
      </c>
      <c r="B13" s="4" t="s">
        <v>1402</v>
      </c>
    </row>
    <row r="14" spans="1:3">
      <c r="A14" s="4" t="s">
        <v>1403</v>
      </c>
      <c r="B14" s="4" t="s">
        <v>1399</v>
      </c>
      <c r="C14" s="4" t="s">
        <v>1400</v>
      </c>
    </row>
    <row r="15" spans="1:3">
      <c r="A15" s="4" t="s">
        <v>1404</v>
      </c>
      <c r="B15" s="7" t="n">
        <v>2459</v>
      </c>
    </row>
    <row r="16" spans="1:3">
      <c r="A16" s="4" t="s">
        <v>1405</v>
      </c>
      <c r="B16" s="8" t="n">
        <v>651</v>
      </c>
    </row>
    <row r="17" spans="1:3">
      <c r="A17" s="4" t="s">
        <v>1406</v>
      </c>
      <c r="B17" s="7" t="n">
        <v>5011</v>
      </c>
      <c r="C17" s="7" t="n">
        <v>2459</v>
      </c>
    </row>
    <row r="18" spans="1:3">
      <c r="A18" s="4" t="s">
        <v>1407</v>
      </c>
      <c r="B18" s="8" t="n">
        <v>233001</v>
      </c>
    </row>
    <row r="19" spans="1:3">
      <c r="A19" s="4" t="s">
        <v>1408</v>
      </c>
      <c r="B19" s="8" t="n">
        <v>233001</v>
      </c>
    </row>
    <row r="20" spans="1:3">
      <c r="A20" s="4" t="s">
        <v>1409</v>
      </c>
      <c r="B20" s="9" t="n">
        <v>12.49</v>
      </c>
    </row>
    <row r="21" spans="1:3">
      <c r="A21" s="4" t="s">
        <v>1410</v>
      </c>
      <c r="B21" s="9" t="n">
        <v>12.49</v>
      </c>
    </row>
    <row r="22" spans="1:3">
      <c r="A22" s="4" t="s">
        <v>1411</v>
      </c>
      <c r="B22" s="4" t="s">
        <v>1399</v>
      </c>
    </row>
    <row r="23" spans="1:3">
      <c r="A23" s="4" t="s">
        <v>1412</v>
      </c>
      <c r="B23" s="4" t="s">
        <v>1399</v>
      </c>
    </row>
    <row r="24" spans="1:3">
      <c r="A24" s="4" t="s">
        <v>1413</v>
      </c>
      <c r="B24" s="7" t="n">
        <v>5011</v>
      </c>
    </row>
    <row r="25" spans="1:3">
      <c r="A25" s="4" t="s">
        <v>1414</v>
      </c>
      <c r="B25" s="7" t="n">
        <v>501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15</v>
      </c>
      <c r="B1" s="2" t="s">
        <v>1</v>
      </c>
    </row>
    <row r="2" spans="1:2">
      <c r="B2" s="2" t="s">
        <v>1416</v>
      </c>
    </row>
    <row r="3" spans="1:2">
      <c r="A3" s="3" t="s">
        <v>1417</v>
      </c>
    </row>
    <row r="4" spans="1:2">
      <c r="A4" s="4" t="s">
        <v>1418</v>
      </c>
      <c r="B4" s="8" t="n">
        <v>292217</v>
      </c>
    </row>
    <row r="5" spans="1:2">
      <c r="A5" s="4" t="s">
        <v>1419</v>
      </c>
      <c r="B5" s="8" t="n">
        <v>129987</v>
      </c>
    </row>
    <row r="6" spans="1:2">
      <c r="A6" s="4" t="s">
        <v>1420</v>
      </c>
      <c r="B6" s="8" t="n">
        <v>-85783</v>
      </c>
    </row>
    <row r="7" spans="1:2">
      <c r="A7" s="4" t="s">
        <v>1421</v>
      </c>
      <c r="B7" s="8" t="n">
        <v>-67715</v>
      </c>
    </row>
    <row r="8" spans="1:2">
      <c r="A8" s="4" t="s">
        <v>1422</v>
      </c>
      <c r="B8" s="8" t="n">
        <v>268706</v>
      </c>
    </row>
    <row r="9" spans="1:2">
      <c r="A9" s="3" t="s">
        <v>1423</v>
      </c>
    </row>
    <row r="10" spans="1:2">
      <c r="A10" s="4" t="s">
        <v>1424</v>
      </c>
      <c r="B10" s="9" t="n">
        <v>26.42</v>
      </c>
    </row>
    <row r="11" spans="1:2">
      <c r="A11" s="4" t="s">
        <v>1425</v>
      </c>
      <c r="B11" s="10" t="n">
        <v>27.92</v>
      </c>
    </row>
    <row r="12" spans="1:2">
      <c r="A12" s="4" t="s">
        <v>1426</v>
      </c>
      <c r="B12" s="10" t="n">
        <v>23.34</v>
      </c>
    </row>
    <row r="13" spans="1:2">
      <c r="A13" s="4" t="s">
        <v>1427</v>
      </c>
      <c r="B13" s="10" t="n">
        <v>25.63</v>
      </c>
    </row>
    <row r="14" spans="1:2">
      <c r="A14" s="4" t="s">
        <v>1428</v>
      </c>
      <c r="B14" s="9" t="n">
        <v>28.3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429</v>
      </c>
      <c r="B1" s="2" t="s">
        <v>1</v>
      </c>
    </row>
    <row r="2" spans="1:2">
      <c r="B2" s="2" t="s">
        <v>2</v>
      </c>
    </row>
    <row r="3" spans="1:2">
      <c r="A3" s="3" t="s">
        <v>1374</v>
      </c>
    </row>
    <row r="4" spans="1:2">
      <c r="A4" s="4" t="s">
        <v>1430</v>
      </c>
      <c r="B4" s="4" t="s">
        <v>1431</v>
      </c>
    </row>
    <row r="5" spans="1:2">
      <c r="A5" s="4" t="s">
        <v>1432</v>
      </c>
      <c r="B5" s="4" t="s">
        <v>1433</v>
      </c>
    </row>
    <row r="6" spans="1:2">
      <c r="A6" s="4" t="s">
        <v>1434</v>
      </c>
      <c r="B6" s="4" t="s">
        <v>1435</v>
      </c>
    </row>
    <row r="7" spans="1:2">
      <c r="A7" s="4" t="s">
        <v>1436</v>
      </c>
      <c r="B7" s="4" t="s">
        <v>1437</v>
      </c>
    </row>
    <row r="8" spans="1:2">
      <c r="A8" s="4" t="s">
        <v>1438</v>
      </c>
      <c r="B8" s="4" t="s">
        <v>1439</v>
      </c>
    </row>
    <row r="9" spans="1:2">
      <c r="A9" s="4" t="s">
        <v>1440</v>
      </c>
      <c r="B9" s="4" t="s">
        <v>76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2</v>
      </c>
      <c r="C1" s="2" t="s">
        <v>66</v>
      </c>
    </row>
    <row r="2" spans="1:3">
      <c r="A2" s="3" t="s">
        <v>1442</v>
      </c>
    </row>
    <row r="3" spans="1:3">
      <c r="A3" s="4" t="s">
        <v>625</v>
      </c>
      <c r="B3" s="7" t="n">
        <v>938778000</v>
      </c>
      <c r="C3" s="7" t="n">
        <v>851968000</v>
      </c>
    </row>
    <row r="4" spans="1:3">
      <c r="A4" s="4" t="s">
        <v>104</v>
      </c>
      <c r="B4" s="8" t="n">
        <v>79335000</v>
      </c>
      <c r="C4" s="8" t="n">
        <v>52186000</v>
      </c>
    </row>
    <row r="5" spans="1:3">
      <c r="A5" s="4" t="s">
        <v>1443</v>
      </c>
      <c r="B5" s="8" t="n">
        <v>3468000</v>
      </c>
      <c r="C5" s="8" t="n">
        <v>4057000</v>
      </c>
    </row>
    <row r="6" spans="1:3">
      <c r="A6" s="4" t="s">
        <v>107</v>
      </c>
      <c r="B6" s="8" t="n">
        <v>68109000</v>
      </c>
      <c r="C6" s="8" t="n">
        <v>75047000</v>
      </c>
    </row>
    <row r="7" spans="1:3">
      <c r="A7" s="4" t="s">
        <v>1186</v>
      </c>
      <c r="B7" s="8" t="n">
        <v>8797000</v>
      </c>
      <c r="C7" s="8" t="n">
        <v>19754000</v>
      </c>
    </row>
    <row r="8" spans="1:3">
      <c r="A8" s="3" t="s">
        <v>81</v>
      </c>
    </row>
    <row r="9" spans="1:3">
      <c r="A9" s="4" t="s">
        <v>1189</v>
      </c>
      <c r="B9" s="8" t="n">
        <v>2338000</v>
      </c>
      <c r="C9" s="8" t="n">
        <v>4487000</v>
      </c>
    </row>
    <row r="10" spans="1:3">
      <c r="A10" s="4" t="s">
        <v>747</v>
      </c>
    </row>
    <row r="11" spans="1:3">
      <c r="A11" s="3" t="s">
        <v>1442</v>
      </c>
    </row>
    <row r="12" spans="1:3">
      <c r="A12" s="4" t="s">
        <v>625</v>
      </c>
      <c r="B12" s="8" t="n">
        <v>91695000</v>
      </c>
      <c r="C12" s="8" t="n">
        <v>107961000</v>
      </c>
    </row>
    <row r="13" spans="1:3">
      <c r="A13" s="4" t="s">
        <v>729</v>
      </c>
    </row>
    <row r="14" spans="1:3">
      <c r="A14" s="3" t="s">
        <v>1442</v>
      </c>
    </row>
    <row r="15" spans="1:3">
      <c r="A15" s="4" t="s">
        <v>625</v>
      </c>
      <c r="B15" s="8" t="n">
        <v>38025000</v>
      </c>
      <c r="C15" s="8" t="n">
        <v>34514000</v>
      </c>
    </row>
    <row r="16" spans="1:3">
      <c r="A16" s="4" t="s">
        <v>732</v>
      </c>
    </row>
    <row r="17" spans="1:3">
      <c r="A17" s="3" t="s">
        <v>1442</v>
      </c>
    </row>
    <row r="18" spans="1:3">
      <c r="A18" s="4" t="s">
        <v>625</v>
      </c>
      <c r="B18" s="8" t="n">
        <v>341318000</v>
      </c>
      <c r="C18" s="8" t="n">
        <v>385655000</v>
      </c>
    </row>
    <row r="19" spans="1:3">
      <c r="A19" s="4" t="s">
        <v>733</v>
      </c>
    </row>
    <row r="20" spans="1:3">
      <c r="A20" s="3" t="s">
        <v>1442</v>
      </c>
    </row>
    <row r="21" spans="1:3">
      <c r="A21" s="4" t="s">
        <v>625</v>
      </c>
      <c r="B21" s="8" t="n">
        <v>18661000</v>
      </c>
      <c r="C21" s="8" t="n">
        <v>19995000</v>
      </c>
    </row>
    <row r="22" spans="1:3">
      <c r="A22" s="4" t="s">
        <v>735</v>
      </c>
    </row>
    <row r="23" spans="1:3">
      <c r="A23" s="3" t="s">
        <v>1442</v>
      </c>
    </row>
    <row r="24" spans="1:3">
      <c r="A24" s="4" t="s">
        <v>625</v>
      </c>
      <c r="C24" s="8" t="n">
        <v>9525000</v>
      </c>
    </row>
    <row r="25" spans="1:3">
      <c r="A25" s="4" t="s">
        <v>861</v>
      </c>
    </row>
    <row r="26" spans="1:3">
      <c r="A26" s="3" t="s">
        <v>1442</v>
      </c>
    </row>
    <row r="27" spans="1:3">
      <c r="A27" s="4" t="s">
        <v>104</v>
      </c>
      <c r="B27" s="8" t="n">
        <v>105458000</v>
      </c>
      <c r="C27" s="8" t="n">
        <v>321868000</v>
      </c>
    </row>
    <row r="28" spans="1:3">
      <c r="A28" s="4" t="s">
        <v>1443</v>
      </c>
      <c r="B28" s="8" t="n">
        <v>3468000</v>
      </c>
      <c r="C28" s="8" t="n">
        <v>4057000</v>
      </c>
    </row>
    <row r="29" spans="1:3">
      <c r="A29" s="4" t="s">
        <v>107</v>
      </c>
      <c r="B29" s="8" t="n">
        <v>68109000</v>
      </c>
      <c r="C29" s="8" t="n">
        <v>252168000</v>
      </c>
    </row>
    <row r="30" spans="1:3">
      <c r="A30" s="4" t="s">
        <v>80</v>
      </c>
      <c r="B30" s="8" t="n">
        <v>1146024000</v>
      </c>
      <c r="C30" s="8" t="n">
        <v>1458144000</v>
      </c>
    </row>
    <row r="31" spans="1:3">
      <c r="A31" s="3" t="s">
        <v>81</v>
      </c>
    </row>
    <row r="32" spans="1:3">
      <c r="A32" s="4" t="s">
        <v>1444</v>
      </c>
      <c r="B32" s="8" t="n">
        <v>11439000</v>
      </c>
      <c r="C32" s="8" t="n">
        <v>17005000</v>
      </c>
    </row>
    <row r="33" spans="1:3">
      <c r="A33" s="4" t="s">
        <v>1445</v>
      </c>
    </row>
    <row r="34" spans="1:3">
      <c r="A34" s="3" t="s">
        <v>1442</v>
      </c>
    </row>
    <row r="35" spans="1:3">
      <c r="A35" s="4" t="s">
        <v>104</v>
      </c>
      <c r="B35" s="8" t="n">
        <v>0</v>
      </c>
      <c r="C35" s="8" t="n">
        <v>0</v>
      </c>
    </row>
    <row r="36" spans="1:3">
      <c r="A36" s="4" t="s">
        <v>1443</v>
      </c>
      <c r="B36" s="8" t="n">
        <v>0</v>
      </c>
      <c r="C36" s="8" t="n">
        <v>0</v>
      </c>
    </row>
    <row r="37" spans="1:3">
      <c r="A37" s="4" t="s">
        <v>107</v>
      </c>
      <c r="B37" s="8" t="n">
        <v>0</v>
      </c>
      <c r="C37" s="8" t="n">
        <v>0</v>
      </c>
    </row>
    <row r="38" spans="1:3">
      <c r="A38" s="4" t="s">
        <v>80</v>
      </c>
      <c r="B38" s="8" t="n">
        <v>3000</v>
      </c>
      <c r="C38" s="8" t="n">
        <v>0</v>
      </c>
    </row>
    <row r="39" spans="1:3">
      <c r="A39" s="3" t="s">
        <v>81</v>
      </c>
    </row>
    <row r="40" spans="1:3">
      <c r="A40" s="4" t="s">
        <v>1444</v>
      </c>
      <c r="B40" s="8" t="n">
        <v>0</v>
      </c>
      <c r="C40" s="8" t="n">
        <v>110000</v>
      </c>
    </row>
    <row r="41" spans="1:3">
      <c r="A41" s="4" t="s">
        <v>1446</v>
      </c>
    </row>
    <row r="42" spans="1:3">
      <c r="A42" s="3" t="s">
        <v>1442</v>
      </c>
    </row>
    <row r="43" spans="1:3">
      <c r="A43" s="4" t="s">
        <v>104</v>
      </c>
      <c r="B43" s="8" t="n">
        <v>105458000</v>
      </c>
      <c r="C43" s="8" t="n">
        <v>319177000</v>
      </c>
    </row>
    <row r="44" spans="1:3">
      <c r="A44" s="4" t="s">
        <v>1443</v>
      </c>
      <c r="B44" s="8" t="n">
        <v>0</v>
      </c>
      <c r="C44" s="8" t="n">
        <v>0</v>
      </c>
    </row>
    <row r="45" spans="1:3">
      <c r="A45" s="4" t="s">
        <v>107</v>
      </c>
      <c r="B45" s="8" t="n">
        <v>0</v>
      </c>
      <c r="C45" s="8" t="n">
        <v>0</v>
      </c>
    </row>
    <row r="46" spans="1:3">
      <c r="A46" s="4" t="s">
        <v>80</v>
      </c>
      <c r="B46" s="8" t="n">
        <v>1070211000</v>
      </c>
      <c r="C46" s="8" t="n">
        <v>1188939000</v>
      </c>
    </row>
    <row r="47" spans="1:3">
      <c r="A47" s="3" t="s">
        <v>81</v>
      </c>
    </row>
    <row r="48" spans="1:3">
      <c r="A48" s="4" t="s">
        <v>1444</v>
      </c>
      <c r="B48" s="8" t="n">
        <v>11381000</v>
      </c>
      <c r="C48" s="8" t="n">
        <v>16890000</v>
      </c>
    </row>
    <row r="49" spans="1:3">
      <c r="A49" s="4" t="s">
        <v>1447</v>
      </c>
    </row>
    <row r="50" spans="1:3">
      <c r="A50" s="3" t="s">
        <v>1442</v>
      </c>
    </row>
    <row r="51" spans="1:3">
      <c r="A51" s="4" t="s">
        <v>625</v>
      </c>
      <c r="B51" s="8" t="n">
        <v>1952000</v>
      </c>
    </row>
    <row r="52" spans="1:3">
      <c r="A52" s="4" t="s">
        <v>104</v>
      </c>
      <c r="B52" s="8" t="n">
        <v>0</v>
      </c>
      <c r="C52" s="8" t="n">
        <v>2691000</v>
      </c>
    </row>
    <row r="53" spans="1:3">
      <c r="A53" s="4" t="s">
        <v>1443</v>
      </c>
      <c r="B53" s="8" t="n">
        <v>3468000</v>
      </c>
      <c r="C53" s="8" t="n">
        <v>4057000</v>
      </c>
    </row>
    <row r="54" spans="1:3">
      <c r="A54" s="4" t="s">
        <v>107</v>
      </c>
      <c r="B54" s="8" t="n">
        <v>68109000</v>
      </c>
      <c r="C54" s="8" t="n">
        <v>252168000</v>
      </c>
    </row>
    <row r="55" spans="1:3">
      <c r="A55" s="4" t="s">
        <v>80</v>
      </c>
      <c r="B55" s="8" t="n">
        <v>75810000</v>
      </c>
      <c r="C55" s="8" t="n">
        <v>269205000</v>
      </c>
    </row>
    <row r="56" spans="1:3">
      <c r="A56" s="3" t="s">
        <v>81</v>
      </c>
    </row>
    <row r="57" spans="1:3">
      <c r="A57" s="4" t="s">
        <v>1444</v>
      </c>
      <c r="B57" s="8" t="n">
        <v>58000</v>
      </c>
      <c r="C57" s="8" t="n">
        <v>5000</v>
      </c>
    </row>
    <row r="58" spans="1:3">
      <c r="A58" s="4" t="s">
        <v>1448</v>
      </c>
    </row>
    <row r="59" spans="1:3">
      <c r="A59" s="3" t="s">
        <v>1442</v>
      </c>
    </row>
    <row r="60" spans="1:3">
      <c r="A60" s="4" t="s">
        <v>625</v>
      </c>
      <c r="B60" s="8" t="n">
        <v>91695000</v>
      </c>
      <c r="C60" s="8" t="n">
        <v>107961000</v>
      </c>
    </row>
    <row r="61" spans="1:3">
      <c r="A61" s="4" t="s">
        <v>1449</v>
      </c>
    </row>
    <row r="62" spans="1:3">
      <c r="A62" s="3" t="s">
        <v>1442</v>
      </c>
    </row>
    <row r="63" spans="1:3">
      <c r="A63" s="4" t="s">
        <v>625</v>
      </c>
      <c r="B63" s="8" t="n">
        <v>0</v>
      </c>
      <c r="C63" s="8" t="n">
        <v>0</v>
      </c>
    </row>
    <row r="64" spans="1:3">
      <c r="A64" s="4" t="s">
        <v>1450</v>
      </c>
    </row>
    <row r="65" spans="1:3">
      <c r="A65" s="3" t="s">
        <v>1442</v>
      </c>
    </row>
    <row r="66" spans="1:3">
      <c r="A66" s="4" t="s">
        <v>625</v>
      </c>
      <c r="B66" s="8" t="n">
        <v>89831000</v>
      </c>
      <c r="C66" s="8" t="n">
        <v>107961000</v>
      </c>
    </row>
    <row r="67" spans="1:3">
      <c r="A67" s="4" t="s">
        <v>1451</v>
      </c>
    </row>
    <row r="68" spans="1:3">
      <c r="A68" s="3" t="s">
        <v>1442</v>
      </c>
    </row>
    <row r="69" spans="1:3">
      <c r="A69" s="4" t="s">
        <v>625</v>
      </c>
      <c r="B69" s="8" t="n">
        <v>1864000</v>
      </c>
      <c r="C69" s="8" t="n">
        <v>0</v>
      </c>
    </row>
    <row r="70" spans="1:3">
      <c r="A70" s="4" t="s">
        <v>1452</v>
      </c>
    </row>
    <row r="71" spans="1:3">
      <c r="A71" s="3" t="s">
        <v>1442</v>
      </c>
    </row>
    <row r="72" spans="1:3">
      <c r="A72" s="4" t="s">
        <v>625</v>
      </c>
      <c r="B72" s="8" t="n">
        <v>38025000</v>
      </c>
      <c r="C72" s="8" t="n">
        <v>34514000</v>
      </c>
    </row>
    <row r="73" spans="1:3">
      <c r="A73" s="4" t="s">
        <v>1453</v>
      </c>
    </row>
    <row r="74" spans="1:3">
      <c r="A74" s="3" t="s">
        <v>1442</v>
      </c>
    </row>
    <row r="75" spans="1:3">
      <c r="A75" s="4" t="s">
        <v>625</v>
      </c>
      <c r="B75" s="8" t="n">
        <v>0</v>
      </c>
      <c r="C75" s="8" t="n">
        <v>0</v>
      </c>
    </row>
    <row r="76" spans="1:3">
      <c r="A76" s="4" t="s">
        <v>1454</v>
      </c>
    </row>
    <row r="77" spans="1:3">
      <c r="A77" s="3" t="s">
        <v>1442</v>
      </c>
    </row>
    <row r="78" spans="1:3">
      <c r="A78" s="4" t="s">
        <v>625</v>
      </c>
      <c r="B78" s="8" t="n">
        <v>38025000</v>
      </c>
      <c r="C78" s="8" t="n">
        <v>34514000</v>
      </c>
    </row>
    <row r="79" spans="1:3">
      <c r="A79" s="4" t="s">
        <v>1455</v>
      </c>
    </row>
    <row r="80" spans="1:3">
      <c r="A80" s="3" t="s">
        <v>1442</v>
      </c>
    </row>
    <row r="81" spans="1:3">
      <c r="A81" s="4" t="s">
        <v>625</v>
      </c>
      <c r="B81" s="8" t="n">
        <v>0</v>
      </c>
      <c r="C81" s="8" t="n">
        <v>0</v>
      </c>
    </row>
    <row r="82" spans="1:3">
      <c r="A82" s="4" t="s">
        <v>1456</v>
      </c>
    </row>
    <row r="83" spans="1:3">
      <c r="A83" s="3" t="s">
        <v>1442</v>
      </c>
    </row>
    <row r="84" spans="1:3">
      <c r="A84" s="4" t="s">
        <v>625</v>
      </c>
      <c r="B84" s="8" t="n">
        <v>291618000</v>
      </c>
      <c r="C84" s="8" t="n">
        <v>166744000</v>
      </c>
    </row>
    <row r="85" spans="1:3">
      <c r="A85" s="4" t="s">
        <v>1457</v>
      </c>
    </row>
    <row r="86" spans="1:3">
      <c r="A86" s="3" t="s">
        <v>1442</v>
      </c>
    </row>
    <row r="87" spans="1:3">
      <c r="A87" s="4" t="s">
        <v>625</v>
      </c>
      <c r="B87" s="8" t="n">
        <v>0</v>
      </c>
      <c r="C87" s="8" t="n">
        <v>0</v>
      </c>
    </row>
    <row r="88" spans="1:3">
      <c r="A88" s="4" t="s">
        <v>1458</v>
      </c>
    </row>
    <row r="89" spans="1:3">
      <c r="A89" s="3" t="s">
        <v>1442</v>
      </c>
    </row>
    <row r="90" spans="1:3">
      <c r="A90" s="4" t="s">
        <v>625</v>
      </c>
      <c r="B90" s="8" t="n">
        <v>291618000</v>
      </c>
      <c r="C90" s="8" t="n">
        <v>166744000</v>
      </c>
    </row>
    <row r="91" spans="1:3">
      <c r="A91" s="4" t="s">
        <v>1459</v>
      </c>
    </row>
    <row r="92" spans="1:3">
      <c r="A92" s="3" t="s">
        <v>1442</v>
      </c>
    </row>
    <row r="93" spans="1:3">
      <c r="A93" s="4" t="s">
        <v>625</v>
      </c>
      <c r="B93" s="8" t="n">
        <v>0</v>
      </c>
      <c r="C93" s="8" t="n">
        <v>0</v>
      </c>
    </row>
    <row r="94" spans="1:3">
      <c r="A94" s="4" t="s">
        <v>1460</v>
      </c>
    </row>
    <row r="95" spans="1:3">
      <c r="A95" s="3" t="s">
        <v>1442</v>
      </c>
    </row>
    <row r="96" spans="1:3">
      <c r="A96" s="4" t="s">
        <v>625</v>
      </c>
      <c r="B96" s="8" t="n">
        <v>156154000</v>
      </c>
      <c r="C96" s="8" t="n">
        <v>116674000</v>
      </c>
    </row>
    <row r="97" spans="1:3">
      <c r="A97" s="4" t="s">
        <v>1461</v>
      </c>
    </row>
    <row r="98" spans="1:3">
      <c r="A98" s="3" t="s">
        <v>1442</v>
      </c>
    </row>
    <row r="99" spans="1:3">
      <c r="A99" s="4" t="s">
        <v>625</v>
      </c>
      <c r="B99" s="8" t="n">
        <v>0</v>
      </c>
      <c r="C99" s="8" t="n">
        <v>0</v>
      </c>
    </row>
    <row r="100" spans="1:3">
      <c r="A100" s="4" t="s">
        <v>1462</v>
      </c>
    </row>
    <row r="101" spans="1:3">
      <c r="A101" s="3" t="s">
        <v>1442</v>
      </c>
    </row>
    <row r="102" spans="1:3">
      <c r="A102" s="4" t="s">
        <v>625</v>
      </c>
      <c r="B102" s="8" t="n">
        <v>156154000</v>
      </c>
      <c r="C102" s="8" t="n">
        <v>116674000</v>
      </c>
    </row>
    <row r="103" spans="1:3">
      <c r="A103" s="4" t="s">
        <v>1463</v>
      </c>
    </row>
    <row r="104" spans="1:3">
      <c r="A104" s="3" t="s">
        <v>1442</v>
      </c>
    </row>
    <row r="105" spans="1:3">
      <c r="A105" s="4" t="s">
        <v>625</v>
      </c>
      <c r="B105" s="8" t="n">
        <v>0</v>
      </c>
      <c r="C105" s="8" t="n">
        <v>0</v>
      </c>
    </row>
    <row r="106" spans="1:3">
      <c r="A106" s="4" t="s">
        <v>1464</v>
      </c>
    </row>
    <row r="107" spans="1:3">
      <c r="A107" s="3" t="s">
        <v>1442</v>
      </c>
    </row>
    <row r="108" spans="1:3">
      <c r="A108" s="4" t="s">
        <v>625</v>
      </c>
      <c r="B108" s="8" t="n">
        <v>341318000</v>
      </c>
      <c r="C108" s="8" t="n">
        <v>385655000</v>
      </c>
    </row>
    <row r="109" spans="1:3">
      <c r="A109" s="4" t="s">
        <v>1465</v>
      </c>
    </row>
    <row r="110" spans="1:3">
      <c r="A110" s="3" t="s">
        <v>1442</v>
      </c>
    </row>
    <row r="111" spans="1:3">
      <c r="A111" s="4" t="s">
        <v>625</v>
      </c>
      <c r="B111" s="8" t="n">
        <v>0</v>
      </c>
      <c r="C111" s="8" t="n">
        <v>0</v>
      </c>
    </row>
    <row r="112" spans="1:3">
      <c r="A112" s="4" t="s">
        <v>1466</v>
      </c>
    </row>
    <row r="113" spans="1:3">
      <c r="A113" s="3" t="s">
        <v>1442</v>
      </c>
    </row>
    <row r="114" spans="1:3">
      <c r="A114" s="4" t="s">
        <v>625</v>
      </c>
      <c r="B114" s="8" t="n">
        <v>341318000</v>
      </c>
      <c r="C114" s="8" t="n">
        <v>385655000</v>
      </c>
    </row>
    <row r="115" spans="1:3">
      <c r="A115" s="4" t="s">
        <v>1467</v>
      </c>
    </row>
    <row r="116" spans="1:3">
      <c r="A116" s="3" t="s">
        <v>1442</v>
      </c>
    </row>
    <row r="117" spans="1:3">
      <c r="A117" s="4" t="s">
        <v>625</v>
      </c>
      <c r="B117" s="8" t="n">
        <v>0</v>
      </c>
      <c r="C117" s="8" t="n">
        <v>0</v>
      </c>
    </row>
    <row r="118" spans="1:3">
      <c r="A118" s="4" t="s">
        <v>1468</v>
      </c>
    </row>
    <row r="119" spans="1:3">
      <c r="A119" s="3" t="s">
        <v>1442</v>
      </c>
    </row>
    <row r="120" spans="1:3">
      <c r="A120" s="4" t="s">
        <v>625</v>
      </c>
      <c r="B120" s="8" t="n">
        <v>18661000</v>
      </c>
      <c r="C120" s="8" t="n">
        <v>19995000</v>
      </c>
    </row>
    <row r="121" spans="1:3">
      <c r="A121" s="4" t="s">
        <v>1469</v>
      </c>
    </row>
    <row r="122" spans="1:3">
      <c r="A122" s="3" t="s">
        <v>1442</v>
      </c>
    </row>
    <row r="123" spans="1:3">
      <c r="A123" s="4" t="s">
        <v>625</v>
      </c>
      <c r="B123" s="8" t="n">
        <v>0</v>
      </c>
      <c r="C123" s="8" t="n">
        <v>0</v>
      </c>
    </row>
    <row r="124" spans="1:3">
      <c r="A124" s="4" t="s">
        <v>1470</v>
      </c>
    </row>
    <row r="125" spans="1:3">
      <c r="A125" s="3" t="s">
        <v>1442</v>
      </c>
    </row>
    <row r="126" spans="1:3">
      <c r="A126" s="4" t="s">
        <v>625</v>
      </c>
      <c r="B126" s="8" t="n">
        <v>18573000</v>
      </c>
      <c r="C126" s="8" t="n">
        <v>19995000</v>
      </c>
    </row>
    <row r="127" spans="1:3">
      <c r="A127" s="4" t="s">
        <v>1471</v>
      </c>
    </row>
    <row r="128" spans="1:3">
      <c r="A128" s="3" t="s">
        <v>1442</v>
      </c>
    </row>
    <row r="129" spans="1:3">
      <c r="A129" s="4" t="s">
        <v>625</v>
      </c>
      <c r="B129" s="8" t="n">
        <v>88000</v>
      </c>
      <c r="C129" s="8" t="n">
        <v>0</v>
      </c>
    </row>
    <row r="130" spans="1:3">
      <c r="A130" s="4" t="s">
        <v>1472</v>
      </c>
    </row>
    <row r="131" spans="1:3">
      <c r="A131" s="3" t="s">
        <v>1442</v>
      </c>
    </row>
    <row r="132" spans="1:3">
      <c r="A132" s="4" t="s">
        <v>625</v>
      </c>
      <c r="B132" s="8" t="n">
        <v>1307000</v>
      </c>
      <c r="C132" s="8" t="n">
        <v>10900000</v>
      </c>
    </row>
    <row r="133" spans="1:3">
      <c r="A133" s="4" t="s">
        <v>1473</v>
      </c>
    </row>
    <row r="134" spans="1:3">
      <c r="A134" s="3" t="s">
        <v>1442</v>
      </c>
    </row>
    <row r="135" spans="1:3">
      <c r="A135" s="4" t="s">
        <v>625</v>
      </c>
      <c r="B135" s="8" t="n">
        <v>0</v>
      </c>
      <c r="C135" s="8" t="n">
        <v>0</v>
      </c>
    </row>
    <row r="136" spans="1:3">
      <c r="A136" s="4" t="s">
        <v>1474</v>
      </c>
    </row>
    <row r="137" spans="1:3">
      <c r="A137" s="3" t="s">
        <v>1442</v>
      </c>
    </row>
    <row r="138" spans="1:3">
      <c r="A138" s="4" t="s">
        <v>625</v>
      </c>
      <c r="B138" s="8" t="n">
        <v>1307000</v>
      </c>
      <c r="C138" s="8" t="n">
        <v>10900000</v>
      </c>
    </row>
    <row r="139" spans="1:3">
      <c r="A139" s="4" t="s">
        <v>1475</v>
      </c>
    </row>
    <row r="140" spans="1:3">
      <c r="A140" s="3" t="s">
        <v>1442</v>
      </c>
    </row>
    <row r="141" spans="1:3">
      <c r="A141" s="4" t="s">
        <v>625</v>
      </c>
      <c r="B141" s="8" t="n">
        <v>0</v>
      </c>
      <c r="C141" s="8" t="n">
        <v>0</v>
      </c>
    </row>
    <row r="142" spans="1:3">
      <c r="A142" s="4" t="s">
        <v>1476</v>
      </c>
    </row>
    <row r="143" spans="1:3">
      <c r="A143" s="3" t="s">
        <v>1442</v>
      </c>
    </row>
    <row r="144" spans="1:3">
      <c r="A144" s="4" t="s">
        <v>625</v>
      </c>
      <c r="C144" s="8" t="n">
        <v>9525000</v>
      </c>
    </row>
    <row r="145" spans="1:3">
      <c r="A145" s="4" t="s">
        <v>1477</v>
      </c>
    </row>
    <row r="146" spans="1:3">
      <c r="A146" s="3" t="s">
        <v>1442</v>
      </c>
    </row>
    <row r="147" spans="1:3">
      <c r="A147" s="4" t="s">
        <v>625</v>
      </c>
      <c r="C147" s="8" t="n">
        <v>0</v>
      </c>
    </row>
    <row r="148" spans="1:3">
      <c r="A148" s="4" t="s">
        <v>1478</v>
      </c>
    </row>
    <row r="149" spans="1:3">
      <c r="A149" s="3" t="s">
        <v>1442</v>
      </c>
    </row>
    <row r="150" spans="1:3">
      <c r="A150" s="4" t="s">
        <v>625</v>
      </c>
      <c r="C150" s="8" t="n">
        <v>9525000</v>
      </c>
    </row>
    <row r="151" spans="1:3">
      <c r="A151" s="4" t="s">
        <v>1479</v>
      </c>
    </row>
    <row r="152" spans="1:3">
      <c r="A152" s="3" t="s">
        <v>1442</v>
      </c>
    </row>
    <row r="153" spans="1:3">
      <c r="A153" s="4" t="s">
        <v>625</v>
      </c>
      <c r="C153" s="8" t="n">
        <v>0</v>
      </c>
    </row>
    <row r="154" spans="1:3">
      <c r="A154" s="4" t="s">
        <v>1480</v>
      </c>
    </row>
    <row r="155" spans="1:3">
      <c r="A155" s="3" t="s">
        <v>1442</v>
      </c>
    </row>
    <row r="156" spans="1:3">
      <c r="A156" s="4" t="s">
        <v>1186</v>
      </c>
      <c r="B156" s="8" t="n">
        <v>3000</v>
      </c>
    </row>
    <row r="157" spans="1:3">
      <c r="A157" s="3" t="s">
        <v>81</v>
      </c>
    </row>
    <row r="158" spans="1:3">
      <c r="A158" s="4" t="s">
        <v>1189</v>
      </c>
      <c r="C158" s="8" t="n">
        <v>110000</v>
      </c>
    </row>
    <row r="159" spans="1:3">
      <c r="A159" s="4" t="s">
        <v>1481</v>
      </c>
    </row>
    <row r="160" spans="1:3">
      <c r="A160" s="3" t="s">
        <v>1442</v>
      </c>
    </row>
    <row r="161" spans="1:3">
      <c r="A161" s="4" t="s">
        <v>1186</v>
      </c>
      <c r="B161" s="8" t="n">
        <v>3000</v>
      </c>
    </row>
    <row r="162" spans="1:3">
      <c r="A162" s="3" t="s">
        <v>81</v>
      </c>
    </row>
    <row r="163" spans="1:3">
      <c r="A163" s="4" t="s">
        <v>1189</v>
      </c>
      <c r="C163" s="8" t="n">
        <v>110000</v>
      </c>
    </row>
    <row r="164" spans="1:3">
      <c r="A164" s="4" t="s">
        <v>1482</v>
      </c>
    </row>
    <row r="165" spans="1:3">
      <c r="A165" s="3" t="s">
        <v>1442</v>
      </c>
    </row>
    <row r="166" spans="1:3">
      <c r="A166" s="4" t="s">
        <v>1186</v>
      </c>
      <c r="B166" s="8" t="n">
        <v>0</v>
      </c>
    </row>
    <row r="167" spans="1:3">
      <c r="A167" s="3" t="s">
        <v>81</v>
      </c>
    </row>
    <row r="168" spans="1:3">
      <c r="A168" s="4" t="s">
        <v>1189</v>
      </c>
      <c r="C168" s="8" t="n">
        <v>0</v>
      </c>
    </row>
    <row r="169" spans="1:3">
      <c r="A169" s="4" t="s">
        <v>1483</v>
      </c>
    </row>
    <row r="170" spans="1:3">
      <c r="A170" s="3" t="s">
        <v>1442</v>
      </c>
    </row>
    <row r="171" spans="1:3">
      <c r="A171" s="4" t="s">
        <v>1186</v>
      </c>
      <c r="B171" s="8" t="n">
        <v>0</v>
      </c>
    </row>
    <row r="172" spans="1:3">
      <c r="A172" s="3" t="s">
        <v>81</v>
      </c>
    </row>
    <row r="173" spans="1:3">
      <c r="A173" s="4" t="s">
        <v>1189</v>
      </c>
      <c r="C173" s="8" t="n">
        <v>0</v>
      </c>
    </row>
    <row r="174" spans="1:3">
      <c r="A174" s="4" t="s">
        <v>1484</v>
      </c>
    </row>
    <row r="175" spans="1:3">
      <c r="A175" s="3" t="s">
        <v>1442</v>
      </c>
    </row>
    <row r="176" spans="1:3">
      <c r="A176" s="4" t="s">
        <v>1186</v>
      </c>
      <c r="B176" s="8" t="n">
        <v>830000</v>
      </c>
      <c r="C176" s="8" t="n">
        <v>3025000</v>
      </c>
    </row>
    <row r="177" spans="1:3">
      <c r="A177" s="3" t="s">
        <v>81</v>
      </c>
    </row>
    <row r="178" spans="1:3">
      <c r="A178" s="4" t="s">
        <v>1189</v>
      </c>
      <c r="B178" s="8" t="n">
        <v>492000</v>
      </c>
      <c r="C178" s="8" t="n">
        <v>5340000</v>
      </c>
    </row>
    <row r="179" spans="1:3">
      <c r="A179" s="4" t="s">
        <v>1485</v>
      </c>
    </row>
    <row r="180" spans="1:3">
      <c r="A180" s="3" t="s">
        <v>1442</v>
      </c>
    </row>
    <row r="181" spans="1:3">
      <c r="A181" s="4" t="s">
        <v>1186</v>
      </c>
      <c r="B181" s="8" t="n">
        <v>0</v>
      </c>
      <c r="C181" s="8" t="n">
        <v>0</v>
      </c>
    </row>
    <row r="182" spans="1:3">
      <c r="A182" s="3" t="s">
        <v>81</v>
      </c>
    </row>
    <row r="183" spans="1:3">
      <c r="A183" s="4" t="s">
        <v>1189</v>
      </c>
      <c r="B183" s="8" t="n">
        <v>0</v>
      </c>
      <c r="C183" s="8" t="n">
        <v>0</v>
      </c>
    </row>
    <row r="184" spans="1:3">
      <c r="A184" s="4" t="s">
        <v>1486</v>
      </c>
    </row>
    <row r="185" spans="1:3">
      <c r="A185" s="3" t="s">
        <v>1442</v>
      </c>
    </row>
    <row r="186" spans="1:3">
      <c r="A186" s="4" t="s">
        <v>1186</v>
      </c>
      <c r="B186" s="8" t="n">
        <v>830000</v>
      </c>
      <c r="C186" s="8" t="n">
        <v>3025000</v>
      </c>
    </row>
    <row r="187" spans="1:3">
      <c r="A187" s="3" t="s">
        <v>81</v>
      </c>
    </row>
    <row r="188" spans="1:3">
      <c r="A188" s="4" t="s">
        <v>1189</v>
      </c>
      <c r="B188" s="8" t="n">
        <v>492000</v>
      </c>
      <c r="C188" s="8" t="n">
        <v>5340000</v>
      </c>
    </row>
    <row r="189" spans="1:3">
      <c r="A189" s="4" t="s">
        <v>1487</v>
      </c>
    </row>
    <row r="190" spans="1:3">
      <c r="A190" s="3" t="s">
        <v>1442</v>
      </c>
    </row>
    <row r="191" spans="1:3">
      <c r="A191" s="4" t="s">
        <v>1186</v>
      </c>
      <c r="B191" s="8" t="n">
        <v>0</v>
      </c>
      <c r="C191" s="8" t="n">
        <v>0</v>
      </c>
    </row>
    <row r="192" spans="1:3">
      <c r="A192" s="3" t="s">
        <v>81</v>
      </c>
    </row>
    <row r="193" spans="1:3">
      <c r="A193" s="4" t="s">
        <v>1189</v>
      </c>
      <c r="B193" s="8" t="n">
        <v>0</v>
      </c>
      <c r="C193" s="8" t="n">
        <v>0</v>
      </c>
    </row>
    <row r="194" spans="1:3">
      <c r="A194" s="4" t="s">
        <v>1488</v>
      </c>
    </row>
    <row r="195" spans="1:3">
      <c r="A195" s="3" t="s">
        <v>1442</v>
      </c>
    </row>
    <row r="196" spans="1:3">
      <c r="A196" s="4" t="s">
        <v>1186</v>
      </c>
      <c r="C196" s="8" t="n">
        <v>203000</v>
      </c>
    </row>
    <row r="197" spans="1:3">
      <c r="A197" s="4" t="s">
        <v>1489</v>
      </c>
    </row>
    <row r="198" spans="1:3">
      <c r="A198" s="3" t="s">
        <v>1442</v>
      </c>
    </row>
    <row r="199" spans="1:3">
      <c r="A199" s="4" t="s">
        <v>1186</v>
      </c>
      <c r="C199" s="8" t="n">
        <v>0</v>
      </c>
    </row>
    <row r="200" spans="1:3">
      <c r="A200" s="4" t="s">
        <v>1490</v>
      </c>
    </row>
    <row r="201" spans="1:3">
      <c r="A201" s="3" t="s">
        <v>1442</v>
      </c>
    </row>
    <row r="202" spans="1:3">
      <c r="A202" s="4" t="s">
        <v>1186</v>
      </c>
      <c r="C202" s="8" t="n">
        <v>203000</v>
      </c>
    </row>
    <row r="203" spans="1:3">
      <c r="A203" s="4" t="s">
        <v>1491</v>
      </c>
    </row>
    <row r="204" spans="1:3">
      <c r="A204" s="3" t="s">
        <v>1442</v>
      </c>
    </row>
    <row r="205" spans="1:3">
      <c r="A205" s="4" t="s">
        <v>1186</v>
      </c>
      <c r="C205" s="8" t="n">
        <v>0</v>
      </c>
    </row>
    <row r="206" spans="1:3">
      <c r="A206" s="4" t="s">
        <v>1492</v>
      </c>
    </row>
    <row r="207" spans="1:3">
      <c r="A207" s="3" t="s">
        <v>1442</v>
      </c>
    </row>
    <row r="208" spans="1:3">
      <c r="A208" s="4" t="s">
        <v>1186</v>
      </c>
      <c r="B208" s="8" t="n">
        <v>2281000</v>
      </c>
      <c r="C208" s="8" t="n">
        <v>10289000</v>
      </c>
    </row>
    <row r="209" spans="1:3">
      <c r="A209" s="3" t="s">
        <v>81</v>
      </c>
    </row>
    <row r="210" spans="1:3">
      <c r="A210" s="4" t="s">
        <v>1189</v>
      </c>
      <c r="B210" s="8" t="n">
        <v>58000</v>
      </c>
      <c r="C210" s="8" t="n">
        <v>5000</v>
      </c>
    </row>
    <row r="211" spans="1:3">
      <c r="A211" s="4" t="s">
        <v>1493</v>
      </c>
    </row>
    <row r="212" spans="1:3">
      <c r="A212" s="3" t="s">
        <v>1442</v>
      </c>
    </row>
    <row r="213" spans="1:3">
      <c r="A213" s="4" t="s">
        <v>1186</v>
      </c>
      <c r="B213" s="8" t="n">
        <v>0</v>
      </c>
      <c r="C213" s="8" t="n">
        <v>0</v>
      </c>
    </row>
    <row r="214" spans="1:3">
      <c r="A214" s="3" t="s">
        <v>81</v>
      </c>
    </row>
    <row r="215" spans="1:3">
      <c r="A215" s="4" t="s">
        <v>1189</v>
      </c>
      <c r="B215" s="8" t="n">
        <v>0</v>
      </c>
      <c r="C215" s="8" t="n">
        <v>0</v>
      </c>
    </row>
    <row r="216" spans="1:3">
      <c r="A216" s="4" t="s">
        <v>1494</v>
      </c>
    </row>
    <row r="217" spans="1:3">
      <c r="A217" s="3" t="s">
        <v>1442</v>
      </c>
    </row>
    <row r="218" spans="1:3">
      <c r="A218" s="4" t="s">
        <v>1186</v>
      </c>
      <c r="B218" s="8" t="n">
        <v>0</v>
      </c>
      <c r="C218" s="8" t="n">
        <v>0</v>
      </c>
    </row>
    <row r="219" spans="1:3">
      <c r="A219" s="3" t="s">
        <v>81</v>
      </c>
    </row>
    <row r="220" spans="1:3">
      <c r="A220" s="4" t="s">
        <v>1189</v>
      </c>
      <c r="B220" s="8" t="n">
        <v>0</v>
      </c>
      <c r="C220" s="8" t="n">
        <v>0</v>
      </c>
    </row>
    <row r="221" spans="1:3">
      <c r="A221" s="4" t="s">
        <v>1495</v>
      </c>
    </row>
    <row r="222" spans="1:3">
      <c r="A222" s="3" t="s">
        <v>1442</v>
      </c>
    </row>
    <row r="223" spans="1:3">
      <c r="A223" s="4" t="s">
        <v>1186</v>
      </c>
      <c r="B223" s="8" t="n">
        <v>2281000</v>
      </c>
      <c r="C223" s="8" t="n">
        <v>10289000</v>
      </c>
    </row>
    <row r="224" spans="1:3">
      <c r="A224" s="3" t="s">
        <v>81</v>
      </c>
    </row>
    <row r="225" spans="1:3">
      <c r="A225" s="4" t="s">
        <v>1189</v>
      </c>
      <c r="B225" s="8" t="n">
        <v>58000</v>
      </c>
      <c r="C225" s="8" t="n">
        <v>5000</v>
      </c>
    </row>
    <row r="226" spans="1:3">
      <c r="A226" s="4" t="s">
        <v>1496</v>
      </c>
    </row>
    <row r="227" spans="1:3">
      <c r="A227" s="3" t="s">
        <v>1442</v>
      </c>
    </row>
    <row r="228" spans="1:3">
      <c r="A228" s="4" t="s">
        <v>1186</v>
      </c>
      <c r="B228" s="8" t="n">
        <v>27097000</v>
      </c>
      <c r="C228" s="8" t="n">
        <v>14566000</v>
      </c>
    </row>
    <row r="229" spans="1:3">
      <c r="A229" s="3" t="s">
        <v>81</v>
      </c>
    </row>
    <row r="230" spans="1:3">
      <c r="A230" s="4" t="s">
        <v>1189</v>
      </c>
      <c r="B230" s="8" t="n">
        <v>10889000</v>
      </c>
      <c r="C230" s="8" t="n">
        <v>11550000</v>
      </c>
    </row>
    <row r="231" spans="1:3">
      <c r="A231" s="4" t="s">
        <v>1497</v>
      </c>
    </row>
    <row r="232" spans="1:3">
      <c r="A232" s="3" t="s">
        <v>1442</v>
      </c>
    </row>
    <row r="233" spans="1:3">
      <c r="A233" s="4" t="s">
        <v>1186</v>
      </c>
      <c r="B233" s="8" t="n">
        <v>0</v>
      </c>
      <c r="C233" s="8" t="n">
        <v>0</v>
      </c>
    </row>
    <row r="234" spans="1:3">
      <c r="A234" s="3" t="s">
        <v>81</v>
      </c>
    </row>
    <row r="235" spans="1:3">
      <c r="A235" s="4" t="s">
        <v>1189</v>
      </c>
      <c r="B235" s="8" t="n">
        <v>0</v>
      </c>
      <c r="C235" s="8" t="n">
        <v>0</v>
      </c>
    </row>
    <row r="236" spans="1:3">
      <c r="A236" s="4" t="s">
        <v>1498</v>
      </c>
    </row>
    <row r="237" spans="1:3">
      <c r="A237" s="3" t="s">
        <v>1442</v>
      </c>
    </row>
    <row r="238" spans="1:3">
      <c r="A238" s="4" t="s">
        <v>1186</v>
      </c>
      <c r="B238" s="8" t="n">
        <v>27097000</v>
      </c>
      <c r="C238" s="8" t="n">
        <v>14566000</v>
      </c>
    </row>
    <row r="239" spans="1:3">
      <c r="A239" s="3" t="s">
        <v>81</v>
      </c>
    </row>
    <row r="240" spans="1:3">
      <c r="A240" s="4" t="s">
        <v>1189</v>
      </c>
      <c r="B240" s="8" t="n">
        <v>10889000</v>
      </c>
      <c r="C240" s="8" t="n">
        <v>11550000</v>
      </c>
    </row>
    <row r="241" spans="1:3">
      <c r="A241" s="4" t="s">
        <v>1499</v>
      </c>
    </row>
    <row r="242" spans="1:3">
      <c r="A242" s="3" t="s">
        <v>1442</v>
      </c>
    </row>
    <row r="243" spans="1:3">
      <c r="A243" s="4" t="s">
        <v>1186</v>
      </c>
      <c r="B243" s="8" t="n">
        <v>0</v>
      </c>
      <c r="C243" s="8" t="n">
        <v>0</v>
      </c>
    </row>
    <row r="244" spans="1:3">
      <c r="A244" s="3" t="s">
        <v>81</v>
      </c>
    </row>
    <row r="245" spans="1:3">
      <c r="A245" s="4" t="s">
        <v>1189</v>
      </c>
      <c r="B245" s="7" t="n">
        <v>0</v>
      </c>
      <c r="C245" s="7"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0</v>
      </c>
      <c r="B1" s="2" t="s">
        <v>1</v>
      </c>
    </row>
    <row r="2" spans="1:3">
      <c r="B2" s="2" t="s">
        <v>2</v>
      </c>
      <c r="C2" s="2" t="s">
        <v>66</v>
      </c>
    </row>
    <row r="3" spans="1:3">
      <c r="A3" s="3" t="s">
        <v>1501</v>
      </c>
    </row>
    <row r="4" spans="1:3">
      <c r="A4" s="4" t="s">
        <v>1502</v>
      </c>
      <c r="B4" s="7" t="n">
        <v>0</v>
      </c>
      <c r="C4" s="7" t="n">
        <v>0</v>
      </c>
    </row>
    <row r="5" spans="1:3">
      <c r="A5" s="4" t="s">
        <v>106</v>
      </c>
      <c r="B5" s="8" t="n">
        <v>3468000</v>
      </c>
      <c r="C5" s="8" t="n">
        <v>4057000</v>
      </c>
    </row>
    <row r="6" spans="1:3">
      <c r="A6" s="4" t="s">
        <v>1503</v>
      </c>
      <c r="B6" s="8" t="n">
        <v>79335000</v>
      </c>
      <c r="C6" s="8" t="n">
        <v>52186000</v>
      </c>
    </row>
    <row r="7" spans="1:3">
      <c r="A7" s="4" t="s">
        <v>861</v>
      </c>
    </row>
    <row r="8" spans="1:3">
      <c r="A8" s="3" t="s">
        <v>1501</v>
      </c>
    </row>
    <row r="9" spans="1:3">
      <c r="A9" s="4" t="s">
        <v>106</v>
      </c>
      <c r="B9" s="8" t="n">
        <v>3468000</v>
      </c>
      <c r="C9" s="8" t="n">
        <v>4057000</v>
      </c>
    </row>
    <row r="10" spans="1:3">
      <c r="A10" s="4" t="s">
        <v>1503</v>
      </c>
      <c r="B10" s="8" t="n">
        <v>105458000</v>
      </c>
      <c r="C10" s="8" t="n">
        <v>321868000</v>
      </c>
    </row>
    <row r="11" spans="1:3">
      <c r="A11" s="4" t="s">
        <v>1447</v>
      </c>
    </row>
    <row r="12" spans="1:3">
      <c r="A12" s="3" t="s">
        <v>1501</v>
      </c>
    </row>
    <row r="13" spans="1:3">
      <c r="A13" s="4" t="s">
        <v>106</v>
      </c>
      <c r="B13" s="8" t="n">
        <v>3468000</v>
      </c>
      <c r="C13" s="8" t="n">
        <v>4057000</v>
      </c>
    </row>
    <row r="14" spans="1:3">
      <c r="A14" s="4" t="s">
        <v>1503</v>
      </c>
      <c r="B14" s="7" t="n">
        <v>0</v>
      </c>
      <c r="C14" s="7" t="n">
        <v>269100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04</v>
      </c>
      <c r="B1" s="2" t="s">
        <v>204</v>
      </c>
      <c r="C1" s="2" t="s">
        <v>1505</v>
      </c>
      <c r="D1" s="2" t="s">
        <v>1506</v>
      </c>
      <c r="E1" s="2" t="s">
        <v>205</v>
      </c>
      <c r="F1" s="2" t="s">
        <v>206</v>
      </c>
    </row>
    <row r="2" spans="1:6">
      <c r="A2" s="3" t="s">
        <v>1264</v>
      </c>
    </row>
    <row r="3" spans="1:6">
      <c r="A3" s="4" t="s">
        <v>625</v>
      </c>
      <c r="B3" s="7" t="n">
        <v>938778000</v>
      </c>
      <c r="E3" s="7" t="n">
        <v>851968000</v>
      </c>
    </row>
    <row r="4" spans="1:6">
      <c r="A4" s="4" t="s">
        <v>626</v>
      </c>
      <c r="B4" s="8" t="n">
        <v>4372000</v>
      </c>
      <c r="E4" s="8" t="n">
        <v>71285000</v>
      </c>
    </row>
    <row r="5" spans="1:6">
      <c r="A5" s="4" t="s">
        <v>106</v>
      </c>
      <c r="B5" s="8" t="n">
        <v>3468000</v>
      </c>
      <c r="E5" s="8" t="n">
        <v>4057000</v>
      </c>
    </row>
    <row r="6" spans="1:6">
      <c r="A6" s="4" t="s">
        <v>1503</v>
      </c>
      <c r="B6" s="8" t="n">
        <v>79335000</v>
      </c>
      <c r="E6" s="8" t="n">
        <v>52186000</v>
      </c>
    </row>
    <row r="7" spans="1:6">
      <c r="A7" s="4" t="s">
        <v>861</v>
      </c>
    </row>
    <row r="8" spans="1:6">
      <c r="A8" s="3" t="s">
        <v>1264</v>
      </c>
    </row>
    <row r="9" spans="1:6">
      <c r="A9" s="4" t="s">
        <v>106</v>
      </c>
      <c r="B9" s="8" t="n">
        <v>3468000</v>
      </c>
      <c r="E9" s="8" t="n">
        <v>4057000</v>
      </c>
    </row>
    <row r="10" spans="1:6">
      <c r="A10" s="4" t="s">
        <v>1503</v>
      </c>
      <c r="B10" s="8" t="n">
        <v>105458000</v>
      </c>
      <c r="E10" s="8" t="n">
        <v>321868000</v>
      </c>
    </row>
    <row r="11" spans="1:6">
      <c r="A11" s="4" t="s">
        <v>905</v>
      </c>
    </row>
    <row r="12" spans="1:6">
      <c r="A12" s="3" t="s">
        <v>1264</v>
      </c>
    </row>
    <row r="13" spans="1:6">
      <c r="A13" s="4" t="s">
        <v>625</v>
      </c>
      <c r="B13" s="8" t="n">
        <v>1952000</v>
      </c>
    </row>
    <row r="14" spans="1:6">
      <c r="A14" s="4" t="s">
        <v>106</v>
      </c>
      <c r="B14" s="8" t="n">
        <v>3468000</v>
      </c>
      <c r="E14" s="8" t="n">
        <v>4057000</v>
      </c>
    </row>
    <row r="15" spans="1:6">
      <c r="A15" s="4" t="s">
        <v>1503</v>
      </c>
      <c r="B15" s="7" t="n">
        <v>0</v>
      </c>
      <c r="E15" s="7" t="n">
        <v>2691000</v>
      </c>
    </row>
    <row r="16" spans="1:6">
      <c r="A16" s="4" t="s">
        <v>1507</v>
      </c>
    </row>
    <row r="17" spans="1:6">
      <c r="A17" s="3" t="s">
        <v>1264</v>
      </c>
    </row>
    <row r="18" spans="1:6">
      <c r="A18" s="4" t="s">
        <v>1508</v>
      </c>
      <c r="B18" s="11" t="n">
        <v>0.02</v>
      </c>
    </row>
    <row r="19" spans="1:6">
      <c r="A19" s="4" t="s">
        <v>1509</v>
      </c>
      <c r="B19" s="11" t="n">
        <v>0.0456</v>
      </c>
      <c r="E19" s="11" t="n">
        <v>0.0334</v>
      </c>
    </row>
    <row r="20" spans="1:6">
      <c r="A20" s="4" t="s">
        <v>1510</v>
      </c>
      <c r="E20" s="11" t="n">
        <v>0.0426</v>
      </c>
    </row>
    <row r="21" spans="1:6">
      <c r="A21" s="4" t="s">
        <v>1511</v>
      </c>
    </row>
    <row r="22" spans="1:6">
      <c r="A22" s="3" t="s">
        <v>1264</v>
      </c>
    </row>
    <row r="23" spans="1:6">
      <c r="A23" s="4" t="s">
        <v>1508</v>
      </c>
      <c r="B23" s="11" t="n">
        <v>0.02</v>
      </c>
    </row>
    <row r="24" spans="1:6">
      <c r="A24" s="4" t="s">
        <v>1509</v>
      </c>
      <c r="B24" s="11" t="n">
        <v>0.0687</v>
      </c>
      <c r="E24" s="11" t="n">
        <v>0.0515</v>
      </c>
    </row>
    <row r="25" spans="1:6">
      <c r="A25" s="4" t="s">
        <v>1510</v>
      </c>
      <c r="E25" s="11" t="n">
        <v>0.0496</v>
      </c>
    </row>
    <row r="26" spans="1:6">
      <c r="A26" s="4" t="s">
        <v>1512</v>
      </c>
    </row>
    <row r="27" spans="1:6">
      <c r="A27" s="3" t="s">
        <v>1264</v>
      </c>
    </row>
    <row r="28" spans="1:6">
      <c r="A28" s="4" t="s">
        <v>1508</v>
      </c>
      <c r="B28" s="11" t="n">
        <v>0.02</v>
      </c>
    </row>
    <row r="29" spans="1:6">
      <c r="A29" s="4" t="s">
        <v>1509</v>
      </c>
      <c r="B29" s="11" t="n">
        <v>0.0563</v>
      </c>
      <c r="E29" s="11" t="n">
        <v>0.042</v>
      </c>
    </row>
    <row r="30" spans="1:6">
      <c r="A30" s="4" t="s">
        <v>1510</v>
      </c>
      <c r="E30" s="11" t="n">
        <v>0.044</v>
      </c>
    </row>
    <row r="31" spans="1:6">
      <c r="A31" s="4" t="s">
        <v>1513</v>
      </c>
    </row>
    <row r="32" spans="1:6">
      <c r="A32" s="3" t="s">
        <v>1264</v>
      </c>
    </row>
    <row r="33" spans="1:6">
      <c r="A33" s="4" t="s">
        <v>1510</v>
      </c>
      <c r="E33" s="11" t="n">
        <v>0.0071</v>
      </c>
    </row>
    <row r="34" spans="1:6">
      <c r="A34" s="4" t="s">
        <v>1514</v>
      </c>
    </row>
    <row r="35" spans="1:6">
      <c r="A35" s="3" t="s">
        <v>1264</v>
      </c>
    </row>
    <row r="36" spans="1:6">
      <c r="A36" s="4" t="s">
        <v>1510</v>
      </c>
      <c r="E36" s="11" t="n">
        <v>0.0109</v>
      </c>
    </row>
    <row r="37" spans="1:6">
      <c r="A37" s="4" t="s">
        <v>1515</v>
      </c>
    </row>
    <row r="38" spans="1:6">
      <c r="A38" s="3" t="s">
        <v>1264</v>
      </c>
    </row>
    <row r="39" spans="1:6">
      <c r="A39" s="4" t="s">
        <v>1510</v>
      </c>
      <c r="E39" s="11" t="n">
        <v>0.008999999999999999</v>
      </c>
    </row>
    <row r="40" spans="1:6">
      <c r="A40" s="4" t="s">
        <v>630</v>
      </c>
    </row>
    <row r="41" spans="1:6">
      <c r="A41" s="3" t="s">
        <v>1264</v>
      </c>
    </row>
    <row r="42" spans="1:6">
      <c r="A42" s="4" t="s">
        <v>625</v>
      </c>
      <c r="C42" s="7" t="n">
        <v>66200000</v>
      </c>
      <c r="D42" s="7" t="n">
        <v>66200000</v>
      </c>
    </row>
    <row r="43" spans="1:6">
      <c r="A43" s="4" t="s">
        <v>626</v>
      </c>
      <c r="C43" s="7" t="n">
        <v>-66200000</v>
      </c>
      <c r="D43" s="7" t="n">
        <v>-66200000</v>
      </c>
    </row>
    <row r="44" spans="1:6">
      <c r="A44" s="4" t="s">
        <v>1192</v>
      </c>
    </row>
    <row r="45" spans="1:6">
      <c r="A45" s="3" t="s">
        <v>1264</v>
      </c>
    </row>
    <row r="46" spans="1:6">
      <c r="A46" s="4" t="s">
        <v>1516</v>
      </c>
      <c r="B46" s="7" t="n">
        <v>2223000</v>
      </c>
      <c r="E46" s="7" t="n">
        <v>10284000</v>
      </c>
      <c r="F46" s="7" t="n">
        <v>12925000</v>
      </c>
    </row>
    <row r="47" spans="1:6">
      <c r="A47" s="4" t="s">
        <v>1517</v>
      </c>
    </row>
    <row r="48" spans="1:6">
      <c r="A48" s="3" t="s">
        <v>1264</v>
      </c>
    </row>
    <row r="49" spans="1:6">
      <c r="A49" s="4" t="s">
        <v>1516</v>
      </c>
      <c r="B49" s="7" t="n">
        <v>2223000</v>
      </c>
      <c r="E49" s="7" t="n">
        <v>10284000</v>
      </c>
    </row>
    <row r="50" spans="1:6">
      <c r="A50" s="4" t="s">
        <v>1518</v>
      </c>
    </row>
    <row r="51" spans="1:6">
      <c r="A51" s="3" t="s">
        <v>1264</v>
      </c>
    </row>
    <row r="52" spans="1:6">
      <c r="A52" s="4" t="s">
        <v>1519</v>
      </c>
      <c r="B52" s="8" t="n">
        <v>0</v>
      </c>
      <c r="E52" s="8" t="n">
        <v>0</v>
      </c>
    </row>
    <row r="53" spans="1:6">
      <c r="A53" s="4" t="s">
        <v>1520</v>
      </c>
    </row>
    <row r="54" spans="1:6">
      <c r="A54" s="3" t="s">
        <v>1264</v>
      </c>
    </row>
    <row r="55" spans="1:6">
      <c r="A55" s="4" t="s">
        <v>1519</v>
      </c>
      <c r="B55" s="11" t="n">
        <v>0.5969</v>
      </c>
      <c r="E55" s="11" t="n">
        <v>0.6792</v>
      </c>
    </row>
    <row r="56" spans="1:6">
      <c r="A56" s="4" t="s">
        <v>1521</v>
      </c>
    </row>
    <row r="57" spans="1:6">
      <c r="A57" s="3" t="s">
        <v>1264</v>
      </c>
    </row>
    <row r="58" spans="1:6">
      <c r="A58" s="4" t="s">
        <v>1519</v>
      </c>
      <c r="B58" s="11" t="n">
        <v>0.122</v>
      </c>
      <c r="E58" s="11" t="n">
        <v>0.1984</v>
      </c>
    </row>
    <row r="59" spans="1:6">
      <c r="A59" s="4" t="s">
        <v>1522</v>
      </c>
    </row>
    <row r="60" spans="1:6">
      <c r="A60" s="3" t="s">
        <v>1264</v>
      </c>
    </row>
    <row r="61" spans="1:6">
      <c r="A61" s="4" t="s">
        <v>1519</v>
      </c>
      <c r="B61" s="11" t="n">
        <v>0.0055</v>
      </c>
      <c r="E61" s="11" t="n">
        <v>0.0054</v>
      </c>
    </row>
    <row r="62" spans="1:6">
      <c r="A62" s="4" t="s">
        <v>1523</v>
      </c>
    </row>
    <row r="63" spans="1:6">
      <c r="A63" s="3" t="s">
        <v>1264</v>
      </c>
    </row>
    <row r="64" spans="1:6">
      <c r="A64" s="4" t="s">
        <v>1519</v>
      </c>
      <c r="B64" s="11" t="n">
        <v>0.0177</v>
      </c>
      <c r="E64" s="11" t="n">
        <v>0.0164</v>
      </c>
    </row>
    <row r="65" spans="1:6">
      <c r="A65" s="4" t="s">
        <v>1524</v>
      </c>
    </row>
    <row r="66" spans="1:6">
      <c r="A66" s="3" t="s">
        <v>1264</v>
      </c>
    </row>
    <row r="67" spans="1:6">
      <c r="A67" s="4" t="s">
        <v>1519</v>
      </c>
      <c r="B67" s="11" t="n">
        <v>0.0114</v>
      </c>
      <c r="E67" s="11" t="n">
        <v>0.00929999999999999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5</v>
      </c>
      <c r="B1" s="2" t="s">
        <v>1</v>
      </c>
    </row>
    <row r="2" spans="1:5">
      <c r="B2" s="2" t="s">
        <v>2</v>
      </c>
      <c r="C2" s="2" t="s">
        <v>66</v>
      </c>
      <c r="D2" s="2" t="s">
        <v>167</v>
      </c>
      <c r="E2" s="2" t="s">
        <v>623</v>
      </c>
    </row>
    <row r="3" spans="1:5">
      <c r="A3" s="3" t="s">
        <v>1526</v>
      </c>
    </row>
    <row r="4" spans="1:5">
      <c r="A4" s="4" t="s">
        <v>626</v>
      </c>
      <c r="B4" s="7" t="n">
        <v>4372</v>
      </c>
      <c r="C4" s="7" t="n">
        <v>71285</v>
      </c>
    </row>
    <row r="5" spans="1:5">
      <c r="A5" s="4" t="s">
        <v>625</v>
      </c>
      <c r="B5" s="8" t="n">
        <v>938778</v>
      </c>
      <c r="C5" s="8" t="n">
        <v>851968</v>
      </c>
    </row>
    <row r="6" spans="1:5">
      <c r="A6" s="4" t="s">
        <v>1192</v>
      </c>
    </row>
    <row r="7" spans="1:5">
      <c r="A7" s="3" t="s">
        <v>1526</v>
      </c>
    </row>
    <row r="8" spans="1:5">
      <c r="A8" s="4" t="s">
        <v>1527</v>
      </c>
      <c r="B8" s="8" t="n">
        <v>10284</v>
      </c>
      <c r="C8" s="8" t="n">
        <v>12925</v>
      </c>
    </row>
    <row r="9" spans="1:5">
      <c r="A9" s="4" t="s">
        <v>1359</v>
      </c>
      <c r="B9" s="8" t="n">
        <v>-44548</v>
      </c>
      <c r="C9" s="8" t="n">
        <v>-93892</v>
      </c>
    </row>
    <row r="10" spans="1:5">
      <c r="A10" s="4" t="s">
        <v>1528</v>
      </c>
      <c r="B10" s="8" t="n">
        <v>36487</v>
      </c>
      <c r="C10" s="8" t="n">
        <v>91251</v>
      </c>
    </row>
    <row r="11" spans="1:5">
      <c r="A11" s="4" t="s">
        <v>1529</v>
      </c>
      <c r="B11" s="8" t="n">
        <v>2223</v>
      </c>
      <c r="C11" s="8" t="n">
        <v>10284</v>
      </c>
    </row>
    <row r="12" spans="1:5">
      <c r="A12" s="4" t="s">
        <v>1530</v>
      </c>
    </row>
    <row r="13" spans="1:5">
      <c r="A13" s="3" t="s">
        <v>1526</v>
      </c>
    </row>
    <row r="14" spans="1:5">
      <c r="A14" s="4" t="s">
        <v>1527</v>
      </c>
      <c r="B14" s="8" t="n">
        <v>0</v>
      </c>
    </row>
    <row r="15" spans="1:5">
      <c r="A15" s="4" t="s">
        <v>1053</v>
      </c>
      <c r="B15" s="8" t="n">
        <v>0</v>
      </c>
    </row>
    <row r="16" spans="1:5">
      <c r="A16" s="4" t="s">
        <v>1531</v>
      </c>
      <c r="B16" s="8" t="n">
        <v>2379</v>
      </c>
    </row>
    <row r="17" spans="1:5">
      <c r="A17" s="4" t="s">
        <v>1359</v>
      </c>
      <c r="B17" s="8" t="n">
        <v>-160</v>
      </c>
    </row>
    <row r="18" spans="1:5">
      <c r="A18" s="4" t="s">
        <v>1528</v>
      </c>
      <c r="B18" s="8" t="n">
        <v>-267</v>
      </c>
    </row>
    <row r="19" spans="1:5">
      <c r="A19" s="4" t="s">
        <v>1529</v>
      </c>
      <c r="B19" s="8" t="n">
        <v>1952</v>
      </c>
      <c r="C19" s="8" t="n">
        <v>0</v>
      </c>
    </row>
    <row r="20" spans="1:5">
      <c r="A20" s="4" t="s">
        <v>1532</v>
      </c>
    </row>
    <row r="21" spans="1:5">
      <c r="A21" s="3" t="s">
        <v>1526</v>
      </c>
    </row>
    <row r="22" spans="1:5">
      <c r="A22" s="4" t="s">
        <v>1527</v>
      </c>
      <c r="B22" s="8" t="n">
        <v>2691</v>
      </c>
      <c r="C22" s="8" t="n">
        <v>1336</v>
      </c>
    </row>
    <row r="23" spans="1:5">
      <c r="A23" s="4" t="s">
        <v>1053</v>
      </c>
      <c r="B23" s="8" t="n">
        <v>5859</v>
      </c>
      <c r="C23" s="8" t="n">
        <v>3434</v>
      </c>
    </row>
    <row r="24" spans="1:5">
      <c r="A24" s="4" t="s">
        <v>1531</v>
      </c>
      <c r="B24" s="8" t="n">
        <v>1630</v>
      </c>
      <c r="C24" s="8" t="n">
        <v>0</v>
      </c>
    </row>
    <row r="25" spans="1:5">
      <c r="A25" s="4" t="s">
        <v>1359</v>
      </c>
      <c r="B25" s="8" t="n">
        <v>-10060</v>
      </c>
      <c r="C25" s="8" t="n">
        <v>-1998</v>
      </c>
    </row>
    <row r="26" spans="1:5">
      <c r="A26" s="4" t="s">
        <v>1528</v>
      </c>
      <c r="B26" s="8" t="n">
        <v>-120</v>
      </c>
      <c r="C26" s="8" t="n">
        <v>-81</v>
      </c>
    </row>
    <row r="27" spans="1:5">
      <c r="A27" s="4" t="s">
        <v>1529</v>
      </c>
      <c r="B27" s="8" t="n">
        <v>0</v>
      </c>
      <c r="C27" s="8" t="n">
        <v>2691</v>
      </c>
    </row>
    <row r="28" spans="1:5">
      <c r="A28" s="4" t="s">
        <v>1533</v>
      </c>
    </row>
    <row r="29" spans="1:5">
      <c r="A29" s="3" t="s">
        <v>1526</v>
      </c>
    </row>
    <row r="30" spans="1:5">
      <c r="A30" s="4" t="s">
        <v>1527</v>
      </c>
      <c r="B30" s="8" t="n">
        <v>4057</v>
      </c>
      <c r="C30" s="8" t="n">
        <v>5477</v>
      </c>
    </row>
    <row r="31" spans="1:5">
      <c r="A31" s="4" t="s">
        <v>1053</v>
      </c>
      <c r="B31" s="8" t="n">
        <v>2043</v>
      </c>
      <c r="C31" s="8" t="n">
        <v>487</v>
      </c>
    </row>
    <row r="32" spans="1:5">
      <c r="A32" s="4" t="s">
        <v>1531</v>
      </c>
      <c r="B32" s="8" t="n">
        <v>-1630</v>
      </c>
      <c r="C32" s="8" t="n">
        <v>0</v>
      </c>
    </row>
    <row r="33" spans="1:5">
      <c r="A33" s="4" t="s">
        <v>1359</v>
      </c>
      <c r="B33" s="8" t="n">
        <v>-980</v>
      </c>
      <c r="C33" s="8" t="n">
        <v>-1672</v>
      </c>
    </row>
    <row r="34" spans="1:5">
      <c r="A34" s="4" t="s">
        <v>1528</v>
      </c>
      <c r="B34" s="8" t="n">
        <v>-22</v>
      </c>
      <c r="C34" s="8" t="n">
        <v>-235</v>
      </c>
    </row>
    <row r="35" spans="1:5">
      <c r="A35" s="4" t="s">
        <v>1529</v>
      </c>
      <c r="B35" s="7" t="n">
        <v>3468</v>
      </c>
      <c r="C35" s="7" t="n">
        <v>4057</v>
      </c>
    </row>
    <row r="36" spans="1:5">
      <c r="A36" s="4" t="s">
        <v>630</v>
      </c>
    </row>
    <row r="37" spans="1:5">
      <c r="A37" s="3" t="s">
        <v>1526</v>
      </c>
    </row>
    <row r="38" spans="1:5">
      <c r="A38" s="4" t="s">
        <v>626</v>
      </c>
      <c r="D38" s="7" t="n">
        <v>-66200</v>
      </c>
      <c r="E38" s="7" t="n">
        <v>-66200</v>
      </c>
    </row>
    <row r="39" spans="1:5">
      <c r="A39" s="4" t="s">
        <v>625</v>
      </c>
      <c r="D39" s="7" t="n">
        <v>66200</v>
      </c>
      <c r="E39" s="7" t="n">
        <v>662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66</v>
      </c>
      <c r="D2" s="2" t="s">
        <v>117</v>
      </c>
    </row>
    <row r="3" spans="1:4">
      <c r="A3" s="3" t="s">
        <v>1501</v>
      </c>
    </row>
    <row r="4" spans="1:4">
      <c r="A4" s="4" t="s">
        <v>857</v>
      </c>
      <c r="B4" s="7" t="n">
        <v>938778</v>
      </c>
      <c r="C4" s="7" t="n">
        <v>851968</v>
      </c>
    </row>
    <row r="5" spans="1:4">
      <c r="A5" s="3" t="s">
        <v>1535</v>
      </c>
    </row>
    <row r="6" spans="1:4">
      <c r="A6" s="4" t="s">
        <v>1536</v>
      </c>
      <c r="B6" s="8" t="n">
        <v>282</v>
      </c>
      <c r="C6" s="8" t="n">
        <v>107</v>
      </c>
      <c r="D6" s="7" t="n">
        <v>1030</v>
      </c>
    </row>
    <row r="7" spans="1:4">
      <c r="A7" s="4" t="s">
        <v>1537</v>
      </c>
    </row>
    <row r="8" spans="1:4">
      <c r="A8" s="3" t="s">
        <v>1501</v>
      </c>
    </row>
    <row r="9" spans="1:4">
      <c r="A9" s="4" t="s">
        <v>857</v>
      </c>
      <c r="B9" s="8" t="n">
        <v>266</v>
      </c>
      <c r="C9" s="8" t="n">
        <v>1607</v>
      </c>
    </row>
    <row r="10" spans="1:4">
      <c r="A10" s="4" t="s">
        <v>182</v>
      </c>
      <c r="B10" s="8" t="n">
        <v>266</v>
      </c>
      <c r="C10" s="8" t="n">
        <v>1607</v>
      </c>
    </row>
    <row r="11" spans="1:4">
      <c r="A11" s="3" t="s">
        <v>1535</v>
      </c>
    </row>
    <row r="12" spans="1:4">
      <c r="A12" s="4" t="s">
        <v>1536</v>
      </c>
      <c r="B12" s="8" t="n">
        <v>316</v>
      </c>
      <c r="C12" s="8" t="n">
        <v>-257</v>
      </c>
    </row>
    <row r="13" spans="1:4">
      <c r="A13" s="4" t="s">
        <v>1538</v>
      </c>
      <c r="B13" s="8" t="n">
        <v>316</v>
      </c>
      <c r="C13" s="8" t="n">
        <v>-257</v>
      </c>
    </row>
    <row r="14" spans="1:4">
      <c r="A14" s="4" t="s">
        <v>1539</v>
      </c>
    </row>
    <row r="15" spans="1:4">
      <c r="A15" s="3" t="s">
        <v>1501</v>
      </c>
    </row>
    <row r="16" spans="1:4">
      <c r="A16" s="4" t="s">
        <v>857</v>
      </c>
      <c r="B16" s="8" t="n">
        <v>0</v>
      </c>
      <c r="C16" s="8" t="n">
        <v>0</v>
      </c>
    </row>
    <row r="17" spans="1:4">
      <c r="A17" s="4" t="s">
        <v>182</v>
      </c>
      <c r="B17" s="8" t="n">
        <v>0</v>
      </c>
      <c r="C17" s="8" t="n">
        <v>0</v>
      </c>
    </row>
    <row r="18" spans="1:4">
      <c r="A18" s="4" t="s">
        <v>1540</v>
      </c>
    </row>
    <row r="19" spans="1:4">
      <c r="A19" s="3" t="s">
        <v>1501</v>
      </c>
    </row>
    <row r="20" spans="1:4">
      <c r="A20" s="4" t="s">
        <v>857</v>
      </c>
      <c r="B20" s="8" t="n">
        <v>0</v>
      </c>
      <c r="C20" s="8" t="n">
        <v>0</v>
      </c>
    </row>
    <row r="21" spans="1:4">
      <c r="A21" s="4" t="s">
        <v>182</v>
      </c>
      <c r="B21" s="8" t="n">
        <v>0</v>
      </c>
      <c r="C21" s="8" t="n">
        <v>0</v>
      </c>
    </row>
    <row r="22" spans="1:4">
      <c r="A22" s="4" t="s">
        <v>1541</v>
      </c>
    </row>
    <row r="23" spans="1:4">
      <c r="A23" s="3" t="s">
        <v>1501</v>
      </c>
    </row>
    <row r="24" spans="1:4">
      <c r="A24" s="4" t="s">
        <v>857</v>
      </c>
      <c r="B24" s="8" t="n">
        <v>266</v>
      </c>
      <c r="C24" s="8" t="n">
        <v>1607</v>
      </c>
    </row>
    <row r="25" spans="1:4">
      <c r="A25" s="4" t="s">
        <v>182</v>
      </c>
      <c r="B25" s="7" t="n">
        <v>266</v>
      </c>
      <c r="C25" s="7" t="n">
        <v>160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2</v>
      </c>
      <c r="C1" s="2" t="s">
        <v>66</v>
      </c>
    </row>
    <row r="2" spans="1:3">
      <c r="A2" s="3" t="s">
        <v>1442</v>
      </c>
    </row>
    <row r="3" spans="1:3">
      <c r="A3" s="4" t="s">
        <v>1543</v>
      </c>
      <c r="B3" s="7" t="n">
        <v>4501</v>
      </c>
      <c r="C3" s="7" t="n">
        <v>70546</v>
      </c>
    </row>
    <row r="4" spans="1:3">
      <c r="A4" s="4" t="s">
        <v>1443</v>
      </c>
      <c r="B4" s="8" t="n">
        <v>3468</v>
      </c>
      <c r="C4" s="8" t="n">
        <v>4057</v>
      </c>
    </row>
    <row r="5" spans="1:3">
      <c r="A5" s="4" t="s">
        <v>1544</v>
      </c>
      <c r="B5" s="8" t="n">
        <v>79335</v>
      </c>
      <c r="C5" s="8" t="n">
        <v>52186</v>
      </c>
    </row>
    <row r="6" spans="1:3">
      <c r="A6" s="4" t="s">
        <v>1545</v>
      </c>
      <c r="B6" s="8" t="n">
        <v>68109</v>
      </c>
      <c r="C6" s="8" t="n">
        <v>75047</v>
      </c>
    </row>
    <row r="7" spans="1:3">
      <c r="A7" s="4" t="s">
        <v>903</v>
      </c>
    </row>
    <row r="8" spans="1:3">
      <c r="A8" s="3" t="s">
        <v>1442</v>
      </c>
    </row>
    <row r="9" spans="1:3">
      <c r="A9" s="4" t="s">
        <v>1546</v>
      </c>
      <c r="B9" s="8" t="n">
        <v>57880</v>
      </c>
      <c r="C9" s="8" t="n">
        <v>57982</v>
      </c>
    </row>
    <row r="10" spans="1:3">
      <c r="A10" s="4" t="s">
        <v>1543</v>
      </c>
      <c r="B10" s="8" t="n">
        <v>4372</v>
      </c>
      <c r="C10" s="8" t="n">
        <v>71285</v>
      </c>
    </row>
    <row r="11" spans="1:3">
      <c r="A11" s="4" t="s">
        <v>1443</v>
      </c>
      <c r="B11" s="8" t="n">
        <v>5069316</v>
      </c>
      <c r="C11" s="8" t="n">
        <v>5071314</v>
      </c>
    </row>
    <row r="12" spans="1:3">
      <c r="A12" s="4" t="s">
        <v>1547</v>
      </c>
      <c r="B12" s="8" t="n">
        <v>22399</v>
      </c>
      <c r="C12" s="8" t="n">
        <v>45497</v>
      </c>
    </row>
    <row r="13" spans="1:3">
      <c r="A13" s="3" t="s">
        <v>81</v>
      </c>
    </row>
    <row r="14" spans="1:3">
      <c r="A14" s="4" t="s">
        <v>1548</v>
      </c>
      <c r="B14" s="8" t="n">
        <v>1614533</v>
      </c>
      <c r="C14" s="8" t="n">
        <v>1579806</v>
      </c>
    </row>
    <row r="15" spans="1:3">
      <c r="A15" s="4" t="s">
        <v>83</v>
      </c>
      <c r="B15" s="8" t="n">
        <v>346590</v>
      </c>
      <c r="C15" s="8" t="n">
        <v>932590</v>
      </c>
    </row>
    <row r="16" spans="1:3">
      <c r="A16" s="4" t="s">
        <v>85</v>
      </c>
      <c r="B16" s="8" t="n">
        <v>125000</v>
      </c>
      <c r="C16" s="8" t="n">
        <v>19000</v>
      </c>
    </row>
    <row r="17" spans="1:3">
      <c r="A17" s="4" t="s">
        <v>86</v>
      </c>
      <c r="B17" s="8" t="n">
        <v>125650</v>
      </c>
      <c r="C17" s="8" t="n">
        <v>125462</v>
      </c>
    </row>
    <row r="18" spans="1:3">
      <c r="A18" s="4" t="s">
        <v>902</v>
      </c>
    </row>
    <row r="19" spans="1:3">
      <c r="A19" s="3" t="s">
        <v>1442</v>
      </c>
    </row>
    <row r="20" spans="1:3">
      <c r="A20" s="4" t="s">
        <v>1546</v>
      </c>
      <c r="B20" s="8" t="n">
        <v>57880</v>
      </c>
      <c r="C20" s="8" t="n">
        <v>57982</v>
      </c>
    </row>
    <row r="21" spans="1:3">
      <c r="A21" s="4" t="s">
        <v>1543</v>
      </c>
      <c r="B21" s="8" t="n">
        <v>4501</v>
      </c>
      <c r="C21" s="8" t="n">
        <v>70546</v>
      </c>
    </row>
    <row r="22" spans="1:3">
      <c r="A22" s="4" t="s">
        <v>1443</v>
      </c>
      <c r="B22" s="8" t="n">
        <v>5139078</v>
      </c>
      <c r="C22" s="8" t="n">
        <v>5099960</v>
      </c>
    </row>
    <row r="23" spans="1:3">
      <c r="A23" s="4" t="s">
        <v>1547</v>
      </c>
      <c r="B23" s="8" t="n">
        <v>22399</v>
      </c>
      <c r="C23" s="8" t="n">
        <v>45497</v>
      </c>
    </row>
    <row r="24" spans="1:3">
      <c r="A24" s="3" t="s">
        <v>81</v>
      </c>
    </row>
    <row r="25" spans="1:3">
      <c r="A25" s="4" t="s">
        <v>1548</v>
      </c>
      <c r="B25" s="8" t="n">
        <v>1622879</v>
      </c>
      <c r="C25" s="8" t="n">
        <v>1575139</v>
      </c>
    </row>
    <row r="26" spans="1:3">
      <c r="A26" s="4" t="s">
        <v>83</v>
      </c>
      <c r="B26" s="8" t="n">
        <v>347949</v>
      </c>
      <c r="C26" s="8" t="n">
        <v>935021</v>
      </c>
    </row>
    <row r="27" spans="1:3">
      <c r="A27" s="4" t="s">
        <v>85</v>
      </c>
      <c r="B27" s="8" t="n">
        <v>125101</v>
      </c>
      <c r="C27" s="8" t="n">
        <v>19021</v>
      </c>
    </row>
    <row r="28" spans="1:3">
      <c r="A28" s="4" t="s">
        <v>86</v>
      </c>
      <c r="B28" s="8" t="n">
        <v>115011</v>
      </c>
      <c r="C28" s="8" t="n">
        <v>112475</v>
      </c>
    </row>
    <row r="29" spans="1:3">
      <c r="A29" s="4" t="s">
        <v>1549</v>
      </c>
    </row>
    <row r="30" spans="1:3">
      <c r="A30" s="3" t="s">
        <v>1442</v>
      </c>
    </row>
    <row r="31" spans="1:3">
      <c r="A31" s="4" t="s">
        <v>1546</v>
      </c>
      <c r="B31" s="8" t="n">
        <v>57880</v>
      </c>
      <c r="C31" s="8" t="n">
        <v>57982</v>
      </c>
    </row>
    <row r="32" spans="1:3">
      <c r="A32" s="4" t="s">
        <v>1543</v>
      </c>
      <c r="B32" s="8" t="n">
        <v>0</v>
      </c>
      <c r="C32" s="8" t="n">
        <v>0</v>
      </c>
    </row>
    <row r="33" spans="1:3">
      <c r="A33" s="4" t="s">
        <v>1443</v>
      </c>
      <c r="B33" s="8" t="n">
        <v>0</v>
      </c>
      <c r="C33" s="8" t="n">
        <v>0</v>
      </c>
    </row>
    <row r="34" spans="1:3">
      <c r="A34" s="4" t="s">
        <v>1547</v>
      </c>
      <c r="B34" s="8" t="n">
        <v>0</v>
      </c>
      <c r="C34" s="8" t="n">
        <v>0</v>
      </c>
    </row>
    <row r="35" spans="1:3">
      <c r="A35" s="3" t="s">
        <v>81</v>
      </c>
    </row>
    <row r="36" spans="1:3">
      <c r="A36" s="4" t="s">
        <v>1548</v>
      </c>
      <c r="B36" s="8" t="n">
        <v>0</v>
      </c>
      <c r="C36" s="8" t="n">
        <v>0</v>
      </c>
    </row>
    <row r="37" spans="1:3">
      <c r="A37" s="4" t="s">
        <v>83</v>
      </c>
      <c r="B37" s="8" t="n">
        <v>0</v>
      </c>
      <c r="C37" s="8" t="n">
        <v>0</v>
      </c>
    </row>
    <row r="38" spans="1:3">
      <c r="A38" s="4" t="s">
        <v>85</v>
      </c>
      <c r="B38" s="8" t="n">
        <v>125101</v>
      </c>
      <c r="C38" s="8" t="n">
        <v>19021</v>
      </c>
    </row>
    <row r="39" spans="1:3">
      <c r="A39" s="4" t="s">
        <v>86</v>
      </c>
      <c r="B39" s="8" t="n">
        <v>0</v>
      </c>
      <c r="C39" s="8" t="n">
        <v>0</v>
      </c>
    </row>
    <row r="40" spans="1:3">
      <c r="A40" s="4" t="s">
        <v>1550</v>
      </c>
    </row>
    <row r="41" spans="1:3">
      <c r="A41" s="3" t="s">
        <v>1442</v>
      </c>
    </row>
    <row r="42" spans="1:3">
      <c r="A42" s="4" t="s">
        <v>1546</v>
      </c>
      <c r="B42" s="8" t="n">
        <v>0</v>
      </c>
      <c r="C42" s="8" t="n">
        <v>0</v>
      </c>
    </row>
    <row r="43" spans="1:3">
      <c r="A43" s="4" t="s">
        <v>1543</v>
      </c>
      <c r="B43" s="8" t="n">
        <v>4501</v>
      </c>
      <c r="C43" s="8" t="n">
        <v>70546</v>
      </c>
    </row>
    <row r="44" spans="1:3">
      <c r="A44" s="4" t="s">
        <v>1443</v>
      </c>
      <c r="B44" s="8" t="n">
        <v>0</v>
      </c>
      <c r="C44" s="8" t="n">
        <v>0</v>
      </c>
    </row>
    <row r="45" spans="1:3">
      <c r="A45" s="4" t="s">
        <v>1547</v>
      </c>
      <c r="B45" s="8" t="n">
        <v>22399</v>
      </c>
      <c r="C45" s="8" t="n">
        <v>45497</v>
      </c>
    </row>
    <row r="46" spans="1:3">
      <c r="A46" s="3" t="s">
        <v>81</v>
      </c>
    </row>
    <row r="47" spans="1:3">
      <c r="A47" s="4" t="s">
        <v>1548</v>
      </c>
      <c r="B47" s="8" t="n">
        <v>1622879</v>
      </c>
      <c r="C47" s="8" t="n">
        <v>1575139</v>
      </c>
    </row>
    <row r="48" spans="1:3">
      <c r="A48" s="4" t="s">
        <v>83</v>
      </c>
      <c r="B48" s="8" t="n">
        <v>347949</v>
      </c>
      <c r="C48" s="8" t="n">
        <v>935021</v>
      </c>
    </row>
    <row r="49" spans="1:3">
      <c r="A49" s="4" t="s">
        <v>85</v>
      </c>
      <c r="B49" s="8" t="n">
        <v>0</v>
      </c>
      <c r="C49" s="8" t="n">
        <v>0</v>
      </c>
    </row>
    <row r="50" spans="1:3">
      <c r="A50" s="4" t="s">
        <v>86</v>
      </c>
      <c r="B50" s="8" t="n">
        <v>115011</v>
      </c>
      <c r="C50" s="8" t="n">
        <v>112475</v>
      </c>
    </row>
    <row r="51" spans="1:3">
      <c r="A51" s="4" t="s">
        <v>1551</v>
      </c>
    </row>
    <row r="52" spans="1:3">
      <c r="A52" s="3" t="s">
        <v>1442</v>
      </c>
    </row>
    <row r="53" spans="1:3">
      <c r="A53" s="4" t="s">
        <v>1546</v>
      </c>
      <c r="B53" s="8" t="n">
        <v>0</v>
      </c>
      <c r="C53" s="8" t="n">
        <v>0</v>
      </c>
    </row>
    <row r="54" spans="1:3">
      <c r="A54" s="4" t="s">
        <v>1543</v>
      </c>
      <c r="B54" s="8" t="n">
        <v>0</v>
      </c>
      <c r="C54" s="8" t="n">
        <v>0</v>
      </c>
    </row>
    <row r="55" spans="1:3">
      <c r="A55" s="4" t="s">
        <v>1443</v>
      </c>
      <c r="B55" s="8" t="n">
        <v>5139078</v>
      </c>
      <c r="C55" s="8" t="n">
        <v>5099960</v>
      </c>
    </row>
    <row r="56" spans="1:3">
      <c r="A56" s="4" t="s">
        <v>1547</v>
      </c>
      <c r="B56" s="8" t="n">
        <v>0</v>
      </c>
      <c r="C56" s="8" t="n">
        <v>0</v>
      </c>
    </row>
    <row r="57" spans="1:3">
      <c r="A57" s="3" t="s">
        <v>81</v>
      </c>
    </row>
    <row r="58" spans="1:3">
      <c r="A58" s="4" t="s">
        <v>1548</v>
      </c>
      <c r="B58" s="8" t="n">
        <v>0</v>
      </c>
      <c r="C58" s="8" t="n">
        <v>0</v>
      </c>
    </row>
    <row r="59" spans="1:3">
      <c r="A59" s="4" t="s">
        <v>83</v>
      </c>
      <c r="B59" s="8" t="n">
        <v>0</v>
      </c>
      <c r="C59" s="8" t="n">
        <v>0</v>
      </c>
    </row>
    <row r="60" spans="1:3">
      <c r="A60" s="4" t="s">
        <v>85</v>
      </c>
      <c r="B60" s="8" t="n">
        <v>0</v>
      </c>
      <c r="C60" s="8" t="n">
        <v>0</v>
      </c>
    </row>
    <row r="61" spans="1:3">
      <c r="A61" s="4" t="s">
        <v>86</v>
      </c>
      <c r="B61" s="8" t="n">
        <v>0</v>
      </c>
      <c r="C61" s="8" t="n">
        <v>0</v>
      </c>
    </row>
    <row r="62" spans="1:3">
      <c r="A62" s="4" t="s">
        <v>1552</v>
      </c>
    </row>
    <row r="63" spans="1:3">
      <c r="A63" s="3" t="s">
        <v>1442</v>
      </c>
    </row>
    <row r="64" spans="1:3">
      <c r="A64" s="4" t="s">
        <v>1544</v>
      </c>
      <c r="B64" s="8" t="n">
        <v>128841</v>
      </c>
      <c r="C64" s="8" t="n">
        <v>25139</v>
      </c>
    </row>
    <row r="65" spans="1:3">
      <c r="A65" s="4" t="s">
        <v>1545</v>
      </c>
      <c r="B65" s="8" t="n">
        <v>29494</v>
      </c>
      <c r="C65" s="8" t="n">
        <v>28328</v>
      </c>
    </row>
    <row r="66" spans="1:3">
      <c r="A66" s="4" t="s">
        <v>1553</v>
      </c>
    </row>
    <row r="67" spans="1:3">
      <c r="A67" s="3" t="s">
        <v>1442</v>
      </c>
    </row>
    <row r="68" spans="1:3">
      <c r="A68" s="4" t="s">
        <v>1544</v>
      </c>
      <c r="B68" s="8" t="n">
        <v>130720</v>
      </c>
      <c r="C68" s="8" t="n">
        <v>25139</v>
      </c>
    </row>
    <row r="69" spans="1:3">
      <c r="A69" s="4" t="s">
        <v>1545</v>
      </c>
      <c r="B69" s="8" t="n">
        <v>32738</v>
      </c>
      <c r="C69" s="8" t="n">
        <v>31168</v>
      </c>
    </row>
    <row r="70" spans="1:3">
      <c r="A70" s="4" t="s">
        <v>1554</v>
      </c>
    </row>
    <row r="71" spans="1:3">
      <c r="A71" s="3" t="s">
        <v>1442</v>
      </c>
    </row>
    <row r="72" spans="1:3">
      <c r="A72" s="4" t="s">
        <v>1544</v>
      </c>
      <c r="B72" s="8" t="n">
        <v>0</v>
      </c>
      <c r="C72" s="8" t="n">
        <v>0</v>
      </c>
    </row>
    <row r="73" spans="1:3">
      <c r="A73" s="4" t="s">
        <v>1545</v>
      </c>
      <c r="B73" s="8" t="n">
        <v>0</v>
      </c>
      <c r="C73" s="8" t="n">
        <v>0</v>
      </c>
    </row>
    <row r="74" spans="1:3">
      <c r="A74" s="4" t="s">
        <v>1555</v>
      </c>
    </row>
    <row r="75" spans="1:3">
      <c r="A75" s="3" t="s">
        <v>1442</v>
      </c>
    </row>
    <row r="76" spans="1:3">
      <c r="A76" s="4" t="s">
        <v>1544</v>
      </c>
      <c r="B76" s="8" t="n">
        <v>130720</v>
      </c>
      <c r="C76" s="8" t="n">
        <v>25139</v>
      </c>
    </row>
    <row r="77" spans="1:3">
      <c r="A77" s="4" t="s">
        <v>1545</v>
      </c>
      <c r="B77" s="8" t="n">
        <v>0</v>
      </c>
      <c r="C77" s="8" t="n">
        <v>0</v>
      </c>
    </row>
    <row r="78" spans="1:3">
      <c r="A78" s="4" t="s">
        <v>1556</v>
      </c>
    </row>
    <row r="79" spans="1:3">
      <c r="A79" s="3" t="s">
        <v>1442</v>
      </c>
    </row>
    <row r="80" spans="1:3">
      <c r="A80" s="4" t="s">
        <v>1544</v>
      </c>
      <c r="B80" s="8" t="n">
        <v>0</v>
      </c>
      <c r="C80" s="8" t="n">
        <v>0</v>
      </c>
    </row>
    <row r="81" spans="1:3">
      <c r="A81" s="4" t="s">
        <v>1545</v>
      </c>
      <c r="B81" s="7" t="n">
        <v>32738</v>
      </c>
      <c r="C81" s="7" t="n">
        <v>3116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7</v>
      </c>
      <c r="B1" s="2" t="s">
        <v>164</v>
      </c>
      <c r="J1" s="2" t="s">
        <v>1</v>
      </c>
    </row>
    <row r="2" spans="1:12">
      <c r="B2" s="2" t="s">
        <v>2</v>
      </c>
      <c r="C2" s="2" t="s">
        <v>165</v>
      </c>
      <c r="D2" s="2" t="s">
        <v>166</v>
      </c>
      <c r="E2" s="2" t="s">
        <v>167</v>
      </c>
      <c r="F2" s="2" t="s">
        <v>66</v>
      </c>
      <c r="G2" s="2" t="s">
        <v>168</v>
      </c>
      <c r="H2" s="2" t="s">
        <v>169</v>
      </c>
      <c r="I2" s="2" t="s">
        <v>170</v>
      </c>
      <c r="J2" s="2" t="s">
        <v>2</v>
      </c>
      <c r="K2" s="2" t="s">
        <v>66</v>
      </c>
      <c r="L2" s="2" t="s">
        <v>117</v>
      </c>
    </row>
    <row r="3" spans="1:12">
      <c r="A3" s="3" t="s">
        <v>1558</v>
      </c>
    </row>
    <row r="4" spans="1:12">
      <c r="A4" s="4" t="s">
        <v>148</v>
      </c>
      <c r="J4" s="7" t="n">
        <v>40720</v>
      </c>
      <c r="K4" s="7" t="n">
        <v>26223</v>
      </c>
      <c r="L4" s="7" t="n">
        <v>42668</v>
      </c>
    </row>
    <row r="5" spans="1:12">
      <c r="A5" s="4" t="s">
        <v>1559</v>
      </c>
      <c r="J5" s="8" t="n">
        <v>-505</v>
      </c>
      <c r="K5" s="8" t="n">
        <v>0</v>
      </c>
      <c r="L5" s="8" t="n">
        <v>0</v>
      </c>
    </row>
    <row r="6" spans="1:12">
      <c r="A6" s="4" t="s">
        <v>1560</v>
      </c>
      <c r="J6" s="8" t="n">
        <v>-145</v>
      </c>
      <c r="K6" s="8" t="n">
        <v>0</v>
      </c>
      <c r="L6" s="8" t="n">
        <v>0</v>
      </c>
    </row>
    <row r="7" spans="1:12">
      <c r="A7" s="4" t="s">
        <v>1561</v>
      </c>
      <c r="J7" s="8" t="n">
        <v>40070</v>
      </c>
      <c r="K7" s="8" t="n">
        <v>26223</v>
      </c>
      <c r="L7" s="8" t="n">
        <v>42668</v>
      </c>
    </row>
    <row r="8" spans="1:12">
      <c r="A8" s="4" t="s">
        <v>151</v>
      </c>
      <c r="J8" s="8" t="n">
        <v>-23208</v>
      </c>
      <c r="K8" s="8" t="n">
        <v>13804</v>
      </c>
      <c r="L8" s="8" t="n">
        <v>26278</v>
      </c>
    </row>
    <row r="9" spans="1:12">
      <c r="A9" s="4" t="s">
        <v>1562</v>
      </c>
      <c r="J9" s="7" t="n">
        <v>16862</v>
      </c>
      <c r="K9" s="7" t="n">
        <v>40027</v>
      </c>
      <c r="L9" s="7" t="n">
        <v>68946</v>
      </c>
    </row>
    <row r="10" spans="1:12">
      <c r="A10" s="3" t="s">
        <v>1563</v>
      </c>
    </row>
    <row r="11" spans="1:12">
      <c r="A11" s="4" t="s">
        <v>159</v>
      </c>
      <c r="J11" s="8" t="n">
        <v>25573488</v>
      </c>
      <c r="K11" s="8" t="n">
        <v>26970916</v>
      </c>
      <c r="L11" s="8" t="n">
        <v>26864657</v>
      </c>
    </row>
    <row r="12" spans="1:12">
      <c r="A12" s="4" t="s">
        <v>1564</v>
      </c>
      <c r="J12" s="8" t="n">
        <v>197295</v>
      </c>
      <c r="K12" s="8" t="n">
        <v>197219</v>
      </c>
      <c r="L12" s="8" t="n">
        <v>227362</v>
      </c>
    </row>
    <row r="13" spans="1:12">
      <c r="A13" s="4" t="s">
        <v>160</v>
      </c>
      <c r="J13" s="8" t="n">
        <v>25770783</v>
      </c>
      <c r="K13" s="8" t="n">
        <v>27168135</v>
      </c>
      <c r="L13" s="8" t="n">
        <v>27092019</v>
      </c>
    </row>
    <row r="14" spans="1:12">
      <c r="A14" s="3" t="s">
        <v>1565</v>
      </c>
    </row>
    <row r="15" spans="1:12">
      <c r="A15" s="4" t="s">
        <v>154</v>
      </c>
      <c r="B15" s="9" t="n">
        <v>0.54</v>
      </c>
      <c r="C15" s="9" t="n">
        <v>0.55</v>
      </c>
      <c r="D15" s="9" t="n">
        <v>0.32</v>
      </c>
      <c r="E15" s="9" t="n">
        <v>0.19</v>
      </c>
      <c r="F15" s="9" t="n">
        <v>0.45</v>
      </c>
      <c r="G15" s="9" t="n">
        <v>0.3</v>
      </c>
      <c r="H15" s="9" t="n">
        <v>0.15</v>
      </c>
      <c r="I15" s="9" t="n">
        <v>0.07000000000000001</v>
      </c>
      <c r="J15" s="9" t="n">
        <v>1.57</v>
      </c>
      <c r="K15" s="9" t="n">
        <v>0.97</v>
      </c>
      <c r="L15" s="9" t="n">
        <v>1.59</v>
      </c>
    </row>
    <row r="16" spans="1:12">
      <c r="A16" s="4" t="s">
        <v>155</v>
      </c>
      <c r="B16" s="10" t="n">
        <v>-0.09</v>
      </c>
      <c r="C16" s="10" t="n">
        <v>0.01</v>
      </c>
      <c r="D16" s="10" t="n">
        <v>-0.54</v>
      </c>
      <c r="E16" s="10" t="n">
        <v>-0.25</v>
      </c>
      <c r="F16" s="10" t="n">
        <v>0.11</v>
      </c>
      <c r="G16" s="10" t="n">
        <v>0.14</v>
      </c>
      <c r="H16" s="10" t="n">
        <v>0.11</v>
      </c>
      <c r="I16" s="10" t="n">
        <v>0.15</v>
      </c>
      <c r="J16" s="10" t="n">
        <v>-0.91</v>
      </c>
      <c r="K16" s="10" t="n">
        <v>0.51</v>
      </c>
      <c r="L16" s="10" t="n">
        <v>0.98</v>
      </c>
    </row>
    <row r="17" spans="1:12">
      <c r="A17" s="4" t="s">
        <v>1566</v>
      </c>
      <c r="B17" s="10" t="n">
        <v>0.45</v>
      </c>
      <c r="C17" s="10" t="n">
        <v>0.55</v>
      </c>
      <c r="D17" s="10" t="n">
        <v>-0.22</v>
      </c>
      <c r="E17" s="10" t="n">
        <v>-0.06</v>
      </c>
      <c r="F17" s="10" t="n">
        <v>0.5600000000000001</v>
      </c>
      <c r="G17" s="10" t="n">
        <v>0.44</v>
      </c>
      <c r="H17" s="10" t="n">
        <v>0.26</v>
      </c>
      <c r="I17" s="10" t="n">
        <v>0.22</v>
      </c>
      <c r="J17" s="10" t="n">
        <v>0.66</v>
      </c>
      <c r="K17" s="10" t="n">
        <v>1.48</v>
      </c>
      <c r="L17" s="10" t="n">
        <v>2.57</v>
      </c>
    </row>
    <row r="18" spans="1:12">
      <c r="A18" s="4" t="s">
        <v>154</v>
      </c>
      <c r="B18" s="10" t="n">
        <v>0.54</v>
      </c>
      <c r="C18" s="10" t="n">
        <v>0.54</v>
      </c>
      <c r="D18" s="10" t="n">
        <v>0.32</v>
      </c>
      <c r="E18" s="10" t="n">
        <v>0.19</v>
      </c>
      <c r="F18" s="10" t="n">
        <v>0.45</v>
      </c>
      <c r="G18" s="10" t="n">
        <v>0.3</v>
      </c>
      <c r="H18" s="10" t="n">
        <v>0.15</v>
      </c>
      <c r="I18" s="10" t="n">
        <v>0.06</v>
      </c>
      <c r="J18" s="10" t="n">
        <v>1.55</v>
      </c>
      <c r="K18" s="10" t="n">
        <v>0.97</v>
      </c>
      <c r="L18" s="10" t="n">
        <v>1.57</v>
      </c>
    </row>
    <row r="19" spans="1:12">
      <c r="A19" s="4" t="s">
        <v>155</v>
      </c>
      <c r="B19" s="10" t="n">
        <v>-0.09</v>
      </c>
      <c r="C19" s="10" t="n">
        <v>0.01</v>
      </c>
      <c r="D19" s="10" t="n">
        <v>-0.54</v>
      </c>
      <c r="E19" s="10" t="n">
        <v>-0.25</v>
      </c>
      <c r="F19" s="10" t="n">
        <v>0.11</v>
      </c>
      <c r="G19" s="10" t="n">
        <v>0.14</v>
      </c>
      <c r="H19" s="10" t="n">
        <v>0.11</v>
      </c>
      <c r="I19" s="10" t="n">
        <v>0.15</v>
      </c>
      <c r="J19" s="10" t="n">
        <v>-0.9</v>
      </c>
      <c r="K19" s="10" t="n">
        <v>0.51</v>
      </c>
      <c r="L19" s="10" t="n">
        <v>0.97</v>
      </c>
    </row>
    <row r="20" spans="1:12">
      <c r="A20" s="4" t="s">
        <v>158</v>
      </c>
      <c r="B20" s="9" t="n">
        <v>0.45</v>
      </c>
      <c r="C20" s="9" t="n">
        <v>0.55</v>
      </c>
      <c r="D20" s="9" t="n">
        <v>-0.22</v>
      </c>
      <c r="E20" s="9" t="n">
        <v>-0.06</v>
      </c>
      <c r="F20" s="9" t="n">
        <v>0.5600000000000001</v>
      </c>
      <c r="G20" s="9" t="n">
        <v>0.44</v>
      </c>
      <c r="H20" s="9" t="n">
        <v>0.26</v>
      </c>
      <c r="I20" s="9" t="n">
        <v>0.22</v>
      </c>
      <c r="J20" s="9" t="n">
        <v>0.65</v>
      </c>
      <c r="K20" s="9" t="n">
        <v>1.47</v>
      </c>
      <c r="L20" s="9" t="n">
        <v>2.54</v>
      </c>
    </row>
    <row r="21" spans="1:12">
      <c r="A21" s="4" t="s">
        <v>1567</v>
      </c>
      <c r="J21" s="8" t="n">
        <v>263</v>
      </c>
      <c r="K21" s="8" t="n">
        <v>0</v>
      </c>
      <c r="L21" s="8" t="n">
        <v>322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568</v>
      </c>
      <c r="B1" s="2" t="s">
        <v>1</v>
      </c>
    </row>
    <row r="2" spans="1:3">
      <c r="B2" s="2" t="s">
        <v>2</v>
      </c>
      <c r="C2" s="2" t="s">
        <v>66</v>
      </c>
    </row>
    <row r="3" spans="1:3">
      <c r="A3" s="3" t="s">
        <v>1569</v>
      </c>
    </row>
    <row r="4" spans="1:3">
      <c r="A4" s="4" t="s">
        <v>1570</v>
      </c>
      <c r="B4" s="4" t="s">
        <v>1571</v>
      </c>
    </row>
    <row r="5" spans="1:3">
      <c r="A5" s="4" t="s">
        <v>1572</v>
      </c>
      <c r="B5" s="7" t="n">
        <v>6300</v>
      </c>
    </row>
    <row r="6" spans="1:3">
      <c r="A6" s="4" t="s">
        <v>1573</v>
      </c>
      <c r="B6" s="8" t="n">
        <v>5100</v>
      </c>
    </row>
    <row r="7" spans="1:3">
      <c r="A7" s="4" t="s">
        <v>1574</v>
      </c>
      <c r="B7" s="8" t="n">
        <v>3900</v>
      </c>
    </row>
    <row r="8" spans="1:3">
      <c r="A8" s="4" t="s">
        <v>1575</v>
      </c>
      <c r="B8" s="8" t="n">
        <v>2400</v>
      </c>
    </row>
    <row r="9" spans="1:3">
      <c r="A9" s="4" t="s">
        <v>1576</v>
      </c>
      <c r="B9" s="8" t="n">
        <v>901</v>
      </c>
    </row>
    <row r="10" spans="1:3">
      <c r="A10" s="4" t="s">
        <v>1577</v>
      </c>
      <c r="B10" s="8" t="n">
        <v>989</v>
      </c>
    </row>
    <row r="11" spans="1:3">
      <c r="A11" s="4" t="s">
        <v>1578</v>
      </c>
      <c r="B11" s="7" t="n">
        <v>5000</v>
      </c>
    </row>
    <row r="12" spans="1:3">
      <c r="A12" s="4" t="s">
        <v>1579</v>
      </c>
      <c r="C12" s="7" t="n">
        <v>27700</v>
      </c>
    </row>
    <row r="13" spans="1:3">
      <c r="A13" s="4" t="s">
        <v>1580</v>
      </c>
      <c r="C13" s="4" t="s">
        <v>614</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1581</v>
      </c>
      <c r="B1" s="2" t="s">
        <v>1</v>
      </c>
    </row>
    <row r="2" spans="1:2">
      <c r="B2" s="2" t="s">
        <v>204</v>
      </c>
    </row>
    <row r="3" spans="1:2">
      <c r="A3" s="3" t="s">
        <v>342</v>
      </c>
    </row>
    <row r="4" spans="1:2">
      <c r="A4" s="4" t="s">
        <v>1582</v>
      </c>
      <c r="B4" s="7" t="n">
        <v>14538</v>
      </c>
    </row>
    <row r="5" spans="1:2">
      <c r="A5" s="3" t="s">
        <v>1583</v>
      </c>
    </row>
    <row r="6" spans="1:2">
      <c r="A6" s="4" t="s">
        <v>1584</v>
      </c>
      <c r="B6" s="8" t="n">
        <v>2030</v>
      </c>
    </row>
    <row r="7" spans="1:2">
      <c r="A7" s="4" t="s">
        <v>1585</v>
      </c>
      <c r="B7" s="8" t="n">
        <v>340</v>
      </c>
    </row>
    <row r="8" spans="1:2">
      <c r="A8" s="4" t="s">
        <v>1586</v>
      </c>
      <c r="B8" s="8" t="n">
        <v>28</v>
      </c>
    </row>
    <row r="9" spans="1:2">
      <c r="A9" s="4" t="s">
        <v>1587</v>
      </c>
      <c r="B9" s="8" t="n">
        <v>6627</v>
      </c>
    </row>
    <row r="10" spans="1:2">
      <c r="A10" s="4" t="s">
        <v>1588</v>
      </c>
      <c r="B10" s="8" t="n">
        <v>-4378</v>
      </c>
    </row>
    <row r="11" spans="1:2">
      <c r="A11" s="4" t="s">
        <v>1589</v>
      </c>
      <c r="B11" s="7" t="n">
        <v>19185</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590</v>
      </c>
      <c r="B1" s="2" t="s">
        <v>1</v>
      </c>
    </row>
    <row r="2" spans="1:2">
      <c r="B2" s="2" t="s">
        <v>204</v>
      </c>
    </row>
    <row r="3" spans="1:2">
      <c r="A3" s="3" t="s">
        <v>1591</v>
      </c>
    </row>
    <row r="4" spans="1:2">
      <c r="A4" s="4" t="s">
        <v>1592</v>
      </c>
      <c r="B4" s="7" t="n">
        <v>17054</v>
      </c>
    </row>
    <row r="5" spans="1:2">
      <c r="A5" s="4" t="s">
        <v>1593</v>
      </c>
      <c r="B5" s="8" t="n">
        <v>340</v>
      </c>
    </row>
    <row r="6" spans="1:2">
      <c r="A6" s="4" t="s">
        <v>1594</v>
      </c>
      <c r="B6" s="7" t="n">
        <v>1694</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595</v>
      </c>
      <c r="B1" s="2" t="s">
        <v>2</v>
      </c>
      <c r="C1" s="2" t="s">
        <v>623</v>
      </c>
    </row>
    <row r="2" spans="1:3">
      <c r="A2" s="3" t="s">
        <v>342</v>
      </c>
    </row>
    <row r="3" spans="1:3">
      <c r="A3" s="4" t="s">
        <v>627</v>
      </c>
      <c r="B3" s="7" t="n">
        <v>86789</v>
      </c>
      <c r="C3" s="7" t="n">
        <v>120800</v>
      </c>
    </row>
    <row r="4" spans="1:3">
      <c r="A4" s="4" t="s">
        <v>628</v>
      </c>
      <c r="B4" s="8" t="n">
        <v>104579</v>
      </c>
      <c r="C4" s="7" t="n">
        <v>136900</v>
      </c>
    </row>
    <row r="5" spans="1:3">
      <c r="A5" s="4" t="s">
        <v>1596</v>
      </c>
      <c r="B5" s="8" t="n">
        <v>8084</v>
      </c>
    </row>
    <row r="6" spans="1:3">
      <c r="A6" s="4" t="s">
        <v>1597</v>
      </c>
      <c r="B6" s="7" t="n">
        <v>8513</v>
      </c>
    </row>
    <row r="7" spans="1:3">
      <c r="A7" s="3" t="s">
        <v>1598</v>
      </c>
    </row>
    <row r="8" spans="1:3">
      <c r="A8" s="4" t="s">
        <v>281</v>
      </c>
      <c r="B8" s="4" t="s">
        <v>1599</v>
      </c>
    </row>
    <row r="9" spans="1:3">
      <c r="A9" s="4" t="s">
        <v>282</v>
      </c>
      <c r="B9" s="4" t="s">
        <v>1600</v>
      </c>
    </row>
    <row r="10" spans="1:3">
      <c r="A10" s="3" t="s">
        <v>1601</v>
      </c>
    </row>
    <row r="11" spans="1:3">
      <c r="A11" s="4" t="s">
        <v>281</v>
      </c>
      <c r="B11" s="4" t="s">
        <v>1602</v>
      </c>
    </row>
    <row r="12" spans="1:3">
      <c r="A12" s="4" t="s">
        <v>282</v>
      </c>
      <c r="B12" s="4" t="s">
        <v>113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03</v>
      </c>
      <c r="B1" s="2" t="s">
        <v>2</v>
      </c>
      <c r="C1" s="2" t="s">
        <v>623</v>
      </c>
    </row>
    <row r="2" spans="1:3">
      <c r="A2" s="3" t="s">
        <v>1604</v>
      </c>
    </row>
    <row r="3" spans="1:3">
      <c r="A3" s="4" t="s">
        <v>1142</v>
      </c>
      <c r="B3" s="7" t="n">
        <v>15149</v>
      </c>
    </row>
    <row r="4" spans="1:3">
      <c r="A4" s="4" t="s">
        <v>1143</v>
      </c>
      <c r="B4" s="8" t="n">
        <v>13912</v>
      </c>
    </row>
    <row r="5" spans="1:3">
      <c r="A5" s="4" t="s">
        <v>1144</v>
      </c>
      <c r="B5" s="8" t="n">
        <v>12399</v>
      </c>
    </row>
    <row r="6" spans="1:3">
      <c r="A6" s="4" t="s">
        <v>1145</v>
      </c>
      <c r="B6" s="8" t="n">
        <v>10637</v>
      </c>
    </row>
    <row r="7" spans="1:3">
      <c r="A7" s="4" t="s">
        <v>1287</v>
      </c>
      <c r="B7" s="8" t="n">
        <v>10205</v>
      </c>
    </row>
    <row r="8" spans="1:3">
      <c r="A8" s="4" t="s">
        <v>1288</v>
      </c>
      <c r="B8" s="8" t="n">
        <v>65616</v>
      </c>
    </row>
    <row r="9" spans="1:3">
      <c r="A9" s="4" t="s">
        <v>1605</v>
      </c>
      <c r="B9" s="8" t="n">
        <v>127918</v>
      </c>
    </row>
    <row r="10" spans="1:3">
      <c r="A10" s="4" t="s">
        <v>1606</v>
      </c>
      <c r="B10" s="8" t="n">
        <v>23339</v>
      </c>
    </row>
    <row r="11" spans="1:3">
      <c r="A11" s="4" t="s">
        <v>182</v>
      </c>
      <c r="B11" s="8" t="n">
        <v>104579</v>
      </c>
      <c r="C11" s="7" t="n">
        <v>136900</v>
      </c>
    </row>
    <row r="12" spans="1:3">
      <c r="A12" s="3" t="s">
        <v>1607</v>
      </c>
    </row>
    <row r="13" spans="1:3">
      <c r="A13" s="4" t="s">
        <v>1142</v>
      </c>
      <c r="B13" s="8" t="n">
        <v>1519</v>
      </c>
    </row>
    <row r="14" spans="1:3">
      <c r="A14" s="4" t="s">
        <v>1143</v>
      </c>
      <c r="B14" s="8" t="n">
        <v>1297</v>
      </c>
    </row>
    <row r="15" spans="1:3">
      <c r="A15" s="4" t="s">
        <v>1144</v>
      </c>
      <c r="B15" s="8" t="n">
        <v>590</v>
      </c>
    </row>
    <row r="16" spans="1:3">
      <c r="A16" s="4" t="s">
        <v>1145</v>
      </c>
      <c r="B16" s="8" t="n">
        <v>473</v>
      </c>
    </row>
    <row r="17" spans="1:3">
      <c r="A17" s="4" t="s">
        <v>1287</v>
      </c>
      <c r="B17" s="8" t="n">
        <v>400</v>
      </c>
    </row>
    <row r="18" spans="1:3">
      <c r="A18" s="4" t="s">
        <v>1288</v>
      </c>
      <c r="B18" s="8" t="n">
        <v>7238</v>
      </c>
    </row>
    <row r="19" spans="1:3">
      <c r="A19" s="4" t="s">
        <v>1605</v>
      </c>
      <c r="B19" s="8" t="n">
        <v>11517</v>
      </c>
    </row>
    <row r="20" spans="1:3">
      <c r="A20" s="4" t="s">
        <v>1606</v>
      </c>
      <c r="B20" s="8" t="n">
        <v>3004</v>
      </c>
    </row>
    <row r="21" spans="1:3">
      <c r="A21" s="4" t="s">
        <v>182</v>
      </c>
      <c r="B21" s="7" t="n">
        <v>851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08</v>
      </c>
      <c r="B1" s="2" t="s">
        <v>205</v>
      </c>
    </row>
    <row r="2" spans="1:2">
      <c r="A2" s="3" t="s">
        <v>342</v>
      </c>
    </row>
    <row r="3" spans="1:2">
      <c r="A3" s="4" t="s">
        <v>61</v>
      </c>
      <c r="B3" s="7" t="n">
        <v>22770</v>
      </c>
    </row>
    <row r="4" spans="1:2">
      <c r="A4" s="4" t="s">
        <v>1142</v>
      </c>
      <c r="B4" s="8" t="n">
        <v>20671</v>
      </c>
    </row>
    <row r="5" spans="1:2">
      <c r="A5" s="4" t="s">
        <v>1143</v>
      </c>
      <c r="B5" s="8" t="n">
        <v>18825</v>
      </c>
    </row>
    <row r="6" spans="1:2">
      <c r="A6" s="4" t="s">
        <v>1144</v>
      </c>
      <c r="B6" s="8" t="n">
        <v>16418</v>
      </c>
    </row>
    <row r="7" spans="1:2">
      <c r="A7" s="4" t="s">
        <v>1145</v>
      </c>
      <c r="B7" s="8" t="n">
        <v>13274</v>
      </c>
    </row>
    <row r="8" spans="1:2">
      <c r="A8" s="4" t="s">
        <v>1146</v>
      </c>
      <c r="B8" s="8" t="n">
        <v>40717</v>
      </c>
    </row>
    <row r="9" spans="1:2">
      <c r="A9" s="4" t="s">
        <v>1609</v>
      </c>
      <c r="B9" s="7" t="n">
        <v>13267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10</v>
      </c>
      <c r="B1" s="2" t="s">
        <v>1</v>
      </c>
    </row>
    <row r="2" spans="1:5">
      <c r="B2" s="2" t="s">
        <v>2</v>
      </c>
      <c r="C2" s="2" t="s">
        <v>66</v>
      </c>
      <c r="D2" s="2" t="s">
        <v>117</v>
      </c>
      <c r="E2" s="2" t="s">
        <v>623</v>
      </c>
    </row>
    <row r="3" spans="1:5">
      <c r="A3" s="3" t="s">
        <v>1611</v>
      </c>
    </row>
    <row r="4" spans="1:5">
      <c r="A4" s="4" t="s">
        <v>875</v>
      </c>
      <c r="B4" s="7" t="n">
        <v>739520</v>
      </c>
      <c r="C4" s="7" t="n">
        <v>704380</v>
      </c>
      <c r="D4" s="7" t="n">
        <v>629284</v>
      </c>
    </row>
    <row r="5" spans="1:5">
      <c r="A5" s="4" t="s">
        <v>1612</v>
      </c>
      <c r="E5" s="7" t="n">
        <v>-548</v>
      </c>
    </row>
    <row r="6" spans="1:5">
      <c r="A6" s="4" t="s">
        <v>1613</v>
      </c>
      <c r="B6" s="8" t="n">
        <v>21834</v>
      </c>
      <c r="C6" s="8" t="n">
        <v>-8132</v>
      </c>
      <c r="D6" s="8" t="n">
        <v>3607</v>
      </c>
    </row>
    <row r="7" spans="1:5">
      <c r="A7" s="4" t="s">
        <v>175</v>
      </c>
      <c r="B7" s="8" t="n">
        <v>6</v>
      </c>
      <c r="C7" s="8" t="n">
        <v>-185</v>
      </c>
      <c r="D7" s="8" t="n">
        <v>-317</v>
      </c>
    </row>
    <row r="8" spans="1:5">
      <c r="A8" s="4" t="s">
        <v>1614</v>
      </c>
      <c r="B8" s="8" t="n">
        <v>21840</v>
      </c>
      <c r="C8" s="8" t="n">
        <v>-8317</v>
      </c>
      <c r="D8" s="8" t="n">
        <v>3290</v>
      </c>
    </row>
    <row r="9" spans="1:5">
      <c r="A9" s="4" t="s">
        <v>877</v>
      </c>
      <c r="B9" s="8" t="n">
        <v>679723</v>
      </c>
      <c r="C9" s="8" t="n">
        <v>739520</v>
      </c>
      <c r="D9" s="8" t="n">
        <v>704380</v>
      </c>
    </row>
    <row r="10" spans="1:5">
      <c r="A10" s="4" t="s">
        <v>186</v>
      </c>
    </row>
    <row r="11" spans="1:5">
      <c r="A11" s="3" t="s">
        <v>1611</v>
      </c>
    </row>
    <row r="12" spans="1:5">
      <c r="A12" s="4" t="s">
        <v>875</v>
      </c>
      <c r="B12" s="8" t="n">
        <v>-15439</v>
      </c>
      <c r="C12" s="8" t="n">
        <v>-7122</v>
      </c>
      <c r="D12" s="8" t="n">
        <v>-10412</v>
      </c>
    </row>
    <row r="13" spans="1:5">
      <c r="A13" s="4" t="s">
        <v>1612</v>
      </c>
      <c r="E13" s="7" t="n">
        <v>-2080</v>
      </c>
    </row>
    <row r="14" spans="1:5">
      <c r="A14" s="4" t="s">
        <v>1614</v>
      </c>
      <c r="B14" s="8" t="n">
        <v>21840</v>
      </c>
      <c r="C14" s="8" t="n">
        <v>-8317</v>
      </c>
      <c r="D14" s="8" t="n">
        <v>3290</v>
      </c>
    </row>
    <row r="15" spans="1:5">
      <c r="A15" s="4" t="s">
        <v>877</v>
      </c>
      <c r="B15" s="7" t="n">
        <v>4321</v>
      </c>
      <c r="C15" s="7" t="n">
        <v>-15439</v>
      </c>
      <c r="D15" s="7" t="n">
        <v>-712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5</v>
      </c>
      <c r="B1" s="2" t="s">
        <v>164</v>
      </c>
      <c r="J1" s="2" t="s">
        <v>1</v>
      </c>
    </row>
    <row r="2" spans="1:12">
      <c r="B2" s="2" t="s">
        <v>2</v>
      </c>
      <c r="C2" s="2" t="s">
        <v>165</v>
      </c>
      <c r="D2" s="2" t="s">
        <v>166</v>
      </c>
      <c r="E2" s="2" t="s">
        <v>167</v>
      </c>
      <c r="F2" s="2" t="s">
        <v>66</v>
      </c>
      <c r="G2" s="2" t="s">
        <v>168</v>
      </c>
      <c r="H2" s="2" t="s">
        <v>169</v>
      </c>
      <c r="I2" s="2" t="s">
        <v>170</v>
      </c>
      <c r="J2" s="2" t="s">
        <v>2</v>
      </c>
      <c r="K2" s="2" t="s">
        <v>66</v>
      </c>
      <c r="L2" s="2" t="s">
        <v>117</v>
      </c>
    </row>
    <row r="3" spans="1:12">
      <c r="A3" s="3" t="s">
        <v>1616</v>
      </c>
    </row>
    <row r="4" spans="1:12">
      <c r="A4" s="4" t="s">
        <v>133</v>
      </c>
      <c r="J4" s="7" t="n">
        <v>-7</v>
      </c>
      <c r="K4" s="7" t="n">
        <v>235</v>
      </c>
      <c r="L4" s="7" t="n">
        <v>489</v>
      </c>
    </row>
    <row r="5" spans="1:12">
      <c r="A5" s="4" t="s">
        <v>147</v>
      </c>
      <c r="B5" s="7" t="n">
        <v>3123</v>
      </c>
      <c r="C5" s="7" t="n">
        <v>2328</v>
      </c>
      <c r="D5" s="7" t="n">
        <v>1292</v>
      </c>
      <c r="E5" s="7" t="n">
        <v>1245</v>
      </c>
      <c r="F5" s="7" t="n">
        <v>-1309</v>
      </c>
      <c r="G5" s="7" t="n">
        <v>1757</v>
      </c>
      <c r="H5" s="7" t="n">
        <v>1015</v>
      </c>
      <c r="I5" s="7" t="n">
        <v>569</v>
      </c>
      <c r="J5" s="8" t="n">
        <v>7988</v>
      </c>
      <c r="K5" s="8" t="n">
        <v>2032</v>
      </c>
      <c r="L5" s="8" t="n">
        <v>-16894</v>
      </c>
    </row>
    <row r="6" spans="1:12">
      <c r="A6" s="4" t="s">
        <v>1617</v>
      </c>
      <c r="J6" s="8" t="n">
        <v>-6</v>
      </c>
      <c r="K6" s="8" t="n">
        <v>185</v>
      </c>
      <c r="L6" s="8" t="n">
        <v>317</v>
      </c>
    </row>
    <row r="7" spans="1:12">
      <c r="A7" s="4" t="s">
        <v>1618</v>
      </c>
    </row>
    <row r="8" spans="1:12">
      <c r="A8" s="3" t="s">
        <v>1616</v>
      </c>
    </row>
    <row r="9" spans="1:12">
      <c r="A9" s="4" t="s">
        <v>133</v>
      </c>
      <c r="J9" s="8" t="n">
        <v>-8</v>
      </c>
      <c r="K9" s="8" t="n">
        <v>234</v>
      </c>
      <c r="L9" s="8" t="n">
        <v>489</v>
      </c>
    </row>
    <row r="10" spans="1:12">
      <c r="A10" s="4" t="s">
        <v>147</v>
      </c>
      <c r="J10" s="7" t="n">
        <v>-2</v>
      </c>
      <c r="K10" s="7" t="n">
        <v>49</v>
      </c>
      <c r="L10" s="7" t="n">
        <v>172</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9</v>
      </c>
      <c r="B1" s="2" t="s">
        <v>2</v>
      </c>
      <c r="C1" s="2" t="s">
        <v>66</v>
      </c>
      <c r="D1" s="2" t="s">
        <v>117</v>
      </c>
      <c r="E1" s="2" t="s">
        <v>895</v>
      </c>
    </row>
    <row r="2" spans="1:5">
      <c r="A2" s="3" t="s">
        <v>1442</v>
      </c>
    </row>
    <row r="3" spans="1:5">
      <c r="A3" s="4" t="s">
        <v>68</v>
      </c>
      <c r="B3" s="7" t="n">
        <v>57880</v>
      </c>
      <c r="C3" s="7" t="n">
        <v>57982</v>
      </c>
      <c r="D3" s="7" t="n">
        <v>72718</v>
      </c>
    </row>
    <row r="4" spans="1:5">
      <c r="A4" s="4" t="s">
        <v>78</v>
      </c>
      <c r="B4" s="8" t="n">
        <v>180083</v>
      </c>
      <c r="C4" s="8" t="n">
        <v>171255</v>
      </c>
    </row>
    <row r="5" spans="1:5">
      <c r="A5" s="4" t="s">
        <v>80</v>
      </c>
      <c r="B5" s="8" t="n">
        <v>6812435</v>
      </c>
      <c r="C5" s="8" t="n">
        <v>7042221</v>
      </c>
    </row>
    <row r="6" spans="1:5">
      <c r="A6" s="3" t="s">
        <v>81</v>
      </c>
    </row>
    <row r="7" spans="1:5">
      <c r="A7" s="4" t="s">
        <v>1620</v>
      </c>
      <c r="B7" s="8" t="n">
        <v>79818</v>
      </c>
      <c r="C7" s="8" t="n">
        <v>169970</v>
      </c>
    </row>
    <row r="8" spans="1:5">
      <c r="A8" s="4" t="s">
        <v>86</v>
      </c>
      <c r="B8" s="8" t="n">
        <v>125650</v>
      </c>
      <c r="C8" s="8" t="n">
        <v>125462</v>
      </c>
    </row>
    <row r="9" spans="1:5">
      <c r="A9" s="4" t="s">
        <v>89</v>
      </c>
      <c r="B9" s="8" t="n">
        <v>6132712</v>
      </c>
      <c r="C9" s="8" t="n">
        <v>6302701</v>
      </c>
    </row>
    <row r="10" spans="1:5">
      <c r="A10" s="3" t="s">
        <v>1621</v>
      </c>
    </row>
    <row r="11" spans="1:5">
      <c r="A11" s="4" t="s">
        <v>1622</v>
      </c>
      <c r="B11" s="8" t="n">
        <v>0</v>
      </c>
      <c r="C11" s="8" t="n">
        <v>0</v>
      </c>
    </row>
    <row r="12" spans="1:5">
      <c r="A12" s="4" t="s">
        <v>1623</v>
      </c>
      <c r="B12" s="8" t="n">
        <v>511</v>
      </c>
      <c r="C12" s="8" t="n">
        <v>511</v>
      </c>
    </row>
    <row r="13" spans="1:5">
      <c r="A13" s="4" t="s">
        <v>95</v>
      </c>
      <c r="B13" s="8" t="n">
        <v>300218</v>
      </c>
      <c r="C13" s="8" t="n">
        <v>342439</v>
      </c>
    </row>
    <row r="14" spans="1:5">
      <c r="A14" s="4" t="s">
        <v>96</v>
      </c>
      <c r="B14" s="8" t="n">
        <v>374673</v>
      </c>
      <c r="C14" s="8" t="n">
        <v>412009</v>
      </c>
    </row>
    <row r="15" spans="1:5">
      <c r="A15" s="4" t="s">
        <v>97</v>
      </c>
      <c r="B15" s="8" t="n">
        <v>4321</v>
      </c>
      <c r="C15" s="8" t="n">
        <v>-15439</v>
      </c>
    </row>
    <row r="16" spans="1:5">
      <c r="A16" s="4" t="s">
        <v>1624</v>
      </c>
      <c r="B16" s="8" t="n">
        <v>679723</v>
      </c>
      <c r="C16" s="8" t="n">
        <v>739520</v>
      </c>
      <c r="D16" s="7" t="n">
        <v>704380</v>
      </c>
      <c r="E16" s="7" t="n">
        <v>629284</v>
      </c>
    </row>
    <row r="17" spans="1:5">
      <c r="A17" s="4" t="s">
        <v>99</v>
      </c>
      <c r="B17" s="8" t="n">
        <v>6812435</v>
      </c>
      <c r="C17" s="8" t="n">
        <v>7042221</v>
      </c>
    </row>
    <row r="18" spans="1:5">
      <c r="A18" s="4" t="s">
        <v>1625</v>
      </c>
    </row>
    <row r="19" spans="1:5">
      <c r="A19" s="3" t="s">
        <v>1442</v>
      </c>
    </row>
    <row r="20" spans="1:5">
      <c r="A20" s="4" t="s">
        <v>68</v>
      </c>
      <c r="B20" s="8" t="n">
        <v>16638</v>
      </c>
      <c r="C20" s="8" t="n">
        <v>12399</v>
      </c>
    </row>
    <row r="21" spans="1:5">
      <c r="A21" s="4" t="s">
        <v>78</v>
      </c>
      <c r="B21" s="8" t="n">
        <v>4370</v>
      </c>
      <c r="C21" s="8" t="n">
        <v>5375</v>
      </c>
    </row>
    <row r="22" spans="1:5">
      <c r="A22" s="4" t="s">
        <v>1626</v>
      </c>
      <c r="B22" s="8" t="n">
        <v>785821</v>
      </c>
      <c r="C22" s="8" t="n">
        <v>848333</v>
      </c>
    </row>
    <row r="23" spans="1:5">
      <c r="A23" s="4" t="s">
        <v>80</v>
      </c>
      <c r="B23" s="8" t="n">
        <v>806829</v>
      </c>
      <c r="C23" s="8" t="n">
        <v>866107</v>
      </c>
    </row>
    <row r="24" spans="1:5">
      <c r="A24" s="3" t="s">
        <v>81</v>
      </c>
    </row>
    <row r="25" spans="1:5">
      <c r="A25" s="4" t="s">
        <v>1620</v>
      </c>
      <c r="B25" s="8" t="n">
        <v>1456</v>
      </c>
      <c r="C25" s="8" t="n">
        <v>1125</v>
      </c>
    </row>
    <row r="26" spans="1:5">
      <c r="A26" s="4" t="s">
        <v>86</v>
      </c>
      <c r="B26" s="8" t="n">
        <v>125650</v>
      </c>
      <c r="C26" s="8" t="n">
        <v>125462</v>
      </c>
    </row>
    <row r="27" spans="1:5">
      <c r="A27" s="4" t="s">
        <v>89</v>
      </c>
      <c r="B27" s="8" t="n">
        <v>127106</v>
      </c>
      <c r="C27" s="8" t="n">
        <v>126587</v>
      </c>
    </row>
    <row r="28" spans="1:5">
      <c r="A28" s="3" t="s">
        <v>1621</v>
      </c>
    </row>
    <row r="29" spans="1:5">
      <c r="A29" s="4" t="s">
        <v>1622</v>
      </c>
      <c r="B29" s="8" t="n">
        <v>0</v>
      </c>
      <c r="C29" s="8" t="n">
        <v>0</v>
      </c>
    </row>
    <row r="30" spans="1:5">
      <c r="A30" s="4" t="s">
        <v>1623</v>
      </c>
      <c r="B30" s="8" t="n">
        <v>511</v>
      </c>
      <c r="C30" s="8" t="n">
        <v>511</v>
      </c>
    </row>
    <row r="31" spans="1:5">
      <c r="A31" s="4" t="s">
        <v>95</v>
      </c>
      <c r="B31" s="8" t="n">
        <v>300218</v>
      </c>
      <c r="C31" s="8" t="n">
        <v>342439</v>
      </c>
    </row>
    <row r="32" spans="1:5">
      <c r="A32" s="4" t="s">
        <v>96</v>
      </c>
      <c r="B32" s="8" t="n">
        <v>374673</v>
      </c>
      <c r="C32" s="8" t="n">
        <v>412009</v>
      </c>
    </row>
    <row r="33" spans="1:5">
      <c r="A33" s="4" t="s">
        <v>97</v>
      </c>
      <c r="B33" s="8" t="n">
        <v>4321</v>
      </c>
      <c r="C33" s="8" t="n">
        <v>-15439</v>
      </c>
    </row>
    <row r="34" spans="1:5">
      <c r="A34" s="4" t="s">
        <v>1624</v>
      </c>
      <c r="B34" s="8" t="n">
        <v>679723</v>
      </c>
      <c r="C34" s="8" t="n">
        <v>739520</v>
      </c>
    </row>
    <row r="35" spans="1:5">
      <c r="A35" s="4" t="s">
        <v>99</v>
      </c>
      <c r="B35" s="7" t="n">
        <v>806829</v>
      </c>
      <c r="C35" s="7" t="n">
        <v>86610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7</v>
      </c>
      <c r="B1" s="2" t="s">
        <v>164</v>
      </c>
      <c r="J1" s="2" t="s">
        <v>1</v>
      </c>
    </row>
    <row r="2" spans="1:12">
      <c r="B2" s="2" t="s">
        <v>2</v>
      </c>
      <c r="C2" s="2" t="s">
        <v>165</v>
      </c>
      <c r="D2" s="2" t="s">
        <v>166</v>
      </c>
      <c r="E2" s="2" t="s">
        <v>167</v>
      </c>
      <c r="F2" s="2" t="s">
        <v>66</v>
      </c>
      <c r="G2" s="2" t="s">
        <v>168</v>
      </c>
      <c r="H2" s="2" t="s">
        <v>169</v>
      </c>
      <c r="I2" s="2" t="s">
        <v>170</v>
      </c>
      <c r="J2" s="2" t="s">
        <v>2</v>
      </c>
      <c r="K2" s="2" t="s">
        <v>66</v>
      </c>
      <c r="L2" s="2" t="s">
        <v>117</v>
      </c>
    </row>
    <row r="3" spans="1:12">
      <c r="A3" s="3" t="s">
        <v>1628</v>
      </c>
    </row>
    <row r="4" spans="1:12">
      <c r="A4" s="4" t="s">
        <v>1629</v>
      </c>
      <c r="B4" s="7" t="n">
        <v>45512</v>
      </c>
      <c r="C4" s="7" t="n">
        <v>47134</v>
      </c>
      <c r="D4" s="7" t="n">
        <v>49187</v>
      </c>
      <c r="E4" s="7" t="n">
        <v>47557</v>
      </c>
      <c r="F4" s="7" t="n">
        <v>48910</v>
      </c>
      <c r="G4" s="7" t="n">
        <v>47860</v>
      </c>
      <c r="H4" s="7" t="n">
        <v>47745</v>
      </c>
      <c r="I4" s="7" t="n">
        <v>45448</v>
      </c>
      <c r="J4" s="7" t="n">
        <v>189390</v>
      </c>
      <c r="K4" s="7" t="n">
        <v>189963</v>
      </c>
      <c r="L4" s="7" t="n">
        <v>174541</v>
      </c>
    </row>
    <row r="5" spans="1:12">
      <c r="A5" s="4" t="s">
        <v>661</v>
      </c>
      <c r="B5" s="8" t="n">
        <v>21931</v>
      </c>
      <c r="C5" s="8" t="n">
        <v>24580</v>
      </c>
      <c r="D5" s="8" t="n">
        <v>19829</v>
      </c>
      <c r="E5" s="8" t="n">
        <v>8092</v>
      </c>
      <c r="F5" s="8" t="n">
        <v>10382</v>
      </c>
      <c r="G5" s="8" t="n">
        <v>10650</v>
      </c>
      <c r="H5" s="8" t="n">
        <v>8405</v>
      </c>
      <c r="I5" s="8" t="n">
        <v>7096</v>
      </c>
      <c r="J5" s="8" t="n">
        <v>74432</v>
      </c>
      <c r="K5" s="8" t="n">
        <v>36533</v>
      </c>
      <c r="L5" s="8" t="n">
        <v>42597</v>
      </c>
    </row>
    <row r="6" spans="1:12">
      <c r="A6" s="4" t="s">
        <v>662</v>
      </c>
      <c r="B6" s="8" t="n">
        <v>-53215</v>
      </c>
      <c r="C6" s="8" t="n">
        <v>-55721</v>
      </c>
      <c r="D6" s="8" t="n">
        <v>-58832</v>
      </c>
      <c r="E6" s="8" t="n">
        <v>-47846</v>
      </c>
      <c r="F6" s="8" t="n">
        <v>-47892</v>
      </c>
      <c r="G6" s="8" t="n">
        <v>-47914</v>
      </c>
      <c r="H6" s="8" t="n">
        <v>-49964</v>
      </c>
      <c r="I6" s="8" t="n">
        <v>-49471</v>
      </c>
      <c r="J6" s="8" t="n">
        <v>-215614</v>
      </c>
      <c r="K6" s="8" t="n">
        <v>-195241</v>
      </c>
      <c r="L6" s="8" t="n">
        <v>-190614</v>
      </c>
    </row>
    <row r="7" spans="1:12">
      <c r="A7" s="4" t="s">
        <v>146</v>
      </c>
      <c r="B7" s="8" t="n">
        <v>16228</v>
      </c>
      <c r="C7" s="8" t="n">
        <v>15993</v>
      </c>
      <c r="D7" s="8" t="n">
        <v>10184</v>
      </c>
      <c r="E7" s="8" t="n">
        <v>6303</v>
      </c>
      <c r="F7" s="8" t="n">
        <v>10900</v>
      </c>
      <c r="G7" s="8" t="n">
        <v>9846</v>
      </c>
      <c r="H7" s="8" t="n">
        <v>5186</v>
      </c>
      <c r="I7" s="8" t="n">
        <v>2323</v>
      </c>
      <c r="J7" s="8" t="n">
        <v>48708</v>
      </c>
      <c r="K7" s="8" t="n">
        <v>28255</v>
      </c>
      <c r="L7" s="8" t="n">
        <v>25774</v>
      </c>
    </row>
    <row r="8" spans="1:12">
      <c r="A8" s="4" t="s">
        <v>1630</v>
      </c>
      <c r="B8" s="8" t="n">
        <v>-3123</v>
      </c>
      <c r="C8" s="8" t="n">
        <v>-2328</v>
      </c>
      <c r="D8" s="8" t="n">
        <v>-1292</v>
      </c>
      <c r="E8" s="8" t="n">
        <v>-1245</v>
      </c>
      <c r="F8" s="8" t="n">
        <v>1309</v>
      </c>
      <c r="G8" s="8" t="n">
        <v>-1757</v>
      </c>
      <c r="H8" s="8" t="n">
        <v>-1015</v>
      </c>
      <c r="I8" s="8" t="n">
        <v>-569</v>
      </c>
      <c r="J8" s="8" t="n">
        <v>-7988</v>
      </c>
      <c r="K8" s="8" t="n">
        <v>-2032</v>
      </c>
      <c r="L8" s="8" t="n">
        <v>16894</v>
      </c>
    </row>
    <row r="9" spans="1:12">
      <c r="A9" s="4" t="s">
        <v>152</v>
      </c>
      <c r="B9" s="7" t="n">
        <v>10988</v>
      </c>
      <c r="C9" s="7" t="n">
        <v>13827</v>
      </c>
      <c r="D9" s="7" t="n">
        <v>-5588</v>
      </c>
      <c r="E9" s="7" t="n">
        <v>-1715</v>
      </c>
      <c r="F9" s="7" t="n">
        <v>15227</v>
      </c>
      <c r="G9" s="7" t="n">
        <v>11835</v>
      </c>
      <c r="H9" s="7" t="n">
        <v>7099</v>
      </c>
      <c r="I9" s="7" t="n">
        <v>5866</v>
      </c>
      <c r="J9" s="8" t="n">
        <v>17512</v>
      </c>
      <c r="K9" s="8" t="n">
        <v>40027</v>
      </c>
      <c r="L9" s="8" t="n">
        <v>68946</v>
      </c>
    </row>
    <row r="10" spans="1:12">
      <c r="A10" s="4" t="s">
        <v>176</v>
      </c>
      <c r="J10" s="8" t="n">
        <v>21840</v>
      </c>
      <c r="K10" s="8" t="n">
        <v>-8317</v>
      </c>
      <c r="L10" s="8" t="n">
        <v>3290</v>
      </c>
    </row>
    <row r="11" spans="1:12">
      <c r="A11" s="4" t="s">
        <v>177</v>
      </c>
      <c r="J11" s="8" t="n">
        <v>39352</v>
      </c>
      <c r="K11" s="8" t="n">
        <v>31710</v>
      </c>
      <c r="L11" s="8" t="n">
        <v>72236</v>
      </c>
    </row>
    <row r="12" spans="1:12">
      <c r="A12" s="4" t="s">
        <v>1625</v>
      </c>
    </row>
    <row r="13" spans="1:12">
      <c r="A13" s="3" t="s">
        <v>1628</v>
      </c>
    </row>
    <row r="14" spans="1:12">
      <c r="A14" s="4" t="s">
        <v>1629</v>
      </c>
      <c r="J14" s="8" t="n">
        <v>-4821</v>
      </c>
      <c r="K14" s="8" t="n">
        <v>-4856</v>
      </c>
      <c r="L14" s="8" t="n">
        <v>-4625</v>
      </c>
    </row>
    <row r="15" spans="1:12">
      <c r="A15" s="4" t="s">
        <v>661</v>
      </c>
      <c r="J15" s="8" t="n">
        <v>2293</v>
      </c>
      <c r="K15" s="8" t="n">
        <v>2193</v>
      </c>
      <c r="L15" s="8" t="n">
        <v>1904</v>
      </c>
    </row>
    <row r="16" spans="1:12">
      <c r="A16" s="4" t="s">
        <v>1631</v>
      </c>
      <c r="J16" s="8" t="n">
        <v>-2528</v>
      </c>
      <c r="K16" s="8" t="n">
        <v>-2663</v>
      </c>
      <c r="L16" s="8" t="n">
        <v>-2721</v>
      </c>
    </row>
    <row r="17" spans="1:12">
      <c r="A17" s="4" t="s">
        <v>1632</v>
      </c>
      <c r="J17" s="8" t="n">
        <v>110000</v>
      </c>
      <c r="K17" s="8" t="n">
        <v>9523</v>
      </c>
      <c r="L17" s="8" t="n">
        <v>4000</v>
      </c>
    </row>
    <row r="18" spans="1:12">
      <c r="A18" s="4" t="s">
        <v>1633</v>
      </c>
      <c r="J18" s="8" t="n">
        <v>107472</v>
      </c>
      <c r="K18" s="8" t="n">
        <v>6860</v>
      </c>
      <c r="L18" s="8" t="n">
        <v>1279</v>
      </c>
    </row>
    <row r="19" spans="1:12">
      <c r="A19" s="4" t="s">
        <v>662</v>
      </c>
      <c r="J19" s="8" t="n">
        <v>-8437</v>
      </c>
      <c r="K19" s="8" t="n">
        <v>-10368</v>
      </c>
      <c r="L19" s="8" t="n">
        <v>-6681</v>
      </c>
    </row>
    <row r="20" spans="1:12">
      <c r="A20" s="4" t="s">
        <v>146</v>
      </c>
      <c r="J20" s="8" t="n">
        <v>99035</v>
      </c>
      <c r="K20" s="8" t="n">
        <v>-3508</v>
      </c>
      <c r="L20" s="8" t="n">
        <v>-5402</v>
      </c>
    </row>
    <row r="21" spans="1:12">
      <c r="A21" s="4" t="s">
        <v>1630</v>
      </c>
      <c r="J21" s="8" t="n">
        <v>2623</v>
      </c>
      <c r="K21" s="8" t="n">
        <v>-385</v>
      </c>
      <c r="L21" s="8" t="n">
        <v>3381</v>
      </c>
    </row>
    <row r="22" spans="1:12">
      <c r="A22" s="4" t="s">
        <v>1634</v>
      </c>
      <c r="J22" s="8" t="n">
        <v>-84146</v>
      </c>
      <c r="K22" s="8" t="n">
        <v>43920</v>
      </c>
      <c r="L22" s="8" t="n">
        <v>70967</v>
      </c>
    </row>
    <row r="23" spans="1:12">
      <c r="A23" s="4" t="s">
        <v>152</v>
      </c>
      <c r="J23" s="8" t="n">
        <v>17512</v>
      </c>
      <c r="K23" s="8" t="n">
        <v>40027</v>
      </c>
      <c r="L23" s="8" t="n">
        <v>68946</v>
      </c>
    </row>
    <row r="24" spans="1:12">
      <c r="A24" s="4" t="s">
        <v>176</v>
      </c>
      <c r="J24" s="8" t="n">
        <v>21840</v>
      </c>
      <c r="K24" s="8" t="n">
        <v>-8317</v>
      </c>
      <c r="L24" s="8" t="n">
        <v>3290</v>
      </c>
    </row>
    <row r="25" spans="1:12">
      <c r="A25" s="4" t="s">
        <v>177</v>
      </c>
      <c r="J25" s="7" t="n">
        <v>39352</v>
      </c>
      <c r="K25" s="7" t="n">
        <v>31710</v>
      </c>
      <c r="L25" s="7" t="n">
        <v>72236</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66</v>
      </c>
      <c r="D2" s="2" t="s">
        <v>117</v>
      </c>
    </row>
    <row r="3" spans="1:4">
      <c r="A3" s="3" t="s">
        <v>1636</v>
      </c>
    </row>
    <row r="4" spans="1:4">
      <c r="A4" s="4" t="s">
        <v>1637</v>
      </c>
      <c r="B4" s="7" t="n">
        <v>258830</v>
      </c>
      <c r="C4" s="7" t="n">
        <v>286011</v>
      </c>
      <c r="D4" s="7" t="n">
        <v>159327</v>
      </c>
    </row>
    <row r="5" spans="1:4">
      <c r="A5" s="3" t="s">
        <v>1638</v>
      </c>
    </row>
    <row r="6" spans="1:4">
      <c r="A6" s="4" t="s">
        <v>1639</v>
      </c>
      <c r="B6" s="8" t="n">
        <v>83926</v>
      </c>
      <c r="C6" s="8" t="n">
        <v>-565196</v>
      </c>
      <c r="D6" s="8" t="n">
        <v>-556189</v>
      </c>
    </row>
    <row r="7" spans="1:4">
      <c r="A7" s="3" t="s">
        <v>1640</v>
      </c>
    </row>
    <row r="8" spans="1:4">
      <c r="A8" s="4" t="s">
        <v>1378</v>
      </c>
      <c r="B8" s="8" t="n">
        <v>326</v>
      </c>
    </row>
    <row r="9" spans="1:4">
      <c r="A9" s="4" t="s">
        <v>1641</v>
      </c>
      <c r="B9" s="8" t="n">
        <v>-98543</v>
      </c>
      <c r="C9" s="8" t="n">
        <v>0</v>
      </c>
    </row>
    <row r="10" spans="1:4">
      <c r="A10" s="4" t="s">
        <v>261</v>
      </c>
      <c r="B10" s="8" t="n">
        <v>-343462</v>
      </c>
      <c r="C10" s="8" t="n">
        <v>263862</v>
      </c>
      <c r="D10" s="8" t="n">
        <v>414407</v>
      </c>
    </row>
    <row r="11" spans="1:4">
      <c r="A11" s="4" t="s">
        <v>1642</v>
      </c>
      <c r="B11" s="8" t="n">
        <v>-706</v>
      </c>
      <c r="C11" s="8" t="n">
        <v>-15323</v>
      </c>
      <c r="D11" s="8" t="n">
        <v>17545</v>
      </c>
    </row>
    <row r="12" spans="1:4">
      <c r="A12" s="4" t="s">
        <v>264</v>
      </c>
      <c r="B12" s="8" t="n">
        <v>58586</v>
      </c>
      <c r="C12" s="8" t="n">
        <v>73909</v>
      </c>
      <c r="D12" s="8" t="n">
        <v>56364</v>
      </c>
    </row>
    <row r="13" spans="1:4">
      <c r="A13" s="4" t="s">
        <v>265</v>
      </c>
      <c r="B13" s="8" t="n">
        <v>57880</v>
      </c>
      <c r="C13" s="8" t="n">
        <v>58586</v>
      </c>
      <c r="D13" s="8" t="n">
        <v>73909</v>
      </c>
    </row>
    <row r="14" spans="1:4">
      <c r="A14" s="4" t="s">
        <v>1625</v>
      </c>
    </row>
    <row r="15" spans="1:4">
      <c r="A15" s="3" t="s">
        <v>1636</v>
      </c>
    </row>
    <row r="16" spans="1:4">
      <c r="A16" s="4" t="s">
        <v>1637</v>
      </c>
      <c r="B16" s="8" t="n">
        <v>101628</v>
      </c>
      <c r="C16" s="8" t="n">
        <v>-3198</v>
      </c>
      <c r="D16" s="8" t="n">
        <v>-3395</v>
      </c>
    </row>
    <row r="17" spans="1:4">
      <c r="A17" s="3" t="s">
        <v>1638</v>
      </c>
    </row>
    <row r="18" spans="1:4">
      <c r="A18" s="4" t="s">
        <v>1643</v>
      </c>
      <c r="B18" s="8" t="n">
        <v>1049</v>
      </c>
      <c r="C18" s="8" t="n">
        <v>1541</v>
      </c>
      <c r="D18" s="8" t="n">
        <v>2546</v>
      </c>
    </row>
    <row r="19" spans="1:4">
      <c r="A19" s="4" t="s">
        <v>1644</v>
      </c>
      <c r="B19" s="8" t="n">
        <v>0</v>
      </c>
      <c r="C19" s="8" t="n">
        <v>-113</v>
      </c>
      <c r="D19" s="8" t="n">
        <v>2685</v>
      </c>
    </row>
    <row r="20" spans="1:4">
      <c r="A20" s="4" t="s">
        <v>1639</v>
      </c>
      <c r="B20" s="8" t="n">
        <v>1049</v>
      </c>
      <c r="C20" s="8" t="n">
        <v>1428</v>
      </c>
      <c r="D20" s="8" t="n">
        <v>5231</v>
      </c>
    </row>
    <row r="21" spans="1:4">
      <c r="A21" s="3" t="s">
        <v>1640</v>
      </c>
    </row>
    <row r="22" spans="1:4">
      <c r="A22" s="4" t="s">
        <v>1378</v>
      </c>
      <c r="B22" s="8" t="n">
        <v>105</v>
      </c>
      <c r="C22" s="8" t="n">
        <v>68</v>
      </c>
      <c r="D22" s="8" t="n">
        <v>11</v>
      </c>
    </row>
    <row r="23" spans="1:4">
      <c r="A23" s="4" t="s">
        <v>1641</v>
      </c>
      <c r="B23" s="8" t="n">
        <v>-98543</v>
      </c>
    </row>
    <row r="24" spans="1:4">
      <c r="A24" s="4" t="s">
        <v>1336</v>
      </c>
      <c r="B24" s="8" t="n">
        <v>0</v>
      </c>
      <c r="C24" s="8" t="n">
        <v>0</v>
      </c>
      <c r="D24" s="8" t="n">
        <v>-6</v>
      </c>
    </row>
    <row r="25" spans="1:4">
      <c r="A25" s="4" t="s">
        <v>261</v>
      </c>
      <c r="B25" s="8" t="n">
        <v>-98438</v>
      </c>
      <c r="C25" s="8" t="n">
        <v>68</v>
      </c>
      <c r="D25" s="8" t="n">
        <v>5</v>
      </c>
    </row>
    <row r="26" spans="1:4">
      <c r="A26" s="4" t="s">
        <v>1642</v>
      </c>
      <c r="B26" s="8" t="n">
        <v>4239</v>
      </c>
      <c r="C26" s="8" t="n">
        <v>-1702</v>
      </c>
      <c r="D26" s="8" t="n">
        <v>1841</v>
      </c>
    </row>
    <row r="27" spans="1:4">
      <c r="A27" s="4" t="s">
        <v>264</v>
      </c>
      <c r="B27" s="8" t="n">
        <v>12399</v>
      </c>
      <c r="C27" s="8" t="n">
        <v>14101</v>
      </c>
      <c r="D27" s="8" t="n">
        <v>12260</v>
      </c>
    </row>
    <row r="28" spans="1:4">
      <c r="A28" s="4" t="s">
        <v>265</v>
      </c>
      <c r="B28" s="7" t="n">
        <v>16638</v>
      </c>
      <c r="C28" s="7" t="n">
        <v>12399</v>
      </c>
      <c r="D28" s="7" t="n">
        <v>1410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5</v>
      </c>
      <c r="B1" s="2" t="s">
        <v>164</v>
      </c>
      <c r="J1" s="2" t="s">
        <v>1</v>
      </c>
    </row>
    <row r="2" spans="1:12">
      <c r="B2" s="2" t="s">
        <v>2</v>
      </c>
      <c r="C2" s="2" t="s">
        <v>165</v>
      </c>
      <c r="D2" s="2" t="s">
        <v>166</v>
      </c>
      <c r="E2" s="2" t="s">
        <v>167</v>
      </c>
      <c r="F2" s="2" t="s">
        <v>66</v>
      </c>
      <c r="G2" s="2" t="s">
        <v>168</v>
      </c>
      <c r="H2" s="2" t="s">
        <v>169</v>
      </c>
      <c r="I2" s="2" t="s">
        <v>170</v>
      </c>
      <c r="J2" s="2" t="s">
        <v>2</v>
      </c>
      <c r="K2" s="2" t="s">
        <v>66</v>
      </c>
      <c r="L2" s="2" t="s">
        <v>117</v>
      </c>
    </row>
    <row r="3" spans="1:12">
      <c r="A3" s="3" t="s">
        <v>352</v>
      </c>
    </row>
    <row r="4" spans="1:12">
      <c r="A4" s="4" t="s">
        <v>1646</v>
      </c>
      <c r="B4" s="7" t="n">
        <v>66767</v>
      </c>
      <c r="C4" s="7" t="n">
        <v>70077</v>
      </c>
      <c r="D4" s="7" t="n">
        <v>72079</v>
      </c>
      <c r="E4" s="7" t="n">
        <v>68683</v>
      </c>
      <c r="F4" s="7" t="n">
        <v>68253</v>
      </c>
      <c r="G4" s="7" t="n">
        <v>64280</v>
      </c>
      <c r="H4" s="7" t="n">
        <v>61818</v>
      </c>
      <c r="I4" s="7" t="n">
        <v>57111</v>
      </c>
      <c r="J4" s="7" t="n">
        <v>277606</v>
      </c>
      <c r="K4" s="7" t="n">
        <v>251462</v>
      </c>
      <c r="L4" s="7" t="n">
        <v>212320</v>
      </c>
    </row>
    <row r="5" spans="1:12">
      <c r="A5" s="4" t="s">
        <v>1647</v>
      </c>
      <c r="B5" s="8" t="n">
        <v>21255</v>
      </c>
      <c r="C5" s="8" t="n">
        <v>22943</v>
      </c>
      <c r="D5" s="8" t="n">
        <v>22892</v>
      </c>
      <c r="E5" s="8" t="n">
        <v>21126</v>
      </c>
      <c r="F5" s="8" t="n">
        <v>19343</v>
      </c>
      <c r="G5" s="8" t="n">
        <v>16420</v>
      </c>
      <c r="H5" s="8" t="n">
        <v>14073</v>
      </c>
      <c r="I5" s="8" t="n">
        <v>11663</v>
      </c>
      <c r="J5" s="8" t="n">
        <v>88216</v>
      </c>
      <c r="K5" s="8" t="n">
        <v>61499</v>
      </c>
      <c r="L5" s="8" t="n">
        <v>37779</v>
      </c>
    </row>
    <row r="6" spans="1:12">
      <c r="A6" s="4" t="s">
        <v>125</v>
      </c>
      <c r="B6" s="8" t="n">
        <v>45512</v>
      </c>
      <c r="C6" s="8" t="n">
        <v>47134</v>
      </c>
      <c r="D6" s="8" t="n">
        <v>49187</v>
      </c>
      <c r="E6" s="8" t="n">
        <v>47557</v>
      </c>
      <c r="F6" s="8" t="n">
        <v>48910</v>
      </c>
      <c r="G6" s="8" t="n">
        <v>47860</v>
      </c>
      <c r="H6" s="8" t="n">
        <v>47745</v>
      </c>
      <c r="I6" s="8" t="n">
        <v>45448</v>
      </c>
      <c r="J6" s="8" t="n">
        <v>189390</v>
      </c>
      <c r="K6" s="8" t="n">
        <v>189963</v>
      </c>
      <c r="L6" s="8" t="n">
        <v>174541</v>
      </c>
    </row>
    <row r="7" spans="1:12">
      <c r="A7" s="4" t="s">
        <v>126</v>
      </c>
      <c r="B7" s="8" t="n">
        <v>-2000</v>
      </c>
      <c r="C7" s="8" t="n">
        <v>0</v>
      </c>
      <c r="D7" s="8" t="n">
        <v>0</v>
      </c>
      <c r="E7" s="8" t="n">
        <v>1500</v>
      </c>
      <c r="F7" s="8" t="n">
        <v>500</v>
      </c>
      <c r="G7" s="8" t="n">
        <v>750</v>
      </c>
      <c r="H7" s="8" t="n">
        <v>1000</v>
      </c>
      <c r="I7" s="8" t="n">
        <v>750</v>
      </c>
      <c r="J7" s="8" t="n">
        <v>-500</v>
      </c>
      <c r="K7" s="8" t="n">
        <v>3000</v>
      </c>
      <c r="L7" s="8" t="n">
        <v>750</v>
      </c>
    </row>
    <row r="8" spans="1:12">
      <c r="A8" s="4" t="s">
        <v>127</v>
      </c>
      <c r="B8" s="8" t="n">
        <v>47512</v>
      </c>
      <c r="C8" s="8" t="n">
        <v>47134</v>
      </c>
      <c r="D8" s="8" t="n">
        <v>49187</v>
      </c>
      <c r="E8" s="8" t="n">
        <v>46057</v>
      </c>
      <c r="F8" s="8" t="n">
        <v>48410</v>
      </c>
      <c r="G8" s="8" t="n">
        <v>47110</v>
      </c>
      <c r="H8" s="8" t="n">
        <v>46745</v>
      </c>
      <c r="I8" s="8" t="n">
        <v>44698</v>
      </c>
      <c r="J8" s="8" t="n">
        <v>189890</v>
      </c>
      <c r="K8" s="8" t="n">
        <v>186963</v>
      </c>
      <c r="L8" s="8" t="n">
        <v>173791</v>
      </c>
    </row>
    <row r="9" spans="1:12">
      <c r="A9" s="4" t="s">
        <v>661</v>
      </c>
      <c r="B9" s="8" t="n">
        <v>21931</v>
      </c>
      <c r="C9" s="8" t="n">
        <v>24580</v>
      </c>
      <c r="D9" s="8" t="n">
        <v>19829</v>
      </c>
      <c r="E9" s="8" t="n">
        <v>8092</v>
      </c>
      <c r="F9" s="8" t="n">
        <v>10382</v>
      </c>
      <c r="G9" s="8" t="n">
        <v>10650</v>
      </c>
      <c r="H9" s="8" t="n">
        <v>8405</v>
      </c>
      <c r="I9" s="8" t="n">
        <v>7096</v>
      </c>
      <c r="J9" s="8" t="n">
        <v>74432</v>
      </c>
      <c r="K9" s="8" t="n">
        <v>36533</v>
      </c>
      <c r="L9" s="8" t="n">
        <v>42597</v>
      </c>
    </row>
    <row r="10" spans="1:12">
      <c r="A10" s="4" t="s">
        <v>662</v>
      </c>
      <c r="B10" s="8" t="n">
        <v>53215</v>
      </c>
      <c r="C10" s="8" t="n">
        <v>55721</v>
      </c>
      <c r="D10" s="8" t="n">
        <v>58832</v>
      </c>
      <c r="E10" s="8" t="n">
        <v>47846</v>
      </c>
      <c r="F10" s="8" t="n">
        <v>47892</v>
      </c>
      <c r="G10" s="8" t="n">
        <v>47914</v>
      </c>
      <c r="H10" s="8" t="n">
        <v>49964</v>
      </c>
      <c r="I10" s="8" t="n">
        <v>49471</v>
      </c>
      <c r="J10" s="8" t="n">
        <v>215614</v>
      </c>
      <c r="K10" s="8" t="n">
        <v>195241</v>
      </c>
      <c r="L10" s="8" t="n">
        <v>190614</v>
      </c>
    </row>
    <row r="11" spans="1:12">
      <c r="A11" s="4" t="s">
        <v>1648</v>
      </c>
      <c r="B11" s="8" t="n">
        <v>16228</v>
      </c>
      <c r="C11" s="8" t="n">
        <v>15993</v>
      </c>
      <c r="D11" s="8" t="n">
        <v>10184</v>
      </c>
      <c r="E11" s="8" t="n">
        <v>6303</v>
      </c>
      <c r="F11" s="8" t="n">
        <v>10900</v>
      </c>
      <c r="G11" s="8" t="n">
        <v>9846</v>
      </c>
      <c r="H11" s="8" t="n">
        <v>5186</v>
      </c>
      <c r="I11" s="8" t="n">
        <v>2323</v>
      </c>
      <c r="J11" s="8" t="n">
        <v>48708</v>
      </c>
      <c r="K11" s="8" t="n">
        <v>28255</v>
      </c>
      <c r="L11" s="8" t="n">
        <v>25774</v>
      </c>
    </row>
    <row r="12" spans="1:12">
      <c r="A12" s="4" t="s">
        <v>660</v>
      </c>
      <c r="B12" s="8" t="n">
        <v>3123</v>
      </c>
      <c r="C12" s="8" t="n">
        <v>2328</v>
      </c>
      <c r="D12" s="8" t="n">
        <v>1292</v>
      </c>
      <c r="E12" s="8" t="n">
        <v>1245</v>
      </c>
      <c r="F12" s="8" t="n">
        <v>-1309</v>
      </c>
      <c r="G12" s="8" t="n">
        <v>1757</v>
      </c>
      <c r="H12" s="8" t="n">
        <v>1015</v>
      </c>
      <c r="I12" s="8" t="n">
        <v>569</v>
      </c>
      <c r="J12" s="8" t="n">
        <v>7988</v>
      </c>
      <c r="K12" s="8" t="n">
        <v>2032</v>
      </c>
      <c r="L12" s="8" t="n">
        <v>-16894</v>
      </c>
    </row>
    <row r="13" spans="1:12">
      <c r="A13" s="4" t="s">
        <v>148</v>
      </c>
      <c r="B13" s="8" t="n">
        <v>13105</v>
      </c>
      <c r="C13" s="8" t="n">
        <v>13665</v>
      </c>
      <c r="D13" s="8" t="n">
        <v>8892</v>
      </c>
      <c r="E13" s="8" t="n">
        <v>5058</v>
      </c>
      <c r="F13" s="8" t="n">
        <v>12209</v>
      </c>
      <c r="G13" s="8" t="n">
        <v>8089</v>
      </c>
      <c r="H13" s="8" t="n">
        <v>4171</v>
      </c>
      <c r="I13" s="8" t="n">
        <v>1754</v>
      </c>
      <c r="J13" s="8" t="n">
        <v>40720</v>
      </c>
      <c r="K13" s="8" t="n">
        <v>26223</v>
      </c>
      <c r="L13" s="8" t="n">
        <v>42668</v>
      </c>
    </row>
    <row r="14" spans="1:12">
      <c r="A14" s="4" t="s">
        <v>1649</v>
      </c>
      <c r="B14" s="8" t="n">
        <v>-3357</v>
      </c>
      <c r="C14" s="8" t="n">
        <v>190</v>
      </c>
      <c r="D14" s="8" t="n">
        <v>-16678</v>
      </c>
      <c r="E14" s="8" t="n">
        <v>-8440</v>
      </c>
      <c r="F14" s="8" t="n">
        <v>3959</v>
      </c>
      <c r="G14" s="8" t="n">
        <v>4561</v>
      </c>
      <c r="H14" s="8" t="n">
        <v>3641</v>
      </c>
      <c r="I14" s="8" t="n">
        <v>5449</v>
      </c>
      <c r="J14" s="8" t="n">
        <v>-28285</v>
      </c>
      <c r="K14" s="8" t="n">
        <v>17610</v>
      </c>
      <c r="L14" s="8" t="n">
        <v>40415</v>
      </c>
    </row>
    <row r="15" spans="1:12">
      <c r="A15" s="4" t="s">
        <v>150</v>
      </c>
      <c r="B15" s="8" t="n">
        <v>-1240</v>
      </c>
      <c r="C15" s="8" t="n">
        <v>28</v>
      </c>
      <c r="D15" s="8" t="n">
        <v>-2198</v>
      </c>
      <c r="E15" s="8" t="n">
        <v>-1667</v>
      </c>
      <c r="F15" s="8" t="n">
        <v>941</v>
      </c>
      <c r="G15" s="8" t="n">
        <v>815</v>
      </c>
      <c r="H15" s="8" t="n">
        <v>713</v>
      </c>
      <c r="I15" s="8" t="n">
        <v>1337</v>
      </c>
      <c r="J15" s="8" t="n">
        <v>-5077</v>
      </c>
      <c r="K15" s="8" t="n">
        <v>3806</v>
      </c>
      <c r="L15" s="8" t="n">
        <v>14137</v>
      </c>
    </row>
    <row r="16" spans="1:12">
      <c r="A16" s="4" t="s">
        <v>151</v>
      </c>
      <c r="B16" s="8" t="n">
        <v>-2117</v>
      </c>
      <c r="C16" s="8" t="n">
        <v>162</v>
      </c>
      <c r="D16" s="8" t="n">
        <v>-14480</v>
      </c>
      <c r="E16" s="8" t="n">
        <v>-6773</v>
      </c>
      <c r="F16" s="8" t="n">
        <v>3018</v>
      </c>
      <c r="G16" s="8" t="n">
        <v>3746</v>
      </c>
      <c r="H16" s="8" t="n">
        <v>2928</v>
      </c>
      <c r="I16" s="8" t="n">
        <v>4112</v>
      </c>
      <c r="J16" s="8" t="n">
        <v>-23208</v>
      </c>
      <c r="K16" s="8" t="n">
        <v>13804</v>
      </c>
      <c r="L16" s="8" t="n">
        <v>26278</v>
      </c>
    </row>
    <row r="17" spans="1:12">
      <c r="A17" s="4" t="s">
        <v>1650</v>
      </c>
      <c r="B17" s="7" t="n">
        <v>10988</v>
      </c>
      <c r="C17" s="7" t="n">
        <v>13827</v>
      </c>
      <c r="D17" s="7" t="n">
        <v>-5588</v>
      </c>
      <c r="E17" s="7" t="n">
        <v>-1715</v>
      </c>
      <c r="F17" s="7" t="n">
        <v>15227</v>
      </c>
      <c r="G17" s="7" t="n">
        <v>11835</v>
      </c>
      <c r="H17" s="7" t="n">
        <v>7099</v>
      </c>
      <c r="I17" s="7" t="n">
        <v>5866</v>
      </c>
      <c r="J17" s="7" t="n">
        <v>17512</v>
      </c>
      <c r="K17" s="7" t="n">
        <v>40027</v>
      </c>
      <c r="L17" s="7" t="n">
        <v>68946</v>
      </c>
    </row>
    <row r="18" spans="1:12">
      <c r="A18" s="4" t="s">
        <v>154</v>
      </c>
      <c r="B18" s="9" t="n">
        <v>0.54</v>
      </c>
      <c r="C18" s="9" t="n">
        <v>0.55</v>
      </c>
      <c r="D18" s="9" t="n">
        <v>0.32</v>
      </c>
      <c r="E18" s="9" t="n">
        <v>0.19</v>
      </c>
      <c r="F18" s="9" t="n">
        <v>0.45</v>
      </c>
      <c r="G18" s="9" t="n">
        <v>0.3</v>
      </c>
      <c r="H18" s="9" t="n">
        <v>0.15</v>
      </c>
      <c r="I18" s="9" t="n">
        <v>0.07000000000000001</v>
      </c>
      <c r="J18" s="9" t="n">
        <v>1.57</v>
      </c>
      <c r="K18" s="9" t="n">
        <v>0.97</v>
      </c>
      <c r="L18" s="9" t="n">
        <v>1.59</v>
      </c>
    </row>
    <row r="19" spans="1:12">
      <c r="A19" s="4" t="s">
        <v>155</v>
      </c>
      <c r="B19" s="10" t="n">
        <v>-0.09</v>
      </c>
      <c r="C19" s="10" t="n">
        <v>0.01</v>
      </c>
      <c r="D19" s="10" t="n">
        <v>-0.54</v>
      </c>
      <c r="E19" s="10" t="n">
        <v>-0.25</v>
      </c>
      <c r="F19" s="10" t="n">
        <v>0.11</v>
      </c>
      <c r="G19" s="10" t="n">
        <v>0.14</v>
      </c>
      <c r="H19" s="10" t="n">
        <v>0.11</v>
      </c>
      <c r="I19" s="10" t="n">
        <v>0.15</v>
      </c>
      <c r="J19" s="10" t="n">
        <v>-0.91</v>
      </c>
      <c r="K19" s="10" t="n">
        <v>0.51</v>
      </c>
      <c r="L19" s="10" t="n">
        <v>0.98</v>
      </c>
    </row>
    <row r="20" spans="1:12">
      <c r="A20" s="4" t="s">
        <v>156</v>
      </c>
      <c r="B20" s="10" t="n">
        <v>0.45</v>
      </c>
      <c r="C20" s="10" t="n">
        <v>0.55</v>
      </c>
      <c r="D20" s="10" t="n">
        <v>-0.22</v>
      </c>
      <c r="E20" s="10" t="n">
        <v>-0.06</v>
      </c>
      <c r="F20" s="10" t="n">
        <v>0.5600000000000001</v>
      </c>
      <c r="G20" s="10" t="n">
        <v>0.44</v>
      </c>
      <c r="H20" s="10" t="n">
        <v>0.26</v>
      </c>
      <c r="I20" s="10" t="n">
        <v>0.22</v>
      </c>
      <c r="J20" s="10" t="n">
        <v>0.66</v>
      </c>
      <c r="K20" s="10" t="n">
        <v>1.48</v>
      </c>
      <c r="L20" s="10" t="n">
        <v>2.57</v>
      </c>
    </row>
    <row r="21" spans="1:12">
      <c r="A21" s="4" t="s">
        <v>154</v>
      </c>
      <c r="B21" s="10" t="n">
        <v>0.54</v>
      </c>
      <c r="C21" s="10" t="n">
        <v>0.54</v>
      </c>
      <c r="D21" s="10" t="n">
        <v>0.32</v>
      </c>
      <c r="E21" s="10" t="n">
        <v>0.19</v>
      </c>
      <c r="F21" s="10" t="n">
        <v>0.45</v>
      </c>
      <c r="G21" s="10" t="n">
        <v>0.3</v>
      </c>
      <c r="H21" s="10" t="n">
        <v>0.15</v>
      </c>
      <c r="I21" s="10" t="n">
        <v>0.06</v>
      </c>
      <c r="J21" s="10" t="n">
        <v>1.55</v>
      </c>
      <c r="K21" s="10" t="n">
        <v>0.97</v>
      </c>
      <c r="L21" s="10" t="n">
        <v>1.57</v>
      </c>
    </row>
    <row r="22" spans="1:12">
      <c r="A22" s="4" t="s">
        <v>155</v>
      </c>
      <c r="B22" s="10" t="n">
        <v>-0.09</v>
      </c>
      <c r="C22" s="10" t="n">
        <v>0.01</v>
      </c>
      <c r="D22" s="10" t="n">
        <v>-0.54</v>
      </c>
      <c r="E22" s="10" t="n">
        <v>-0.25</v>
      </c>
      <c r="F22" s="10" t="n">
        <v>0.11</v>
      </c>
      <c r="G22" s="10" t="n">
        <v>0.14</v>
      </c>
      <c r="H22" s="10" t="n">
        <v>0.11</v>
      </c>
      <c r="I22" s="10" t="n">
        <v>0.15</v>
      </c>
      <c r="J22" s="10" t="n">
        <v>-0.9</v>
      </c>
      <c r="K22" s="10" t="n">
        <v>0.51</v>
      </c>
      <c r="L22" s="10" t="n">
        <v>0.97</v>
      </c>
    </row>
    <row r="23" spans="1:12">
      <c r="A23" s="4" t="s">
        <v>158</v>
      </c>
      <c r="B23" s="9" t="n">
        <v>0.45</v>
      </c>
      <c r="C23" s="9" t="n">
        <v>0.55</v>
      </c>
      <c r="D23" s="9" t="n">
        <v>-0.22</v>
      </c>
      <c r="E23" s="9" t="n">
        <v>-0.06</v>
      </c>
      <c r="F23" s="9" t="n">
        <v>0.5600000000000001</v>
      </c>
      <c r="G23" s="9" t="n">
        <v>0.44</v>
      </c>
      <c r="H23" s="9" t="n">
        <v>0.26</v>
      </c>
      <c r="I23" s="9" t="n">
        <v>0.22</v>
      </c>
      <c r="J23" s="9" t="n">
        <v>0.65</v>
      </c>
      <c r="K23" s="9" t="n">
        <v>1.47</v>
      </c>
      <c r="L23" s="9" t="n">
        <v>2.54</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651</v>
      </c>
      <c r="B1" s="2" t="s">
        <v>1</v>
      </c>
    </row>
    <row r="2" spans="1:4">
      <c r="B2" s="2" t="s">
        <v>2</v>
      </c>
      <c r="C2" s="2" t="s">
        <v>66</v>
      </c>
      <c r="D2" s="2" t="s">
        <v>117</v>
      </c>
    </row>
    <row r="3" spans="1:4">
      <c r="A3" s="3" t="s">
        <v>1652</v>
      </c>
    </row>
    <row r="4" spans="1:4">
      <c r="A4" s="4" t="s">
        <v>1653</v>
      </c>
      <c r="B4" s="7" t="n">
        <v>4511</v>
      </c>
      <c r="C4" s="7" t="n">
        <v>6218</v>
      </c>
      <c r="D4" s="7" t="n">
        <v>3720</v>
      </c>
    </row>
    <row r="5" spans="1:4">
      <c r="A5" s="4" t="s">
        <v>1654</v>
      </c>
    </row>
    <row r="6" spans="1:4">
      <c r="A6" s="3" t="s">
        <v>1652</v>
      </c>
    </row>
    <row r="7" spans="1:4">
      <c r="A7" s="4" t="s">
        <v>1653</v>
      </c>
      <c r="B7" s="8" t="n">
        <v>1373</v>
      </c>
      <c r="C7" s="8" t="n">
        <v>5762</v>
      </c>
      <c r="D7" s="8" t="n">
        <v>3072</v>
      </c>
    </row>
    <row r="8" spans="1:4">
      <c r="A8" s="4" t="s">
        <v>1655</v>
      </c>
    </row>
    <row r="9" spans="1:4">
      <c r="A9" s="3" t="s">
        <v>1652</v>
      </c>
    </row>
    <row r="10" spans="1:4">
      <c r="A10" s="4" t="s">
        <v>1653</v>
      </c>
      <c r="B10" s="7" t="n">
        <v>1836</v>
      </c>
      <c r="C10" s="7" t="n">
        <v>456</v>
      </c>
      <c r="D10" s="7" t="n">
        <v>64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6</v>
      </c>
      <c r="B1" s="2" t="s">
        <v>1</v>
      </c>
    </row>
    <row r="2" spans="1:4">
      <c r="B2" s="2" t="s">
        <v>2</v>
      </c>
      <c r="C2" s="2" t="s">
        <v>66</v>
      </c>
      <c r="D2" s="2" t="s">
        <v>117</v>
      </c>
    </row>
    <row r="3" spans="1:4">
      <c r="A3" s="3" t="s">
        <v>1657</v>
      </c>
    </row>
    <row r="4" spans="1:4">
      <c r="A4" s="4" t="s">
        <v>1658</v>
      </c>
      <c r="B4" s="7" t="n">
        <v>1604</v>
      </c>
      <c r="C4" s="7" t="n">
        <v>1386</v>
      </c>
      <c r="D4" s="7" t="n">
        <v>0</v>
      </c>
    </row>
    <row r="5" spans="1:4">
      <c r="A5" s="4" t="s">
        <v>1653</v>
      </c>
      <c r="B5" s="8" t="n">
        <v>4511</v>
      </c>
      <c r="C5" s="8" t="n">
        <v>6218</v>
      </c>
      <c r="D5" s="8" t="n">
        <v>3720</v>
      </c>
    </row>
    <row r="6" spans="1:4">
      <c r="A6" s="4" t="s">
        <v>1659</v>
      </c>
      <c r="B6" s="8" t="n">
        <v>-4211</v>
      </c>
      <c r="C6" s="8" t="n">
        <v>-6000</v>
      </c>
      <c r="D6" s="8" t="n">
        <v>-2334</v>
      </c>
    </row>
    <row r="7" spans="1:4">
      <c r="A7" s="4" t="s">
        <v>1660</v>
      </c>
      <c r="B7" s="8" t="n">
        <v>1904</v>
      </c>
      <c r="C7" s="8" t="n">
        <v>1604</v>
      </c>
      <c r="D7" s="8" t="n">
        <v>1386</v>
      </c>
    </row>
    <row r="8" spans="1:4">
      <c r="A8" s="4" t="s">
        <v>1654</v>
      </c>
    </row>
    <row r="9" spans="1:4">
      <c r="A9" s="3" t="s">
        <v>1657</v>
      </c>
    </row>
    <row r="10" spans="1:4">
      <c r="A10" s="4" t="s">
        <v>1658</v>
      </c>
      <c r="B10" s="8" t="n">
        <v>1604</v>
      </c>
      <c r="C10" s="8" t="n">
        <v>1386</v>
      </c>
      <c r="D10" s="8" t="n">
        <v>0</v>
      </c>
    </row>
    <row r="11" spans="1:4">
      <c r="A11" s="4" t="s">
        <v>1653</v>
      </c>
      <c r="B11" s="8" t="n">
        <v>1373</v>
      </c>
      <c r="C11" s="8" t="n">
        <v>5762</v>
      </c>
      <c r="D11" s="8" t="n">
        <v>3072</v>
      </c>
    </row>
    <row r="12" spans="1:4">
      <c r="A12" s="4" t="s">
        <v>1659</v>
      </c>
      <c r="B12" s="8" t="n">
        <v>-1742</v>
      </c>
      <c r="C12" s="8" t="n">
        <v>-5544</v>
      </c>
      <c r="D12" s="8" t="n">
        <v>-1686</v>
      </c>
    </row>
    <row r="13" spans="1:4">
      <c r="A13" s="4" t="s">
        <v>1660</v>
      </c>
      <c r="B13" s="8" t="n">
        <v>1235</v>
      </c>
      <c r="C13" s="8" t="n">
        <v>1604</v>
      </c>
      <c r="D13" s="8" t="n">
        <v>1386</v>
      </c>
    </row>
    <row r="14" spans="1:4">
      <c r="A14" s="4" t="s">
        <v>1655</v>
      </c>
    </row>
    <row r="15" spans="1:4">
      <c r="A15" s="3" t="s">
        <v>1657</v>
      </c>
    </row>
    <row r="16" spans="1:4">
      <c r="A16" s="4" t="s">
        <v>1658</v>
      </c>
      <c r="B16" s="8" t="n">
        <v>0</v>
      </c>
      <c r="C16" s="8" t="n">
        <v>0</v>
      </c>
      <c r="D16" s="8" t="n">
        <v>0</v>
      </c>
    </row>
    <row r="17" spans="1:4">
      <c r="A17" s="4" t="s">
        <v>1653</v>
      </c>
      <c r="B17" s="8" t="n">
        <v>1836</v>
      </c>
      <c r="C17" s="8" t="n">
        <v>456</v>
      </c>
      <c r="D17" s="8" t="n">
        <v>648</v>
      </c>
    </row>
    <row r="18" spans="1:4">
      <c r="A18" s="4" t="s">
        <v>1659</v>
      </c>
      <c r="B18" s="8" t="n">
        <v>-1326</v>
      </c>
      <c r="C18" s="8" t="n">
        <v>-456</v>
      </c>
      <c r="D18" s="8" t="n">
        <v>-648</v>
      </c>
    </row>
    <row r="19" spans="1:4">
      <c r="A19" s="4" t="s">
        <v>1660</v>
      </c>
      <c r="B19" s="8" t="n">
        <v>510</v>
      </c>
      <c r="C19" s="8" t="n">
        <v>0</v>
      </c>
      <c r="D19" s="8" t="n">
        <v>0</v>
      </c>
    </row>
    <row r="20" spans="1:4">
      <c r="A20" s="4" t="s">
        <v>1661</v>
      </c>
    </row>
    <row r="21" spans="1:4">
      <c r="A21" s="3" t="s">
        <v>1657</v>
      </c>
    </row>
    <row r="22" spans="1:4">
      <c r="A22" s="4" t="s">
        <v>1658</v>
      </c>
      <c r="B22" s="8" t="n">
        <v>0</v>
      </c>
      <c r="C22" s="8" t="n">
        <v>0</v>
      </c>
      <c r="D22" s="8" t="n">
        <v>0</v>
      </c>
    </row>
    <row r="23" spans="1:4">
      <c r="A23" s="4" t="s">
        <v>1653</v>
      </c>
      <c r="B23" s="8" t="n">
        <v>1302</v>
      </c>
      <c r="C23" s="8" t="n">
        <v>0</v>
      </c>
      <c r="D23" s="8" t="n">
        <v>0</v>
      </c>
    </row>
    <row r="24" spans="1:4">
      <c r="A24" s="4" t="s">
        <v>1659</v>
      </c>
      <c r="B24" s="8" t="n">
        <v>-1143</v>
      </c>
      <c r="C24" s="8" t="n">
        <v>0</v>
      </c>
      <c r="D24" s="8" t="n">
        <v>0</v>
      </c>
    </row>
    <row r="25" spans="1:4">
      <c r="A25" s="4" t="s">
        <v>1660</v>
      </c>
      <c r="B25" s="7" t="n">
        <v>159</v>
      </c>
      <c r="C25" s="7" t="n">
        <v>0</v>
      </c>
      <c r="D25" s="7"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2</v>
      </c>
      <c r="B1" s="2" t="s">
        <v>1663</v>
      </c>
      <c r="C1" s="2" t="s">
        <v>1664</v>
      </c>
      <c r="D1" s="2" t="s">
        <v>1665</v>
      </c>
      <c r="E1" s="2" t="s">
        <v>1666</v>
      </c>
    </row>
    <row r="2" spans="1:5">
      <c r="A2" s="3" t="s">
        <v>1667</v>
      </c>
    </row>
    <row r="3" spans="1:5">
      <c r="A3" s="4" t="s">
        <v>1668</v>
      </c>
      <c r="D3" s="7" t="n">
        <v>10000000</v>
      </c>
      <c r="E3" s="7" t="n">
        <v>25000000</v>
      </c>
    </row>
    <row r="4" spans="1:5">
      <c r="A4" s="4" t="s">
        <v>1669</v>
      </c>
      <c r="C4" s="6" t="n">
        <v>3.4</v>
      </c>
    </row>
    <row r="5" spans="1:5">
      <c r="A5" s="4" t="s">
        <v>1670</v>
      </c>
      <c r="B5" s="9" t="n">
        <v>0.1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671</v>
      </c>
      <c r="B1" s="1" t="s">
        <v>1672</v>
      </c>
      <c r="C1" s="2" t="s">
        <v>1673</v>
      </c>
    </row>
    <row r="2" spans="1:3">
      <c r="A2" s="4" t="s">
        <v>185</v>
      </c>
    </row>
    <row r="3" spans="1:3">
      <c r="A3" s="4" t="s">
        <v>1674</v>
      </c>
      <c r="B3" s="4" t="s">
        <v>1675</v>
      </c>
      <c r="C3" s="7" t="n">
        <v>1532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2</v>
      </c>
    </row>
    <row r="4" spans="1:2">
      <c r="A4" s="4" t="s">
        <v>307</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302</v>
      </c>
    </row>
    <row r="4" spans="1:2">
      <c r="A4" s="4" t="s">
        <v>309</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57880</v>
      </c>
      <c r="C3" s="7" t="n">
        <v>57982</v>
      </c>
    </row>
    <row r="4" spans="1:3">
      <c r="A4" s="4" t="s">
        <v>69</v>
      </c>
      <c r="B4" s="8" t="n">
        <v>943150</v>
      </c>
      <c r="C4" s="8" t="n">
        <v>923253</v>
      </c>
    </row>
    <row r="5" spans="1:3">
      <c r="A5" s="4" t="s">
        <v>70</v>
      </c>
      <c r="B5" s="8" t="n">
        <v>208177</v>
      </c>
      <c r="C5" s="8" t="n">
        <v>77324</v>
      </c>
    </row>
    <row r="6" spans="1:3">
      <c r="A6" s="4" t="s">
        <v>71</v>
      </c>
      <c r="B6" s="8" t="n">
        <v>5072784</v>
      </c>
      <c r="C6" s="8" t="n">
        <v>5075371</v>
      </c>
    </row>
    <row r="7" spans="1:3">
      <c r="A7" s="4" t="s">
        <v>72</v>
      </c>
      <c r="B7" s="8" t="n">
        <v>97603</v>
      </c>
      <c r="C7" s="8" t="n">
        <v>103374</v>
      </c>
    </row>
    <row r="8" spans="1:3">
      <c r="A8" s="4" t="s">
        <v>73</v>
      </c>
      <c r="B8" s="8" t="n">
        <v>1393</v>
      </c>
      <c r="C8" s="8" t="n">
        <v>455</v>
      </c>
    </row>
    <row r="9" spans="1:3">
      <c r="A9" s="4" t="s">
        <v>74</v>
      </c>
      <c r="B9" s="8" t="n">
        <v>22399</v>
      </c>
      <c r="C9" s="8" t="n">
        <v>45497</v>
      </c>
    </row>
    <row r="10" spans="1:3">
      <c r="A10" s="4" t="s">
        <v>75</v>
      </c>
      <c r="B10" s="8" t="n">
        <v>76973</v>
      </c>
      <c r="C10" s="8" t="n">
        <v>88112</v>
      </c>
    </row>
    <row r="11" spans="1:3">
      <c r="A11" s="4" t="s">
        <v>76</v>
      </c>
      <c r="B11" s="8" t="n">
        <v>94873</v>
      </c>
    </row>
    <row r="12" spans="1:3">
      <c r="A12" s="4" t="s">
        <v>77</v>
      </c>
      <c r="B12" s="8" t="n">
        <v>28492</v>
      </c>
      <c r="C12" s="8" t="n">
        <v>22564</v>
      </c>
    </row>
    <row r="13" spans="1:3">
      <c r="A13" s="4" t="s">
        <v>78</v>
      </c>
      <c r="B13" s="8" t="n">
        <v>180083</v>
      </c>
      <c r="C13" s="8" t="n">
        <v>171255</v>
      </c>
    </row>
    <row r="14" spans="1:3">
      <c r="A14" s="4" t="s">
        <v>79</v>
      </c>
      <c r="B14" s="8" t="n">
        <v>28628</v>
      </c>
      <c r="C14" s="8" t="n">
        <v>477034</v>
      </c>
    </row>
    <row r="15" spans="1:3">
      <c r="A15" s="4" t="s">
        <v>80</v>
      </c>
      <c r="B15" s="8" t="n">
        <v>6812435</v>
      </c>
      <c r="C15" s="8" t="n">
        <v>7042221</v>
      </c>
    </row>
    <row r="16" spans="1:3">
      <c r="A16" s="3" t="s">
        <v>81</v>
      </c>
    </row>
    <row r="17" spans="1:3">
      <c r="A17" s="4" t="s">
        <v>82</v>
      </c>
      <c r="B17" s="8" t="n">
        <v>5339959</v>
      </c>
      <c r="C17" s="8" t="n">
        <v>4888558</v>
      </c>
    </row>
    <row r="18" spans="1:3">
      <c r="A18" s="4" t="s">
        <v>83</v>
      </c>
      <c r="B18" s="8" t="n">
        <v>346590</v>
      </c>
      <c r="C18" s="8" t="n">
        <v>932590</v>
      </c>
    </row>
    <row r="19" spans="1:3">
      <c r="A19" s="4" t="s">
        <v>84</v>
      </c>
      <c r="B19" s="8" t="n">
        <v>79818</v>
      </c>
      <c r="C19" s="8" t="n">
        <v>169970</v>
      </c>
    </row>
    <row r="20" spans="1:3">
      <c r="A20" s="4" t="s">
        <v>85</v>
      </c>
      <c r="B20" s="8" t="n">
        <v>125000</v>
      </c>
      <c r="C20" s="8" t="n">
        <v>19000</v>
      </c>
    </row>
    <row r="21" spans="1:3">
      <c r="A21" s="4" t="s">
        <v>86</v>
      </c>
      <c r="B21" s="8" t="n">
        <v>125650</v>
      </c>
      <c r="C21" s="8" t="n">
        <v>125462</v>
      </c>
    </row>
    <row r="22" spans="1:3">
      <c r="A22" s="4" t="s">
        <v>87</v>
      </c>
      <c r="B22" s="8" t="n">
        <v>113092</v>
      </c>
    </row>
    <row r="23" spans="1:3">
      <c r="A23" s="4" t="s">
        <v>88</v>
      </c>
      <c r="B23" s="8" t="n">
        <v>2603</v>
      </c>
      <c r="C23" s="8" t="n">
        <v>167121</v>
      </c>
    </row>
    <row r="24" spans="1:3">
      <c r="A24" s="4" t="s">
        <v>89</v>
      </c>
      <c r="B24" s="8" t="n">
        <v>6132712</v>
      </c>
      <c r="C24" s="8" t="n">
        <v>6302701</v>
      </c>
    </row>
    <row r="25" spans="1:3">
      <c r="A25" s="4" t="s">
        <v>90</v>
      </c>
      <c r="B25" s="4" t="s">
        <v>91</v>
      </c>
      <c r="C25" s="4" t="s">
        <v>91</v>
      </c>
    </row>
    <row r="26" spans="1:3">
      <c r="A26" s="3" t="s">
        <v>92</v>
      </c>
    </row>
    <row r="27" spans="1:3">
      <c r="A27" s="4" t="s">
        <v>93</v>
      </c>
      <c r="B27" s="8" t="n">
        <v>0</v>
      </c>
      <c r="C27" s="8" t="n">
        <v>0</v>
      </c>
    </row>
    <row r="28" spans="1:3">
      <c r="A28" s="4" t="s">
        <v>94</v>
      </c>
      <c r="B28" s="8" t="n">
        <v>511</v>
      </c>
      <c r="C28" s="8" t="n">
        <v>511</v>
      </c>
    </row>
    <row r="29" spans="1:3">
      <c r="A29" s="4" t="s">
        <v>95</v>
      </c>
      <c r="B29" s="8" t="n">
        <v>300218</v>
      </c>
      <c r="C29" s="8" t="n">
        <v>342439</v>
      </c>
    </row>
    <row r="30" spans="1:3">
      <c r="A30" s="4" t="s">
        <v>96</v>
      </c>
      <c r="B30" s="8" t="n">
        <v>374673</v>
      </c>
      <c r="C30" s="8" t="n">
        <v>412009</v>
      </c>
    </row>
    <row r="31" spans="1:3">
      <c r="A31" s="4" t="s">
        <v>97</v>
      </c>
      <c r="B31" s="8" t="n">
        <v>4321</v>
      </c>
      <c r="C31" s="8" t="n">
        <v>-15439</v>
      </c>
    </row>
    <row r="32" spans="1:3">
      <c r="A32" s="4" t="s">
        <v>98</v>
      </c>
      <c r="B32" s="8" t="n">
        <v>679723</v>
      </c>
      <c r="C32" s="8" t="n">
        <v>739520</v>
      </c>
    </row>
    <row r="33" spans="1:3">
      <c r="A33" s="4" t="s">
        <v>99</v>
      </c>
      <c r="B33" s="7" t="n">
        <v>6812435</v>
      </c>
      <c r="C33" s="7" t="n">
        <v>7042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6</v>
      </c>
    </row>
    <row r="2" spans="1:3">
      <c r="A2" s="3" t="s">
        <v>101</v>
      </c>
    </row>
    <row r="3" spans="1:3">
      <c r="A3" s="4" t="s">
        <v>102</v>
      </c>
      <c r="B3" s="7" t="n">
        <v>28489</v>
      </c>
      <c r="C3" s="7" t="n">
        <v>28534</v>
      </c>
    </row>
    <row r="4" spans="1:3">
      <c r="A4" s="4" t="s">
        <v>103</v>
      </c>
      <c r="B4" s="8" t="n">
        <v>938778</v>
      </c>
      <c r="C4" s="8" t="n">
        <v>851968</v>
      </c>
    </row>
    <row r="5" spans="1:3">
      <c r="A5" s="4" t="s">
        <v>104</v>
      </c>
      <c r="B5" s="8" t="n">
        <v>79335</v>
      </c>
      <c r="C5" s="8" t="n">
        <v>52186</v>
      </c>
    </row>
    <row r="6" spans="1:3">
      <c r="A6" s="4" t="s">
        <v>105</v>
      </c>
      <c r="B6" s="8" t="n">
        <v>41772</v>
      </c>
      <c r="C6" s="8" t="n">
        <v>41470</v>
      </c>
    </row>
    <row r="7" spans="1:3">
      <c r="A7" s="4" t="s">
        <v>106</v>
      </c>
      <c r="B7" s="8" t="n">
        <v>3468</v>
      </c>
      <c r="C7" s="8" t="n">
        <v>4057</v>
      </c>
    </row>
    <row r="8" spans="1:3">
      <c r="A8" s="4" t="s">
        <v>107</v>
      </c>
      <c r="B8" s="7" t="n">
        <v>68109</v>
      </c>
      <c r="C8" s="7" t="n">
        <v>75047</v>
      </c>
    </row>
    <row r="9" spans="1:3">
      <c r="A9" s="4" t="s">
        <v>108</v>
      </c>
      <c r="B9" s="7" t="n">
        <v>0</v>
      </c>
      <c r="C9" s="7" t="n">
        <v>0</v>
      </c>
    </row>
    <row r="10" spans="1:3">
      <c r="A10" s="4" t="s">
        <v>109</v>
      </c>
      <c r="B10" s="8" t="n">
        <v>10000</v>
      </c>
      <c r="C10" s="8" t="n">
        <v>10000</v>
      </c>
    </row>
    <row r="11" spans="1:3">
      <c r="A11" s="4" t="s">
        <v>110</v>
      </c>
      <c r="B11" s="8" t="n">
        <v>0</v>
      </c>
      <c r="C11" s="8" t="n">
        <v>0</v>
      </c>
    </row>
    <row r="12" spans="1:3">
      <c r="A12" s="4" t="s">
        <v>111</v>
      </c>
      <c r="B12" s="8" t="n">
        <v>0</v>
      </c>
      <c r="C12" s="8" t="n">
        <v>0</v>
      </c>
    </row>
    <row r="13" spans="1:3">
      <c r="A13" s="4" t="s">
        <v>112</v>
      </c>
      <c r="B13" s="7" t="n">
        <v>0</v>
      </c>
      <c r="C13" s="7" t="n">
        <v>0</v>
      </c>
    </row>
    <row r="14" spans="1:3">
      <c r="A14" s="4" t="s">
        <v>113</v>
      </c>
      <c r="B14" s="8" t="n">
        <v>160000000</v>
      </c>
      <c r="C14" s="8" t="n">
        <v>160000000</v>
      </c>
    </row>
    <row r="15" spans="1:3">
      <c r="A15" s="4" t="s">
        <v>114</v>
      </c>
      <c r="B15" s="8" t="n">
        <v>23890855</v>
      </c>
      <c r="C15" s="8" t="n">
        <v>26995348</v>
      </c>
    </row>
    <row r="16" spans="1:3">
      <c r="A16" s="4" t="s">
        <v>115</v>
      </c>
      <c r="B16" s="8" t="n">
        <v>23890855</v>
      </c>
      <c r="C16" s="8" t="n">
        <v>26995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41</v>
      </c>
      <c r="B1" s="2" t="s">
        <v>1</v>
      </c>
    </row>
    <row r="2" spans="1:2">
      <c r="B2" s="2" t="s">
        <v>2</v>
      </c>
    </row>
    <row r="3" spans="1:2">
      <c r="A3" s="3" t="s">
        <v>342</v>
      </c>
    </row>
    <row r="4" spans="1:2">
      <c r="A4" s="4" t="s">
        <v>341</v>
      </c>
      <c r="B4" s="4" t="s">
        <v>343</v>
      </c>
    </row>
    <row r="5" spans="1:2">
      <c r="A5" s="4" t="s">
        <v>341</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84</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85</v>
      </c>
      <c r="B16" s="4" t="s">
        <v>386</v>
      </c>
    </row>
    <row r="17" spans="1:2">
      <c r="A17" s="4" t="s">
        <v>387</v>
      </c>
      <c r="B17" s="4" t="s">
        <v>388</v>
      </c>
    </row>
    <row r="18" spans="1:2">
      <c r="A18" s="4" t="s">
        <v>389</v>
      </c>
      <c r="B18" s="4" t="s">
        <v>390</v>
      </c>
    </row>
    <row r="19" spans="1:2">
      <c r="A19" s="4" t="s">
        <v>391</v>
      </c>
      <c r="B19" s="4" t="s">
        <v>392</v>
      </c>
    </row>
    <row r="20" spans="1:2">
      <c r="A20" s="4" t="s">
        <v>77</v>
      </c>
      <c r="B20" s="4" t="s">
        <v>393</v>
      </c>
    </row>
    <row r="21" spans="1:2">
      <c r="A21" s="4" t="s">
        <v>394</v>
      </c>
      <c r="B21" s="4" t="s">
        <v>395</v>
      </c>
    </row>
    <row r="22" spans="1:2">
      <c r="A22" s="4" t="s">
        <v>396</v>
      </c>
      <c r="B22" s="4" t="s">
        <v>397</v>
      </c>
    </row>
    <row r="23" spans="1:2">
      <c r="A23" s="4" t="s">
        <v>398</v>
      </c>
      <c r="B23" s="4" t="s">
        <v>399</v>
      </c>
    </row>
    <row r="24" spans="1:2">
      <c r="A24" s="4" t="s">
        <v>400</v>
      </c>
      <c r="B24" s="4" t="s">
        <v>401</v>
      </c>
    </row>
    <row r="25" spans="1:2">
      <c r="A25" s="4" t="s">
        <v>402</v>
      </c>
      <c r="B25" s="4" t="s">
        <v>403</v>
      </c>
    </row>
    <row r="26" spans="1:2">
      <c r="A26" s="4" t="s">
        <v>404</v>
      </c>
      <c r="B26" s="4" t="s">
        <v>405</v>
      </c>
    </row>
    <row r="27" spans="1:2">
      <c r="A27" s="4" t="s">
        <v>406</v>
      </c>
      <c r="B27" s="4" t="s">
        <v>407</v>
      </c>
    </row>
    <row r="28" spans="1:2">
      <c r="A28" s="4" t="s">
        <v>408</v>
      </c>
      <c r="B28" s="4" t="s">
        <v>409</v>
      </c>
    </row>
    <row r="29" spans="1:2">
      <c r="A29" s="4" t="s">
        <v>410</v>
      </c>
      <c r="B29" s="4" t="s">
        <v>411</v>
      </c>
    </row>
    <row r="30" spans="1:2">
      <c r="A30" s="4" t="s">
        <v>412</v>
      </c>
      <c r="B30" s="4" t="s">
        <v>412</v>
      </c>
    </row>
    <row r="31" spans="1:2">
      <c r="A31" s="4" t="s">
        <v>413</v>
      </c>
      <c r="B31"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84</v>
      </c>
    </row>
    <row r="4" spans="1:2">
      <c r="A4" s="4" t="s">
        <v>416</v>
      </c>
      <c r="B4"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287</v>
      </c>
    </row>
    <row r="4" spans="1:2">
      <c r="A4" s="4" t="s">
        <v>419</v>
      </c>
      <c r="B4"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3</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6</v>
      </c>
      <c r="D2" s="2" t="s">
        <v>117</v>
      </c>
    </row>
    <row r="3" spans="1:4">
      <c r="A3" s="3" t="s">
        <v>118</v>
      </c>
    </row>
    <row r="4" spans="1:4">
      <c r="A4" s="4" t="s">
        <v>119</v>
      </c>
      <c r="B4" s="7" t="n">
        <v>256192</v>
      </c>
      <c r="C4" s="7" t="n">
        <v>228350</v>
      </c>
      <c r="D4" s="7" t="n">
        <v>190345</v>
      </c>
    </row>
    <row r="5" spans="1:4">
      <c r="A5" s="4" t="s">
        <v>120</v>
      </c>
      <c r="B5" s="8" t="n">
        <v>20531</v>
      </c>
      <c r="C5" s="8" t="n">
        <v>22645</v>
      </c>
      <c r="D5" s="8" t="n">
        <v>21753</v>
      </c>
    </row>
    <row r="6" spans="1:4">
      <c r="A6" s="4" t="s">
        <v>121</v>
      </c>
      <c r="B6" s="8" t="n">
        <v>883</v>
      </c>
      <c r="C6" s="8" t="n">
        <v>467</v>
      </c>
      <c r="D6" s="8" t="n">
        <v>222</v>
      </c>
    </row>
    <row r="7" spans="1:4">
      <c r="A7" s="4" t="s">
        <v>122</v>
      </c>
      <c r="B7" s="8" t="n">
        <v>277606</v>
      </c>
      <c r="C7" s="8" t="n">
        <v>251462</v>
      </c>
      <c r="D7" s="8" t="n">
        <v>212320</v>
      </c>
    </row>
    <row r="8" spans="1:4">
      <c r="A8" s="3" t="s">
        <v>123</v>
      </c>
    </row>
    <row r="9" spans="1:4">
      <c r="A9" s="4" t="s">
        <v>82</v>
      </c>
      <c r="B9" s="8" t="n">
        <v>70389</v>
      </c>
      <c r="C9" s="8" t="n">
        <v>41995</v>
      </c>
      <c r="D9" s="8" t="n">
        <v>23912</v>
      </c>
    </row>
    <row r="10" spans="1:4">
      <c r="A10" s="4" t="s">
        <v>83</v>
      </c>
      <c r="B10" s="8" t="n">
        <v>9342</v>
      </c>
      <c r="C10" s="8" t="n">
        <v>12374</v>
      </c>
      <c r="D10" s="8" t="n">
        <v>7624</v>
      </c>
    </row>
    <row r="11" spans="1:4">
      <c r="A11" s="4" t="s">
        <v>85</v>
      </c>
      <c r="B11" s="8" t="n">
        <v>1033</v>
      </c>
      <c r="C11" s="8" t="n">
        <v>298</v>
      </c>
      <c r="D11" s="8" t="n">
        <v>5</v>
      </c>
    </row>
    <row r="12" spans="1:4">
      <c r="A12" s="4" t="s">
        <v>86</v>
      </c>
      <c r="B12" s="8" t="n">
        <v>6822</v>
      </c>
      <c r="C12" s="8" t="n">
        <v>6647</v>
      </c>
      <c r="D12" s="8" t="n">
        <v>6067</v>
      </c>
    </row>
    <row r="13" spans="1:4">
      <c r="A13" s="4" t="s">
        <v>121</v>
      </c>
      <c r="B13" s="8" t="n">
        <v>630</v>
      </c>
      <c r="C13" s="8" t="n">
        <v>185</v>
      </c>
      <c r="D13" s="8" t="n">
        <v>171</v>
      </c>
    </row>
    <row r="14" spans="1:4">
      <c r="A14" s="4" t="s">
        <v>124</v>
      </c>
      <c r="B14" s="8" t="n">
        <v>88216</v>
      </c>
      <c r="C14" s="8" t="n">
        <v>61499</v>
      </c>
      <c r="D14" s="8" t="n">
        <v>37779</v>
      </c>
    </row>
    <row r="15" spans="1:4">
      <c r="A15" s="4" t="s">
        <v>125</v>
      </c>
      <c r="B15" s="8" t="n">
        <v>189390</v>
      </c>
      <c r="C15" s="8" t="n">
        <v>189963</v>
      </c>
      <c r="D15" s="8" t="n">
        <v>174541</v>
      </c>
    </row>
    <row r="16" spans="1:4">
      <c r="A16" s="4" t="s">
        <v>126</v>
      </c>
      <c r="B16" s="8" t="n">
        <v>-500</v>
      </c>
      <c r="C16" s="8" t="n">
        <v>3000</v>
      </c>
      <c r="D16" s="8" t="n">
        <v>750</v>
      </c>
    </row>
    <row r="17" spans="1:4">
      <c r="A17" s="4" t="s">
        <v>127</v>
      </c>
      <c r="B17" s="8" t="n">
        <v>189890</v>
      </c>
      <c r="C17" s="8" t="n">
        <v>186963</v>
      </c>
      <c r="D17" s="8" t="n">
        <v>173791</v>
      </c>
    </row>
    <row r="18" spans="1:4">
      <c r="A18" s="3" t="s">
        <v>128</v>
      </c>
    </row>
    <row r="19" spans="1:4">
      <c r="A19" s="4" t="s">
        <v>129</v>
      </c>
      <c r="B19" s="8" t="n">
        <v>44122</v>
      </c>
      <c r="C19" s="8" t="n">
        <v>11866</v>
      </c>
      <c r="D19" s="8" t="n">
        <v>20026</v>
      </c>
    </row>
    <row r="20" spans="1:4">
      <c r="A20" s="4" t="s">
        <v>130</v>
      </c>
      <c r="B20" s="8" t="n">
        <v>7802</v>
      </c>
      <c r="C20" s="8" t="n">
        <v>3671</v>
      </c>
      <c r="D20" s="8" t="n">
        <v>3331</v>
      </c>
    </row>
    <row r="21" spans="1:4">
      <c r="A21" s="4" t="s">
        <v>131</v>
      </c>
      <c r="B21" s="8" t="n">
        <v>7926</v>
      </c>
      <c r="C21" s="8" t="n">
        <v>8019</v>
      </c>
      <c r="D21" s="8" t="n">
        <v>7195</v>
      </c>
    </row>
    <row r="22" spans="1:4">
      <c r="A22" s="4" t="s">
        <v>132</v>
      </c>
      <c r="B22" s="8" t="n">
        <v>2292</v>
      </c>
      <c r="C22" s="8" t="n">
        <v>2193</v>
      </c>
      <c r="D22" s="8" t="n">
        <v>1904</v>
      </c>
    </row>
    <row r="23" spans="1:4">
      <c r="A23" s="4" t="s">
        <v>133</v>
      </c>
      <c r="B23" s="8" t="n">
        <v>-7</v>
      </c>
      <c r="C23" s="8" t="n">
        <v>235</v>
      </c>
      <c r="D23" s="8" t="n">
        <v>489</v>
      </c>
    </row>
    <row r="24" spans="1:4">
      <c r="A24" s="4" t="s">
        <v>121</v>
      </c>
      <c r="B24" s="8" t="n">
        <v>12297</v>
      </c>
      <c r="C24" s="8" t="n">
        <v>10549</v>
      </c>
      <c r="D24" s="8" t="n">
        <v>9652</v>
      </c>
    </row>
    <row r="25" spans="1:4">
      <c r="A25" s="4" t="s">
        <v>134</v>
      </c>
      <c r="B25" s="8" t="n">
        <v>74432</v>
      </c>
      <c r="C25" s="8" t="n">
        <v>36533</v>
      </c>
      <c r="D25" s="8" t="n">
        <v>42597</v>
      </c>
    </row>
    <row r="26" spans="1:4">
      <c r="A26" s="3" t="s">
        <v>135</v>
      </c>
    </row>
    <row r="27" spans="1:4">
      <c r="A27" s="4" t="s">
        <v>136</v>
      </c>
      <c r="B27" s="8" t="n">
        <v>122189</v>
      </c>
      <c r="C27" s="8" t="n">
        <v>105042</v>
      </c>
      <c r="D27" s="8" t="n">
        <v>101791</v>
      </c>
    </row>
    <row r="28" spans="1:4">
      <c r="A28" s="4" t="s">
        <v>137</v>
      </c>
      <c r="B28" s="8" t="n">
        <v>33862</v>
      </c>
      <c r="C28" s="8" t="n">
        <v>32932</v>
      </c>
      <c r="D28" s="8" t="n">
        <v>37782</v>
      </c>
    </row>
    <row r="29" spans="1:4">
      <c r="A29" s="4" t="s">
        <v>138</v>
      </c>
      <c r="B29" s="8" t="n">
        <v>1634</v>
      </c>
      <c r="C29" s="8" t="n">
        <v>1625</v>
      </c>
      <c r="D29" s="8" t="n">
        <v>1710</v>
      </c>
    </row>
    <row r="30" spans="1:4">
      <c r="A30" s="4" t="s">
        <v>139</v>
      </c>
      <c r="B30" s="8" t="n">
        <v>1559</v>
      </c>
      <c r="C30" s="8" t="n">
        <v>3373</v>
      </c>
      <c r="D30" s="8" t="n">
        <v>1303</v>
      </c>
    </row>
    <row r="31" spans="1:4">
      <c r="A31" s="4" t="s">
        <v>140</v>
      </c>
      <c r="B31" s="8" t="n">
        <v>4055</v>
      </c>
      <c r="C31" s="8" t="n">
        <v>2469</v>
      </c>
      <c r="D31" s="8" t="n">
        <v>2682</v>
      </c>
    </row>
    <row r="32" spans="1:4">
      <c r="A32" s="4" t="s">
        <v>141</v>
      </c>
      <c r="B32" s="8" t="n">
        <v>1820</v>
      </c>
      <c r="C32" s="8" t="n">
        <v>3808</v>
      </c>
      <c r="D32" s="8" t="n">
        <v>2998</v>
      </c>
    </row>
    <row r="33" spans="1:4">
      <c r="A33" s="4" t="s">
        <v>142</v>
      </c>
      <c r="B33" s="8" t="n">
        <v>22242</v>
      </c>
      <c r="C33" s="8" t="n">
        <v>18103</v>
      </c>
      <c r="D33" s="8" t="n">
        <v>16981</v>
      </c>
    </row>
    <row r="34" spans="1:4">
      <c r="A34" s="4" t="s">
        <v>143</v>
      </c>
      <c r="B34" s="8" t="n">
        <v>28325</v>
      </c>
      <c r="C34" s="8" t="n">
        <v>28028</v>
      </c>
      <c r="D34" s="8" t="n">
        <v>25897</v>
      </c>
    </row>
    <row r="35" spans="1:4">
      <c r="A35" s="4" t="s">
        <v>144</v>
      </c>
      <c r="B35" s="8" t="n">
        <v>-72</v>
      </c>
      <c r="C35" s="8" t="n">
        <v>-139</v>
      </c>
      <c r="D35" s="8" t="n">
        <v>-530</v>
      </c>
    </row>
    <row r="36" spans="1:4">
      <c r="A36" s="4" t="s">
        <v>145</v>
      </c>
      <c r="B36" s="8" t="n">
        <v>215614</v>
      </c>
      <c r="C36" s="8" t="n">
        <v>195241</v>
      </c>
      <c r="D36" s="8" t="n">
        <v>190614</v>
      </c>
    </row>
    <row r="37" spans="1:4">
      <c r="A37" s="4" t="s">
        <v>146</v>
      </c>
      <c r="B37" s="8" t="n">
        <v>48708</v>
      </c>
      <c r="C37" s="8" t="n">
        <v>28255</v>
      </c>
      <c r="D37" s="8" t="n">
        <v>25774</v>
      </c>
    </row>
    <row r="38" spans="1:4">
      <c r="A38" s="4" t="s">
        <v>147</v>
      </c>
      <c r="B38" s="8" t="n">
        <v>7988</v>
      </c>
      <c r="C38" s="8" t="n">
        <v>2032</v>
      </c>
      <c r="D38" s="8" t="n">
        <v>-16894</v>
      </c>
    </row>
    <row r="39" spans="1:4">
      <c r="A39" s="4" t="s">
        <v>148</v>
      </c>
      <c r="B39" s="8" t="n">
        <v>40720</v>
      </c>
      <c r="C39" s="8" t="n">
        <v>26223</v>
      </c>
      <c r="D39" s="8" t="n">
        <v>42668</v>
      </c>
    </row>
    <row r="40" spans="1:4">
      <c r="A40" s="4" t="s">
        <v>149</v>
      </c>
      <c r="B40" s="8" t="n">
        <v>-28285</v>
      </c>
      <c r="C40" s="8" t="n">
        <v>17610</v>
      </c>
      <c r="D40" s="8" t="n">
        <v>40415</v>
      </c>
    </row>
    <row r="41" spans="1:4">
      <c r="A41" s="4" t="s">
        <v>150</v>
      </c>
      <c r="B41" s="8" t="n">
        <v>-5077</v>
      </c>
      <c r="C41" s="8" t="n">
        <v>3806</v>
      </c>
      <c r="D41" s="8" t="n">
        <v>14137</v>
      </c>
    </row>
    <row r="42" spans="1:4">
      <c r="A42" s="4" t="s">
        <v>151</v>
      </c>
      <c r="B42" s="8" t="n">
        <v>-23208</v>
      </c>
      <c r="C42" s="8" t="n">
        <v>13804</v>
      </c>
      <c r="D42" s="8" t="n">
        <v>26278</v>
      </c>
    </row>
    <row r="43" spans="1:4">
      <c r="A43" s="4" t="s">
        <v>152</v>
      </c>
      <c r="B43" s="7" t="n">
        <v>17512</v>
      </c>
      <c r="C43" s="7" t="n">
        <v>40027</v>
      </c>
      <c r="D43" s="7" t="n">
        <v>68946</v>
      </c>
    </row>
    <row r="44" spans="1:4">
      <c r="A44" s="3" t="s">
        <v>153</v>
      </c>
    </row>
    <row r="45" spans="1:4">
      <c r="A45" s="4" t="s">
        <v>154</v>
      </c>
      <c r="B45" s="9" t="n">
        <v>1.57</v>
      </c>
      <c r="C45" s="9" t="n">
        <v>0.97</v>
      </c>
      <c r="D45" s="9" t="n">
        <v>1.59</v>
      </c>
    </row>
    <row r="46" spans="1:4">
      <c r="A46" s="4" t="s">
        <v>155</v>
      </c>
      <c r="B46" s="10" t="n">
        <v>-0.91</v>
      </c>
      <c r="C46" s="10" t="n">
        <v>0.51</v>
      </c>
      <c r="D46" s="10" t="n">
        <v>0.98</v>
      </c>
    </row>
    <row r="47" spans="1:4">
      <c r="A47" s="4" t="s">
        <v>156</v>
      </c>
      <c r="B47" s="10" t="n">
        <v>0.66</v>
      </c>
      <c r="C47" s="10" t="n">
        <v>1.48</v>
      </c>
      <c r="D47" s="10" t="n">
        <v>2.57</v>
      </c>
    </row>
    <row r="48" spans="1:4">
      <c r="A48" s="3" t="s">
        <v>157</v>
      </c>
    </row>
    <row r="49" spans="1:4">
      <c r="A49" s="4" t="s">
        <v>154</v>
      </c>
      <c r="B49" s="10" t="n">
        <v>1.55</v>
      </c>
      <c r="C49" s="10" t="n">
        <v>0.97</v>
      </c>
      <c r="D49" s="10" t="n">
        <v>1.57</v>
      </c>
    </row>
    <row r="50" spans="1:4">
      <c r="A50" s="4" t="s">
        <v>155</v>
      </c>
      <c r="B50" s="10" t="n">
        <v>-0.9</v>
      </c>
      <c r="C50" s="10" t="n">
        <v>0.51</v>
      </c>
      <c r="D50" s="10" t="n">
        <v>0.97</v>
      </c>
    </row>
    <row r="51" spans="1:4">
      <c r="A51" s="4" t="s">
        <v>158</v>
      </c>
      <c r="B51" s="9" t="n">
        <v>0.65</v>
      </c>
      <c r="C51" s="9" t="n">
        <v>1.47</v>
      </c>
      <c r="D51" s="9" t="n">
        <v>2.54</v>
      </c>
    </row>
    <row r="52" spans="1:4">
      <c r="A52" s="4" t="s">
        <v>159</v>
      </c>
      <c r="B52" s="8" t="n">
        <v>25573488</v>
      </c>
      <c r="C52" s="8" t="n">
        <v>26970916</v>
      </c>
      <c r="D52" s="8" t="n">
        <v>26864657</v>
      </c>
    </row>
    <row r="53" spans="1:4">
      <c r="A53" s="4" t="s">
        <v>160</v>
      </c>
      <c r="B53" s="8" t="n">
        <v>25770783</v>
      </c>
      <c r="C53" s="8" t="n">
        <v>27168135</v>
      </c>
      <c r="D53" s="8" t="n">
        <v>27092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24</v>
      </c>
      <c r="B1" s="2" t="s">
        <v>1</v>
      </c>
    </row>
    <row r="2" spans="1:2">
      <c r="B2" s="2" t="s">
        <v>2</v>
      </c>
    </row>
    <row r="3" spans="1:2">
      <c r="A3" s="3" t="s">
        <v>296</v>
      </c>
    </row>
    <row r="4" spans="1:2">
      <c r="A4" s="4" t="s">
        <v>425</v>
      </c>
      <c r="B4" s="4" t="s">
        <v>426</v>
      </c>
    </row>
    <row r="5" spans="1:2">
      <c r="A5" s="4" t="s">
        <v>427</v>
      </c>
      <c r="B5" s="4" t="s">
        <v>426</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436</v>
      </c>
      <c r="B1" s="2" t="s">
        <v>1</v>
      </c>
    </row>
    <row r="2" spans="1:2">
      <c r="B2" s="2" t="s">
        <v>2</v>
      </c>
    </row>
    <row r="3" spans="1:2">
      <c r="A3" s="3" t="s">
        <v>299</v>
      </c>
    </row>
    <row r="4" spans="1:2">
      <c r="A4" s="4" t="s">
        <v>373</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c r="B11" s="4" t="s">
        <v>451</v>
      </c>
    </row>
    <row r="12" spans="1:2">
      <c r="A12" s="4" t="s">
        <v>452</v>
      </c>
      <c r="B12" s="4" t="s">
        <v>453</v>
      </c>
    </row>
    <row r="13" spans="1:2">
      <c r="A13" s="4" t="s">
        <v>454</v>
      </c>
      <c r="B13"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56</v>
      </c>
      <c r="B1" s="2" t="s">
        <v>1</v>
      </c>
    </row>
    <row r="2" spans="1:2">
      <c r="B2" s="2" t="s">
        <v>2</v>
      </c>
    </row>
    <row r="3" spans="1:2">
      <c r="A3" s="3" t="s">
        <v>302</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5</v>
      </c>
      <c r="B1" s="2" t="s">
        <v>1</v>
      </c>
    </row>
    <row r="2" spans="1:2">
      <c r="B2" s="2" t="s">
        <v>2</v>
      </c>
    </row>
    <row r="3" spans="1:2">
      <c r="A3" s="3" t="s">
        <v>305</v>
      </c>
    </row>
    <row r="4" spans="1:2">
      <c r="A4" s="4" t="s">
        <v>466</v>
      </c>
      <c r="B4"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68</v>
      </c>
      <c r="B1" s="2" t="s">
        <v>1</v>
      </c>
    </row>
    <row r="2" spans="1:2">
      <c r="B2" s="2" t="s">
        <v>2</v>
      </c>
    </row>
    <row r="3" spans="1:2">
      <c r="A3" s="3" t="s">
        <v>302</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5</v>
      </c>
      <c r="B1" s="2" t="s">
        <v>1</v>
      </c>
    </row>
    <row r="2" spans="1:2">
      <c r="B2" s="2" t="s">
        <v>2</v>
      </c>
    </row>
    <row r="3" spans="1:2">
      <c r="A3" s="3" t="s">
        <v>302</v>
      </c>
    </row>
    <row r="4" spans="1:2">
      <c r="A4" s="4" t="s">
        <v>476</v>
      </c>
      <c r="B4"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8</v>
      </c>
      <c r="B1" s="2" t="s">
        <v>1</v>
      </c>
    </row>
    <row r="2" spans="1:2">
      <c r="B2" s="2" t="s">
        <v>2</v>
      </c>
    </row>
    <row r="3" spans="1:2">
      <c r="A3" s="3" t="s">
        <v>312</v>
      </c>
    </row>
    <row r="4" spans="1:2">
      <c r="A4" s="4" t="s">
        <v>479</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81</v>
      </c>
      <c r="B1" s="2" t="s">
        <v>1</v>
      </c>
    </row>
    <row r="2" spans="1:2">
      <c r="B2" s="2" t="s">
        <v>2</v>
      </c>
    </row>
    <row r="3" spans="1:2">
      <c r="A3" s="3" t="s">
        <v>315</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18</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c r="B10" s="4" t="s">
        <v>502</v>
      </c>
    </row>
    <row r="11" spans="1:2">
      <c r="A11" s="4" t="s">
        <v>503</v>
      </c>
      <c r="B11" s="4" t="s">
        <v>504</v>
      </c>
    </row>
    <row r="12" spans="1:2">
      <c r="A12" s="4" t="s">
        <v>505</v>
      </c>
      <c r="B12" s="4" t="s">
        <v>506</v>
      </c>
    </row>
    <row r="13" spans="1:2">
      <c r="A13" s="4" t="s">
        <v>507</v>
      </c>
      <c r="B13" s="4" t="s">
        <v>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509</v>
      </c>
      <c r="B1" s="2" t="s">
        <v>1</v>
      </c>
    </row>
    <row r="2" spans="1:2">
      <c r="B2" s="2" t="s">
        <v>2</v>
      </c>
    </row>
    <row r="3" spans="1:2">
      <c r="A3" s="3" t="s">
        <v>324</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6</v>
      </c>
      <c r="D2" s="2" t="s">
        <v>117</v>
      </c>
    </row>
    <row r="3" spans="1:4">
      <c r="A3" s="3" t="s">
        <v>101</v>
      </c>
    </row>
    <row r="4" spans="1:4">
      <c r="A4" s="4" t="s">
        <v>162</v>
      </c>
      <c r="B4" s="7" t="n">
        <v>2160000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18</v>
      </c>
      <c r="B1" s="2" t="s">
        <v>1</v>
      </c>
    </row>
    <row r="2" spans="1:2">
      <c r="B2" s="2" t="s">
        <v>2</v>
      </c>
    </row>
    <row r="3" spans="1:2">
      <c r="A3" s="3" t="s">
        <v>333</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525</v>
      </c>
      <c r="B1" s="2" t="s">
        <v>1</v>
      </c>
    </row>
    <row r="2" spans="1:2">
      <c r="B2" s="2" t="s">
        <v>2</v>
      </c>
    </row>
    <row r="3" spans="1:2">
      <c r="A3" s="3" t="s">
        <v>336</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row r="9" spans="1:2">
      <c r="A9" s="4" t="s">
        <v>536</v>
      </c>
      <c r="B9" s="4" t="s">
        <v>5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8</v>
      </c>
      <c r="B1" s="2" t="s">
        <v>1</v>
      </c>
    </row>
    <row r="2" spans="1:2">
      <c r="B2" s="2" t="s">
        <v>2</v>
      </c>
    </row>
    <row r="3" spans="1:2">
      <c r="A3" s="3" t="s">
        <v>339</v>
      </c>
    </row>
    <row r="4" spans="1:2">
      <c r="A4" s="4" t="s">
        <v>539</v>
      </c>
      <c r="B4" s="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541</v>
      </c>
      <c r="B1" s="2" t="s">
        <v>1</v>
      </c>
    </row>
    <row r="2" spans="1:2">
      <c r="B2" s="2" t="s">
        <v>2</v>
      </c>
    </row>
    <row r="3" spans="1:2">
      <c r="A3" s="3" t="s">
        <v>342</v>
      </c>
    </row>
    <row r="4" spans="1:2">
      <c r="A4" s="4" t="s">
        <v>542</v>
      </c>
      <c r="B4" s="4" t="s">
        <v>543</v>
      </c>
    </row>
    <row r="5" spans="1:2">
      <c r="A5" s="4" t="s">
        <v>544</v>
      </c>
      <c r="B5" s="4" t="s">
        <v>545</v>
      </c>
    </row>
    <row r="6" spans="1:2">
      <c r="A6" s="4" t="s">
        <v>546</v>
      </c>
      <c r="B6" s="4" t="s">
        <v>547</v>
      </c>
    </row>
    <row r="7" spans="1:2">
      <c r="A7" s="4" t="s">
        <v>548</v>
      </c>
      <c r="B7" s="4" t="s">
        <v>549</v>
      </c>
    </row>
    <row r="8" spans="1:2">
      <c r="A8" s="4" t="s">
        <v>550</v>
      </c>
      <c r="B8" s="4" t="s">
        <v>549</v>
      </c>
    </row>
    <row r="9" spans="1:2">
      <c r="A9" s="4" t="s">
        <v>551</v>
      </c>
      <c r="B9" s="4" t="s">
        <v>5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53</v>
      </c>
      <c r="B1" s="2" t="s">
        <v>1</v>
      </c>
    </row>
    <row r="2" spans="1:2">
      <c r="B2" s="2" t="s">
        <v>2</v>
      </c>
    </row>
    <row r="3" spans="1:2">
      <c r="A3" s="3" t="s">
        <v>345</v>
      </c>
    </row>
    <row r="4" spans="1:2">
      <c r="A4" s="4" t="s">
        <v>554</v>
      </c>
      <c r="B4" s="4" t="s">
        <v>555</v>
      </c>
    </row>
    <row r="5" spans="1:2">
      <c r="A5" s="4" t="s">
        <v>556</v>
      </c>
      <c r="B5" s="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58</v>
      </c>
      <c r="B1" s="2" t="s">
        <v>1</v>
      </c>
    </row>
    <row r="2" spans="1:2">
      <c r="B2" s="2" t="s">
        <v>2</v>
      </c>
    </row>
    <row r="3" spans="1:2">
      <c r="A3" s="3" t="s">
        <v>349</v>
      </c>
    </row>
    <row r="4" spans="1:2">
      <c r="A4" s="4" t="s">
        <v>559</v>
      </c>
      <c r="B4" s="4" t="s">
        <v>560</v>
      </c>
    </row>
    <row r="5" spans="1:2">
      <c r="A5" s="4" t="s">
        <v>561</v>
      </c>
      <c r="B5" s="4" t="s">
        <v>562</v>
      </c>
    </row>
    <row r="6" spans="1:2">
      <c r="A6" s="4" t="s">
        <v>563</v>
      </c>
      <c r="B6" s="4" t="s">
        <v>5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65</v>
      </c>
      <c r="B1" s="2" t="s">
        <v>1</v>
      </c>
    </row>
    <row r="2" spans="1:2">
      <c r="B2" s="2" t="s">
        <v>2</v>
      </c>
    </row>
    <row r="3" spans="1:2">
      <c r="A3" s="3" t="s">
        <v>352</v>
      </c>
    </row>
    <row r="4" spans="1:2">
      <c r="A4" s="4" t="s">
        <v>566</v>
      </c>
      <c r="B4" s="4" t="s">
        <v>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68</v>
      </c>
      <c r="B1" s="2" t="s">
        <v>1</v>
      </c>
    </row>
    <row r="2" spans="1:2">
      <c r="B2" s="2" t="s">
        <v>2</v>
      </c>
    </row>
    <row r="3" spans="1:2">
      <c r="A3" s="3" t="s">
        <v>355</v>
      </c>
    </row>
    <row r="4" spans="1:2">
      <c r="A4" s="4" t="s">
        <v>569</v>
      </c>
      <c r="B4" s="4" t="s">
        <v>5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14"/>
  </cols>
  <sheetData>
    <row r="1" spans="1:5">
      <c r="A1" s="1" t="s">
        <v>571</v>
      </c>
      <c r="B1" s="2" t="s">
        <v>572</v>
      </c>
      <c r="C1" s="2" t="s">
        <v>573</v>
      </c>
      <c r="D1" s="2" t="s">
        <v>574</v>
      </c>
      <c r="E1" s="2" t="s">
        <v>66</v>
      </c>
    </row>
    <row r="2" spans="1:5">
      <c r="A2" s="3" t="s">
        <v>575</v>
      </c>
    </row>
    <row r="3" spans="1:5">
      <c r="A3" s="4" t="s">
        <v>576</v>
      </c>
      <c r="B3" s="8" t="n">
        <v>2</v>
      </c>
      <c r="C3" s="8" t="n">
        <v>2</v>
      </c>
      <c r="D3" s="8" t="n">
        <v>2</v>
      </c>
    </row>
    <row r="4" spans="1:5">
      <c r="A4" s="4" t="s">
        <v>577</v>
      </c>
      <c r="B4" s="7" t="n">
        <v>14260</v>
      </c>
      <c r="C4" s="7" t="n">
        <v>14260</v>
      </c>
      <c r="D4" s="7" t="n">
        <v>14260</v>
      </c>
    </row>
    <row r="5" spans="1:5">
      <c r="A5" s="4" t="s">
        <v>578</v>
      </c>
      <c r="E5" s="4" t="s">
        <v>5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66</v>
      </c>
      <c r="D1" s="2" t="s">
        <v>117</v>
      </c>
    </row>
    <row r="2" spans="1:4">
      <c r="A2" s="3" t="s">
        <v>581</v>
      </c>
    </row>
    <row r="3" spans="1:4">
      <c r="A3" s="4" t="s">
        <v>266</v>
      </c>
      <c r="B3" s="7" t="n">
        <v>0</v>
      </c>
      <c r="C3" s="7" t="n">
        <v>604000</v>
      </c>
      <c r="D3" s="7" t="n">
        <v>1191000</v>
      </c>
    </row>
    <row r="4" spans="1:4">
      <c r="A4" s="4" t="s">
        <v>582</v>
      </c>
    </row>
    <row r="5" spans="1:4">
      <c r="A5" s="3" t="s">
        <v>581</v>
      </c>
    </row>
    <row r="6" spans="1:4">
      <c r="A6" s="4" t="s">
        <v>266</v>
      </c>
      <c r="B6" s="8" t="n">
        <v>5100000</v>
      </c>
      <c r="C6" s="8" t="n">
        <v>4700000</v>
      </c>
    </row>
    <row r="7" spans="1:4">
      <c r="A7" s="4" t="s">
        <v>583</v>
      </c>
    </row>
    <row r="8" spans="1:4">
      <c r="A8" s="3" t="s">
        <v>581</v>
      </c>
    </row>
    <row r="9" spans="1:4">
      <c r="A9" s="4" t="s">
        <v>266</v>
      </c>
      <c r="B9" s="7" t="n">
        <v>0</v>
      </c>
      <c r="C9" s="7" t="n">
        <v>60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v>
      </c>
      <c r="B1" s="2" t="s">
        <v>164</v>
      </c>
      <c r="J1" s="2" t="s">
        <v>1</v>
      </c>
    </row>
    <row r="2" spans="1:12">
      <c r="B2" s="2" t="s">
        <v>2</v>
      </c>
      <c r="C2" s="2" t="s">
        <v>165</v>
      </c>
      <c r="D2" s="2" t="s">
        <v>166</v>
      </c>
      <c r="E2" s="2" t="s">
        <v>167</v>
      </c>
      <c r="F2" s="2" t="s">
        <v>66</v>
      </c>
      <c r="G2" s="2" t="s">
        <v>168</v>
      </c>
      <c r="H2" s="2" t="s">
        <v>169</v>
      </c>
      <c r="I2" s="2" t="s">
        <v>170</v>
      </c>
      <c r="J2" s="2" t="s">
        <v>2</v>
      </c>
      <c r="K2" s="2" t="s">
        <v>66</v>
      </c>
      <c r="L2" s="2" t="s">
        <v>117</v>
      </c>
    </row>
    <row r="3" spans="1:12">
      <c r="A3" s="3" t="s">
        <v>171</v>
      </c>
    </row>
    <row r="4" spans="1:12">
      <c r="A4" s="4" t="s">
        <v>172</v>
      </c>
      <c r="B4" s="7" t="n">
        <v>10988</v>
      </c>
      <c r="C4" s="7" t="n">
        <v>13827</v>
      </c>
      <c r="D4" s="7" t="n">
        <v>-5588</v>
      </c>
      <c r="E4" s="7" t="n">
        <v>-1715</v>
      </c>
      <c r="F4" s="7" t="n">
        <v>15227</v>
      </c>
      <c r="G4" s="7" t="n">
        <v>11835</v>
      </c>
      <c r="H4" s="7" t="n">
        <v>7099</v>
      </c>
      <c r="I4" s="7" t="n">
        <v>5866</v>
      </c>
      <c r="J4" s="7" t="n">
        <v>17512</v>
      </c>
      <c r="K4" s="7" t="n">
        <v>40027</v>
      </c>
      <c r="L4" s="7" t="n">
        <v>68946</v>
      </c>
    </row>
    <row r="5" spans="1:12">
      <c r="A5" s="3" t="s">
        <v>173</v>
      </c>
    </row>
    <row r="6" spans="1:12">
      <c r="A6" s="4" t="s">
        <v>174</v>
      </c>
      <c r="J6" s="8" t="n">
        <v>21834</v>
      </c>
      <c r="K6" s="8" t="n">
        <v>-8132</v>
      </c>
      <c r="L6" s="8" t="n">
        <v>3607</v>
      </c>
    </row>
    <row r="7" spans="1:12">
      <c r="A7" s="4" t="s">
        <v>175</v>
      </c>
      <c r="J7" s="8" t="n">
        <v>6</v>
      </c>
      <c r="K7" s="8" t="n">
        <v>-185</v>
      </c>
      <c r="L7" s="8" t="n">
        <v>-317</v>
      </c>
    </row>
    <row r="8" spans="1:12">
      <c r="A8" s="4" t="s">
        <v>176</v>
      </c>
      <c r="J8" s="8" t="n">
        <v>21840</v>
      </c>
      <c r="K8" s="8" t="n">
        <v>-8317</v>
      </c>
      <c r="L8" s="8" t="n">
        <v>3290</v>
      </c>
    </row>
    <row r="9" spans="1:12">
      <c r="A9" s="4" t="s">
        <v>177</v>
      </c>
      <c r="J9" s="7" t="n">
        <v>39352</v>
      </c>
      <c r="K9" s="7" t="n">
        <v>31710</v>
      </c>
      <c r="L9" s="7" t="n">
        <v>72236</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84</v>
      </c>
      <c r="B1" s="2" t="s">
        <v>1</v>
      </c>
    </row>
    <row r="2" spans="1:4">
      <c r="B2" s="2" t="s">
        <v>585</v>
      </c>
      <c r="C2" s="2" t="s">
        <v>205</v>
      </c>
      <c r="D2" s="2" t="s">
        <v>206</v>
      </c>
    </row>
    <row r="3" spans="1:4">
      <c r="A3" s="3" t="s">
        <v>586</v>
      </c>
    </row>
    <row r="4" spans="1:4">
      <c r="A4" s="4" t="s">
        <v>587</v>
      </c>
      <c r="B4" s="7" t="n">
        <v>612600000</v>
      </c>
      <c r="C4" s="7" t="n">
        <v>530900000</v>
      </c>
      <c r="D4" s="7" t="n">
        <v>574300000</v>
      </c>
    </row>
    <row r="5" spans="1:4">
      <c r="A5" s="4" t="s">
        <v>588</v>
      </c>
    </row>
    <row r="6" spans="1:4">
      <c r="A6" s="3" t="s">
        <v>586</v>
      </c>
    </row>
    <row r="7" spans="1:4">
      <c r="A7" s="4" t="s">
        <v>589</v>
      </c>
      <c r="B7" s="4" t="s">
        <v>590</v>
      </c>
    </row>
    <row r="8" spans="1:4">
      <c r="A8" s="4" t="s">
        <v>591</v>
      </c>
      <c r="B8" s="8" t="n">
        <v>27</v>
      </c>
    </row>
    <row r="9" spans="1:4">
      <c r="A9" s="4" t="s">
        <v>592</v>
      </c>
      <c r="B9" s="7" t="n">
        <v>1200000</v>
      </c>
      <c r="C9" s="8" t="n">
        <v>160000</v>
      </c>
      <c r="D9" s="8" t="n">
        <v>598000</v>
      </c>
    </row>
    <row r="10" spans="1:4">
      <c r="A10" s="4" t="s">
        <v>593</v>
      </c>
      <c r="B10" s="8" t="n">
        <v>0</v>
      </c>
      <c r="C10" s="8" t="n">
        <v>1800000</v>
      </c>
    </row>
    <row r="11" spans="1:4">
      <c r="A11" s="4" t="s">
        <v>594</v>
      </c>
      <c r="B11" s="8" t="n">
        <v>888000</v>
      </c>
      <c r="C11" s="8" t="n">
        <v>853000</v>
      </c>
      <c r="D11" s="7" t="n">
        <v>844000</v>
      </c>
    </row>
    <row r="12" spans="1:4">
      <c r="A12" s="4" t="s">
        <v>595</v>
      </c>
      <c r="B12" s="8" t="n">
        <v>12600000</v>
      </c>
      <c r="C12" s="8" t="n">
        <v>5400000</v>
      </c>
    </row>
    <row r="13" spans="1:4">
      <c r="A13" s="4" t="s">
        <v>596</v>
      </c>
      <c r="B13" s="7" t="n">
        <v>18300000</v>
      </c>
      <c r="C13" s="7" t="n">
        <v>115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597</v>
      </c>
      <c r="B1" s="2" t="s">
        <v>1</v>
      </c>
    </row>
    <row r="2" spans="1:2">
      <c r="B2" s="2" t="s">
        <v>2</v>
      </c>
    </row>
    <row r="3" spans="1:2">
      <c r="A3" s="4" t="s">
        <v>598</v>
      </c>
    </row>
    <row r="4" spans="1:2">
      <c r="A4" s="3" t="s">
        <v>599</v>
      </c>
    </row>
    <row r="5" spans="1:2">
      <c r="A5" s="4" t="s">
        <v>600</v>
      </c>
      <c r="B5" s="4" t="s">
        <v>601</v>
      </c>
    </row>
    <row r="6" spans="1:2">
      <c r="A6" s="4" t="s">
        <v>602</v>
      </c>
    </row>
    <row r="7" spans="1:2">
      <c r="A7" s="3" t="s">
        <v>599</v>
      </c>
    </row>
    <row r="8" spans="1:2">
      <c r="A8" s="4" t="s">
        <v>600</v>
      </c>
      <c r="B8" s="4" t="s">
        <v>6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4</v>
      </c>
      <c r="B1" s="2" t="s">
        <v>1</v>
      </c>
    </row>
    <row r="2" spans="1:4">
      <c r="B2" s="2" t="s">
        <v>2</v>
      </c>
      <c r="C2" s="2" t="s">
        <v>66</v>
      </c>
      <c r="D2" s="2" t="s">
        <v>117</v>
      </c>
    </row>
    <row r="3" spans="1:4">
      <c r="A3" s="3" t="s">
        <v>284</v>
      </c>
    </row>
    <row r="4" spans="1:4">
      <c r="A4" s="4" t="s">
        <v>605</v>
      </c>
      <c r="B4" s="7" t="n">
        <v>0</v>
      </c>
      <c r="C4" s="7" t="n">
        <v>0</v>
      </c>
    </row>
    <row r="5" spans="1:4">
      <c r="A5" s="4" t="s">
        <v>606</v>
      </c>
      <c r="B5" s="8" t="n">
        <v>0</v>
      </c>
      <c r="C5" s="8" t="n">
        <v>0</v>
      </c>
      <c r="D5" s="7" t="n">
        <v>0</v>
      </c>
    </row>
    <row r="6" spans="1:4">
      <c r="A6" s="3" t="s">
        <v>607</v>
      </c>
    </row>
    <row r="7" spans="1:4">
      <c r="A7" s="4" t="s">
        <v>608</v>
      </c>
      <c r="B7" s="8" t="n">
        <v>22564000</v>
      </c>
      <c r="C7" s="8" t="n">
        <v>22564000</v>
      </c>
    </row>
    <row r="8" spans="1:4">
      <c r="A8" s="4" t="s">
        <v>609</v>
      </c>
      <c r="B8" s="8" t="n">
        <v>5928000</v>
      </c>
      <c r="C8" s="8" t="n">
        <v>0</v>
      </c>
    </row>
    <row r="9" spans="1:4">
      <c r="A9" s="4" t="s">
        <v>610</v>
      </c>
      <c r="B9" s="7" t="n">
        <v>28492000</v>
      </c>
      <c r="C9" s="7" t="n">
        <v>22564000</v>
      </c>
      <c r="D9" s="7" t="n">
        <v>2256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11</v>
      </c>
      <c r="B1" s="2" t="s">
        <v>1</v>
      </c>
    </row>
    <row r="2" spans="1:2">
      <c r="B2" s="2" t="s">
        <v>2</v>
      </c>
    </row>
    <row r="3" spans="1:2">
      <c r="A3" s="3" t="s">
        <v>612</v>
      </c>
    </row>
    <row r="4" spans="1:2">
      <c r="A4" s="4" t="s">
        <v>613</v>
      </c>
      <c r="B4" s="4" t="s">
        <v>614</v>
      </c>
    </row>
    <row r="5" spans="1:2">
      <c r="A5" s="4" t="s">
        <v>615</v>
      </c>
    </row>
    <row r="6" spans="1:2">
      <c r="A6" s="3" t="s">
        <v>612</v>
      </c>
    </row>
    <row r="7" spans="1:2">
      <c r="A7" s="4" t="s">
        <v>616</v>
      </c>
      <c r="B7" s="4" t="s">
        <v>6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6</v>
      </c>
    </row>
    <row r="2" spans="1:3">
      <c r="A2" s="3" t="s">
        <v>284</v>
      </c>
    </row>
    <row r="3" spans="1:3">
      <c r="A3" s="4" t="s">
        <v>618</v>
      </c>
      <c r="B3" s="7" t="n">
        <v>0</v>
      </c>
      <c r="C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6</v>
      </c>
      <c r="D2" s="2" t="s">
        <v>117</v>
      </c>
    </row>
    <row r="3" spans="1:4">
      <c r="A3" s="3" t="s">
        <v>284</v>
      </c>
    </row>
    <row r="4" spans="1:4">
      <c r="A4" s="4" t="s">
        <v>620</v>
      </c>
      <c r="B4" s="5" t="n">
        <v>5.9</v>
      </c>
      <c r="C4" s="5" t="n">
        <v>6.9</v>
      </c>
      <c r="D4" s="5" t="n">
        <v>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1</v>
      </c>
      <c r="B1" s="2" t="s">
        <v>622</v>
      </c>
      <c r="C1" s="2" t="s">
        <v>2</v>
      </c>
      <c r="D1" s="2" t="s">
        <v>167</v>
      </c>
      <c r="E1" s="2" t="s">
        <v>623</v>
      </c>
      <c r="F1" s="2" t="s">
        <v>66</v>
      </c>
      <c r="G1" s="2" t="s">
        <v>117</v>
      </c>
    </row>
    <row r="2" spans="1:7">
      <c r="A2" s="3" t="s">
        <v>624</v>
      </c>
    </row>
    <row r="3" spans="1:7">
      <c r="A3" s="4" t="s">
        <v>625</v>
      </c>
      <c r="C3" s="7" t="n">
        <v>938778</v>
      </c>
      <c r="F3" s="7" t="n">
        <v>851968</v>
      </c>
    </row>
    <row r="4" spans="1:7">
      <c r="A4" s="4" t="s">
        <v>626</v>
      </c>
      <c r="C4" s="8" t="n">
        <v>4372</v>
      </c>
      <c r="F4" s="8" t="n">
        <v>71285</v>
      </c>
    </row>
    <row r="5" spans="1:7">
      <c r="A5" s="4" t="s">
        <v>97</v>
      </c>
      <c r="C5" s="8" t="n">
        <v>4321</v>
      </c>
      <c r="F5" s="8" t="n">
        <v>-15439</v>
      </c>
    </row>
    <row r="6" spans="1:7">
      <c r="A6" s="4" t="s">
        <v>627</v>
      </c>
      <c r="C6" s="8" t="n">
        <v>86789</v>
      </c>
      <c r="E6" s="7" t="n">
        <v>120800</v>
      </c>
    </row>
    <row r="7" spans="1:7">
      <c r="A7" s="4" t="s">
        <v>628</v>
      </c>
      <c r="C7" s="8" t="n">
        <v>104579</v>
      </c>
      <c r="E7" s="8" t="n">
        <v>136900</v>
      </c>
    </row>
    <row r="8" spans="1:7">
      <c r="A8" s="4" t="s">
        <v>629</v>
      </c>
      <c r="C8" s="7" t="n">
        <v>41772</v>
      </c>
      <c r="F8" s="7" t="n">
        <v>41470</v>
      </c>
      <c r="G8" s="7" t="n">
        <v>37847</v>
      </c>
    </row>
    <row r="9" spans="1:7">
      <c r="A9" s="4" t="s">
        <v>630</v>
      </c>
    </row>
    <row r="10" spans="1:7">
      <c r="A10" s="3" t="s">
        <v>624</v>
      </c>
    </row>
    <row r="11" spans="1:7">
      <c r="A11" s="4" t="s">
        <v>625</v>
      </c>
      <c r="D11" s="7" t="n">
        <v>66200</v>
      </c>
      <c r="E11" s="8" t="n">
        <v>66200</v>
      </c>
    </row>
    <row r="12" spans="1:7">
      <c r="A12" s="4" t="s">
        <v>626</v>
      </c>
      <c r="D12" s="7" t="n">
        <v>-66200</v>
      </c>
      <c r="E12" s="8" t="n">
        <v>-66200</v>
      </c>
    </row>
    <row r="13" spans="1:7">
      <c r="A13" s="4" t="s">
        <v>97</v>
      </c>
      <c r="E13" s="7" t="n">
        <v>548</v>
      </c>
    </row>
    <row r="14" spans="1:7">
      <c r="A14" s="4" t="s">
        <v>631</v>
      </c>
    </row>
    <row r="15" spans="1:7">
      <c r="A15" s="3" t="s">
        <v>624</v>
      </c>
    </row>
    <row r="16" spans="1:7">
      <c r="A16" s="4" t="s">
        <v>629</v>
      </c>
      <c r="B16" s="7" t="n">
        <v>3700</v>
      </c>
    </row>
    <row r="17" spans="1:7">
      <c r="A17" s="4" t="s">
        <v>632</v>
      </c>
      <c r="B17" s="4" t="s">
        <v>6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34"/>
    <col customWidth="1" max="5" min="5" width="34"/>
    <col customWidth="1" max="6" min="6" width="14"/>
  </cols>
  <sheetData>
    <row r="1" spans="1:6">
      <c r="A1" s="1" t="s">
        <v>634</v>
      </c>
      <c r="B1" s="2" t="s">
        <v>635</v>
      </c>
      <c r="C1" s="2" t="s">
        <v>572</v>
      </c>
      <c r="D1" s="2" t="s">
        <v>573</v>
      </c>
      <c r="E1" s="2" t="s">
        <v>574</v>
      </c>
      <c r="F1" s="2" t="s">
        <v>66</v>
      </c>
    </row>
    <row r="2" spans="1:6">
      <c r="A2" s="4" t="s">
        <v>636</v>
      </c>
    </row>
    <row r="3" spans="1:6">
      <c r="A3" s="3" t="s">
        <v>575</v>
      </c>
    </row>
    <row r="4" spans="1:6">
      <c r="A4" s="4" t="s">
        <v>576</v>
      </c>
      <c r="C4" s="8" t="n">
        <v>2</v>
      </c>
      <c r="D4" s="8" t="n">
        <v>2</v>
      </c>
      <c r="E4" s="8" t="n">
        <v>2</v>
      </c>
    </row>
    <row r="5" spans="1:6">
      <c r="A5" s="4" t="s">
        <v>637</v>
      </c>
      <c r="C5" s="7" t="n">
        <v>14260000</v>
      </c>
      <c r="D5" s="7" t="n">
        <v>14260000</v>
      </c>
      <c r="E5" s="7" t="n">
        <v>14260000</v>
      </c>
    </row>
    <row r="6" spans="1:6">
      <c r="A6" s="4" t="s">
        <v>578</v>
      </c>
      <c r="F6" s="4" t="s">
        <v>579</v>
      </c>
    </row>
    <row r="7" spans="1:6">
      <c r="A7" s="4" t="s">
        <v>638</v>
      </c>
      <c r="C7" s="7" t="n">
        <v>-919</v>
      </c>
    </row>
    <row r="8" spans="1:6">
      <c r="A8" s="4" t="s">
        <v>639</v>
      </c>
    </row>
    <row r="9" spans="1:6">
      <c r="A9" s="3" t="s">
        <v>575</v>
      </c>
    </row>
    <row r="10" spans="1:6">
      <c r="A10" s="4" t="s">
        <v>640</v>
      </c>
      <c r="B10" s="8" t="n">
        <v>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6</v>
      </c>
      <c r="D2" s="2" t="s">
        <v>117</v>
      </c>
    </row>
    <row r="3" spans="1:4">
      <c r="A3" s="3" t="s">
        <v>575</v>
      </c>
    </row>
    <row r="4" spans="1:4">
      <c r="A4" s="4" t="s">
        <v>642</v>
      </c>
      <c r="B4" s="7" t="n">
        <v>182189000</v>
      </c>
      <c r="C4" s="7" t="n">
        <v>0</v>
      </c>
      <c r="D4" s="7" t="n">
        <v>0</v>
      </c>
    </row>
    <row r="5" spans="1:4">
      <c r="A5" s="4" t="s">
        <v>643</v>
      </c>
      <c r="B5" s="8" t="n">
        <v>21600000</v>
      </c>
      <c r="C5" s="7" t="n">
        <v>0</v>
      </c>
      <c r="D5" s="7" t="n">
        <v>0</v>
      </c>
    </row>
    <row r="6" spans="1:4">
      <c r="A6" s="4" t="s">
        <v>644</v>
      </c>
    </row>
    <row r="7" spans="1:4">
      <c r="A7" s="3" t="s">
        <v>575</v>
      </c>
    </row>
    <row r="8" spans="1:4">
      <c r="A8" s="4" t="s">
        <v>642</v>
      </c>
      <c r="B8" s="8" t="n">
        <v>186692000</v>
      </c>
    </row>
    <row r="9" spans="1:4">
      <c r="A9" s="4" t="s">
        <v>645</v>
      </c>
      <c r="B9" s="8" t="n">
        <v>181243000</v>
      </c>
    </row>
    <row r="10" spans="1:4">
      <c r="A10" s="4" t="s">
        <v>646</v>
      </c>
      <c r="B10" s="8" t="n">
        <v>5449000</v>
      </c>
    </row>
    <row r="11" spans="1:4">
      <c r="A11" s="4" t="s">
        <v>647</v>
      </c>
      <c r="B11" s="8" t="n">
        <v>8770000</v>
      </c>
    </row>
    <row r="12" spans="1:4">
      <c r="A12" s="4" t="s">
        <v>648</v>
      </c>
      <c r="B12" s="8" t="n">
        <v>4636000</v>
      </c>
    </row>
    <row r="13" spans="1:4">
      <c r="A13" s="4" t="s">
        <v>649</v>
      </c>
      <c r="B13" s="8" t="n">
        <v>13660000</v>
      </c>
    </row>
    <row r="14" spans="1:4">
      <c r="A14" s="4" t="s">
        <v>650</v>
      </c>
      <c r="B14" s="8" t="n">
        <v>27066000</v>
      </c>
    </row>
    <row r="15" spans="1:4">
      <c r="A15" s="4" t="s">
        <v>643</v>
      </c>
      <c r="B15" s="7" t="n">
        <v>-2161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6</v>
      </c>
    </row>
    <row r="2" spans="1:3">
      <c r="A2" s="3" t="s">
        <v>67</v>
      </c>
    </row>
    <row r="3" spans="1:3">
      <c r="A3" s="4" t="s">
        <v>75</v>
      </c>
      <c r="B3" s="7" t="n">
        <v>0</v>
      </c>
      <c r="C3" s="7" t="n">
        <v>6700000</v>
      </c>
    </row>
    <row r="4" spans="1:3">
      <c r="A4" s="4" t="s">
        <v>79</v>
      </c>
      <c r="B4" s="8" t="n">
        <v>28628000</v>
      </c>
      <c r="C4" s="8" t="n">
        <v>477034000</v>
      </c>
    </row>
    <row r="5" spans="1:3">
      <c r="A5" s="3" t="s">
        <v>652</v>
      </c>
    </row>
    <row r="6" spans="1:3">
      <c r="A6" s="4" t="s">
        <v>88</v>
      </c>
      <c r="B6" s="8" t="n">
        <v>2603000</v>
      </c>
      <c r="C6" s="8" t="n">
        <v>167121000</v>
      </c>
    </row>
    <row r="7" spans="1:3">
      <c r="A7" s="4" t="s">
        <v>653</v>
      </c>
    </row>
    <row r="8" spans="1:3">
      <c r="A8" s="3" t="s">
        <v>67</v>
      </c>
    </row>
    <row r="9" spans="1:3">
      <c r="A9" s="4" t="s">
        <v>654</v>
      </c>
      <c r="B9" s="8" t="n">
        <v>26123000</v>
      </c>
      <c r="C9" s="8" t="n">
        <v>269683000</v>
      </c>
    </row>
    <row r="10" spans="1:3">
      <c r="A10" s="4" t="s">
        <v>655</v>
      </c>
      <c r="B10" s="8" t="n">
        <v>0</v>
      </c>
      <c r="C10" s="8" t="n">
        <v>177121000</v>
      </c>
    </row>
    <row r="11" spans="1:3">
      <c r="A11" s="4" t="s">
        <v>75</v>
      </c>
      <c r="B11" s="8" t="n">
        <v>0</v>
      </c>
      <c r="C11" s="8" t="n">
        <v>6689000</v>
      </c>
    </row>
    <row r="12" spans="1:3">
      <c r="A12" s="4" t="s">
        <v>78</v>
      </c>
      <c r="B12" s="8" t="n">
        <v>2505000</v>
      </c>
      <c r="C12" s="8" t="n">
        <v>23541000</v>
      </c>
    </row>
    <row r="13" spans="1:3">
      <c r="A13" s="4" t="s">
        <v>79</v>
      </c>
      <c r="B13" s="8" t="n">
        <v>28628000</v>
      </c>
      <c r="C13" s="8" t="n">
        <v>477034000</v>
      </c>
    </row>
    <row r="14" spans="1:3">
      <c r="A14" s="3" t="s">
        <v>652</v>
      </c>
    </row>
    <row r="15" spans="1:3">
      <c r="A15" s="4" t="s">
        <v>82</v>
      </c>
      <c r="B15" s="8" t="n">
        <v>0</v>
      </c>
      <c r="C15" s="8" t="n">
        <v>162850000</v>
      </c>
    </row>
    <row r="16" spans="1:3">
      <c r="A16" s="4" t="s">
        <v>656</v>
      </c>
      <c r="B16" s="8" t="n">
        <v>2603000</v>
      </c>
      <c r="C16" s="8" t="n">
        <v>4271000</v>
      </c>
    </row>
    <row r="17" spans="1:3">
      <c r="A17" s="4" t="s">
        <v>88</v>
      </c>
      <c r="B17" s="8" t="n">
        <v>2603000</v>
      </c>
      <c r="C17" s="8" t="n">
        <v>167121000</v>
      </c>
    </row>
    <row r="18" spans="1:3">
      <c r="A18" s="4" t="s">
        <v>657</v>
      </c>
      <c r="B18" s="7" t="n">
        <v>227000</v>
      </c>
      <c r="C18" s="7" t="n">
        <v>15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6</v>
      </c>
      <c r="D2" s="2" t="s">
        <v>117</v>
      </c>
    </row>
    <row r="3" spans="1:4">
      <c r="A3" s="3" t="s">
        <v>171</v>
      </c>
    </row>
    <row r="4" spans="1:4">
      <c r="A4" s="4" t="s">
        <v>179</v>
      </c>
      <c r="B4" s="7" t="n">
        <v>5656</v>
      </c>
      <c r="C4" s="7" t="n">
        <v>-2163</v>
      </c>
      <c r="D4" s="7" t="n">
        <v>1942</v>
      </c>
    </row>
    <row r="5" spans="1:4">
      <c r="A5" s="4" t="s">
        <v>180</v>
      </c>
      <c r="B5" s="7" t="n">
        <v>-2</v>
      </c>
      <c r="C5" s="7" t="n">
        <v>49</v>
      </c>
      <c r="D5" s="7" t="n">
        <v>1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164</v>
      </c>
      <c r="J1" s="2" t="s">
        <v>1</v>
      </c>
    </row>
    <row r="2" spans="1:12">
      <c r="B2" s="2" t="s">
        <v>2</v>
      </c>
      <c r="C2" s="2" t="s">
        <v>165</v>
      </c>
      <c r="D2" s="2" t="s">
        <v>166</v>
      </c>
      <c r="E2" s="2" t="s">
        <v>167</v>
      </c>
      <c r="F2" s="2" t="s">
        <v>66</v>
      </c>
      <c r="G2" s="2" t="s">
        <v>168</v>
      </c>
      <c r="H2" s="2" t="s">
        <v>169</v>
      </c>
      <c r="I2" s="2" t="s">
        <v>170</v>
      </c>
      <c r="J2" s="2" t="s">
        <v>2</v>
      </c>
      <c r="K2" s="2" t="s">
        <v>66</v>
      </c>
      <c r="L2" s="2" t="s">
        <v>117</v>
      </c>
    </row>
    <row r="3" spans="1:12">
      <c r="A3" s="3" t="s">
        <v>575</v>
      </c>
    </row>
    <row r="4" spans="1:12">
      <c r="A4" s="4" t="s">
        <v>659</v>
      </c>
      <c r="B4" s="7" t="n">
        <v>-3357</v>
      </c>
      <c r="C4" s="7" t="n">
        <v>190</v>
      </c>
      <c r="D4" s="7" t="n">
        <v>-16678</v>
      </c>
      <c r="E4" s="7" t="n">
        <v>-8440</v>
      </c>
      <c r="F4" s="7" t="n">
        <v>3959</v>
      </c>
      <c r="G4" s="7" t="n">
        <v>4561</v>
      </c>
      <c r="H4" s="7" t="n">
        <v>3641</v>
      </c>
      <c r="I4" s="7" t="n">
        <v>5449</v>
      </c>
      <c r="J4" s="7" t="n">
        <v>-28285</v>
      </c>
      <c r="K4" s="7" t="n">
        <v>17610</v>
      </c>
      <c r="L4" s="7" t="n">
        <v>40415</v>
      </c>
    </row>
    <row r="5" spans="1:12">
      <c r="A5" s="4" t="s">
        <v>660</v>
      </c>
      <c r="B5" s="7" t="n">
        <v>-1240</v>
      </c>
      <c r="C5" s="7" t="n">
        <v>28</v>
      </c>
      <c r="D5" s="7" t="n">
        <v>-2198</v>
      </c>
      <c r="E5" s="7" t="n">
        <v>-1667</v>
      </c>
      <c r="F5" s="7" t="n">
        <v>941</v>
      </c>
      <c r="G5" s="7" t="n">
        <v>815</v>
      </c>
      <c r="H5" s="7" t="n">
        <v>713</v>
      </c>
      <c r="I5" s="7" t="n">
        <v>1337</v>
      </c>
      <c r="J5" s="8" t="n">
        <v>-5077</v>
      </c>
      <c r="K5" s="8" t="n">
        <v>3806</v>
      </c>
      <c r="L5" s="8" t="n">
        <v>14137</v>
      </c>
    </row>
    <row r="6" spans="1:12">
      <c r="A6" s="4" t="s">
        <v>653</v>
      </c>
    </row>
    <row r="7" spans="1:12">
      <c r="A7" s="3" t="s">
        <v>575</v>
      </c>
    </row>
    <row r="8" spans="1:12">
      <c r="A8" s="4" t="s">
        <v>125</v>
      </c>
      <c r="J8" s="8" t="n">
        <v>5858</v>
      </c>
      <c r="K8" s="8" t="n">
        <v>12516</v>
      </c>
      <c r="L8" s="8" t="n">
        <v>19897</v>
      </c>
    </row>
    <row r="9" spans="1:12">
      <c r="A9" s="4" t="s">
        <v>661</v>
      </c>
      <c r="J9" s="8" t="n">
        <v>63713</v>
      </c>
      <c r="K9" s="8" t="n">
        <v>200426</v>
      </c>
      <c r="L9" s="8" t="n">
        <v>269557</v>
      </c>
    </row>
    <row r="10" spans="1:12">
      <c r="A10" s="4" t="s">
        <v>662</v>
      </c>
      <c r="J10" s="8" t="n">
        <v>97856</v>
      </c>
      <c r="K10" s="8" t="n">
        <v>195332</v>
      </c>
      <c r="L10" s="8" t="n">
        <v>249039</v>
      </c>
    </row>
    <row r="11" spans="1:12">
      <c r="A11" s="4" t="s">
        <v>659</v>
      </c>
      <c r="J11" s="8" t="n">
        <v>-28285</v>
      </c>
      <c r="K11" s="8" t="n">
        <v>17610</v>
      </c>
      <c r="L11" s="8" t="n">
        <v>40415</v>
      </c>
    </row>
    <row r="12" spans="1:12">
      <c r="A12" s="4" t="s">
        <v>660</v>
      </c>
      <c r="J12" s="8" t="n">
        <v>-5077</v>
      </c>
      <c r="K12" s="8" t="n">
        <v>3806</v>
      </c>
      <c r="L12" s="8" t="n">
        <v>14137</v>
      </c>
    </row>
    <row r="13" spans="1:12">
      <c r="A13" s="4" t="s">
        <v>151</v>
      </c>
      <c r="J13" s="7" t="n">
        <v>-23208</v>
      </c>
      <c r="K13" s="7" t="n">
        <v>13804</v>
      </c>
      <c r="L13" s="7" t="n">
        <v>2627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6</v>
      </c>
      <c r="D2" s="2" t="s">
        <v>117</v>
      </c>
    </row>
    <row r="3" spans="1:4">
      <c r="A3" s="3" t="s">
        <v>575</v>
      </c>
    </row>
    <row r="4" spans="1:4">
      <c r="A4" s="4" t="s">
        <v>229</v>
      </c>
      <c r="B4" s="7" t="n">
        <v>238212</v>
      </c>
      <c r="C4" s="7" t="n">
        <v>201001</v>
      </c>
      <c r="D4" s="7" t="n">
        <v>111682</v>
      </c>
    </row>
    <row r="5" spans="1:4">
      <c r="A5" s="4" t="s">
        <v>245</v>
      </c>
      <c r="B5" s="7" t="n">
        <v>185458</v>
      </c>
      <c r="C5" s="7" t="n">
        <v>64849</v>
      </c>
      <c r="D5" s="7" t="n">
        <v>-43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1"/>
    <col customWidth="1" max="5" min="5" width="21"/>
    <col customWidth="1" max="6" min="6" width="21"/>
  </cols>
  <sheetData>
    <row r="1" spans="1:6">
      <c r="A1" s="1" t="s">
        <v>664</v>
      </c>
      <c r="B1" s="2" t="s">
        <v>665</v>
      </c>
      <c r="C1" s="2" t="s">
        <v>204</v>
      </c>
      <c r="D1" s="2" t="s">
        <v>666</v>
      </c>
      <c r="E1" s="2" t="s">
        <v>205</v>
      </c>
      <c r="F1" s="2" t="s">
        <v>206</v>
      </c>
    </row>
    <row r="2" spans="1:6">
      <c r="A2" s="3" t="s">
        <v>667</v>
      </c>
    </row>
    <row r="3" spans="1:6">
      <c r="A3" s="4" t="s">
        <v>668</v>
      </c>
      <c r="C3" s="7" t="n">
        <v>28492</v>
      </c>
      <c r="E3" s="7" t="n">
        <v>22564</v>
      </c>
      <c r="F3" s="7" t="n">
        <v>22564</v>
      </c>
    </row>
    <row r="4" spans="1:6">
      <c r="A4" s="4" t="s">
        <v>669</v>
      </c>
    </row>
    <row r="5" spans="1:6">
      <c r="A5" s="3" t="s">
        <v>667</v>
      </c>
    </row>
    <row r="6" spans="1:6">
      <c r="A6" s="4" t="s">
        <v>668</v>
      </c>
      <c r="D6" s="7" t="n">
        <v>5900</v>
      </c>
    </row>
    <row r="7" spans="1:6">
      <c r="A7" s="4" t="s">
        <v>670</v>
      </c>
    </row>
    <row r="8" spans="1:6">
      <c r="A8" s="3" t="s">
        <v>667</v>
      </c>
    </row>
    <row r="9" spans="1:6">
      <c r="A9" s="4" t="s">
        <v>668</v>
      </c>
      <c r="B9" s="7" t="n">
        <v>389</v>
      </c>
    </row>
    <row r="10" spans="1:6">
      <c r="A10" s="4" t="s">
        <v>671</v>
      </c>
      <c r="B10" s="8"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6</v>
      </c>
    </row>
    <row r="2" spans="1:3">
      <c r="A2" s="4" t="s">
        <v>673</v>
      </c>
    </row>
    <row r="3" spans="1:3">
      <c r="A3" s="3" t="s">
        <v>674</v>
      </c>
    </row>
    <row r="4" spans="1:3">
      <c r="A4" s="4" t="s">
        <v>675</v>
      </c>
      <c r="B4" s="7" t="n">
        <v>691323</v>
      </c>
      <c r="C4" s="7" t="n">
        <v>667301</v>
      </c>
    </row>
    <row r="5" spans="1:3">
      <c r="A5" s="4" t="s">
        <v>676</v>
      </c>
      <c r="B5" s="4" t="s">
        <v>677</v>
      </c>
      <c r="C5" s="4" t="s">
        <v>678</v>
      </c>
    </row>
    <row r="6" spans="1:3">
      <c r="A6" s="4" t="s">
        <v>679</v>
      </c>
      <c r="B6" s="7" t="n">
        <v>272253</v>
      </c>
      <c r="C6" s="7" t="n">
        <v>280592</v>
      </c>
    </row>
    <row r="7" spans="1:3">
      <c r="A7" s="4" t="s">
        <v>680</v>
      </c>
      <c r="B7" s="4" t="s">
        <v>681</v>
      </c>
      <c r="C7" s="4" t="s">
        <v>681</v>
      </c>
    </row>
    <row r="8" spans="1:3">
      <c r="A8" s="4" t="s">
        <v>682</v>
      </c>
      <c r="B8" s="7" t="n">
        <v>340316</v>
      </c>
      <c r="C8" s="7" t="n">
        <v>350740</v>
      </c>
    </row>
    <row r="9" spans="1:3">
      <c r="A9" s="4" t="s">
        <v>683</v>
      </c>
      <c r="B9" s="4" t="s">
        <v>684</v>
      </c>
      <c r="C9" s="4" t="s">
        <v>684</v>
      </c>
    </row>
    <row r="10" spans="1:3">
      <c r="A10" s="4" t="s">
        <v>685</v>
      </c>
      <c r="B10" s="7" t="n">
        <v>631323</v>
      </c>
      <c r="C10" s="7" t="n">
        <v>607388</v>
      </c>
    </row>
    <row r="11" spans="1:3">
      <c r="A11" s="4" t="s">
        <v>686</v>
      </c>
      <c r="B11" s="4" t="s">
        <v>687</v>
      </c>
      <c r="C11" s="4" t="s">
        <v>688</v>
      </c>
    </row>
    <row r="12" spans="1:3">
      <c r="A12" s="4" t="s">
        <v>689</v>
      </c>
      <c r="B12" s="7" t="n">
        <v>248523</v>
      </c>
      <c r="C12" s="7" t="n">
        <v>242832</v>
      </c>
    </row>
    <row r="13" spans="1:3">
      <c r="A13" s="4" t="s">
        <v>690</v>
      </c>
      <c r="B13" s="4" t="s">
        <v>691</v>
      </c>
      <c r="C13" s="4" t="s">
        <v>691</v>
      </c>
    </row>
    <row r="14" spans="1:3">
      <c r="A14" s="4" t="s">
        <v>692</v>
      </c>
      <c r="B14" s="7" t="n">
        <v>358977</v>
      </c>
      <c r="C14" s="7" t="n">
        <v>350757</v>
      </c>
    </row>
    <row r="15" spans="1:3">
      <c r="A15" s="4" t="s">
        <v>693</v>
      </c>
      <c r="B15" s="4" t="s">
        <v>694</v>
      </c>
      <c r="C15" s="4" t="s">
        <v>694</v>
      </c>
    </row>
    <row r="16" spans="1:3">
      <c r="A16" s="4" t="s">
        <v>695</v>
      </c>
      <c r="B16" s="7" t="n">
        <v>691323</v>
      </c>
      <c r="C16" s="7" t="n">
        <v>667301</v>
      </c>
    </row>
    <row r="17" spans="1:3">
      <c r="A17" s="4" t="s">
        <v>696</v>
      </c>
      <c r="B17" s="4" t="s">
        <v>697</v>
      </c>
      <c r="C17" s="4" t="s">
        <v>698</v>
      </c>
    </row>
    <row r="18" spans="1:3">
      <c r="A18" s="4" t="s">
        <v>699</v>
      </c>
      <c r="B18" s="7" t="n">
        <v>331364</v>
      </c>
      <c r="C18" s="7" t="n">
        <v>323776</v>
      </c>
    </row>
    <row r="19" spans="1:3">
      <c r="A19" s="4" t="s">
        <v>700</v>
      </c>
      <c r="B19" s="4" t="s">
        <v>701</v>
      </c>
      <c r="C19" s="4" t="s">
        <v>701</v>
      </c>
    </row>
    <row r="20" spans="1:3">
      <c r="A20" s="4" t="s">
        <v>702</v>
      </c>
      <c r="B20" s="7" t="n">
        <v>441818</v>
      </c>
      <c r="C20" s="7" t="n">
        <v>431701</v>
      </c>
    </row>
    <row r="21" spans="1:3">
      <c r="A21" s="4" t="s">
        <v>703</v>
      </c>
      <c r="B21" s="4" t="s">
        <v>704</v>
      </c>
      <c r="C21" s="4" t="s">
        <v>704</v>
      </c>
    </row>
    <row r="22" spans="1:3">
      <c r="A22" s="4" t="s">
        <v>705</v>
      </c>
      <c r="B22" s="7" t="n">
        <v>739812</v>
      </c>
      <c r="C22" s="7" t="n">
        <v>715848</v>
      </c>
    </row>
    <row r="23" spans="1:3">
      <c r="A23" s="4" t="s">
        <v>706</v>
      </c>
      <c r="B23" s="4" t="s">
        <v>707</v>
      </c>
      <c r="C23" s="4" t="s">
        <v>708</v>
      </c>
    </row>
    <row r="24" spans="1:3">
      <c r="A24" s="4" t="s">
        <v>709</v>
      </c>
      <c r="B24" s="7" t="n">
        <v>441818</v>
      </c>
      <c r="C24" s="7" t="n">
        <v>431701</v>
      </c>
    </row>
    <row r="25" spans="1:3">
      <c r="A25" s="4" t="s">
        <v>710</v>
      </c>
      <c r="B25" s="4" t="s">
        <v>704</v>
      </c>
      <c r="C25" s="4" t="s">
        <v>704</v>
      </c>
    </row>
    <row r="26" spans="1:3">
      <c r="A26" s="4" t="s">
        <v>711</v>
      </c>
      <c r="B26" s="7" t="n">
        <v>552273</v>
      </c>
      <c r="C26" s="7" t="n">
        <v>539626</v>
      </c>
    </row>
    <row r="27" spans="1:3">
      <c r="A27" s="4" t="s">
        <v>712</v>
      </c>
      <c r="B27" s="4" t="s">
        <v>713</v>
      </c>
      <c r="C27" s="4" t="s">
        <v>713</v>
      </c>
    </row>
    <row r="28" spans="1:3">
      <c r="A28" s="4" t="s">
        <v>714</v>
      </c>
    </row>
    <row r="29" spans="1:3">
      <c r="A29" s="3" t="s">
        <v>674</v>
      </c>
    </row>
    <row r="30" spans="1:3">
      <c r="A30" s="4" t="s">
        <v>675</v>
      </c>
      <c r="B30" s="7" t="n">
        <v>712596</v>
      </c>
      <c r="C30" s="7" t="n">
        <v>707710</v>
      </c>
    </row>
    <row r="31" spans="1:3">
      <c r="A31" s="4" t="s">
        <v>676</v>
      </c>
      <c r="B31" s="4" t="s">
        <v>715</v>
      </c>
      <c r="C31" s="4" t="s">
        <v>716</v>
      </c>
    </row>
    <row r="32" spans="1:3">
      <c r="A32" s="4" t="s">
        <v>679</v>
      </c>
      <c r="B32" s="7" t="n">
        <v>269930</v>
      </c>
      <c r="C32" s="7" t="n">
        <v>278898</v>
      </c>
    </row>
    <row r="33" spans="1:3">
      <c r="A33" s="4" t="s">
        <v>680</v>
      </c>
      <c r="B33" s="4" t="s">
        <v>681</v>
      </c>
      <c r="C33" s="4" t="s">
        <v>681</v>
      </c>
    </row>
    <row r="34" spans="1:3">
      <c r="A34" s="4" t="s">
        <v>682</v>
      </c>
      <c r="B34" s="7" t="n">
        <v>337413</v>
      </c>
      <c r="C34" s="7" t="n">
        <v>348622</v>
      </c>
    </row>
    <row r="35" spans="1:3">
      <c r="A35" s="4" t="s">
        <v>683</v>
      </c>
      <c r="B35" s="4" t="s">
        <v>684</v>
      </c>
      <c r="C35" s="4" t="s">
        <v>684</v>
      </c>
    </row>
    <row r="36" spans="1:3">
      <c r="A36" s="4" t="s">
        <v>685</v>
      </c>
      <c r="B36" s="7" t="n">
        <v>712596</v>
      </c>
      <c r="C36" s="7" t="n">
        <v>707710</v>
      </c>
    </row>
    <row r="37" spans="1:3">
      <c r="A37" s="4" t="s">
        <v>686</v>
      </c>
      <c r="B37" s="4" t="s">
        <v>717</v>
      </c>
      <c r="C37" s="4" t="s">
        <v>718</v>
      </c>
    </row>
    <row r="38" spans="1:3">
      <c r="A38" s="4" t="s">
        <v>689</v>
      </c>
      <c r="B38" s="7" t="n">
        <v>237451</v>
      </c>
      <c r="C38" s="7" t="n">
        <v>230471</v>
      </c>
    </row>
    <row r="39" spans="1:3">
      <c r="A39" s="4" t="s">
        <v>690</v>
      </c>
      <c r="B39" s="4" t="s">
        <v>691</v>
      </c>
      <c r="C39" s="4" t="s">
        <v>691</v>
      </c>
    </row>
    <row r="40" spans="1:3">
      <c r="A40" s="4" t="s">
        <v>692</v>
      </c>
      <c r="B40" s="7" t="n">
        <v>342985</v>
      </c>
      <c r="C40" s="7" t="n">
        <v>332902</v>
      </c>
    </row>
    <row r="41" spans="1:3">
      <c r="A41" s="4" t="s">
        <v>693</v>
      </c>
      <c r="B41" s="4" t="s">
        <v>694</v>
      </c>
      <c r="C41" s="4" t="s">
        <v>694</v>
      </c>
    </row>
    <row r="42" spans="1:3">
      <c r="A42" s="4" t="s">
        <v>695</v>
      </c>
      <c r="B42" s="7" t="n">
        <v>712596</v>
      </c>
      <c r="C42" s="7" t="n">
        <v>707710</v>
      </c>
    </row>
    <row r="43" spans="1:3">
      <c r="A43" s="4" t="s">
        <v>696</v>
      </c>
      <c r="B43" s="4" t="s">
        <v>717</v>
      </c>
      <c r="C43" s="4" t="s">
        <v>718</v>
      </c>
    </row>
    <row r="44" spans="1:3">
      <c r="A44" s="4" t="s">
        <v>699</v>
      </c>
      <c r="B44" s="7" t="n">
        <v>316602</v>
      </c>
      <c r="C44" s="7" t="n">
        <v>307295</v>
      </c>
    </row>
    <row r="45" spans="1:3">
      <c r="A45" s="4" t="s">
        <v>700</v>
      </c>
      <c r="B45" s="4" t="s">
        <v>701</v>
      </c>
      <c r="C45" s="4" t="s">
        <v>701</v>
      </c>
    </row>
    <row r="46" spans="1:3">
      <c r="A46" s="4" t="s">
        <v>702</v>
      </c>
      <c r="B46" s="7" t="n">
        <v>422136</v>
      </c>
      <c r="C46" s="7" t="n">
        <v>409726</v>
      </c>
    </row>
    <row r="47" spans="1:3">
      <c r="A47" s="4" t="s">
        <v>703</v>
      </c>
      <c r="B47" s="4" t="s">
        <v>704</v>
      </c>
      <c r="C47" s="4" t="s">
        <v>704</v>
      </c>
    </row>
    <row r="48" spans="1:3">
      <c r="A48" s="4" t="s">
        <v>705</v>
      </c>
      <c r="B48" s="7" t="n">
        <v>758303</v>
      </c>
      <c r="C48" s="7" t="n">
        <v>753742</v>
      </c>
    </row>
    <row r="49" spans="1:3">
      <c r="A49" s="4" t="s">
        <v>706</v>
      </c>
      <c r="B49" s="4" t="s">
        <v>719</v>
      </c>
      <c r="C49" s="4" t="s">
        <v>720</v>
      </c>
    </row>
    <row r="50" spans="1:3">
      <c r="A50" s="4" t="s">
        <v>709</v>
      </c>
      <c r="B50" s="7" t="n">
        <v>422136</v>
      </c>
      <c r="C50" s="7" t="n">
        <v>409726</v>
      </c>
    </row>
    <row r="51" spans="1:3">
      <c r="A51" s="4" t="s">
        <v>710</v>
      </c>
      <c r="B51" s="4" t="s">
        <v>704</v>
      </c>
      <c r="C51" s="4" t="s">
        <v>704</v>
      </c>
    </row>
    <row r="52" spans="1:3">
      <c r="A52" s="4" t="s">
        <v>711</v>
      </c>
      <c r="B52" s="7" t="n">
        <v>527669</v>
      </c>
      <c r="C52" s="7" t="n">
        <v>512158</v>
      </c>
    </row>
    <row r="53" spans="1:3">
      <c r="A53" s="4" t="s">
        <v>712</v>
      </c>
      <c r="B53" s="4" t="s">
        <v>713</v>
      </c>
      <c r="C53" s="4" t="s">
        <v>7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1</v>
      </c>
      <c r="B1" s="2" t="s">
        <v>2</v>
      </c>
      <c r="C1" s="2" t="s">
        <v>167</v>
      </c>
      <c r="D1" s="2" t="s">
        <v>623</v>
      </c>
      <c r="E1" s="2" t="s">
        <v>66</v>
      </c>
    </row>
    <row r="2" spans="1:5">
      <c r="A2" s="3" t="s">
        <v>722</v>
      </c>
    </row>
    <row r="3" spans="1:5">
      <c r="A3" s="4" t="s">
        <v>723</v>
      </c>
      <c r="B3" s="7" t="n">
        <v>933308</v>
      </c>
      <c r="E3" s="7" t="n">
        <v>873438</v>
      </c>
    </row>
    <row r="4" spans="1:5">
      <c r="A4" s="4" t="s">
        <v>724</v>
      </c>
      <c r="B4" s="8" t="n">
        <v>11471</v>
      </c>
      <c r="E4" s="8" t="n">
        <v>2022</v>
      </c>
    </row>
    <row r="5" spans="1:5">
      <c r="A5" s="4" t="s">
        <v>725</v>
      </c>
      <c r="B5" s="8" t="n">
        <v>-6001</v>
      </c>
      <c r="E5" s="8" t="n">
        <v>-23492</v>
      </c>
    </row>
    <row r="6" spans="1:5">
      <c r="A6" s="4" t="s">
        <v>726</v>
      </c>
      <c r="B6" s="8" t="n">
        <v>938778</v>
      </c>
      <c r="E6" s="8" t="n">
        <v>851968</v>
      </c>
    </row>
    <row r="7" spans="1:5">
      <c r="A7" s="3" t="s">
        <v>727</v>
      </c>
    </row>
    <row r="8" spans="1:5">
      <c r="A8" s="4" t="s">
        <v>723</v>
      </c>
      <c r="B8" s="8" t="n">
        <v>4372</v>
      </c>
      <c r="E8" s="8" t="n">
        <v>71285</v>
      </c>
    </row>
    <row r="9" spans="1:5">
      <c r="A9" s="4" t="s">
        <v>724</v>
      </c>
      <c r="B9" s="8" t="n">
        <v>129</v>
      </c>
      <c r="E9" s="8" t="n">
        <v>230</v>
      </c>
    </row>
    <row r="10" spans="1:5">
      <c r="A10" s="4" t="s">
        <v>725</v>
      </c>
      <c r="B10" s="8" t="n">
        <v>0</v>
      </c>
      <c r="E10" s="8" t="n">
        <v>-969</v>
      </c>
    </row>
    <row r="11" spans="1:5">
      <c r="A11" s="4" t="s">
        <v>726</v>
      </c>
      <c r="B11" s="8" t="n">
        <v>4501</v>
      </c>
      <c r="E11" s="8" t="n">
        <v>70546</v>
      </c>
    </row>
    <row r="12" spans="1:5">
      <c r="A12" s="4" t="s">
        <v>728</v>
      </c>
    </row>
    <row r="13" spans="1:5">
      <c r="A13" s="3" t="s">
        <v>722</v>
      </c>
    </row>
    <row r="14" spans="1:5">
      <c r="A14" s="4" t="s">
        <v>723</v>
      </c>
      <c r="B14" s="8" t="n">
        <v>93283</v>
      </c>
      <c r="E14" s="8" t="n">
        <v>112852</v>
      </c>
    </row>
    <row r="15" spans="1:5">
      <c r="A15" s="4" t="s">
        <v>724</v>
      </c>
      <c r="B15" s="8" t="n">
        <v>120</v>
      </c>
      <c r="E15" s="8" t="n">
        <v>19</v>
      </c>
    </row>
    <row r="16" spans="1:5">
      <c r="A16" s="4" t="s">
        <v>725</v>
      </c>
      <c r="B16" s="8" t="n">
        <v>-1708</v>
      </c>
      <c r="E16" s="8" t="n">
        <v>-4910</v>
      </c>
    </row>
    <row r="17" spans="1:5">
      <c r="A17" s="4" t="s">
        <v>726</v>
      </c>
      <c r="B17" s="8" t="n">
        <v>91695</v>
      </c>
      <c r="E17" s="8" t="n">
        <v>107961</v>
      </c>
    </row>
    <row r="18" spans="1:5">
      <c r="A18" s="3" t="s">
        <v>727</v>
      </c>
    </row>
    <row r="19" spans="1:5">
      <c r="A19" s="4" t="s">
        <v>723</v>
      </c>
      <c r="E19" s="8" t="n">
        <v>11071</v>
      </c>
    </row>
    <row r="20" spans="1:5">
      <c r="A20" s="4" t="s">
        <v>724</v>
      </c>
      <c r="E20" s="8" t="n">
        <v>0</v>
      </c>
    </row>
    <row r="21" spans="1:5">
      <c r="A21" s="4" t="s">
        <v>725</v>
      </c>
      <c r="E21" s="8" t="n">
        <v>-274</v>
      </c>
    </row>
    <row r="22" spans="1:5">
      <c r="A22" s="4" t="s">
        <v>726</v>
      </c>
      <c r="E22" s="8" t="n">
        <v>10797</v>
      </c>
    </row>
    <row r="23" spans="1:5">
      <c r="A23" s="4" t="s">
        <v>729</v>
      </c>
    </row>
    <row r="24" spans="1:5">
      <c r="A24" s="3" t="s">
        <v>722</v>
      </c>
    </row>
    <row r="25" spans="1:5">
      <c r="A25" s="4" t="s">
        <v>723</v>
      </c>
      <c r="B25" s="8" t="n">
        <v>37972</v>
      </c>
      <c r="E25" s="8" t="n">
        <v>34892</v>
      </c>
    </row>
    <row r="26" spans="1:5">
      <c r="A26" s="4" t="s">
        <v>724</v>
      </c>
      <c r="B26" s="8" t="n">
        <v>411</v>
      </c>
      <c r="E26" s="8" t="n">
        <v>109</v>
      </c>
    </row>
    <row r="27" spans="1:5">
      <c r="A27" s="4" t="s">
        <v>725</v>
      </c>
      <c r="B27" s="8" t="n">
        <v>-358</v>
      </c>
      <c r="E27" s="8" t="n">
        <v>-487</v>
      </c>
    </row>
    <row r="28" spans="1:5">
      <c r="A28" s="4" t="s">
        <v>726</v>
      </c>
      <c r="B28" s="8" t="n">
        <v>38025</v>
      </c>
      <c r="E28" s="8" t="n">
        <v>34514</v>
      </c>
    </row>
    <row r="29" spans="1:5">
      <c r="A29" s="3" t="s">
        <v>727</v>
      </c>
    </row>
    <row r="30" spans="1:5">
      <c r="A30" s="4" t="s">
        <v>723</v>
      </c>
      <c r="E30" s="8" t="n">
        <v>17307</v>
      </c>
    </row>
    <row r="31" spans="1:5">
      <c r="A31" s="4" t="s">
        <v>724</v>
      </c>
      <c r="E31" s="8" t="n">
        <v>30</v>
      </c>
    </row>
    <row r="32" spans="1:5">
      <c r="A32" s="4" t="s">
        <v>725</v>
      </c>
      <c r="E32" s="8" t="n">
        <v>-311</v>
      </c>
    </row>
    <row r="33" spans="1:5">
      <c r="A33" s="4" t="s">
        <v>726</v>
      </c>
      <c r="E33" s="8" t="n">
        <v>17026</v>
      </c>
    </row>
    <row r="34" spans="1:5">
      <c r="A34" s="4" t="s">
        <v>730</v>
      </c>
    </row>
    <row r="35" spans="1:5">
      <c r="A35" s="3" t="s">
        <v>722</v>
      </c>
    </row>
    <row r="36" spans="1:5">
      <c r="A36" s="4" t="s">
        <v>723</v>
      </c>
      <c r="B36" s="8" t="n">
        <v>292370</v>
      </c>
      <c r="E36" s="8" t="n">
        <v>171412</v>
      </c>
    </row>
    <row r="37" spans="1:5">
      <c r="A37" s="4" t="s">
        <v>724</v>
      </c>
      <c r="B37" s="8" t="n">
        <v>935</v>
      </c>
      <c r="E37" s="8" t="n">
        <v>221</v>
      </c>
    </row>
    <row r="38" spans="1:5">
      <c r="A38" s="4" t="s">
        <v>725</v>
      </c>
      <c r="B38" s="8" t="n">
        <v>-1687</v>
      </c>
      <c r="E38" s="8" t="n">
        <v>-4889</v>
      </c>
    </row>
    <row r="39" spans="1:5">
      <c r="A39" s="4" t="s">
        <v>726</v>
      </c>
      <c r="B39" s="8" t="n">
        <v>291618</v>
      </c>
      <c r="E39" s="8" t="n">
        <v>166744</v>
      </c>
    </row>
    <row r="40" spans="1:5">
      <c r="A40" s="4" t="s">
        <v>731</v>
      </c>
    </row>
    <row r="41" spans="1:5">
      <c r="A41" s="3" t="s">
        <v>722</v>
      </c>
    </row>
    <row r="42" spans="1:5">
      <c r="A42" s="4" t="s">
        <v>723</v>
      </c>
      <c r="B42" s="8" t="n">
        <v>156693</v>
      </c>
      <c r="E42" s="8" t="n">
        <v>118555</v>
      </c>
    </row>
    <row r="43" spans="1:5">
      <c r="A43" s="4" t="s">
        <v>724</v>
      </c>
      <c r="B43" s="8" t="n">
        <v>684</v>
      </c>
      <c r="E43" s="8" t="n">
        <v>140</v>
      </c>
    </row>
    <row r="44" spans="1:5">
      <c r="A44" s="4" t="s">
        <v>725</v>
      </c>
      <c r="B44" s="8" t="n">
        <v>-1223</v>
      </c>
      <c r="E44" s="8" t="n">
        <v>-2021</v>
      </c>
    </row>
    <row r="45" spans="1:5">
      <c r="A45" s="4" t="s">
        <v>726</v>
      </c>
      <c r="B45" s="8" t="n">
        <v>156154</v>
      </c>
      <c r="E45" s="8" t="n">
        <v>116674</v>
      </c>
    </row>
    <row r="46" spans="1:5">
      <c r="A46" s="4" t="s">
        <v>732</v>
      </c>
    </row>
    <row r="47" spans="1:5">
      <c r="A47" s="3" t="s">
        <v>722</v>
      </c>
    </row>
    <row r="48" spans="1:5">
      <c r="A48" s="4" t="s">
        <v>723</v>
      </c>
      <c r="B48" s="8" t="n">
        <v>333303</v>
      </c>
      <c r="E48" s="8" t="n">
        <v>393463</v>
      </c>
    </row>
    <row r="49" spans="1:5">
      <c r="A49" s="4" t="s">
        <v>724</v>
      </c>
      <c r="B49" s="8" t="n">
        <v>8997</v>
      </c>
      <c r="E49" s="8" t="n">
        <v>1526</v>
      </c>
    </row>
    <row r="50" spans="1:5">
      <c r="A50" s="4" t="s">
        <v>725</v>
      </c>
      <c r="B50" s="8" t="n">
        <v>-982</v>
      </c>
      <c r="E50" s="8" t="n">
        <v>-9334</v>
      </c>
    </row>
    <row r="51" spans="1:5">
      <c r="A51" s="4" t="s">
        <v>726</v>
      </c>
      <c r="B51" s="8" t="n">
        <v>341318</v>
      </c>
      <c r="E51" s="8" t="n">
        <v>385655</v>
      </c>
    </row>
    <row r="52" spans="1:5">
      <c r="A52" s="3" t="s">
        <v>727</v>
      </c>
    </row>
    <row r="53" spans="1:5">
      <c r="A53" s="4" t="s">
        <v>723</v>
      </c>
      <c r="B53" s="8" t="n">
        <v>4372</v>
      </c>
      <c r="E53" s="8" t="n">
        <v>27191</v>
      </c>
    </row>
    <row r="54" spans="1:5">
      <c r="A54" s="4" t="s">
        <v>724</v>
      </c>
      <c r="B54" s="8" t="n">
        <v>129</v>
      </c>
      <c r="E54" s="8" t="n">
        <v>190</v>
      </c>
    </row>
    <row r="55" spans="1:5">
      <c r="A55" s="4" t="s">
        <v>725</v>
      </c>
      <c r="B55" s="8" t="n">
        <v>0</v>
      </c>
      <c r="E55" s="8" t="n">
        <v>-319</v>
      </c>
    </row>
    <row r="56" spans="1:5">
      <c r="A56" s="4" t="s">
        <v>726</v>
      </c>
      <c r="B56" s="8" t="n">
        <v>4501</v>
      </c>
      <c r="E56" s="8" t="n">
        <v>27062</v>
      </c>
    </row>
    <row r="57" spans="1:5">
      <c r="A57" s="4" t="s">
        <v>733</v>
      </c>
    </row>
    <row r="58" spans="1:5">
      <c r="A58" s="3" t="s">
        <v>722</v>
      </c>
    </row>
    <row r="59" spans="1:5">
      <c r="A59" s="4" t="s">
        <v>723</v>
      </c>
      <c r="B59" s="8" t="n">
        <v>18391</v>
      </c>
      <c r="E59" s="8" t="n">
        <v>21177</v>
      </c>
    </row>
    <row r="60" spans="1:5">
      <c r="A60" s="4" t="s">
        <v>724</v>
      </c>
      <c r="B60" s="8" t="n">
        <v>313</v>
      </c>
      <c r="E60" s="8" t="n">
        <v>1</v>
      </c>
    </row>
    <row r="61" spans="1:5">
      <c r="A61" s="4" t="s">
        <v>725</v>
      </c>
      <c r="B61" s="8" t="n">
        <v>-43</v>
      </c>
      <c r="E61" s="8" t="n">
        <v>-1183</v>
      </c>
    </row>
    <row r="62" spans="1:5">
      <c r="A62" s="4" t="s">
        <v>726</v>
      </c>
      <c r="B62" s="8" t="n">
        <v>18661</v>
      </c>
      <c r="E62" s="8" t="n">
        <v>19995</v>
      </c>
    </row>
    <row r="63" spans="1:5">
      <c r="A63" s="3" t="s">
        <v>727</v>
      </c>
    </row>
    <row r="64" spans="1:5">
      <c r="A64" s="4" t="s">
        <v>723</v>
      </c>
      <c r="E64" s="8" t="n">
        <v>92</v>
      </c>
    </row>
    <row r="65" spans="1:5">
      <c r="A65" s="4" t="s">
        <v>724</v>
      </c>
      <c r="E65" s="8" t="n">
        <v>0</v>
      </c>
    </row>
    <row r="66" spans="1:5">
      <c r="A66" s="4" t="s">
        <v>725</v>
      </c>
      <c r="E66" s="8" t="n">
        <v>0</v>
      </c>
    </row>
    <row r="67" spans="1:5">
      <c r="A67" s="4" t="s">
        <v>726</v>
      </c>
      <c r="E67" s="8" t="n">
        <v>92</v>
      </c>
    </row>
    <row r="68" spans="1:5">
      <c r="A68" s="4" t="s">
        <v>734</v>
      </c>
    </row>
    <row r="69" spans="1:5">
      <c r="A69" s="3" t="s">
        <v>722</v>
      </c>
    </row>
    <row r="70" spans="1:5">
      <c r="A70" s="4" t="s">
        <v>723</v>
      </c>
      <c r="B70" s="8" t="n">
        <v>1296</v>
      </c>
      <c r="E70" s="8" t="n">
        <v>11211</v>
      </c>
    </row>
    <row r="71" spans="1:5">
      <c r="A71" s="4" t="s">
        <v>724</v>
      </c>
      <c r="B71" s="8" t="n">
        <v>11</v>
      </c>
      <c r="E71" s="8" t="n">
        <v>6</v>
      </c>
    </row>
    <row r="72" spans="1:5">
      <c r="A72" s="4" t="s">
        <v>725</v>
      </c>
      <c r="B72" s="8" t="n">
        <v>0</v>
      </c>
      <c r="E72" s="8" t="n">
        <v>-317</v>
      </c>
    </row>
    <row r="73" spans="1:5">
      <c r="A73" s="4" t="s">
        <v>726</v>
      </c>
      <c r="B73" s="7" t="n">
        <v>1307</v>
      </c>
      <c r="E73" s="8" t="n">
        <v>10900</v>
      </c>
    </row>
    <row r="74" spans="1:5">
      <c r="A74" s="4" t="s">
        <v>735</v>
      </c>
    </row>
    <row r="75" spans="1:5">
      <c r="A75" s="3" t="s">
        <v>722</v>
      </c>
    </row>
    <row r="76" spans="1:5">
      <c r="A76" s="4" t="s">
        <v>723</v>
      </c>
      <c r="E76" s="8" t="n">
        <v>9876</v>
      </c>
    </row>
    <row r="77" spans="1:5">
      <c r="A77" s="4" t="s">
        <v>724</v>
      </c>
      <c r="E77" s="8" t="n">
        <v>0</v>
      </c>
    </row>
    <row r="78" spans="1:5">
      <c r="A78" s="4" t="s">
        <v>725</v>
      </c>
      <c r="E78" s="8" t="n">
        <v>-351</v>
      </c>
    </row>
    <row r="79" spans="1:5">
      <c r="A79" s="4" t="s">
        <v>726</v>
      </c>
      <c r="E79" s="8" t="n">
        <v>9525</v>
      </c>
    </row>
    <row r="80" spans="1:5">
      <c r="A80" s="4" t="s">
        <v>736</v>
      </c>
    </row>
    <row r="81" spans="1:5">
      <c r="A81" s="3" t="s">
        <v>727</v>
      </c>
    </row>
    <row r="82" spans="1:5">
      <c r="A82" s="4" t="s">
        <v>723</v>
      </c>
      <c r="E82" s="8" t="n">
        <v>15624</v>
      </c>
    </row>
    <row r="83" spans="1:5">
      <c r="A83" s="4" t="s">
        <v>724</v>
      </c>
      <c r="E83" s="8" t="n">
        <v>10</v>
      </c>
    </row>
    <row r="84" spans="1:5">
      <c r="A84" s="4" t="s">
        <v>725</v>
      </c>
      <c r="E84" s="8" t="n">
        <v>-65</v>
      </c>
    </row>
    <row r="85" spans="1:5">
      <c r="A85" s="4" t="s">
        <v>726</v>
      </c>
      <c r="E85" s="7" t="n">
        <v>15569</v>
      </c>
    </row>
    <row r="86" spans="1:5">
      <c r="A86" s="4" t="s">
        <v>630</v>
      </c>
    </row>
    <row r="87" spans="1:5">
      <c r="A87" s="3" t="s">
        <v>722</v>
      </c>
    </row>
    <row r="88" spans="1:5">
      <c r="A88" s="4" t="s">
        <v>726</v>
      </c>
      <c r="C88" s="7" t="n">
        <v>66200</v>
      </c>
      <c r="D88" s="7" t="n">
        <v>66200</v>
      </c>
    </row>
    <row r="89" spans="1:5">
      <c r="A89" s="3" t="s">
        <v>727</v>
      </c>
    </row>
    <row r="90" spans="1:5">
      <c r="A90" s="4" t="s">
        <v>723</v>
      </c>
      <c r="C90" s="7" t="n">
        <v>-66200</v>
      </c>
      <c r="D90" s="7" t="n">
        <v>-66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6</v>
      </c>
    </row>
    <row r="2" spans="1:3">
      <c r="A2" s="3" t="s">
        <v>738</v>
      </c>
    </row>
    <row r="3" spans="1:3">
      <c r="A3" s="4" t="s">
        <v>739</v>
      </c>
      <c r="B3" s="7" t="n">
        <v>-2745000</v>
      </c>
      <c r="C3" s="7" t="n">
        <v>-1902000</v>
      </c>
    </row>
    <row r="4" spans="1:3">
      <c r="A4" s="4" t="s">
        <v>740</v>
      </c>
      <c r="B4" s="8" t="n">
        <v>321618000</v>
      </c>
      <c r="C4" s="8" t="n">
        <v>138019000</v>
      </c>
    </row>
    <row r="5" spans="1:3">
      <c r="A5" s="4" t="s">
        <v>741</v>
      </c>
      <c r="B5" s="8" t="n">
        <v>-3256000</v>
      </c>
      <c r="C5" s="8" t="n">
        <v>-21590000</v>
      </c>
    </row>
    <row r="6" spans="1:3">
      <c r="A6" s="4" t="s">
        <v>742</v>
      </c>
      <c r="B6" s="8" t="n">
        <v>189326000</v>
      </c>
      <c r="C6" s="8" t="n">
        <v>560613000</v>
      </c>
    </row>
    <row r="7" spans="1:3">
      <c r="A7" s="4" t="s">
        <v>743</v>
      </c>
      <c r="B7" s="8" t="n">
        <v>-6001000</v>
      </c>
      <c r="C7" s="8" t="n">
        <v>-23492000</v>
      </c>
    </row>
    <row r="8" spans="1:3">
      <c r="A8" s="4" t="s">
        <v>744</v>
      </c>
      <c r="B8" s="8" t="n">
        <v>510944000</v>
      </c>
      <c r="C8" s="8" t="n">
        <v>698632000</v>
      </c>
    </row>
    <row r="9" spans="1:3">
      <c r="A9" s="3" t="s">
        <v>727</v>
      </c>
    </row>
    <row r="10" spans="1:3">
      <c r="A10" s="4" t="s">
        <v>739</v>
      </c>
      <c r="C10" s="8" t="n">
        <v>-222000</v>
      </c>
    </row>
    <row r="11" spans="1:3">
      <c r="A11" s="4" t="s">
        <v>745</v>
      </c>
      <c r="C11" s="8" t="n">
        <v>22921000</v>
      </c>
    </row>
    <row r="12" spans="1:3">
      <c r="A12" s="4" t="s">
        <v>741</v>
      </c>
      <c r="C12" s="8" t="n">
        <v>-747000</v>
      </c>
    </row>
    <row r="13" spans="1:3">
      <c r="A13" s="4" t="s">
        <v>742</v>
      </c>
      <c r="C13" s="8" t="n">
        <v>28726000</v>
      </c>
    </row>
    <row r="14" spans="1:3">
      <c r="A14" s="4" t="s">
        <v>743</v>
      </c>
      <c r="B14" s="8" t="n">
        <v>0</v>
      </c>
      <c r="C14" s="8" t="n">
        <v>-969000</v>
      </c>
    </row>
    <row r="15" spans="1:3">
      <c r="A15" s="4" t="s">
        <v>746</v>
      </c>
      <c r="C15" s="8" t="n">
        <v>51647000</v>
      </c>
    </row>
    <row r="16" spans="1:3">
      <c r="A16" s="4" t="s">
        <v>747</v>
      </c>
    </row>
    <row r="17" spans="1:3">
      <c r="A17" s="3" t="s">
        <v>738</v>
      </c>
    </row>
    <row r="18" spans="1:3">
      <c r="A18" s="4" t="s">
        <v>739</v>
      </c>
      <c r="B18" s="8" t="n">
        <v>-409000</v>
      </c>
      <c r="C18" s="8" t="n">
        <v>-34000</v>
      </c>
    </row>
    <row r="19" spans="1:3">
      <c r="A19" s="4" t="s">
        <v>740</v>
      </c>
      <c r="B19" s="8" t="n">
        <v>18440000</v>
      </c>
      <c r="C19" s="8" t="n">
        <v>1269000</v>
      </c>
    </row>
    <row r="20" spans="1:3">
      <c r="A20" s="4" t="s">
        <v>741</v>
      </c>
      <c r="B20" s="8" t="n">
        <v>-1299000</v>
      </c>
      <c r="C20" s="8" t="n">
        <v>-4876000</v>
      </c>
    </row>
    <row r="21" spans="1:3">
      <c r="A21" s="4" t="s">
        <v>742</v>
      </c>
      <c r="B21" s="8" t="n">
        <v>68362000</v>
      </c>
      <c r="C21" s="8" t="n">
        <v>104822000</v>
      </c>
    </row>
    <row r="22" spans="1:3">
      <c r="A22" s="4" t="s">
        <v>743</v>
      </c>
      <c r="B22" s="8" t="n">
        <v>-1708000</v>
      </c>
      <c r="C22" s="8" t="n">
        <v>-4910000</v>
      </c>
    </row>
    <row r="23" spans="1:3">
      <c r="A23" s="4" t="s">
        <v>744</v>
      </c>
      <c r="B23" s="8" t="n">
        <v>86802000</v>
      </c>
      <c r="C23" s="8" t="n">
        <v>106091000</v>
      </c>
    </row>
    <row r="24" spans="1:3">
      <c r="A24" s="3" t="s">
        <v>727</v>
      </c>
    </row>
    <row r="25" spans="1:3">
      <c r="A25" s="4" t="s">
        <v>739</v>
      </c>
      <c r="C25" s="8" t="n">
        <v>-31000</v>
      </c>
    </row>
    <row r="26" spans="1:3">
      <c r="A26" s="4" t="s">
        <v>745</v>
      </c>
      <c r="C26" s="8" t="n">
        <v>2314000</v>
      </c>
    </row>
    <row r="27" spans="1:3">
      <c r="A27" s="4" t="s">
        <v>741</v>
      </c>
      <c r="C27" s="8" t="n">
        <v>-243000</v>
      </c>
    </row>
    <row r="28" spans="1:3">
      <c r="A28" s="4" t="s">
        <v>742</v>
      </c>
      <c r="C28" s="8" t="n">
        <v>6197000</v>
      </c>
    </row>
    <row r="29" spans="1:3">
      <c r="A29" s="4" t="s">
        <v>743</v>
      </c>
      <c r="C29" s="8" t="n">
        <v>-274000</v>
      </c>
    </row>
    <row r="30" spans="1:3">
      <c r="A30" s="4" t="s">
        <v>746</v>
      </c>
      <c r="C30" s="8" t="n">
        <v>8511000</v>
      </c>
    </row>
    <row r="31" spans="1:3">
      <c r="A31" s="4" t="s">
        <v>729</v>
      </c>
    </row>
    <row r="32" spans="1:3">
      <c r="A32" s="3" t="s">
        <v>738</v>
      </c>
    </row>
    <row r="33" spans="1:3">
      <c r="A33" s="4" t="s">
        <v>739</v>
      </c>
      <c r="B33" s="8" t="n">
        <v>-352000</v>
      </c>
      <c r="C33" s="8" t="n">
        <v>0</v>
      </c>
    </row>
    <row r="34" spans="1:3">
      <c r="A34" s="4" t="s">
        <v>740</v>
      </c>
      <c r="B34" s="8" t="n">
        <v>21494000</v>
      </c>
      <c r="C34" s="8" t="n">
        <v>0</v>
      </c>
    </row>
    <row r="35" spans="1:3">
      <c r="A35" s="4" t="s">
        <v>741</v>
      </c>
      <c r="B35" s="8" t="n">
        <v>-6000</v>
      </c>
      <c r="C35" s="8" t="n">
        <v>-487000</v>
      </c>
    </row>
    <row r="36" spans="1:3">
      <c r="A36" s="4" t="s">
        <v>742</v>
      </c>
      <c r="B36" s="8" t="n">
        <v>2483000</v>
      </c>
      <c r="C36" s="8" t="n">
        <v>18938000</v>
      </c>
    </row>
    <row r="37" spans="1:3">
      <c r="A37" s="4" t="s">
        <v>743</v>
      </c>
      <c r="B37" s="8" t="n">
        <v>-358000</v>
      </c>
      <c r="C37" s="8" t="n">
        <v>-487000</v>
      </c>
    </row>
    <row r="38" spans="1:3">
      <c r="A38" s="4" t="s">
        <v>744</v>
      </c>
      <c r="B38" s="8" t="n">
        <v>23977000</v>
      </c>
      <c r="C38" s="8" t="n">
        <v>18938000</v>
      </c>
    </row>
    <row r="39" spans="1:3">
      <c r="A39" s="3" t="s">
        <v>727</v>
      </c>
    </row>
    <row r="40" spans="1:3">
      <c r="A40" s="4" t="s">
        <v>739</v>
      </c>
      <c r="C40" s="8" t="n">
        <v>-24000</v>
      </c>
    </row>
    <row r="41" spans="1:3">
      <c r="A41" s="4" t="s">
        <v>745</v>
      </c>
      <c r="C41" s="8" t="n">
        <v>2800000</v>
      </c>
    </row>
    <row r="42" spans="1:3">
      <c r="A42" s="4" t="s">
        <v>741</v>
      </c>
      <c r="C42" s="8" t="n">
        <v>-287000</v>
      </c>
    </row>
    <row r="43" spans="1:3">
      <c r="A43" s="4" t="s">
        <v>742</v>
      </c>
      <c r="C43" s="8" t="n">
        <v>11256000</v>
      </c>
    </row>
    <row r="44" spans="1:3">
      <c r="A44" s="4" t="s">
        <v>743</v>
      </c>
      <c r="C44" s="8" t="n">
        <v>-311000</v>
      </c>
    </row>
    <row r="45" spans="1:3">
      <c r="A45" s="4" t="s">
        <v>746</v>
      </c>
      <c r="C45" s="8" t="n">
        <v>14056000</v>
      </c>
    </row>
    <row r="46" spans="1:3">
      <c r="A46" s="4" t="s">
        <v>730</v>
      </c>
    </row>
    <row r="47" spans="1:3">
      <c r="A47" s="3" t="s">
        <v>738</v>
      </c>
    </row>
    <row r="48" spans="1:3">
      <c r="A48" s="4" t="s">
        <v>739</v>
      </c>
      <c r="B48" s="8" t="n">
        <v>-965000</v>
      </c>
      <c r="C48" s="8" t="n">
        <v>-131000</v>
      </c>
    </row>
    <row r="49" spans="1:3">
      <c r="A49" s="4" t="s">
        <v>740</v>
      </c>
      <c r="B49" s="8" t="n">
        <v>171708000</v>
      </c>
      <c r="C49" s="8" t="n">
        <v>24085000</v>
      </c>
    </row>
    <row r="50" spans="1:3">
      <c r="A50" s="4" t="s">
        <v>741</v>
      </c>
      <c r="B50" s="8" t="n">
        <v>-722000</v>
      </c>
      <c r="C50" s="8" t="n">
        <v>-4758000</v>
      </c>
    </row>
    <row r="51" spans="1:3">
      <c r="A51" s="4" t="s">
        <v>742</v>
      </c>
      <c r="B51" s="8" t="n">
        <v>29264000</v>
      </c>
      <c r="C51" s="8" t="n">
        <v>128899000</v>
      </c>
    </row>
    <row r="52" spans="1:3">
      <c r="A52" s="4" t="s">
        <v>743</v>
      </c>
      <c r="B52" s="8" t="n">
        <v>-1687000</v>
      </c>
      <c r="C52" s="8" t="n">
        <v>-4889000</v>
      </c>
    </row>
    <row r="53" spans="1:3">
      <c r="A53" s="4" t="s">
        <v>744</v>
      </c>
      <c r="B53" s="8" t="n">
        <v>200972000</v>
      </c>
      <c r="C53" s="8" t="n">
        <v>152984000</v>
      </c>
    </row>
    <row r="54" spans="1:3">
      <c r="A54" s="4" t="s">
        <v>731</v>
      </c>
    </row>
    <row r="55" spans="1:3">
      <c r="A55" s="3" t="s">
        <v>738</v>
      </c>
    </row>
    <row r="56" spans="1:3">
      <c r="A56" s="4" t="s">
        <v>739</v>
      </c>
      <c r="B56" s="8" t="n">
        <v>-680000</v>
      </c>
      <c r="C56" s="8" t="n">
        <v>-350000</v>
      </c>
    </row>
    <row r="57" spans="1:3">
      <c r="A57" s="4" t="s">
        <v>740</v>
      </c>
      <c r="B57" s="8" t="n">
        <v>67160000</v>
      </c>
      <c r="C57" s="8" t="n">
        <v>22051000</v>
      </c>
    </row>
    <row r="58" spans="1:3">
      <c r="A58" s="4" t="s">
        <v>741</v>
      </c>
      <c r="B58" s="8" t="n">
        <v>-543000</v>
      </c>
      <c r="C58" s="8" t="n">
        <v>-1671000</v>
      </c>
    </row>
    <row r="59" spans="1:3">
      <c r="A59" s="4" t="s">
        <v>742</v>
      </c>
      <c r="B59" s="8" t="n">
        <v>41605000</v>
      </c>
      <c r="C59" s="8" t="n">
        <v>73429000</v>
      </c>
    </row>
    <row r="60" spans="1:3">
      <c r="A60" s="4" t="s">
        <v>743</v>
      </c>
      <c r="B60" s="8" t="n">
        <v>-1223000</v>
      </c>
      <c r="C60" s="8" t="n">
        <v>-2021000</v>
      </c>
    </row>
    <row r="61" spans="1:3">
      <c r="A61" s="4" t="s">
        <v>744</v>
      </c>
      <c r="B61" s="8" t="n">
        <v>108765000</v>
      </c>
      <c r="C61" s="8" t="n">
        <v>95480000</v>
      </c>
    </row>
    <row r="62" spans="1:3">
      <c r="A62" s="4" t="s">
        <v>732</v>
      </c>
    </row>
    <row r="63" spans="1:3">
      <c r="A63" s="3" t="s">
        <v>738</v>
      </c>
    </row>
    <row r="64" spans="1:3">
      <c r="A64" s="4" t="s">
        <v>739</v>
      </c>
      <c r="B64" s="8" t="n">
        <v>-334000</v>
      </c>
      <c r="C64" s="8" t="n">
        <v>-1283000</v>
      </c>
    </row>
    <row r="65" spans="1:3">
      <c r="A65" s="4" t="s">
        <v>740</v>
      </c>
      <c r="B65" s="8" t="n">
        <v>39127000</v>
      </c>
      <c r="C65" s="8" t="n">
        <v>85057000</v>
      </c>
    </row>
    <row r="66" spans="1:3">
      <c r="A66" s="4" t="s">
        <v>741</v>
      </c>
      <c r="B66" s="8" t="n">
        <v>-648000</v>
      </c>
      <c r="C66" s="8" t="n">
        <v>-8051000</v>
      </c>
    </row>
    <row r="67" spans="1:3">
      <c r="A67" s="4" t="s">
        <v>742</v>
      </c>
      <c r="B67" s="8" t="n">
        <v>45869000</v>
      </c>
      <c r="C67" s="8" t="n">
        <v>201189000</v>
      </c>
    </row>
    <row r="68" spans="1:3">
      <c r="A68" s="4" t="s">
        <v>743</v>
      </c>
      <c r="B68" s="8" t="n">
        <v>-982000</v>
      </c>
      <c r="C68" s="8" t="n">
        <v>-9334000</v>
      </c>
    </row>
    <row r="69" spans="1:3">
      <c r="A69" s="4" t="s">
        <v>744</v>
      </c>
      <c r="B69" s="8" t="n">
        <v>84996000</v>
      </c>
      <c r="C69" s="8" t="n">
        <v>286246000</v>
      </c>
    </row>
    <row r="70" spans="1:3">
      <c r="A70" s="3" t="s">
        <v>727</v>
      </c>
    </row>
    <row r="71" spans="1:3">
      <c r="A71" s="4" t="s">
        <v>739</v>
      </c>
      <c r="C71" s="8" t="n">
        <v>-102000</v>
      </c>
    </row>
    <row r="72" spans="1:3">
      <c r="A72" s="4" t="s">
        <v>745</v>
      </c>
      <c r="C72" s="8" t="n">
        <v>7210000</v>
      </c>
    </row>
    <row r="73" spans="1:3">
      <c r="A73" s="4" t="s">
        <v>741</v>
      </c>
      <c r="C73" s="8" t="n">
        <v>-217000</v>
      </c>
    </row>
    <row r="74" spans="1:3">
      <c r="A74" s="4" t="s">
        <v>742</v>
      </c>
      <c r="C74" s="8" t="n">
        <v>11273000</v>
      </c>
    </row>
    <row r="75" spans="1:3">
      <c r="A75" s="4" t="s">
        <v>743</v>
      </c>
      <c r="C75" s="8" t="n">
        <v>-319000</v>
      </c>
    </row>
    <row r="76" spans="1:3">
      <c r="A76" s="4" t="s">
        <v>746</v>
      </c>
      <c r="C76" s="8" t="n">
        <v>18483000</v>
      </c>
    </row>
    <row r="77" spans="1:3">
      <c r="A77" s="4" t="s">
        <v>733</v>
      </c>
    </row>
    <row r="78" spans="1:3">
      <c r="A78" s="3" t="s">
        <v>738</v>
      </c>
    </row>
    <row r="79" spans="1:3">
      <c r="A79" s="4" t="s">
        <v>739</v>
      </c>
      <c r="B79" s="8" t="n">
        <v>-5000</v>
      </c>
      <c r="C79" s="8" t="n">
        <v>-104000</v>
      </c>
    </row>
    <row r="80" spans="1:3">
      <c r="A80" s="4" t="s">
        <v>740</v>
      </c>
      <c r="B80" s="8" t="n">
        <v>3689000</v>
      </c>
      <c r="C80" s="8" t="n">
        <v>5557000</v>
      </c>
    </row>
    <row r="81" spans="1:3">
      <c r="A81" s="4" t="s">
        <v>741</v>
      </c>
      <c r="B81" s="8" t="n">
        <v>-38000</v>
      </c>
      <c r="C81" s="8" t="n">
        <v>-1079000</v>
      </c>
    </row>
    <row r="82" spans="1:3">
      <c r="A82" s="4" t="s">
        <v>742</v>
      </c>
      <c r="B82" s="8" t="n">
        <v>1743000</v>
      </c>
      <c r="C82" s="8" t="n">
        <v>14213000</v>
      </c>
    </row>
    <row r="83" spans="1:3">
      <c r="A83" s="4" t="s">
        <v>743</v>
      </c>
      <c r="B83" s="8" t="n">
        <v>-43000</v>
      </c>
      <c r="C83" s="8" t="n">
        <v>-1183000</v>
      </c>
    </row>
    <row r="84" spans="1:3">
      <c r="A84" s="4" t="s">
        <v>744</v>
      </c>
      <c r="B84" s="7" t="n">
        <v>5432000</v>
      </c>
      <c r="C84" s="8" t="n">
        <v>19770000</v>
      </c>
    </row>
    <row r="85" spans="1:3">
      <c r="A85" s="4" t="s">
        <v>734</v>
      </c>
    </row>
    <row r="86" spans="1:3">
      <c r="A86" s="3" t="s">
        <v>738</v>
      </c>
    </row>
    <row r="87" spans="1:3">
      <c r="A87" s="4" t="s">
        <v>739</v>
      </c>
      <c r="C87" s="8" t="n">
        <v>0</v>
      </c>
    </row>
    <row r="88" spans="1:3">
      <c r="A88" s="4" t="s">
        <v>740</v>
      </c>
      <c r="C88" s="8" t="n">
        <v>0</v>
      </c>
    </row>
    <row r="89" spans="1:3">
      <c r="A89" s="4" t="s">
        <v>741</v>
      </c>
      <c r="C89" s="8" t="n">
        <v>-317000</v>
      </c>
    </row>
    <row r="90" spans="1:3">
      <c r="A90" s="4" t="s">
        <v>742</v>
      </c>
      <c r="C90" s="8" t="n">
        <v>9598000</v>
      </c>
    </row>
    <row r="91" spans="1:3">
      <c r="A91" s="4" t="s">
        <v>743</v>
      </c>
      <c r="C91" s="8" t="n">
        <v>-317000</v>
      </c>
    </row>
    <row r="92" spans="1:3">
      <c r="A92" s="4" t="s">
        <v>744</v>
      </c>
      <c r="C92" s="8" t="n">
        <v>9598000</v>
      </c>
    </row>
    <row r="93" spans="1:3">
      <c r="A93" s="4" t="s">
        <v>735</v>
      </c>
    </row>
    <row r="94" spans="1:3">
      <c r="A94" s="3" t="s">
        <v>738</v>
      </c>
    </row>
    <row r="95" spans="1:3">
      <c r="A95" s="4" t="s">
        <v>739</v>
      </c>
      <c r="C95" s="8" t="n">
        <v>0</v>
      </c>
    </row>
    <row r="96" spans="1:3">
      <c r="A96" s="4" t="s">
        <v>740</v>
      </c>
      <c r="C96" s="8" t="n">
        <v>0</v>
      </c>
    </row>
    <row r="97" spans="1:3">
      <c r="A97" s="4" t="s">
        <v>741</v>
      </c>
      <c r="C97" s="8" t="n">
        <v>-351000</v>
      </c>
    </row>
    <row r="98" spans="1:3">
      <c r="A98" s="4" t="s">
        <v>742</v>
      </c>
      <c r="C98" s="8" t="n">
        <v>9525000</v>
      </c>
    </row>
    <row r="99" spans="1:3">
      <c r="A99" s="4" t="s">
        <v>743</v>
      </c>
      <c r="C99" s="8" t="n">
        <v>-351000</v>
      </c>
    </row>
    <row r="100" spans="1:3">
      <c r="A100" s="4" t="s">
        <v>744</v>
      </c>
      <c r="C100" s="8" t="n">
        <v>9525000</v>
      </c>
    </row>
    <row r="101" spans="1:3">
      <c r="A101" s="4" t="s">
        <v>736</v>
      </c>
    </row>
    <row r="102" spans="1:3">
      <c r="A102" s="3" t="s">
        <v>727</v>
      </c>
    </row>
    <row r="103" spans="1:3">
      <c r="A103" s="4" t="s">
        <v>739</v>
      </c>
      <c r="C103" s="8" t="n">
        <v>-65000</v>
      </c>
    </row>
    <row r="104" spans="1:3">
      <c r="A104" s="4" t="s">
        <v>745</v>
      </c>
      <c r="C104" s="8" t="n">
        <v>10597000</v>
      </c>
    </row>
    <row r="105" spans="1:3">
      <c r="A105" s="4" t="s">
        <v>741</v>
      </c>
      <c r="C105" s="8" t="n">
        <v>0</v>
      </c>
    </row>
    <row r="106" spans="1:3">
      <c r="A106" s="4" t="s">
        <v>742</v>
      </c>
      <c r="C106" s="8" t="n">
        <v>0</v>
      </c>
    </row>
    <row r="107" spans="1:3">
      <c r="A107" s="4" t="s">
        <v>743</v>
      </c>
      <c r="C107" s="8" t="n">
        <v>-65000</v>
      </c>
    </row>
    <row r="108" spans="1:3">
      <c r="A108" s="4" t="s">
        <v>746</v>
      </c>
      <c r="C108" s="7" t="n">
        <v>1059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6</v>
      </c>
    </row>
    <row r="2" spans="1:3">
      <c r="A2" s="3" t="s">
        <v>749</v>
      </c>
    </row>
    <row r="3" spans="1:3">
      <c r="A3" s="4" t="s">
        <v>750</v>
      </c>
      <c r="B3" s="7" t="n">
        <v>7651</v>
      </c>
      <c r="C3" s="7" t="n">
        <v>5670</v>
      </c>
    </row>
    <row r="4" spans="1:3">
      <c r="A4" s="4" t="s">
        <v>751</v>
      </c>
      <c r="B4" s="8" t="n">
        <v>23179</v>
      </c>
      <c r="C4" s="8" t="n">
        <v>54308</v>
      </c>
    </row>
    <row r="5" spans="1:3">
      <c r="A5" s="4" t="s">
        <v>752</v>
      </c>
      <c r="B5" s="8" t="n">
        <v>117551</v>
      </c>
      <c r="C5" s="8" t="n">
        <v>106915</v>
      </c>
    </row>
    <row r="6" spans="1:3">
      <c r="A6" s="4" t="s">
        <v>753</v>
      </c>
      <c r="B6" s="8" t="n">
        <v>790397</v>
      </c>
      <c r="C6" s="8" t="n">
        <v>685075</v>
      </c>
    </row>
    <row r="7" spans="1:3">
      <c r="A7" s="4" t="s">
        <v>726</v>
      </c>
      <c r="B7" s="7" t="n">
        <v>938778</v>
      </c>
      <c r="C7" s="7" t="n">
        <v>851968</v>
      </c>
    </row>
    <row r="8" spans="1:3">
      <c r="A8" s="4" t="s">
        <v>754</v>
      </c>
      <c r="B8" s="4" t="s">
        <v>755</v>
      </c>
      <c r="C8" s="4" t="s">
        <v>756</v>
      </c>
    </row>
    <row r="9" spans="1:3">
      <c r="A9" s="4" t="s">
        <v>757</v>
      </c>
      <c r="B9" s="4" t="s">
        <v>758</v>
      </c>
      <c r="C9" s="4" t="s">
        <v>759</v>
      </c>
    </row>
    <row r="10" spans="1:3">
      <c r="A10" s="4" t="s">
        <v>760</v>
      </c>
      <c r="B10" s="4" t="s">
        <v>761</v>
      </c>
      <c r="C10" s="4" t="s">
        <v>762</v>
      </c>
    </row>
    <row r="11" spans="1:3">
      <c r="A11" s="4" t="s">
        <v>763</v>
      </c>
      <c r="B11" s="4" t="s">
        <v>764</v>
      </c>
      <c r="C11" s="4" t="s">
        <v>765</v>
      </c>
    </row>
    <row r="12" spans="1:3">
      <c r="A12" s="4" t="s">
        <v>766</v>
      </c>
      <c r="B12" s="4" t="s">
        <v>762</v>
      </c>
      <c r="C12" s="4" t="s">
        <v>764</v>
      </c>
    </row>
    <row r="13" spans="1:3">
      <c r="A13" s="3" t="s">
        <v>727</v>
      </c>
    </row>
    <row r="14" spans="1:3">
      <c r="A14" s="4" t="s">
        <v>750</v>
      </c>
      <c r="B14" s="7" t="n">
        <v>0</v>
      </c>
      <c r="C14" s="7" t="n">
        <v>0</v>
      </c>
    </row>
    <row r="15" spans="1:3">
      <c r="A15" s="4" t="s">
        <v>751</v>
      </c>
      <c r="B15" s="8" t="n">
        <v>1787</v>
      </c>
      <c r="C15" s="8" t="n">
        <v>21142</v>
      </c>
    </row>
    <row r="16" spans="1:3">
      <c r="A16" s="4" t="s">
        <v>752</v>
      </c>
      <c r="B16" s="8" t="n">
        <v>2714</v>
      </c>
      <c r="C16" s="8" t="n">
        <v>10530</v>
      </c>
    </row>
    <row r="17" spans="1:3">
      <c r="A17" s="4" t="s">
        <v>753</v>
      </c>
      <c r="B17" s="8" t="n">
        <v>0</v>
      </c>
      <c r="C17" s="8" t="n">
        <v>38874</v>
      </c>
    </row>
    <row r="18" spans="1:3">
      <c r="A18" s="4" t="s">
        <v>767</v>
      </c>
      <c r="B18" s="7" t="n">
        <v>4501</v>
      </c>
      <c r="C18" s="7" t="n">
        <v>70546</v>
      </c>
    </row>
    <row r="19" spans="1:3">
      <c r="A19" s="4" t="s">
        <v>754</v>
      </c>
      <c r="B19" s="4" t="s">
        <v>768</v>
      </c>
      <c r="C19" s="4" t="s">
        <v>768</v>
      </c>
    </row>
    <row r="20" spans="1:3">
      <c r="A20" s="4" t="s">
        <v>757</v>
      </c>
      <c r="B20" s="4" t="s">
        <v>765</v>
      </c>
      <c r="C20" s="4" t="s">
        <v>769</v>
      </c>
    </row>
    <row r="21" spans="1:3">
      <c r="A21" s="4" t="s">
        <v>760</v>
      </c>
      <c r="B21" s="4" t="s">
        <v>770</v>
      </c>
      <c r="C21" s="4" t="s">
        <v>771</v>
      </c>
    </row>
    <row r="22" spans="1:3">
      <c r="A22" s="4" t="s">
        <v>763</v>
      </c>
      <c r="B22" s="4" t="s">
        <v>768</v>
      </c>
      <c r="C22" s="4" t="s">
        <v>772</v>
      </c>
    </row>
    <row r="23" spans="1:3">
      <c r="A23" s="4" t="s">
        <v>766</v>
      </c>
      <c r="B23" s="4" t="s">
        <v>773</v>
      </c>
      <c r="C23" s="4" t="s">
        <v>774</v>
      </c>
    </row>
    <row r="24" spans="1:3">
      <c r="A24" s="4" t="s">
        <v>728</v>
      </c>
    </row>
    <row r="25" spans="1:3">
      <c r="A25" s="3" t="s">
        <v>749</v>
      </c>
    </row>
    <row r="26" spans="1:3">
      <c r="A26" s="4" t="s">
        <v>750</v>
      </c>
      <c r="B26" s="7" t="n">
        <v>0</v>
      </c>
      <c r="C26" s="7" t="n">
        <v>0</v>
      </c>
    </row>
    <row r="27" spans="1:3">
      <c r="A27" s="4" t="s">
        <v>751</v>
      </c>
      <c r="B27" s="8" t="n">
        <v>3</v>
      </c>
      <c r="C27" s="8" t="n">
        <v>0</v>
      </c>
    </row>
    <row r="28" spans="1:3">
      <c r="A28" s="4" t="s">
        <v>752</v>
      </c>
      <c r="B28" s="8" t="n">
        <v>5428</v>
      </c>
      <c r="C28" s="8" t="n">
        <v>7094</v>
      </c>
    </row>
    <row r="29" spans="1:3">
      <c r="A29" s="4" t="s">
        <v>753</v>
      </c>
      <c r="B29" s="8" t="n">
        <v>86264</v>
      </c>
      <c r="C29" s="8" t="n">
        <v>100867</v>
      </c>
    </row>
    <row r="30" spans="1:3">
      <c r="A30" s="4" t="s">
        <v>726</v>
      </c>
      <c r="B30" s="7" t="n">
        <v>91695</v>
      </c>
      <c r="C30" s="7" t="n">
        <v>107961</v>
      </c>
    </row>
    <row r="31" spans="1:3">
      <c r="A31" s="4" t="s">
        <v>754</v>
      </c>
      <c r="B31" s="4" t="s">
        <v>768</v>
      </c>
      <c r="C31" s="4" t="s">
        <v>768</v>
      </c>
    </row>
    <row r="32" spans="1:3">
      <c r="A32" s="4" t="s">
        <v>757</v>
      </c>
      <c r="B32" s="4" t="s">
        <v>775</v>
      </c>
      <c r="C32" s="4" t="s">
        <v>768</v>
      </c>
    </row>
    <row r="33" spans="1:3">
      <c r="A33" s="4" t="s">
        <v>760</v>
      </c>
      <c r="B33" s="4" t="s">
        <v>776</v>
      </c>
      <c r="C33" s="4" t="s">
        <v>777</v>
      </c>
    </row>
    <row r="34" spans="1:3">
      <c r="A34" s="4" t="s">
        <v>763</v>
      </c>
      <c r="B34" s="4" t="s">
        <v>778</v>
      </c>
      <c r="C34" s="4" t="s">
        <v>779</v>
      </c>
    </row>
    <row r="35" spans="1:3">
      <c r="A35" s="4" t="s">
        <v>766</v>
      </c>
      <c r="B35" s="4" t="s">
        <v>780</v>
      </c>
      <c r="C35" s="4" t="s">
        <v>781</v>
      </c>
    </row>
    <row r="36" spans="1:3">
      <c r="A36" s="3" t="s">
        <v>727</v>
      </c>
    </row>
    <row r="37" spans="1:3">
      <c r="A37" s="4" t="s">
        <v>750</v>
      </c>
      <c r="C37" s="7" t="n">
        <v>0</v>
      </c>
    </row>
    <row r="38" spans="1:3">
      <c r="A38" s="4" t="s">
        <v>751</v>
      </c>
      <c r="C38" s="8" t="n">
        <v>0</v>
      </c>
    </row>
    <row r="39" spans="1:3">
      <c r="A39" s="4" t="s">
        <v>752</v>
      </c>
      <c r="C39" s="8" t="n">
        <v>0</v>
      </c>
    </row>
    <row r="40" spans="1:3">
      <c r="A40" s="4" t="s">
        <v>753</v>
      </c>
      <c r="C40" s="8" t="n">
        <v>10797</v>
      </c>
    </row>
    <row r="41" spans="1:3">
      <c r="A41" s="4" t="s">
        <v>767</v>
      </c>
      <c r="C41" s="7" t="n">
        <v>10797</v>
      </c>
    </row>
    <row r="42" spans="1:3">
      <c r="A42" s="4" t="s">
        <v>754</v>
      </c>
      <c r="C42" s="4" t="s">
        <v>768</v>
      </c>
    </row>
    <row r="43" spans="1:3">
      <c r="A43" s="4" t="s">
        <v>757</v>
      </c>
      <c r="C43" s="4" t="s">
        <v>768</v>
      </c>
    </row>
    <row r="44" spans="1:3">
      <c r="A44" s="4" t="s">
        <v>760</v>
      </c>
      <c r="C44" s="4" t="s">
        <v>768</v>
      </c>
    </row>
    <row r="45" spans="1:3">
      <c r="A45" s="4" t="s">
        <v>763</v>
      </c>
      <c r="C45" s="4" t="s">
        <v>782</v>
      </c>
    </row>
    <row r="46" spans="1:3">
      <c r="A46" s="4" t="s">
        <v>766</v>
      </c>
      <c r="C46" s="4" t="s">
        <v>782</v>
      </c>
    </row>
    <row r="47" spans="1:3">
      <c r="A47" s="4" t="s">
        <v>729</v>
      </c>
    </row>
    <row r="48" spans="1:3">
      <c r="A48" s="3" t="s">
        <v>749</v>
      </c>
    </row>
    <row r="49" spans="1:3">
      <c r="A49" s="4" t="s">
        <v>750</v>
      </c>
      <c r="B49" s="7" t="n">
        <v>0</v>
      </c>
      <c r="C49" s="7" t="n">
        <v>0</v>
      </c>
    </row>
    <row r="50" spans="1:3">
      <c r="A50" s="4" t="s">
        <v>751</v>
      </c>
      <c r="B50" s="8" t="n">
        <v>7514</v>
      </c>
      <c r="C50" s="8" t="n">
        <v>14175</v>
      </c>
    </row>
    <row r="51" spans="1:3">
      <c r="A51" s="4" t="s">
        <v>752</v>
      </c>
      <c r="B51" s="8" t="n">
        <v>20631</v>
      </c>
      <c r="C51" s="8" t="n">
        <v>16737</v>
      </c>
    </row>
    <row r="52" spans="1:3">
      <c r="A52" s="4" t="s">
        <v>753</v>
      </c>
      <c r="B52" s="8" t="n">
        <v>9880</v>
      </c>
      <c r="C52" s="8" t="n">
        <v>3602</v>
      </c>
    </row>
    <row r="53" spans="1:3">
      <c r="A53" s="4" t="s">
        <v>726</v>
      </c>
      <c r="B53" s="7" t="n">
        <v>38025</v>
      </c>
      <c r="C53" s="7" t="n">
        <v>34514</v>
      </c>
    </row>
    <row r="54" spans="1:3">
      <c r="A54" s="4" t="s">
        <v>754</v>
      </c>
      <c r="B54" s="4" t="s">
        <v>768</v>
      </c>
      <c r="C54" s="4" t="s">
        <v>768</v>
      </c>
    </row>
    <row r="55" spans="1:3">
      <c r="A55" s="4" t="s">
        <v>757</v>
      </c>
      <c r="B55" s="4" t="s">
        <v>783</v>
      </c>
      <c r="C55" s="4" t="s">
        <v>784</v>
      </c>
    </row>
    <row r="56" spans="1:3">
      <c r="A56" s="4" t="s">
        <v>760</v>
      </c>
      <c r="B56" s="4" t="s">
        <v>785</v>
      </c>
      <c r="C56" s="4" t="s">
        <v>786</v>
      </c>
    </row>
    <row r="57" spans="1:3">
      <c r="A57" s="4" t="s">
        <v>763</v>
      </c>
      <c r="B57" s="4" t="s">
        <v>787</v>
      </c>
      <c r="C57" s="4" t="s">
        <v>765</v>
      </c>
    </row>
    <row r="58" spans="1:3">
      <c r="A58" s="4" t="s">
        <v>766</v>
      </c>
      <c r="B58" s="4" t="s">
        <v>788</v>
      </c>
      <c r="C58" s="4" t="s">
        <v>789</v>
      </c>
    </row>
    <row r="59" spans="1:3">
      <c r="A59" s="3" t="s">
        <v>727</v>
      </c>
    </row>
    <row r="60" spans="1:3">
      <c r="A60" s="4" t="s">
        <v>750</v>
      </c>
      <c r="C60" s="7" t="n">
        <v>0</v>
      </c>
    </row>
    <row r="61" spans="1:3">
      <c r="A61" s="4" t="s">
        <v>751</v>
      </c>
      <c r="C61" s="8" t="n">
        <v>12147</v>
      </c>
    </row>
    <row r="62" spans="1:3">
      <c r="A62" s="4" t="s">
        <v>752</v>
      </c>
      <c r="C62" s="8" t="n">
        <v>4879</v>
      </c>
    </row>
    <row r="63" spans="1:3">
      <c r="A63" s="4" t="s">
        <v>753</v>
      </c>
      <c r="C63" s="8" t="n">
        <v>0</v>
      </c>
    </row>
    <row r="64" spans="1:3">
      <c r="A64" s="4" t="s">
        <v>767</v>
      </c>
      <c r="C64" s="7" t="n">
        <v>17026</v>
      </c>
    </row>
    <row r="65" spans="1:3">
      <c r="A65" s="4" t="s">
        <v>754</v>
      </c>
      <c r="C65" s="4" t="s">
        <v>768</v>
      </c>
    </row>
    <row r="66" spans="1:3">
      <c r="A66" s="4" t="s">
        <v>757</v>
      </c>
      <c r="C66" s="4" t="s">
        <v>790</v>
      </c>
    </row>
    <row r="67" spans="1:3">
      <c r="A67" s="4" t="s">
        <v>760</v>
      </c>
      <c r="C67" s="4" t="s">
        <v>791</v>
      </c>
    </row>
    <row r="68" spans="1:3">
      <c r="A68" s="4" t="s">
        <v>763</v>
      </c>
      <c r="C68" s="4" t="s">
        <v>768</v>
      </c>
    </row>
    <row r="69" spans="1:3">
      <c r="A69" s="4" t="s">
        <v>766</v>
      </c>
      <c r="C69" s="4" t="s">
        <v>792</v>
      </c>
    </row>
    <row r="70" spans="1:3">
      <c r="A70" s="4" t="s">
        <v>730</v>
      </c>
    </row>
    <row r="71" spans="1:3">
      <c r="A71" s="3" t="s">
        <v>749</v>
      </c>
    </row>
    <row r="72" spans="1:3">
      <c r="A72" s="4" t="s">
        <v>750</v>
      </c>
      <c r="B72" s="7" t="n">
        <v>0</v>
      </c>
      <c r="C72" s="7" t="n">
        <v>0</v>
      </c>
    </row>
    <row r="73" spans="1:3">
      <c r="A73" s="4" t="s">
        <v>751</v>
      </c>
      <c r="B73" s="8" t="n">
        <v>0</v>
      </c>
      <c r="C73" s="8" t="n">
        <v>0</v>
      </c>
    </row>
    <row r="74" spans="1:3">
      <c r="A74" s="4" t="s">
        <v>752</v>
      </c>
      <c r="B74" s="8" t="n">
        <v>0</v>
      </c>
      <c r="C74" s="8" t="n">
        <v>0</v>
      </c>
    </row>
    <row r="75" spans="1:3">
      <c r="A75" s="4" t="s">
        <v>753</v>
      </c>
      <c r="B75" s="8" t="n">
        <v>291618</v>
      </c>
      <c r="C75" s="8" t="n">
        <v>166744</v>
      </c>
    </row>
    <row r="76" spans="1:3">
      <c r="A76" s="4" t="s">
        <v>726</v>
      </c>
      <c r="B76" s="7" t="n">
        <v>291618</v>
      </c>
      <c r="C76" s="7" t="n">
        <v>166744</v>
      </c>
    </row>
    <row r="77" spans="1:3">
      <c r="A77" s="4" t="s">
        <v>754</v>
      </c>
      <c r="B77" s="4" t="s">
        <v>768</v>
      </c>
      <c r="C77" s="4" t="s">
        <v>768</v>
      </c>
    </row>
    <row r="78" spans="1:3">
      <c r="A78" s="4" t="s">
        <v>757</v>
      </c>
      <c r="B78" s="4" t="s">
        <v>768</v>
      </c>
      <c r="C78" s="4" t="s">
        <v>768</v>
      </c>
    </row>
    <row r="79" spans="1:3">
      <c r="A79" s="4" t="s">
        <v>760</v>
      </c>
      <c r="B79" s="4" t="s">
        <v>768</v>
      </c>
      <c r="C79" s="4" t="s">
        <v>768</v>
      </c>
    </row>
    <row r="80" spans="1:3">
      <c r="A80" s="4" t="s">
        <v>763</v>
      </c>
      <c r="B80" s="4" t="s">
        <v>793</v>
      </c>
      <c r="C80" s="4" t="s">
        <v>794</v>
      </c>
    </row>
    <row r="81" spans="1:3">
      <c r="A81" s="4" t="s">
        <v>766</v>
      </c>
      <c r="B81" s="4" t="s">
        <v>793</v>
      </c>
      <c r="C81" s="4" t="s">
        <v>794</v>
      </c>
    </row>
    <row r="82" spans="1:3">
      <c r="A82" s="4" t="s">
        <v>731</v>
      </c>
    </row>
    <row r="83" spans="1:3">
      <c r="A83" s="3" t="s">
        <v>749</v>
      </c>
    </row>
    <row r="84" spans="1:3">
      <c r="A84" s="4" t="s">
        <v>750</v>
      </c>
      <c r="B84" s="7" t="n">
        <v>0</v>
      </c>
      <c r="C84" s="7" t="n">
        <v>0</v>
      </c>
    </row>
    <row r="85" spans="1:3">
      <c r="A85" s="4" t="s">
        <v>751</v>
      </c>
      <c r="B85" s="8" t="n">
        <v>7563</v>
      </c>
      <c r="C85" s="8" t="n">
        <v>9008</v>
      </c>
    </row>
    <row r="86" spans="1:3">
      <c r="A86" s="4" t="s">
        <v>752</v>
      </c>
      <c r="B86" s="8" t="n">
        <v>68470</v>
      </c>
      <c r="C86" s="8" t="n">
        <v>29292</v>
      </c>
    </row>
    <row r="87" spans="1:3">
      <c r="A87" s="4" t="s">
        <v>753</v>
      </c>
      <c r="B87" s="8" t="n">
        <v>80121</v>
      </c>
      <c r="C87" s="8" t="n">
        <v>78374</v>
      </c>
    </row>
    <row r="88" spans="1:3">
      <c r="A88" s="4" t="s">
        <v>726</v>
      </c>
      <c r="B88" s="7" t="n">
        <v>156154</v>
      </c>
      <c r="C88" s="7" t="n">
        <v>116674</v>
      </c>
    </row>
    <row r="89" spans="1:3">
      <c r="A89" s="4" t="s">
        <v>754</v>
      </c>
      <c r="B89" s="4" t="s">
        <v>768</v>
      </c>
      <c r="C89" s="4" t="s">
        <v>768</v>
      </c>
    </row>
    <row r="90" spans="1:3">
      <c r="A90" s="4" t="s">
        <v>757</v>
      </c>
      <c r="B90" s="4" t="s">
        <v>784</v>
      </c>
      <c r="C90" s="4" t="s">
        <v>795</v>
      </c>
    </row>
    <row r="91" spans="1:3">
      <c r="A91" s="4" t="s">
        <v>760</v>
      </c>
      <c r="B91" s="4" t="s">
        <v>773</v>
      </c>
      <c r="C91" s="4" t="s">
        <v>796</v>
      </c>
    </row>
    <row r="92" spans="1:3">
      <c r="A92" s="4" t="s">
        <v>763</v>
      </c>
      <c r="B92" s="4" t="s">
        <v>797</v>
      </c>
      <c r="C92" s="4" t="s">
        <v>795</v>
      </c>
    </row>
    <row r="93" spans="1:3">
      <c r="A93" s="4" t="s">
        <v>766</v>
      </c>
      <c r="B93" s="4" t="s">
        <v>798</v>
      </c>
      <c r="C93" s="4" t="s">
        <v>799</v>
      </c>
    </row>
    <row r="94" spans="1:3">
      <c r="A94" s="4" t="s">
        <v>732</v>
      </c>
    </row>
    <row r="95" spans="1:3">
      <c r="A95" s="3" t="s">
        <v>749</v>
      </c>
    </row>
    <row r="96" spans="1:3">
      <c r="A96" s="4" t="s">
        <v>750</v>
      </c>
      <c r="B96" s="7" t="n">
        <v>5337</v>
      </c>
      <c r="C96" s="7" t="n">
        <v>5670</v>
      </c>
    </row>
    <row r="97" spans="1:3">
      <c r="A97" s="4" t="s">
        <v>751</v>
      </c>
      <c r="B97" s="8" t="n">
        <v>555</v>
      </c>
      <c r="C97" s="8" t="n">
        <v>16276</v>
      </c>
    </row>
    <row r="98" spans="1:3">
      <c r="A98" s="4" t="s">
        <v>752</v>
      </c>
      <c r="B98" s="8" t="n">
        <v>13000</v>
      </c>
      <c r="C98" s="8" t="n">
        <v>30659</v>
      </c>
    </row>
    <row r="99" spans="1:3">
      <c r="A99" s="4" t="s">
        <v>753</v>
      </c>
      <c r="B99" s="8" t="n">
        <v>322426</v>
      </c>
      <c r="C99" s="8" t="n">
        <v>333050</v>
      </c>
    </row>
    <row r="100" spans="1:3">
      <c r="A100" s="4" t="s">
        <v>726</v>
      </c>
      <c r="B100" s="7" t="n">
        <v>341318</v>
      </c>
      <c r="C100" s="7" t="n">
        <v>385655</v>
      </c>
    </row>
    <row r="101" spans="1:3">
      <c r="A101" s="4" t="s">
        <v>754</v>
      </c>
      <c r="B101" s="4" t="s">
        <v>800</v>
      </c>
      <c r="C101" s="4" t="s">
        <v>756</v>
      </c>
    </row>
    <row r="102" spans="1:3">
      <c r="A102" s="4" t="s">
        <v>757</v>
      </c>
      <c r="B102" s="4" t="s">
        <v>801</v>
      </c>
      <c r="C102" s="4" t="s">
        <v>759</v>
      </c>
    </row>
    <row r="103" spans="1:3">
      <c r="A103" s="4" t="s">
        <v>760</v>
      </c>
      <c r="B103" s="4" t="s">
        <v>802</v>
      </c>
      <c r="C103" s="4" t="s">
        <v>803</v>
      </c>
    </row>
    <row r="104" spans="1:3">
      <c r="A104" s="4" t="s">
        <v>763</v>
      </c>
      <c r="B104" s="4" t="s">
        <v>804</v>
      </c>
      <c r="C104" s="4" t="s">
        <v>805</v>
      </c>
    </row>
    <row r="105" spans="1:3">
      <c r="A105" s="4" t="s">
        <v>766</v>
      </c>
      <c r="B105" s="4" t="s">
        <v>806</v>
      </c>
      <c r="C105" s="4" t="s">
        <v>807</v>
      </c>
    </row>
    <row r="106" spans="1:3">
      <c r="A106" s="3" t="s">
        <v>727</v>
      </c>
    </row>
    <row r="107" spans="1:3">
      <c r="A107" s="4" t="s">
        <v>750</v>
      </c>
      <c r="B107" s="7" t="n">
        <v>0</v>
      </c>
      <c r="C107" s="7" t="n">
        <v>0</v>
      </c>
    </row>
    <row r="108" spans="1:3">
      <c r="A108" s="4" t="s">
        <v>751</v>
      </c>
      <c r="B108" s="8" t="n">
        <v>1787</v>
      </c>
      <c r="C108" s="8" t="n">
        <v>1790</v>
      </c>
    </row>
    <row r="109" spans="1:3">
      <c r="A109" s="4" t="s">
        <v>752</v>
      </c>
      <c r="B109" s="8" t="n">
        <v>2714</v>
      </c>
      <c r="C109" s="8" t="n">
        <v>5651</v>
      </c>
    </row>
    <row r="110" spans="1:3">
      <c r="A110" s="4" t="s">
        <v>753</v>
      </c>
      <c r="B110" s="8" t="n">
        <v>0</v>
      </c>
      <c r="C110" s="8" t="n">
        <v>19621</v>
      </c>
    </row>
    <row r="111" spans="1:3">
      <c r="A111" s="4" t="s">
        <v>767</v>
      </c>
      <c r="B111" s="7" t="n">
        <v>4501</v>
      </c>
      <c r="C111" s="7" t="n">
        <v>27062</v>
      </c>
    </row>
    <row r="112" spans="1:3">
      <c r="A112" s="4" t="s">
        <v>754</v>
      </c>
      <c r="B112" s="4" t="s">
        <v>768</v>
      </c>
      <c r="C112" s="4" t="s">
        <v>768</v>
      </c>
    </row>
    <row r="113" spans="1:3">
      <c r="A113" s="4" t="s">
        <v>757</v>
      </c>
      <c r="B113" s="4" t="s">
        <v>765</v>
      </c>
      <c r="C113" s="4" t="s">
        <v>808</v>
      </c>
    </row>
    <row r="114" spans="1:3">
      <c r="A114" s="4" t="s">
        <v>760</v>
      </c>
      <c r="B114" s="4" t="s">
        <v>770</v>
      </c>
      <c r="C114" s="4" t="s">
        <v>809</v>
      </c>
    </row>
    <row r="115" spans="1:3">
      <c r="A115" s="4" t="s">
        <v>763</v>
      </c>
      <c r="B115" s="4" t="s">
        <v>768</v>
      </c>
      <c r="C115" s="4" t="s">
        <v>810</v>
      </c>
    </row>
    <row r="116" spans="1:3">
      <c r="A116" s="4" t="s">
        <v>766</v>
      </c>
      <c r="B116" s="4" t="s">
        <v>773</v>
      </c>
      <c r="C116" s="4" t="s">
        <v>802</v>
      </c>
    </row>
    <row r="117" spans="1:3">
      <c r="A117" s="4" t="s">
        <v>733</v>
      </c>
    </row>
    <row r="118" spans="1:3">
      <c r="A118" s="3" t="s">
        <v>749</v>
      </c>
    </row>
    <row r="119" spans="1:3">
      <c r="A119" s="4" t="s">
        <v>750</v>
      </c>
      <c r="B119" s="7" t="n">
        <v>1007</v>
      </c>
      <c r="C119" s="7" t="n">
        <v>0</v>
      </c>
    </row>
    <row r="120" spans="1:3">
      <c r="A120" s="4" t="s">
        <v>751</v>
      </c>
      <c r="B120" s="8" t="n">
        <v>7544</v>
      </c>
      <c r="C120" s="8" t="n">
        <v>3949</v>
      </c>
    </row>
    <row r="121" spans="1:3">
      <c r="A121" s="4" t="s">
        <v>752</v>
      </c>
      <c r="B121" s="8" t="n">
        <v>10022</v>
      </c>
      <c r="C121" s="8" t="n">
        <v>13608</v>
      </c>
    </row>
    <row r="122" spans="1:3">
      <c r="A122" s="4" t="s">
        <v>753</v>
      </c>
      <c r="B122" s="8" t="n">
        <v>88</v>
      </c>
      <c r="C122" s="8" t="n">
        <v>2438</v>
      </c>
    </row>
    <row r="123" spans="1:3">
      <c r="A123" s="4" t="s">
        <v>726</v>
      </c>
      <c r="B123" s="7" t="n">
        <v>18661</v>
      </c>
      <c r="C123" s="7" t="n">
        <v>19995</v>
      </c>
    </row>
    <row r="124" spans="1:3">
      <c r="A124" s="4" t="s">
        <v>754</v>
      </c>
      <c r="B124" s="4" t="s">
        <v>811</v>
      </c>
      <c r="C124" s="4" t="s">
        <v>768</v>
      </c>
    </row>
    <row r="125" spans="1:3">
      <c r="A125" s="4" t="s">
        <v>757</v>
      </c>
      <c r="B125" s="4" t="s">
        <v>812</v>
      </c>
      <c r="C125" s="4" t="s">
        <v>813</v>
      </c>
    </row>
    <row r="126" spans="1:3">
      <c r="A126" s="4" t="s">
        <v>760</v>
      </c>
      <c r="B126" s="4" t="s">
        <v>814</v>
      </c>
      <c r="C126" s="4" t="s">
        <v>755</v>
      </c>
    </row>
    <row r="127" spans="1:3">
      <c r="A127" s="4" t="s">
        <v>763</v>
      </c>
      <c r="B127" s="4" t="s">
        <v>815</v>
      </c>
      <c r="C127" s="4" t="s">
        <v>816</v>
      </c>
    </row>
    <row r="128" spans="1:3">
      <c r="A128" s="4" t="s">
        <v>766</v>
      </c>
      <c r="B128" s="4" t="s">
        <v>817</v>
      </c>
      <c r="C128" s="4" t="s">
        <v>818</v>
      </c>
    </row>
    <row r="129" spans="1:3">
      <c r="A129" s="3" t="s">
        <v>727</v>
      </c>
    </row>
    <row r="130" spans="1:3">
      <c r="A130" s="4" t="s">
        <v>750</v>
      </c>
      <c r="C130" s="7" t="n">
        <v>0</v>
      </c>
    </row>
    <row r="131" spans="1:3">
      <c r="A131" s="4" t="s">
        <v>751</v>
      </c>
      <c r="C131" s="8" t="n">
        <v>0</v>
      </c>
    </row>
    <row r="132" spans="1:3">
      <c r="A132" s="4" t="s">
        <v>752</v>
      </c>
      <c r="C132" s="8" t="n">
        <v>0</v>
      </c>
    </row>
    <row r="133" spans="1:3">
      <c r="A133" s="4" t="s">
        <v>753</v>
      </c>
      <c r="C133" s="8" t="n">
        <v>92</v>
      </c>
    </row>
    <row r="134" spans="1:3">
      <c r="A134" s="4" t="s">
        <v>767</v>
      </c>
      <c r="C134" s="7" t="n">
        <v>92</v>
      </c>
    </row>
    <row r="135" spans="1:3">
      <c r="A135" s="4" t="s">
        <v>754</v>
      </c>
      <c r="C135" s="4" t="s">
        <v>768</v>
      </c>
    </row>
    <row r="136" spans="1:3">
      <c r="A136" s="4" t="s">
        <v>757</v>
      </c>
      <c r="C136" s="4" t="s">
        <v>768</v>
      </c>
    </row>
    <row r="137" spans="1:3">
      <c r="A137" s="4" t="s">
        <v>760</v>
      </c>
      <c r="C137" s="4" t="s">
        <v>768</v>
      </c>
    </row>
    <row r="138" spans="1:3">
      <c r="A138" s="4" t="s">
        <v>763</v>
      </c>
      <c r="C138" s="4" t="s">
        <v>701</v>
      </c>
    </row>
    <row r="139" spans="1:3">
      <c r="A139" s="4" t="s">
        <v>766</v>
      </c>
      <c r="C139" s="4" t="s">
        <v>701</v>
      </c>
    </row>
    <row r="140" spans="1:3">
      <c r="A140" s="4" t="s">
        <v>734</v>
      </c>
    </row>
    <row r="141" spans="1:3">
      <c r="A141" s="3" t="s">
        <v>749</v>
      </c>
    </row>
    <row r="142" spans="1:3">
      <c r="A142" s="4" t="s">
        <v>750</v>
      </c>
      <c r="B142" s="7" t="n">
        <v>1307</v>
      </c>
      <c r="C142" s="7" t="n">
        <v>0</v>
      </c>
    </row>
    <row r="143" spans="1:3">
      <c r="A143" s="4" t="s">
        <v>751</v>
      </c>
      <c r="B143" s="8" t="n">
        <v>0</v>
      </c>
      <c r="C143" s="8" t="n">
        <v>10900</v>
      </c>
    </row>
    <row r="144" spans="1:3">
      <c r="A144" s="4" t="s">
        <v>752</v>
      </c>
      <c r="B144" s="8" t="n">
        <v>0</v>
      </c>
      <c r="C144" s="8" t="n">
        <v>0</v>
      </c>
    </row>
    <row r="145" spans="1:3">
      <c r="A145" s="4" t="s">
        <v>753</v>
      </c>
      <c r="B145" s="8" t="n">
        <v>0</v>
      </c>
      <c r="C145" s="8" t="n">
        <v>0</v>
      </c>
    </row>
    <row r="146" spans="1:3">
      <c r="A146" s="4" t="s">
        <v>726</v>
      </c>
      <c r="B146" s="7" t="n">
        <v>1307</v>
      </c>
      <c r="C146" s="7" t="n">
        <v>10900</v>
      </c>
    </row>
    <row r="147" spans="1:3">
      <c r="A147" s="4" t="s">
        <v>754</v>
      </c>
      <c r="B147" s="4" t="s">
        <v>782</v>
      </c>
      <c r="C147" s="4" t="s">
        <v>768</v>
      </c>
    </row>
    <row r="148" spans="1:3">
      <c r="A148" s="4" t="s">
        <v>757</v>
      </c>
      <c r="B148" s="4" t="s">
        <v>768</v>
      </c>
      <c r="C148" s="4" t="s">
        <v>819</v>
      </c>
    </row>
    <row r="149" spans="1:3">
      <c r="A149" s="4" t="s">
        <v>760</v>
      </c>
      <c r="B149" s="4" t="s">
        <v>768</v>
      </c>
      <c r="C149" s="4" t="s">
        <v>768</v>
      </c>
    </row>
    <row r="150" spans="1:3">
      <c r="A150" s="4" t="s">
        <v>763</v>
      </c>
      <c r="B150" s="4" t="s">
        <v>768</v>
      </c>
      <c r="C150" s="4" t="s">
        <v>768</v>
      </c>
    </row>
    <row r="151" spans="1:3">
      <c r="A151" s="4" t="s">
        <v>766</v>
      </c>
      <c r="B151" s="4" t="s">
        <v>782</v>
      </c>
      <c r="C151" s="4" t="s">
        <v>819</v>
      </c>
    </row>
    <row r="152" spans="1:3">
      <c r="A152" s="4" t="s">
        <v>735</v>
      </c>
    </row>
    <row r="153" spans="1:3">
      <c r="A153" s="3" t="s">
        <v>749</v>
      </c>
    </row>
    <row r="154" spans="1:3">
      <c r="A154" s="4" t="s">
        <v>750</v>
      </c>
      <c r="C154" s="7" t="n">
        <v>0</v>
      </c>
    </row>
    <row r="155" spans="1:3">
      <c r="A155" s="4" t="s">
        <v>751</v>
      </c>
      <c r="C155" s="8" t="n">
        <v>0</v>
      </c>
    </row>
    <row r="156" spans="1:3">
      <c r="A156" s="4" t="s">
        <v>752</v>
      </c>
      <c r="C156" s="8" t="n">
        <v>9525</v>
      </c>
    </row>
    <row r="157" spans="1:3">
      <c r="A157" s="4" t="s">
        <v>753</v>
      </c>
      <c r="C157" s="8" t="n">
        <v>0</v>
      </c>
    </row>
    <row r="158" spans="1:3">
      <c r="A158" s="4" t="s">
        <v>726</v>
      </c>
      <c r="C158" s="7" t="n">
        <v>9525</v>
      </c>
    </row>
    <row r="159" spans="1:3">
      <c r="A159" s="4" t="s">
        <v>754</v>
      </c>
      <c r="C159" s="4" t="s">
        <v>768</v>
      </c>
    </row>
    <row r="160" spans="1:3">
      <c r="A160" s="4" t="s">
        <v>757</v>
      </c>
      <c r="C160" s="4" t="s">
        <v>768</v>
      </c>
    </row>
    <row r="161" spans="1:3">
      <c r="A161" s="4" t="s">
        <v>760</v>
      </c>
      <c r="C161" s="4" t="s">
        <v>820</v>
      </c>
    </row>
    <row r="162" spans="1:3">
      <c r="A162" s="4" t="s">
        <v>763</v>
      </c>
      <c r="C162" s="4" t="s">
        <v>768</v>
      </c>
    </row>
    <row r="163" spans="1:3">
      <c r="A163" s="4" t="s">
        <v>766</v>
      </c>
      <c r="C163" s="4" t="s">
        <v>820</v>
      </c>
    </row>
    <row r="164" spans="1:3">
      <c r="A164" s="4" t="s">
        <v>736</v>
      </c>
    </row>
    <row r="165" spans="1:3">
      <c r="A165" s="3" t="s">
        <v>727</v>
      </c>
    </row>
    <row r="166" spans="1:3">
      <c r="A166" s="4" t="s">
        <v>750</v>
      </c>
      <c r="C166" s="7" t="n">
        <v>0</v>
      </c>
    </row>
    <row r="167" spans="1:3">
      <c r="A167" s="4" t="s">
        <v>751</v>
      </c>
      <c r="C167" s="8" t="n">
        <v>7205</v>
      </c>
    </row>
    <row r="168" spans="1:3">
      <c r="A168" s="4" t="s">
        <v>752</v>
      </c>
      <c r="C168" s="8" t="n">
        <v>0</v>
      </c>
    </row>
    <row r="169" spans="1:3">
      <c r="A169" s="4" t="s">
        <v>753</v>
      </c>
      <c r="C169" s="8" t="n">
        <v>8364</v>
      </c>
    </row>
    <row r="170" spans="1:3">
      <c r="A170" s="4" t="s">
        <v>767</v>
      </c>
      <c r="C170" s="7" t="n">
        <v>15569</v>
      </c>
    </row>
    <row r="171" spans="1:3">
      <c r="A171" s="4" t="s">
        <v>754</v>
      </c>
      <c r="C171" s="4" t="s">
        <v>768</v>
      </c>
    </row>
    <row r="172" spans="1:3">
      <c r="A172" s="4" t="s">
        <v>757</v>
      </c>
      <c r="C172" s="4" t="s">
        <v>806</v>
      </c>
    </row>
    <row r="173" spans="1:3">
      <c r="A173" s="4" t="s">
        <v>760</v>
      </c>
      <c r="C173" s="4" t="s">
        <v>768</v>
      </c>
    </row>
    <row r="174" spans="1:3">
      <c r="A174" s="4" t="s">
        <v>763</v>
      </c>
      <c r="C174" s="4" t="s">
        <v>821</v>
      </c>
    </row>
    <row r="175" spans="1:3">
      <c r="A175" s="4" t="s">
        <v>766</v>
      </c>
      <c r="C175" s="4" t="s">
        <v>8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6</v>
      </c>
      <c r="D2" s="2" t="s">
        <v>117</v>
      </c>
    </row>
    <row r="3" spans="1:4">
      <c r="A3" s="3" t="s">
        <v>296</v>
      </c>
    </row>
    <row r="4" spans="1:4">
      <c r="A4" s="4" t="s">
        <v>823</v>
      </c>
      <c r="B4" s="7" t="n">
        <v>184871</v>
      </c>
      <c r="C4" s="7" t="n">
        <v>46081</v>
      </c>
      <c r="D4" s="7" t="n">
        <v>397492</v>
      </c>
    </row>
    <row r="5" spans="1:4">
      <c r="A5" s="4" t="s">
        <v>824</v>
      </c>
      <c r="B5" s="8" t="n">
        <v>894</v>
      </c>
      <c r="C5" s="8" t="n">
        <v>310</v>
      </c>
      <c r="D5" s="8" t="n">
        <v>1214</v>
      </c>
    </row>
    <row r="6" spans="1:4">
      <c r="A6" s="4" t="s">
        <v>825</v>
      </c>
      <c r="B6" s="7" t="n">
        <v>-901</v>
      </c>
      <c r="C6" s="7" t="n">
        <v>-75</v>
      </c>
      <c r="D6" s="7" t="n">
        <v>-7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6</v>
      </c>
    </row>
    <row r="2" spans="1:3">
      <c r="A2" s="3" t="s">
        <v>296</v>
      </c>
    </row>
    <row r="3" spans="1:3">
      <c r="A3" s="4" t="s">
        <v>827</v>
      </c>
      <c r="B3" s="7" t="n">
        <v>0</v>
      </c>
      <c r="C3" s="7" t="n">
        <v>63179</v>
      </c>
    </row>
    <row r="4" spans="1:3">
      <c r="A4" s="4" t="s">
        <v>828</v>
      </c>
      <c r="B4" s="8" t="n">
        <v>200571</v>
      </c>
      <c r="C4" s="8" t="n">
        <v>126565</v>
      </c>
    </row>
    <row r="5" spans="1:3">
      <c r="A5" s="4" t="s">
        <v>829</v>
      </c>
      <c r="B5" s="8" t="n">
        <v>0</v>
      </c>
      <c r="C5" s="8" t="n">
        <v>5077</v>
      </c>
    </row>
    <row r="6" spans="1:3">
      <c r="A6" s="4" t="s">
        <v>830</v>
      </c>
      <c r="B6" s="8" t="n">
        <v>4332</v>
      </c>
      <c r="C6" s="8" t="n">
        <v>5147</v>
      </c>
    </row>
    <row r="7" spans="1:3">
      <c r="A7" s="4" t="s">
        <v>831</v>
      </c>
      <c r="B7" s="7" t="n">
        <v>204903</v>
      </c>
      <c r="C7" s="7" t="n">
        <v>1999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2</v>
      </c>
      <c r="B1" s="2" t="s">
        <v>1</v>
      </c>
    </row>
    <row r="2" spans="1:4">
      <c r="B2" s="2" t="s">
        <v>2</v>
      </c>
      <c r="C2" s="2" t="s">
        <v>66</v>
      </c>
      <c r="D2" s="2" t="s">
        <v>117</v>
      </c>
    </row>
    <row r="3" spans="1:4">
      <c r="A3" s="3" t="s">
        <v>296</v>
      </c>
    </row>
    <row r="4" spans="1:4">
      <c r="A4" s="4" t="s">
        <v>833</v>
      </c>
      <c r="B4" s="7" t="n">
        <v>0</v>
      </c>
      <c r="C4" s="7" t="n">
        <v>0</v>
      </c>
    </row>
    <row r="5" spans="1:4">
      <c r="A5" s="4" t="s">
        <v>834</v>
      </c>
      <c r="B5" s="7" t="n">
        <v>10200000</v>
      </c>
      <c r="C5" s="7" t="n">
        <v>8500000</v>
      </c>
      <c r="D5" s="7" t="n">
        <v>88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37"/>
  </cols>
  <sheetData>
    <row r="1" spans="1:6">
      <c r="A1" s="1" t="s">
        <v>181</v>
      </c>
      <c r="B1" s="2" t="s">
        <v>182</v>
      </c>
      <c r="C1" s="2" t="s">
        <v>183</v>
      </c>
      <c r="D1" s="2" t="s">
        <v>184</v>
      </c>
      <c r="E1" s="2" t="s">
        <v>185</v>
      </c>
      <c r="F1" s="2" t="s">
        <v>186</v>
      </c>
    </row>
    <row r="2" spans="1:6">
      <c r="A2" s="4" t="s">
        <v>187</v>
      </c>
      <c r="C2" s="8" t="n">
        <v>26800183</v>
      </c>
    </row>
    <row r="3" spans="1:6">
      <c r="A3" s="4" t="s">
        <v>188</v>
      </c>
      <c r="B3" s="7" t="n">
        <v>629284</v>
      </c>
      <c r="C3" s="7" t="n">
        <v>511</v>
      </c>
      <c r="D3" s="7" t="n">
        <v>336149</v>
      </c>
      <c r="E3" s="7" t="n">
        <v>303036</v>
      </c>
      <c r="F3" s="7" t="n">
        <v>-10412</v>
      </c>
    </row>
    <row r="4" spans="1:6">
      <c r="A4" s="3" t="s">
        <v>189</v>
      </c>
    </row>
    <row r="5" spans="1:6">
      <c r="A5" s="4" t="s">
        <v>172</v>
      </c>
      <c r="B5" s="8" t="n">
        <v>68946</v>
      </c>
      <c r="E5" s="8" t="n">
        <v>68946</v>
      </c>
    </row>
    <row r="6" spans="1:6">
      <c r="A6" s="4" t="s">
        <v>190</v>
      </c>
      <c r="B6" s="8" t="n">
        <v>2502</v>
      </c>
      <c r="D6" s="8" t="n">
        <v>2502</v>
      </c>
    </row>
    <row r="7" spans="1:6">
      <c r="A7" s="4" t="s">
        <v>191</v>
      </c>
      <c r="C7" s="8" t="n">
        <v>88105</v>
      </c>
    </row>
    <row r="8" spans="1:6">
      <c r="A8" s="4" t="s">
        <v>192</v>
      </c>
      <c r="B8" s="8" t="n">
        <v>358</v>
      </c>
      <c r="D8" s="8" t="n">
        <v>358</v>
      </c>
    </row>
    <row r="9" spans="1:6">
      <c r="A9" s="4" t="s">
        <v>176</v>
      </c>
      <c r="B9" s="8" t="n">
        <v>3290</v>
      </c>
      <c r="F9" s="8" t="n">
        <v>3290</v>
      </c>
    </row>
    <row r="10" spans="1:6">
      <c r="A10" s="4" t="s">
        <v>193</v>
      </c>
      <c r="C10" s="8" t="n">
        <v>26888288</v>
      </c>
    </row>
    <row r="11" spans="1:6">
      <c r="A11" s="4" t="s">
        <v>194</v>
      </c>
      <c r="B11" s="8" t="n">
        <v>704380</v>
      </c>
      <c r="C11" s="7" t="n">
        <v>511</v>
      </c>
      <c r="D11" s="8" t="n">
        <v>339009</v>
      </c>
      <c r="E11" s="8" t="n">
        <v>371982</v>
      </c>
      <c r="F11" s="8" t="n">
        <v>-7122</v>
      </c>
    </row>
    <row r="12" spans="1:6">
      <c r="A12" s="4" t="s">
        <v>188</v>
      </c>
      <c r="B12" s="8" t="n">
        <v>0</v>
      </c>
    </row>
    <row r="13" spans="1:6">
      <c r="A13" s="4" t="s">
        <v>194</v>
      </c>
      <c r="B13" s="8" t="n">
        <v>0</v>
      </c>
    </row>
    <row r="14" spans="1:6">
      <c r="A14" s="3" t="s">
        <v>189</v>
      </c>
    </row>
    <row r="15" spans="1:6">
      <c r="A15" s="4" t="s">
        <v>172</v>
      </c>
      <c r="B15" s="8" t="n">
        <v>40027</v>
      </c>
      <c r="E15" s="8" t="n">
        <v>40027</v>
      </c>
    </row>
    <row r="16" spans="1:6">
      <c r="A16" s="4" t="s">
        <v>190</v>
      </c>
      <c r="B16" s="8" t="n">
        <v>3012</v>
      </c>
      <c r="D16" s="8" t="n">
        <v>3012</v>
      </c>
    </row>
    <row r="17" spans="1:6">
      <c r="A17" s="4" t="s">
        <v>191</v>
      </c>
      <c r="C17" s="8" t="n">
        <v>107060</v>
      </c>
    </row>
    <row r="18" spans="1:6">
      <c r="A18" s="4" t="s">
        <v>192</v>
      </c>
      <c r="B18" s="8" t="n">
        <v>418</v>
      </c>
      <c r="D18" s="8" t="n">
        <v>418</v>
      </c>
    </row>
    <row r="19" spans="1:6">
      <c r="A19" s="4" t="s">
        <v>176</v>
      </c>
      <c r="B19" s="7" t="n">
        <v>-8317</v>
      </c>
      <c r="F19" s="8" t="n">
        <v>-8317</v>
      </c>
    </row>
    <row r="20" spans="1:6">
      <c r="A20" s="4" t="s">
        <v>195</v>
      </c>
      <c r="B20" s="8" t="n">
        <v>26995348</v>
      </c>
      <c r="C20" s="8" t="n">
        <v>26995348</v>
      </c>
    </row>
    <row r="21" spans="1:6">
      <c r="A21" s="4" t="s">
        <v>196</v>
      </c>
      <c r="B21" s="7" t="n">
        <v>739520</v>
      </c>
      <c r="C21" s="7" t="n">
        <v>511</v>
      </c>
      <c r="D21" s="8" t="n">
        <v>342439</v>
      </c>
      <c r="E21" s="8" t="n">
        <v>412009</v>
      </c>
      <c r="F21" s="8" t="n">
        <v>-15439</v>
      </c>
    </row>
    <row r="22" spans="1:6">
      <c r="A22" s="4" t="s">
        <v>196</v>
      </c>
      <c r="B22" s="8" t="n">
        <v>0</v>
      </c>
    </row>
    <row r="23" spans="1:6">
      <c r="A23" s="3" t="s">
        <v>189</v>
      </c>
    </row>
    <row r="24" spans="1:6">
      <c r="A24" s="4" t="s">
        <v>172</v>
      </c>
      <c r="B24" s="8" t="n">
        <v>17512</v>
      </c>
      <c r="E24" s="8" t="n">
        <v>17512</v>
      </c>
    </row>
    <row r="25" spans="1:6">
      <c r="A25" s="4" t="s">
        <v>190</v>
      </c>
      <c r="B25" s="8" t="n">
        <v>-434</v>
      </c>
      <c r="D25" s="8" t="n">
        <v>-434</v>
      </c>
      <c r="E25" s="8" t="n">
        <v>0</v>
      </c>
    </row>
    <row r="26" spans="1:6">
      <c r="A26" s="4" t="s">
        <v>191</v>
      </c>
      <c r="C26" s="8" t="n">
        <v>104080</v>
      </c>
    </row>
    <row r="27" spans="1:6">
      <c r="A27" s="4" t="s">
        <v>192</v>
      </c>
      <c r="B27" s="8" t="n">
        <v>376</v>
      </c>
      <c r="C27" s="7" t="n">
        <v>0</v>
      </c>
      <c r="D27" s="8" t="n">
        <v>376</v>
      </c>
    </row>
    <row r="28" spans="1:6">
      <c r="A28" s="4" t="s">
        <v>176</v>
      </c>
      <c r="B28" s="8" t="n">
        <v>21840</v>
      </c>
      <c r="F28" s="8" t="n">
        <v>21840</v>
      </c>
    </row>
    <row r="29" spans="1:6">
      <c r="A29" s="4" t="s">
        <v>197</v>
      </c>
      <c r="C29" s="8" t="n">
        <v>-3208573</v>
      </c>
    </row>
    <row r="30" spans="1:6">
      <c r="A30" s="4" t="s">
        <v>198</v>
      </c>
      <c r="B30" s="8" t="n">
        <v>-98543</v>
      </c>
      <c r="D30" s="8" t="n">
        <v>-20287</v>
      </c>
      <c r="E30" s="8" t="n">
        <v>-25521</v>
      </c>
    </row>
    <row r="31" spans="1:6">
      <c r="A31" s="4" t="s">
        <v>199</v>
      </c>
      <c r="B31" s="7" t="n">
        <v>-52735</v>
      </c>
      <c r="D31" s="8" t="n">
        <v>-21876</v>
      </c>
      <c r="E31" s="8" t="n">
        <v>-30859</v>
      </c>
    </row>
    <row r="32" spans="1:6">
      <c r="A32" s="4" t="s">
        <v>200</v>
      </c>
      <c r="B32" s="8" t="n">
        <v>23890855</v>
      </c>
      <c r="C32" s="8" t="n">
        <v>23890855</v>
      </c>
    </row>
    <row r="33" spans="1:6">
      <c r="A33" s="4" t="s">
        <v>201</v>
      </c>
      <c r="B33" s="7" t="n">
        <v>679723</v>
      </c>
      <c r="C33" s="7" t="n">
        <v>511</v>
      </c>
      <c r="D33" s="7" t="n">
        <v>300218</v>
      </c>
      <c r="E33" s="7" t="n">
        <v>374673</v>
      </c>
      <c r="F33" s="7" t="n">
        <v>4321</v>
      </c>
    </row>
    <row r="34" spans="1:6">
      <c r="A34" s="3" t="s">
        <v>202</v>
      </c>
    </row>
    <row r="35" spans="1:6">
      <c r="A35" s="4" t="s">
        <v>198</v>
      </c>
      <c r="B35" s="8" t="n">
        <v>-52735</v>
      </c>
    </row>
    <row r="36" spans="1:6">
      <c r="A36" s="4" t="s">
        <v>201</v>
      </c>
      <c r="B36"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835</v>
      </c>
      <c r="B1" s="2" t="s">
        <v>1</v>
      </c>
    </row>
    <row r="2" spans="1:3">
      <c r="B2" s="2" t="s">
        <v>836</v>
      </c>
      <c r="C2" s="2" t="s">
        <v>205</v>
      </c>
    </row>
    <row r="3" spans="1:3">
      <c r="A3" s="3" t="s">
        <v>837</v>
      </c>
    </row>
    <row r="4" spans="1:3">
      <c r="A4" s="4" t="s">
        <v>838</v>
      </c>
      <c r="B4" s="8" t="n">
        <v>2</v>
      </c>
    </row>
    <row r="5" spans="1:3">
      <c r="A5" s="4" t="s">
        <v>839</v>
      </c>
      <c r="B5" s="7" t="n">
        <v>5090103000</v>
      </c>
      <c r="C5" s="7" t="n">
        <v>5093747000</v>
      </c>
    </row>
    <row r="6" spans="1:3">
      <c r="A6" s="4" t="s">
        <v>840</v>
      </c>
      <c r="B6" s="4" t="s">
        <v>841</v>
      </c>
    </row>
    <row r="7" spans="1:3">
      <c r="A7" s="4" t="s">
        <v>842</v>
      </c>
      <c r="B7" s="4" t="s">
        <v>843</v>
      </c>
    </row>
    <row r="8" spans="1:3">
      <c r="A8" s="4" t="s">
        <v>844</v>
      </c>
    </row>
    <row r="9" spans="1:3">
      <c r="A9" s="3" t="s">
        <v>837</v>
      </c>
    </row>
    <row r="10" spans="1:3">
      <c r="A10" s="4" t="s">
        <v>845</v>
      </c>
      <c r="B10" s="7" t="n">
        <v>2010000000</v>
      </c>
      <c r="C10" s="8" t="n">
        <v>2160000000</v>
      </c>
    </row>
    <row r="11" spans="1:3">
      <c r="A11" s="4" t="s">
        <v>846</v>
      </c>
    </row>
    <row r="12" spans="1:3">
      <c r="A12" s="3" t="s">
        <v>837</v>
      </c>
    </row>
    <row r="13" spans="1:3">
      <c r="A13" s="4" t="s">
        <v>845</v>
      </c>
      <c r="B13" s="7" t="n">
        <v>490700000</v>
      </c>
      <c r="C13" s="7" t="n">
        <v>502700000</v>
      </c>
    </row>
    <row r="14" spans="1:3">
      <c r="A14" s="4" t="s">
        <v>847</v>
      </c>
    </row>
    <row r="15" spans="1:3">
      <c r="A15" s="3" t="s">
        <v>837</v>
      </c>
    </row>
    <row r="16" spans="1:3">
      <c r="A16" s="4" t="s">
        <v>848</v>
      </c>
      <c r="B16" s="4" t="s">
        <v>849</v>
      </c>
      <c r="C16" s="4" t="s">
        <v>850</v>
      </c>
    </row>
    <row r="17" spans="1:3">
      <c r="A17" s="4" t="s">
        <v>851</v>
      </c>
    </row>
    <row r="18" spans="1:3">
      <c r="A18" s="3" t="s">
        <v>837</v>
      </c>
    </row>
    <row r="19" spans="1:3">
      <c r="A19" s="4" t="s">
        <v>848</v>
      </c>
      <c r="B19" s="4" t="s">
        <v>852</v>
      </c>
      <c r="C19" s="4" t="s">
        <v>853</v>
      </c>
    </row>
    <row r="20" spans="1:3">
      <c r="A20" s="4" t="s">
        <v>854</v>
      </c>
    </row>
    <row r="21" spans="1:3">
      <c r="A21" s="3" t="s">
        <v>837</v>
      </c>
    </row>
    <row r="22" spans="1:3">
      <c r="A22" s="4" t="s">
        <v>839</v>
      </c>
      <c r="B22" s="7" t="n">
        <v>0</v>
      </c>
      <c r="C22" s="7" t="n">
        <v>0</v>
      </c>
    </row>
    <row r="23" spans="1:3">
      <c r="A23" s="4" t="s">
        <v>855</v>
      </c>
    </row>
    <row r="24" spans="1:3">
      <c r="A24" s="3" t="s">
        <v>837</v>
      </c>
    </row>
    <row r="25" spans="1:3">
      <c r="A25" s="4" t="s">
        <v>839</v>
      </c>
      <c r="B25" s="7" t="n">
        <v>0</v>
      </c>
      <c r="C25"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6</v>
      </c>
      <c r="B1" s="2" t="s">
        <v>2</v>
      </c>
      <c r="C1" s="2" t="s">
        <v>66</v>
      </c>
      <c r="D1" s="2" t="s">
        <v>117</v>
      </c>
    </row>
    <row r="2" spans="1:4">
      <c r="A2" s="3" t="s">
        <v>857</v>
      </c>
    </row>
    <row r="3" spans="1:4">
      <c r="A3" s="4" t="s">
        <v>858</v>
      </c>
      <c r="B3" s="7" t="n">
        <v>5090103</v>
      </c>
      <c r="C3" s="7" t="n">
        <v>5093747</v>
      </c>
    </row>
    <row r="4" spans="1:4">
      <c r="A4" s="4" t="s">
        <v>859</v>
      </c>
      <c r="B4" s="8" t="n">
        <v>24453</v>
      </c>
      <c r="C4" s="8" t="n">
        <v>23094</v>
      </c>
    </row>
    <row r="5" spans="1:4">
      <c r="A5" s="4" t="s">
        <v>860</v>
      </c>
      <c r="B5" s="8" t="n">
        <v>5114556</v>
      </c>
      <c r="C5" s="8" t="n">
        <v>5116841</v>
      </c>
    </row>
    <row r="6" spans="1:4">
      <c r="A6" s="4" t="s">
        <v>105</v>
      </c>
      <c r="B6" s="8" t="n">
        <v>-41772</v>
      </c>
      <c r="C6" s="8" t="n">
        <v>-41470</v>
      </c>
      <c r="D6" s="7" t="n">
        <v>-37847</v>
      </c>
    </row>
    <row r="7" spans="1:4">
      <c r="A7" s="4" t="s">
        <v>857</v>
      </c>
      <c r="B7" s="8" t="n">
        <v>5072784</v>
      </c>
      <c r="C7" s="8" t="n">
        <v>5075371</v>
      </c>
    </row>
    <row r="8" spans="1:4">
      <c r="A8" s="4" t="s">
        <v>106</v>
      </c>
      <c r="B8" s="8" t="n">
        <v>3468</v>
      </c>
      <c r="C8" s="8" t="n">
        <v>4057</v>
      </c>
    </row>
    <row r="9" spans="1:4">
      <c r="A9" s="4" t="s">
        <v>861</v>
      </c>
    </row>
    <row r="10" spans="1:4">
      <c r="A10" s="3" t="s">
        <v>857</v>
      </c>
    </row>
    <row r="11" spans="1:4">
      <c r="A11" s="4" t="s">
        <v>106</v>
      </c>
      <c r="B11" s="8" t="n">
        <v>3468</v>
      </c>
      <c r="C11" s="8" t="n">
        <v>4057</v>
      </c>
    </row>
    <row r="12" spans="1:4">
      <c r="A12" s="4" t="s">
        <v>862</v>
      </c>
    </row>
    <row r="13" spans="1:4">
      <c r="A13" s="3" t="s">
        <v>857</v>
      </c>
    </row>
    <row r="14" spans="1:4">
      <c r="A14" s="4" t="s">
        <v>106</v>
      </c>
      <c r="B14" s="8" t="n">
        <v>3468</v>
      </c>
      <c r="C14" s="8" t="n">
        <v>4057</v>
      </c>
    </row>
    <row r="15" spans="1:4">
      <c r="A15" s="4" t="s">
        <v>863</v>
      </c>
    </row>
    <row r="16" spans="1:4">
      <c r="A16" s="3" t="s">
        <v>857</v>
      </c>
    </row>
    <row r="17" spans="1:4">
      <c r="A17" s="4" t="s">
        <v>858</v>
      </c>
      <c r="B17" s="8" t="n">
        <v>1603258</v>
      </c>
      <c r="C17" s="8" t="n">
        <v>1929098</v>
      </c>
    </row>
    <row r="18" spans="1:4">
      <c r="A18" s="4" t="s">
        <v>864</v>
      </c>
    </row>
    <row r="19" spans="1:4">
      <c r="A19" s="3" t="s">
        <v>857</v>
      </c>
    </row>
    <row r="20" spans="1:4">
      <c r="A20" s="4" t="s">
        <v>858</v>
      </c>
      <c r="B20" s="8" t="n">
        <v>893052</v>
      </c>
      <c r="C20" s="8" t="n">
        <v>760162</v>
      </c>
    </row>
    <row r="21" spans="1:4">
      <c r="A21" s="4" t="s">
        <v>865</v>
      </c>
    </row>
    <row r="22" spans="1:4">
      <c r="A22" s="3" t="s">
        <v>857</v>
      </c>
    </row>
    <row r="23" spans="1:4">
      <c r="A23" s="4" t="s">
        <v>858</v>
      </c>
      <c r="B23" s="8" t="n">
        <v>2593793</v>
      </c>
      <c r="C23" s="8" t="n">
        <v>2404487</v>
      </c>
    </row>
    <row r="24" spans="1:4">
      <c r="A24" s="4" t="s">
        <v>866</v>
      </c>
    </row>
    <row r="25" spans="1:4">
      <c r="A25" s="3" t="s">
        <v>857</v>
      </c>
    </row>
    <row r="26" spans="1:4">
      <c r="A26" s="4" t="s">
        <v>858</v>
      </c>
      <c r="B26" s="8" t="n">
        <v>1070332</v>
      </c>
      <c r="C26" s="8" t="n">
        <v>1358175</v>
      </c>
    </row>
    <row r="27" spans="1:4">
      <c r="A27" s="4" t="s">
        <v>867</v>
      </c>
    </row>
    <row r="28" spans="1:4">
      <c r="A28" s="3" t="s">
        <v>857</v>
      </c>
    </row>
    <row r="29" spans="1:4">
      <c r="A29" s="4" t="s">
        <v>858</v>
      </c>
      <c r="B29" s="8" t="n">
        <v>532926</v>
      </c>
      <c r="C29" s="8" t="n">
        <v>570923</v>
      </c>
    </row>
    <row r="30" spans="1:4">
      <c r="A30" s="4" t="s">
        <v>868</v>
      </c>
    </row>
    <row r="31" spans="1:4">
      <c r="A31" s="3" t="s">
        <v>857</v>
      </c>
    </row>
    <row r="32" spans="1:4">
      <c r="A32" s="4" t="s">
        <v>858</v>
      </c>
      <c r="B32" s="8" t="n">
        <v>894896</v>
      </c>
      <c r="C32" s="8" t="n">
        <v>701928</v>
      </c>
    </row>
    <row r="33" spans="1:4">
      <c r="A33" s="4" t="s">
        <v>869</v>
      </c>
    </row>
    <row r="34" spans="1:4">
      <c r="A34" s="3" t="s">
        <v>857</v>
      </c>
    </row>
    <row r="35" spans="1:4">
      <c r="A35" s="4" t="s">
        <v>858</v>
      </c>
      <c r="B35" s="8" t="n">
        <v>996498</v>
      </c>
      <c r="C35" s="8" t="n">
        <v>908015</v>
      </c>
    </row>
    <row r="36" spans="1:4">
      <c r="A36" s="4" t="s">
        <v>870</v>
      </c>
    </row>
    <row r="37" spans="1:4">
      <c r="A37" s="3" t="s">
        <v>857</v>
      </c>
    </row>
    <row r="38" spans="1:4">
      <c r="A38" s="4" t="s">
        <v>858</v>
      </c>
      <c r="B38" s="8" t="n">
        <v>702399</v>
      </c>
      <c r="C38" s="8" t="n">
        <v>794544</v>
      </c>
    </row>
    <row r="39" spans="1:4">
      <c r="A39" s="4" t="s">
        <v>871</v>
      </c>
    </row>
    <row r="40" spans="1:4">
      <c r="A40" s="3" t="s">
        <v>857</v>
      </c>
    </row>
    <row r="41" spans="1:4">
      <c r="A41" s="4" t="s">
        <v>858</v>
      </c>
      <c r="B41" s="8" t="n">
        <v>478172</v>
      </c>
      <c r="C41" s="8" t="n">
        <v>429158</v>
      </c>
    </row>
    <row r="42" spans="1:4">
      <c r="A42" s="4" t="s">
        <v>872</v>
      </c>
    </row>
    <row r="43" spans="1:4">
      <c r="A43" s="3" t="s">
        <v>857</v>
      </c>
    </row>
    <row r="44" spans="1:4">
      <c r="A44" s="4" t="s">
        <v>858</v>
      </c>
      <c r="B44" s="7" t="n">
        <v>414880</v>
      </c>
      <c r="C44" s="7" t="n">
        <v>3310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873</v>
      </c>
      <c r="B1" s="2" t="s">
        <v>164</v>
      </c>
      <c r="J1" s="2" t="s">
        <v>1</v>
      </c>
    </row>
    <row r="2" spans="1:15">
      <c r="B2" s="2" t="s">
        <v>2</v>
      </c>
      <c r="C2" s="2" t="s">
        <v>165</v>
      </c>
      <c r="D2" s="2" t="s">
        <v>166</v>
      </c>
      <c r="E2" s="2" t="s">
        <v>167</v>
      </c>
      <c r="F2" s="2" t="s">
        <v>66</v>
      </c>
      <c r="G2" s="2" t="s">
        <v>168</v>
      </c>
      <c r="H2" s="2" t="s">
        <v>169</v>
      </c>
      <c r="I2" s="2" t="s">
        <v>170</v>
      </c>
      <c r="J2" s="2" t="s">
        <v>2</v>
      </c>
      <c r="K2" s="2" t="s">
        <v>66</v>
      </c>
      <c r="L2" s="2" t="s">
        <v>117</v>
      </c>
      <c r="M2" s="2" t="s">
        <v>2</v>
      </c>
      <c r="N2" s="2" t="s">
        <v>66</v>
      </c>
      <c r="O2" s="2" t="s">
        <v>117</v>
      </c>
    </row>
    <row r="3" spans="1:15">
      <c r="A3" s="3" t="s">
        <v>874</v>
      </c>
    </row>
    <row r="4" spans="1:15">
      <c r="A4" s="4" t="s">
        <v>875</v>
      </c>
      <c r="E4" s="7" t="n">
        <v>42913</v>
      </c>
      <c r="I4" s="7" t="n">
        <v>39116</v>
      </c>
      <c r="J4" s="7" t="n">
        <v>42913</v>
      </c>
      <c r="K4" s="7" t="n">
        <v>39116</v>
      </c>
      <c r="L4" s="7" t="n">
        <v>35264</v>
      </c>
    </row>
    <row r="5" spans="1:15">
      <c r="A5" s="4" t="s">
        <v>126</v>
      </c>
      <c r="B5" s="7" t="n">
        <v>-2000</v>
      </c>
      <c r="C5" s="7" t="n">
        <v>0</v>
      </c>
      <c r="D5" s="7" t="n">
        <v>0</v>
      </c>
      <c r="E5" s="8" t="n">
        <v>1500</v>
      </c>
      <c r="F5" s="7" t="n">
        <v>500</v>
      </c>
      <c r="G5" s="7" t="n">
        <v>750</v>
      </c>
      <c r="H5" s="7" t="n">
        <v>1000</v>
      </c>
      <c r="I5" s="8" t="n">
        <v>750</v>
      </c>
      <c r="J5" s="8" t="n">
        <v>-500</v>
      </c>
      <c r="K5" s="8" t="n">
        <v>3000</v>
      </c>
      <c r="L5" s="8" t="n">
        <v>750</v>
      </c>
    </row>
    <row r="6" spans="1:15">
      <c r="A6" s="4" t="s">
        <v>876</v>
      </c>
      <c r="J6" s="8" t="n">
        <v>424</v>
      </c>
      <c r="K6" s="8" t="n">
        <v>797</v>
      </c>
      <c r="L6" s="8" t="n">
        <v>3102</v>
      </c>
    </row>
    <row r="7" spans="1:15">
      <c r="A7" s="4" t="s">
        <v>877</v>
      </c>
      <c r="B7" s="8" t="n">
        <v>42837</v>
      </c>
      <c r="F7" s="8" t="n">
        <v>42913</v>
      </c>
      <c r="J7" s="8" t="n">
        <v>42837</v>
      </c>
      <c r="K7" s="8" t="n">
        <v>42913</v>
      </c>
      <c r="L7" s="8" t="n">
        <v>39116</v>
      </c>
    </row>
    <row r="8" spans="1:15">
      <c r="A8" s="4" t="s">
        <v>629</v>
      </c>
      <c r="M8" s="7" t="n">
        <v>41772</v>
      </c>
      <c r="N8" s="7" t="n">
        <v>41470</v>
      </c>
      <c r="O8" s="7" t="n">
        <v>37847</v>
      </c>
    </row>
    <row r="9" spans="1:15">
      <c r="A9" s="4" t="s">
        <v>878</v>
      </c>
      <c r="M9" s="8" t="n">
        <v>1065</v>
      </c>
      <c r="N9" s="8" t="n">
        <v>1443</v>
      </c>
      <c r="O9" s="8" t="n">
        <v>1269</v>
      </c>
    </row>
    <row r="10" spans="1:15">
      <c r="A10" s="4" t="s">
        <v>879</v>
      </c>
      <c r="B10" s="7" t="n">
        <v>42837</v>
      </c>
      <c r="E10" s="7" t="n">
        <v>42913</v>
      </c>
      <c r="F10" s="7" t="n">
        <v>42913</v>
      </c>
      <c r="I10" s="7" t="n">
        <v>39116</v>
      </c>
      <c r="J10" s="7" t="n">
        <v>42913</v>
      </c>
      <c r="K10" s="7" t="n">
        <v>42913</v>
      </c>
      <c r="L10" s="7" t="n">
        <v>39116</v>
      </c>
      <c r="M10" s="7" t="n">
        <v>42837</v>
      </c>
      <c r="N10" s="7" t="n">
        <v>42913</v>
      </c>
      <c r="O10" s="7" t="n">
        <v>3911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164</v>
      </c>
      <c r="J1" s="2" t="s">
        <v>1</v>
      </c>
    </row>
    <row r="2" spans="1:12">
      <c r="B2" s="2" t="s">
        <v>2</v>
      </c>
      <c r="C2" s="2" t="s">
        <v>165</v>
      </c>
      <c r="D2" s="2" t="s">
        <v>166</v>
      </c>
      <c r="E2" s="2" t="s">
        <v>167</v>
      </c>
      <c r="F2" s="2" t="s">
        <v>66</v>
      </c>
      <c r="G2" s="2" t="s">
        <v>168</v>
      </c>
      <c r="H2" s="2" t="s">
        <v>169</v>
      </c>
      <c r="I2" s="2" t="s">
        <v>170</v>
      </c>
      <c r="J2" s="2" t="s">
        <v>2</v>
      </c>
      <c r="K2" s="2" t="s">
        <v>66</v>
      </c>
      <c r="L2" s="2" t="s">
        <v>117</v>
      </c>
    </row>
    <row r="3" spans="1:12">
      <c r="A3" s="3" t="s">
        <v>881</v>
      </c>
    </row>
    <row r="4" spans="1:12">
      <c r="A4" s="4" t="s">
        <v>875</v>
      </c>
      <c r="E4" s="7" t="n">
        <v>42913</v>
      </c>
      <c r="I4" s="7" t="n">
        <v>39116</v>
      </c>
      <c r="J4" s="7" t="n">
        <v>42913</v>
      </c>
      <c r="K4" s="7" t="n">
        <v>39116</v>
      </c>
      <c r="L4" s="7" t="n">
        <v>35264</v>
      </c>
    </row>
    <row r="5" spans="1:12">
      <c r="A5" s="4" t="s">
        <v>882</v>
      </c>
      <c r="J5" s="8" t="n">
        <v>-587</v>
      </c>
      <c r="K5" s="8" t="n">
        <v>-1347</v>
      </c>
    </row>
    <row r="6" spans="1:12">
      <c r="A6" s="4" t="s">
        <v>883</v>
      </c>
      <c r="J6" s="8" t="n">
        <v>1011</v>
      </c>
      <c r="K6" s="8" t="n">
        <v>2144</v>
      </c>
    </row>
    <row r="7" spans="1:12">
      <c r="A7" s="4" t="s">
        <v>884</v>
      </c>
      <c r="B7" s="7" t="n">
        <v>-2000</v>
      </c>
      <c r="C7" s="7" t="n">
        <v>0</v>
      </c>
      <c r="D7" s="7" t="n">
        <v>0</v>
      </c>
      <c r="E7" s="8" t="n">
        <v>1500</v>
      </c>
      <c r="F7" s="7" t="n">
        <v>500</v>
      </c>
      <c r="G7" s="7" t="n">
        <v>750</v>
      </c>
      <c r="H7" s="7" t="n">
        <v>1000</v>
      </c>
      <c r="I7" s="8" t="n">
        <v>750</v>
      </c>
      <c r="J7" s="8" t="n">
        <v>-500</v>
      </c>
      <c r="K7" s="8" t="n">
        <v>3000</v>
      </c>
      <c r="L7" s="8" t="n">
        <v>750</v>
      </c>
    </row>
    <row r="8" spans="1:12">
      <c r="A8" s="4" t="s">
        <v>877</v>
      </c>
      <c r="B8" s="8" t="n">
        <v>42837</v>
      </c>
      <c r="F8" s="8" t="n">
        <v>42913</v>
      </c>
      <c r="J8" s="8" t="n">
        <v>42837</v>
      </c>
      <c r="K8" s="8" t="n">
        <v>42913</v>
      </c>
      <c r="L8" s="8" t="n">
        <v>39116</v>
      </c>
    </row>
    <row r="9" spans="1:12">
      <c r="A9" s="4" t="s">
        <v>863</v>
      </c>
    </row>
    <row r="10" spans="1:12">
      <c r="A10" s="3" t="s">
        <v>881</v>
      </c>
    </row>
    <row r="11" spans="1:12">
      <c r="A11" s="4" t="s">
        <v>875</v>
      </c>
      <c r="E11" s="8" t="n">
        <v>15929</v>
      </c>
      <c r="I11" s="8" t="n">
        <v>16493</v>
      </c>
      <c r="J11" s="8" t="n">
        <v>15929</v>
      </c>
      <c r="K11" s="8" t="n">
        <v>16493</v>
      </c>
    </row>
    <row r="12" spans="1:12">
      <c r="A12" s="4" t="s">
        <v>882</v>
      </c>
      <c r="J12" s="8" t="n">
        <v>-272</v>
      </c>
      <c r="K12" s="8" t="n">
        <v>-594</v>
      </c>
    </row>
    <row r="13" spans="1:12">
      <c r="A13" s="4" t="s">
        <v>883</v>
      </c>
      <c r="J13" s="8" t="n">
        <v>649</v>
      </c>
      <c r="K13" s="8" t="n">
        <v>836</v>
      </c>
    </row>
    <row r="14" spans="1:12">
      <c r="A14" s="4" t="s">
        <v>884</v>
      </c>
      <c r="J14" s="8" t="n">
        <v>-3013</v>
      </c>
      <c r="K14" s="8" t="n">
        <v>-806</v>
      </c>
    </row>
    <row r="15" spans="1:12">
      <c r="A15" s="4" t="s">
        <v>877</v>
      </c>
      <c r="B15" s="8" t="n">
        <v>13293</v>
      </c>
      <c r="F15" s="8" t="n">
        <v>15929</v>
      </c>
      <c r="J15" s="8" t="n">
        <v>13293</v>
      </c>
      <c r="K15" s="8" t="n">
        <v>15929</v>
      </c>
      <c r="L15" s="8" t="n">
        <v>16493</v>
      </c>
    </row>
    <row r="16" spans="1:12">
      <c r="A16" s="4" t="s">
        <v>885</v>
      </c>
    </row>
    <row r="17" spans="1:12">
      <c r="A17" s="3" t="s">
        <v>881</v>
      </c>
    </row>
    <row r="18" spans="1:12">
      <c r="A18" s="4" t="s">
        <v>875</v>
      </c>
      <c r="E18" s="8" t="n">
        <v>8217</v>
      </c>
      <c r="I18" s="8" t="n">
        <v>9412</v>
      </c>
      <c r="J18" s="8" t="n">
        <v>8217</v>
      </c>
      <c r="K18" s="8" t="n">
        <v>9412</v>
      </c>
    </row>
    <row r="19" spans="1:12">
      <c r="A19" s="4" t="s">
        <v>882</v>
      </c>
      <c r="J19" s="8" t="n">
        <v>0</v>
      </c>
      <c r="K19" s="8" t="n">
        <v>-106</v>
      </c>
    </row>
    <row r="20" spans="1:12">
      <c r="A20" s="4" t="s">
        <v>883</v>
      </c>
      <c r="J20" s="8" t="n">
        <v>145</v>
      </c>
      <c r="K20" s="8" t="n">
        <v>344</v>
      </c>
    </row>
    <row r="21" spans="1:12">
      <c r="A21" s="4" t="s">
        <v>884</v>
      </c>
      <c r="J21" s="8" t="n">
        <v>-1912</v>
      </c>
      <c r="K21" s="8" t="n">
        <v>-1433</v>
      </c>
    </row>
    <row r="22" spans="1:12">
      <c r="A22" s="4" t="s">
        <v>877</v>
      </c>
      <c r="B22" s="8" t="n">
        <v>6450</v>
      </c>
      <c r="F22" s="8" t="n">
        <v>8217</v>
      </c>
      <c r="J22" s="8" t="n">
        <v>6450</v>
      </c>
      <c r="K22" s="8" t="n">
        <v>8217</v>
      </c>
      <c r="L22" s="8" t="n">
        <v>9412</v>
      </c>
    </row>
    <row r="23" spans="1:12">
      <c r="A23" s="4" t="s">
        <v>886</v>
      </c>
    </row>
    <row r="24" spans="1:12">
      <c r="A24" s="3" t="s">
        <v>881</v>
      </c>
    </row>
    <row r="25" spans="1:12">
      <c r="A25" s="4" t="s">
        <v>875</v>
      </c>
      <c r="E25" s="8" t="n">
        <v>7712</v>
      </c>
      <c r="I25" s="8" t="n">
        <v>7081</v>
      </c>
      <c r="J25" s="8" t="n">
        <v>7712</v>
      </c>
      <c r="K25" s="8" t="n">
        <v>7081</v>
      </c>
    </row>
    <row r="26" spans="1:12">
      <c r="A26" s="4" t="s">
        <v>882</v>
      </c>
      <c r="J26" s="8" t="n">
        <v>-272</v>
      </c>
      <c r="K26" s="8" t="n">
        <v>-488</v>
      </c>
    </row>
    <row r="27" spans="1:12">
      <c r="A27" s="4" t="s">
        <v>883</v>
      </c>
      <c r="J27" s="8" t="n">
        <v>504</v>
      </c>
      <c r="K27" s="8" t="n">
        <v>492</v>
      </c>
    </row>
    <row r="28" spans="1:12">
      <c r="A28" s="4" t="s">
        <v>884</v>
      </c>
      <c r="J28" s="8" t="n">
        <v>-1101</v>
      </c>
      <c r="K28" s="8" t="n">
        <v>627</v>
      </c>
    </row>
    <row r="29" spans="1:12">
      <c r="A29" s="4" t="s">
        <v>877</v>
      </c>
      <c r="B29" s="8" t="n">
        <v>6843</v>
      </c>
      <c r="F29" s="8" t="n">
        <v>7712</v>
      </c>
      <c r="J29" s="8" t="n">
        <v>6843</v>
      </c>
      <c r="K29" s="8" t="n">
        <v>7712</v>
      </c>
      <c r="L29" s="8" t="n">
        <v>7081</v>
      </c>
    </row>
    <row r="30" spans="1:12">
      <c r="A30" s="4" t="s">
        <v>887</v>
      </c>
    </row>
    <row r="31" spans="1:12">
      <c r="A31" s="3" t="s">
        <v>881</v>
      </c>
    </row>
    <row r="32" spans="1:12">
      <c r="A32" s="4" t="s">
        <v>875</v>
      </c>
      <c r="E32" s="8" t="n">
        <v>5496</v>
      </c>
      <c r="I32" s="8" t="n">
        <v>4755</v>
      </c>
      <c r="J32" s="8" t="n">
        <v>5496</v>
      </c>
      <c r="K32" s="8" t="n">
        <v>4755</v>
      </c>
    </row>
    <row r="33" spans="1:12">
      <c r="A33" s="4" t="s">
        <v>882</v>
      </c>
      <c r="J33" s="8" t="n">
        <v>0</v>
      </c>
      <c r="K33" s="8" t="n">
        <v>0</v>
      </c>
    </row>
    <row r="34" spans="1:12">
      <c r="A34" s="4" t="s">
        <v>883</v>
      </c>
      <c r="J34" s="8" t="n">
        <v>0</v>
      </c>
      <c r="K34" s="8" t="n">
        <v>0</v>
      </c>
    </row>
    <row r="35" spans="1:12">
      <c r="A35" s="4" t="s">
        <v>884</v>
      </c>
      <c r="J35" s="8" t="n">
        <v>1753</v>
      </c>
      <c r="K35" s="8" t="n">
        <v>741</v>
      </c>
    </row>
    <row r="36" spans="1:12">
      <c r="A36" s="4" t="s">
        <v>877</v>
      </c>
      <c r="B36" s="8" t="n">
        <v>7249</v>
      </c>
      <c r="F36" s="8" t="n">
        <v>5496</v>
      </c>
      <c r="J36" s="8" t="n">
        <v>7249</v>
      </c>
      <c r="K36" s="8" t="n">
        <v>5496</v>
      </c>
      <c r="L36" s="8" t="n">
        <v>4755</v>
      </c>
    </row>
    <row r="37" spans="1:12">
      <c r="A37" s="4" t="s">
        <v>888</v>
      </c>
    </row>
    <row r="38" spans="1:12">
      <c r="A38" s="3" t="s">
        <v>881</v>
      </c>
    </row>
    <row r="39" spans="1:12">
      <c r="A39" s="4" t="s">
        <v>875</v>
      </c>
      <c r="E39" s="8" t="n">
        <v>5754</v>
      </c>
      <c r="I39" s="8" t="n">
        <v>3895</v>
      </c>
      <c r="J39" s="8" t="n">
        <v>5754</v>
      </c>
      <c r="K39" s="8" t="n">
        <v>3895</v>
      </c>
    </row>
    <row r="40" spans="1:12">
      <c r="A40" s="4" t="s">
        <v>882</v>
      </c>
      <c r="J40" s="8" t="n">
        <v>0</v>
      </c>
      <c r="K40" s="8" t="n">
        <v>0</v>
      </c>
    </row>
    <row r="41" spans="1:12">
      <c r="A41" s="4" t="s">
        <v>883</v>
      </c>
      <c r="J41" s="8" t="n">
        <v>0</v>
      </c>
      <c r="K41" s="8" t="n">
        <v>0</v>
      </c>
    </row>
    <row r="42" spans="1:12">
      <c r="A42" s="4" t="s">
        <v>884</v>
      </c>
      <c r="J42" s="8" t="n">
        <v>1261</v>
      </c>
      <c r="K42" s="8" t="n">
        <v>1859</v>
      </c>
    </row>
    <row r="43" spans="1:12">
      <c r="A43" s="4" t="s">
        <v>877</v>
      </c>
      <c r="B43" s="8" t="n">
        <v>7015</v>
      </c>
      <c r="F43" s="8" t="n">
        <v>5754</v>
      </c>
      <c r="J43" s="8" t="n">
        <v>7015</v>
      </c>
      <c r="K43" s="8" t="n">
        <v>5754</v>
      </c>
      <c r="L43" s="8" t="n">
        <v>3895</v>
      </c>
    </row>
    <row r="44" spans="1:12">
      <c r="A44" s="4" t="s">
        <v>889</v>
      </c>
    </row>
    <row r="45" spans="1:12">
      <c r="A45" s="3" t="s">
        <v>881</v>
      </c>
    </row>
    <row r="46" spans="1:12">
      <c r="A46" s="4" t="s">
        <v>875</v>
      </c>
      <c r="E46" s="8" t="n">
        <v>9539</v>
      </c>
      <c r="I46" s="8" t="n">
        <v>8677</v>
      </c>
      <c r="J46" s="8" t="n">
        <v>9539</v>
      </c>
      <c r="K46" s="8" t="n">
        <v>8677</v>
      </c>
    </row>
    <row r="47" spans="1:12">
      <c r="A47" s="4" t="s">
        <v>882</v>
      </c>
      <c r="J47" s="8" t="n">
        <v>0</v>
      </c>
      <c r="K47" s="8" t="n">
        <v>0</v>
      </c>
    </row>
    <row r="48" spans="1:12">
      <c r="A48" s="4" t="s">
        <v>883</v>
      </c>
      <c r="J48" s="8" t="n">
        <v>215</v>
      </c>
      <c r="K48" s="8" t="n">
        <v>1126</v>
      </c>
    </row>
    <row r="49" spans="1:12">
      <c r="A49" s="4" t="s">
        <v>884</v>
      </c>
      <c r="J49" s="8" t="n">
        <v>-1075</v>
      </c>
      <c r="K49" s="8" t="n">
        <v>-264</v>
      </c>
    </row>
    <row r="50" spans="1:12">
      <c r="A50" s="4" t="s">
        <v>877</v>
      </c>
      <c r="B50" s="8" t="n">
        <v>8679</v>
      </c>
      <c r="F50" s="8" t="n">
        <v>9539</v>
      </c>
      <c r="J50" s="8" t="n">
        <v>8679</v>
      </c>
      <c r="K50" s="8" t="n">
        <v>9539</v>
      </c>
      <c r="L50" s="8" t="n">
        <v>8677</v>
      </c>
    </row>
    <row r="51" spans="1:12">
      <c r="A51" s="4" t="s">
        <v>890</v>
      </c>
    </row>
    <row r="52" spans="1:12">
      <c r="A52" s="3" t="s">
        <v>881</v>
      </c>
    </row>
    <row r="53" spans="1:12">
      <c r="A53" s="4" t="s">
        <v>875</v>
      </c>
      <c r="E53" s="8" t="n">
        <v>3282</v>
      </c>
      <c r="I53" s="8" t="n">
        <v>2960</v>
      </c>
      <c r="J53" s="8" t="n">
        <v>3282</v>
      </c>
      <c r="K53" s="8" t="n">
        <v>2960</v>
      </c>
    </row>
    <row r="54" spans="1:12">
      <c r="A54" s="4" t="s">
        <v>882</v>
      </c>
      <c r="J54" s="8" t="n">
        <v>0</v>
      </c>
      <c r="K54" s="8" t="n">
        <v>0</v>
      </c>
    </row>
    <row r="55" spans="1:12">
      <c r="A55" s="4" t="s">
        <v>883</v>
      </c>
      <c r="J55" s="8" t="n">
        <v>0</v>
      </c>
      <c r="K55" s="8" t="n">
        <v>0</v>
      </c>
    </row>
    <row r="56" spans="1:12">
      <c r="A56" s="4" t="s">
        <v>884</v>
      </c>
      <c r="J56" s="8" t="n">
        <v>358</v>
      </c>
      <c r="K56" s="8" t="n">
        <v>322</v>
      </c>
    </row>
    <row r="57" spans="1:12">
      <c r="A57" s="4" t="s">
        <v>877</v>
      </c>
      <c r="B57" s="8" t="n">
        <v>3640</v>
      </c>
      <c r="F57" s="8" t="n">
        <v>3282</v>
      </c>
      <c r="J57" s="8" t="n">
        <v>3640</v>
      </c>
      <c r="K57" s="8" t="n">
        <v>3282</v>
      </c>
      <c r="L57" s="8" t="n">
        <v>2960</v>
      </c>
    </row>
    <row r="58" spans="1:12">
      <c r="A58" s="4" t="s">
        <v>891</v>
      </c>
    </row>
    <row r="59" spans="1:12">
      <c r="A59" s="3" t="s">
        <v>881</v>
      </c>
    </row>
    <row r="60" spans="1:12">
      <c r="A60" s="4" t="s">
        <v>875</v>
      </c>
      <c r="E60" s="8" t="n">
        <v>2913</v>
      </c>
      <c r="I60" s="8" t="n">
        <v>2336</v>
      </c>
      <c r="J60" s="8" t="n">
        <v>2913</v>
      </c>
      <c r="K60" s="8" t="n">
        <v>2336</v>
      </c>
    </row>
    <row r="61" spans="1:12">
      <c r="A61" s="4" t="s">
        <v>882</v>
      </c>
      <c r="J61" s="8" t="n">
        <v>-315</v>
      </c>
      <c r="K61" s="8" t="n">
        <v>-753</v>
      </c>
    </row>
    <row r="62" spans="1:12">
      <c r="A62" s="4" t="s">
        <v>883</v>
      </c>
      <c r="J62" s="8" t="n">
        <v>147</v>
      </c>
      <c r="K62" s="8" t="n">
        <v>182</v>
      </c>
    </row>
    <row r="63" spans="1:12">
      <c r="A63" s="4" t="s">
        <v>884</v>
      </c>
      <c r="J63" s="8" t="n">
        <v>216</v>
      </c>
      <c r="K63" s="8" t="n">
        <v>1148</v>
      </c>
    </row>
    <row r="64" spans="1:12">
      <c r="A64" s="4" t="s">
        <v>877</v>
      </c>
      <c r="B64" s="8" t="n">
        <v>2961</v>
      </c>
      <c r="F64" s="8" t="n">
        <v>2913</v>
      </c>
      <c r="J64" s="8" t="n">
        <v>2961</v>
      </c>
      <c r="K64" s="8" t="n">
        <v>2913</v>
      </c>
      <c r="L64" s="8" t="n">
        <v>2336</v>
      </c>
    </row>
    <row r="65" spans="1:12">
      <c r="A65" s="4" t="s">
        <v>892</v>
      </c>
    </row>
    <row r="66" spans="1:12">
      <c r="A66" s="3" t="s">
        <v>881</v>
      </c>
    </row>
    <row r="67" spans="1:12">
      <c r="A67" s="4" t="s">
        <v>875</v>
      </c>
      <c r="E67" s="8" t="n">
        <v>6195</v>
      </c>
      <c r="I67" s="8" t="n">
        <v>5296</v>
      </c>
      <c r="J67" s="8" t="n">
        <v>6195</v>
      </c>
      <c r="K67" s="8" t="n">
        <v>5296</v>
      </c>
    </row>
    <row r="68" spans="1:12">
      <c r="A68" s="4" t="s">
        <v>882</v>
      </c>
      <c r="J68" s="8" t="n">
        <v>-315</v>
      </c>
      <c r="K68" s="8" t="n">
        <v>-753</v>
      </c>
    </row>
    <row r="69" spans="1:12">
      <c r="A69" s="4" t="s">
        <v>883</v>
      </c>
      <c r="J69" s="8" t="n">
        <v>147</v>
      </c>
      <c r="K69" s="8" t="n">
        <v>182</v>
      </c>
    </row>
    <row r="70" spans="1:12">
      <c r="A70" s="4" t="s">
        <v>884</v>
      </c>
      <c r="J70" s="8" t="n">
        <v>574</v>
      </c>
      <c r="K70" s="8" t="n">
        <v>1470</v>
      </c>
    </row>
    <row r="71" spans="1:12">
      <c r="A71" s="4" t="s">
        <v>877</v>
      </c>
      <c r="B71" s="8" t="n">
        <v>6601</v>
      </c>
      <c r="F71" s="8" t="n">
        <v>6195</v>
      </c>
      <c r="J71" s="8" t="n">
        <v>6601</v>
      </c>
      <c r="K71" s="8" t="n">
        <v>6195</v>
      </c>
      <c r="L71" s="8" t="n">
        <v>5296</v>
      </c>
    </row>
    <row r="72" spans="1:12">
      <c r="A72" s="4" t="s">
        <v>893</v>
      </c>
    </row>
    <row r="73" spans="1:12">
      <c r="A73" s="3" t="s">
        <v>881</v>
      </c>
    </row>
    <row r="74" spans="1:12">
      <c r="A74" s="4" t="s">
        <v>875</v>
      </c>
      <c r="E74" s="7" t="n">
        <v>20789</v>
      </c>
      <c r="I74" s="7" t="n">
        <v>17327</v>
      </c>
      <c r="J74" s="8" t="n">
        <v>20789</v>
      </c>
      <c r="K74" s="8" t="n">
        <v>17327</v>
      </c>
    </row>
    <row r="75" spans="1:12">
      <c r="A75" s="4" t="s">
        <v>882</v>
      </c>
      <c r="J75" s="8" t="n">
        <v>0</v>
      </c>
      <c r="K75" s="8" t="n">
        <v>0</v>
      </c>
    </row>
    <row r="76" spans="1:12">
      <c r="A76" s="4" t="s">
        <v>883</v>
      </c>
      <c r="J76" s="8" t="n">
        <v>215</v>
      </c>
      <c r="K76" s="8" t="n">
        <v>1126</v>
      </c>
    </row>
    <row r="77" spans="1:12">
      <c r="A77" s="4" t="s">
        <v>884</v>
      </c>
      <c r="J77" s="8" t="n">
        <v>1939</v>
      </c>
      <c r="K77" s="8" t="n">
        <v>2336</v>
      </c>
    </row>
    <row r="78" spans="1:12">
      <c r="A78" s="4" t="s">
        <v>877</v>
      </c>
      <c r="B78" s="7" t="n">
        <v>22943</v>
      </c>
      <c r="F78" s="7" t="n">
        <v>20789</v>
      </c>
      <c r="J78" s="7" t="n">
        <v>22943</v>
      </c>
      <c r="K78" s="7" t="n">
        <v>20789</v>
      </c>
      <c r="L78" s="7" t="n">
        <v>1732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2</v>
      </c>
      <c r="C1" s="2" t="s">
        <v>66</v>
      </c>
      <c r="D1" s="2" t="s">
        <v>117</v>
      </c>
      <c r="E1" s="2" t="s">
        <v>895</v>
      </c>
    </row>
    <row r="2" spans="1:5">
      <c r="A2" s="3" t="s">
        <v>896</v>
      </c>
    </row>
    <row r="3" spans="1:5">
      <c r="A3" s="4" t="s">
        <v>897</v>
      </c>
      <c r="B3" s="7" t="n">
        <v>42684</v>
      </c>
      <c r="C3" s="7" t="n">
        <v>42680</v>
      </c>
    </row>
    <row r="4" spans="1:5">
      <c r="A4" s="4" t="s">
        <v>898</v>
      </c>
      <c r="B4" s="8" t="n">
        <v>153</v>
      </c>
      <c r="C4" s="8" t="n">
        <v>233</v>
      </c>
    </row>
    <row r="5" spans="1:5">
      <c r="A5" s="4" t="s">
        <v>879</v>
      </c>
      <c r="B5" s="8" t="n">
        <v>42837</v>
      </c>
      <c r="C5" s="8" t="n">
        <v>42913</v>
      </c>
      <c r="D5" s="7" t="n">
        <v>39116</v>
      </c>
      <c r="E5" s="7" t="n">
        <v>35264</v>
      </c>
    </row>
    <row r="6" spans="1:5">
      <c r="A6" s="4" t="s">
        <v>899</v>
      </c>
      <c r="B6" s="8" t="n">
        <v>5017884</v>
      </c>
      <c r="C6" s="8" t="n">
        <v>5016606</v>
      </c>
    </row>
    <row r="7" spans="1:5">
      <c r="A7" s="4" t="s">
        <v>900</v>
      </c>
      <c r="B7" s="8" t="n">
        <v>68751</v>
      </c>
      <c r="C7" s="8" t="n">
        <v>73084</v>
      </c>
    </row>
    <row r="8" spans="1:5">
      <c r="A8" s="4" t="s">
        <v>106</v>
      </c>
      <c r="B8" s="8" t="n">
        <v>3468</v>
      </c>
      <c r="C8" s="8" t="n">
        <v>4057</v>
      </c>
    </row>
    <row r="9" spans="1:5">
      <c r="A9" s="4" t="s">
        <v>901</v>
      </c>
      <c r="B9" s="8" t="n">
        <v>5086635</v>
      </c>
      <c r="C9" s="8" t="n">
        <v>5089690</v>
      </c>
    </row>
    <row r="10" spans="1:5">
      <c r="A10" s="4" t="s">
        <v>863</v>
      </c>
    </row>
    <row r="11" spans="1:5">
      <c r="A11" s="3" t="s">
        <v>896</v>
      </c>
    </row>
    <row r="12" spans="1:5">
      <c r="A12" s="4" t="s">
        <v>897</v>
      </c>
      <c r="B12" s="8" t="n">
        <v>13148</v>
      </c>
      <c r="C12" s="8" t="n">
        <v>15822</v>
      </c>
    </row>
    <row r="13" spans="1:5">
      <c r="A13" s="4" t="s">
        <v>898</v>
      </c>
      <c r="B13" s="8" t="n">
        <v>145</v>
      </c>
      <c r="C13" s="8" t="n">
        <v>107</v>
      </c>
    </row>
    <row r="14" spans="1:5">
      <c r="A14" s="4" t="s">
        <v>879</v>
      </c>
      <c r="B14" s="8" t="n">
        <v>13293</v>
      </c>
      <c r="C14" s="8" t="n">
        <v>15929</v>
      </c>
      <c r="D14" s="8" t="n">
        <v>16493</v>
      </c>
    </row>
    <row r="15" spans="1:5">
      <c r="A15" s="4" t="s">
        <v>899</v>
      </c>
      <c r="B15" s="8" t="n">
        <v>1537424</v>
      </c>
      <c r="C15" s="8" t="n">
        <v>1856229</v>
      </c>
    </row>
    <row r="16" spans="1:5">
      <c r="A16" s="4" t="s">
        <v>900</v>
      </c>
      <c r="B16" s="8" t="n">
        <v>62366</v>
      </c>
      <c r="C16" s="8" t="n">
        <v>68812</v>
      </c>
    </row>
    <row r="17" spans="1:5">
      <c r="A17" s="4" t="s">
        <v>901</v>
      </c>
      <c r="B17" s="8" t="n">
        <v>1599790</v>
      </c>
      <c r="C17" s="8" t="n">
        <v>1925041</v>
      </c>
    </row>
    <row r="18" spans="1:5">
      <c r="A18" s="4" t="s">
        <v>885</v>
      </c>
    </row>
    <row r="19" spans="1:5">
      <c r="A19" s="3" t="s">
        <v>896</v>
      </c>
    </row>
    <row r="20" spans="1:5">
      <c r="A20" s="4" t="s">
        <v>897</v>
      </c>
      <c r="B20" s="8" t="n">
        <v>6333</v>
      </c>
      <c r="C20" s="8" t="n">
        <v>8151</v>
      </c>
    </row>
    <row r="21" spans="1:5">
      <c r="A21" s="4" t="s">
        <v>898</v>
      </c>
      <c r="B21" s="8" t="n">
        <v>117</v>
      </c>
      <c r="C21" s="8" t="n">
        <v>66</v>
      </c>
    </row>
    <row r="22" spans="1:5">
      <c r="A22" s="4" t="s">
        <v>879</v>
      </c>
      <c r="B22" s="8" t="n">
        <v>6450</v>
      </c>
      <c r="C22" s="8" t="n">
        <v>8217</v>
      </c>
      <c r="D22" s="8" t="n">
        <v>9412</v>
      </c>
    </row>
    <row r="23" spans="1:5">
      <c r="A23" s="4" t="s">
        <v>899</v>
      </c>
      <c r="B23" s="8" t="n">
        <v>1005386</v>
      </c>
      <c r="C23" s="8" t="n">
        <v>1286556</v>
      </c>
    </row>
    <row r="24" spans="1:5">
      <c r="A24" s="4" t="s">
        <v>900</v>
      </c>
      <c r="B24" s="8" t="n">
        <v>61503</v>
      </c>
      <c r="C24" s="8" t="n">
        <v>67575</v>
      </c>
    </row>
    <row r="25" spans="1:5">
      <c r="A25" s="4" t="s">
        <v>901</v>
      </c>
      <c r="B25" s="8" t="n">
        <v>1066889</v>
      </c>
      <c r="C25" s="8" t="n">
        <v>1354131</v>
      </c>
    </row>
    <row r="26" spans="1:5">
      <c r="A26" s="4" t="s">
        <v>886</v>
      </c>
    </row>
    <row r="27" spans="1:5">
      <c r="A27" s="3" t="s">
        <v>896</v>
      </c>
    </row>
    <row r="28" spans="1:5">
      <c r="A28" s="4" t="s">
        <v>897</v>
      </c>
      <c r="B28" s="8" t="n">
        <v>6815</v>
      </c>
      <c r="C28" s="8" t="n">
        <v>7671</v>
      </c>
    </row>
    <row r="29" spans="1:5">
      <c r="A29" s="4" t="s">
        <v>898</v>
      </c>
      <c r="B29" s="8" t="n">
        <v>28</v>
      </c>
      <c r="C29" s="8" t="n">
        <v>41</v>
      </c>
    </row>
    <row r="30" spans="1:5">
      <c r="A30" s="4" t="s">
        <v>879</v>
      </c>
      <c r="B30" s="8" t="n">
        <v>6843</v>
      </c>
      <c r="C30" s="8" t="n">
        <v>7712</v>
      </c>
      <c r="D30" s="8" t="n">
        <v>7081</v>
      </c>
    </row>
    <row r="31" spans="1:5">
      <c r="A31" s="4" t="s">
        <v>899</v>
      </c>
      <c r="B31" s="8" t="n">
        <v>532038</v>
      </c>
      <c r="C31" s="8" t="n">
        <v>569673</v>
      </c>
    </row>
    <row r="32" spans="1:5">
      <c r="A32" s="4" t="s">
        <v>900</v>
      </c>
      <c r="B32" s="8" t="n">
        <v>863</v>
      </c>
      <c r="C32" s="8" t="n">
        <v>1237</v>
      </c>
    </row>
    <row r="33" spans="1:5">
      <c r="A33" s="4" t="s">
        <v>901</v>
      </c>
      <c r="B33" s="8" t="n">
        <v>532901</v>
      </c>
      <c r="C33" s="8" t="n">
        <v>570910</v>
      </c>
    </row>
    <row r="34" spans="1:5">
      <c r="A34" s="4" t="s">
        <v>887</v>
      </c>
    </row>
    <row r="35" spans="1:5">
      <c r="A35" s="3" t="s">
        <v>896</v>
      </c>
    </row>
    <row r="36" spans="1:5">
      <c r="A36" s="4" t="s">
        <v>897</v>
      </c>
      <c r="B36" s="8" t="n">
        <v>7249</v>
      </c>
      <c r="C36" s="8" t="n">
        <v>5496</v>
      </c>
    </row>
    <row r="37" spans="1:5">
      <c r="A37" s="4" t="s">
        <v>898</v>
      </c>
      <c r="B37" s="8" t="n">
        <v>0</v>
      </c>
      <c r="C37" s="8" t="n">
        <v>0</v>
      </c>
    </row>
    <row r="38" spans="1:5">
      <c r="A38" s="4" t="s">
        <v>879</v>
      </c>
      <c r="B38" s="8" t="n">
        <v>7249</v>
      </c>
      <c r="C38" s="8" t="n">
        <v>5496</v>
      </c>
      <c r="D38" s="8" t="n">
        <v>4755</v>
      </c>
    </row>
    <row r="39" spans="1:5">
      <c r="A39" s="4" t="s">
        <v>899</v>
      </c>
      <c r="B39" s="8" t="n">
        <v>894896</v>
      </c>
      <c r="C39" s="8" t="n">
        <v>701928</v>
      </c>
    </row>
    <row r="40" spans="1:5">
      <c r="A40" s="4" t="s">
        <v>900</v>
      </c>
      <c r="B40" s="8" t="n">
        <v>0</v>
      </c>
      <c r="C40" s="8" t="n">
        <v>0</v>
      </c>
    </row>
    <row r="41" spans="1:5">
      <c r="A41" s="4" t="s">
        <v>901</v>
      </c>
      <c r="B41" s="8" t="n">
        <v>894896</v>
      </c>
      <c r="C41" s="8" t="n">
        <v>701928</v>
      </c>
    </row>
    <row r="42" spans="1:5">
      <c r="A42" s="4" t="s">
        <v>888</v>
      </c>
    </row>
    <row r="43" spans="1:5">
      <c r="A43" s="3" t="s">
        <v>896</v>
      </c>
    </row>
    <row r="44" spans="1:5">
      <c r="A44" s="4" t="s">
        <v>897</v>
      </c>
      <c r="B44" s="8" t="n">
        <v>7015</v>
      </c>
      <c r="C44" s="8" t="n">
        <v>5754</v>
      </c>
    </row>
    <row r="45" spans="1:5">
      <c r="A45" s="4" t="s">
        <v>898</v>
      </c>
      <c r="B45" s="8" t="n">
        <v>0</v>
      </c>
      <c r="C45" s="8" t="n">
        <v>0</v>
      </c>
    </row>
    <row r="46" spans="1:5">
      <c r="A46" s="4" t="s">
        <v>879</v>
      </c>
      <c r="B46" s="8" t="n">
        <v>7015</v>
      </c>
      <c r="C46" s="8" t="n">
        <v>5754</v>
      </c>
      <c r="D46" s="8" t="n">
        <v>3895</v>
      </c>
    </row>
    <row r="47" spans="1:5">
      <c r="A47" s="4" t="s">
        <v>899</v>
      </c>
      <c r="B47" s="8" t="n">
        <v>996498</v>
      </c>
      <c r="C47" s="8" t="n">
        <v>907523</v>
      </c>
    </row>
    <row r="48" spans="1:5">
      <c r="A48" s="4" t="s">
        <v>900</v>
      </c>
      <c r="B48" s="8" t="n">
        <v>0</v>
      </c>
      <c r="C48" s="8" t="n">
        <v>492</v>
      </c>
    </row>
    <row r="49" spans="1:5">
      <c r="A49" s="4" t="s">
        <v>901</v>
      </c>
      <c r="B49" s="8" t="n">
        <v>996498</v>
      </c>
      <c r="C49" s="8" t="n">
        <v>908015</v>
      </c>
    </row>
    <row r="50" spans="1:5">
      <c r="A50" s="4" t="s">
        <v>889</v>
      </c>
    </row>
    <row r="51" spans="1:5">
      <c r="A51" s="3" t="s">
        <v>896</v>
      </c>
    </row>
    <row r="52" spans="1:5">
      <c r="A52" s="4" t="s">
        <v>897</v>
      </c>
      <c r="B52" s="8" t="n">
        <v>8679</v>
      </c>
      <c r="C52" s="8" t="n">
        <v>9539</v>
      </c>
    </row>
    <row r="53" spans="1:5">
      <c r="A53" s="4" t="s">
        <v>898</v>
      </c>
      <c r="B53" s="8" t="n">
        <v>0</v>
      </c>
      <c r="C53" s="8" t="n">
        <v>0</v>
      </c>
    </row>
    <row r="54" spans="1:5">
      <c r="A54" s="4" t="s">
        <v>879</v>
      </c>
      <c r="B54" s="8" t="n">
        <v>8679</v>
      </c>
      <c r="C54" s="8" t="n">
        <v>9539</v>
      </c>
      <c r="D54" s="8" t="n">
        <v>8677</v>
      </c>
    </row>
    <row r="55" spans="1:5">
      <c r="A55" s="4" t="s">
        <v>899</v>
      </c>
      <c r="B55" s="8" t="n">
        <v>702399</v>
      </c>
      <c r="C55" s="8" t="n">
        <v>793818</v>
      </c>
    </row>
    <row r="56" spans="1:5">
      <c r="A56" s="4" t="s">
        <v>900</v>
      </c>
      <c r="B56" s="8" t="n">
        <v>0</v>
      </c>
      <c r="C56" s="8" t="n">
        <v>726</v>
      </c>
    </row>
    <row r="57" spans="1:5">
      <c r="A57" s="4" t="s">
        <v>901</v>
      </c>
      <c r="B57" s="8" t="n">
        <v>702399</v>
      </c>
      <c r="C57" s="8" t="n">
        <v>794544</v>
      </c>
    </row>
    <row r="58" spans="1:5">
      <c r="A58" s="4" t="s">
        <v>890</v>
      </c>
    </row>
    <row r="59" spans="1:5">
      <c r="A59" s="3" t="s">
        <v>896</v>
      </c>
    </row>
    <row r="60" spans="1:5">
      <c r="A60" s="4" t="s">
        <v>897</v>
      </c>
      <c r="B60" s="8" t="n">
        <v>3640</v>
      </c>
      <c r="C60" s="8" t="n">
        <v>3282</v>
      </c>
    </row>
    <row r="61" spans="1:5">
      <c r="A61" s="4" t="s">
        <v>898</v>
      </c>
      <c r="B61" s="8" t="n">
        <v>0</v>
      </c>
      <c r="C61" s="8" t="n">
        <v>0</v>
      </c>
    </row>
    <row r="62" spans="1:5">
      <c r="A62" s="4" t="s">
        <v>879</v>
      </c>
      <c r="B62" s="8" t="n">
        <v>3640</v>
      </c>
      <c r="C62" s="8" t="n">
        <v>3282</v>
      </c>
      <c r="D62" s="8" t="n">
        <v>2960</v>
      </c>
    </row>
    <row r="63" spans="1:5">
      <c r="A63" s="4" t="s">
        <v>899</v>
      </c>
      <c r="B63" s="8" t="n">
        <v>475281</v>
      </c>
      <c r="C63" s="8" t="n">
        <v>427938</v>
      </c>
    </row>
    <row r="64" spans="1:5">
      <c r="A64" s="4" t="s">
        <v>900</v>
      </c>
      <c r="B64" s="8" t="n">
        <v>2891</v>
      </c>
      <c r="C64" s="8" t="n">
        <v>1220</v>
      </c>
    </row>
    <row r="65" spans="1:5">
      <c r="A65" s="4" t="s">
        <v>901</v>
      </c>
      <c r="B65" s="8" t="n">
        <v>478172</v>
      </c>
      <c r="C65" s="8" t="n">
        <v>429158</v>
      </c>
    </row>
    <row r="66" spans="1:5">
      <c r="A66" s="4" t="s">
        <v>891</v>
      </c>
    </row>
    <row r="67" spans="1:5">
      <c r="A67" s="3" t="s">
        <v>896</v>
      </c>
    </row>
    <row r="68" spans="1:5">
      <c r="A68" s="4" t="s">
        <v>897</v>
      </c>
      <c r="B68" s="8" t="n">
        <v>2953</v>
      </c>
      <c r="C68" s="8" t="n">
        <v>2787</v>
      </c>
    </row>
    <row r="69" spans="1:5">
      <c r="A69" s="4" t="s">
        <v>898</v>
      </c>
      <c r="B69" s="8" t="n">
        <v>8</v>
      </c>
      <c r="C69" s="8" t="n">
        <v>126</v>
      </c>
    </row>
    <row r="70" spans="1:5">
      <c r="A70" s="4" t="s">
        <v>879</v>
      </c>
      <c r="B70" s="8" t="n">
        <v>2961</v>
      </c>
      <c r="C70" s="8" t="n">
        <v>2913</v>
      </c>
      <c r="D70" s="8" t="n">
        <v>2336</v>
      </c>
    </row>
    <row r="71" spans="1:5">
      <c r="A71" s="4" t="s">
        <v>899</v>
      </c>
      <c r="B71" s="8" t="n">
        <v>411386</v>
      </c>
      <c r="C71" s="8" t="n">
        <v>329170</v>
      </c>
    </row>
    <row r="72" spans="1:5">
      <c r="A72" s="4" t="s">
        <v>900</v>
      </c>
      <c r="B72" s="8" t="n">
        <v>3494</v>
      </c>
      <c r="C72" s="8" t="n">
        <v>1834</v>
      </c>
    </row>
    <row r="73" spans="1:5">
      <c r="A73" s="4" t="s">
        <v>901</v>
      </c>
      <c r="B73" s="8" t="n">
        <v>414880</v>
      </c>
      <c r="C73" s="8" t="n">
        <v>331004</v>
      </c>
    </row>
    <row r="74" spans="1:5">
      <c r="A74" s="4" t="s">
        <v>902</v>
      </c>
    </row>
    <row r="75" spans="1:5">
      <c r="A75" s="3" t="s">
        <v>896</v>
      </c>
    </row>
    <row r="76" spans="1:5">
      <c r="A76" s="4" t="s">
        <v>106</v>
      </c>
      <c r="B76" s="8" t="n">
        <v>5139078</v>
      </c>
      <c r="C76" s="8" t="n">
        <v>5099960</v>
      </c>
    </row>
    <row r="77" spans="1:5">
      <c r="A77" s="4" t="s">
        <v>903</v>
      </c>
    </row>
    <row r="78" spans="1:5">
      <c r="A78" s="3" t="s">
        <v>896</v>
      </c>
    </row>
    <row r="79" spans="1:5">
      <c r="A79" s="4" t="s">
        <v>899</v>
      </c>
      <c r="B79" s="8" t="n">
        <v>5017884</v>
      </c>
      <c r="C79" s="8" t="n">
        <v>5016606</v>
      </c>
    </row>
    <row r="80" spans="1:5">
      <c r="A80" s="4" t="s">
        <v>900</v>
      </c>
      <c r="B80" s="8" t="n">
        <v>68751</v>
      </c>
      <c r="C80" s="8" t="n">
        <v>73084</v>
      </c>
    </row>
    <row r="81" spans="1:5">
      <c r="A81" s="4" t="s">
        <v>106</v>
      </c>
      <c r="B81" s="8" t="n">
        <v>5069316</v>
      </c>
      <c r="C81" s="8" t="n">
        <v>5071314</v>
      </c>
    </row>
    <row r="82" spans="1:5">
      <c r="A82" s="4" t="s">
        <v>901</v>
      </c>
      <c r="B82" s="8" t="n">
        <v>5090103</v>
      </c>
      <c r="C82" s="8" t="n">
        <v>5093747</v>
      </c>
    </row>
    <row r="83" spans="1:5">
      <c r="A83" s="4" t="s">
        <v>892</v>
      </c>
    </row>
    <row r="84" spans="1:5">
      <c r="A84" s="3" t="s">
        <v>896</v>
      </c>
    </row>
    <row r="85" spans="1:5">
      <c r="A85" s="4" t="s">
        <v>897</v>
      </c>
      <c r="B85" s="8" t="n">
        <v>6593</v>
      </c>
      <c r="C85" s="8" t="n">
        <v>6069</v>
      </c>
    </row>
    <row r="86" spans="1:5">
      <c r="A86" s="4" t="s">
        <v>898</v>
      </c>
      <c r="B86" s="8" t="n">
        <v>8</v>
      </c>
      <c r="C86" s="8" t="n">
        <v>126</v>
      </c>
    </row>
    <row r="87" spans="1:5">
      <c r="A87" s="4" t="s">
        <v>879</v>
      </c>
      <c r="B87" s="8" t="n">
        <v>6601</v>
      </c>
      <c r="C87" s="8" t="n">
        <v>6195</v>
      </c>
      <c r="D87" s="8" t="n">
        <v>5296</v>
      </c>
    </row>
    <row r="88" spans="1:5">
      <c r="A88" s="4" t="s">
        <v>899</v>
      </c>
      <c r="B88" s="8" t="n">
        <v>886667</v>
      </c>
      <c r="C88" s="8" t="n">
        <v>757108</v>
      </c>
    </row>
    <row r="89" spans="1:5">
      <c r="A89" s="4" t="s">
        <v>900</v>
      </c>
      <c r="B89" s="8" t="n">
        <v>6385</v>
      </c>
      <c r="C89" s="8" t="n">
        <v>3054</v>
      </c>
    </row>
    <row r="90" spans="1:5">
      <c r="A90" s="4" t="s">
        <v>901</v>
      </c>
      <c r="B90" s="8" t="n">
        <v>893052</v>
      </c>
      <c r="C90" s="8" t="n">
        <v>760162</v>
      </c>
    </row>
    <row r="91" spans="1:5">
      <c r="A91" s="4" t="s">
        <v>893</v>
      </c>
    </row>
    <row r="92" spans="1:5">
      <c r="A92" s="3" t="s">
        <v>896</v>
      </c>
    </row>
    <row r="93" spans="1:5">
      <c r="A93" s="4" t="s">
        <v>897</v>
      </c>
      <c r="B93" s="8" t="n">
        <v>22943</v>
      </c>
      <c r="C93" s="8" t="n">
        <v>20789</v>
      </c>
    </row>
    <row r="94" spans="1:5">
      <c r="A94" s="4" t="s">
        <v>898</v>
      </c>
      <c r="B94" s="8" t="n">
        <v>0</v>
      </c>
      <c r="C94" s="8" t="n">
        <v>0</v>
      </c>
    </row>
    <row r="95" spans="1:5">
      <c r="A95" s="4" t="s">
        <v>879</v>
      </c>
      <c r="B95" s="8" t="n">
        <v>22943</v>
      </c>
      <c r="C95" s="8" t="n">
        <v>20789</v>
      </c>
      <c r="D95" s="7" t="n">
        <v>17327</v>
      </c>
    </row>
    <row r="96" spans="1:5">
      <c r="A96" s="4" t="s">
        <v>899</v>
      </c>
      <c r="B96" s="8" t="n">
        <v>2593793</v>
      </c>
      <c r="C96" s="8" t="n">
        <v>2403269</v>
      </c>
    </row>
    <row r="97" spans="1:5">
      <c r="A97" s="4" t="s">
        <v>900</v>
      </c>
      <c r="B97" s="8" t="n">
        <v>0</v>
      </c>
      <c r="C97" s="8" t="n">
        <v>1218</v>
      </c>
    </row>
    <row r="98" spans="1:5">
      <c r="A98" s="4" t="s">
        <v>901</v>
      </c>
      <c r="B98" s="8" t="n">
        <v>2593793</v>
      </c>
      <c r="C98" s="8" t="n">
        <v>2404487</v>
      </c>
    </row>
    <row r="99" spans="1:5">
      <c r="A99" s="4" t="s">
        <v>904</v>
      </c>
    </row>
    <row r="100" spans="1:5">
      <c r="A100" s="3" t="s">
        <v>896</v>
      </c>
    </row>
    <row r="101" spans="1:5">
      <c r="A101" s="4" t="s">
        <v>106</v>
      </c>
      <c r="B101" s="8" t="n">
        <v>5139078</v>
      </c>
      <c r="C101" s="8" t="n">
        <v>5099960</v>
      </c>
    </row>
    <row r="102" spans="1:5">
      <c r="A102" s="4" t="s">
        <v>861</v>
      </c>
    </row>
    <row r="103" spans="1:5">
      <c r="A103" s="3" t="s">
        <v>896</v>
      </c>
    </row>
    <row r="104" spans="1:5">
      <c r="A104" s="4" t="s">
        <v>106</v>
      </c>
      <c r="B104" s="8" t="n">
        <v>3468</v>
      </c>
      <c r="C104" s="8" t="n">
        <v>4057</v>
      </c>
    </row>
    <row r="105" spans="1:5">
      <c r="A105" s="4" t="s">
        <v>905</v>
      </c>
    </row>
    <row r="106" spans="1:5">
      <c r="A106" s="3" t="s">
        <v>896</v>
      </c>
    </row>
    <row r="107" spans="1:5">
      <c r="A107" s="4" t="s">
        <v>106</v>
      </c>
      <c r="B107" s="8" t="n">
        <v>3468</v>
      </c>
      <c r="C107" s="8" t="n">
        <v>4057</v>
      </c>
    </row>
    <row r="108" spans="1:5">
      <c r="A108" s="4" t="s">
        <v>906</v>
      </c>
    </row>
    <row r="109" spans="1:5">
      <c r="A109" s="3" t="s">
        <v>896</v>
      </c>
    </row>
    <row r="110" spans="1:5">
      <c r="A110" s="4" t="s">
        <v>899</v>
      </c>
      <c r="B110" s="8" t="n">
        <v>0</v>
      </c>
      <c r="C110" s="8" t="n">
        <v>0</v>
      </c>
    </row>
    <row r="111" spans="1:5">
      <c r="A111" s="4" t="s">
        <v>900</v>
      </c>
      <c r="B111" s="8" t="n">
        <v>0</v>
      </c>
      <c r="C111" s="8" t="n">
        <v>0</v>
      </c>
    </row>
    <row r="112" spans="1:5">
      <c r="A112" s="4" t="s">
        <v>106</v>
      </c>
      <c r="B112" s="7" t="n">
        <v>3468</v>
      </c>
      <c r="C112" s="7" t="n">
        <v>40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66</v>
      </c>
    </row>
    <row r="2" spans="1:3">
      <c r="A2" s="3" t="s">
        <v>908</v>
      </c>
    </row>
    <row r="3" spans="1:3">
      <c r="A3" s="4" t="s">
        <v>909</v>
      </c>
      <c r="B3" s="7" t="n">
        <v>66326</v>
      </c>
      <c r="C3" s="7" t="n">
        <v>71237</v>
      </c>
    </row>
    <row r="4" spans="1:3">
      <c r="A4" s="4" t="s">
        <v>910</v>
      </c>
      <c r="B4" s="8" t="n">
        <v>67200</v>
      </c>
      <c r="C4" s="8" t="n">
        <v>73113</v>
      </c>
    </row>
    <row r="5" spans="1:3">
      <c r="A5" s="4" t="s">
        <v>911</v>
      </c>
      <c r="B5" s="8" t="n">
        <v>2425</v>
      </c>
      <c r="C5" s="8" t="n">
        <v>1847</v>
      </c>
    </row>
    <row r="6" spans="1:3">
      <c r="A6" s="4" t="s">
        <v>912</v>
      </c>
      <c r="B6" s="8" t="n">
        <v>2804</v>
      </c>
      <c r="C6" s="8" t="n">
        <v>1847</v>
      </c>
    </row>
    <row r="7" spans="1:3">
      <c r="A7" s="4" t="s">
        <v>913</v>
      </c>
      <c r="B7" s="8" t="n">
        <v>68751</v>
      </c>
      <c r="C7" s="8" t="n">
        <v>73084</v>
      </c>
    </row>
    <row r="8" spans="1:3">
      <c r="A8" s="4" t="s">
        <v>914</v>
      </c>
      <c r="B8" s="8" t="n">
        <v>70004</v>
      </c>
      <c r="C8" s="8" t="n">
        <v>74960</v>
      </c>
    </row>
    <row r="9" spans="1:3">
      <c r="A9" s="4" t="s">
        <v>915</v>
      </c>
      <c r="B9" s="8" t="n">
        <v>153</v>
      </c>
      <c r="C9" s="8" t="n">
        <v>233</v>
      </c>
    </row>
    <row r="10" spans="1:3">
      <c r="A10" s="4" t="s">
        <v>863</v>
      </c>
    </row>
    <row r="11" spans="1:3">
      <c r="A11" s="3" t="s">
        <v>908</v>
      </c>
    </row>
    <row r="12" spans="1:3">
      <c r="A12" s="4" t="s">
        <v>909</v>
      </c>
      <c r="B12" s="8" t="n">
        <v>60481</v>
      </c>
      <c r="C12" s="8" t="n">
        <v>67468</v>
      </c>
    </row>
    <row r="13" spans="1:3">
      <c r="A13" s="4" t="s">
        <v>910</v>
      </c>
      <c r="B13" s="8" t="n">
        <v>60920</v>
      </c>
      <c r="C13" s="8" t="n">
        <v>68265</v>
      </c>
    </row>
    <row r="14" spans="1:3">
      <c r="A14" s="4" t="s">
        <v>911</v>
      </c>
      <c r="B14" s="8" t="n">
        <v>1885</v>
      </c>
      <c r="C14" s="8" t="n">
        <v>1344</v>
      </c>
    </row>
    <row r="15" spans="1:3">
      <c r="A15" s="4" t="s">
        <v>912</v>
      </c>
      <c r="B15" s="8" t="n">
        <v>1885</v>
      </c>
      <c r="C15" s="8" t="n">
        <v>1344</v>
      </c>
    </row>
    <row r="16" spans="1:3">
      <c r="A16" s="4" t="s">
        <v>913</v>
      </c>
      <c r="B16" s="8" t="n">
        <v>62366</v>
      </c>
      <c r="C16" s="8" t="n">
        <v>68812</v>
      </c>
    </row>
    <row r="17" spans="1:3">
      <c r="A17" s="4" t="s">
        <v>914</v>
      </c>
      <c r="B17" s="8" t="n">
        <v>62805</v>
      </c>
      <c r="C17" s="8" t="n">
        <v>69609</v>
      </c>
    </row>
    <row r="18" spans="1:3">
      <c r="A18" s="4" t="s">
        <v>915</v>
      </c>
      <c r="B18" s="8" t="n">
        <v>145</v>
      </c>
      <c r="C18" s="8" t="n">
        <v>107</v>
      </c>
    </row>
    <row r="19" spans="1:3">
      <c r="A19" s="4" t="s">
        <v>885</v>
      </c>
    </row>
    <row r="20" spans="1:3">
      <c r="A20" s="3" t="s">
        <v>908</v>
      </c>
    </row>
    <row r="21" spans="1:3">
      <c r="A21" s="4" t="s">
        <v>909</v>
      </c>
      <c r="B21" s="8" t="n">
        <v>60009</v>
      </c>
      <c r="C21" s="8" t="n">
        <v>66725</v>
      </c>
    </row>
    <row r="22" spans="1:3">
      <c r="A22" s="4" t="s">
        <v>910</v>
      </c>
      <c r="B22" s="8" t="n">
        <v>60448</v>
      </c>
      <c r="C22" s="8" t="n">
        <v>67496</v>
      </c>
    </row>
    <row r="23" spans="1:3">
      <c r="A23" s="4" t="s">
        <v>911</v>
      </c>
      <c r="B23" s="8" t="n">
        <v>1494</v>
      </c>
      <c r="C23" s="8" t="n">
        <v>850</v>
      </c>
    </row>
    <row r="24" spans="1:3">
      <c r="A24" s="4" t="s">
        <v>912</v>
      </c>
      <c r="B24" s="8" t="n">
        <v>1494</v>
      </c>
      <c r="C24" s="8" t="n">
        <v>850</v>
      </c>
    </row>
    <row r="25" spans="1:3">
      <c r="A25" s="4" t="s">
        <v>913</v>
      </c>
      <c r="B25" s="8" t="n">
        <v>61503</v>
      </c>
      <c r="C25" s="8" t="n">
        <v>67575</v>
      </c>
    </row>
    <row r="26" spans="1:3">
      <c r="A26" s="4" t="s">
        <v>914</v>
      </c>
      <c r="B26" s="8" t="n">
        <v>61942</v>
      </c>
      <c r="C26" s="8" t="n">
        <v>68346</v>
      </c>
    </row>
    <row r="27" spans="1:3">
      <c r="A27" s="4" t="s">
        <v>915</v>
      </c>
      <c r="B27" s="8" t="n">
        <v>117</v>
      </c>
      <c r="C27" s="8" t="n">
        <v>66</v>
      </c>
    </row>
    <row r="28" spans="1:3">
      <c r="A28" s="4" t="s">
        <v>916</v>
      </c>
      <c r="B28" s="8" t="n">
        <v>59800</v>
      </c>
      <c r="C28" s="8" t="n">
        <v>65800</v>
      </c>
    </row>
    <row r="29" spans="1:3">
      <c r="A29" s="4" t="s">
        <v>886</v>
      </c>
    </row>
    <row r="30" spans="1:3">
      <c r="A30" s="3" t="s">
        <v>908</v>
      </c>
    </row>
    <row r="31" spans="1:3">
      <c r="A31" s="4" t="s">
        <v>909</v>
      </c>
      <c r="B31" s="8" t="n">
        <v>472</v>
      </c>
      <c r="C31" s="8" t="n">
        <v>743</v>
      </c>
    </row>
    <row r="32" spans="1:3">
      <c r="A32" s="4" t="s">
        <v>910</v>
      </c>
      <c r="B32" s="8" t="n">
        <v>472</v>
      </c>
      <c r="C32" s="8" t="n">
        <v>769</v>
      </c>
    </row>
    <row r="33" spans="1:3">
      <c r="A33" s="4" t="s">
        <v>911</v>
      </c>
      <c r="B33" s="8" t="n">
        <v>391</v>
      </c>
      <c r="C33" s="8" t="n">
        <v>494</v>
      </c>
    </row>
    <row r="34" spans="1:3">
      <c r="A34" s="4" t="s">
        <v>912</v>
      </c>
      <c r="B34" s="8" t="n">
        <v>391</v>
      </c>
      <c r="C34" s="8" t="n">
        <v>494</v>
      </c>
    </row>
    <row r="35" spans="1:3">
      <c r="A35" s="4" t="s">
        <v>913</v>
      </c>
      <c r="B35" s="8" t="n">
        <v>863</v>
      </c>
      <c r="C35" s="8" t="n">
        <v>1237</v>
      </c>
    </row>
    <row r="36" spans="1:3">
      <c r="A36" s="4" t="s">
        <v>914</v>
      </c>
      <c r="B36" s="8" t="n">
        <v>863</v>
      </c>
      <c r="C36" s="8" t="n">
        <v>1263</v>
      </c>
    </row>
    <row r="37" spans="1:3">
      <c r="A37" s="4" t="s">
        <v>915</v>
      </c>
      <c r="B37" s="8" t="n">
        <v>28</v>
      </c>
      <c r="C37" s="8" t="n">
        <v>41</v>
      </c>
    </row>
    <row r="38" spans="1:3">
      <c r="A38" s="4" t="s">
        <v>888</v>
      </c>
    </row>
    <row r="39" spans="1:3">
      <c r="A39" s="3" t="s">
        <v>908</v>
      </c>
    </row>
    <row r="40" spans="1:3">
      <c r="A40" s="4" t="s">
        <v>909</v>
      </c>
      <c r="C40" s="8" t="n">
        <v>492</v>
      </c>
    </row>
    <row r="41" spans="1:3">
      <c r="A41" s="4" t="s">
        <v>910</v>
      </c>
      <c r="C41" s="8" t="n">
        <v>492</v>
      </c>
    </row>
    <row r="42" spans="1:3">
      <c r="A42" s="4" t="s">
        <v>913</v>
      </c>
      <c r="C42" s="8" t="n">
        <v>492</v>
      </c>
    </row>
    <row r="43" spans="1:3">
      <c r="A43" s="4" t="s">
        <v>914</v>
      </c>
      <c r="C43" s="8" t="n">
        <v>492</v>
      </c>
    </row>
    <row r="44" spans="1:3">
      <c r="A44" s="4" t="s">
        <v>915</v>
      </c>
      <c r="C44" s="8" t="n">
        <v>0</v>
      </c>
    </row>
    <row r="45" spans="1:3">
      <c r="A45" s="4" t="s">
        <v>889</v>
      </c>
    </row>
    <row r="46" spans="1:3">
      <c r="A46" s="3" t="s">
        <v>908</v>
      </c>
    </row>
    <row r="47" spans="1:3">
      <c r="A47" s="4" t="s">
        <v>909</v>
      </c>
      <c r="C47" s="8" t="n">
        <v>726</v>
      </c>
    </row>
    <row r="48" spans="1:3">
      <c r="A48" s="4" t="s">
        <v>910</v>
      </c>
      <c r="C48" s="8" t="n">
        <v>726</v>
      </c>
    </row>
    <row r="49" spans="1:3">
      <c r="A49" s="4" t="s">
        <v>913</v>
      </c>
      <c r="C49" s="8" t="n">
        <v>726</v>
      </c>
    </row>
    <row r="50" spans="1:3">
      <c r="A50" s="4" t="s">
        <v>914</v>
      </c>
      <c r="C50" s="8" t="n">
        <v>726</v>
      </c>
    </row>
    <row r="51" spans="1:3">
      <c r="A51" s="4" t="s">
        <v>915</v>
      </c>
      <c r="C51" s="8" t="n">
        <v>0</v>
      </c>
    </row>
    <row r="52" spans="1:3">
      <c r="A52" s="4" t="s">
        <v>890</v>
      </c>
    </row>
    <row r="53" spans="1:3">
      <c r="A53" s="3" t="s">
        <v>908</v>
      </c>
    </row>
    <row r="54" spans="1:3">
      <c r="A54" s="4" t="s">
        <v>909</v>
      </c>
      <c r="B54" s="8" t="n">
        <v>2891</v>
      </c>
      <c r="C54" s="8" t="n">
        <v>1220</v>
      </c>
    </row>
    <row r="55" spans="1:3">
      <c r="A55" s="4" t="s">
        <v>910</v>
      </c>
      <c r="B55" s="8" t="n">
        <v>3013</v>
      </c>
      <c r="C55" s="8" t="n">
        <v>1543</v>
      </c>
    </row>
    <row r="56" spans="1:3">
      <c r="A56" s="4" t="s">
        <v>913</v>
      </c>
      <c r="B56" s="8" t="n">
        <v>2891</v>
      </c>
      <c r="C56" s="8" t="n">
        <v>1220</v>
      </c>
    </row>
    <row r="57" spans="1:3">
      <c r="A57" s="4" t="s">
        <v>914</v>
      </c>
      <c r="B57" s="8" t="n">
        <v>3013</v>
      </c>
      <c r="C57" s="8" t="n">
        <v>1543</v>
      </c>
    </row>
    <row r="58" spans="1:3">
      <c r="A58" s="4" t="s">
        <v>915</v>
      </c>
      <c r="B58" s="8" t="n">
        <v>0</v>
      </c>
      <c r="C58" s="8" t="n">
        <v>0</v>
      </c>
    </row>
    <row r="59" spans="1:3">
      <c r="A59" s="4" t="s">
        <v>891</v>
      </c>
    </row>
    <row r="60" spans="1:3">
      <c r="A60" s="3" t="s">
        <v>908</v>
      </c>
    </row>
    <row r="61" spans="1:3">
      <c r="A61" s="4" t="s">
        <v>909</v>
      </c>
      <c r="B61" s="8" t="n">
        <v>2954</v>
      </c>
      <c r="C61" s="8" t="n">
        <v>1331</v>
      </c>
    </row>
    <row r="62" spans="1:3">
      <c r="A62" s="4" t="s">
        <v>910</v>
      </c>
      <c r="B62" s="8" t="n">
        <v>3267</v>
      </c>
      <c r="C62" s="8" t="n">
        <v>2087</v>
      </c>
    </row>
    <row r="63" spans="1:3">
      <c r="A63" s="4" t="s">
        <v>911</v>
      </c>
      <c r="B63" s="8" t="n">
        <v>540</v>
      </c>
      <c r="C63" s="8" t="n">
        <v>503</v>
      </c>
    </row>
    <row r="64" spans="1:3">
      <c r="A64" s="4" t="s">
        <v>912</v>
      </c>
      <c r="B64" s="8" t="n">
        <v>919</v>
      </c>
      <c r="C64" s="8" t="n">
        <v>503</v>
      </c>
    </row>
    <row r="65" spans="1:3">
      <c r="A65" s="4" t="s">
        <v>913</v>
      </c>
      <c r="B65" s="8" t="n">
        <v>3494</v>
      </c>
      <c r="C65" s="8" t="n">
        <v>1834</v>
      </c>
    </row>
    <row r="66" spans="1:3">
      <c r="A66" s="4" t="s">
        <v>914</v>
      </c>
      <c r="B66" s="8" t="n">
        <v>4186</v>
      </c>
      <c r="C66" s="8" t="n">
        <v>2590</v>
      </c>
    </row>
    <row r="67" spans="1:3">
      <c r="A67" s="4" t="s">
        <v>915</v>
      </c>
      <c r="B67" s="8" t="n">
        <v>8</v>
      </c>
      <c r="C67" s="8" t="n">
        <v>126</v>
      </c>
    </row>
    <row r="68" spans="1:3">
      <c r="A68" s="4" t="s">
        <v>893</v>
      </c>
    </row>
    <row r="69" spans="1:3">
      <c r="A69" s="3" t="s">
        <v>908</v>
      </c>
    </row>
    <row r="70" spans="1:3">
      <c r="A70" s="4" t="s">
        <v>909</v>
      </c>
      <c r="C70" s="8" t="n">
        <v>1218</v>
      </c>
    </row>
    <row r="71" spans="1:3">
      <c r="A71" s="4" t="s">
        <v>910</v>
      </c>
      <c r="C71" s="8" t="n">
        <v>1218</v>
      </c>
    </row>
    <row r="72" spans="1:3">
      <c r="A72" s="4" t="s">
        <v>913</v>
      </c>
      <c r="C72" s="8" t="n">
        <v>1218</v>
      </c>
    </row>
    <row r="73" spans="1:3">
      <c r="A73" s="4" t="s">
        <v>914</v>
      </c>
      <c r="C73" s="8" t="n">
        <v>1218</v>
      </c>
    </row>
    <row r="74" spans="1:3">
      <c r="A74" s="4" t="s">
        <v>915</v>
      </c>
      <c r="C74" s="8" t="n">
        <v>0</v>
      </c>
    </row>
    <row r="75" spans="1:3">
      <c r="A75" s="4" t="s">
        <v>892</v>
      </c>
    </row>
    <row r="76" spans="1:3">
      <c r="A76" s="3" t="s">
        <v>908</v>
      </c>
    </row>
    <row r="77" spans="1:3">
      <c r="A77" s="4" t="s">
        <v>909</v>
      </c>
      <c r="B77" s="8" t="n">
        <v>5845</v>
      </c>
      <c r="C77" s="8" t="n">
        <v>2551</v>
      </c>
    </row>
    <row r="78" spans="1:3">
      <c r="A78" s="4" t="s">
        <v>910</v>
      </c>
      <c r="B78" s="8" t="n">
        <v>6280</v>
      </c>
      <c r="C78" s="8" t="n">
        <v>3630</v>
      </c>
    </row>
    <row r="79" spans="1:3">
      <c r="A79" s="4" t="s">
        <v>911</v>
      </c>
      <c r="B79" s="8" t="n">
        <v>540</v>
      </c>
      <c r="C79" s="8" t="n">
        <v>503</v>
      </c>
    </row>
    <row r="80" spans="1:3">
      <c r="A80" s="4" t="s">
        <v>912</v>
      </c>
      <c r="B80" s="8" t="n">
        <v>919</v>
      </c>
      <c r="C80" s="8" t="n">
        <v>503</v>
      </c>
    </row>
    <row r="81" spans="1:3">
      <c r="A81" s="4" t="s">
        <v>913</v>
      </c>
      <c r="B81" s="8" t="n">
        <v>6385</v>
      </c>
      <c r="C81" s="8" t="n">
        <v>3054</v>
      </c>
    </row>
    <row r="82" spans="1:3">
      <c r="A82" s="4" t="s">
        <v>914</v>
      </c>
      <c r="B82" s="8" t="n">
        <v>7199</v>
      </c>
      <c r="C82" s="8" t="n">
        <v>4133</v>
      </c>
    </row>
    <row r="83" spans="1:3">
      <c r="A83" s="4" t="s">
        <v>915</v>
      </c>
      <c r="B83" s="7" t="n">
        <v>8</v>
      </c>
      <c r="C83" s="7" t="n">
        <v>1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6</v>
      </c>
      <c r="D2" s="2" t="s">
        <v>117</v>
      </c>
    </row>
    <row r="3" spans="1:4">
      <c r="A3" s="3" t="s">
        <v>837</v>
      </c>
    </row>
    <row r="4" spans="1:4">
      <c r="A4" s="4" t="s">
        <v>918</v>
      </c>
      <c r="B4" s="7" t="n">
        <v>74691</v>
      </c>
      <c r="C4" s="7" t="n">
        <v>75799</v>
      </c>
      <c r="D4" s="7" t="n">
        <v>89833</v>
      </c>
    </row>
    <row r="5" spans="1:4">
      <c r="A5" s="4" t="s">
        <v>919</v>
      </c>
      <c r="B5" s="8" t="n">
        <v>2923</v>
      </c>
      <c r="C5" s="8" t="n">
        <v>2960</v>
      </c>
      <c r="D5" s="8" t="n">
        <v>3455</v>
      </c>
    </row>
    <row r="6" spans="1:4">
      <c r="A6" s="4" t="s">
        <v>863</v>
      </c>
    </row>
    <row r="7" spans="1:4">
      <c r="A7" s="3" t="s">
        <v>837</v>
      </c>
    </row>
    <row r="8" spans="1:4">
      <c r="A8" s="4" t="s">
        <v>918</v>
      </c>
      <c r="B8" s="8" t="n">
        <v>67907</v>
      </c>
      <c r="C8" s="8" t="n">
        <v>70283</v>
      </c>
      <c r="D8" s="8" t="n">
        <v>81951</v>
      </c>
    </row>
    <row r="9" spans="1:4">
      <c r="A9" s="4" t="s">
        <v>919</v>
      </c>
      <c r="B9" s="8" t="n">
        <v>2760</v>
      </c>
      <c r="C9" s="8" t="n">
        <v>2714</v>
      </c>
      <c r="D9" s="8" t="n">
        <v>3043</v>
      </c>
    </row>
    <row r="10" spans="1:4">
      <c r="A10" s="4" t="s">
        <v>885</v>
      </c>
    </row>
    <row r="11" spans="1:4">
      <c r="A11" s="3" t="s">
        <v>837</v>
      </c>
    </row>
    <row r="12" spans="1:4">
      <c r="A12" s="4" t="s">
        <v>918</v>
      </c>
      <c r="B12" s="8" t="n">
        <v>66845</v>
      </c>
      <c r="C12" s="8" t="n">
        <v>69022</v>
      </c>
      <c r="D12" s="8" t="n">
        <v>80519</v>
      </c>
    </row>
    <row r="13" spans="1:4">
      <c r="A13" s="4" t="s">
        <v>919</v>
      </c>
      <c r="B13" s="8" t="n">
        <v>2701</v>
      </c>
      <c r="C13" s="8" t="n">
        <v>2636</v>
      </c>
      <c r="D13" s="8" t="n">
        <v>2963</v>
      </c>
    </row>
    <row r="14" spans="1:4">
      <c r="A14" s="4" t="s">
        <v>886</v>
      </c>
    </row>
    <row r="15" spans="1:4">
      <c r="A15" s="3" t="s">
        <v>837</v>
      </c>
    </row>
    <row r="16" spans="1:4">
      <c r="A16" s="4" t="s">
        <v>918</v>
      </c>
      <c r="B16" s="8" t="n">
        <v>1062</v>
      </c>
      <c r="C16" s="8" t="n">
        <v>1261</v>
      </c>
      <c r="D16" s="8" t="n">
        <v>1432</v>
      </c>
    </row>
    <row r="17" spans="1:4">
      <c r="A17" s="4" t="s">
        <v>919</v>
      </c>
      <c r="B17" s="8" t="n">
        <v>59</v>
      </c>
      <c r="C17" s="8" t="n">
        <v>78</v>
      </c>
      <c r="D17" s="8" t="n">
        <v>80</v>
      </c>
    </row>
    <row r="18" spans="1:4">
      <c r="A18" s="4" t="s">
        <v>887</v>
      </c>
    </row>
    <row r="19" spans="1:4">
      <c r="A19" s="3" t="s">
        <v>837</v>
      </c>
    </row>
    <row r="20" spans="1:4">
      <c r="A20" s="4" t="s">
        <v>918</v>
      </c>
      <c r="B20" s="8" t="n">
        <v>2</v>
      </c>
      <c r="C20" s="8" t="n">
        <v>0</v>
      </c>
      <c r="D20" s="8" t="n">
        <v>686</v>
      </c>
    </row>
    <row r="21" spans="1:4">
      <c r="A21" s="4" t="s">
        <v>919</v>
      </c>
      <c r="B21" s="8" t="n">
        <v>0</v>
      </c>
      <c r="C21" s="8" t="n">
        <v>0</v>
      </c>
      <c r="D21" s="8" t="n">
        <v>0</v>
      </c>
    </row>
    <row r="22" spans="1:4">
      <c r="A22" s="4" t="s">
        <v>888</v>
      </c>
    </row>
    <row r="23" spans="1:4">
      <c r="A23" s="3" t="s">
        <v>837</v>
      </c>
    </row>
    <row r="24" spans="1:4">
      <c r="A24" s="4" t="s">
        <v>918</v>
      </c>
      <c r="B24" s="8" t="n">
        <v>293</v>
      </c>
      <c r="C24" s="8" t="n">
        <v>676</v>
      </c>
      <c r="D24" s="8" t="n">
        <v>824</v>
      </c>
    </row>
    <row r="25" spans="1:4">
      <c r="A25" s="4" t="s">
        <v>919</v>
      </c>
      <c r="B25" s="8" t="n">
        <v>14</v>
      </c>
      <c r="C25" s="8" t="n">
        <v>25</v>
      </c>
      <c r="D25" s="8" t="n">
        <v>25</v>
      </c>
    </row>
    <row r="26" spans="1:4">
      <c r="A26" s="4" t="s">
        <v>889</v>
      </c>
    </row>
    <row r="27" spans="1:4">
      <c r="A27" s="3" t="s">
        <v>837</v>
      </c>
    </row>
    <row r="28" spans="1:4">
      <c r="A28" s="4" t="s">
        <v>918</v>
      </c>
      <c r="B28" s="8" t="n">
        <v>1351</v>
      </c>
      <c r="C28" s="8" t="n">
        <v>625</v>
      </c>
      <c r="D28" s="8" t="n">
        <v>917</v>
      </c>
    </row>
    <row r="29" spans="1:4">
      <c r="A29" s="4" t="s">
        <v>919</v>
      </c>
      <c r="B29" s="8" t="n">
        <v>0</v>
      </c>
      <c r="C29" s="8" t="n">
        <v>24</v>
      </c>
      <c r="D29" s="8" t="n">
        <v>73</v>
      </c>
    </row>
    <row r="30" spans="1:4">
      <c r="A30" s="4" t="s">
        <v>890</v>
      </c>
    </row>
    <row r="31" spans="1:4">
      <c r="A31" s="3" t="s">
        <v>837</v>
      </c>
    </row>
    <row r="32" spans="1:4">
      <c r="A32" s="4" t="s">
        <v>918</v>
      </c>
      <c r="B32" s="8" t="n">
        <v>2927</v>
      </c>
      <c r="C32" s="8" t="n">
        <v>1912</v>
      </c>
      <c r="D32" s="8" t="n">
        <v>2922</v>
      </c>
    </row>
    <row r="33" spans="1:4">
      <c r="A33" s="4" t="s">
        <v>919</v>
      </c>
      <c r="B33" s="8" t="n">
        <v>112</v>
      </c>
      <c r="C33" s="8" t="n">
        <v>93</v>
      </c>
      <c r="D33" s="8" t="n">
        <v>170</v>
      </c>
    </row>
    <row r="34" spans="1:4">
      <c r="A34" s="4" t="s">
        <v>891</v>
      </c>
    </row>
    <row r="35" spans="1:4">
      <c r="A35" s="3" t="s">
        <v>837</v>
      </c>
    </row>
    <row r="36" spans="1:4">
      <c r="A36" s="4" t="s">
        <v>918</v>
      </c>
      <c r="B36" s="8" t="n">
        <v>2211</v>
      </c>
      <c r="C36" s="8" t="n">
        <v>2303</v>
      </c>
      <c r="D36" s="8" t="n">
        <v>2533</v>
      </c>
    </row>
    <row r="37" spans="1:4">
      <c r="A37" s="4" t="s">
        <v>919</v>
      </c>
      <c r="B37" s="8" t="n">
        <v>37</v>
      </c>
      <c r="C37" s="8" t="n">
        <v>104</v>
      </c>
      <c r="D37" s="8" t="n">
        <v>144</v>
      </c>
    </row>
    <row r="38" spans="1:4">
      <c r="A38" s="4" t="s">
        <v>893</v>
      </c>
    </row>
    <row r="39" spans="1:4">
      <c r="A39" s="3" t="s">
        <v>837</v>
      </c>
    </row>
    <row r="40" spans="1:4">
      <c r="A40" s="4" t="s">
        <v>918</v>
      </c>
      <c r="B40" s="8" t="n">
        <v>1646</v>
      </c>
      <c r="C40" s="8" t="n">
        <v>1301</v>
      </c>
      <c r="D40" s="8" t="n">
        <v>2427</v>
      </c>
    </row>
    <row r="41" spans="1:4">
      <c r="A41" s="4" t="s">
        <v>919</v>
      </c>
      <c r="B41" s="8" t="n">
        <v>14</v>
      </c>
      <c r="C41" s="8" t="n">
        <v>49</v>
      </c>
      <c r="D41" s="8" t="n">
        <v>98</v>
      </c>
    </row>
    <row r="42" spans="1:4">
      <c r="A42" s="4" t="s">
        <v>892</v>
      </c>
    </row>
    <row r="43" spans="1:4">
      <c r="A43" s="3" t="s">
        <v>837</v>
      </c>
    </row>
    <row r="44" spans="1:4">
      <c r="A44" s="4" t="s">
        <v>918</v>
      </c>
      <c r="B44" s="8" t="n">
        <v>5138</v>
      </c>
      <c r="C44" s="8" t="n">
        <v>4215</v>
      </c>
      <c r="D44" s="8" t="n">
        <v>5455</v>
      </c>
    </row>
    <row r="45" spans="1:4">
      <c r="A45" s="4" t="s">
        <v>919</v>
      </c>
      <c r="B45" s="7" t="n">
        <v>149</v>
      </c>
      <c r="C45" s="7" t="n">
        <v>197</v>
      </c>
      <c r="D45" s="7" t="n">
        <v>3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66</v>
      </c>
    </row>
    <row r="2" spans="1:3">
      <c r="A2" s="3" t="s">
        <v>921</v>
      </c>
    </row>
    <row r="3" spans="1:3">
      <c r="A3" s="4" t="s">
        <v>839</v>
      </c>
      <c r="B3" s="7" t="n">
        <v>5090103</v>
      </c>
      <c r="C3" s="7" t="n">
        <v>5093747</v>
      </c>
    </row>
    <row r="4" spans="1:3">
      <c r="A4" s="4" t="s">
        <v>106</v>
      </c>
      <c r="B4" s="8" t="n">
        <v>3468</v>
      </c>
      <c r="C4" s="8" t="n">
        <v>4057</v>
      </c>
    </row>
    <row r="5" spans="1:3">
      <c r="A5" s="4" t="s">
        <v>863</v>
      </c>
    </row>
    <row r="6" spans="1:3">
      <c r="A6" s="3" t="s">
        <v>921</v>
      </c>
    </row>
    <row r="7" spans="1:3">
      <c r="A7" s="4" t="s">
        <v>839</v>
      </c>
      <c r="B7" s="8" t="n">
        <v>1603258</v>
      </c>
      <c r="C7" s="8" t="n">
        <v>1929098</v>
      </c>
    </row>
    <row r="8" spans="1:3">
      <c r="A8" s="4" t="s">
        <v>885</v>
      </c>
    </row>
    <row r="9" spans="1:3">
      <c r="A9" s="3" t="s">
        <v>921</v>
      </c>
    </row>
    <row r="10" spans="1:3">
      <c r="A10" s="4" t="s">
        <v>839</v>
      </c>
      <c r="B10" s="8" t="n">
        <v>1070332</v>
      </c>
      <c r="C10" s="8" t="n">
        <v>1358175</v>
      </c>
    </row>
    <row r="11" spans="1:3">
      <c r="A11" s="4" t="s">
        <v>886</v>
      </c>
    </row>
    <row r="12" spans="1:3">
      <c r="A12" s="3" t="s">
        <v>921</v>
      </c>
    </row>
    <row r="13" spans="1:3">
      <c r="A13" s="4" t="s">
        <v>839</v>
      </c>
      <c r="B13" s="8" t="n">
        <v>532926</v>
      </c>
      <c r="C13" s="8" t="n">
        <v>570923</v>
      </c>
    </row>
    <row r="14" spans="1:3">
      <c r="A14" s="4" t="s">
        <v>887</v>
      </c>
    </row>
    <row r="15" spans="1:3">
      <c r="A15" s="3" t="s">
        <v>921</v>
      </c>
    </row>
    <row r="16" spans="1:3">
      <c r="A16" s="4" t="s">
        <v>839</v>
      </c>
      <c r="B16" s="8" t="n">
        <v>894896</v>
      </c>
      <c r="C16" s="8" t="n">
        <v>701928</v>
      </c>
    </row>
    <row r="17" spans="1:3">
      <c r="A17" s="4" t="s">
        <v>888</v>
      </c>
    </row>
    <row r="18" spans="1:3">
      <c r="A18" s="3" t="s">
        <v>921</v>
      </c>
    </row>
    <row r="19" spans="1:3">
      <c r="A19" s="4" t="s">
        <v>839</v>
      </c>
      <c r="B19" s="8" t="n">
        <v>996498</v>
      </c>
      <c r="C19" s="8" t="n">
        <v>908015</v>
      </c>
    </row>
    <row r="20" spans="1:3">
      <c r="A20" s="4" t="s">
        <v>922</v>
      </c>
    </row>
    <row r="21" spans="1:3">
      <c r="A21" s="3" t="s">
        <v>921</v>
      </c>
    </row>
    <row r="22" spans="1:3">
      <c r="A22" s="4" t="s">
        <v>839</v>
      </c>
      <c r="B22" s="8" t="n">
        <v>702399</v>
      </c>
      <c r="C22" s="8" t="n">
        <v>794544</v>
      </c>
    </row>
    <row r="23" spans="1:3">
      <c r="A23" s="4" t="s">
        <v>890</v>
      </c>
    </row>
    <row r="24" spans="1:3">
      <c r="A24" s="3" t="s">
        <v>921</v>
      </c>
    </row>
    <row r="25" spans="1:3">
      <c r="A25" s="4" t="s">
        <v>839</v>
      </c>
      <c r="B25" s="8" t="n">
        <v>478172</v>
      </c>
      <c r="C25" s="8" t="n">
        <v>429158</v>
      </c>
    </row>
    <row r="26" spans="1:3">
      <c r="A26" s="4" t="s">
        <v>891</v>
      </c>
    </row>
    <row r="27" spans="1:3">
      <c r="A27" s="3" t="s">
        <v>921</v>
      </c>
    </row>
    <row r="28" spans="1:3">
      <c r="A28" s="4" t="s">
        <v>839</v>
      </c>
      <c r="B28" s="8" t="n">
        <v>414880</v>
      </c>
      <c r="C28" s="8" t="n">
        <v>331004</v>
      </c>
    </row>
    <row r="29" spans="1:3">
      <c r="A29" s="4" t="s">
        <v>861</v>
      </c>
    </row>
    <row r="30" spans="1:3">
      <c r="A30" s="3" t="s">
        <v>921</v>
      </c>
    </row>
    <row r="31" spans="1:3">
      <c r="A31" s="4" t="s">
        <v>106</v>
      </c>
      <c r="B31" s="8" t="n">
        <v>3468</v>
      </c>
      <c r="C31" s="8" t="n">
        <v>4057</v>
      </c>
    </row>
    <row r="32" spans="1:3">
      <c r="A32" s="4" t="s">
        <v>862</v>
      </c>
    </row>
    <row r="33" spans="1:3">
      <c r="A33" s="3" t="s">
        <v>921</v>
      </c>
    </row>
    <row r="34" spans="1:3">
      <c r="A34" s="4" t="s">
        <v>106</v>
      </c>
      <c r="B34" s="8" t="n">
        <v>3468</v>
      </c>
      <c r="C34" s="8" t="n">
        <v>4057</v>
      </c>
    </row>
    <row r="35" spans="1:3">
      <c r="A35" s="4" t="s">
        <v>923</v>
      </c>
    </row>
    <row r="36" spans="1:3">
      <c r="A36" s="3" t="s">
        <v>921</v>
      </c>
    </row>
    <row r="37" spans="1:3">
      <c r="A37" s="4" t="s">
        <v>839</v>
      </c>
      <c r="B37" s="8" t="n">
        <v>5090103</v>
      </c>
      <c r="C37" s="8" t="n">
        <v>5093747</v>
      </c>
    </row>
    <row r="38" spans="1:3">
      <c r="A38" s="4" t="s">
        <v>924</v>
      </c>
    </row>
    <row r="39" spans="1:3">
      <c r="A39" s="3" t="s">
        <v>921</v>
      </c>
    </row>
    <row r="40" spans="1:3">
      <c r="A40" s="4" t="s">
        <v>839</v>
      </c>
      <c r="B40" s="8" t="n">
        <v>4913114</v>
      </c>
      <c r="C40" s="8" t="n">
        <v>4964980</v>
      </c>
    </row>
    <row r="41" spans="1:3">
      <c r="A41" s="4" t="s">
        <v>925</v>
      </c>
    </row>
    <row r="42" spans="1:3">
      <c r="A42" s="3" t="s">
        <v>921</v>
      </c>
    </row>
    <row r="43" spans="1:3">
      <c r="A43" s="4" t="s">
        <v>839</v>
      </c>
      <c r="B43" s="8" t="n">
        <v>109372</v>
      </c>
      <c r="C43" s="8" t="n">
        <v>66819</v>
      </c>
    </row>
    <row r="44" spans="1:3">
      <c r="A44" s="4" t="s">
        <v>926</v>
      </c>
    </row>
    <row r="45" spans="1:3">
      <c r="A45" s="3" t="s">
        <v>921</v>
      </c>
    </row>
    <row r="46" spans="1:3">
      <c r="A46" s="4" t="s">
        <v>839</v>
      </c>
      <c r="B46" s="8" t="n">
        <v>52534</v>
      </c>
      <c r="C46" s="8" t="n">
        <v>42800</v>
      </c>
    </row>
    <row r="47" spans="1:3">
      <c r="A47" s="4" t="s">
        <v>927</v>
      </c>
    </row>
    <row r="48" spans="1:3">
      <c r="A48" s="3" t="s">
        <v>921</v>
      </c>
    </row>
    <row r="49" spans="1:3">
      <c r="A49" s="4" t="s">
        <v>839</v>
      </c>
      <c r="B49" s="8" t="n">
        <v>15083</v>
      </c>
      <c r="C49" s="8" t="n">
        <v>19148</v>
      </c>
    </row>
    <row r="50" spans="1:3">
      <c r="A50" s="4" t="s">
        <v>928</v>
      </c>
    </row>
    <row r="51" spans="1:3">
      <c r="A51" s="3" t="s">
        <v>921</v>
      </c>
    </row>
    <row r="52" spans="1:3">
      <c r="A52" s="4" t="s">
        <v>839</v>
      </c>
      <c r="B52" s="8" t="n">
        <v>1603258</v>
      </c>
      <c r="C52" s="8" t="n">
        <v>1929098</v>
      </c>
    </row>
    <row r="53" spans="1:3">
      <c r="A53" s="4" t="s">
        <v>929</v>
      </c>
    </row>
    <row r="54" spans="1:3">
      <c r="A54" s="3" t="s">
        <v>921</v>
      </c>
    </row>
    <row r="55" spans="1:3">
      <c r="A55" s="4" t="s">
        <v>839</v>
      </c>
      <c r="B55" s="8" t="n">
        <v>1584432</v>
      </c>
      <c r="C55" s="8" t="n">
        <v>1907395</v>
      </c>
    </row>
    <row r="56" spans="1:3">
      <c r="A56" s="4" t="s">
        <v>930</v>
      </c>
    </row>
    <row r="57" spans="1:3">
      <c r="A57" s="3" t="s">
        <v>921</v>
      </c>
    </row>
    <row r="58" spans="1:3">
      <c r="A58" s="4" t="s">
        <v>839</v>
      </c>
      <c r="B58" s="8" t="n">
        <v>2836</v>
      </c>
      <c r="C58" s="8" t="n">
        <v>2977</v>
      </c>
    </row>
    <row r="59" spans="1:3">
      <c r="A59" s="4" t="s">
        <v>931</v>
      </c>
    </row>
    <row r="60" spans="1:3">
      <c r="A60" s="3" t="s">
        <v>921</v>
      </c>
    </row>
    <row r="61" spans="1:3">
      <c r="A61" s="4" t="s">
        <v>839</v>
      </c>
      <c r="B61" s="8" t="n">
        <v>9466</v>
      </c>
      <c r="C61" s="8" t="n">
        <v>9285</v>
      </c>
    </row>
    <row r="62" spans="1:3">
      <c r="A62" s="4" t="s">
        <v>932</v>
      </c>
    </row>
    <row r="63" spans="1:3">
      <c r="A63" s="3" t="s">
        <v>921</v>
      </c>
    </row>
    <row r="64" spans="1:3">
      <c r="A64" s="4" t="s">
        <v>839</v>
      </c>
      <c r="B64" s="8" t="n">
        <v>6524</v>
      </c>
      <c r="C64" s="8" t="n">
        <v>9441</v>
      </c>
    </row>
    <row r="65" spans="1:3">
      <c r="A65" s="4" t="s">
        <v>933</v>
      </c>
    </row>
    <row r="66" spans="1:3">
      <c r="A66" s="3" t="s">
        <v>921</v>
      </c>
    </row>
    <row r="67" spans="1:3">
      <c r="A67" s="4" t="s">
        <v>839</v>
      </c>
      <c r="B67" s="8" t="n">
        <v>1070332</v>
      </c>
      <c r="C67" s="8" t="n">
        <v>1358175</v>
      </c>
    </row>
    <row r="68" spans="1:3">
      <c r="A68" s="4" t="s">
        <v>934</v>
      </c>
    </row>
    <row r="69" spans="1:3">
      <c r="A69" s="3" t="s">
        <v>921</v>
      </c>
    </row>
    <row r="70" spans="1:3">
      <c r="A70" s="4" t="s">
        <v>839</v>
      </c>
      <c r="B70" s="8" t="n">
        <v>1053648</v>
      </c>
      <c r="C70" s="8" t="n">
        <v>1338025</v>
      </c>
    </row>
    <row r="71" spans="1:3">
      <c r="A71" s="4" t="s">
        <v>935</v>
      </c>
    </row>
    <row r="72" spans="1:3">
      <c r="A72" s="3" t="s">
        <v>921</v>
      </c>
    </row>
    <row r="73" spans="1:3">
      <c r="A73" s="4" t="s">
        <v>839</v>
      </c>
      <c r="B73" s="8" t="n">
        <v>2518</v>
      </c>
      <c r="C73" s="8" t="n">
        <v>2882</v>
      </c>
    </row>
    <row r="74" spans="1:3">
      <c r="A74" s="4" t="s">
        <v>936</v>
      </c>
    </row>
    <row r="75" spans="1:3">
      <c r="A75" s="3" t="s">
        <v>921</v>
      </c>
    </row>
    <row r="76" spans="1:3">
      <c r="A76" s="4" t="s">
        <v>839</v>
      </c>
      <c r="B76" s="8" t="n">
        <v>8802</v>
      </c>
      <c r="C76" s="8" t="n">
        <v>8775</v>
      </c>
    </row>
    <row r="77" spans="1:3">
      <c r="A77" s="4" t="s">
        <v>937</v>
      </c>
    </row>
    <row r="78" spans="1:3">
      <c r="A78" s="3" t="s">
        <v>921</v>
      </c>
    </row>
    <row r="79" spans="1:3">
      <c r="A79" s="4" t="s">
        <v>839</v>
      </c>
      <c r="B79" s="8" t="n">
        <v>5364</v>
      </c>
      <c r="C79" s="8" t="n">
        <v>8493</v>
      </c>
    </row>
    <row r="80" spans="1:3">
      <c r="A80" s="4" t="s">
        <v>938</v>
      </c>
    </row>
    <row r="81" spans="1:3">
      <c r="A81" s="3" t="s">
        <v>921</v>
      </c>
    </row>
    <row r="82" spans="1:3">
      <c r="A82" s="4" t="s">
        <v>839</v>
      </c>
      <c r="B82" s="8" t="n">
        <v>532926</v>
      </c>
      <c r="C82" s="8" t="n">
        <v>570923</v>
      </c>
    </row>
    <row r="83" spans="1:3">
      <c r="A83" s="4" t="s">
        <v>939</v>
      </c>
    </row>
    <row r="84" spans="1:3">
      <c r="A84" s="3" t="s">
        <v>921</v>
      </c>
    </row>
    <row r="85" spans="1:3">
      <c r="A85" s="4" t="s">
        <v>839</v>
      </c>
      <c r="B85" s="8" t="n">
        <v>530784</v>
      </c>
      <c r="C85" s="8" t="n">
        <v>569370</v>
      </c>
    </row>
    <row r="86" spans="1:3">
      <c r="A86" s="4" t="s">
        <v>940</v>
      </c>
    </row>
    <row r="87" spans="1:3">
      <c r="A87" s="3" t="s">
        <v>921</v>
      </c>
    </row>
    <row r="88" spans="1:3">
      <c r="A88" s="4" t="s">
        <v>839</v>
      </c>
      <c r="B88" s="8" t="n">
        <v>318</v>
      </c>
      <c r="C88" s="8" t="n">
        <v>95</v>
      </c>
    </row>
    <row r="89" spans="1:3">
      <c r="A89" s="4" t="s">
        <v>941</v>
      </c>
    </row>
    <row r="90" spans="1:3">
      <c r="A90" s="3" t="s">
        <v>921</v>
      </c>
    </row>
    <row r="91" spans="1:3">
      <c r="A91" s="4" t="s">
        <v>839</v>
      </c>
      <c r="B91" s="8" t="n">
        <v>664</v>
      </c>
      <c r="C91" s="8" t="n">
        <v>510</v>
      </c>
    </row>
    <row r="92" spans="1:3">
      <c r="A92" s="4" t="s">
        <v>942</v>
      </c>
    </row>
    <row r="93" spans="1:3">
      <c r="A93" s="3" t="s">
        <v>921</v>
      </c>
    </row>
    <row r="94" spans="1:3">
      <c r="A94" s="4" t="s">
        <v>839</v>
      </c>
      <c r="B94" s="8" t="n">
        <v>1160</v>
      </c>
      <c r="C94" s="8" t="n">
        <v>948</v>
      </c>
    </row>
    <row r="95" spans="1:3">
      <c r="A95" s="4" t="s">
        <v>943</v>
      </c>
    </row>
    <row r="96" spans="1:3">
      <c r="A96" s="3" t="s">
        <v>921</v>
      </c>
    </row>
    <row r="97" spans="1:3">
      <c r="A97" s="4" t="s">
        <v>839</v>
      </c>
      <c r="B97" s="8" t="n">
        <v>894896</v>
      </c>
      <c r="C97" s="8" t="n">
        <v>701928</v>
      </c>
    </row>
    <row r="98" spans="1:3">
      <c r="A98" s="4" t="s">
        <v>944</v>
      </c>
    </row>
    <row r="99" spans="1:3">
      <c r="A99" s="3" t="s">
        <v>921</v>
      </c>
    </row>
    <row r="100" spans="1:3">
      <c r="A100" s="4" t="s">
        <v>839</v>
      </c>
      <c r="B100" s="8" t="n">
        <v>892890</v>
      </c>
      <c r="C100" s="8" t="n">
        <v>695077</v>
      </c>
    </row>
    <row r="101" spans="1:3">
      <c r="A101" s="4" t="s">
        <v>945</v>
      </c>
    </row>
    <row r="102" spans="1:3">
      <c r="A102" s="3" t="s">
        <v>921</v>
      </c>
    </row>
    <row r="103" spans="1:3">
      <c r="A103" s="4" t="s">
        <v>839</v>
      </c>
      <c r="B103" s="8" t="n">
        <v>2006</v>
      </c>
      <c r="C103" s="8" t="n">
        <v>1426</v>
      </c>
    </row>
    <row r="104" spans="1:3">
      <c r="A104" s="4" t="s">
        <v>946</v>
      </c>
    </row>
    <row r="105" spans="1:3">
      <c r="A105" s="3" t="s">
        <v>921</v>
      </c>
    </row>
    <row r="106" spans="1:3">
      <c r="A106" s="4" t="s">
        <v>839</v>
      </c>
      <c r="B106" s="8" t="n">
        <v>0</v>
      </c>
      <c r="C106" s="8" t="n">
        <v>5425</v>
      </c>
    </row>
    <row r="107" spans="1:3">
      <c r="A107" s="4" t="s">
        <v>947</v>
      </c>
    </row>
    <row r="108" spans="1:3">
      <c r="A108" s="3" t="s">
        <v>921</v>
      </c>
    </row>
    <row r="109" spans="1:3">
      <c r="A109" s="4" t="s">
        <v>839</v>
      </c>
      <c r="B109" s="8" t="n">
        <v>0</v>
      </c>
      <c r="C109" s="8" t="n">
        <v>0</v>
      </c>
    </row>
    <row r="110" spans="1:3">
      <c r="A110" s="4" t="s">
        <v>948</v>
      </c>
    </row>
    <row r="111" spans="1:3">
      <c r="A111" s="3" t="s">
        <v>921</v>
      </c>
    </row>
    <row r="112" spans="1:3">
      <c r="A112" s="4" t="s">
        <v>839</v>
      </c>
      <c r="B112" s="8" t="n">
        <v>996498</v>
      </c>
      <c r="C112" s="8" t="n">
        <v>908015</v>
      </c>
    </row>
    <row r="113" spans="1:3">
      <c r="A113" s="4" t="s">
        <v>949</v>
      </c>
    </row>
    <row r="114" spans="1:3">
      <c r="A114" s="3" t="s">
        <v>921</v>
      </c>
    </row>
    <row r="115" spans="1:3">
      <c r="A115" s="4" t="s">
        <v>839</v>
      </c>
      <c r="B115" s="8" t="n">
        <v>991696</v>
      </c>
      <c r="C115" s="8" t="n">
        <v>903897</v>
      </c>
    </row>
    <row r="116" spans="1:3">
      <c r="A116" s="4" t="s">
        <v>950</v>
      </c>
    </row>
    <row r="117" spans="1:3">
      <c r="A117" s="3" t="s">
        <v>921</v>
      </c>
    </row>
    <row r="118" spans="1:3">
      <c r="A118" s="4" t="s">
        <v>839</v>
      </c>
      <c r="B118" s="8" t="n">
        <v>4802</v>
      </c>
      <c r="C118" s="8" t="n">
        <v>3626</v>
      </c>
    </row>
    <row r="119" spans="1:3">
      <c r="A119" s="4" t="s">
        <v>951</v>
      </c>
    </row>
    <row r="120" spans="1:3">
      <c r="A120" s="3" t="s">
        <v>921</v>
      </c>
    </row>
    <row r="121" spans="1:3">
      <c r="A121" s="4" t="s">
        <v>839</v>
      </c>
      <c r="B121" s="8" t="n">
        <v>0</v>
      </c>
      <c r="C121" s="8" t="n">
        <v>492</v>
      </c>
    </row>
    <row r="122" spans="1:3">
      <c r="A122" s="4" t="s">
        <v>952</v>
      </c>
    </row>
    <row r="123" spans="1:3">
      <c r="A123" s="3" t="s">
        <v>921</v>
      </c>
    </row>
    <row r="124" spans="1:3">
      <c r="A124" s="4" t="s">
        <v>839</v>
      </c>
      <c r="B124" s="8" t="n">
        <v>0</v>
      </c>
      <c r="C124" s="8" t="n">
        <v>0</v>
      </c>
    </row>
    <row r="125" spans="1:3">
      <c r="A125" s="4" t="s">
        <v>953</v>
      </c>
    </row>
    <row r="126" spans="1:3">
      <c r="A126" s="3" t="s">
        <v>921</v>
      </c>
    </row>
    <row r="127" spans="1:3">
      <c r="A127" s="4" t="s">
        <v>839</v>
      </c>
      <c r="B127" s="8" t="n">
        <v>702399</v>
      </c>
      <c r="C127" s="8" t="n">
        <v>794544</v>
      </c>
    </row>
    <row r="128" spans="1:3">
      <c r="A128" s="4" t="s">
        <v>954</v>
      </c>
    </row>
    <row r="129" spans="1:3">
      <c r="A129" s="3" t="s">
        <v>921</v>
      </c>
    </row>
    <row r="130" spans="1:3">
      <c r="A130" s="4" t="s">
        <v>839</v>
      </c>
      <c r="B130" s="8" t="n">
        <v>669751</v>
      </c>
      <c r="C130" s="8" t="n">
        <v>767113</v>
      </c>
    </row>
    <row r="131" spans="1:3">
      <c r="A131" s="4" t="s">
        <v>955</v>
      </c>
    </row>
    <row r="132" spans="1:3">
      <c r="A132" s="3" t="s">
        <v>921</v>
      </c>
    </row>
    <row r="133" spans="1:3">
      <c r="A133" s="4" t="s">
        <v>839</v>
      </c>
      <c r="B133" s="8" t="n">
        <v>11694</v>
      </c>
      <c r="C133" s="8" t="n">
        <v>21531</v>
      </c>
    </row>
    <row r="134" spans="1:3">
      <c r="A134" s="4" t="s">
        <v>956</v>
      </c>
    </row>
    <row r="135" spans="1:3">
      <c r="A135" s="3" t="s">
        <v>921</v>
      </c>
    </row>
    <row r="136" spans="1:3">
      <c r="A136" s="4" t="s">
        <v>839</v>
      </c>
      <c r="B136" s="8" t="n">
        <v>20954</v>
      </c>
      <c r="C136" s="8" t="n">
        <v>1084</v>
      </c>
    </row>
    <row r="137" spans="1:3">
      <c r="A137" s="4" t="s">
        <v>957</v>
      </c>
    </row>
    <row r="138" spans="1:3">
      <c r="A138" s="3" t="s">
        <v>921</v>
      </c>
    </row>
    <row r="139" spans="1:3">
      <c r="A139" s="4" t="s">
        <v>839</v>
      </c>
      <c r="B139" s="8" t="n">
        <v>0</v>
      </c>
      <c r="C139" s="8" t="n">
        <v>4816</v>
      </c>
    </row>
    <row r="140" spans="1:3">
      <c r="A140" s="4" t="s">
        <v>958</v>
      </c>
    </row>
    <row r="141" spans="1:3">
      <c r="A141" s="3" t="s">
        <v>921</v>
      </c>
    </row>
    <row r="142" spans="1:3">
      <c r="A142" s="4" t="s">
        <v>839</v>
      </c>
      <c r="B142" s="8" t="n">
        <v>478172</v>
      </c>
      <c r="C142" s="8" t="n">
        <v>429158</v>
      </c>
    </row>
    <row r="143" spans="1:3">
      <c r="A143" s="4" t="s">
        <v>959</v>
      </c>
    </row>
    <row r="144" spans="1:3">
      <c r="A144" s="3" t="s">
        <v>921</v>
      </c>
    </row>
    <row r="145" spans="1:3">
      <c r="A145" s="4" t="s">
        <v>839</v>
      </c>
      <c r="B145" s="8" t="n">
        <v>422434</v>
      </c>
      <c r="C145" s="8" t="n">
        <v>392273</v>
      </c>
    </row>
    <row r="146" spans="1:3">
      <c r="A146" s="4" t="s">
        <v>960</v>
      </c>
    </row>
    <row r="147" spans="1:3">
      <c r="A147" s="3" t="s">
        <v>921</v>
      </c>
    </row>
    <row r="148" spans="1:3">
      <c r="A148" s="4" t="s">
        <v>839</v>
      </c>
      <c r="B148" s="8" t="n">
        <v>37885</v>
      </c>
      <c r="C148" s="8" t="n">
        <v>22928</v>
      </c>
    </row>
    <row r="149" spans="1:3">
      <c r="A149" s="4" t="s">
        <v>961</v>
      </c>
    </row>
    <row r="150" spans="1:3">
      <c r="A150" s="3" t="s">
        <v>921</v>
      </c>
    </row>
    <row r="151" spans="1:3">
      <c r="A151" s="4" t="s">
        <v>839</v>
      </c>
      <c r="B151" s="8" t="n">
        <v>12709</v>
      </c>
      <c r="C151" s="8" t="n">
        <v>11087</v>
      </c>
    </row>
    <row r="152" spans="1:3">
      <c r="A152" s="4" t="s">
        <v>962</v>
      </c>
    </row>
    <row r="153" spans="1:3">
      <c r="A153" s="3" t="s">
        <v>921</v>
      </c>
    </row>
    <row r="154" spans="1:3">
      <c r="A154" s="4" t="s">
        <v>839</v>
      </c>
      <c r="B154" s="8" t="n">
        <v>5144</v>
      </c>
      <c r="C154" s="8" t="n">
        <v>2870</v>
      </c>
    </row>
    <row r="155" spans="1:3">
      <c r="A155" s="4" t="s">
        <v>963</v>
      </c>
    </row>
    <row r="156" spans="1:3">
      <c r="A156" s="3" t="s">
        <v>921</v>
      </c>
    </row>
    <row r="157" spans="1:3">
      <c r="A157" s="4" t="s">
        <v>839</v>
      </c>
      <c r="B157" s="8" t="n">
        <v>414880</v>
      </c>
      <c r="C157" s="8" t="n">
        <v>331004</v>
      </c>
    </row>
    <row r="158" spans="1:3">
      <c r="A158" s="4" t="s">
        <v>964</v>
      </c>
    </row>
    <row r="159" spans="1:3">
      <c r="A159" s="3" t="s">
        <v>921</v>
      </c>
    </row>
    <row r="160" spans="1:3">
      <c r="A160" s="4" t="s">
        <v>839</v>
      </c>
      <c r="B160" s="8" t="n">
        <v>351911</v>
      </c>
      <c r="C160" s="8" t="n">
        <v>299225</v>
      </c>
    </row>
    <row r="161" spans="1:3">
      <c r="A161" s="4" t="s">
        <v>965</v>
      </c>
    </row>
    <row r="162" spans="1:3">
      <c r="A162" s="3" t="s">
        <v>921</v>
      </c>
    </row>
    <row r="163" spans="1:3">
      <c r="A163" s="4" t="s">
        <v>839</v>
      </c>
      <c r="B163" s="8" t="n">
        <v>50149</v>
      </c>
      <c r="C163" s="8" t="n">
        <v>14331</v>
      </c>
    </row>
    <row r="164" spans="1:3">
      <c r="A164" s="4" t="s">
        <v>966</v>
      </c>
    </row>
    <row r="165" spans="1:3">
      <c r="A165" s="3" t="s">
        <v>921</v>
      </c>
    </row>
    <row r="166" spans="1:3">
      <c r="A166" s="4" t="s">
        <v>839</v>
      </c>
      <c r="B166" s="8" t="n">
        <v>9405</v>
      </c>
      <c r="C166" s="8" t="n">
        <v>15427</v>
      </c>
    </row>
    <row r="167" spans="1:3">
      <c r="A167" s="4" t="s">
        <v>967</v>
      </c>
    </row>
    <row r="168" spans="1:3">
      <c r="A168" s="3" t="s">
        <v>921</v>
      </c>
    </row>
    <row r="169" spans="1:3">
      <c r="A169" s="4" t="s">
        <v>839</v>
      </c>
      <c r="B169" s="8" t="n">
        <v>3415</v>
      </c>
      <c r="C169" s="8" t="n">
        <v>2021</v>
      </c>
    </row>
    <row r="170" spans="1:3">
      <c r="A170" s="4" t="s">
        <v>892</v>
      </c>
    </row>
    <row r="171" spans="1:3">
      <c r="A171" s="3" t="s">
        <v>921</v>
      </c>
    </row>
    <row r="172" spans="1:3">
      <c r="A172" s="4" t="s">
        <v>839</v>
      </c>
      <c r="B172" s="8" t="n">
        <v>893052</v>
      </c>
      <c r="C172" s="8" t="n">
        <v>760162</v>
      </c>
    </row>
    <row r="173" spans="1:3">
      <c r="A173" s="4" t="s">
        <v>968</v>
      </c>
    </row>
    <row r="174" spans="1:3">
      <c r="A174" s="3" t="s">
        <v>921</v>
      </c>
    </row>
    <row r="175" spans="1:3">
      <c r="A175" s="4" t="s">
        <v>839</v>
      </c>
      <c r="B175" s="8" t="n">
        <v>893052</v>
      </c>
      <c r="C175" s="8" t="n">
        <v>760162</v>
      </c>
    </row>
    <row r="176" spans="1:3">
      <c r="A176" s="4" t="s">
        <v>969</v>
      </c>
    </row>
    <row r="177" spans="1:3">
      <c r="A177" s="3" t="s">
        <v>921</v>
      </c>
    </row>
    <row r="178" spans="1:3">
      <c r="A178" s="4" t="s">
        <v>839</v>
      </c>
      <c r="B178" s="8" t="n">
        <v>774345</v>
      </c>
      <c r="C178" s="8" t="n">
        <v>691498</v>
      </c>
    </row>
    <row r="179" spans="1:3">
      <c r="A179" s="4" t="s">
        <v>970</v>
      </c>
    </row>
    <row r="180" spans="1:3">
      <c r="A180" s="3" t="s">
        <v>921</v>
      </c>
    </row>
    <row r="181" spans="1:3">
      <c r="A181" s="4" t="s">
        <v>839</v>
      </c>
      <c r="B181" s="8" t="n">
        <v>88034</v>
      </c>
      <c r="C181" s="8" t="n">
        <v>37259</v>
      </c>
    </row>
    <row r="182" spans="1:3">
      <c r="A182" s="4" t="s">
        <v>971</v>
      </c>
    </row>
    <row r="183" spans="1:3">
      <c r="A183" s="3" t="s">
        <v>921</v>
      </c>
    </row>
    <row r="184" spans="1:3">
      <c r="A184" s="4" t="s">
        <v>839</v>
      </c>
      <c r="B184" s="8" t="n">
        <v>22114</v>
      </c>
      <c r="C184" s="8" t="n">
        <v>26514</v>
      </c>
    </row>
    <row r="185" spans="1:3">
      <c r="A185" s="4" t="s">
        <v>972</v>
      </c>
    </row>
    <row r="186" spans="1:3">
      <c r="A186" s="3" t="s">
        <v>921</v>
      </c>
    </row>
    <row r="187" spans="1:3">
      <c r="A187" s="4" t="s">
        <v>839</v>
      </c>
      <c r="B187" s="8" t="n">
        <v>8559</v>
      </c>
      <c r="C187" s="8" t="n">
        <v>4891</v>
      </c>
    </row>
    <row r="188" spans="1:3">
      <c r="A188" s="4" t="s">
        <v>893</v>
      </c>
    </row>
    <row r="189" spans="1:3">
      <c r="A189" s="3" t="s">
        <v>921</v>
      </c>
    </row>
    <row r="190" spans="1:3">
      <c r="A190" s="4" t="s">
        <v>839</v>
      </c>
      <c r="B190" s="8" t="n">
        <v>2593793</v>
      </c>
      <c r="C190" s="8" t="n">
        <v>2404487</v>
      </c>
    </row>
    <row r="191" spans="1:3">
      <c r="A191" s="4" t="s">
        <v>973</v>
      </c>
    </row>
    <row r="192" spans="1:3">
      <c r="A192" s="3" t="s">
        <v>921</v>
      </c>
    </row>
    <row r="193" spans="1:3">
      <c r="A193" s="4" t="s">
        <v>839</v>
      </c>
      <c r="B193" s="8" t="n">
        <v>2593793</v>
      </c>
      <c r="C193" s="8" t="n">
        <v>2404487</v>
      </c>
    </row>
    <row r="194" spans="1:3">
      <c r="A194" s="4" t="s">
        <v>974</v>
      </c>
    </row>
    <row r="195" spans="1:3">
      <c r="A195" s="3" t="s">
        <v>921</v>
      </c>
    </row>
    <row r="196" spans="1:3">
      <c r="A196" s="4" t="s">
        <v>839</v>
      </c>
      <c r="B196" s="8" t="n">
        <v>2554337</v>
      </c>
      <c r="C196" s="8" t="n">
        <v>2366087</v>
      </c>
    </row>
    <row r="197" spans="1:3">
      <c r="A197" s="4" t="s">
        <v>975</v>
      </c>
    </row>
    <row r="198" spans="1:3">
      <c r="A198" s="3" t="s">
        <v>921</v>
      </c>
    </row>
    <row r="199" spans="1:3">
      <c r="A199" s="4" t="s">
        <v>839</v>
      </c>
      <c r="B199" s="8" t="n">
        <v>18502</v>
      </c>
      <c r="C199" s="8" t="n">
        <v>26583</v>
      </c>
    </row>
    <row r="200" spans="1:3">
      <c r="A200" s="4" t="s">
        <v>976</v>
      </c>
    </row>
    <row r="201" spans="1:3">
      <c r="A201" s="3" t="s">
        <v>921</v>
      </c>
    </row>
    <row r="202" spans="1:3">
      <c r="A202" s="4" t="s">
        <v>839</v>
      </c>
      <c r="B202" s="8" t="n">
        <v>20954</v>
      </c>
      <c r="C202" s="8" t="n">
        <v>7001</v>
      </c>
    </row>
    <row r="203" spans="1:3">
      <c r="A203" s="4" t="s">
        <v>977</v>
      </c>
    </row>
    <row r="204" spans="1:3">
      <c r="A204" s="3" t="s">
        <v>921</v>
      </c>
    </row>
    <row r="205" spans="1:3">
      <c r="A205" s="4" t="s">
        <v>839</v>
      </c>
      <c r="B205" s="7" t="n">
        <v>0</v>
      </c>
      <c r="C205" s="7" t="n">
        <v>48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66</v>
      </c>
    </row>
    <row r="2" spans="1:3">
      <c r="A2" s="3" t="s">
        <v>979</v>
      </c>
    </row>
    <row r="3" spans="1:3">
      <c r="A3" s="4" t="s">
        <v>980</v>
      </c>
      <c r="B3" s="7" t="n">
        <v>43771</v>
      </c>
      <c r="C3" s="7" t="n">
        <v>64358</v>
      </c>
    </row>
    <row r="4" spans="1:3">
      <c r="A4" s="4" t="s">
        <v>981</v>
      </c>
      <c r="B4" s="8" t="n">
        <v>5046332</v>
      </c>
      <c r="C4" s="8" t="n">
        <v>5029389</v>
      </c>
    </row>
    <row r="5" spans="1:3">
      <c r="A5" s="4" t="s">
        <v>982</v>
      </c>
      <c r="B5" s="8" t="n">
        <v>5090103</v>
      </c>
      <c r="C5" s="8" t="n">
        <v>5093747</v>
      </c>
    </row>
    <row r="6" spans="1:3">
      <c r="A6" s="4" t="s">
        <v>983</v>
      </c>
      <c r="B6" s="8" t="n">
        <v>19702</v>
      </c>
      <c r="C6" s="8" t="n">
        <v>39116</v>
      </c>
    </row>
    <row r="7" spans="1:3">
      <c r="A7" s="4" t="s">
        <v>106</v>
      </c>
      <c r="B7" s="8" t="n">
        <v>3468</v>
      </c>
      <c r="C7" s="8" t="n">
        <v>4057</v>
      </c>
    </row>
    <row r="8" spans="1:3">
      <c r="A8" s="4" t="s">
        <v>984</v>
      </c>
    </row>
    <row r="9" spans="1:3">
      <c r="A9" s="3" t="s">
        <v>979</v>
      </c>
    </row>
    <row r="10" spans="1:3">
      <c r="A10" s="4" t="s">
        <v>980</v>
      </c>
      <c r="B10" s="8" t="n">
        <v>6575</v>
      </c>
      <c r="C10" s="8" t="n">
        <v>9870</v>
      </c>
    </row>
    <row r="11" spans="1:3">
      <c r="A11" s="4" t="s">
        <v>985</v>
      </c>
    </row>
    <row r="12" spans="1:3">
      <c r="A12" s="3" t="s">
        <v>979</v>
      </c>
    </row>
    <row r="13" spans="1:3">
      <c r="A13" s="4" t="s">
        <v>980</v>
      </c>
      <c r="B13" s="8" t="n">
        <v>4633</v>
      </c>
      <c r="C13" s="8" t="n">
        <v>3753</v>
      </c>
    </row>
    <row r="14" spans="1:3">
      <c r="A14" s="4" t="s">
        <v>986</v>
      </c>
    </row>
    <row r="15" spans="1:3">
      <c r="A15" s="3" t="s">
        <v>979</v>
      </c>
    </row>
    <row r="16" spans="1:3">
      <c r="A16" s="4" t="s">
        <v>980</v>
      </c>
      <c r="B16" s="8" t="n">
        <v>32563</v>
      </c>
      <c r="C16" s="8" t="n">
        <v>50735</v>
      </c>
    </row>
    <row r="17" spans="1:3">
      <c r="A17" s="4" t="s">
        <v>863</v>
      </c>
    </row>
    <row r="18" spans="1:3">
      <c r="A18" s="3" t="s">
        <v>979</v>
      </c>
    </row>
    <row r="19" spans="1:3">
      <c r="A19" s="4" t="s">
        <v>980</v>
      </c>
      <c r="B19" s="8" t="n">
        <v>37390</v>
      </c>
      <c r="C19" s="8" t="n">
        <v>62180</v>
      </c>
    </row>
    <row r="20" spans="1:3">
      <c r="A20" s="4" t="s">
        <v>981</v>
      </c>
      <c r="B20" s="8" t="n">
        <v>1565868</v>
      </c>
      <c r="C20" s="8" t="n">
        <v>1866918</v>
      </c>
    </row>
    <row r="21" spans="1:3">
      <c r="A21" s="4" t="s">
        <v>982</v>
      </c>
      <c r="B21" s="8" t="n">
        <v>1603258</v>
      </c>
      <c r="C21" s="8" t="n">
        <v>1929098</v>
      </c>
    </row>
    <row r="22" spans="1:3">
      <c r="A22" s="4" t="s">
        <v>983</v>
      </c>
      <c r="B22" s="8" t="n">
        <v>19702</v>
      </c>
      <c r="C22" s="8" t="n">
        <v>39116</v>
      </c>
    </row>
    <row r="23" spans="1:3">
      <c r="A23" s="4" t="s">
        <v>987</v>
      </c>
    </row>
    <row r="24" spans="1:3">
      <c r="A24" s="3" t="s">
        <v>979</v>
      </c>
    </row>
    <row r="25" spans="1:3">
      <c r="A25" s="4" t="s">
        <v>980</v>
      </c>
      <c r="B25" s="8" t="n">
        <v>6531</v>
      </c>
      <c r="C25" s="8" t="n">
        <v>9870</v>
      </c>
    </row>
    <row r="26" spans="1:3">
      <c r="A26" s="4" t="s">
        <v>988</v>
      </c>
    </row>
    <row r="27" spans="1:3">
      <c r="A27" s="3" t="s">
        <v>979</v>
      </c>
    </row>
    <row r="28" spans="1:3">
      <c r="A28" s="4" t="s">
        <v>980</v>
      </c>
      <c r="B28" s="8" t="n">
        <v>4633</v>
      </c>
      <c r="C28" s="8" t="n">
        <v>3753</v>
      </c>
    </row>
    <row r="29" spans="1:3">
      <c r="A29" s="4" t="s">
        <v>989</v>
      </c>
    </row>
    <row r="30" spans="1:3">
      <c r="A30" s="3" t="s">
        <v>979</v>
      </c>
    </row>
    <row r="31" spans="1:3">
      <c r="A31" s="4" t="s">
        <v>980</v>
      </c>
      <c r="B31" s="8" t="n">
        <v>26226</v>
      </c>
      <c r="C31" s="8" t="n">
        <v>48557</v>
      </c>
    </row>
    <row r="32" spans="1:3">
      <c r="A32" s="4" t="s">
        <v>885</v>
      </c>
    </row>
    <row r="33" spans="1:3">
      <c r="A33" s="3" t="s">
        <v>979</v>
      </c>
    </row>
    <row r="34" spans="1:3">
      <c r="A34" s="4" t="s">
        <v>980</v>
      </c>
      <c r="B34" s="8" t="n">
        <v>35021</v>
      </c>
      <c r="C34" s="8" t="n">
        <v>60987</v>
      </c>
    </row>
    <row r="35" spans="1:3">
      <c r="A35" s="4" t="s">
        <v>981</v>
      </c>
      <c r="B35" s="8" t="n">
        <v>1035311</v>
      </c>
      <c r="C35" s="8" t="n">
        <v>1297188</v>
      </c>
    </row>
    <row r="36" spans="1:3">
      <c r="A36" s="4" t="s">
        <v>982</v>
      </c>
      <c r="B36" s="8" t="n">
        <v>1070332</v>
      </c>
      <c r="C36" s="8" t="n">
        <v>1358175</v>
      </c>
    </row>
    <row r="37" spans="1:3">
      <c r="A37" s="4" t="s">
        <v>983</v>
      </c>
      <c r="B37" s="8" t="n">
        <v>19702</v>
      </c>
      <c r="C37" s="8" t="n">
        <v>39116</v>
      </c>
    </row>
    <row r="38" spans="1:3">
      <c r="A38" s="4" t="s">
        <v>990</v>
      </c>
    </row>
    <row r="39" spans="1:3">
      <c r="A39" s="3" t="s">
        <v>979</v>
      </c>
    </row>
    <row r="40" spans="1:3">
      <c r="A40" s="4" t="s">
        <v>980</v>
      </c>
      <c r="B40" s="8" t="n">
        <v>5694</v>
      </c>
      <c r="C40" s="8" t="n">
        <v>9725</v>
      </c>
    </row>
    <row r="41" spans="1:3">
      <c r="A41" s="4" t="s">
        <v>991</v>
      </c>
    </row>
    <row r="42" spans="1:3">
      <c r="A42" s="3" t="s">
        <v>979</v>
      </c>
    </row>
    <row r="43" spans="1:3">
      <c r="A43" s="4" t="s">
        <v>980</v>
      </c>
      <c r="B43" s="8" t="n">
        <v>4261</v>
      </c>
      <c r="C43" s="8" t="n">
        <v>3653</v>
      </c>
    </row>
    <row r="44" spans="1:3">
      <c r="A44" s="4" t="s">
        <v>992</v>
      </c>
    </row>
    <row r="45" spans="1:3">
      <c r="A45" s="3" t="s">
        <v>979</v>
      </c>
    </row>
    <row r="46" spans="1:3">
      <c r="A46" s="4" t="s">
        <v>980</v>
      </c>
      <c r="B46" s="8" t="n">
        <v>25066</v>
      </c>
      <c r="C46" s="8" t="n">
        <v>47609</v>
      </c>
    </row>
    <row r="47" spans="1:3">
      <c r="A47" s="4" t="s">
        <v>886</v>
      </c>
    </row>
    <row r="48" spans="1:3">
      <c r="A48" s="3" t="s">
        <v>979</v>
      </c>
    </row>
    <row r="49" spans="1:3">
      <c r="A49" s="4" t="s">
        <v>980</v>
      </c>
      <c r="B49" s="8" t="n">
        <v>2369</v>
      </c>
      <c r="C49" s="8" t="n">
        <v>1193</v>
      </c>
    </row>
    <row r="50" spans="1:3">
      <c r="A50" s="4" t="s">
        <v>981</v>
      </c>
      <c r="B50" s="8" t="n">
        <v>530557</v>
      </c>
      <c r="C50" s="8" t="n">
        <v>569730</v>
      </c>
    </row>
    <row r="51" spans="1:3">
      <c r="A51" s="4" t="s">
        <v>982</v>
      </c>
      <c r="B51" s="8" t="n">
        <v>532926</v>
      </c>
      <c r="C51" s="8" t="n">
        <v>570923</v>
      </c>
    </row>
    <row r="52" spans="1:3">
      <c r="A52" s="4" t="s">
        <v>983</v>
      </c>
      <c r="B52" s="8" t="n">
        <v>0</v>
      </c>
      <c r="C52" s="8" t="n">
        <v>0</v>
      </c>
    </row>
    <row r="53" spans="1:3">
      <c r="A53" s="4" t="s">
        <v>993</v>
      </c>
    </row>
    <row r="54" spans="1:3">
      <c r="A54" s="3" t="s">
        <v>979</v>
      </c>
    </row>
    <row r="55" spans="1:3">
      <c r="A55" s="4" t="s">
        <v>980</v>
      </c>
      <c r="B55" s="8" t="n">
        <v>837</v>
      </c>
      <c r="C55" s="8" t="n">
        <v>145</v>
      </c>
    </row>
    <row r="56" spans="1:3">
      <c r="A56" s="4" t="s">
        <v>994</v>
      </c>
    </row>
    <row r="57" spans="1:3">
      <c r="A57" s="3" t="s">
        <v>979</v>
      </c>
    </row>
    <row r="58" spans="1:3">
      <c r="A58" s="4" t="s">
        <v>980</v>
      </c>
      <c r="B58" s="8" t="n">
        <v>372</v>
      </c>
      <c r="C58" s="8" t="n">
        <v>100</v>
      </c>
    </row>
    <row r="59" spans="1:3">
      <c r="A59" s="4" t="s">
        <v>995</v>
      </c>
    </row>
    <row r="60" spans="1:3">
      <c r="A60" s="3" t="s">
        <v>979</v>
      </c>
    </row>
    <row r="61" spans="1:3">
      <c r="A61" s="4" t="s">
        <v>980</v>
      </c>
      <c r="B61" s="8" t="n">
        <v>1160</v>
      </c>
      <c r="C61" s="8" t="n">
        <v>948</v>
      </c>
    </row>
    <row r="62" spans="1:3">
      <c r="A62" s="4" t="s">
        <v>887</v>
      </c>
    </row>
    <row r="63" spans="1:3">
      <c r="A63" s="3" t="s">
        <v>979</v>
      </c>
    </row>
    <row r="64" spans="1:3">
      <c r="A64" s="4" t="s">
        <v>980</v>
      </c>
      <c r="B64" s="8" t="n">
        <v>0</v>
      </c>
      <c r="C64" s="8" t="n">
        <v>0</v>
      </c>
    </row>
    <row r="65" spans="1:3">
      <c r="A65" s="4" t="s">
        <v>981</v>
      </c>
      <c r="B65" s="8" t="n">
        <v>894896</v>
      </c>
      <c r="C65" s="8" t="n">
        <v>701928</v>
      </c>
    </row>
    <row r="66" spans="1:3">
      <c r="A66" s="4" t="s">
        <v>982</v>
      </c>
      <c r="B66" s="8" t="n">
        <v>894896</v>
      </c>
      <c r="C66" s="8" t="n">
        <v>701928</v>
      </c>
    </row>
    <row r="67" spans="1:3">
      <c r="A67" s="4" t="s">
        <v>983</v>
      </c>
      <c r="B67" s="8" t="n">
        <v>0</v>
      </c>
      <c r="C67" s="8" t="n">
        <v>0</v>
      </c>
    </row>
    <row r="68" spans="1:3">
      <c r="A68" s="4" t="s">
        <v>996</v>
      </c>
    </row>
    <row r="69" spans="1:3">
      <c r="A69" s="3" t="s">
        <v>979</v>
      </c>
    </row>
    <row r="70" spans="1:3">
      <c r="A70" s="4" t="s">
        <v>980</v>
      </c>
      <c r="B70" s="8" t="n">
        <v>0</v>
      </c>
      <c r="C70" s="8" t="n">
        <v>0</v>
      </c>
    </row>
    <row r="71" spans="1:3">
      <c r="A71" s="4" t="s">
        <v>997</v>
      </c>
    </row>
    <row r="72" spans="1:3">
      <c r="A72" s="3" t="s">
        <v>979</v>
      </c>
    </row>
    <row r="73" spans="1:3">
      <c r="A73" s="4" t="s">
        <v>980</v>
      </c>
      <c r="B73" s="8" t="n">
        <v>0</v>
      </c>
      <c r="C73" s="8" t="n">
        <v>0</v>
      </c>
    </row>
    <row r="74" spans="1:3">
      <c r="A74" s="4" t="s">
        <v>998</v>
      </c>
    </row>
    <row r="75" spans="1:3">
      <c r="A75" s="3" t="s">
        <v>979</v>
      </c>
    </row>
    <row r="76" spans="1:3">
      <c r="A76" s="4" t="s">
        <v>980</v>
      </c>
      <c r="B76" s="8" t="n">
        <v>0</v>
      </c>
      <c r="C76" s="8" t="n">
        <v>0</v>
      </c>
    </row>
    <row r="77" spans="1:3">
      <c r="A77" s="4" t="s">
        <v>888</v>
      </c>
    </row>
    <row r="78" spans="1:3">
      <c r="A78" s="3" t="s">
        <v>979</v>
      </c>
    </row>
    <row r="79" spans="1:3">
      <c r="A79" s="4" t="s">
        <v>980</v>
      </c>
      <c r="B79" s="8" t="n">
        <v>0</v>
      </c>
      <c r="C79" s="8" t="n">
        <v>0</v>
      </c>
    </row>
    <row r="80" spans="1:3">
      <c r="A80" s="4" t="s">
        <v>981</v>
      </c>
      <c r="B80" s="8" t="n">
        <v>996498</v>
      </c>
      <c r="C80" s="8" t="n">
        <v>908015</v>
      </c>
    </row>
    <row r="81" spans="1:3">
      <c r="A81" s="4" t="s">
        <v>982</v>
      </c>
      <c r="B81" s="8" t="n">
        <v>996498</v>
      </c>
      <c r="C81" s="8" t="n">
        <v>908015</v>
      </c>
    </row>
    <row r="82" spans="1:3">
      <c r="A82" s="4" t="s">
        <v>983</v>
      </c>
      <c r="B82" s="8" t="n">
        <v>0</v>
      </c>
      <c r="C82" s="8" t="n">
        <v>0</v>
      </c>
    </row>
    <row r="83" spans="1:3">
      <c r="A83" s="4" t="s">
        <v>999</v>
      </c>
    </row>
    <row r="84" spans="1:3">
      <c r="A84" s="3" t="s">
        <v>979</v>
      </c>
    </row>
    <row r="85" spans="1:3">
      <c r="A85" s="4" t="s">
        <v>980</v>
      </c>
      <c r="B85" s="8" t="n">
        <v>0</v>
      </c>
      <c r="C85" s="8" t="n">
        <v>0</v>
      </c>
    </row>
    <row r="86" spans="1:3">
      <c r="A86" s="4" t="s">
        <v>1000</v>
      </c>
    </row>
    <row r="87" spans="1:3">
      <c r="A87" s="3" t="s">
        <v>979</v>
      </c>
    </row>
    <row r="88" spans="1:3">
      <c r="A88" s="4" t="s">
        <v>980</v>
      </c>
      <c r="B88" s="8" t="n">
        <v>0</v>
      </c>
      <c r="C88" s="8" t="n">
        <v>0</v>
      </c>
    </row>
    <row r="89" spans="1:3">
      <c r="A89" s="4" t="s">
        <v>1001</v>
      </c>
    </row>
    <row r="90" spans="1:3">
      <c r="A90" s="3" t="s">
        <v>979</v>
      </c>
    </row>
    <row r="91" spans="1:3">
      <c r="A91" s="4" t="s">
        <v>980</v>
      </c>
      <c r="B91" s="8" t="n">
        <v>0</v>
      </c>
      <c r="C91" s="8" t="n">
        <v>0</v>
      </c>
    </row>
    <row r="92" spans="1:3">
      <c r="A92" s="4" t="s">
        <v>889</v>
      </c>
    </row>
    <row r="93" spans="1:3">
      <c r="A93" s="3" t="s">
        <v>979</v>
      </c>
    </row>
    <row r="94" spans="1:3">
      <c r="A94" s="4" t="s">
        <v>980</v>
      </c>
      <c r="B94" s="8" t="n">
        <v>0</v>
      </c>
      <c r="C94" s="8" t="n">
        <v>72</v>
      </c>
    </row>
    <row r="95" spans="1:3">
      <c r="A95" s="4" t="s">
        <v>981</v>
      </c>
      <c r="B95" s="8" t="n">
        <v>702399</v>
      </c>
      <c r="C95" s="8" t="n">
        <v>794472</v>
      </c>
    </row>
    <row r="96" spans="1:3">
      <c r="A96" s="4" t="s">
        <v>982</v>
      </c>
      <c r="B96" s="8" t="n">
        <v>702399</v>
      </c>
      <c r="C96" s="8" t="n">
        <v>794544</v>
      </c>
    </row>
    <row r="97" spans="1:3">
      <c r="A97" s="4" t="s">
        <v>983</v>
      </c>
      <c r="B97" s="8" t="n">
        <v>0</v>
      </c>
      <c r="C97" s="8" t="n">
        <v>0</v>
      </c>
    </row>
    <row r="98" spans="1:3">
      <c r="A98" s="4" t="s">
        <v>1002</v>
      </c>
    </row>
    <row r="99" spans="1:3">
      <c r="A99" s="3" t="s">
        <v>979</v>
      </c>
    </row>
    <row r="100" spans="1:3">
      <c r="A100" s="4" t="s">
        <v>980</v>
      </c>
      <c r="B100" s="8" t="n">
        <v>0</v>
      </c>
      <c r="C100" s="8" t="n">
        <v>0</v>
      </c>
    </row>
    <row r="101" spans="1:3">
      <c r="A101" s="4" t="s">
        <v>1003</v>
      </c>
    </row>
    <row r="102" spans="1:3">
      <c r="A102" s="3" t="s">
        <v>979</v>
      </c>
    </row>
    <row r="103" spans="1:3">
      <c r="A103" s="4" t="s">
        <v>980</v>
      </c>
      <c r="B103" s="8" t="n">
        <v>0</v>
      </c>
      <c r="C103" s="8" t="n">
        <v>0</v>
      </c>
    </row>
    <row r="104" spans="1:3">
      <c r="A104" s="4" t="s">
        <v>1004</v>
      </c>
    </row>
    <row r="105" spans="1:3">
      <c r="A105" s="3" t="s">
        <v>979</v>
      </c>
    </row>
    <row r="106" spans="1:3">
      <c r="A106" s="4" t="s">
        <v>980</v>
      </c>
      <c r="B106" s="8" t="n">
        <v>0</v>
      </c>
      <c r="C106" s="8" t="n">
        <v>72</v>
      </c>
    </row>
    <row r="107" spans="1:3">
      <c r="A107" s="4" t="s">
        <v>890</v>
      </c>
    </row>
    <row r="108" spans="1:3">
      <c r="A108" s="3" t="s">
        <v>979</v>
      </c>
    </row>
    <row r="109" spans="1:3">
      <c r="A109" s="4" t="s">
        <v>980</v>
      </c>
      <c r="B109" s="8" t="n">
        <v>2891</v>
      </c>
      <c r="C109" s="8" t="n">
        <v>374</v>
      </c>
    </row>
    <row r="110" spans="1:3">
      <c r="A110" s="4" t="s">
        <v>981</v>
      </c>
      <c r="B110" s="8" t="n">
        <v>475281</v>
      </c>
      <c r="C110" s="8" t="n">
        <v>428784</v>
      </c>
    </row>
    <row r="111" spans="1:3">
      <c r="A111" s="4" t="s">
        <v>982</v>
      </c>
      <c r="B111" s="8" t="n">
        <v>478172</v>
      </c>
      <c r="C111" s="8" t="n">
        <v>429158</v>
      </c>
    </row>
    <row r="112" spans="1:3">
      <c r="A112" s="4" t="s">
        <v>983</v>
      </c>
      <c r="B112" s="8" t="n">
        <v>0</v>
      </c>
      <c r="C112" s="8" t="n">
        <v>0</v>
      </c>
    </row>
    <row r="113" spans="1:3">
      <c r="A113" s="4" t="s">
        <v>1005</v>
      </c>
    </row>
    <row r="114" spans="1:3">
      <c r="A114" s="3" t="s">
        <v>979</v>
      </c>
    </row>
    <row r="115" spans="1:3">
      <c r="A115" s="4" t="s">
        <v>980</v>
      </c>
      <c r="B115" s="8" t="n">
        <v>0</v>
      </c>
      <c r="C115" s="8" t="n">
        <v>0</v>
      </c>
    </row>
    <row r="116" spans="1:3">
      <c r="A116" s="4" t="s">
        <v>1006</v>
      </c>
    </row>
    <row r="117" spans="1:3">
      <c r="A117" s="3" t="s">
        <v>979</v>
      </c>
    </row>
    <row r="118" spans="1:3">
      <c r="A118" s="4" t="s">
        <v>980</v>
      </c>
      <c r="B118" s="8" t="n">
        <v>0</v>
      </c>
      <c r="C118" s="8" t="n">
        <v>0</v>
      </c>
    </row>
    <row r="119" spans="1:3">
      <c r="A119" s="4" t="s">
        <v>1007</v>
      </c>
    </row>
    <row r="120" spans="1:3">
      <c r="A120" s="3" t="s">
        <v>979</v>
      </c>
    </row>
    <row r="121" spans="1:3">
      <c r="A121" s="4" t="s">
        <v>980</v>
      </c>
      <c r="B121" s="8" t="n">
        <v>2891</v>
      </c>
      <c r="C121" s="8" t="n">
        <v>374</v>
      </c>
    </row>
    <row r="122" spans="1:3">
      <c r="A122" s="4" t="s">
        <v>891</v>
      </c>
    </row>
    <row r="123" spans="1:3">
      <c r="A123" s="3" t="s">
        <v>979</v>
      </c>
    </row>
    <row r="124" spans="1:3">
      <c r="A124" s="4" t="s">
        <v>980</v>
      </c>
      <c r="B124" s="8" t="n">
        <v>3490</v>
      </c>
      <c r="C124" s="8" t="n">
        <v>1732</v>
      </c>
    </row>
    <row r="125" spans="1:3">
      <c r="A125" s="4" t="s">
        <v>981</v>
      </c>
      <c r="B125" s="8" t="n">
        <v>411390</v>
      </c>
      <c r="C125" s="8" t="n">
        <v>329272</v>
      </c>
    </row>
    <row r="126" spans="1:3">
      <c r="A126" s="4" t="s">
        <v>982</v>
      </c>
      <c r="B126" s="8" t="n">
        <v>414880</v>
      </c>
      <c r="C126" s="8" t="n">
        <v>331004</v>
      </c>
    </row>
    <row r="127" spans="1:3">
      <c r="A127" s="4" t="s">
        <v>983</v>
      </c>
      <c r="B127" s="8" t="n">
        <v>0</v>
      </c>
      <c r="C127" s="8" t="n">
        <v>0</v>
      </c>
    </row>
    <row r="128" spans="1:3">
      <c r="A128" s="4" t="s">
        <v>1008</v>
      </c>
    </row>
    <row r="129" spans="1:3">
      <c r="A129" s="3" t="s">
        <v>979</v>
      </c>
    </row>
    <row r="130" spans="1:3">
      <c r="A130" s="4" t="s">
        <v>980</v>
      </c>
      <c r="B130" s="8" t="n">
        <v>44</v>
      </c>
      <c r="C130" s="8" t="n">
        <v>0</v>
      </c>
    </row>
    <row r="131" spans="1:3">
      <c r="A131" s="4" t="s">
        <v>1009</v>
      </c>
    </row>
    <row r="132" spans="1:3">
      <c r="A132" s="3" t="s">
        <v>979</v>
      </c>
    </row>
    <row r="133" spans="1:3">
      <c r="A133" s="4" t="s">
        <v>980</v>
      </c>
      <c r="B133" s="8" t="n">
        <v>0</v>
      </c>
      <c r="C133" s="8" t="n">
        <v>0</v>
      </c>
    </row>
    <row r="134" spans="1:3">
      <c r="A134" s="4" t="s">
        <v>1010</v>
      </c>
    </row>
    <row r="135" spans="1:3">
      <c r="A135" s="3" t="s">
        <v>979</v>
      </c>
    </row>
    <row r="136" spans="1:3">
      <c r="A136" s="4" t="s">
        <v>980</v>
      </c>
      <c r="B136" s="8" t="n">
        <v>3446</v>
      </c>
      <c r="C136" s="8" t="n">
        <v>1732</v>
      </c>
    </row>
    <row r="137" spans="1:3">
      <c r="A137" s="4" t="s">
        <v>861</v>
      </c>
    </row>
    <row r="138" spans="1:3">
      <c r="A138" s="3" t="s">
        <v>979</v>
      </c>
    </row>
    <row r="139" spans="1:3">
      <c r="A139" s="4" t="s">
        <v>106</v>
      </c>
      <c r="B139" s="8" t="n">
        <v>3468</v>
      </c>
      <c r="C139" s="8" t="n">
        <v>4057</v>
      </c>
    </row>
    <row r="140" spans="1:3">
      <c r="A140" s="4" t="s">
        <v>862</v>
      </c>
    </row>
    <row r="141" spans="1:3">
      <c r="A141" s="3" t="s">
        <v>979</v>
      </c>
    </row>
    <row r="142" spans="1:3">
      <c r="A142" s="4" t="s">
        <v>106</v>
      </c>
      <c r="B142" s="8" t="n">
        <v>3468</v>
      </c>
      <c r="C142" s="8" t="n">
        <v>4057</v>
      </c>
    </row>
    <row r="143" spans="1:3">
      <c r="A143" s="4" t="s">
        <v>892</v>
      </c>
    </row>
    <row r="144" spans="1:3">
      <c r="A144" s="3" t="s">
        <v>979</v>
      </c>
    </row>
    <row r="145" spans="1:3">
      <c r="A145" s="4" t="s">
        <v>980</v>
      </c>
      <c r="B145" s="8" t="n">
        <v>6381</v>
      </c>
      <c r="C145" s="8" t="n">
        <v>2106</v>
      </c>
    </row>
    <row r="146" spans="1:3">
      <c r="A146" s="4" t="s">
        <v>981</v>
      </c>
      <c r="B146" s="8" t="n">
        <v>886671</v>
      </c>
      <c r="C146" s="8" t="n">
        <v>758056</v>
      </c>
    </row>
    <row r="147" spans="1:3">
      <c r="A147" s="4" t="s">
        <v>982</v>
      </c>
      <c r="B147" s="8" t="n">
        <v>893052</v>
      </c>
      <c r="C147" s="8" t="n">
        <v>760162</v>
      </c>
    </row>
    <row r="148" spans="1:3">
      <c r="A148" s="4" t="s">
        <v>983</v>
      </c>
      <c r="B148" s="8" t="n">
        <v>0</v>
      </c>
      <c r="C148" s="8" t="n">
        <v>0</v>
      </c>
    </row>
    <row r="149" spans="1:3">
      <c r="A149" s="4" t="s">
        <v>1011</v>
      </c>
    </row>
    <row r="150" spans="1:3">
      <c r="A150" s="3" t="s">
        <v>979</v>
      </c>
    </row>
    <row r="151" spans="1:3">
      <c r="A151" s="4" t="s">
        <v>980</v>
      </c>
      <c r="B151" s="8" t="n">
        <v>44</v>
      </c>
      <c r="C151" s="8" t="n">
        <v>0</v>
      </c>
    </row>
    <row r="152" spans="1:3">
      <c r="A152" s="4" t="s">
        <v>1012</v>
      </c>
    </row>
    <row r="153" spans="1:3">
      <c r="A153" s="3" t="s">
        <v>979</v>
      </c>
    </row>
    <row r="154" spans="1:3">
      <c r="A154" s="4" t="s">
        <v>980</v>
      </c>
      <c r="B154" s="8" t="n">
        <v>0</v>
      </c>
      <c r="C154" s="8" t="n">
        <v>0</v>
      </c>
    </row>
    <row r="155" spans="1:3">
      <c r="A155" s="4" t="s">
        <v>1013</v>
      </c>
    </row>
    <row r="156" spans="1:3">
      <c r="A156" s="3" t="s">
        <v>979</v>
      </c>
    </row>
    <row r="157" spans="1:3">
      <c r="A157" s="4" t="s">
        <v>980</v>
      </c>
      <c r="B157" s="8" t="n">
        <v>6337</v>
      </c>
      <c r="C157" s="8" t="n">
        <v>2106</v>
      </c>
    </row>
    <row r="158" spans="1:3">
      <c r="A158" s="4" t="s">
        <v>893</v>
      </c>
    </row>
    <row r="159" spans="1:3">
      <c r="A159" s="3" t="s">
        <v>979</v>
      </c>
    </row>
    <row r="160" spans="1:3">
      <c r="A160" s="4" t="s">
        <v>980</v>
      </c>
      <c r="B160" s="8" t="n">
        <v>0</v>
      </c>
      <c r="C160" s="8" t="n">
        <v>72</v>
      </c>
    </row>
    <row r="161" spans="1:3">
      <c r="A161" s="4" t="s">
        <v>981</v>
      </c>
      <c r="B161" s="8" t="n">
        <v>2593793</v>
      </c>
      <c r="C161" s="8" t="n">
        <v>2404415</v>
      </c>
    </row>
    <row r="162" spans="1:3">
      <c r="A162" s="4" t="s">
        <v>982</v>
      </c>
      <c r="B162" s="8" t="n">
        <v>2593793</v>
      </c>
      <c r="C162" s="8" t="n">
        <v>2404487</v>
      </c>
    </row>
    <row r="163" spans="1:3">
      <c r="A163" s="4" t="s">
        <v>983</v>
      </c>
      <c r="B163" s="8" t="n">
        <v>0</v>
      </c>
      <c r="C163" s="8" t="n">
        <v>0</v>
      </c>
    </row>
    <row r="164" spans="1:3">
      <c r="A164" s="4" t="s">
        <v>1014</v>
      </c>
    </row>
    <row r="165" spans="1:3">
      <c r="A165" s="3" t="s">
        <v>979</v>
      </c>
    </row>
    <row r="166" spans="1:3">
      <c r="A166" s="4" t="s">
        <v>980</v>
      </c>
      <c r="B166" s="8" t="n">
        <v>0</v>
      </c>
      <c r="C166" s="8" t="n">
        <v>0</v>
      </c>
    </row>
    <row r="167" spans="1:3">
      <c r="A167" s="4" t="s">
        <v>1015</v>
      </c>
    </row>
    <row r="168" spans="1:3">
      <c r="A168" s="3" t="s">
        <v>979</v>
      </c>
    </row>
    <row r="169" spans="1:3">
      <c r="A169" s="4" t="s">
        <v>980</v>
      </c>
      <c r="B169" s="8" t="n">
        <v>0</v>
      </c>
      <c r="C169" s="8" t="n">
        <v>0</v>
      </c>
    </row>
    <row r="170" spans="1:3">
      <c r="A170" s="4" t="s">
        <v>1016</v>
      </c>
    </row>
    <row r="171" spans="1:3">
      <c r="A171" s="3" t="s">
        <v>979</v>
      </c>
    </row>
    <row r="172" spans="1:3">
      <c r="A172" s="4" t="s">
        <v>980</v>
      </c>
      <c r="B172" s="7" t="n">
        <v>0</v>
      </c>
      <c r="C172" s="7" t="n">
        <v>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6</v>
      </c>
    </row>
    <row r="2" spans="1:3">
      <c r="A2" s="3" t="s">
        <v>979</v>
      </c>
    </row>
    <row r="3" spans="1:3">
      <c r="A3" s="4" t="s">
        <v>1018</v>
      </c>
      <c r="B3" s="7" t="n">
        <v>5077242</v>
      </c>
      <c r="C3" s="7" t="n">
        <v>5082128</v>
      </c>
    </row>
    <row r="4" spans="1:3">
      <c r="A4" s="4" t="s">
        <v>1019</v>
      </c>
      <c r="B4" s="8" t="n">
        <v>12861</v>
      </c>
      <c r="C4" s="8" t="n">
        <v>11619</v>
      </c>
    </row>
    <row r="5" spans="1:3">
      <c r="A5" s="4" t="s">
        <v>182</v>
      </c>
      <c r="B5" s="8" t="n">
        <v>5090103</v>
      </c>
      <c r="C5" s="8" t="n">
        <v>5093747</v>
      </c>
    </row>
    <row r="6" spans="1:3">
      <c r="A6" s="4" t="s">
        <v>106</v>
      </c>
      <c r="B6" s="8" t="n">
        <v>3468</v>
      </c>
      <c r="C6" s="8" t="n">
        <v>4057</v>
      </c>
    </row>
    <row r="7" spans="1:3">
      <c r="A7" s="4" t="s">
        <v>863</v>
      </c>
    </row>
    <row r="8" spans="1:3">
      <c r="A8" s="3" t="s">
        <v>979</v>
      </c>
    </row>
    <row r="9" spans="1:3">
      <c r="A9" s="4" t="s">
        <v>1018</v>
      </c>
      <c r="B9" s="8" t="n">
        <v>1596734</v>
      </c>
      <c r="C9" s="8" t="n">
        <v>1919657</v>
      </c>
    </row>
    <row r="10" spans="1:3">
      <c r="A10" s="4" t="s">
        <v>1019</v>
      </c>
      <c r="B10" s="8" t="n">
        <v>6524</v>
      </c>
      <c r="C10" s="8" t="n">
        <v>9441</v>
      </c>
    </row>
    <row r="11" spans="1:3">
      <c r="A11" s="4" t="s">
        <v>182</v>
      </c>
      <c r="B11" s="8" t="n">
        <v>1603258</v>
      </c>
      <c r="C11" s="8" t="n">
        <v>1929098</v>
      </c>
    </row>
    <row r="12" spans="1:3">
      <c r="A12" s="4" t="s">
        <v>885</v>
      </c>
    </row>
    <row r="13" spans="1:3">
      <c r="A13" s="3" t="s">
        <v>979</v>
      </c>
    </row>
    <row r="14" spans="1:3">
      <c r="A14" s="4" t="s">
        <v>1018</v>
      </c>
      <c r="B14" s="8" t="n">
        <v>1064968</v>
      </c>
      <c r="C14" s="8" t="n">
        <v>1349682</v>
      </c>
    </row>
    <row r="15" spans="1:3">
      <c r="A15" s="4" t="s">
        <v>1019</v>
      </c>
      <c r="B15" s="8" t="n">
        <v>5364</v>
      </c>
      <c r="C15" s="8" t="n">
        <v>8493</v>
      </c>
    </row>
    <row r="16" spans="1:3">
      <c r="A16" s="4" t="s">
        <v>182</v>
      </c>
      <c r="B16" s="8" t="n">
        <v>1070332</v>
      </c>
      <c r="C16" s="8" t="n">
        <v>1358175</v>
      </c>
    </row>
    <row r="17" spans="1:3">
      <c r="A17" s="4" t="s">
        <v>886</v>
      </c>
    </row>
    <row r="18" spans="1:3">
      <c r="A18" s="3" t="s">
        <v>979</v>
      </c>
    </row>
    <row r="19" spans="1:3">
      <c r="A19" s="4" t="s">
        <v>1018</v>
      </c>
      <c r="B19" s="8" t="n">
        <v>531766</v>
      </c>
      <c r="C19" s="8" t="n">
        <v>569975</v>
      </c>
    </row>
    <row r="20" spans="1:3">
      <c r="A20" s="4" t="s">
        <v>1019</v>
      </c>
      <c r="B20" s="8" t="n">
        <v>1160</v>
      </c>
      <c r="C20" s="8" t="n">
        <v>948</v>
      </c>
    </row>
    <row r="21" spans="1:3">
      <c r="A21" s="4" t="s">
        <v>182</v>
      </c>
      <c r="B21" s="8" t="n">
        <v>532926</v>
      </c>
      <c r="C21" s="8" t="n">
        <v>570923</v>
      </c>
    </row>
    <row r="22" spans="1:3">
      <c r="A22" s="4" t="s">
        <v>887</v>
      </c>
    </row>
    <row r="23" spans="1:3">
      <c r="A23" s="3" t="s">
        <v>979</v>
      </c>
    </row>
    <row r="24" spans="1:3">
      <c r="A24" s="4" t="s">
        <v>1018</v>
      </c>
      <c r="B24" s="8" t="n">
        <v>894896</v>
      </c>
      <c r="C24" s="8" t="n">
        <v>701928</v>
      </c>
    </row>
    <row r="25" spans="1:3">
      <c r="A25" s="4" t="s">
        <v>1019</v>
      </c>
      <c r="B25" s="8" t="n">
        <v>0</v>
      </c>
      <c r="C25" s="8" t="n">
        <v>0</v>
      </c>
    </row>
    <row r="26" spans="1:3">
      <c r="A26" s="4" t="s">
        <v>182</v>
      </c>
      <c r="B26" s="8" t="n">
        <v>894896</v>
      </c>
      <c r="C26" s="8" t="n">
        <v>701928</v>
      </c>
    </row>
    <row r="27" spans="1:3">
      <c r="A27" s="4" t="s">
        <v>888</v>
      </c>
    </row>
    <row r="28" spans="1:3">
      <c r="A28" s="3" t="s">
        <v>979</v>
      </c>
    </row>
    <row r="29" spans="1:3">
      <c r="A29" s="4" t="s">
        <v>1018</v>
      </c>
      <c r="B29" s="8" t="n">
        <v>996498</v>
      </c>
      <c r="C29" s="8" t="n">
        <v>908015</v>
      </c>
    </row>
    <row r="30" spans="1:3">
      <c r="A30" s="4" t="s">
        <v>1019</v>
      </c>
      <c r="B30" s="8" t="n">
        <v>0</v>
      </c>
      <c r="C30" s="8" t="n">
        <v>0</v>
      </c>
    </row>
    <row r="31" spans="1:3">
      <c r="A31" s="4" t="s">
        <v>182</v>
      </c>
      <c r="B31" s="8" t="n">
        <v>996498</v>
      </c>
      <c r="C31" s="8" t="n">
        <v>908015</v>
      </c>
    </row>
    <row r="32" spans="1:3">
      <c r="A32" s="4" t="s">
        <v>889</v>
      </c>
    </row>
    <row r="33" spans="1:3">
      <c r="A33" s="3" t="s">
        <v>979</v>
      </c>
    </row>
    <row r="34" spans="1:3">
      <c r="A34" s="4" t="s">
        <v>1018</v>
      </c>
      <c r="B34" s="8" t="n">
        <v>702399</v>
      </c>
      <c r="C34" s="8" t="n">
        <v>794472</v>
      </c>
    </row>
    <row r="35" spans="1:3">
      <c r="A35" s="4" t="s">
        <v>1019</v>
      </c>
      <c r="B35" s="8" t="n">
        <v>0</v>
      </c>
      <c r="C35" s="8" t="n">
        <v>72</v>
      </c>
    </row>
    <row r="36" spans="1:3">
      <c r="A36" s="4" t="s">
        <v>182</v>
      </c>
      <c r="B36" s="8" t="n">
        <v>702399</v>
      </c>
      <c r="C36" s="8" t="n">
        <v>794544</v>
      </c>
    </row>
    <row r="37" spans="1:3">
      <c r="A37" s="4" t="s">
        <v>890</v>
      </c>
    </row>
    <row r="38" spans="1:3">
      <c r="A38" s="3" t="s">
        <v>979</v>
      </c>
    </row>
    <row r="39" spans="1:3">
      <c r="A39" s="4" t="s">
        <v>1018</v>
      </c>
      <c r="B39" s="8" t="n">
        <v>475281</v>
      </c>
      <c r="C39" s="8" t="n">
        <v>428784</v>
      </c>
    </row>
    <row r="40" spans="1:3">
      <c r="A40" s="4" t="s">
        <v>1019</v>
      </c>
      <c r="B40" s="8" t="n">
        <v>2891</v>
      </c>
      <c r="C40" s="8" t="n">
        <v>374</v>
      </c>
    </row>
    <row r="41" spans="1:3">
      <c r="A41" s="4" t="s">
        <v>182</v>
      </c>
      <c r="B41" s="8" t="n">
        <v>478172</v>
      </c>
      <c r="C41" s="8" t="n">
        <v>429158</v>
      </c>
    </row>
    <row r="42" spans="1:3">
      <c r="A42" s="4" t="s">
        <v>891</v>
      </c>
    </row>
    <row r="43" spans="1:3">
      <c r="A43" s="3" t="s">
        <v>979</v>
      </c>
    </row>
    <row r="44" spans="1:3">
      <c r="A44" s="4" t="s">
        <v>1018</v>
      </c>
      <c r="B44" s="8" t="n">
        <v>411434</v>
      </c>
      <c r="C44" s="8" t="n">
        <v>329272</v>
      </c>
    </row>
    <row r="45" spans="1:3">
      <c r="A45" s="4" t="s">
        <v>1019</v>
      </c>
      <c r="B45" s="8" t="n">
        <v>3446</v>
      </c>
      <c r="C45" s="8" t="n">
        <v>1732</v>
      </c>
    </row>
    <row r="46" spans="1:3">
      <c r="A46" s="4" t="s">
        <v>182</v>
      </c>
      <c r="B46" s="8" t="n">
        <v>414880</v>
      </c>
      <c r="C46" s="8" t="n">
        <v>331004</v>
      </c>
    </row>
    <row r="47" spans="1:3">
      <c r="A47" s="4" t="s">
        <v>861</v>
      </c>
    </row>
    <row r="48" spans="1:3">
      <c r="A48" s="3" t="s">
        <v>979</v>
      </c>
    </row>
    <row r="49" spans="1:3">
      <c r="A49" s="4" t="s">
        <v>106</v>
      </c>
      <c r="B49" s="8" t="n">
        <v>3468</v>
      </c>
      <c r="C49" s="8" t="n">
        <v>4057</v>
      </c>
    </row>
    <row r="50" spans="1:3">
      <c r="A50" s="4" t="s">
        <v>862</v>
      </c>
    </row>
    <row r="51" spans="1:3">
      <c r="A51" s="3" t="s">
        <v>979</v>
      </c>
    </row>
    <row r="52" spans="1:3">
      <c r="A52" s="4" t="s">
        <v>106</v>
      </c>
      <c r="B52" s="8" t="n">
        <v>3468</v>
      </c>
      <c r="C52" s="8" t="n">
        <v>4057</v>
      </c>
    </row>
    <row r="53" spans="1:3">
      <c r="A53" s="4" t="s">
        <v>892</v>
      </c>
    </row>
    <row r="54" spans="1:3">
      <c r="A54" s="3" t="s">
        <v>979</v>
      </c>
    </row>
    <row r="55" spans="1:3">
      <c r="A55" s="4" t="s">
        <v>1018</v>
      </c>
      <c r="B55" s="8" t="n">
        <v>886715</v>
      </c>
      <c r="C55" s="8" t="n">
        <v>758056</v>
      </c>
    </row>
    <row r="56" spans="1:3">
      <c r="A56" s="4" t="s">
        <v>1019</v>
      </c>
      <c r="B56" s="8" t="n">
        <v>6337</v>
      </c>
      <c r="C56" s="8" t="n">
        <v>2106</v>
      </c>
    </row>
    <row r="57" spans="1:3">
      <c r="A57" s="4" t="s">
        <v>182</v>
      </c>
      <c r="B57" s="8" t="n">
        <v>893052</v>
      </c>
      <c r="C57" s="8" t="n">
        <v>760162</v>
      </c>
    </row>
    <row r="58" spans="1:3">
      <c r="A58" s="4" t="s">
        <v>893</v>
      </c>
    </row>
    <row r="59" spans="1:3">
      <c r="A59" s="3" t="s">
        <v>979</v>
      </c>
    </row>
    <row r="60" spans="1:3">
      <c r="A60" s="4" t="s">
        <v>1018</v>
      </c>
      <c r="B60" s="8" t="n">
        <v>2593793</v>
      </c>
      <c r="C60" s="8" t="n">
        <v>2404415</v>
      </c>
    </row>
    <row r="61" spans="1:3">
      <c r="A61" s="4" t="s">
        <v>1019</v>
      </c>
      <c r="B61" s="8" t="n">
        <v>0</v>
      </c>
      <c r="C61" s="8" t="n">
        <v>72</v>
      </c>
    </row>
    <row r="62" spans="1:3">
      <c r="A62" s="4" t="s">
        <v>182</v>
      </c>
      <c r="B62" s="7" t="n">
        <v>2593793</v>
      </c>
      <c r="C62" s="7" t="n">
        <v>24044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3</v>
      </c>
      <c r="B1" s="2" t="s">
        <v>1</v>
      </c>
    </row>
    <row r="2" spans="1:4">
      <c r="B2" s="2" t="s">
        <v>204</v>
      </c>
      <c r="C2" s="2" t="s">
        <v>205</v>
      </c>
      <c r="D2" s="2" t="s">
        <v>206</v>
      </c>
    </row>
    <row r="3" spans="1:4">
      <c r="A3" s="3" t="s">
        <v>207</v>
      </c>
    </row>
    <row r="4" spans="1:4">
      <c r="A4" s="4" t="s">
        <v>172</v>
      </c>
      <c r="B4" s="7" t="n">
        <v>17512</v>
      </c>
      <c r="C4" s="7" t="n">
        <v>40027</v>
      </c>
      <c r="D4" s="7" t="n">
        <v>68946</v>
      </c>
    </row>
    <row r="5" spans="1:4">
      <c r="A5" s="3" t="s">
        <v>208</v>
      </c>
    </row>
    <row r="6" spans="1:4">
      <c r="A6" s="4" t="s">
        <v>209</v>
      </c>
      <c r="B6" s="8" t="n">
        <v>39499</v>
      </c>
      <c r="C6" s="8" t="n">
        <v>24893</v>
      </c>
      <c r="D6" s="8" t="n">
        <v>22645</v>
      </c>
    </row>
    <row r="7" spans="1:4">
      <c r="A7" s="4" t="s">
        <v>126</v>
      </c>
      <c r="B7" s="8" t="n">
        <v>-500</v>
      </c>
      <c r="C7" s="8" t="n">
        <v>3000</v>
      </c>
      <c r="D7" s="8" t="n">
        <v>750</v>
      </c>
    </row>
    <row r="8" spans="1:4">
      <c r="A8" s="4" t="s">
        <v>210</v>
      </c>
      <c r="B8" s="8" t="n">
        <v>-78994</v>
      </c>
      <c r="C8" s="8" t="n">
        <v>-93766</v>
      </c>
      <c r="D8" s="8" t="n">
        <v>-218331</v>
      </c>
    </row>
    <row r="9" spans="1:4">
      <c r="A9" s="4" t="s">
        <v>211</v>
      </c>
      <c r="B9" s="8" t="n">
        <v>-6206</v>
      </c>
      <c r="C9" s="8" t="n">
        <v>0</v>
      </c>
      <c r="D9" s="8" t="n">
        <v>0</v>
      </c>
    </row>
    <row r="10" spans="1:4">
      <c r="A10" s="4" t="s">
        <v>212</v>
      </c>
      <c r="B10" s="8" t="n">
        <v>1036</v>
      </c>
      <c r="C10" s="8" t="n">
        <v>0</v>
      </c>
      <c r="D10" s="8" t="n">
        <v>0</v>
      </c>
    </row>
    <row r="11" spans="1:4">
      <c r="A11" s="4" t="s">
        <v>213</v>
      </c>
      <c r="B11" s="8" t="n">
        <v>-282</v>
      </c>
      <c r="C11" s="8" t="n">
        <v>-107</v>
      </c>
      <c r="D11" s="8" t="n">
        <v>-1030</v>
      </c>
    </row>
    <row r="12" spans="1:4">
      <c r="A12" s="4" t="s">
        <v>214</v>
      </c>
      <c r="B12" s="8" t="n">
        <v>-34606</v>
      </c>
      <c r="C12" s="8" t="n">
        <v>-61871</v>
      </c>
      <c r="D12" s="8" t="n">
        <v>-78412</v>
      </c>
    </row>
    <row r="13" spans="1:4">
      <c r="A13" s="4" t="s">
        <v>215</v>
      </c>
      <c r="B13" s="8" t="n">
        <v>35902</v>
      </c>
      <c r="C13" s="8" t="n">
        <v>-6711</v>
      </c>
      <c r="D13" s="8" t="n">
        <v>36615</v>
      </c>
    </row>
    <row r="14" spans="1:4">
      <c r="A14" s="4" t="s">
        <v>216</v>
      </c>
      <c r="B14" s="8" t="n">
        <v>7</v>
      </c>
      <c r="C14" s="8" t="n">
        <v>-235</v>
      </c>
      <c r="D14" s="8" t="n">
        <v>-489</v>
      </c>
    </row>
    <row r="15" spans="1:4">
      <c r="A15" s="4" t="s">
        <v>217</v>
      </c>
      <c r="B15" s="8" t="n">
        <v>-9534</v>
      </c>
      <c r="C15" s="8" t="n">
        <v>-1956</v>
      </c>
      <c r="D15" s="8" t="n">
        <v>-4600</v>
      </c>
    </row>
    <row r="16" spans="1:4">
      <c r="A16" s="4" t="s">
        <v>218</v>
      </c>
      <c r="B16" s="8" t="n">
        <v>-144</v>
      </c>
      <c r="C16" s="8" t="n">
        <v>-171</v>
      </c>
      <c r="D16" s="8" t="n">
        <v>-383</v>
      </c>
    </row>
    <row r="17" spans="1:4">
      <c r="A17" s="4" t="s">
        <v>219</v>
      </c>
      <c r="B17" s="8" t="n">
        <v>124</v>
      </c>
      <c r="C17" s="8" t="n">
        <v>244</v>
      </c>
      <c r="D17" s="8" t="n">
        <v>215</v>
      </c>
    </row>
    <row r="18" spans="1:4">
      <c r="A18" s="4" t="s">
        <v>220</v>
      </c>
      <c r="B18" s="8" t="n">
        <v>16619</v>
      </c>
      <c r="C18" s="8" t="n">
        <v>5096</v>
      </c>
      <c r="D18" s="8" t="n">
        <v>5054</v>
      </c>
    </row>
    <row r="19" spans="1:4">
      <c r="A19" s="4" t="s">
        <v>221</v>
      </c>
      <c r="B19" s="8" t="n">
        <v>-29903</v>
      </c>
      <c r="C19" s="8" t="n">
        <v>12777</v>
      </c>
      <c r="D19" s="8" t="n">
        <v>-2094</v>
      </c>
    </row>
    <row r="20" spans="1:4">
      <c r="A20" s="4" t="s">
        <v>222</v>
      </c>
      <c r="B20" s="8" t="n">
        <v>-163</v>
      </c>
      <c r="C20" s="8" t="n">
        <v>3361</v>
      </c>
      <c r="D20" s="8" t="n">
        <v>2856</v>
      </c>
    </row>
    <row r="21" spans="1:4">
      <c r="A21" s="4" t="s">
        <v>223</v>
      </c>
      <c r="B21" s="8" t="n">
        <v>-3757549</v>
      </c>
      <c r="C21" s="8" t="n">
        <v>-6075290</v>
      </c>
      <c r="D21" s="8" t="n">
        <v>-7763844</v>
      </c>
    </row>
    <row r="22" spans="1:4">
      <c r="A22" s="4" t="s">
        <v>224</v>
      </c>
      <c r="B22" s="8" t="n">
        <v>4097511</v>
      </c>
      <c r="C22" s="8" t="n">
        <v>6448808</v>
      </c>
      <c r="D22" s="8" t="n">
        <v>8084916</v>
      </c>
    </row>
    <row r="23" spans="1:4">
      <c r="A23" s="3" t="s">
        <v>225</v>
      </c>
    </row>
    <row r="24" spans="1:4">
      <c r="A24" s="4" t="s">
        <v>226</v>
      </c>
      <c r="B24" s="8" t="n">
        <v>14198</v>
      </c>
      <c r="C24" s="8" t="n">
        <v>-8030</v>
      </c>
      <c r="D24" s="8" t="n">
        <v>26470</v>
      </c>
    </row>
    <row r="25" spans="1:4">
      <c r="A25" s="4" t="s">
        <v>227</v>
      </c>
      <c r="B25" s="8" t="n">
        <v>-32547</v>
      </c>
      <c r="C25" s="8" t="n">
        <v>-4058</v>
      </c>
      <c r="D25" s="8" t="n">
        <v>-19957</v>
      </c>
    </row>
    <row r="26" spans="1:4">
      <c r="A26" s="4" t="s">
        <v>228</v>
      </c>
      <c r="B26" s="8" t="n">
        <v>-13150</v>
      </c>
    </row>
    <row r="27" spans="1:4">
      <c r="A27" s="4" t="s">
        <v>229</v>
      </c>
      <c r="B27" s="8" t="n">
        <v>258830</v>
      </c>
      <c r="C27" s="8" t="n">
        <v>286011</v>
      </c>
      <c r="D27" s="8" t="n">
        <v>159327</v>
      </c>
    </row>
    <row r="28" spans="1:4">
      <c r="A28" s="3" t="s">
        <v>230</v>
      </c>
    </row>
    <row r="29" spans="1:4">
      <c r="A29" s="4" t="s">
        <v>231</v>
      </c>
      <c r="B29" s="8" t="n">
        <v>-330532</v>
      </c>
      <c r="C29" s="8" t="n">
        <v>-189660</v>
      </c>
      <c r="D29" s="8" t="n">
        <v>-368071</v>
      </c>
    </row>
    <row r="30" spans="1:4">
      <c r="A30" s="4" t="s">
        <v>232</v>
      </c>
      <c r="B30" s="8" t="n">
        <v>184871</v>
      </c>
      <c r="C30" s="8" t="n">
        <v>46081</v>
      </c>
      <c r="D30" s="8" t="n">
        <v>397492</v>
      </c>
    </row>
    <row r="31" spans="1:4">
      <c r="A31" s="4" t="s">
        <v>233</v>
      </c>
      <c r="B31" s="8" t="n">
        <v>145771</v>
      </c>
      <c r="C31" s="8" t="n">
        <v>106798</v>
      </c>
      <c r="D31" s="8" t="n">
        <v>105801</v>
      </c>
    </row>
    <row r="32" spans="1:4">
      <c r="A32" s="4" t="s">
        <v>234</v>
      </c>
      <c r="B32" s="8" t="n">
        <v>1138</v>
      </c>
      <c r="C32" s="8" t="n">
        <v>836</v>
      </c>
      <c r="D32" s="8" t="n">
        <v>6105</v>
      </c>
    </row>
    <row r="33" spans="1:4">
      <c r="A33" s="4" t="s">
        <v>235</v>
      </c>
      <c r="B33" s="8" t="n">
        <v>769354</v>
      </c>
      <c r="C33" s="8" t="n">
        <v>548770</v>
      </c>
      <c r="D33" s="8" t="n">
        <v>324745</v>
      </c>
    </row>
    <row r="34" spans="1:4">
      <c r="A34" s="4" t="s">
        <v>236</v>
      </c>
      <c r="B34" s="8" t="n">
        <v>0</v>
      </c>
      <c r="C34" s="8" t="n">
        <v>-1953</v>
      </c>
      <c r="D34" s="8" t="n">
        <v>0</v>
      </c>
    </row>
    <row r="35" spans="1:4">
      <c r="A35" s="4" t="s">
        <v>237</v>
      </c>
      <c r="B35" s="8" t="n">
        <v>3269</v>
      </c>
      <c r="C35" s="8" t="n">
        <v>65373</v>
      </c>
      <c r="D35" s="8" t="n">
        <v>0</v>
      </c>
    </row>
    <row r="36" spans="1:4">
      <c r="A36" s="4" t="s">
        <v>238</v>
      </c>
      <c r="B36" s="8" t="n">
        <v>-14</v>
      </c>
      <c r="C36" s="8" t="n">
        <v>-4</v>
      </c>
      <c r="D36" s="8" t="n">
        <v>-565</v>
      </c>
    </row>
    <row r="37" spans="1:4">
      <c r="A37" s="4" t="s">
        <v>239</v>
      </c>
      <c r="B37" s="8" t="n">
        <v>0</v>
      </c>
      <c r="D37" s="8" t="n">
        <v>-57</v>
      </c>
    </row>
    <row r="38" spans="1:4">
      <c r="A38" s="4" t="s">
        <v>240</v>
      </c>
      <c r="B38" s="8" t="n">
        <v>182189</v>
      </c>
      <c r="C38" s="8" t="n">
        <v>0</v>
      </c>
      <c r="D38" s="8" t="n">
        <v>0</v>
      </c>
    </row>
    <row r="39" spans="1:4">
      <c r="A39" s="4" t="s">
        <v>241</v>
      </c>
      <c r="B39" s="8" t="n">
        <v>-822474</v>
      </c>
      <c r="C39" s="8" t="n">
        <v>-1132521</v>
      </c>
      <c r="D39" s="8" t="n">
        <v>-998638</v>
      </c>
    </row>
    <row r="40" spans="1:4">
      <c r="A40" s="4" t="s">
        <v>242</v>
      </c>
      <c r="B40" s="8" t="n">
        <v>0</v>
      </c>
      <c r="C40" s="8" t="n">
        <v>808</v>
      </c>
      <c r="D40" s="8" t="n">
        <v>0</v>
      </c>
    </row>
    <row r="41" spans="1:4">
      <c r="A41" s="4" t="s">
        <v>243</v>
      </c>
      <c r="B41" s="8" t="n">
        <v>-2257</v>
      </c>
      <c r="C41" s="8" t="n">
        <v>-9724</v>
      </c>
      <c r="D41" s="8" t="n">
        <v>-42286</v>
      </c>
    </row>
    <row r="42" spans="1:4">
      <c r="A42" s="4" t="s">
        <v>244</v>
      </c>
      <c r="B42" s="8" t="n">
        <v>-47389</v>
      </c>
      <c r="C42" s="8" t="n">
        <v>0</v>
      </c>
      <c r="D42" s="8" t="n">
        <v>19285</v>
      </c>
    </row>
    <row r="43" spans="1:4">
      <c r="A43" s="4" t="s">
        <v>245</v>
      </c>
      <c r="B43" s="8" t="n">
        <v>83926</v>
      </c>
      <c r="C43" s="8" t="n">
        <v>-565196</v>
      </c>
      <c r="D43" s="8" t="n">
        <v>-556189</v>
      </c>
    </row>
    <row r="44" spans="1:4">
      <c r="A44" s="3" t="s">
        <v>246</v>
      </c>
    </row>
    <row r="45" spans="1:4">
      <c r="A45" s="4" t="s">
        <v>247</v>
      </c>
      <c r="B45" s="8" t="n">
        <v>213572</v>
      </c>
      <c r="C45" s="8" t="n">
        <v>290152</v>
      </c>
      <c r="D45" s="8" t="n">
        <v>309798</v>
      </c>
    </row>
    <row r="46" spans="1:4">
      <c r="A46" s="4" t="s">
        <v>248</v>
      </c>
      <c r="B46" s="8" t="n">
        <v>7598300</v>
      </c>
      <c r="C46" s="8" t="n">
        <v>11729500</v>
      </c>
      <c r="D46" s="8" t="n">
        <v>10972200</v>
      </c>
    </row>
    <row r="47" spans="1:4">
      <c r="A47" s="4" t="s">
        <v>249</v>
      </c>
      <c r="B47" s="8" t="n">
        <v>-8184300</v>
      </c>
      <c r="C47" s="8" t="n">
        <v>-11776000</v>
      </c>
      <c r="D47" s="8" t="n">
        <v>-10861200</v>
      </c>
    </row>
    <row r="48" spans="1:4">
      <c r="A48" s="4" t="s">
        <v>250</v>
      </c>
      <c r="B48" s="8" t="n">
        <v>11051703</v>
      </c>
      <c r="C48" s="8" t="n">
        <v>3511070</v>
      </c>
      <c r="D48" s="8" t="n">
        <v>875166</v>
      </c>
    </row>
    <row r="49" spans="1:4">
      <c r="A49" s="4" t="s">
        <v>251</v>
      </c>
      <c r="B49" s="8" t="n">
        <v>-10945703</v>
      </c>
      <c r="C49" s="8" t="n">
        <v>-3492070</v>
      </c>
      <c r="D49" s="8" t="n">
        <v>-875166</v>
      </c>
    </row>
    <row r="50" spans="1:4">
      <c r="A50" s="4" t="s">
        <v>252</v>
      </c>
      <c r="B50" s="8" t="n">
        <v>20000</v>
      </c>
      <c r="C50" s="8" t="n">
        <v>30000</v>
      </c>
      <c r="D50" s="8" t="n">
        <v>0</v>
      </c>
    </row>
    <row r="51" spans="1:4">
      <c r="A51" s="4" t="s">
        <v>253</v>
      </c>
      <c r="B51" s="8" t="n">
        <v>-20000</v>
      </c>
      <c r="C51" s="8" t="n">
        <v>-30000</v>
      </c>
      <c r="D51" s="8" t="n">
        <v>0</v>
      </c>
    </row>
    <row r="52" spans="1:4">
      <c r="A52" s="4" t="s">
        <v>254</v>
      </c>
      <c r="B52" s="8" t="n">
        <v>-1694</v>
      </c>
    </row>
    <row r="53" spans="1:4">
      <c r="A53" s="4" t="s">
        <v>255</v>
      </c>
      <c r="B53" s="8" t="n">
        <v>161254</v>
      </c>
      <c r="C53" s="8" t="n">
        <v>179789</v>
      </c>
      <c r="D53" s="8" t="n">
        <v>187766</v>
      </c>
    </row>
    <row r="54" spans="1:4">
      <c r="A54" s="4" t="s">
        <v>256</v>
      </c>
      <c r="B54" s="8" t="n">
        <v>-138156</v>
      </c>
      <c r="C54" s="8" t="n">
        <v>-178647</v>
      </c>
      <c r="D54" s="8" t="n">
        <v>-194058</v>
      </c>
    </row>
    <row r="55" spans="1:4">
      <c r="A55" s="4" t="s">
        <v>257</v>
      </c>
      <c r="B55" s="8" t="n">
        <v>0</v>
      </c>
      <c r="C55" s="8" t="n">
        <v>0</v>
      </c>
      <c r="D55" s="8" t="n">
        <v>-65</v>
      </c>
    </row>
    <row r="56" spans="1:4">
      <c r="A56" s="4" t="s">
        <v>258</v>
      </c>
      <c r="B56" s="8" t="n">
        <v>0</v>
      </c>
      <c r="C56" s="8" t="n">
        <v>0</v>
      </c>
      <c r="D56" s="8" t="n">
        <v>-45</v>
      </c>
    </row>
    <row r="57" spans="1:4">
      <c r="A57" s="4" t="s">
        <v>259</v>
      </c>
      <c r="B57" s="8" t="n">
        <v>-98543</v>
      </c>
      <c r="C57" s="8" t="n">
        <v>0</v>
      </c>
    </row>
    <row r="58" spans="1:4">
      <c r="A58" s="4" t="s">
        <v>260</v>
      </c>
      <c r="B58" s="8" t="n">
        <v>105</v>
      </c>
      <c r="C58" s="8" t="n">
        <v>68</v>
      </c>
      <c r="D58" s="8" t="n">
        <v>11</v>
      </c>
    </row>
    <row r="59" spans="1:4">
      <c r="A59" s="4" t="s">
        <v>261</v>
      </c>
      <c r="B59" s="8" t="n">
        <v>-343462</v>
      </c>
      <c r="C59" s="8" t="n">
        <v>263862</v>
      </c>
      <c r="D59" s="8" t="n">
        <v>414407</v>
      </c>
    </row>
    <row r="60" spans="1:4">
      <c r="A60" s="4" t="s">
        <v>262</v>
      </c>
      <c r="B60" s="8" t="n">
        <v>-706</v>
      </c>
      <c r="C60" s="8" t="n">
        <v>-15323</v>
      </c>
      <c r="D60" s="8" t="n">
        <v>17545</v>
      </c>
    </row>
    <row r="61" spans="1:4">
      <c r="A61" s="3" t="s">
        <v>263</v>
      </c>
    </row>
    <row r="62" spans="1:4">
      <c r="A62" s="4" t="s">
        <v>264</v>
      </c>
      <c r="B62" s="8" t="n">
        <v>58586</v>
      </c>
      <c r="C62" s="8" t="n">
        <v>73909</v>
      </c>
      <c r="D62" s="8" t="n">
        <v>56364</v>
      </c>
    </row>
    <row r="63" spans="1:4">
      <c r="A63" s="4" t="s">
        <v>265</v>
      </c>
      <c r="B63" s="8" t="n">
        <v>57880</v>
      </c>
      <c r="C63" s="8" t="n">
        <v>58586</v>
      </c>
      <c r="D63" s="8" t="n">
        <v>73909</v>
      </c>
    </row>
    <row r="64" spans="1:4">
      <c r="A64" s="4" t="s">
        <v>266</v>
      </c>
      <c r="B64" s="8" t="n">
        <v>0</v>
      </c>
      <c r="C64" s="8" t="n">
        <v>604</v>
      </c>
      <c r="D64" s="8" t="n">
        <v>1191</v>
      </c>
    </row>
    <row r="65" spans="1:4">
      <c r="A65" s="4" t="s">
        <v>267</v>
      </c>
      <c r="B65" s="8" t="n">
        <v>57880</v>
      </c>
      <c r="C65" s="8" t="n">
        <v>57982</v>
      </c>
      <c r="D65" s="8" t="n">
        <v>72718</v>
      </c>
    </row>
    <row r="66" spans="1:4">
      <c r="A66" s="3" t="s">
        <v>268</v>
      </c>
    </row>
    <row r="67" spans="1:4">
      <c r="A67" s="4" t="s">
        <v>269</v>
      </c>
      <c r="B67" s="8" t="n">
        <v>93325</v>
      </c>
      <c r="C67" s="8" t="n">
        <v>67552</v>
      </c>
      <c r="D67" s="8" t="n">
        <v>42889</v>
      </c>
    </row>
    <row r="68" spans="1:4">
      <c r="A68" s="4" t="s">
        <v>270</v>
      </c>
      <c r="B68" s="8" t="n">
        <v>33625</v>
      </c>
      <c r="C68" s="8" t="n">
        <v>-5785</v>
      </c>
      <c r="D68" s="8" t="n">
        <v>-21885</v>
      </c>
    </row>
    <row r="69" spans="1:4">
      <c r="A69" s="3" t="s">
        <v>271</v>
      </c>
    </row>
    <row r="70" spans="1:4">
      <c r="A70" s="4" t="s">
        <v>272</v>
      </c>
      <c r="B70" s="8" t="n">
        <v>915</v>
      </c>
      <c r="C70" s="8" t="n">
        <v>455</v>
      </c>
      <c r="D70" s="8" t="n">
        <v>1125</v>
      </c>
    </row>
    <row r="71" spans="1:4">
      <c r="A71" s="4" t="s">
        <v>273</v>
      </c>
      <c r="B71" s="8" t="n">
        <v>916483</v>
      </c>
      <c r="C71" s="8" t="n">
        <v>634205</v>
      </c>
      <c r="D71" s="8" t="n">
        <v>419494</v>
      </c>
    </row>
    <row r="72" spans="1:4">
      <c r="A72" s="4" t="s">
        <v>274</v>
      </c>
      <c r="B72" s="8" t="n">
        <v>8705</v>
      </c>
      <c r="C72" s="8" t="n">
        <v>71584</v>
      </c>
      <c r="D72" s="8" t="n">
        <v>100049</v>
      </c>
    </row>
    <row r="73" spans="1:4">
      <c r="A73" s="4" t="s">
        <v>275</v>
      </c>
      <c r="B73" s="8" t="n">
        <v>-28281</v>
      </c>
      <c r="C73" s="8" t="n">
        <v>-1674</v>
      </c>
      <c r="D73" s="8" t="n">
        <v>3534</v>
      </c>
    </row>
    <row r="74" spans="1:4">
      <c r="A74" s="4" t="s">
        <v>276</v>
      </c>
      <c r="B74" s="8" t="n">
        <v>2117</v>
      </c>
      <c r="C74" s="8" t="n">
        <v>3337</v>
      </c>
      <c r="D74" s="8" t="n">
        <v>0</v>
      </c>
    </row>
    <row r="75" spans="1:4">
      <c r="A75" s="3" t="s">
        <v>277</v>
      </c>
    </row>
    <row r="76" spans="1:4">
      <c r="A76" s="4" t="s">
        <v>278</v>
      </c>
      <c r="B76" s="8" t="n">
        <v>116402</v>
      </c>
      <c r="C76" s="8" t="n">
        <v>0</v>
      </c>
      <c r="D76" s="8" t="n">
        <v>0</v>
      </c>
    </row>
    <row r="77" spans="1:4">
      <c r="A77" s="4" t="s">
        <v>279</v>
      </c>
      <c r="B77" s="8" t="n">
        <v>74941</v>
      </c>
      <c r="C77" s="8" t="n">
        <v>0</v>
      </c>
      <c r="D77" s="8" t="n">
        <v>0</v>
      </c>
    </row>
    <row r="78" spans="1:4">
      <c r="A78" s="4" t="s">
        <v>77</v>
      </c>
      <c r="B78" s="8" t="n">
        <v>5928</v>
      </c>
      <c r="C78" s="7" t="n">
        <v>0</v>
      </c>
      <c r="D78" s="7" t="n">
        <v>0</v>
      </c>
    </row>
    <row r="79" spans="1:4">
      <c r="A79" s="3" t="s">
        <v>280</v>
      </c>
    </row>
    <row r="80" spans="1:4">
      <c r="A80" s="4" t="s">
        <v>281</v>
      </c>
      <c r="B80" s="8" t="n">
        <v>-7805</v>
      </c>
    </row>
    <row r="81" spans="1:4">
      <c r="A81" s="4" t="s">
        <v>282</v>
      </c>
      <c r="B81" s="7" t="n">
        <v>-103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20</v>
      </c>
      <c r="B1" s="2" t="s">
        <v>1</v>
      </c>
    </row>
    <row r="2" spans="1:4">
      <c r="B2" s="2" t="s">
        <v>1021</v>
      </c>
      <c r="C2" s="2" t="s">
        <v>1022</v>
      </c>
      <c r="D2" s="2" t="s">
        <v>1023</v>
      </c>
    </row>
    <row r="3" spans="1:4">
      <c r="A3" s="3" t="s">
        <v>837</v>
      </c>
    </row>
    <row r="4" spans="1:4">
      <c r="A4" s="4" t="s">
        <v>1024</v>
      </c>
      <c r="B4" s="8" t="n">
        <v>143</v>
      </c>
      <c r="C4" s="8" t="n">
        <v>172</v>
      </c>
      <c r="D4" s="8" t="n">
        <v>161</v>
      </c>
    </row>
    <row r="5" spans="1:4">
      <c r="A5" s="4" t="s">
        <v>1025</v>
      </c>
      <c r="B5" s="7" t="n">
        <v>40610</v>
      </c>
      <c r="C5" s="7" t="n">
        <v>35067</v>
      </c>
      <c r="D5" s="7" t="n">
        <v>31765</v>
      </c>
    </row>
    <row r="6" spans="1:4">
      <c r="A6" s="4" t="s">
        <v>1026</v>
      </c>
      <c r="B6" s="7" t="n">
        <v>0</v>
      </c>
      <c r="C6" s="7" t="n">
        <v>0</v>
      </c>
      <c r="D6" s="7" t="n">
        <v>0</v>
      </c>
    </row>
    <row r="7" spans="1:4">
      <c r="A7" s="4" t="s">
        <v>1027</v>
      </c>
    </row>
    <row r="8" spans="1:4">
      <c r="A8" s="3" t="s">
        <v>837</v>
      </c>
    </row>
    <row r="9" spans="1:4">
      <c r="A9" s="4" t="s">
        <v>1024</v>
      </c>
      <c r="B9" s="8" t="n">
        <v>21</v>
      </c>
      <c r="C9" s="8" t="n">
        <v>17</v>
      </c>
      <c r="D9" s="8" t="n">
        <v>56</v>
      </c>
    </row>
    <row r="10" spans="1:4">
      <c r="A10" s="4" t="s">
        <v>1025</v>
      </c>
      <c r="B10" s="7" t="n">
        <v>3925</v>
      </c>
      <c r="C10" s="7" t="n">
        <v>3174</v>
      </c>
      <c r="D10" s="7" t="n">
        <v>10040</v>
      </c>
    </row>
    <row r="11" spans="1:4">
      <c r="A11" s="4" t="s">
        <v>1026</v>
      </c>
      <c r="B11" s="7" t="n">
        <v>0</v>
      </c>
      <c r="C11" s="7" t="n">
        <v>0</v>
      </c>
      <c r="D11" s="7" t="n">
        <v>0</v>
      </c>
    </row>
    <row r="12" spans="1:4">
      <c r="A12" s="4" t="s">
        <v>1028</v>
      </c>
    </row>
    <row r="13" spans="1:4">
      <c r="A13" s="3" t="s">
        <v>837</v>
      </c>
    </row>
    <row r="14" spans="1:4">
      <c r="A14" s="4" t="s">
        <v>1024</v>
      </c>
      <c r="B14" s="8" t="n">
        <v>122</v>
      </c>
      <c r="C14" s="8" t="n">
        <v>155</v>
      </c>
      <c r="D14" s="8" t="n">
        <v>105</v>
      </c>
    </row>
    <row r="15" spans="1:4">
      <c r="A15" s="4" t="s">
        <v>1025</v>
      </c>
      <c r="B15" s="7" t="n">
        <v>36685</v>
      </c>
      <c r="C15" s="7" t="n">
        <v>31893</v>
      </c>
      <c r="D15" s="7" t="n">
        <v>21725</v>
      </c>
    </row>
    <row r="16" spans="1:4">
      <c r="A16" s="4" t="s">
        <v>1026</v>
      </c>
      <c r="B16" s="7" t="n">
        <v>0</v>
      </c>
      <c r="C16" s="7" t="n">
        <v>0</v>
      </c>
      <c r="D16" s="7" t="n">
        <v>0</v>
      </c>
    </row>
    <row r="17" spans="1:4">
      <c r="A17" s="4" t="s">
        <v>863</v>
      </c>
    </row>
    <row r="18" spans="1:4">
      <c r="A18" s="3" t="s">
        <v>837</v>
      </c>
    </row>
    <row r="19" spans="1:4">
      <c r="A19" s="4" t="s">
        <v>1024</v>
      </c>
      <c r="B19" s="8" t="n">
        <v>140</v>
      </c>
      <c r="C19" s="8" t="n">
        <v>170</v>
      </c>
      <c r="D19" s="8" t="n">
        <v>160</v>
      </c>
    </row>
    <row r="20" spans="1:4">
      <c r="A20" s="4" t="s">
        <v>1025</v>
      </c>
      <c r="B20" s="7" t="n">
        <v>29836</v>
      </c>
      <c r="C20" s="7" t="n">
        <v>34800</v>
      </c>
      <c r="D20" s="7" t="n">
        <v>31747</v>
      </c>
    </row>
    <row r="21" spans="1:4">
      <c r="A21" s="4" t="s">
        <v>1026</v>
      </c>
      <c r="B21" s="7" t="n">
        <v>0</v>
      </c>
      <c r="C21" s="7" t="n">
        <v>0</v>
      </c>
      <c r="D21" s="7" t="n">
        <v>0</v>
      </c>
    </row>
    <row r="22" spans="1:4">
      <c r="A22" s="4" t="s">
        <v>1029</v>
      </c>
    </row>
    <row r="23" spans="1:4">
      <c r="A23" s="3" t="s">
        <v>837</v>
      </c>
    </row>
    <row r="24" spans="1:4">
      <c r="A24" s="4" t="s">
        <v>1024</v>
      </c>
      <c r="B24" s="8" t="n">
        <v>21</v>
      </c>
      <c r="C24" s="8" t="n">
        <v>17</v>
      </c>
      <c r="D24" s="8" t="n">
        <v>56</v>
      </c>
    </row>
    <row r="25" spans="1:4">
      <c r="A25" s="4" t="s">
        <v>1025</v>
      </c>
      <c r="B25" s="7" t="n">
        <v>3925</v>
      </c>
      <c r="C25" s="7" t="n">
        <v>3174</v>
      </c>
      <c r="D25" s="7" t="n">
        <v>10040</v>
      </c>
    </row>
    <row r="26" spans="1:4">
      <c r="A26" s="4" t="s">
        <v>1026</v>
      </c>
      <c r="B26" s="7" t="n">
        <v>0</v>
      </c>
      <c r="C26" s="7" t="n">
        <v>0</v>
      </c>
      <c r="D26" s="7" t="n">
        <v>0</v>
      </c>
    </row>
    <row r="27" spans="1:4">
      <c r="A27" s="4" t="s">
        <v>1030</v>
      </c>
    </row>
    <row r="28" spans="1:4">
      <c r="A28" s="3" t="s">
        <v>837</v>
      </c>
    </row>
    <row r="29" spans="1:4">
      <c r="A29" s="4" t="s">
        <v>1024</v>
      </c>
      <c r="B29" s="8" t="n">
        <v>119</v>
      </c>
      <c r="C29" s="8" t="n">
        <v>153</v>
      </c>
      <c r="D29" s="8" t="n">
        <v>104</v>
      </c>
    </row>
    <row r="30" spans="1:4">
      <c r="A30" s="4" t="s">
        <v>1025</v>
      </c>
      <c r="B30" s="7" t="n">
        <v>25911</v>
      </c>
      <c r="C30" s="7" t="n">
        <v>31626</v>
      </c>
      <c r="D30" s="7" t="n">
        <v>21707</v>
      </c>
    </row>
    <row r="31" spans="1:4">
      <c r="A31" s="4" t="s">
        <v>1026</v>
      </c>
      <c r="B31" s="7" t="n">
        <v>0</v>
      </c>
      <c r="C31" s="7" t="n">
        <v>0</v>
      </c>
      <c r="D31" s="7" t="n">
        <v>0</v>
      </c>
    </row>
    <row r="32" spans="1:4">
      <c r="A32" s="4" t="s">
        <v>1031</v>
      </c>
    </row>
    <row r="33" spans="1:4">
      <c r="A33" s="3" t="s">
        <v>837</v>
      </c>
    </row>
    <row r="34" spans="1:4">
      <c r="A34" s="4" t="s">
        <v>1024</v>
      </c>
      <c r="B34" s="8" t="n">
        <v>21</v>
      </c>
      <c r="C34" s="8" t="n">
        <v>17</v>
      </c>
      <c r="D34" s="8" t="n">
        <v>56</v>
      </c>
    </row>
    <row r="35" spans="1:4">
      <c r="A35" s="4" t="s">
        <v>1025</v>
      </c>
      <c r="B35" s="7" t="n">
        <v>3925</v>
      </c>
      <c r="C35" s="7" t="n">
        <v>3174</v>
      </c>
      <c r="D35" s="7" t="n">
        <v>10040</v>
      </c>
    </row>
    <row r="36" spans="1:4">
      <c r="A36" s="4" t="s">
        <v>1026</v>
      </c>
      <c r="B36" s="7" t="n">
        <v>0</v>
      </c>
      <c r="C36" s="7" t="n">
        <v>0</v>
      </c>
      <c r="D36" s="7" t="n">
        <v>0</v>
      </c>
    </row>
    <row r="37" spans="1:4">
      <c r="A37" s="4" t="s">
        <v>1032</v>
      </c>
    </row>
    <row r="38" spans="1:4">
      <c r="A38" s="3" t="s">
        <v>837</v>
      </c>
    </row>
    <row r="39" spans="1:4">
      <c r="A39" s="4" t="s">
        <v>1024</v>
      </c>
      <c r="B39" s="8" t="n">
        <v>118</v>
      </c>
      <c r="C39" s="8" t="n">
        <v>153</v>
      </c>
      <c r="D39" s="8" t="n">
        <v>102</v>
      </c>
    </row>
    <row r="40" spans="1:4">
      <c r="A40" s="4" t="s">
        <v>1025</v>
      </c>
      <c r="B40" s="7" t="n">
        <v>25795</v>
      </c>
      <c r="C40" s="7" t="n">
        <v>31626</v>
      </c>
      <c r="D40" s="7" t="n">
        <v>21356</v>
      </c>
    </row>
    <row r="41" spans="1:4">
      <c r="A41" s="4" t="s">
        <v>1026</v>
      </c>
      <c r="B41" s="7" t="n">
        <v>0</v>
      </c>
      <c r="C41" s="7" t="n">
        <v>0</v>
      </c>
      <c r="D41" s="7" t="n">
        <v>0</v>
      </c>
    </row>
    <row r="42" spans="1:4">
      <c r="A42" s="4" t="s">
        <v>1033</v>
      </c>
    </row>
    <row r="43" spans="1:4">
      <c r="A43" s="3" t="s">
        <v>837</v>
      </c>
    </row>
    <row r="44" spans="1:4">
      <c r="A44" s="4" t="s">
        <v>1024</v>
      </c>
      <c r="B44" s="8" t="n">
        <v>1</v>
      </c>
      <c r="D44" s="8" t="n">
        <v>2</v>
      </c>
    </row>
    <row r="45" spans="1:4">
      <c r="A45" s="4" t="s">
        <v>1025</v>
      </c>
      <c r="B45" s="7" t="n">
        <v>116</v>
      </c>
      <c r="D45" s="7" t="n">
        <v>351</v>
      </c>
    </row>
    <row r="46" spans="1:4">
      <c r="A46" s="4" t="s">
        <v>1026</v>
      </c>
      <c r="B46" s="7" t="n">
        <v>0</v>
      </c>
      <c r="D46" s="7" t="n">
        <v>0</v>
      </c>
    </row>
    <row r="47" spans="1:4">
      <c r="A47" s="4" t="s">
        <v>1034</v>
      </c>
    </row>
    <row r="48" spans="1:4">
      <c r="A48" s="3" t="s">
        <v>837</v>
      </c>
    </row>
    <row r="49" spans="1:4">
      <c r="A49" s="4" t="s">
        <v>1024</v>
      </c>
      <c r="C49" s="8" t="n">
        <v>2</v>
      </c>
      <c r="D49" s="8" t="n">
        <v>1</v>
      </c>
    </row>
    <row r="50" spans="1:4">
      <c r="A50" s="4" t="s">
        <v>1025</v>
      </c>
      <c r="C50" s="7" t="n">
        <v>267</v>
      </c>
      <c r="D50" s="7" t="n">
        <v>18</v>
      </c>
    </row>
    <row r="51" spans="1:4">
      <c r="A51" s="4" t="s">
        <v>1026</v>
      </c>
      <c r="C51" s="7" t="n">
        <v>0</v>
      </c>
      <c r="D51" s="7" t="n">
        <v>0</v>
      </c>
    </row>
    <row r="52" spans="1:4">
      <c r="A52" s="4" t="s">
        <v>1035</v>
      </c>
    </row>
    <row r="53" spans="1:4">
      <c r="A53" s="3" t="s">
        <v>837</v>
      </c>
    </row>
    <row r="54" spans="1:4">
      <c r="A54" s="4" t="s">
        <v>1024</v>
      </c>
      <c r="B54" s="8" t="n">
        <v>1</v>
      </c>
    </row>
    <row r="55" spans="1:4">
      <c r="A55" s="4" t="s">
        <v>1025</v>
      </c>
      <c r="B55" s="7" t="n">
        <v>4675</v>
      </c>
    </row>
    <row r="56" spans="1:4">
      <c r="A56" s="4" t="s">
        <v>1036</v>
      </c>
    </row>
    <row r="57" spans="1:4">
      <c r="A57" s="3" t="s">
        <v>837</v>
      </c>
    </row>
    <row r="58" spans="1:4">
      <c r="A58" s="4" t="s">
        <v>1024</v>
      </c>
      <c r="B58" s="8" t="n">
        <v>1</v>
      </c>
    </row>
    <row r="59" spans="1:4">
      <c r="A59" s="4" t="s">
        <v>1025</v>
      </c>
      <c r="B59" s="7" t="n">
        <v>5840</v>
      </c>
    </row>
    <row r="60" spans="1:4">
      <c r="A60" s="4" t="s">
        <v>1026</v>
      </c>
      <c r="B60" s="7" t="n">
        <v>0</v>
      </c>
    </row>
    <row r="61" spans="1:4">
      <c r="A61" s="4" t="s">
        <v>1037</v>
      </c>
    </row>
    <row r="62" spans="1:4">
      <c r="A62" s="3" t="s">
        <v>837</v>
      </c>
    </row>
    <row r="63" spans="1:4">
      <c r="A63" s="4" t="s">
        <v>1024</v>
      </c>
      <c r="B63" s="8" t="n">
        <v>1</v>
      </c>
    </row>
    <row r="64" spans="1:4">
      <c r="A64" s="4" t="s">
        <v>1025</v>
      </c>
      <c r="B64" s="7" t="n">
        <v>259</v>
      </c>
    </row>
    <row r="65" spans="1:4">
      <c r="A65" s="4" t="s">
        <v>1026</v>
      </c>
      <c r="B65" s="7" t="n">
        <v>0</v>
      </c>
    </row>
    <row r="66" spans="1:4">
      <c r="A66" s="4" t="s">
        <v>892</v>
      </c>
    </row>
    <row r="67" spans="1:4">
      <c r="A67" s="3" t="s">
        <v>837</v>
      </c>
    </row>
    <row r="68" spans="1:4">
      <c r="A68" s="4" t="s">
        <v>1024</v>
      </c>
      <c r="B68" s="8" t="n">
        <v>2</v>
      </c>
      <c r="C68" s="8" t="n">
        <v>2</v>
      </c>
      <c r="D68" s="8" t="n">
        <v>1</v>
      </c>
    </row>
    <row r="69" spans="1:4">
      <c r="A69" s="4" t="s">
        <v>1025</v>
      </c>
      <c r="B69" s="7" t="n">
        <v>6099</v>
      </c>
      <c r="C69" s="7" t="n">
        <v>267</v>
      </c>
      <c r="D69" s="7" t="n">
        <v>18</v>
      </c>
    </row>
    <row r="70" spans="1:4">
      <c r="A70" s="4" t="s">
        <v>1026</v>
      </c>
      <c r="B70" s="7" t="n">
        <v>0</v>
      </c>
      <c r="C70" s="7" t="n">
        <v>0</v>
      </c>
      <c r="D70" s="7" t="n">
        <v>0</v>
      </c>
    </row>
    <row r="71" spans="1:4">
      <c r="A71" s="4" t="s">
        <v>1038</v>
      </c>
    </row>
    <row r="72" spans="1:4">
      <c r="A72" s="3" t="s">
        <v>837</v>
      </c>
    </row>
    <row r="73" spans="1:4">
      <c r="A73" s="4" t="s">
        <v>1024</v>
      </c>
      <c r="B73" s="8" t="n">
        <v>2</v>
      </c>
    </row>
    <row r="74" spans="1:4">
      <c r="A74" s="4" t="s">
        <v>1025</v>
      </c>
      <c r="B74" s="7" t="n">
        <v>6099</v>
      </c>
    </row>
    <row r="75" spans="1:4">
      <c r="A75" s="4" t="s">
        <v>1026</v>
      </c>
      <c r="B75" s="7" t="n">
        <v>0</v>
      </c>
    </row>
    <row r="76" spans="1:4">
      <c r="A76" s="4" t="s">
        <v>1039</v>
      </c>
    </row>
    <row r="77" spans="1:4">
      <c r="A77" s="3" t="s">
        <v>837</v>
      </c>
    </row>
    <row r="78" spans="1:4">
      <c r="A78" s="4" t="s">
        <v>1024</v>
      </c>
      <c r="C78" s="8" t="n">
        <v>2</v>
      </c>
      <c r="D78" s="8" t="n">
        <v>1</v>
      </c>
    </row>
    <row r="79" spans="1:4">
      <c r="A79" s="4" t="s">
        <v>1025</v>
      </c>
      <c r="C79" s="7" t="n">
        <v>267</v>
      </c>
      <c r="D79" s="7" t="n">
        <v>18</v>
      </c>
    </row>
    <row r="80" spans="1:4">
      <c r="A80" s="4" t="s">
        <v>1026</v>
      </c>
      <c r="C80" s="7" t="n">
        <v>0</v>
      </c>
      <c r="D80" s="7" t="n">
        <v>0</v>
      </c>
    </row>
    <row r="81" spans="1:4">
      <c r="A81" s="4" t="s">
        <v>893</v>
      </c>
    </row>
    <row r="82" spans="1:4">
      <c r="A82" s="3" t="s">
        <v>837</v>
      </c>
    </row>
    <row r="83" spans="1:4">
      <c r="A83" s="4" t="s">
        <v>1024</v>
      </c>
      <c r="B83" s="8" t="n">
        <v>1</v>
      </c>
    </row>
    <row r="84" spans="1:4">
      <c r="A84" s="4" t="s">
        <v>1025</v>
      </c>
      <c r="B84" s="7" t="n">
        <v>4675</v>
      </c>
    </row>
    <row r="85" spans="1:4">
      <c r="A85" s="4" t="s">
        <v>1026</v>
      </c>
      <c r="B85" s="7" t="n">
        <v>0</v>
      </c>
    </row>
    <row r="86" spans="1:4">
      <c r="A86" s="4" t="s">
        <v>1040</v>
      </c>
    </row>
    <row r="87" spans="1:4">
      <c r="A87" s="3" t="s">
        <v>837</v>
      </c>
    </row>
    <row r="88" spans="1:4">
      <c r="A88" s="4" t="s">
        <v>1024</v>
      </c>
      <c r="B88" s="8" t="n">
        <v>1</v>
      </c>
    </row>
    <row r="89" spans="1:4">
      <c r="A89" s="4" t="s">
        <v>1025</v>
      </c>
      <c r="B89" s="7" t="n">
        <v>4675</v>
      </c>
    </row>
    <row r="90" spans="1:4">
      <c r="A90" s="4" t="s">
        <v>1026</v>
      </c>
      <c r="B90"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1041</v>
      </c>
      <c r="B1" s="2" t="s">
        <v>1</v>
      </c>
    </row>
    <row r="2" spans="1:3">
      <c r="B2" s="2" t="s">
        <v>1021</v>
      </c>
      <c r="C2" s="2" t="s">
        <v>1022</v>
      </c>
    </row>
    <row r="3" spans="1:3">
      <c r="A3" s="3" t="s">
        <v>1042</v>
      </c>
    </row>
    <row r="4" spans="1:3">
      <c r="A4" s="4" t="s">
        <v>1043</v>
      </c>
      <c r="B4" s="8" t="n">
        <v>13</v>
      </c>
      <c r="C4" s="8" t="n">
        <v>24</v>
      </c>
    </row>
    <row r="5" spans="1:3">
      <c r="A5" s="4" t="s">
        <v>1044</v>
      </c>
      <c r="B5" s="7" t="n">
        <v>3059</v>
      </c>
      <c r="C5" s="7" t="n">
        <v>4723</v>
      </c>
    </row>
    <row r="6" spans="1:3">
      <c r="A6" s="4" t="s">
        <v>885</v>
      </c>
    </row>
    <row r="7" spans="1:3">
      <c r="A7" s="3" t="s">
        <v>1042</v>
      </c>
    </row>
    <row r="8" spans="1:3">
      <c r="A8" s="4" t="s">
        <v>1043</v>
      </c>
      <c r="B8" s="8" t="n">
        <v>13</v>
      </c>
      <c r="C8" s="8" t="n">
        <v>24</v>
      </c>
    </row>
    <row r="9" spans="1:3">
      <c r="A9" s="4" t="s">
        <v>1044</v>
      </c>
      <c r="B9" s="7" t="n">
        <v>3059</v>
      </c>
      <c r="C9" s="7" t="n">
        <v>47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2</v>
      </c>
      <c r="C1" s="2" t="s">
        <v>66</v>
      </c>
      <c r="D1" s="2" t="s">
        <v>117</v>
      </c>
    </row>
    <row r="2" spans="1:4">
      <c r="A2" s="3" t="s">
        <v>1046</v>
      </c>
    </row>
    <row r="3" spans="1:4">
      <c r="A3" s="4" t="s">
        <v>1047</v>
      </c>
      <c r="B3" s="7" t="n">
        <v>0</v>
      </c>
      <c r="C3" s="7" t="n">
        <v>0</v>
      </c>
    </row>
    <row r="4" spans="1:4">
      <c r="A4" s="4" t="s">
        <v>1048</v>
      </c>
      <c r="B4" s="8" t="n">
        <v>1393</v>
      </c>
      <c r="C4" s="8" t="n">
        <v>455</v>
      </c>
      <c r="D4" s="7" t="n">
        <v>664</v>
      </c>
    </row>
    <row r="5" spans="1:4">
      <c r="A5" s="4" t="s">
        <v>1049</v>
      </c>
    </row>
    <row r="6" spans="1:4">
      <c r="A6" s="3" t="s">
        <v>1046</v>
      </c>
    </row>
    <row r="7" spans="1:4">
      <c r="A7" s="4" t="s">
        <v>1050</v>
      </c>
      <c r="B7" s="7" t="n">
        <v>1393</v>
      </c>
      <c r="C7" s="7" t="n">
        <v>4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66</v>
      </c>
    </row>
    <row r="3" spans="1:3">
      <c r="A3" s="3" t="s">
        <v>1052</v>
      </c>
    </row>
    <row r="4" spans="1:3">
      <c r="A4" s="4" t="s">
        <v>875</v>
      </c>
      <c r="B4" s="7" t="n">
        <v>455</v>
      </c>
      <c r="C4" s="7" t="n">
        <v>664</v>
      </c>
    </row>
    <row r="5" spans="1:3">
      <c r="A5" s="4" t="s">
        <v>1053</v>
      </c>
      <c r="B5" s="8" t="n">
        <v>1933</v>
      </c>
      <c r="C5" s="8" t="n">
        <v>455</v>
      </c>
    </row>
    <row r="6" spans="1:3">
      <c r="A6" s="4" t="s">
        <v>1054</v>
      </c>
      <c r="B6" s="8" t="n">
        <v>-995</v>
      </c>
      <c r="C6" s="8" t="n">
        <v>-664</v>
      </c>
    </row>
    <row r="7" spans="1:3">
      <c r="A7" s="4" t="s">
        <v>877</v>
      </c>
      <c r="B7" s="7" t="n">
        <v>1393</v>
      </c>
      <c r="C7" s="7" t="n">
        <v>45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v>
      </c>
    </row>
    <row r="2" spans="1:2">
      <c r="B2" s="2" t="s">
        <v>206</v>
      </c>
    </row>
    <row r="3" spans="1:2">
      <c r="A3" s="3" t="s">
        <v>1056</v>
      </c>
    </row>
    <row r="4" spans="1:2">
      <c r="A4" s="4" t="s">
        <v>875</v>
      </c>
      <c r="B4" s="7" t="n">
        <v>3095</v>
      </c>
    </row>
    <row r="5" spans="1:2">
      <c r="A5" s="4" t="s">
        <v>1057</v>
      </c>
      <c r="B5" s="8" t="n">
        <v>33</v>
      </c>
    </row>
    <row r="6" spans="1:2">
      <c r="A6" s="4" t="s">
        <v>1058</v>
      </c>
      <c r="B6" s="8" t="n">
        <v>-3128</v>
      </c>
    </row>
    <row r="7" spans="1:2">
      <c r="A7" s="4" t="s">
        <v>877</v>
      </c>
      <c r="B7" s="7"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6</v>
      </c>
      <c r="D2" s="2" t="s">
        <v>117</v>
      </c>
    </row>
    <row r="3" spans="1:4">
      <c r="A3" s="3" t="s">
        <v>302</v>
      </c>
    </row>
    <row r="4" spans="1:4">
      <c r="A4" s="4" t="s">
        <v>1060</v>
      </c>
      <c r="B4" s="7" t="n">
        <v>29</v>
      </c>
      <c r="C4" s="7" t="n">
        <v>33</v>
      </c>
      <c r="D4" s="7" t="n">
        <v>-114</v>
      </c>
    </row>
    <row r="5" spans="1:4">
      <c r="A5" s="4" t="s">
        <v>1057</v>
      </c>
      <c r="B5" s="8" t="n">
        <v>0</v>
      </c>
      <c r="C5" s="8" t="n">
        <v>0</v>
      </c>
      <c r="D5" s="8" t="n">
        <v>0</v>
      </c>
    </row>
    <row r="6" spans="1:4">
      <c r="A6" s="4" t="s">
        <v>1061</v>
      </c>
      <c r="B6" s="8" t="n">
        <v>-101</v>
      </c>
      <c r="C6" s="8" t="n">
        <v>-172</v>
      </c>
      <c r="D6" s="8" t="n">
        <v>-416</v>
      </c>
    </row>
    <row r="7" spans="1:4">
      <c r="A7" s="4" t="s">
        <v>144</v>
      </c>
      <c r="B7" s="7" t="n">
        <v>-72</v>
      </c>
      <c r="C7" s="7" t="n">
        <v>-139</v>
      </c>
      <c r="D7" s="7" t="n">
        <v>-5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062</v>
      </c>
      <c r="B1" s="2" t="s">
        <v>2</v>
      </c>
      <c r="C1" s="2" t="s">
        <v>66</v>
      </c>
      <c r="D1" s="2" t="s">
        <v>117</v>
      </c>
    </row>
    <row r="2" spans="1:4">
      <c r="A2" s="4" t="s">
        <v>1063</v>
      </c>
    </row>
    <row r="3" spans="1:4">
      <c r="A3" s="3" t="s">
        <v>1064</v>
      </c>
    </row>
    <row r="4" spans="1:4">
      <c r="A4" s="4" t="s">
        <v>1065</v>
      </c>
      <c r="B4" s="4" t="s">
        <v>1066</v>
      </c>
    </row>
    <row r="5" spans="1:4">
      <c r="A5" s="4" t="s">
        <v>1067</v>
      </c>
    </row>
    <row r="6" spans="1:4">
      <c r="A6" s="3" t="s">
        <v>1064</v>
      </c>
    </row>
    <row r="7" spans="1:4">
      <c r="A7" s="4" t="s">
        <v>1065</v>
      </c>
      <c r="B7" s="4" t="s">
        <v>1068</v>
      </c>
    </row>
    <row r="8" spans="1:4">
      <c r="A8" s="4" t="s">
        <v>1069</v>
      </c>
    </row>
    <row r="9" spans="1:4">
      <c r="A9" s="3" t="s">
        <v>1064</v>
      </c>
    </row>
    <row r="10" spans="1:4">
      <c r="A10" s="4" t="s">
        <v>1065</v>
      </c>
      <c r="C10" s="4" t="s">
        <v>1070</v>
      </c>
    </row>
    <row r="11" spans="1:4">
      <c r="A11" s="4" t="s">
        <v>1071</v>
      </c>
    </row>
    <row r="12" spans="1:4">
      <c r="A12" s="3" t="s">
        <v>1064</v>
      </c>
    </row>
    <row r="13" spans="1:4">
      <c r="A13" s="4" t="s">
        <v>1065</v>
      </c>
      <c r="D13" s="4" t="s">
        <v>10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66</v>
      </c>
    </row>
    <row r="2" spans="1:3">
      <c r="A2" s="3" t="s">
        <v>305</v>
      </c>
    </row>
    <row r="3" spans="1:3">
      <c r="A3" s="4" t="s">
        <v>1074</v>
      </c>
      <c r="B3" s="7" t="n">
        <v>56849000</v>
      </c>
      <c r="C3" s="7" t="n">
        <v>70692000</v>
      </c>
    </row>
    <row r="4" spans="1:3">
      <c r="A4" s="4" t="s">
        <v>1075</v>
      </c>
      <c r="B4" s="8" t="n">
        <v>46088000</v>
      </c>
      <c r="C4" s="8" t="n">
        <v>52596000</v>
      </c>
    </row>
    <row r="5" spans="1:3">
      <c r="A5" s="4" t="s">
        <v>1076</v>
      </c>
      <c r="B5" s="8" t="n">
        <v>34558000</v>
      </c>
      <c r="C5" s="8" t="n">
        <v>34552000</v>
      </c>
    </row>
    <row r="6" spans="1:3">
      <c r="A6" s="4" t="s">
        <v>1077</v>
      </c>
      <c r="B6" s="8" t="n">
        <v>137495000</v>
      </c>
      <c r="C6" s="8" t="n">
        <v>157840000</v>
      </c>
    </row>
    <row r="7" spans="1:3">
      <c r="A7" s="4" t="s">
        <v>1078</v>
      </c>
      <c r="B7" s="8" t="n">
        <v>-60522000</v>
      </c>
      <c r="C7" s="8" t="n">
        <v>-63039000</v>
      </c>
    </row>
    <row r="8" spans="1:3">
      <c r="A8" s="4" t="s">
        <v>1079</v>
      </c>
      <c r="B8" s="8" t="n">
        <v>76973000</v>
      </c>
      <c r="C8" s="8" t="n">
        <v>94801000</v>
      </c>
    </row>
    <row r="9" spans="1:3">
      <c r="A9" s="4" t="s">
        <v>1080</v>
      </c>
      <c r="B9" s="7" t="n">
        <v>0</v>
      </c>
      <c r="C9" s="7" t="n">
        <v>67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81</v>
      </c>
      <c r="B1" s="2" t="s">
        <v>1</v>
      </c>
    </row>
    <row r="2" spans="1:4">
      <c r="B2" s="2" t="s">
        <v>2</v>
      </c>
      <c r="C2" s="2" t="s">
        <v>66</v>
      </c>
      <c r="D2" s="2" t="s">
        <v>117</v>
      </c>
    </row>
    <row r="3" spans="1:4">
      <c r="A3" s="3" t="s">
        <v>305</v>
      </c>
    </row>
    <row r="4" spans="1:4">
      <c r="A4" s="4" t="s">
        <v>1082</v>
      </c>
      <c r="B4" s="5" t="n">
        <v>10.8</v>
      </c>
      <c r="C4" s="5" t="n">
        <v>13.9</v>
      </c>
      <c r="D4" s="5" t="n">
        <v>1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66</v>
      </c>
    </row>
    <row r="2" spans="1:3">
      <c r="A2" s="3" t="s">
        <v>469</v>
      </c>
    </row>
    <row r="3" spans="1:3">
      <c r="A3" s="4" t="s">
        <v>1084</v>
      </c>
      <c r="B3" s="7" t="n">
        <v>907918000</v>
      </c>
      <c r="C3" s="7" t="n">
        <v>914154000</v>
      </c>
    </row>
    <row r="4" spans="1:3">
      <c r="A4" s="4" t="s">
        <v>1085</v>
      </c>
      <c r="B4" s="8" t="n">
        <v>373832000</v>
      </c>
      <c r="C4" s="8" t="n">
        <v>376137000</v>
      </c>
    </row>
    <row r="5" spans="1:3">
      <c r="A5" s="4" t="s">
        <v>1086</v>
      </c>
      <c r="B5" s="8" t="n">
        <v>219182000</v>
      </c>
      <c r="C5" s="8" t="n">
        <v>245795000</v>
      </c>
    </row>
    <row r="6" spans="1:3">
      <c r="A6" s="4" t="s">
        <v>1087</v>
      </c>
      <c r="B6" s="8" t="n">
        <v>2224494000</v>
      </c>
      <c r="C6" s="8" t="n">
        <v>1935516000</v>
      </c>
    </row>
    <row r="7" spans="1:3">
      <c r="A7" s="4" t="s">
        <v>1088</v>
      </c>
      <c r="B7" s="8" t="n">
        <v>1614533000</v>
      </c>
      <c r="C7" s="8" t="n">
        <v>1579806000</v>
      </c>
    </row>
    <row r="8" spans="1:3">
      <c r="A8" s="4" t="s">
        <v>1089</v>
      </c>
      <c r="B8" s="8" t="n">
        <v>5339959000</v>
      </c>
      <c r="C8" s="8" t="n">
        <v>4888558000</v>
      </c>
    </row>
    <row r="9" spans="1:3">
      <c r="A9" s="4" t="s">
        <v>1090</v>
      </c>
      <c r="C9" s="8" t="n">
        <v>5051408000</v>
      </c>
    </row>
    <row r="10" spans="1:3">
      <c r="A10" s="4" t="s">
        <v>1091</v>
      </c>
      <c r="B10" s="7" t="n">
        <v>0</v>
      </c>
      <c r="C10" s="7" t="n">
        <v>162800000</v>
      </c>
    </row>
    <row r="11" spans="1:3">
      <c r="A11" s="4" t="s">
        <v>598</v>
      </c>
    </row>
    <row r="12" spans="1:3">
      <c r="A12" s="3" t="s">
        <v>1092</v>
      </c>
    </row>
    <row r="13" spans="1:3">
      <c r="A13" s="4" t="s">
        <v>1093</v>
      </c>
      <c r="B13" s="4" t="s">
        <v>768</v>
      </c>
      <c r="C13" s="4" t="s">
        <v>768</v>
      </c>
    </row>
    <row r="14" spans="1:3">
      <c r="A14" s="4" t="s">
        <v>1094</v>
      </c>
      <c r="B14" s="4" t="s">
        <v>1095</v>
      </c>
      <c r="C14" s="4" t="s">
        <v>1095</v>
      </c>
    </row>
    <row r="15" spans="1:3">
      <c r="A15" s="4" t="s">
        <v>1096</v>
      </c>
      <c r="B15" s="4" t="s">
        <v>768</v>
      </c>
      <c r="C15" s="4" t="s">
        <v>768</v>
      </c>
    </row>
    <row r="16" spans="1:3">
      <c r="A16" s="4" t="s">
        <v>1097</v>
      </c>
      <c r="B16" s="4" t="s">
        <v>1098</v>
      </c>
      <c r="C16" s="4" t="s">
        <v>1098</v>
      </c>
    </row>
    <row r="17" spans="1:3">
      <c r="A17" s="4" t="s">
        <v>602</v>
      </c>
    </row>
    <row r="18" spans="1:3">
      <c r="A18" s="3" t="s">
        <v>1092</v>
      </c>
    </row>
    <row r="19" spans="1:3">
      <c r="A19" s="4" t="s">
        <v>1093</v>
      </c>
      <c r="B19" s="4" t="s">
        <v>1099</v>
      </c>
      <c r="C19" s="4" t="s">
        <v>1100</v>
      </c>
    </row>
    <row r="20" spans="1:3">
      <c r="A20" s="4" t="s">
        <v>1094</v>
      </c>
      <c r="B20" s="4" t="s">
        <v>1101</v>
      </c>
      <c r="C20" s="4" t="s">
        <v>1101</v>
      </c>
    </row>
    <row r="21" spans="1:3">
      <c r="A21" s="4" t="s">
        <v>1096</v>
      </c>
      <c r="B21" s="4" t="s">
        <v>795</v>
      </c>
      <c r="C21" s="4" t="s">
        <v>1102</v>
      </c>
    </row>
    <row r="22" spans="1:3">
      <c r="A22" s="4" t="s">
        <v>1097</v>
      </c>
      <c r="B22" s="4" t="s">
        <v>1103</v>
      </c>
      <c r="C22" s="4" t="s">
        <v>11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5:11:14Z</dcterms:created>
  <dcterms:modified xmlns:dcterms="http://purl.org/dc/terms/" xmlns:xsi="http://www.w3.org/2001/XMLSchema-instance" xsi:type="dcterms:W3CDTF">2020-03-06T15:11:14Z</dcterms:modified>
</cp:coreProperties>
</file>